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38" r:id="rId7"/>
    <sheet name="CONDENSED_CONSOLIDATED_STATEME4" sheetId="8" r:id="rId8"/>
    <sheet name="BASIS_OF_PRESENTATION" sheetId="39" r:id="rId9"/>
    <sheet name="RECENT_ACCOUNTING_PRONOUNCEMEN" sheetId="40" r:id="rId10"/>
    <sheet name="PREFERRED_STOCK_REPURCHASE_AND" sheetId="41" r:id="rId11"/>
    <sheet name="SECURITIES" sheetId="42" r:id="rId12"/>
    <sheet name="LOANS" sheetId="43" r:id="rId13"/>
    <sheet name="OTHER_REAL_ESTATE_OWNED" sheetId="44" r:id="rId14"/>
    <sheet name="OTHER_POSTRETIREMENT_BENEFIT_P" sheetId="45" r:id="rId15"/>
    <sheet name="FINANCIAL_INSTRUMENTS_AND_FAIR" sheetId="46" r:id="rId16"/>
    <sheet name="EARNINGS_PER_SHARE" sheetId="47" r:id="rId17"/>
    <sheet name="SECURITIES_Tables" sheetId="48" r:id="rId18"/>
    <sheet name="LOANS_Tables" sheetId="49" r:id="rId19"/>
    <sheet name="FINANCIAL_INSTRUMENTS_AND_FAIR1" sheetId="50" r:id="rId20"/>
    <sheet name="EARNINGS_PER_SHARE_Tables" sheetId="51" r:id="rId21"/>
    <sheet name="BASIS_OF_PRESENTATION_Details" sheetId="22" r:id="rId22"/>
    <sheet name="PREFERRED_STOCK_REPURCHASE_AND1" sheetId="52" r:id="rId23"/>
    <sheet name="SECURITIES_Details" sheetId="24" r:id="rId24"/>
    <sheet name="SECURITIES_Details_2" sheetId="25" r:id="rId25"/>
    <sheet name="SECURITIES_Details_3" sheetId="26" r:id="rId26"/>
    <sheet name="LOANS_Details" sheetId="27" r:id="rId27"/>
    <sheet name="LOANS_Details_2" sheetId="28" r:id="rId28"/>
    <sheet name="LOANS_Details_3" sheetId="29" r:id="rId29"/>
    <sheet name="LOANS_Details_4" sheetId="53" r:id="rId30"/>
    <sheet name="LOANS_Details_5" sheetId="31" r:id="rId31"/>
    <sheet name="LOANS_Details_6" sheetId="54" r:id="rId32"/>
    <sheet name="OTHER_REAL_ESTATE_OWNED_Detail" sheetId="55" r:id="rId33"/>
    <sheet name="OTHER_POSTRETIREMENT_BENEFIT_P1" sheetId="56" r:id="rId34"/>
    <sheet name="FINANCIAL_INSTRUMENTS_AND_FAIR2" sheetId="35" r:id="rId35"/>
    <sheet name="FINANCIAL_INSTRUMENTS_AND_FAIR3" sheetId="36" r:id="rId36"/>
    <sheet name="EARNINGS_PER_SHARE_Details" sheetId="57" r:id="rId37"/>
  </sheets>
  <calcPr calcId="0"/>
</workbook>
</file>

<file path=xl/sharedStrings.xml><?xml version="1.0" encoding="utf-8"?>
<sst xmlns="http://schemas.openxmlformats.org/spreadsheetml/2006/main" count="5792" uniqueCount="791">
  <si>
    <t>Document and Entity Information</t>
  </si>
  <si>
    <t>9 Months Ended</t>
  </si>
  <si>
    <t>Sep. 30, 2013</t>
  </si>
  <si>
    <t>Oct. 31, 2013</t>
  </si>
  <si>
    <t>'</t>
  </si>
  <si>
    <t>Entity Registrant Name</t>
  </si>
  <si>
    <t>'Oak Valley Bancorp</t>
  </si>
  <si>
    <t>Entity Central Index Key</t>
  </si>
  <si>
    <t>'000143156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31, 2012</t>
  </si>
  <si>
    <t>ASSETS</t>
  </si>
  <si>
    <t>Cash and due from banks</t>
  </si>
  <si>
    <t>Federal funds sold</t>
  </si>
  <si>
    <t>Cash and cash equivalents</t>
  </si>
  <si>
    <t>Securities available for sale</t>
  </si>
  <si>
    <t>Loans, net of allowance for loan loss of $7,669,305 and $7,974,975 at September 30, 2013 and December 31, 2012, respectively</t>
  </si>
  <si>
    <t>Bank premises and equipment, net</t>
  </si>
  <si>
    <t>Other real estate owned</t>
  </si>
  <si>
    <t>Interest receivable and other assets</t>
  </si>
  <si>
    <t>Total Assets</t>
  </si>
  <si>
    <t>LIABILITIES AND SHAREHOLDERS' EQUITY</t>
  </si>
  <si>
    <t>Deposits</t>
  </si>
  <si>
    <t>Interest payable and other liabilities</t>
  </si>
  <si>
    <t>Total liabilities</t>
  </si>
  <si>
    <t>Commitments and contingencies</t>
  </si>
  <si>
    <t>'  </t>
  </si>
  <si>
    <t>Shareholders' equity</t>
  </si>
  <si>
    <t>Common stock, no par value; 50,000,000 shares authorized, 7,929,730 and 7,907,780 shares issued and outstanding at September 30, 2013 and December 31, 2012, respectively</t>
  </si>
  <si>
    <t>Additional paid-in capital</t>
  </si>
  <si>
    <t>Retained earnings</t>
  </si>
  <si>
    <t>Accumulated other comprehensive (loss) income, net of tax</t>
  </si>
  <si>
    <t>Total shareholders' equity</t>
  </si>
  <si>
    <t>Total liabilities and shareholders' equity</t>
  </si>
  <si>
    <t>Series B Preferred stock</t>
  </si>
  <si>
    <t>Series B Preferred stock, no par value; $1,000 per share liquidation preference, 10,000,000 shares authorized, 6,750 shares issued and outstanding at December 31, 2012</t>
  </si>
  <si>
    <t>CONDENSED CONSOLIDATED BALANCE SHEETS (Parenthetical) (USD $)</t>
  </si>
  <si>
    <t>Allowance for loan loss (in dollars)</t>
  </si>
  <si>
    <t>Common stock, par value (in dollars per share)</t>
  </si>
  <si>
    <t>Common stock, shares authorized</t>
  </si>
  <si>
    <t>Common stock, shares issued</t>
  </si>
  <si>
    <t>Common stock, shares outstanding</t>
  </si>
  <si>
    <t>Preferred stock, par value (in dollars per share)</t>
  </si>
  <si>
    <t>Preferred stock, liquidation preference (in dollars per share)</t>
  </si>
  <si>
    <t>Preferred stock, shares authorized</t>
  </si>
  <si>
    <t>Preferred stock, shares issued</t>
  </si>
  <si>
    <t>Preferred stock, shares outstanding</t>
  </si>
  <si>
    <t>CONDENSED CONSOLIDATED STATEMENTS OF INCOME (USD $)</t>
  </si>
  <si>
    <t>3 Months Ended</t>
  </si>
  <si>
    <t>Sep. 30, 2012</t>
  </si>
  <si>
    <t>INTEREST INCOME</t>
  </si>
  <si>
    <t>Interest and fees on loans</t>
  </si>
  <si>
    <t>Interest on securities available for sale</t>
  </si>
  <si>
    <t>Interest on federal funds sold</t>
  </si>
  <si>
    <t>Interest on deposits with banks</t>
  </si>
  <si>
    <t>Total interest income</t>
  </si>
  <si>
    <t>INTEREST EXPENSE</t>
  </si>
  <si>
    <t>FHLB advances</t>
  </si>
  <si>
    <t>Total interest expense</t>
  </si>
  <si>
    <t>Net interest income</t>
  </si>
  <si>
    <t>PROVISION FOR LOAN LOSSES</t>
  </si>
  <si>
    <t>Net interest income after provision for loan losses</t>
  </si>
  <si>
    <t>OTHER INCOME</t>
  </si>
  <si>
    <t>Service charges on deposits</t>
  </si>
  <si>
    <t>Earnings on cash surrender value of life insurance</t>
  </si>
  <si>
    <t>Mortgage commissions</t>
  </si>
  <si>
    <t>Gains on called securities</t>
  </si>
  <si>
    <t>Other</t>
  </si>
  <si>
    <t>Total non-interest income</t>
  </si>
  <si>
    <t>OTHER EXPENSES</t>
  </si>
  <si>
    <t>Salaries and employee benefits</t>
  </si>
  <si>
    <t>Occupancy expenses</t>
  </si>
  <si>
    <t>Data processing fees</t>
  </si>
  <si>
    <t>OREO expenses</t>
  </si>
  <si>
    <t>Regulatory assessments (FDIC &amp; DFI)</t>
  </si>
  <si>
    <t>Other operating expenses</t>
  </si>
  <si>
    <t>Total non-interest expense</t>
  </si>
  <si>
    <t>Net income before provision for income taxes</t>
  </si>
  <si>
    <t>PROVISION FOR INCOME TAXES</t>
  </si>
  <si>
    <t>NET INCOME</t>
  </si>
  <si>
    <t>Preferred stock dividends</t>
  </si>
  <si>
    <t>NET INCOME AVAILABLE TO COMMON SHAREHOLDERS</t>
  </si>
  <si>
    <t>NET INCOME PER COMMON SHARE (in dollars per share)</t>
  </si>
  <si>
    <t>NET INCOME PER DILUTED COMMON SHARE (in dollars per share)</t>
  </si>
  <si>
    <t>CONDENSED CONSOLIDATED STATEMENTS OF COMPREHENSIVE (LOSS) INCOME (USD $)</t>
  </si>
  <si>
    <t>CONDENSED CONSOLIDATED STATEMENTS OF COMPREHENSIVE (LOSS) INCOME</t>
  </si>
  <si>
    <t>Net income</t>
  </si>
  <si>
    <t>Available for sale securities:</t>
  </si>
  <si>
    <t>Gross unrealized (loss) gain arising during the period</t>
  </si>
  <si>
    <t>Reclassification adjustment for gains realized in net income (net of income tax of $7,444 and $21,668 for the three and nine months ended September 30, 2013, respectively and $14,570 and $28,974 for the comparable 2012 periods)</t>
  </si>
  <si>
    <t>Income tax benefit (expense) related to unrealized gains/losses</t>
  </si>
  <si>
    <t>Other comprehensive (loss) gain</t>
  </si>
  <si>
    <t>Comprehensive (loss) income</t>
  </si>
  <si>
    <t>CONDENSED CONSOLIDATED STATEMENTS OF COMPREHENSIVE (LOSS) INCOME (Parenthetical) (USD $)</t>
  </si>
  <si>
    <t>Reclassification adjustment for gains realized in net income, income tax</t>
  </si>
  <si>
    <t>CONDENSED CONSOLIDATED STATEMENTS OF CHANGES IN SHAREHOLDERS' EQUITY (USD $)</t>
  </si>
  <si>
    <t>Total</t>
  </si>
  <si>
    <t>Common Stock</t>
  </si>
  <si>
    <t>Preferred Stock</t>
  </si>
  <si>
    <t>Additional Paid-in Capital</t>
  </si>
  <si>
    <t>Retained Earnings</t>
  </si>
  <si>
    <t>Accumulated Other Comprehensive Income</t>
  </si>
  <si>
    <t>Balances at Dec. 31, 2011</t>
  </si>
  <si>
    <t>Balances (in shares) at Dec. 31, 2011</t>
  </si>
  <si>
    <t>Increase (Decrease) in Shareholders' Equity</t>
  </si>
  <si>
    <t>Stock options exercised</t>
  </si>
  <si>
    <t>Stock options exercised (in shares)</t>
  </si>
  <si>
    <t>Tax benefit on stock options exercised</t>
  </si>
  <si>
    <t>Restricted stock issued (in shares)</t>
  </si>
  <si>
    <t>Repurchase of Series B preferred stock</t>
  </si>
  <si>
    <t>Repurchase of Series B preferred stock (in shares)</t>
  </si>
  <si>
    <t>Preferred stock dividend payments</t>
  </si>
  <si>
    <t>Stock based compensation</t>
  </si>
  <si>
    <t>Other comprehensive income (loss)</t>
  </si>
  <si>
    <t>Balances at Dec. 31, 2012</t>
  </si>
  <si>
    <t>Balances (in shares) at Dec. 31, 2012</t>
  </si>
  <si>
    <t>Restricted stock cancelled (in shares)</t>
  </si>
  <si>
    <t>Balances at Sep. 30, 2013</t>
  </si>
  <si>
    <t>Balances (in shares) at Sep. 30, 2013</t>
  </si>
  <si>
    <t>CONDENSED CONSOLIDATED STATEMENTS OF CASH FLOWS (USD $)</t>
  </si>
  <si>
    <t>CASH FLOWS FROM OPERATING ACTIVITIES:</t>
  </si>
  <si>
    <t>Adjustments to reconcile net earnings to net cash from operating activities:</t>
  </si>
  <si>
    <t>Provision for loan losses</t>
  </si>
  <si>
    <t>Increase (decrease) in deferred fees/costs, net</t>
  </si>
  <si>
    <t>Depreciation</t>
  </si>
  <si>
    <t>Amortization of investment securities, net</t>
  </si>
  <si>
    <t>Excess tax benefits from stock-based payment arrangements</t>
  </si>
  <si>
    <t>Loss (gain) on sale of premises and equipment</t>
  </si>
  <si>
    <t>Gain on sale of OREO</t>
  </si>
  <si>
    <t>Gain on called available for sale securities</t>
  </si>
  <si>
    <t>Increase in interest payable and other liabilities</t>
  </si>
  <si>
    <t>Increase in interest receivable</t>
  </si>
  <si>
    <t>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decrease in loans</t>
  </si>
  <si>
    <t>Purchase of FRB Stock</t>
  </si>
  <si>
    <t>Redemption of FHLB stock</t>
  </si>
  <si>
    <t>Proceeds from sale of OREO</t>
  </si>
  <si>
    <t>Proceeds from sales of premises and equipment</t>
  </si>
  <si>
    <t>Net purchases of premises and equipment</t>
  </si>
  <si>
    <t>Net cash used in investing activities</t>
  </si>
  <si>
    <t>CASH FLOWS FROM FINANCING ACTIVITIES:</t>
  </si>
  <si>
    <t>FHLB payments</t>
  </si>
  <si>
    <t>Preferred stock dividend payment</t>
  </si>
  <si>
    <t>Net decrease in demand deposits and savings accounts</t>
  </si>
  <si>
    <t>Net decrease in time deposits</t>
  </si>
  <si>
    <t>Proceeds from sale of common stock and exercise of stock options</t>
  </si>
  <si>
    <t>Net cash (used in) from financing activities</t>
  </si>
  <si>
    <t>NET (DECREASE) INCREASE IN CASH AND CASH EQUIVALENTS</t>
  </si>
  <si>
    <t>CASH AND CASH EQUIVALENTS, beginning of period</t>
  </si>
  <si>
    <t>CASH AND CASH EQUIVALENTS, end of period</t>
  </si>
  <si>
    <t>Cash paid during the period for:</t>
  </si>
  <si>
    <t>Interest</t>
  </si>
  <si>
    <t>Income taxes</t>
  </si>
  <si>
    <t>NON-CASH INVESTING ACTIVITIES:</t>
  </si>
  <si>
    <t>Real estate acquired through foreclosure</t>
  </si>
  <si>
    <t>Change in unrealized (loss)/gain on available-for-sale securities</t>
  </si>
  <si>
    <t>BASIS OF PRESENTATION</t>
  </si>
  <si>
    <t>NOTE 1 — BASIS OF PRESENTATION</t>
  </si>
  <si>
    <t>On July 3, 2008 (the “Effective Date”), a bank holding company reorganization was completed whereby Oak Valley Bancorp (the “Company”) became the parent holding company for Oak Valley Community Bank ( the “Bank”).  On the Effective Date, each outstanding share of the Bank was converted into one share of Oak Valley Bancorp and the Bank became a wholly-owned subsidiary of the holding company.</t>
  </si>
  <si>
    <t>The accounting principles followed by the Company and the methods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fair values of financial instruments, the estimation of compensation expense related to stock options granted to employees and directors, and valuation allowances associated with deferred tax assets, the recognition of which are based on future taxable income.</t>
  </si>
  <si>
    <t>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nine month periods ended September 30, 2013 are not necessarily indicative of the results of a full year’s operations.  Certain prior year amounts have been reclassified to conform to the current year presentation. There was no effect on net income or shareholders’ equity.  For further information, refer to the audited consolidated financial statements and footnotes included in the Company’s Form 10-K for the year ended December 31, 2012.</t>
  </si>
  <si>
    <t>RECENT ACCOUNTING PRONOUNCEMENTS</t>
  </si>
  <si>
    <t>NOTE 2 — RECENT ACCOUNTING PRONOUNCEMENTS</t>
  </si>
  <si>
    <r>
      <t xml:space="preserve">In December 2011, the FASB issued ASU No. 2011-11, </t>
    </r>
    <r>
      <rPr>
        <i/>
        <sz val="10"/>
        <color theme="1"/>
        <rFont val="Times New Roman"/>
        <family val="1"/>
      </rPr>
      <t>Disclosures about Offsetting Assets and Liabilities.</t>
    </r>
    <r>
      <rPr>
        <sz val="10"/>
        <color theme="1"/>
        <rFont val="Times New Roman"/>
        <family val="1"/>
      </rPr>
      <t xml:space="preserve"> The update requires an entity to offset, and present as a single net amount, a recognized eligible asset and a recognized eligible liability when it has an unconditional and legally enforceable right of setoff and intends either to settle the asset and liability on a net basis or to realize the asset and settle the liability simultaneously. The ASU requires an entity to disclose information about offsetting and related arrangements to enable users of its financial statements to understand the effect of those arrangements on its financial position. The amendments are effective for annual and interim reporting periods beginning on or after January 1, 2013 and did not have a material impact on the Company’s consolidated financial statements.</t>
    </r>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The Update clarifies that ASU.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2011-11.  The amendments are effective for annual and interim reporting periods beginning on or after January 1, 2013 and did not have a material impact on the Company’s consolidated financial statements.</t>
    </r>
  </si>
  <si>
    <r>
      <t>In February 2013, the FASB issued ASU No. 2013-02</t>
    </r>
    <r>
      <rPr>
        <i/>
        <sz val="10"/>
        <color theme="1"/>
        <rFont val="Times New Roman"/>
        <family val="1"/>
      </rPr>
      <t>, Reporting of Amounts Reclassified Out of Accumulated Other Comprehensive Income</t>
    </r>
    <r>
      <rPr>
        <sz val="10"/>
        <color theme="1"/>
        <rFont val="Times New Roman"/>
        <family val="1"/>
      </rPr>
      <t>. The Update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and did not have a material impact on the Company’s consolidated financial statements.</t>
    </r>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 </t>
    </r>
    <r>
      <rPr>
        <sz val="10"/>
        <color theme="1"/>
        <rFont val="Times New Roman"/>
        <family val="1"/>
      </rPr>
      <t xml:space="preserve"> The Update requires an entity to measure obligations resulting from joint and several liability arrangements for which the total amount of the obligation within the scope of this guidance is fixed at the reporting date, as the sum of the following: 1) The amount the reporting entity agreed to pay on the basis of its arrangement among its co-obligors, and 2)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and are applied retrospectively to all prior periods presented for those obligations resulting from joint and several liability arrangements within the Update’s scope that exist at the beginning of an entity’s fiscal year of adoption.  The adoption of ASU No. 2013-04 is not expected to have a material impact on the Company’s consolidated financial statements.</t>
    </r>
  </si>
  <si>
    <r>
      <t>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is not expected to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r>
  </si>
  <si>
    <t>PREFERRED STOCK REPURCHASE AND WARRANT REDEMPTION</t>
  </si>
  <si>
    <t>NOTE 3 — PREFERRED STOCK REPURCHASE AND WARRANT REDEMPTION</t>
  </si>
  <si>
    <t>In August 2011, the Company repurchased the $13,500,000 of Series A Preferred Stock originally issued to the U.S. Treasury in December 2008 in connection with the Company’s participation in the Capital Purchase Program (“CPP”).  The Company simultaneously issued $13,500,000 in Series B Preferred Stock to the U.S. Treasury under the Small Business Lending Funding (“SBLF”) program.  Subsequently, the Company fully redeemed a warrant to purchase 350,346 shares of its Common Stock, at the exercise price of $5.78 per share that the Company had granted to the U.S. Treasury pursuant to the CPP, for a purchase price of $560,000, which settled in September 2011.</t>
  </si>
  <si>
    <t>In May 2012, the Company repurchased from the U.S. Treasury 6,750 shares of Series B Preferred Stock for aggregate consideration of $6.75 million.  In March 2013, the Company repurchased the remaining 6,750 shares of Series B Preferred Stock for aggregate consideration of $6.75 million plus $67,500 for accrued interest.  As of September 30, 2013, there are no outstanding shares of Series B Preferred Stock.</t>
  </si>
  <si>
    <t>SECURITIES</t>
  </si>
  <si>
    <t>NOTE 4 — SECURITIES</t>
  </si>
  <si>
    <t>The amortized cost and estimated fair values of debt securities as of September 30, 2013 are as follows:</t>
  </si>
  <si>
    <t>Amortized Cost</t>
  </si>
  <si>
    <t>Gross</t>
  </si>
  <si>
    <t>Unrealized</t>
  </si>
  <si>
    <t>Gains</t>
  </si>
  <si>
    <t>Losses</t>
  </si>
  <si>
    <t>Fair Value</t>
  </si>
  <si>
    <t>Available-for-sale securities:</t>
  </si>
  <si>
    <t>U.S. agencies</t>
  </si>
  <si>
    <t>$</t>
  </si>
  <si>
    <t>(1,264,298</t>
  </si>
  <si>
    <t>)</t>
  </si>
  <si>
    <t>Collateralized mortgage obligations</t>
  </si>
  <si>
    <t>(68,859</t>
  </si>
  <si>
    <t>Municipalities</t>
  </si>
  <si>
    <t>(3,379,578</t>
  </si>
  <si>
    <t>SBA Pools</t>
  </si>
  <si>
    <t>(4,730</t>
  </si>
  <si>
    <t>Corporate debt</t>
  </si>
  <si>
    <t>Asset Backed Securities</t>
  </si>
  <si>
    <t>(19,555</t>
  </si>
  <si>
    <t>Mutual Fund</t>
  </si>
  <si>
    <t>(126,819</t>
  </si>
  <si>
    <t>(4,863,839</t>
  </si>
  <si>
    <t>The following tables detail the gross unrealized losses and fair values aggregated by investment category and length of time that individual securities have been in a continuous unrealized loss position at September 30, 2013.</t>
  </si>
  <si>
    <t>Less than 12 months</t>
  </si>
  <si>
    <t>12 months or more</t>
  </si>
  <si>
    <t>Description of Securities</t>
  </si>
  <si>
    <t>Loss</t>
  </si>
  <si>
    <t>Fair</t>
  </si>
  <si>
    <t>Value</t>
  </si>
  <si>
    <t>(1,015,959</t>
  </si>
  <si>
    <t>(248,339</t>
  </si>
  <si>
    <t>(3,254,021</t>
  </si>
  <si>
    <t>(125,557</t>
  </si>
  <si>
    <t>(3,598</t>
  </si>
  <si>
    <t>(1,132</t>
  </si>
  <si>
    <t>Total temporarily impaired securities</t>
  </si>
  <si>
    <t>(4,488,811</t>
  </si>
  <si>
    <t>(375,028</t>
  </si>
  <si>
    <t>At September 30, 2013, there were two municipalities, one agency, and one SBA pool that comprised the total securities in an unrealized loss position for greater than 12 months and 12 agencies, 34 municipalities, 2 asset backed securities, one collateralized mortgage obligation, one mutual fund and one SBA pools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All of the temporarily impaired securities are credit rated as investment grade.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t>
  </si>
  <si>
    <t>The amortized cost and estimated fair value of debt securities at September 30, 2013, by contractual maturity or call date, are shown below. Expected maturities will differ from contractual maturities because borrowers may have the right to call or prepay obligations with or without call or prepayment penalties.</t>
  </si>
  <si>
    <t>Amortized</t>
  </si>
  <si>
    <t>Cost</t>
  </si>
  <si>
    <t>Due in one year or less</t>
  </si>
  <si>
    <t>Due after one year through five years</t>
  </si>
  <si>
    <t>Due after five years through ten years</t>
  </si>
  <si>
    <t>Due after ten years</t>
  </si>
  <si>
    <t>The amortized cost and estimated fair values of debt securities as of December 31, 2012, are as follows:</t>
  </si>
  <si>
    <t>(39,833</t>
  </si>
  <si>
    <t>—</t>
  </si>
  <si>
    <t>(58,075</t>
  </si>
  <si>
    <t>(20</t>
  </si>
  <si>
    <t>(836</t>
  </si>
  <si>
    <t>(6,487</t>
  </si>
  <si>
    <t>(105,251</t>
  </si>
  <si>
    <t>The following tables detail the gross unrealized losses and fair values aggregated by investment category and length of time that individual securities have been in a continuous unrealized loss position at December 31, 2012.</t>
  </si>
  <si>
    <t>(105,231</t>
  </si>
  <si>
    <t>We recognized gross realized gains of approximately $18,000 and $53,000 for the three and nine month periods ended September 30, 2013, respectively, on certain available-for-sale securities that were partially called, which compares to approximately $35,000 and $70,000 in the same periods of 2012.  There were no realized losses during 2013 and 2012 periods.  There were no sales of available-for-sale securities during the first nine months of 2013 and 2012.</t>
  </si>
  <si>
    <t>Securities carried at $75,240,000 and $56,484,000 at September 30, 2013 and December 31, 2012, respectively, were pledged to secure deposits of public funds.</t>
  </si>
  <si>
    <t>LOANS</t>
  </si>
  <si>
    <t>NOTE 5 — LOANS</t>
  </si>
  <si>
    <t>Our customers are primarily located in Stanislaus, San Joaquin, Tuolumne, Inyo, and Mono Counties. As of September 30, 2013, approximately 81% of the Company’s loans are commercial real estate loans which include construction loans. Approximately 11% of the Company’s loans are for general commercial uses including professional, retail, and small business. Additionally, 5% of the Company’s loans are for residential real estate and other consumer loans. The remaining 3% are agriculture loans.   Loan totals were as follows:</t>
  </si>
  <si>
    <t>September 30, 2013</t>
  </si>
  <si>
    <t>December 31, 2012</t>
  </si>
  <si>
    <t>Commercial real estate:</t>
  </si>
  <si>
    <t>Commercial real estate- construction</t>
  </si>
  <si>
    <t>Commercial real estate- mortgages</t>
  </si>
  <si>
    <t>Land</t>
  </si>
  <si>
    <t>Farmland</t>
  </si>
  <si>
    <t>Commercial and industrial</t>
  </si>
  <si>
    <t>Consumer</t>
  </si>
  <si>
    <t>Consumer residential</t>
  </si>
  <si>
    <t>Agriculture</t>
  </si>
  <si>
    <t>Total loans</t>
  </si>
  <si>
    <t>Less:</t>
  </si>
  <si>
    <t>Deferred loan fees and costs, net</t>
  </si>
  <si>
    <t>(642,525</t>
  </si>
  <si>
    <t>(599,851</t>
  </si>
  <si>
    <t>Allowance for loan losses</t>
  </si>
  <si>
    <t>(7,669,305</t>
  </si>
  <si>
    <t>(7,974,975</t>
  </si>
  <si>
    <t>Net loans</t>
  </si>
  <si>
    <r>
      <t>Loan Origination/Risk Management.</t>
    </r>
    <r>
      <rPr>
        <sz val="10"/>
        <color theme="1"/>
        <rFont val="Times New Roman"/>
        <family val="1"/>
      </rPr>
      <t xml:space="preserve">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September 30, 2013, commercial real estate loans equal to approximately 34.5% of the outstanding principal balance of our commercial real estate loans were secured by owner-occupied properties.</t>
  </si>
  <si>
    <t>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limited to, a maximum loan-to-value percentage of 80%, a maximum housing and total debt ratio of 36% and 42%, respectively and other specified credit and documentation requirements.</t>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r>
      <t>Non-Accrual and Past Due Loans.</t>
    </r>
    <r>
      <rPr>
        <sz val="10"/>
        <color theme="1"/>
        <rFont val="Times New Roman"/>
        <family val="1"/>
      </rPr>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Non-accrual loans, segregated by class of loans, were as follows:</t>
  </si>
  <si>
    <t>Total non-accrual loans</t>
  </si>
  <si>
    <t>Had non-accrual loans performed in accordance with their original contract terms, we would have recognized additional interest income of approximately $172,000 and $487,000 in three and nine month periods ended September 30, 2013, respectively, as compared to $178,000 and $514,000 in the same periods of 2012.</t>
  </si>
  <si>
    <t>The following table analyzes past due loans including the non-accrual loans in the above table, segregated by class of loans, as of September 30, 2013:</t>
  </si>
  <si>
    <t>30-59</t>
  </si>
  <si>
    <t>Days Past</t>
  </si>
  <si>
    <t>Due</t>
  </si>
  <si>
    <t>60-89</t>
  </si>
  <si>
    <t>Greater</t>
  </si>
  <si>
    <t>Than 90</t>
  </si>
  <si>
    <t>Total Past</t>
  </si>
  <si>
    <t>Current</t>
  </si>
  <si>
    <t>Due and</t>
  </si>
  <si>
    <t>Still</t>
  </si>
  <si>
    <t>Accruing</t>
  </si>
  <si>
    <t>Commercial R.E. - construction</t>
  </si>
  <si>
    <t>Commercial R.E. - mortgages</t>
  </si>
  <si>
    <t>The following table analyzes past due loans including the non-accrual loans in the above table, segregated by class of loans, as of December 31, 2012:</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re was no interest income realized on impaired loans for the three and nine months ended September 30, 2013 and 2012.  Average recorded investment in impaired loans was $2,970,000 and $4,484,000 for the three and nine months ended September 30, 2013, respectively, as compared to $6,898,000 and $6,727,000 for the same periods of 2012.  Impaired loans, or portions thereof, are charged off when deemed uncollectible.</t>
    </r>
  </si>
  <si>
    <t>Impaired loans as of September 30, 2013 and December 31, 2012 are set forth in the following table. No interest income was recognized on impaired loans subsequent to their classification as impaired.</t>
  </si>
  <si>
    <t>Unpaid</t>
  </si>
  <si>
    <t>Contractual</t>
  </si>
  <si>
    <t>Principal</t>
  </si>
  <si>
    <t>Balance</t>
  </si>
  <si>
    <t>Recorded</t>
  </si>
  <si>
    <t>Investment</t>
  </si>
  <si>
    <t>With No</t>
  </si>
  <si>
    <t>Allowance</t>
  </si>
  <si>
    <t>With</t>
  </si>
  <si>
    <t>Related</t>
  </si>
  <si>
    <t>Average</t>
  </si>
  <si>
    <t>September 30, 2013</t>
  </si>
  <si>
    <t>Commercial and Industrial</t>
  </si>
  <si>
    <t>December 31, 2012</t>
  </si>
  <si>
    <r>
      <t>Troubled Debt Restructurings —</t>
    </r>
    <r>
      <rPr>
        <sz val="10"/>
        <color theme="1"/>
        <rFont val="Times New Roman"/>
        <family val="1"/>
      </rPr>
      <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r>
  </si>
  <si>
    <t>At September 30, 2013, there were 3 loans and leases that were considered to be troubled debt restructurings, all of which are considered non-accrual totaling $1,207,000.  At December 31, 2012, there were 6 loans and leases that were considered to be troubled debt restructurings, all of which are considered non-accrual totaling $2,567,000.  The decrease of three TDR loans during the first nine months of 2013 is due in part to a foreclosure on a loan totaling $54,000 that was subsequently sold.  At December 31, 2012 there were unfunded commitments of $1,697,000, respectively, on one loan classified as a troubled debt restructure because of an agreement with a borrower to continue advancing funds and covering overhead costs on a residential development project.  This loan and one other loan made to the same borrower totaling $1,303,000 were paid off during the second quarter of 2013.  There were no unfunded commitments on TDR loans at September 30, 2013.  We have allocated $398,000 and $413,000 of specific reserves to loans whose terms have been modified in troubled debt restructurings as of September 30, 2013 and December 31, 2012, respectively.</t>
  </si>
  <si>
    <t>During the three month periods ended September 30, 2013 and 2012, there were no loans modified as troubled debt restructuring.  During the nine month period ended September 30, 2013, the terms of one loan were modified as troubled debt restructurings, and there were two loans modified as troubled debt restructuring in the comparable period of 2012.  The modification of the terms of such loans typically includes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is conceded.</t>
  </si>
  <si>
    <t>The following table presents loans by class modified as troubled debt restructurings that occurred during the nine month period ended September 30, 2013 and 2012:</t>
  </si>
  <si>
    <t>Nine Months Ended</t>
  </si>
  <si>
    <t>September 30, 2012</t>
  </si>
  <si>
    <t>Number</t>
  </si>
  <si>
    <t>of</t>
  </si>
  <si>
    <t>Loans</t>
  </si>
  <si>
    <t>Pre-</t>
  </si>
  <si>
    <t>Modification</t>
  </si>
  <si>
    <t>Outstanding</t>
  </si>
  <si>
    <t>Post-</t>
  </si>
  <si>
    <t>The troubled debt restructuring during the nine months ended September 30, 2013 did not increase the allowance for loan losses as a result of loan modifications because the loans are evaluated as an impaired loan and a specific valuation allowance would have already been allocated, if necessary, prior to the loan modification.  There were no charge-offs as a result of loan modifications, as the contractual balances outstanding were determined to be collectible.</t>
  </si>
  <si>
    <t>The following table presents loans by class modified as troubled debt restructurings within the previous twelve months and for which there was a payment default during the nine month periods ended September 30, 2013 and 2012.  None of these modified loans had a payment default during the three month periods ended September 30, 2013 and 2012.</t>
  </si>
  <si>
    <t>of Loans</t>
  </si>
  <si>
    <t>A loan is considered to be in payment default once it is ninety days contractually past due under the modified terms.</t>
  </si>
  <si>
    <t>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t>
  </si>
  <si>
    <t>We grade loans using the following letter system:</t>
  </si>
  <si>
    <t>1 Exceptional Loan</t>
  </si>
  <si>
    <t>2 Quality Loan</t>
  </si>
  <si>
    <t>3A Better Than Acceptable Loan</t>
  </si>
  <si>
    <t>3B Acceptable Loan</t>
  </si>
  <si>
    <t>3C Marginally Acceptable Loan</t>
  </si>
  <si>
    <t>4 (W) Watch Acceptable Loan</t>
  </si>
  <si>
    <t>5 Other Loans Especially Mentioned</t>
  </si>
  <si>
    <t>6 Substandard Loan</t>
  </si>
  <si>
    <t>7 Doubtful Loan</t>
  </si>
  <si>
    <t>8 Loss</t>
  </si>
  <si>
    <r>
      <t>1.</t>
    </r>
    <r>
      <rPr>
        <sz val="10"/>
        <color theme="1"/>
        <rFont val="Times New Roman"/>
        <family val="1"/>
      </rPr>
      <t xml:space="preserve"> </t>
    </r>
    <r>
      <rPr>
        <i/>
        <u/>
        <sz val="10"/>
        <color theme="1"/>
        <rFont val="Times New Roman"/>
        <family val="1"/>
      </rPr>
      <t>Exceptional Loan</t>
    </r>
    <r>
      <rPr>
        <sz val="10"/>
        <color theme="1"/>
        <rFont val="Times New Roman"/>
        <family val="1"/>
      </rPr>
      <t xml:space="preserve"> - Loans with A+ credits that contain very little, if any, risk. Grade 1 loans are considered Pass.  To qualify for this rating, the following characteristics must be present:</t>
    </r>
  </si>
  <si>
    <t>·A high level of liquidity and whose debt-servicing capacity exceeds expected obligations by a substantial margin.</t>
  </si>
  <si>
    <t>·Where leverage is below average for the industry and earnings are consistent or growing without severe vulnerability to economic cycles.</t>
  </si>
  <si>
    <t>·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t>
  </si>
  <si>
    <r>
      <t>2.</t>
    </r>
    <r>
      <rPr>
        <sz val="10"/>
        <color theme="1"/>
        <rFont val="Times New Roman"/>
        <family val="1"/>
      </rPr>
      <t xml:space="preserve"> </t>
    </r>
    <r>
      <rPr>
        <i/>
        <u/>
        <sz val="10"/>
        <color theme="1"/>
        <rFont val="Times New Roman"/>
        <family val="1"/>
      </rPr>
      <t>Quality Loan</t>
    </r>
    <r>
      <rPr>
        <sz val="10"/>
        <color theme="1"/>
        <rFont val="Times New Roman"/>
        <family val="1"/>
      </rPr>
      <t xml:space="preserve"> - Loans with excellent sources of repayment that conform in all respects to bank policy and regulatory requirements. These are also loans for which little repayment risk has been identified. No credit or collateral exceptions. Grade 2 loans are considered Pass.  Other factors include:</t>
    </r>
  </si>
  <si>
    <t>·Unquestionable debt-servicing capacity to cover all obligations in the ordinary course of business from well-defined primary and secondary sources.</t>
  </si>
  <si>
    <t>·Consistent strong earnings.</t>
  </si>
  <si>
    <t>·A solid equity base.</t>
  </si>
  <si>
    <r>
      <t>3A.</t>
    </r>
    <r>
      <rPr>
        <sz val="10"/>
        <color theme="1"/>
        <rFont val="Times New Roman"/>
        <family val="1"/>
      </rPr>
      <t xml:space="preserve"> </t>
    </r>
    <r>
      <rPr>
        <i/>
        <u/>
        <sz val="10"/>
        <color theme="1"/>
        <rFont val="Times New Roman"/>
        <family val="1"/>
      </rPr>
      <t>Better than Acceptable Loan</t>
    </r>
    <r>
      <rPr>
        <sz val="10"/>
        <color theme="1"/>
        <rFont val="Times New Roman"/>
        <family val="1"/>
      </rPr>
      <t xml:space="preserve"> - In the interest of better delineating the loan portfolio’s true credit risk for reserve allocation, further granularity has been sought by splitting the grade 3 category into three classifications. The distinction between the three are bank-defined guidelines and represent a further refinement of the regulatory definition of a pass, or grade 3 loan. Grade 3A is the stronger third of the pass category, but is not strong enough to be a grade 2 and is characterized by:</t>
    </r>
  </si>
  <si>
    <t>·Strong earnings with no loss in last three years and ample cash flow to service all debt well above policy guidelines.</t>
  </si>
  <si>
    <t>·Long term experienced management with depth and defined management succession.</t>
  </si>
  <si>
    <t>·The loan has no exceptions to policy.</t>
  </si>
  <si>
    <t>·Loan-to-value on real estate secured transactions is 10% to 20% less than policy guidelines.</t>
  </si>
  <si>
    <t>·Very liquid balance sheet that may have cash available to pay off our loan completely.</t>
  </si>
  <si>
    <t>·Little to no debt on balance sheet.</t>
  </si>
  <si>
    <r>
      <t>3B.</t>
    </r>
    <r>
      <rPr>
        <sz val="10"/>
        <color theme="1"/>
        <rFont val="Times New Roman"/>
        <family val="1"/>
      </rPr>
      <t xml:space="preserve"> </t>
    </r>
    <r>
      <rPr>
        <i/>
        <u/>
        <sz val="10"/>
        <color theme="1"/>
        <rFont val="Times New Roman"/>
        <family val="1"/>
      </rPr>
      <t>Acceptable Loan</t>
    </r>
    <r>
      <rPr>
        <sz val="10"/>
        <color theme="1"/>
        <rFont val="Times New Roman"/>
        <family val="1"/>
      </rPr>
      <t xml:space="preserve"> - 3B loans are simply defined as all loans that are less qualified than 3A loans and are stronger than 3C loans. These loans are characterized by acceptable sources of repayment that conform to bank policy and regulatory requirements. Repayment risks are acceptable for these loans. Credit or collateral exceptions are minimal, are in the process of correction, and do not represent repayment risk. These loans:</t>
    </r>
  </si>
  <si>
    <t>·Are those where the borrower has average financial strengths, a history of profitable operations and experienced management.</t>
  </si>
  <si>
    <t>·Are those where the borrower can be expected to handle normal credit needs in a satisfactory manner.</t>
  </si>
  <si>
    <r>
      <t>3C.</t>
    </r>
    <r>
      <rPr>
        <sz val="10"/>
        <color theme="1"/>
        <rFont val="Times New Roman"/>
        <family val="1"/>
      </rPr>
      <t xml:space="preserve"> </t>
    </r>
    <r>
      <rPr>
        <i/>
        <u/>
        <sz val="10"/>
        <color theme="1"/>
        <rFont val="Times New Roman"/>
        <family val="1"/>
      </rPr>
      <t>Marginally Acceptable</t>
    </r>
    <r>
      <rPr>
        <sz val="10"/>
        <color theme="1"/>
        <rFont val="Times New Roman"/>
        <family val="1"/>
      </rPr>
      <t xml:space="preserve"> - 3C loans have similar characteristics as that of 3Bs with the following additional characteristics:</t>
    </r>
  </si>
  <si>
    <t>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t>
  </si>
  <si>
    <r>
      <t>4W</t>
    </r>
    <r>
      <rPr>
        <sz val="10"/>
        <color theme="1"/>
        <rFont val="Times New Roman"/>
        <family val="1"/>
      </rPr>
      <t xml:space="preserve"> </t>
    </r>
    <r>
      <rPr>
        <i/>
        <u/>
        <sz val="10"/>
        <color theme="1"/>
        <rFont val="Times New Roman"/>
        <family val="1"/>
      </rPr>
      <t>Watch Acceptable</t>
    </r>
    <r>
      <rPr>
        <sz val="10"/>
        <color theme="1"/>
        <rFont val="Times New Roman"/>
        <family val="1"/>
      </rPr>
      <t xml:space="preserve"> - Watch grade will be assigned to any credit that is adequately secured and performing but monitored for a number of indicators. These characteristics may include any unexpected short-term adverse financial performance from budgeted projections or prior period’s results (i.e., declining profits, sales, margins, cash flow, or increased reliance on leverage, including adverse balance sheet ratios, trade debt issues, etc.). Additionally, any managerial or personal problems of company management, decline in the entire industry or local economic conditions failure to provide financial information or other documentation as requested; issues regarding delinquency, overdrafts, or renewals; and any other issues that cause concern for the company. Loans to individuals or loans supported by guarantors with marginal net worth and/or marginal collateral. Weakness identified  in a Watch credit is short-term in nature.  Loans in this category are usually accounts the Bank would want to retain providing a positive turnaround can be expected within a reasonable time frame.  Grade 4 loans are considered Pass.</t>
    </r>
  </si>
  <si>
    <r>
      <t>5</t>
    </r>
    <r>
      <rPr>
        <sz val="10"/>
        <color theme="1"/>
        <rFont val="Times New Roman"/>
        <family val="1"/>
      </rPr>
      <t xml:space="preserve"> </t>
    </r>
    <r>
      <rPr>
        <i/>
        <u/>
        <sz val="10"/>
        <color theme="1"/>
        <rFont val="Times New Roman"/>
        <family val="1"/>
      </rPr>
      <t>Other Loans Especially Mentioned (Special Mention)</t>
    </r>
    <r>
      <rPr>
        <sz val="10"/>
        <color theme="1"/>
        <rFont val="Times New Roman"/>
        <family val="1"/>
      </rPr>
      <t xml:space="preserve"> - A special mention extension of credit is defined as having potential weaknesses that deserve management’s close attention. If left uncorrected, these potential weaknesses may, at some future date result in the deterioration of the repayment prospects for the credit or the institution’s credit position. Extensions of credit that might be detailed in this category include the following:</t>
    </r>
  </si>
  <si>
    <t>·The lending officer may be unable to properly supervise the credit because of an inadequate loan or credit agreement.</t>
  </si>
  <si>
    <t>·Questions exist regarding the condition of and/or control over collateral.</t>
  </si>
  <si>
    <t>·Economic or market conditions may unfavorably affect the obligor in the future.</t>
  </si>
  <si>
    <t>·A declining trend in the obligor’s operations or an imbalanced position in the balance sheet exists, but not to the point that repayment is jeopardized.</t>
  </si>
  <si>
    <r>
      <t>6</t>
    </r>
    <r>
      <rPr>
        <sz val="10"/>
        <color theme="1"/>
        <rFont val="Times New Roman"/>
        <family val="1"/>
      </rPr>
      <t xml:space="preserve"> </t>
    </r>
    <r>
      <rPr>
        <i/>
        <u/>
        <sz val="10"/>
        <color theme="1"/>
        <rFont val="Times New Roman"/>
        <family val="1"/>
      </rPr>
      <t>Substandard Loan</t>
    </r>
    <r>
      <rPr>
        <sz val="10"/>
        <color theme="1"/>
        <rFont val="Times New Roman"/>
        <family val="1"/>
      </rPr>
      <t xml:space="preserve"> - A “substandard” extension of credit is inadequately protected by the current sound worth and paying capacity of the obligor or of the collateral pledged, if any. Extensions of credit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credits, does not have to exist in individual extensions of credit classified substandard.</t>
    </r>
  </si>
  <si>
    <r>
      <t>7</t>
    </r>
    <r>
      <rPr>
        <sz val="10"/>
        <color theme="1"/>
        <rFont val="Times New Roman"/>
        <family val="1"/>
      </rPr>
      <t xml:space="preserve"> </t>
    </r>
    <r>
      <rPr>
        <i/>
        <u/>
        <sz val="10"/>
        <color theme="1"/>
        <rFont val="Times New Roman"/>
        <family val="1"/>
      </rPr>
      <t>Doubtful Loan</t>
    </r>
    <r>
      <rPr>
        <sz val="10"/>
        <color theme="1"/>
        <rFont val="Times New Roman"/>
        <family val="1"/>
      </rPr>
      <t xml:space="preserve"> -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The entire loan need not be classified doubtful when collection of a specific portion appears highly probable. An example of proper use of the doubtful category is the case of a company being liquidated, with the trustee-in-bankruptcy indicating a minimum disbursement of 40 percent and a maximum of 65 percent to unsecured creditors, including the Bank. In this situation, estimates are based on liquidation value appraisals with actual values yet to be realized. By definition, the only portion of the credit that is doubtful is the 25 percent difference between 40 and 65 percent.</t>
    </r>
  </si>
  <si>
    <t>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t>
  </si>
  <si>
    <r>
      <t>8.</t>
    </r>
    <r>
      <rPr>
        <sz val="10"/>
        <color theme="1"/>
        <rFont val="Times New Roman"/>
        <family val="1"/>
      </rPr>
      <t xml:space="preserve"> </t>
    </r>
    <r>
      <rPr>
        <i/>
        <u/>
        <sz val="10"/>
        <color theme="1"/>
        <rFont val="Times New Roman"/>
        <family val="1"/>
      </rPr>
      <t>Loss</t>
    </r>
    <r>
      <rPr>
        <sz val="10"/>
        <color theme="1"/>
        <rFont val="Times New Roman"/>
        <family val="1"/>
      </rPr>
      <t xml:space="preserve"> -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even though partial recovery may be affected in the future. It should not be the Company’s practice to attempt long-term recoveries while the credit remains on the books. Losses should be taken in the period in which they surface as uncollectible.</t>
    </r>
  </si>
  <si>
    <r>
      <t xml:space="preserve">As of September 30, 2013, there are no loans that are classified with a risk grade of </t>
    </r>
    <r>
      <rPr>
        <i/>
        <sz val="10"/>
        <color theme="1"/>
        <rFont val="Times New Roman"/>
        <family val="1"/>
      </rPr>
      <t>8- Loss.</t>
    </r>
  </si>
  <si>
    <t>The following table presents weighted average risk grades of our loan portfolio:</t>
  </si>
  <si>
    <t>Weighted Average</t>
  </si>
  <si>
    <t>Risk Grade</t>
  </si>
  <si>
    <t>Commercial real estate - construction</t>
  </si>
  <si>
    <t>Commercial real estate - mortgages</t>
  </si>
  <si>
    <t>Total gross loans</t>
  </si>
  <si>
    <t>The following table presents risk grade totals by class of loans as of September 30, 2013 and December 31, 2012.  Risk grades 1 through 4 have been aggregated in the “Pass” line.</t>
  </si>
  <si>
    <t>Dollars in thousands</t>
  </si>
  <si>
    <t>Commercial R.E.</t>
  </si>
  <si>
    <t>Construction</t>
  </si>
  <si>
    <t>Mortgages</t>
  </si>
  <si>
    <t>Commercial and</t>
  </si>
  <si>
    <t>Industrial</t>
  </si>
  <si>
    <t>Residential</t>
  </si>
  <si>
    <t>Pass</t>
  </si>
  <si>
    <t>Special mention</t>
  </si>
  <si>
    <t>Substandard</t>
  </si>
  <si>
    <t>Doubtful</t>
  </si>
  <si>
    <r>
      <t>Allowance for Loan Losses.</t>
    </r>
    <r>
      <rPr>
        <sz val="10"/>
        <color theme="1"/>
        <rFont val="Times New Roman"/>
        <family val="1"/>
      </rPr>
      <t xml:space="preserve"> The allowance for loan losses is a reserve established by the Company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and the Company.</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t>
  </si>
  <si>
    <t>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t>
  </si>
  <si>
    <t>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t>
  </si>
  <si>
    <t>Loans identified as losses by management, internal loan review and/or bank examiners are charged-off. Furthermore, consumer loan accounts are charged-off automatically based on regulatory requirements.</t>
  </si>
  <si>
    <t>The following table details activity in the allowance for loan losses by portfolio segment for the three and nine months ended September 30, 2013 and 2012. Allocation of a portion of the allowance to one category of loans does not preclude its availability to absorb losses in other categories.</t>
  </si>
  <si>
    <t>Allowance for Loan Losses</t>
  </si>
  <si>
    <t>For the Three and Nine Months Ended September 30, 2013 and 2012</t>
  </si>
  <si>
    <t>Commercial</t>
  </si>
  <si>
    <t>Real Estate</t>
  </si>
  <si>
    <t>and Industrial</t>
  </si>
  <si>
    <t>Unallocated</t>
  </si>
  <si>
    <t>Three Months Ended September 30, 2013</t>
  </si>
  <si>
    <t>Beginning balance</t>
  </si>
  <si>
    <t>Charge-offs</t>
  </si>
  <si>
    <t>(3,595</t>
  </si>
  <si>
    <t>Recoveries</t>
  </si>
  <si>
    <t>Provision</t>
  </si>
  <si>
    <t>(45,537</t>
  </si>
  <si>
    <t>Ending balance</t>
  </si>
  <si>
    <t>Nine Months Ended September 30, 2013</t>
  </si>
  <si>
    <t>(436,036</t>
  </si>
  <si>
    <t>(9,198</t>
  </si>
  <si>
    <t>(178,090</t>
  </si>
  <si>
    <t>(623,324</t>
  </si>
  <si>
    <t>(2,352</t>
  </si>
  <si>
    <t>(74,178</t>
  </si>
  <si>
    <t>(94,457</t>
  </si>
  <si>
    <t>Three Months Ended September 30, 2012</t>
  </si>
  <si>
    <t>(218,373</t>
  </si>
  <si>
    <t>(3,721</t>
  </si>
  <si>
    <t>(149,897</t>
  </si>
  <si>
    <t>(371,991</t>
  </si>
  <si>
    <t>Nine Months Ended September 30, 2012</t>
  </si>
  <si>
    <t>(1,428,713</t>
  </si>
  <si>
    <t>(24,372</t>
  </si>
  <si>
    <t>(1,602,982</t>
  </si>
  <si>
    <t>(121,967</t>
  </si>
  <si>
    <t>(114,797</t>
  </si>
  <si>
    <t>(11,440</t>
  </si>
  <si>
    <t>The following table details the allowance for loan losses and ending gross loan balances as of September 30, 2013 and December 31, 2012, summarized by collective and individual evaluation methods of impairment.</t>
  </si>
  <si>
    <t>Allowance for loan losses for loans:</t>
  </si>
  <si>
    <t>Individually evaluated for impairment</t>
  </si>
  <si>
    <t>Collectively evaluated for impairment</t>
  </si>
  <si>
    <t>Ending gross loan balances:</t>
  </si>
  <si>
    <t>Changes in the reserve for off-balance-sheet commitments were as follows:</t>
  </si>
  <si>
    <t>THREE MONTHS ENDED</t>
  </si>
  <si>
    <t>SEPTEMBER 30,</t>
  </si>
  <si>
    <t>NINE MONTHS ENDED</t>
  </si>
  <si>
    <t>Balance, beginning of period</t>
  </si>
  <si>
    <t>Provision (Recovery) to Operations for Off Balance Sheet Commitments</t>
  </si>
  <si>
    <t>(11,127</t>
  </si>
  <si>
    <t>(14,327</t>
  </si>
  <si>
    <t>Balance, end of period</t>
  </si>
  <si>
    <t>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t>
  </si>
  <si>
    <t>At September 30, 2013 and December 31, 2012, loans carried at $413,856,433 and $390,986,187, respectively, were pledged as collateral on advances from the Federal Home Loan Bank.</t>
  </si>
  <si>
    <t>OTHER REAL ESTATE OWNED</t>
  </si>
  <si>
    <t>NOTE 6 — OTHER REAL ESTATE OWNED</t>
  </si>
  <si>
    <t>As of September 30, 2013, the Company owned three properties with outstanding balances of approximately $916,000, as compared to one property consisting of residential land that was written down to a zero balance that was classified as other real estate as of December 31, 2012.  Each of these properties was acquired through loan foreclosure.  The residential land property the Company owned at September 30, 2013 and December 31, 2012, was written down to a zero balance because the public utilities have not been obtainable rendering these land lots unmarketable at this time.  There were two sales liquidating 8 OREO properties during the nine months ended September 30, 2013 resulting in a gain on sale of approximately $17,000, as compared to one sale recorded in the first nine months of 2012 that resulted in a gain on sale of approximately $4,000.</t>
  </si>
  <si>
    <t>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OTHER POST-RETIREMENT BENEFIT PLANS</t>
  </si>
  <si>
    <t>NOTE 7 — OTHER POST-RETIREMENT BENEFIT PLANS</t>
  </si>
  <si>
    <t>During January 2008, the Bank awarded certain officers a salary continuation plan (the “Plan”).  Under the Plan, the participants will be provided with a fixed annual retirement benefit for twenty years after retirement. The Bank is also responsible for certain pre-retirement death benefits under the Plan. In connection with the implementation of the Plan, the Bank purchased single premium life insurance policies on the life of each of the officers covered under the Plan. The Bank is the owner and partial beneficiary of these life insurance policies. The assets of the Plan, under Internal Revenue Service regulations, are owned by the Bank and are available to satisfy the Company’s general creditors.</t>
  </si>
  <si>
    <t>During January 2008 the Bank awarded two of its directors a director retirement plan (“DRP”). Under the DRP, the participants will be provided with a fixed annual retirement benefit for ten years after retirement. The Bank is also responsible for certain pre-retirement death benefits under the DRP. In connection with the implementation of the DRP, the Bank purchased single premium life insurance policies on the life of each director covered under the DRP. The Bank is the owner and partial beneficiary of these life insurance policies. The assets of the DRP, under Internal Revenue Service regulations, are the property of the Bank and are available to satisfy the Bank’s general creditors.</t>
  </si>
  <si>
    <t>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  The salary continuation liability as of September 30, 2013 and December 31, 2012 was $1,973,000 and $1,800,000, respectively, and is reported in interest payable and other liabilities on the condensed consolidated balance sheets.</t>
  </si>
  <si>
    <t>During January 2008, the Bank purchased $4.7 million in bank owned life insurance policies and entered into split-dollar life insurance agreements with certain officers and directors.  In connection with the implementation of the split-dollar agreements, the Bank purchased single premium life insurance policies on the life of each of the officers and directors covered by the split-dollar life insurance agreements. The Bank is the owner of the policies and the partial beneficiary in an amount equal to the cash surrender value of the policies.</t>
  </si>
  <si>
    <t>The combined cash surrender value of all Bank-owned life insurance policies recorded in other assets on the condensed consolidated balance sheet was $11,986,000 and $11,680,000 at September 30, 2013 and December 31, 2012, respectively.</t>
  </si>
  <si>
    <t>FINANCIAL INSTRUMENTS AND FAIR VALUE MEASUREMENTS</t>
  </si>
  <si>
    <t>NOTE 8 — FINANCIAL INSTRUMENTS AND FAIR VALUE MEASUREMENTS</t>
  </si>
  <si>
    <r>
      <t>Fair values of financial instruments —</t>
    </r>
    <r>
      <rPr>
        <sz val="10"/>
        <color theme="1"/>
        <rFont val="Times New Roman"/>
        <family val="1"/>
      </rPr>
      <t xml:space="preserve"> The consolidated financial statements include various estimated fair value information as of September 30, 2013 and December 31, 2012.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which are subject to change.</t>
    </r>
  </si>
  <si>
    <t>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t>
  </si>
  <si>
    <t>Following is a description of valuation methodologies used for assets and liabilities in the tables below:</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The carrying amounts of cash and cash equivalents approximate their fair value and are considered a level 1 valuation.</t>
    </r>
  </si>
  <si>
    <r>
      <t>Restricted Equity Securities-</t>
    </r>
    <r>
      <rPr>
        <sz val="10"/>
        <color theme="1"/>
        <rFont val="Times New Roman"/>
        <family val="1"/>
      </rPr>
      <t xml:space="preserve">  The carrying amounts of the stock the Company’s owns in FRB and FHLB approximate their fair value and are considered a level 2 valuation.</t>
    </r>
  </si>
  <si>
    <r>
      <t>Loans receivable</t>
    </r>
    <r>
      <rPr>
        <sz val="10"/>
        <color theme="1"/>
        <rFont val="Times New Roman"/>
        <family val="1"/>
      </rPr>
      <t xml:space="preserve"> — For variable-rate loans that reprice frequently and have no significant change in credit risk, fair values are based on carrying values. The fair values for other loans (e.g., real estate construction and mortgage, commercial, and installment loans) are estimated using discounted cash flow analyses, using interest rates currently being offered for loans with similar terms to borrowers of similar credit quality.  The allowance for loan losses is considered to be a reasonable estimate of loan discount due to credit risks.  The Company’s fair value model takes into account many inputs including current market rates on new loans, the U.S. treasury yield curve, LIBOR yield curve, rate floors, rate ceilings, remaining maturity, and average life based on specific loan type.  Net loans are considered to be a level 3 valuation.</t>
    </r>
  </si>
  <si>
    <r>
      <t>Deposit liabilities</t>
    </r>
    <r>
      <rPr>
        <sz val="10"/>
        <color theme="1"/>
        <rFont val="Times New Roman"/>
        <family val="1"/>
      </rPr>
      <t xml:space="preserve"> — The fair values estimated for demand deposits (interest and non-interest checking, savings, and certain types of money market accounts) are, by definition, equal to the amount payable on demand at the reporting date (i.e. their carrying amounts). The carrying amounts for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the aggregate expected monthly maturities on time deposits.  The fair value of deposits is determined by the Company’s internal assets and liabilities modeling system that accounts for various inputs such as decay rates, rate floors, FHLB yield curve, maturities and current rates offered on new accounts.  Fair value on deposits is considered a level 3 valuation.</t>
    </r>
  </si>
  <si>
    <r>
      <t>Interest receivable and payable -</t>
    </r>
    <r>
      <rPr>
        <sz val="10"/>
        <color theme="1"/>
        <rFont val="Times New Roman"/>
        <family val="1"/>
      </rPr>
      <t>  The carrying amounts of accrued interest approximate their fair value and are considered to be a level 2 valuation.</t>
    </r>
  </si>
  <si>
    <r>
      <t>Off-balance-sheet instruments</t>
    </r>
    <r>
      <rPr>
        <sz val="10"/>
        <color theme="1"/>
        <rFont val="Times New Roman"/>
        <family val="1"/>
      </rPr>
      <t xml:space="preserve"> — Fair values for the Bank’s off-balance-sheet lending commitments are based on fees currently charged to enter into similar agreements, taking into account the remaining terms of the agreements and the credit standing of the counterparties.  The Company considers the Bank’s off balance sheet instruments to be a level 3 valuation.</t>
    </r>
  </si>
  <si>
    <t>The estimated fair values of the Company’s financial instruments at September 30, 2013 were as follows:</t>
  </si>
  <si>
    <t>Hierarchy</t>
  </si>
  <si>
    <t>Carrying</t>
  </si>
  <si>
    <t>Valuation</t>
  </si>
  <si>
    <t>Amount</t>
  </si>
  <si>
    <t>Level</t>
  </si>
  <si>
    <t>Financial assets:</t>
  </si>
  <si>
    <t>Restricted equity securities</t>
  </si>
  <si>
    <t>Loans, net</t>
  </si>
  <si>
    <t>Interest receivable</t>
  </si>
  <si>
    <t>Financial liabilities:</t>
  </si>
  <si>
    <t>(591,642,194</t>
  </si>
  <si>
    <t>(578,619,845</t>
  </si>
  <si>
    <t>Interest payable</t>
  </si>
  <si>
    <t>(57,595</t>
  </si>
  <si>
    <t>Off-balance-sheet assets (liabilities):</t>
  </si>
  <si>
    <t>Commitments and standby letters of credit</t>
  </si>
  <si>
    <t>(550,057</t>
  </si>
  <si>
    <t>The estimated fair values of the Company’s financial instruments at December 31, 2012 were as follows:</t>
  </si>
  <si>
    <t>(586,992,650</t>
  </si>
  <si>
    <t>(587,430,712</t>
  </si>
  <si>
    <t>(67,958</t>
  </si>
  <si>
    <t>(422,036</t>
  </si>
  <si>
    <t>The following table presents the carrying value of recurring and nonrecurring financial instruments that were measured at fair value and that were still held in the statements of condition at each respective period end, by level within the fair value hierarchy as of September 30, 2013 and December 31, 2012.</t>
  </si>
  <si>
    <t>Fair Value Measurements at September 30, 2013 Using</t>
  </si>
  <si>
    <t>September 30,</t>
  </si>
  <si>
    <t>Quoted Prices</t>
  </si>
  <si>
    <t>in Active</t>
  </si>
  <si>
    <t>Markets for</t>
  </si>
  <si>
    <t>Identical Assets</t>
  </si>
  <si>
    <t>(Level 1)</t>
  </si>
  <si>
    <t>Significant</t>
  </si>
  <si>
    <t>Observable</t>
  </si>
  <si>
    <t>Inputs</t>
  </si>
  <si>
    <t>(Level 2)</t>
  </si>
  <si>
    <t>Unobservable</t>
  </si>
  <si>
    <t>(Level 3)</t>
  </si>
  <si>
    <t>Assets and liabilities measured on a recurring basis:</t>
  </si>
  <si>
    <t>Corporate Debt</t>
  </si>
  <si>
    <t>Asset backed securities</t>
  </si>
  <si>
    <t>Assets and liabilities measured on a non-recurring basis:</t>
  </si>
  <si>
    <t>Impaired loans:</t>
  </si>
  <si>
    <t>Fair Value Measurements at December 31, 2012 Using</t>
  </si>
  <si>
    <t>December 31,</t>
  </si>
  <si>
    <t>Available-for-sale securities</t>
  </si>
  <si>
    <t>Impaired Loans:</t>
  </si>
  <si>
    <t>Following is a description of valuation methodologies used for assets and liabilities recorded at fair value.</t>
  </si>
  <si>
    <r>
      <t>Available-for-sale securities</t>
    </r>
    <r>
      <rPr>
        <i/>
        <sz val="10"/>
        <color theme="1"/>
        <rFont val="Times New Roman"/>
        <family val="1"/>
      </rPr>
      <t>-</t>
    </r>
    <r>
      <rPr>
        <sz val="10"/>
        <color theme="1"/>
        <rFont val="Times New Roman"/>
        <family val="1"/>
      </rPr>
      <t xml:space="preserv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significant inputs are unobservable.</t>
    </r>
  </si>
  <si>
    <r>
      <t>Impaired loans</t>
    </r>
    <r>
      <rPr>
        <sz val="10"/>
        <color theme="1"/>
        <rFont val="Times New Roman"/>
        <family val="1"/>
      </rPr>
      <t xml:space="preserve"> - ASC Topic 820 applies to loans measured for impairment using the practical expedients permitted by ASC Topic 310, </t>
    </r>
    <r>
      <rPr>
        <i/>
        <sz val="10"/>
        <color theme="1"/>
        <rFont val="Times New Roman"/>
        <family val="1"/>
      </rPr>
      <t>Accounting by Creditors for Impairment of a Loan</t>
    </r>
    <r>
      <rPr>
        <sz val="10"/>
        <color theme="1"/>
        <rFont val="Times New Roman"/>
        <family val="1"/>
      </rPr>
      <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where an allowance is established based on the fair value of collateral less the cost related to liquidation of the collateral require classification in the fair value hierarchy.  When the fair value of the collateral is based on an observable market price or a current appraised value, the Company records the impaired loan as non-recurring Level 3.  Likewise, when an appraised value is not available or management determines the fair value of the collateral is further impaired below the appraised value and there is no observable market price, the Company records the impaired loan as non-recurring Level 3.</t>
    </r>
  </si>
  <si>
    <r>
      <t>Other Real Estate Owned</t>
    </r>
    <r>
      <rPr>
        <sz val="10"/>
        <color theme="1"/>
        <rFont val="Times New Roman"/>
        <family val="1"/>
      </rPr>
      <t xml:space="preserve"> - Other real estate assets (“OREO”) acquired through, or in lieu of, foreclosure are held-for-sale and are initially recorded at the lower of cost or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t>
    </r>
  </si>
  <si>
    <t>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t>
  </si>
  <si>
    <t>There have been no significant changes in the valuation techniques during the periods ended September 30, 2013.</t>
  </si>
  <si>
    <t>EARNINGS PER SHARE</t>
  </si>
  <si>
    <t>NOTE 9 — EARNINGS PER SHARE</t>
  </si>
  <si>
    <t>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shares of common stock and common stock equivalents. Net income available to common stockholders is calculated as net income reduced by dividends accumulated on preferred stock. Basic EPS are calculated by dividing net income available to common stockholders by the weighted average number of common shares outstanding during each period, excluding unvested restricted stock awards. Diluted EPS are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t>
  </si>
  <si>
    <t>The Company’s calculation of basic and diluted earnings per share (“EPS”) for the three and nine month periods ended September 30, 2013 and 2012 are reflected in the table below.</t>
  </si>
  <si>
    <t>In thousands (except share and per share amounts)</t>
  </si>
  <si>
    <t>BASIC EARNINGS PER SHARE</t>
  </si>
  <si>
    <t>Net income available to common shareholders</t>
  </si>
  <si>
    <t>Weighted average shares outstanding</t>
  </si>
  <si>
    <t>Net income per common share</t>
  </si>
  <si>
    <t>DILUTED EARNINGS PER SHARE</t>
  </si>
  <si>
    <t>Effect of dilutive stock options</t>
  </si>
  <si>
    <t>Effect of dilutive non-vested restricted shares</t>
  </si>
  <si>
    <t>Weighted average shares of common stock and common stock equivalents</t>
  </si>
  <si>
    <t>Net income per diluted common share</t>
  </si>
  <si>
    <t>During the three and nine month periods ended September 30, 2013, anti-dilutive weighted average options to purchase 69,500 and 71,313 shares of common stock, respectively, were outstanding with prices ranging from $8.25 to $15.67.  Anti-dilutive weighted average stock options of 202,750 and 208,375 were outstanding during the three and nine month periods of 2012, respectively, with prices ranging from $7.04 to $15.67.  These options were not included in the computation of diluted EPS because the options’ exercise price was greater than the average market price of the common shares.  These options begin to expire in 2015.</t>
  </si>
  <si>
    <t>There were no anti-dilutive non-vested restricted stock grants for the three and nine months ended September 30, 2013 and 2012.</t>
  </si>
  <si>
    <t>SECURITIES (Tables)</t>
  </si>
  <si>
    <t>Schedule of the amortized cost and estimated fair values of debt securities</t>
  </si>
  <si>
    <t>Gross unrealized losses and fair values of securities that have been in a continuous unrealized loss position</t>
  </si>
  <si>
    <t>Schedule of the amortized cost and estimated fair value of debt securities by contractual maturity or call date</t>
  </si>
  <si>
    <t>LOANS (Tables)</t>
  </si>
  <si>
    <t>Schedule of net loans, by loan type</t>
  </si>
  <si>
    <t>Schedule of non-accrual loans, segregated by class of loans</t>
  </si>
  <si>
    <t>Schedule analyzing past due loans including the non-accrual loans, segregated by class of loans</t>
  </si>
  <si>
    <t>Schedule of impaired loans</t>
  </si>
  <si>
    <t>Schedule of loans by class modified as troubled debt restructurings</t>
  </si>
  <si>
    <t>Schedule of loans by class modified as troubled debt restructurings within the previous twelve months and for which there was a payment default</t>
  </si>
  <si>
    <t>Schedule of weighted average risk grades of the loan portfolio</t>
  </si>
  <si>
    <t>Schedule of loans by class categorized by internally assigned risk grades</t>
  </si>
  <si>
    <t>Schedule of activity in the allowance for loan losses by portfolio segment</t>
  </si>
  <si>
    <t>Schedule of the allowance for loan losses and ending gross loan balances summarized by collective and individual evaluation methods of impairment</t>
  </si>
  <si>
    <t>Schedule of changes in the reserve for off-balance-sheet commitments</t>
  </si>
  <si>
    <t>FINANCIAL INSTRUMENTS AND FAIR VALUE MEASUREMENTS (Tables)</t>
  </si>
  <si>
    <t>Summary of fair value estimates for financial instruments and their carrying values</t>
  </si>
  <si>
    <t>Schedule of carrying value of recurring and nonrecurring financial instruments measured at fair value</t>
  </si>
  <si>
    <t>EARNINGS PER SHARE (Tables)</t>
  </si>
  <si>
    <t>Schedule of calculation of basic and diluted earnings per share</t>
  </si>
  <si>
    <t>BASIS OF PRESENTATION (Details)</t>
  </si>
  <si>
    <t>0 Months Ended</t>
  </si>
  <si>
    <t>Jul. 03, 2008</t>
  </si>
  <si>
    <t>Shares of the entity converted for each outstanding share of Oak Valley Community Bank as a result of which the Bank became a wholly-owned subsidiary of the entity</t>
  </si>
  <si>
    <t>PREFERRED STOCK REPURCHASE AND WARRANT REDEMPTION (Details) (USD $)</t>
  </si>
  <si>
    <t>12 Months Ended</t>
  </si>
  <si>
    <t>1 Months Ended</t>
  </si>
  <si>
    <t>Aug. 31, 2011</t>
  </si>
  <si>
    <t>Series A Preferred stock</t>
  </si>
  <si>
    <t>Mar. 31, 2013</t>
  </si>
  <si>
    <t>Sep. 30, 2011</t>
  </si>
  <si>
    <t>Repurchase of stock originally issued to the U.S. Treasury</t>
  </si>
  <si>
    <t>Preferred stock issued to the U.S. Treasury under the SBLF program</t>
  </si>
  <si>
    <t>Warrant redeemed to purchase stock granted to the U.S. Treasury pursuant to participation in CPP (in shares)</t>
  </si>
  <si>
    <t>Exercise price of warrants (in dollars per share)</t>
  </si>
  <si>
    <t>Purchase price for redemption of warrant</t>
  </si>
  <si>
    <t>Outstanding shares of preferred stock</t>
  </si>
  <si>
    <t>Accrued interest</t>
  </si>
  <si>
    <t>SECURITIES (Details) (USD $)</t>
  </si>
  <si>
    <t>Amortized cost and estimated fair values of debt securities</t>
  </si>
  <si>
    <t>Amortized Cost</t>
  </si>
  <si>
    <t>Gross Unrealized Gains</t>
  </si>
  <si>
    <t>Gross Unrealized Losses</t>
  </si>
  <si>
    <t>Estimated Fair Value</t>
  </si>
  <si>
    <t>SECURITIES (Details 2) (USD $)</t>
  </si>
  <si>
    <t>Less than 12 months, Fair Value</t>
  </si>
  <si>
    <t>Less than 12 months, Unrealized Loss</t>
  </si>
  <si>
    <t>12 months or more, Fair Value</t>
  </si>
  <si>
    <t>12 months or more, Unrealized Loss</t>
  </si>
  <si>
    <t>Total temporarily impaired securities, Fair Value</t>
  </si>
  <si>
    <t>Total temporarily impaired securities, Unrealized Loss</t>
  </si>
  <si>
    <t>Number of securities in an unrealized loss position for greater than 12 months</t>
  </si>
  <si>
    <t>Number of securities in an unrealized loss position for less than 12 months</t>
  </si>
  <si>
    <t>SECURITIES (Details 3) (USD $)</t>
  </si>
  <si>
    <t>Available-for-sale securities, Amortized Cost</t>
  </si>
  <si>
    <t>Available-for-sale securities, Estimated Fair Value</t>
  </si>
  <si>
    <t>Available-for-sale securities, other disclosure</t>
  </si>
  <si>
    <t>Gain on partially called available-for-sale securities</t>
  </si>
  <si>
    <t>Sales of available-for-sale securities</t>
  </si>
  <si>
    <t>Securities pledged to secure deposits of public funds</t>
  </si>
  <si>
    <t>LOANS (Details) (USD $)</t>
  </si>
  <si>
    <t>Jun. 30, 2013</t>
  </si>
  <si>
    <t>Jun. 30, 2012</t>
  </si>
  <si>
    <t>Dec. 31, 2011</t>
  </si>
  <si>
    <t>Classifications of loans</t>
  </si>
  <si>
    <t>Non-accrual loans</t>
  </si>
  <si>
    <t>Additional interest income that would have been recognized had non-accrual loans performed in accordance with their original contract terms</t>
  </si>
  <si>
    <t>Commercial real estate loans</t>
  </si>
  <si>
    <t>Gross carrying amount as a percentage of total loans</t>
  </si>
  <si>
    <t>Percentage of outstanding principal balance of loans secured by owner-occupied properties</t>
  </si>
  <si>
    <t>Residential real estate and other consumer loans</t>
  </si>
  <si>
    <t>Home equity loan | Maximum</t>
  </si>
  <si>
    <t>Loan-to-value percentage</t>
  </si>
  <si>
    <t>Housing percentage</t>
  </si>
  <si>
    <t>Total debt ratio (as a percent)</t>
  </si>
  <si>
    <t>LOANS (Details 2) (USD $)</t>
  </si>
  <si>
    <t>Past due loans including non-accrual loans</t>
  </si>
  <si>
    <t>30-59 Days Past Due</t>
  </si>
  <si>
    <t>60-89 Days Past Due</t>
  </si>
  <si>
    <t>Greater Than 90 Days Past Due</t>
  </si>
  <si>
    <t>Total Past Due</t>
  </si>
  <si>
    <t>Greater Than 90 Days Past Due and Still Accruing</t>
  </si>
  <si>
    <t>Commercial R.E. Construction</t>
  </si>
  <si>
    <t>Commercial R.E. Mortgages</t>
  </si>
  <si>
    <t>LOANS (Details 3) (USD $)</t>
  </si>
  <si>
    <t>Impaired loans</t>
  </si>
  <si>
    <t>Interest income realized on impaired loans</t>
  </si>
  <si>
    <t>Unpaid Contractual Principal Balance</t>
  </si>
  <si>
    <t>Recorded Investment With No Allowance</t>
  </si>
  <si>
    <t>Recorded Investment With Allowance</t>
  </si>
  <si>
    <t>Total Recorded Investment</t>
  </si>
  <si>
    <t>Related Allowance</t>
  </si>
  <si>
    <t>Average Recorded Investment</t>
  </si>
  <si>
    <t>LOANS (Details 4) (USD $)</t>
  </si>
  <si>
    <t>item</t>
  </si>
  <si>
    <t>Troubled Debt Restructurings</t>
  </si>
  <si>
    <t>Number of loans and leases considered to be troubled debt restructurings</t>
  </si>
  <si>
    <t>Amount of modified troubled debt restructurings</t>
  </si>
  <si>
    <t>Amount of unfunded commitments on loan classified as troubled debt restructures</t>
  </si>
  <si>
    <t>Number of loans classified as troubled debt restructures, with unfunded commitments</t>
  </si>
  <si>
    <t>Amount of modified troubled debt restructurings paid off</t>
  </si>
  <si>
    <t>Amount of specific reserve allocated to loans modified in troubled debt restructuring</t>
  </si>
  <si>
    <t>Loans by class modified as troubled debt restructurings</t>
  </si>
  <si>
    <t>Number of loans whose terms modified as troubled debt restructurings</t>
  </si>
  <si>
    <t>Number of Loans</t>
  </si>
  <si>
    <t>Pre-Modification Outstanding Recorded Investment</t>
  </si>
  <si>
    <t>Post-Modification Outstanding Recorded Investment</t>
  </si>
  <si>
    <t>Troubled debt restructurings for which there was a payment default within twelve months following the modification</t>
  </si>
  <si>
    <t>Recorded Investment</t>
  </si>
  <si>
    <t>Contractually past due period for a loan to be considered in payment default under the modified terms</t>
  </si>
  <si>
    <t>'90 days</t>
  </si>
  <si>
    <t>Number of loans decreased due to foreclosure</t>
  </si>
  <si>
    <t>Loans foreclosed</t>
  </si>
  <si>
    <t>LOANS (Details 5) (USD $)</t>
  </si>
  <si>
    <t>Credit quality indicators</t>
  </si>
  <si>
    <t>Weighted Average Risk Grade</t>
  </si>
  <si>
    <t>Minimum</t>
  </si>
  <si>
    <t>Disbursement to unsecured creditors by an illusory company in liquidation to explain the proper use of the doubtful category (as a percent)</t>
  </si>
  <si>
    <t>Maximum</t>
  </si>
  <si>
    <t>Grade 1 Exceptional Loan | Minimum</t>
  </si>
  <si>
    <t>Cash collateral as a percentage of loan amount to be properly margined to qualify for rating</t>
  </si>
  <si>
    <t>Grade 3</t>
  </si>
  <si>
    <t>Number of classifications of rating category</t>
  </si>
  <si>
    <t>Grade 3A Better than Acceptable Loan</t>
  </si>
  <si>
    <t>Amount of loss in last three years</t>
  </si>
  <si>
    <t>Number of consecutive periods without a loss</t>
  </si>
  <si>
    <t>'3 years</t>
  </si>
  <si>
    <t>Grade 3A Better than Acceptable Loan | Minimum</t>
  </si>
  <si>
    <t>Loan-to-value percentage on real estate secured transactions, less than the policy guidelines</t>
  </si>
  <si>
    <t>Grade 3A Better than Acceptable Loan | Maximum</t>
  </si>
  <si>
    <t>Percentage of loans classified in rating category in the example used to explain the proper use of the doubtful category</t>
  </si>
  <si>
    <t>Commercial real estate- construction | Pass</t>
  </si>
  <si>
    <t>Commercial real estate- construction | Substandard</t>
  </si>
  <si>
    <t>Commercial real estate- mortgages | Pass</t>
  </si>
  <si>
    <t>Commercial real estate- mortgages | Special mention</t>
  </si>
  <si>
    <t>Commercial real estate- mortgages | Substandard</t>
  </si>
  <si>
    <t>Land | Pass</t>
  </si>
  <si>
    <t>Land | Substandard</t>
  </si>
  <si>
    <t>Farmland | Pass</t>
  </si>
  <si>
    <t>Farmland | Substandard</t>
  </si>
  <si>
    <t>Commercial and Industrial | Pass</t>
  </si>
  <si>
    <t>Commercial and Industrial | Special mention</t>
  </si>
  <si>
    <t>Commercial and Industrial | Substandard</t>
  </si>
  <si>
    <t>Consumer | Pass</t>
  </si>
  <si>
    <t>Consumer | Substandard</t>
  </si>
  <si>
    <t>Consumer residential | Pass</t>
  </si>
  <si>
    <t>Consumer residential | Substandard</t>
  </si>
  <si>
    <t>Agriculture | Pass</t>
  </si>
  <si>
    <t>Agriculture | Special mention</t>
  </si>
  <si>
    <t>LOANS (Details 6) (USD $)</t>
  </si>
  <si>
    <t>Number of elements</t>
  </si>
  <si>
    <t>Activity in the allowance for loan losses by portfolio segment</t>
  </si>
  <si>
    <t>Beginning Balance</t>
  </si>
  <si>
    <t>Changes in the reserve for off-balance-sheet commitments</t>
  </si>
  <si>
    <t>Carrying value of loans pledged as collateral on advances from the Federal Home Loan Bank</t>
  </si>
  <si>
    <t>Reserve for off-balance-sheet commitments</t>
  </si>
  <si>
    <t>Commercial Real Estate</t>
  </si>
  <si>
    <t>Consumer Residential</t>
  </si>
  <si>
    <t>OTHER REAL ESTATE OWNED (Details) (USD $)</t>
  </si>
  <si>
    <t>Number of real estate properties owned</t>
  </si>
  <si>
    <t>Number of OREO properties sold</t>
  </si>
  <si>
    <t>Number of OREO properties liquidated</t>
  </si>
  <si>
    <t>Gain on sale of OREO property</t>
  </si>
  <si>
    <t>OTHER POST-RETIREMENT BENEFIT PLANS (Details) (USD $)</t>
  </si>
  <si>
    <t>Jan. 31, 2008</t>
  </si>
  <si>
    <t>The Plan and DRP</t>
  </si>
  <si>
    <t>The Plan</t>
  </si>
  <si>
    <t>DRP</t>
  </si>
  <si>
    <t>Other post-retirement benefit plans</t>
  </si>
  <si>
    <t>Fixed annual post-retirement benefit period</t>
  </si>
  <si>
    <t>'20 years</t>
  </si>
  <si>
    <t>'10 years</t>
  </si>
  <si>
    <t>Number of directors awarded with plan</t>
  </si>
  <si>
    <t>Estimated average service period remaining for present value discount rate</t>
  </si>
  <si>
    <t>Amount accrued to date included in interest payable and other liabilities</t>
  </si>
  <si>
    <t>Purchase amount of Bank-owned life insurance policies</t>
  </si>
  <si>
    <t>Combined cash surrender value of all Bank-owned life insurance policies</t>
  </si>
  <si>
    <t>FINANCIAL INSTRUMENTS AND FAIR VALUE MEASUREMENTS (Details) (USD $)</t>
  </si>
  <si>
    <t>Carrying Amount</t>
  </si>
  <si>
    <t>Fair Value</t>
  </si>
  <si>
    <t>FINANCIAL INSTRUMENTS AND FAIR VALUE MEASUREMENTS (Details 2) (USD $)</t>
  </si>
  <si>
    <t>Recurring and non-recurring fair value measurements</t>
  </si>
  <si>
    <t>Discount rate for selling costs applied to all properties (as a percent)</t>
  </si>
  <si>
    <t>Assets and liabilities measured on a recurring basis: | Fair Value Measurements | U.S. agencies</t>
  </si>
  <si>
    <t>Assets and liabilities measured on a recurring basis: | Fair Value Measurements | Collateralized mortgage obligations</t>
  </si>
  <si>
    <t>Assets and liabilities measured on a recurring basis: | Fair Value Measurements | Municipalities</t>
  </si>
  <si>
    <t>Assets and liabilities measured on a recurring basis: | Fair Value Measurements | SBA Pools</t>
  </si>
  <si>
    <t>Assets and liabilities measured on a recurring basis: | Fair Value Measurements | Corporate debt</t>
  </si>
  <si>
    <t>Assets and liabilities measured on a recurring basis: | Fair Value Measurements | Asset backed securities</t>
  </si>
  <si>
    <t>Assets and liabilities measured on a recurring basis: | Fair Value Measurements | Mutual Fund</t>
  </si>
  <si>
    <t>Assets and liabilities measured on a recurring basis: | Quoted Prices in Active Markets for Identical Assets (Level 1) | U.S. agencies</t>
  </si>
  <si>
    <t>Assets and liabilities measured on a recurring basis: | Quoted Prices in Active Markets for Identical Assets (Level 1) | Collateralized mortgage obligations</t>
  </si>
  <si>
    <t>Assets and liabilities measured on a recurring basis: | Quoted Prices in Active Markets for Identical Assets (Level 1) | Municipalities</t>
  </si>
  <si>
    <t>Assets and liabilities measured on a recurring basis: | Quoted Prices in Active Markets for Identical Assets (Level 1) | SBA Pools</t>
  </si>
  <si>
    <t>Assets and liabilities measured on a recurring basis: | Quoted Prices in Active Markets for Identical Assets (Level 1) | Corporate debt</t>
  </si>
  <si>
    <t>Assets and liabilities measured on a recurring basis: | Quoted Prices in Active Markets for Identical Assets (Level 1) | Asset backed securities</t>
  </si>
  <si>
    <t>Assets and liabilities measured on a recurring basis: | Quoted Prices in Active Markets for Identical Assets (Level 1) | Mutual Fund</t>
  </si>
  <si>
    <t>Assets and liabilities measured on a recurring basis: | Significant Other Observable Inputs (Level 2) | U.S. agencies</t>
  </si>
  <si>
    <t>Assets and liabilities measured on a recurring basis: | Significant Other Observable Inputs (Level 2) | Collateralized mortgage obligations</t>
  </si>
  <si>
    <t>Assets and liabilities measured on a recurring basis: | Significant Other Observable Inputs (Level 2) | Municipalities</t>
  </si>
  <si>
    <t>Assets and liabilities measured on a recurring basis: | Significant Other Observable Inputs (Level 2) | SBA Pools</t>
  </si>
  <si>
    <t>Assets and liabilities measured on a recurring basis: | Significant Other Observable Inputs (Level 2) | Corporate debt</t>
  </si>
  <si>
    <t>Assets and liabilities measured on a recurring basis: | Significant Other Observable Inputs (Level 2) | Asset backed securities</t>
  </si>
  <si>
    <t>Assets and liabilities measured on a recurring basis: | Significant Other Observable Inputs (Level 2) | Mutual Fund</t>
  </si>
  <si>
    <t>Assets and liabilities measured on a recurring basis: | Significant Unobservable Inputs (Level 3) | U.S. agencies</t>
  </si>
  <si>
    <t>Assets and liabilities measured on a recurring basis: | Significant Unobservable Inputs (Level 3) | Collateralized mortgage obligations</t>
  </si>
  <si>
    <t>Assets and liabilities measured on a recurring basis: | Significant Unobservable Inputs (Level 3) | Municipalities</t>
  </si>
  <si>
    <t>Assets and liabilities measured on a recurring basis: | Significant Unobservable Inputs (Level 3) | SBA Pools</t>
  </si>
  <si>
    <t>Assets and liabilities measured on a recurring basis: | Significant Unobservable Inputs (Level 3) | Corporate debt</t>
  </si>
  <si>
    <t>Assets and liabilities measured on a recurring basis: | Significant Unobservable Inputs (Level 3) | Asset backed securities</t>
  </si>
  <si>
    <t>Assets and liabilities measured on a recurring basis: | Significant Unobservable Inputs (Level 3) | Mutual Fund</t>
  </si>
  <si>
    <t>Assets and liabilities measured on a non-recurring basis: | Fair Value Measurements</t>
  </si>
  <si>
    <t>Assets and liabilities measured on a non-recurring basis: | Fair Value Measurements | Land</t>
  </si>
  <si>
    <t>Impaired Loans</t>
  </si>
  <si>
    <t>Assets and liabilities measured on a non-recurring basis: | Fair Value Measurements | Commercial real estate- construction</t>
  </si>
  <si>
    <t>Assets and liabilities measured on a non-recurring basis: | Fair Value Measurements | Commercial real estate- mortgages</t>
  </si>
  <si>
    <t>Assets and liabilities measured on a non-recurring basis: | Quoted Prices in Active Markets for Identical Assets (Level 1)</t>
  </si>
  <si>
    <t>Assets and liabilities measured on a non-recurring basis: | Quoted Prices in Active Markets for Identical Assets (Level 1) | Land</t>
  </si>
  <si>
    <t>Assets and liabilities measured on a non-recurring basis: | Quoted Prices in Active Markets for Identical Assets (Level 1) | Commercial real estate- construction</t>
  </si>
  <si>
    <t>Assets and liabilities measured on a non-recurring basis: | Quoted Prices in Active Markets for Identical Assets (Level 1) | Commercial real estate- mortgages</t>
  </si>
  <si>
    <t>Assets and liabilities measured on a non-recurring basis: | Significant Other Observable Inputs (Level 2)</t>
  </si>
  <si>
    <t>Assets and liabilities measured on a non-recurring basis: | Significant Other Observable Inputs (Level 2) | Land</t>
  </si>
  <si>
    <t>Assets and liabilities measured on a non-recurring basis: | Significant Other Observable Inputs (Level 2) | Commercial real estate- construction</t>
  </si>
  <si>
    <t>Assets and liabilities measured on a non-recurring basis: | Significant Other Observable Inputs (Level 2) | Commercial real estate- mortgages</t>
  </si>
  <si>
    <t>Assets and liabilities measured on a non-recurring basis: | Significant Unobservable Inputs (Level 3)</t>
  </si>
  <si>
    <t>Assets and liabilities measured on a non-recurring basis: | Significant Unobservable Inputs (Level 3) | Land</t>
  </si>
  <si>
    <t>Assets and liabilities measured on a non-recurring basis: | Significant Unobservable Inputs (Level 3) | Commercial real estate- construction</t>
  </si>
  <si>
    <t>Assets and liabilities measured on a non-recurring basis: | Significant Unobservable Inputs (Level 3) | Commercial real estate- mortgages</t>
  </si>
  <si>
    <t>EARNINGS PER SHARE (Details) (USD $)</t>
  </si>
  <si>
    <t>Number of forms of outstanding common stock</t>
  </si>
  <si>
    <t>Net income per common share (in dollars per share)</t>
  </si>
  <si>
    <t>Effect of dilutive stock options (in shares)</t>
  </si>
  <si>
    <t>Net income per diluted common share (in dollars per share)</t>
  </si>
  <si>
    <t>Stock options</t>
  </si>
  <si>
    <t>Details of anti-dilutive weighted average securities not included in the computation of diluted EPS</t>
  </si>
  <si>
    <t>Anti-dilutive weighted average securities not included in the computation of diluted EPS (in shares)</t>
  </si>
  <si>
    <t>Stock options | Minimum</t>
  </si>
  <si>
    <t>Exercise price of stock options (in dollars per share)</t>
  </si>
  <si>
    <t>Stock options | Maximum</t>
  </si>
  <si>
    <t>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b/>
      <u/>
      <sz val="10"/>
      <color theme="1"/>
      <name val="Times New Roman"/>
      <family val="1"/>
    </font>
    <font>
      <i/>
      <u/>
      <sz val="10"/>
      <color theme="1"/>
      <name val="Times New Roman"/>
      <family val="1"/>
    </font>
    <font>
      <b/>
      <sz val="6"/>
      <color theme="1"/>
      <name val="Times New Roman"/>
      <family val="1"/>
    </font>
    <font>
      <u/>
      <sz val="6"/>
      <color theme="1"/>
      <name val="Times New Roman"/>
      <family val="1"/>
    </font>
    <font>
      <sz val="6"/>
      <color theme="1"/>
      <name val="Times New Roman"/>
      <family val="1"/>
    </font>
    <font>
      <b/>
      <u/>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0" fontId="0" fillId="0" borderId="10" xfId="0" applyBorder="1" applyAlignment="1">
      <alignmen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3"/>
    </xf>
    <xf numFmtId="0" fontId="21" fillId="0" borderId="0" xfId="0" applyFont="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indent="4"/>
    </xf>
    <xf numFmtId="0" fontId="24" fillId="0" borderId="11" xfId="0" applyFont="1" applyBorder="1" applyAlignment="1">
      <alignmen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5" fillId="33" borderId="0" xfId="0" applyFont="1" applyFill="1" applyAlignment="1">
      <alignment horizontal="left" wrapText="1" indent="1"/>
    </xf>
    <xf numFmtId="0" fontId="21" fillId="0" borderId="10" xfId="0" applyFont="1" applyBorder="1" applyAlignment="1">
      <alignment horizontal="right" wrapText="1"/>
    </xf>
    <xf numFmtId="0" fontId="18"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8"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0" borderId="11" xfId="0" applyFont="1" applyBorder="1" applyAlignment="1">
      <alignment wrapText="1"/>
    </xf>
    <xf numFmtId="3" fontId="29" fillId="0" borderId="12" xfId="0" applyNumberFormat="1" applyFont="1" applyBorder="1" applyAlignment="1">
      <alignment horizontal="right" wrapText="1"/>
    </xf>
    <xf numFmtId="0" fontId="28" fillId="0" borderId="0" xfId="0" applyFont="1" applyAlignment="1">
      <alignment horizontal="left" wrapText="1" indent="1"/>
    </xf>
    <xf numFmtId="0" fontId="29" fillId="33" borderId="0" xfId="0" applyFont="1" applyFill="1" applyAlignment="1">
      <alignment wrapText="1"/>
    </xf>
    <xf numFmtId="0" fontId="29" fillId="33" borderId="11" xfId="0" applyFont="1" applyFill="1" applyBorder="1" applyAlignment="1">
      <alignment wrapText="1"/>
    </xf>
    <xf numFmtId="3" fontId="29" fillId="33" borderId="12" xfId="0" applyNumberFormat="1"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21" fillId="33" borderId="15" xfId="0" applyFont="1" applyFill="1" applyBorder="1" applyAlignment="1">
      <alignment horizontal="right" wrapText="1"/>
    </xf>
    <xf numFmtId="0" fontId="29" fillId="0" borderId="10" xfId="0" applyFont="1" applyBorder="1" applyAlignment="1">
      <alignment horizontal="right" wrapText="1"/>
    </xf>
    <xf numFmtId="0" fontId="30" fillId="33" borderId="0" xfId="0" applyFont="1" applyFill="1" applyAlignment="1">
      <alignment horizontal="left" wrapText="1" indent="1"/>
    </xf>
    <xf numFmtId="0" fontId="24" fillId="33" borderId="0" xfId="0" applyFont="1" applyFill="1" applyAlignment="1">
      <alignment wrapText="1"/>
    </xf>
    <xf numFmtId="0" fontId="30" fillId="0" borderId="0" xfId="0" applyFont="1" applyAlignment="1">
      <alignment horizontal="left" wrapText="1" indent="1"/>
    </xf>
    <xf numFmtId="0" fontId="24" fillId="33" borderId="11" xfId="0" applyFont="1" applyFill="1" applyBorder="1" applyAlignment="1">
      <alignment wrapText="1"/>
    </xf>
    <xf numFmtId="3" fontId="24" fillId="33" borderId="12"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1" fillId="0" borderId="15" xfId="0" applyFont="1" applyBorder="1" applyAlignment="1">
      <alignment horizontal="right" wrapText="1"/>
    </xf>
    <xf numFmtId="0" fontId="24" fillId="33" borderId="12" xfId="0" applyFont="1" applyFill="1" applyBorder="1" applyAlignment="1">
      <alignment horizontal="right" wrapText="1"/>
    </xf>
    <xf numFmtId="0" fontId="22" fillId="0" borderId="14"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4"/>
    </xf>
    <xf numFmtId="0" fontId="26"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center" wrapText="1"/>
    </xf>
    <xf numFmtId="0" fontId="18" fillId="33" borderId="0" xfId="0" applyFont="1" applyFill="1" applyAlignment="1">
      <alignment horizontal="center" wrapText="1"/>
    </xf>
    <xf numFmtId="0" fontId="22" fillId="0" borderId="10" xfId="0" applyFont="1" applyBorder="1" applyAlignment="1">
      <alignment wrapText="1"/>
    </xf>
    <xf numFmtId="0" fontId="21" fillId="0" borderId="0" xfId="0" applyFont="1" applyAlignment="1">
      <alignment horizontal="right" wrapText="1" inden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wrapText="1"/>
    </xf>
    <xf numFmtId="0" fontId="18" fillId="0" borderId="14" xfId="0" applyFont="1" applyBorder="1" applyAlignment="1">
      <alignment horizontal="right" wrapText="1"/>
    </xf>
    <xf numFmtId="3" fontId="18" fillId="33" borderId="14"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9297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1</v>
      </c>
      <c r="B3" s="4" t="s">
        <v>4</v>
      </c>
    </row>
    <row r="4" spans="1:2" x14ac:dyDescent="0.25">
      <c r="A4" s="12" t="s">
        <v>181</v>
      </c>
      <c r="B4" s="4" t="s">
        <v>4</v>
      </c>
    </row>
    <row r="5" spans="1:2" ht="26.25" x14ac:dyDescent="0.25">
      <c r="A5" s="12"/>
      <c r="B5" s="10" t="s">
        <v>182</v>
      </c>
    </row>
    <row r="6" spans="1:2" x14ac:dyDescent="0.25">
      <c r="A6" s="12"/>
      <c r="B6" s="11"/>
    </row>
    <row r="7" spans="1:2" ht="255.75" x14ac:dyDescent="0.25">
      <c r="A7" s="12"/>
      <c r="B7" s="11" t="s">
        <v>183</v>
      </c>
    </row>
    <row r="8" spans="1:2" x14ac:dyDescent="0.25">
      <c r="A8" s="12"/>
      <c r="B8" s="11"/>
    </row>
    <row r="9" spans="1:2" ht="268.5" x14ac:dyDescent="0.25">
      <c r="A9" s="12"/>
      <c r="B9" s="11" t="s">
        <v>184</v>
      </c>
    </row>
    <row r="10" spans="1:2" x14ac:dyDescent="0.25">
      <c r="A10" s="12"/>
      <c r="B10" s="11"/>
    </row>
    <row r="11" spans="1:2" ht="255.75" x14ac:dyDescent="0.25">
      <c r="A11" s="12"/>
      <c r="B11" s="11" t="s">
        <v>185</v>
      </c>
    </row>
    <row r="12" spans="1:2" x14ac:dyDescent="0.25">
      <c r="A12" s="12"/>
      <c r="B12" s="11"/>
    </row>
    <row r="13" spans="1:2" ht="383.25" x14ac:dyDescent="0.25">
      <c r="A13" s="12"/>
      <c r="B13" s="11" t="s">
        <v>186</v>
      </c>
    </row>
    <row r="14" spans="1:2" x14ac:dyDescent="0.25">
      <c r="A14" s="12"/>
      <c r="B14" s="13"/>
    </row>
    <row r="15" spans="1:2" ht="192" x14ac:dyDescent="0.25">
      <c r="A15" s="12"/>
      <c r="B15" s="11" t="s">
        <v>187</v>
      </c>
    </row>
    <row r="16" spans="1:2" x14ac:dyDescent="0.25">
      <c r="A16" s="12"/>
      <c r="B16" s="11"/>
    </row>
    <row r="17" spans="1:2" ht="409.6" x14ac:dyDescent="0.25">
      <c r="A17" s="12"/>
      <c r="B17" s="11" t="s">
        <v>18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4</v>
      </c>
    </row>
    <row r="4" spans="1:2" x14ac:dyDescent="0.25">
      <c r="A4" s="12" t="s">
        <v>189</v>
      </c>
      <c r="B4" s="4" t="s">
        <v>4</v>
      </c>
    </row>
    <row r="5" spans="1:2" ht="39" x14ac:dyDescent="0.25">
      <c r="A5" s="12"/>
      <c r="B5" s="10" t="s">
        <v>190</v>
      </c>
    </row>
    <row r="6" spans="1:2" x14ac:dyDescent="0.25">
      <c r="A6" s="12"/>
      <c r="B6" s="11"/>
    </row>
    <row r="7" spans="1:2" ht="217.5" x14ac:dyDescent="0.25">
      <c r="A7" s="12"/>
      <c r="B7" s="11" t="s">
        <v>191</v>
      </c>
    </row>
    <row r="8" spans="1:2" x14ac:dyDescent="0.25">
      <c r="A8" s="12"/>
      <c r="B8" s="11"/>
    </row>
    <row r="9" spans="1:2" ht="128.25" x14ac:dyDescent="0.25">
      <c r="A9" s="12"/>
      <c r="B9" s="11" t="s">
        <v>1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10.85546875" bestFit="1" customWidth="1"/>
    <col min="2" max="3" width="36.5703125" customWidth="1"/>
    <col min="4" max="4" width="8" customWidth="1"/>
    <col min="5" max="6" width="36.5703125" customWidth="1"/>
    <col min="7" max="7" width="8" customWidth="1"/>
    <col min="8" max="8" width="36.5703125" customWidth="1"/>
    <col min="9" max="9" width="6.5703125" customWidth="1"/>
    <col min="10" max="10" width="8" customWidth="1"/>
    <col min="11" max="11" width="36.5703125" customWidth="1"/>
    <col min="12" max="12" width="6.5703125" customWidth="1"/>
    <col min="13" max="13" width="8" customWidth="1"/>
    <col min="14" max="14" width="36.5703125" customWidth="1"/>
    <col min="15" max="15" width="6.5703125" customWidth="1"/>
    <col min="16" max="16" width="8" customWidth="1"/>
    <col min="17" max="18" width="36.5703125" customWidth="1"/>
    <col min="19" max="19" width="8" customWidth="1"/>
    <col min="20" max="20" width="36.5703125" customWidth="1"/>
    <col min="21" max="21" width="6.5703125" customWidth="1"/>
  </cols>
  <sheetData>
    <row r="1" spans="1:21" ht="15" customHeight="1" x14ac:dyDescent="0.25">
      <c r="A1" s="7" t="s">
        <v>1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3</v>
      </c>
      <c r="B3" s="60" t="s">
        <v>4</v>
      </c>
      <c r="C3" s="60"/>
      <c r="D3" s="60"/>
      <c r="E3" s="60"/>
      <c r="F3" s="60"/>
      <c r="G3" s="60"/>
      <c r="H3" s="60"/>
      <c r="I3" s="60"/>
      <c r="J3" s="60"/>
      <c r="K3" s="60"/>
      <c r="L3" s="60"/>
      <c r="M3" s="60"/>
      <c r="N3" s="60"/>
      <c r="O3" s="60"/>
      <c r="P3" s="60"/>
      <c r="Q3" s="60"/>
      <c r="R3" s="60"/>
      <c r="S3" s="60"/>
      <c r="T3" s="60"/>
      <c r="U3" s="60"/>
    </row>
    <row r="4" spans="1:21" ht="15" customHeight="1" x14ac:dyDescent="0.25">
      <c r="A4" s="12" t="s">
        <v>193</v>
      </c>
      <c r="B4" s="60" t="s">
        <v>4</v>
      </c>
      <c r="C4" s="60"/>
      <c r="D4" s="60"/>
      <c r="E4" s="60"/>
      <c r="F4" s="60"/>
      <c r="G4" s="60"/>
      <c r="H4" s="60"/>
      <c r="I4" s="60"/>
      <c r="J4" s="60"/>
      <c r="K4" s="60"/>
      <c r="L4" s="60"/>
      <c r="M4" s="60"/>
      <c r="N4" s="60"/>
      <c r="O4" s="60"/>
      <c r="P4" s="60"/>
      <c r="Q4" s="60"/>
      <c r="R4" s="60"/>
      <c r="S4" s="60"/>
      <c r="T4" s="60"/>
      <c r="U4" s="60"/>
    </row>
    <row r="5" spans="1:21" x14ac:dyDescent="0.25">
      <c r="A5" s="12"/>
      <c r="B5" s="61" t="s">
        <v>194</v>
      </c>
      <c r="C5" s="61"/>
      <c r="D5" s="61"/>
      <c r="E5" s="61"/>
      <c r="F5" s="61"/>
      <c r="G5" s="61"/>
      <c r="H5" s="61"/>
      <c r="I5" s="61"/>
      <c r="J5" s="61"/>
      <c r="K5" s="61"/>
      <c r="L5" s="61"/>
      <c r="M5" s="61"/>
      <c r="N5" s="61"/>
      <c r="O5" s="61"/>
      <c r="P5" s="61"/>
      <c r="Q5" s="61"/>
      <c r="R5" s="61"/>
      <c r="S5" s="61"/>
      <c r="T5" s="61"/>
      <c r="U5" s="61"/>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62" t="s">
        <v>195</v>
      </c>
      <c r="C7" s="62"/>
      <c r="D7" s="62"/>
      <c r="E7" s="62"/>
      <c r="F7" s="62"/>
      <c r="G7" s="62"/>
      <c r="H7" s="62"/>
      <c r="I7" s="62"/>
      <c r="J7" s="62"/>
      <c r="K7" s="62"/>
      <c r="L7" s="62"/>
      <c r="M7" s="62"/>
      <c r="N7" s="62"/>
      <c r="O7" s="62"/>
      <c r="P7" s="62"/>
      <c r="Q7" s="62"/>
      <c r="R7" s="62"/>
      <c r="S7" s="62"/>
      <c r="T7" s="62"/>
      <c r="U7" s="62"/>
    </row>
    <row r="8" spans="1:21" x14ac:dyDescent="0.25">
      <c r="A8" s="12"/>
      <c r="B8" s="62"/>
      <c r="C8" s="62"/>
      <c r="D8" s="62"/>
      <c r="E8" s="62"/>
      <c r="F8" s="62"/>
      <c r="G8" s="62"/>
      <c r="H8" s="62"/>
      <c r="I8" s="62"/>
      <c r="J8" s="62"/>
      <c r="K8" s="62"/>
      <c r="L8" s="62"/>
      <c r="M8" s="62"/>
      <c r="N8" s="62"/>
      <c r="O8" s="62"/>
      <c r="P8" s="62"/>
      <c r="Q8" s="62"/>
      <c r="R8" s="62"/>
      <c r="S8" s="62"/>
      <c r="T8" s="62"/>
      <c r="U8" s="62"/>
    </row>
    <row r="9" spans="1:21" x14ac:dyDescent="0.25">
      <c r="A9" s="12"/>
      <c r="B9" s="31"/>
      <c r="C9" s="32"/>
      <c r="D9" s="33" t="s">
        <v>196</v>
      </c>
      <c r="E9" s="33"/>
      <c r="F9" s="32"/>
      <c r="G9" s="33" t="s">
        <v>197</v>
      </c>
      <c r="H9" s="33"/>
      <c r="I9" s="32"/>
      <c r="J9" s="33" t="s">
        <v>197</v>
      </c>
      <c r="K9" s="33"/>
      <c r="L9" s="32"/>
      <c r="M9" s="33" t="s">
        <v>201</v>
      </c>
      <c r="N9" s="33"/>
      <c r="O9" s="32"/>
    </row>
    <row r="10" spans="1:21" x14ac:dyDescent="0.25">
      <c r="A10" s="12"/>
      <c r="B10" s="31"/>
      <c r="C10" s="32"/>
      <c r="D10" s="33"/>
      <c r="E10" s="33"/>
      <c r="F10" s="32"/>
      <c r="G10" s="33" t="s">
        <v>198</v>
      </c>
      <c r="H10" s="33"/>
      <c r="I10" s="32"/>
      <c r="J10" s="33" t="s">
        <v>198</v>
      </c>
      <c r="K10" s="33"/>
      <c r="L10" s="32"/>
      <c r="M10" s="33"/>
      <c r="N10" s="33"/>
      <c r="O10" s="32"/>
    </row>
    <row r="11" spans="1:21" ht="15.75" thickBot="1" x14ac:dyDescent="0.3">
      <c r="A11" s="12"/>
      <c r="B11" s="31"/>
      <c r="C11" s="32"/>
      <c r="D11" s="34"/>
      <c r="E11" s="34"/>
      <c r="F11" s="32"/>
      <c r="G11" s="34" t="s">
        <v>199</v>
      </c>
      <c r="H11" s="34"/>
      <c r="I11" s="32"/>
      <c r="J11" s="34" t="s">
        <v>200</v>
      </c>
      <c r="K11" s="34"/>
      <c r="L11" s="32"/>
      <c r="M11" s="34"/>
      <c r="N11" s="34"/>
      <c r="O11" s="32"/>
    </row>
    <row r="12" spans="1:21" x14ac:dyDescent="0.25">
      <c r="A12" s="12"/>
      <c r="B12" s="18" t="s">
        <v>202</v>
      </c>
      <c r="C12" s="19"/>
      <c r="D12" s="36"/>
      <c r="E12" s="36"/>
      <c r="F12" s="19"/>
      <c r="G12" s="36"/>
      <c r="H12" s="36"/>
      <c r="I12" s="19"/>
      <c r="J12" s="36"/>
      <c r="K12" s="36"/>
      <c r="L12" s="19"/>
      <c r="M12" s="36"/>
      <c r="N12" s="36"/>
      <c r="O12" s="19"/>
    </row>
    <row r="13" spans="1:21" x14ac:dyDescent="0.25">
      <c r="A13" s="12"/>
      <c r="B13" s="21" t="s">
        <v>203</v>
      </c>
      <c r="C13" s="14"/>
      <c r="D13" s="11" t="s">
        <v>204</v>
      </c>
      <c r="E13" s="22">
        <v>52622388</v>
      </c>
      <c r="F13" s="14"/>
      <c r="G13" s="11" t="s">
        <v>204</v>
      </c>
      <c r="H13" s="22">
        <v>1953129</v>
      </c>
      <c r="I13" s="14"/>
      <c r="J13" s="11" t="s">
        <v>204</v>
      </c>
      <c r="K13" s="23" t="s">
        <v>205</v>
      </c>
      <c r="L13" s="11" t="s">
        <v>206</v>
      </c>
      <c r="M13" s="11" t="s">
        <v>204</v>
      </c>
      <c r="N13" s="22">
        <v>53311218</v>
      </c>
      <c r="O13" s="14"/>
    </row>
    <row r="14" spans="1:21" x14ac:dyDescent="0.25">
      <c r="A14" s="12"/>
      <c r="B14" s="18" t="s">
        <v>207</v>
      </c>
      <c r="C14" s="19"/>
      <c r="D14" s="37">
        <v>10195441</v>
      </c>
      <c r="E14" s="37"/>
      <c r="F14" s="19"/>
      <c r="G14" s="37">
        <v>301335</v>
      </c>
      <c r="H14" s="37"/>
      <c r="I14" s="19"/>
      <c r="J14" s="38" t="s">
        <v>208</v>
      </c>
      <c r="K14" s="38"/>
      <c r="L14" s="26" t="s">
        <v>206</v>
      </c>
      <c r="M14" s="37">
        <v>10427918</v>
      </c>
      <c r="N14" s="37"/>
      <c r="O14" s="19"/>
    </row>
    <row r="15" spans="1:21" x14ac:dyDescent="0.25">
      <c r="A15" s="12"/>
      <c r="B15" s="21" t="s">
        <v>209</v>
      </c>
      <c r="C15" s="14"/>
      <c r="D15" s="39">
        <v>41318794</v>
      </c>
      <c r="E15" s="39"/>
      <c r="F15" s="14"/>
      <c r="G15" s="39">
        <v>898084</v>
      </c>
      <c r="H15" s="39"/>
      <c r="I15" s="14"/>
      <c r="J15" s="40" t="s">
        <v>210</v>
      </c>
      <c r="K15" s="40"/>
      <c r="L15" s="11" t="s">
        <v>206</v>
      </c>
      <c r="M15" s="39">
        <v>38837299</v>
      </c>
      <c r="N15" s="39"/>
      <c r="O15" s="14"/>
    </row>
    <row r="16" spans="1:21" x14ac:dyDescent="0.25">
      <c r="A16" s="12"/>
      <c r="B16" s="18" t="s">
        <v>211</v>
      </c>
      <c r="C16" s="19"/>
      <c r="D16" s="37">
        <v>1102217</v>
      </c>
      <c r="E16" s="37"/>
      <c r="F16" s="19"/>
      <c r="G16" s="38">
        <v>0</v>
      </c>
      <c r="H16" s="38"/>
      <c r="I16" s="19"/>
      <c r="J16" s="38" t="s">
        <v>212</v>
      </c>
      <c r="K16" s="38"/>
      <c r="L16" s="26" t="s">
        <v>206</v>
      </c>
      <c r="M16" s="37">
        <v>1097487</v>
      </c>
      <c r="N16" s="37"/>
      <c r="O16" s="19"/>
    </row>
    <row r="17" spans="1:21" x14ac:dyDescent="0.25">
      <c r="A17" s="12"/>
      <c r="B17" s="21" t="s">
        <v>213</v>
      </c>
      <c r="C17" s="14"/>
      <c r="D17" s="39">
        <v>4690201</v>
      </c>
      <c r="E17" s="39"/>
      <c r="F17" s="14"/>
      <c r="G17" s="39">
        <v>107445</v>
      </c>
      <c r="H17" s="39"/>
      <c r="I17" s="14"/>
      <c r="J17" s="40">
        <v>0</v>
      </c>
      <c r="K17" s="40"/>
      <c r="L17" s="14"/>
      <c r="M17" s="39">
        <v>4797646</v>
      </c>
      <c r="N17" s="39"/>
      <c r="O17" s="14"/>
    </row>
    <row r="18" spans="1:21" x14ac:dyDescent="0.25">
      <c r="A18" s="12"/>
      <c r="B18" s="18" t="s">
        <v>214</v>
      </c>
      <c r="C18" s="19"/>
      <c r="D18" s="37">
        <v>5849203</v>
      </c>
      <c r="E18" s="37"/>
      <c r="F18" s="19"/>
      <c r="G18" s="37">
        <v>18872</v>
      </c>
      <c r="H18" s="37"/>
      <c r="I18" s="19"/>
      <c r="J18" s="38" t="s">
        <v>215</v>
      </c>
      <c r="K18" s="38"/>
      <c r="L18" s="26" t="s">
        <v>206</v>
      </c>
      <c r="M18" s="37">
        <v>5848520</v>
      </c>
      <c r="N18" s="37"/>
      <c r="O18" s="19"/>
    </row>
    <row r="19" spans="1:21" ht="15.75" thickBot="1" x14ac:dyDescent="0.3">
      <c r="A19" s="12"/>
      <c r="B19" s="21" t="s">
        <v>216</v>
      </c>
      <c r="C19" s="14"/>
      <c r="D19" s="41">
        <v>2949126</v>
      </c>
      <c r="E19" s="41"/>
      <c r="F19" s="14"/>
      <c r="G19" s="42">
        <v>0</v>
      </c>
      <c r="H19" s="42"/>
      <c r="I19" s="14"/>
      <c r="J19" s="42" t="s">
        <v>217</v>
      </c>
      <c r="K19" s="42"/>
      <c r="L19" s="11" t="s">
        <v>206</v>
      </c>
      <c r="M19" s="41">
        <v>2822308</v>
      </c>
      <c r="N19" s="41"/>
      <c r="O19" s="14"/>
    </row>
    <row r="20" spans="1:21" ht="15.75" thickBot="1" x14ac:dyDescent="0.3">
      <c r="A20" s="12"/>
      <c r="B20" s="27"/>
      <c r="C20" s="19"/>
      <c r="D20" s="28" t="s">
        <v>204</v>
      </c>
      <c r="E20" s="29">
        <v>118727370</v>
      </c>
      <c r="F20" s="19"/>
      <c r="G20" s="28" t="s">
        <v>204</v>
      </c>
      <c r="H20" s="29">
        <v>3278865</v>
      </c>
      <c r="I20" s="19"/>
      <c r="J20" s="28" t="s">
        <v>204</v>
      </c>
      <c r="K20" s="30" t="s">
        <v>218</v>
      </c>
      <c r="L20" s="26" t="s">
        <v>206</v>
      </c>
      <c r="M20" s="28" t="s">
        <v>204</v>
      </c>
      <c r="N20" s="29">
        <v>117142396</v>
      </c>
      <c r="O20" s="19"/>
    </row>
    <row r="21" spans="1:21" ht="15.75" thickTop="1" x14ac:dyDescent="0.25">
      <c r="A21" s="12"/>
      <c r="B21" s="63"/>
      <c r="C21" s="63"/>
      <c r="D21" s="63"/>
      <c r="E21" s="63"/>
      <c r="F21" s="63"/>
      <c r="G21" s="63"/>
      <c r="H21" s="63"/>
      <c r="I21" s="63"/>
      <c r="J21" s="63"/>
      <c r="K21" s="63"/>
      <c r="L21" s="63"/>
      <c r="M21" s="63"/>
      <c r="N21" s="63"/>
      <c r="O21" s="63"/>
      <c r="P21" s="63"/>
      <c r="Q21" s="63"/>
      <c r="R21" s="63"/>
      <c r="S21" s="63"/>
      <c r="T21" s="63"/>
      <c r="U21" s="63"/>
    </row>
    <row r="22" spans="1:21" x14ac:dyDescent="0.25">
      <c r="A22" s="12"/>
      <c r="B22" s="62" t="s">
        <v>219</v>
      </c>
      <c r="C22" s="62"/>
      <c r="D22" s="62"/>
      <c r="E22" s="62"/>
      <c r="F22" s="62"/>
      <c r="G22" s="62"/>
      <c r="H22" s="62"/>
      <c r="I22" s="62"/>
      <c r="J22" s="62"/>
      <c r="K22" s="62"/>
      <c r="L22" s="62"/>
      <c r="M22" s="62"/>
      <c r="N22" s="62"/>
      <c r="O22" s="62"/>
      <c r="P22" s="62"/>
      <c r="Q22" s="62"/>
      <c r="R22" s="62"/>
      <c r="S22" s="62"/>
      <c r="T22" s="62"/>
      <c r="U22" s="62"/>
    </row>
    <row r="23" spans="1:21" x14ac:dyDescent="0.25">
      <c r="A23" s="12"/>
      <c r="B23" s="62"/>
      <c r="C23" s="62"/>
      <c r="D23" s="62"/>
      <c r="E23" s="62"/>
      <c r="F23" s="62"/>
      <c r="G23" s="62"/>
      <c r="H23" s="62"/>
      <c r="I23" s="62"/>
      <c r="J23" s="62"/>
      <c r="K23" s="62"/>
      <c r="L23" s="62"/>
      <c r="M23" s="62"/>
      <c r="N23" s="62"/>
      <c r="O23" s="62"/>
      <c r="P23" s="62"/>
      <c r="Q23" s="62"/>
      <c r="R23" s="62"/>
      <c r="S23" s="62"/>
      <c r="T23" s="62"/>
      <c r="U23" s="62"/>
    </row>
    <row r="24" spans="1:21" ht="15.75" thickBot="1" x14ac:dyDescent="0.3">
      <c r="A24" s="12"/>
      <c r="B24" s="14"/>
      <c r="C24" s="15"/>
      <c r="D24" s="34" t="s">
        <v>220</v>
      </c>
      <c r="E24" s="34"/>
      <c r="F24" s="34"/>
      <c r="G24" s="34"/>
      <c r="H24" s="34"/>
      <c r="I24" s="15"/>
      <c r="J24" s="34" t="s">
        <v>221</v>
      </c>
      <c r="K24" s="34"/>
      <c r="L24" s="34"/>
      <c r="M24" s="34"/>
      <c r="N24" s="34"/>
      <c r="O24" s="15"/>
      <c r="P24" s="34" t="s">
        <v>112</v>
      </c>
      <c r="Q24" s="34"/>
      <c r="R24" s="34"/>
      <c r="S24" s="34"/>
      <c r="T24" s="34"/>
      <c r="U24" s="15"/>
    </row>
    <row r="25" spans="1:21" x14ac:dyDescent="0.25">
      <c r="A25" s="12"/>
      <c r="B25" s="50" t="s">
        <v>222</v>
      </c>
      <c r="C25" s="32"/>
      <c r="D25" s="52" t="s">
        <v>201</v>
      </c>
      <c r="E25" s="52"/>
      <c r="F25" s="53"/>
      <c r="G25" s="52" t="s">
        <v>198</v>
      </c>
      <c r="H25" s="52"/>
      <c r="I25" s="32"/>
      <c r="J25" s="52" t="s">
        <v>224</v>
      </c>
      <c r="K25" s="52"/>
      <c r="L25" s="53"/>
      <c r="M25" s="52" t="s">
        <v>198</v>
      </c>
      <c r="N25" s="52"/>
      <c r="O25" s="32"/>
      <c r="P25" s="52" t="s">
        <v>201</v>
      </c>
      <c r="Q25" s="52"/>
      <c r="R25" s="53"/>
      <c r="S25" s="52" t="s">
        <v>198</v>
      </c>
      <c r="T25" s="52"/>
      <c r="U25" s="32"/>
    </row>
    <row r="26" spans="1:21" ht="15.75" thickBot="1" x14ac:dyDescent="0.3">
      <c r="A26" s="12"/>
      <c r="B26" s="51"/>
      <c r="C26" s="32"/>
      <c r="D26" s="34"/>
      <c r="E26" s="34"/>
      <c r="F26" s="54"/>
      <c r="G26" s="34" t="s">
        <v>223</v>
      </c>
      <c r="H26" s="34"/>
      <c r="I26" s="32"/>
      <c r="J26" s="34" t="s">
        <v>225</v>
      </c>
      <c r="K26" s="34"/>
      <c r="L26" s="54"/>
      <c r="M26" s="34" t="s">
        <v>223</v>
      </c>
      <c r="N26" s="34"/>
      <c r="O26" s="32"/>
      <c r="P26" s="34"/>
      <c r="Q26" s="34"/>
      <c r="R26" s="54"/>
      <c r="S26" s="34" t="s">
        <v>223</v>
      </c>
      <c r="T26" s="34"/>
      <c r="U26" s="32"/>
    </row>
    <row r="27" spans="1:21" x14ac:dyDescent="0.25">
      <c r="A27" s="12"/>
      <c r="B27" s="18" t="s">
        <v>203</v>
      </c>
      <c r="C27" s="19"/>
      <c r="D27" s="26" t="s">
        <v>204</v>
      </c>
      <c r="E27" s="44">
        <v>20097272</v>
      </c>
      <c r="F27" s="19"/>
      <c r="G27" s="26" t="s">
        <v>204</v>
      </c>
      <c r="H27" s="45" t="s">
        <v>226</v>
      </c>
      <c r="I27" s="26" t="s">
        <v>206</v>
      </c>
      <c r="J27" s="26" t="s">
        <v>204</v>
      </c>
      <c r="K27" s="44">
        <v>1747229</v>
      </c>
      <c r="L27" s="19"/>
      <c r="M27" s="26" t="s">
        <v>204</v>
      </c>
      <c r="N27" s="45" t="s">
        <v>227</v>
      </c>
      <c r="O27" s="26" t="s">
        <v>206</v>
      </c>
      <c r="P27" s="26" t="s">
        <v>204</v>
      </c>
      <c r="Q27" s="44">
        <v>21844501</v>
      </c>
      <c r="R27" s="19"/>
      <c r="S27" s="26" t="s">
        <v>204</v>
      </c>
      <c r="T27" s="45" t="s">
        <v>205</v>
      </c>
      <c r="U27" s="26" t="s">
        <v>206</v>
      </c>
    </row>
    <row r="28" spans="1:21" x14ac:dyDescent="0.25">
      <c r="A28" s="12"/>
      <c r="B28" s="21" t="s">
        <v>207</v>
      </c>
      <c r="C28" s="14"/>
      <c r="D28" s="39">
        <v>1672944</v>
      </c>
      <c r="E28" s="39"/>
      <c r="F28" s="14"/>
      <c r="G28" s="40" t="s">
        <v>208</v>
      </c>
      <c r="H28" s="40"/>
      <c r="I28" s="11" t="s">
        <v>206</v>
      </c>
      <c r="J28" s="40">
        <v>0</v>
      </c>
      <c r="K28" s="40"/>
      <c r="L28" s="14"/>
      <c r="M28" s="40">
        <v>0</v>
      </c>
      <c r="N28" s="40"/>
      <c r="O28" s="14"/>
      <c r="P28" s="39">
        <v>1672944</v>
      </c>
      <c r="Q28" s="39"/>
      <c r="R28" s="14"/>
      <c r="S28" s="40" t="s">
        <v>208</v>
      </c>
      <c r="T28" s="40"/>
      <c r="U28" s="11" t="s">
        <v>206</v>
      </c>
    </row>
    <row r="29" spans="1:21" x14ac:dyDescent="0.25">
      <c r="A29" s="12"/>
      <c r="B29" s="18" t="s">
        <v>209</v>
      </c>
      <c r="C29" s="19"/>
      <c r="D29" s="37">
        <v>26848775</v>
      </c>
      <c r="E29" s="37"/>
      <c r="F29" s="19"/>
      <c r="G29" s="38" t="s">
        <v>228</v>
      </c>
      <c r="H29" s="38"/>
      <c r="I29" s="26" t="s">
        <v>206</v>
      </c>
      <c r="J29" s="37">
        <v>1024109</v>
      </c>
      <c r="K29" s="37"/>
      <c r="L29" s="19"/>
      <c r="M29" s="38" t="s">
        <v>229</v>
      </c>
      <c r="N29" s="38"/>
      <c r="O29" s="26" t="s">
        <v>206</v>
      </c>
      <c r="P29" s="37">
        <v>27872884</v>
      </c>
      <c r="Q29" s="37"/>
      <c r="R29" s="19"/>
      <c r="S29" s="38" t="s">
        <v>210</v>
      </c>
      <c r="T29" s="38"/>
      <c r="U29" s="26" t="s">
        <v>206</v>
      </c>
    </row>
    <row r="30" spans="1:21" x14ac:dyDescent="0.25">
      <c r="A30" s="12"/>
      <c r="B30" s="21" t="s">
        <v>211</v>
      </c>
      <c r="C30" s="14"/>
      <c r="D30" s="39">
        <v>847113</v>
      </c>
      <c r="E30" s="39"/>
      <c r="F30" s="14"/>
      <c r="G30" s="40" t="s">
        <v>230</v>
      </c>
      <c r="H30" s="40"/>
      <c r="I30" s="11" t="s">
        <v>206</v>
      </c>
      <c r="J30" s="39">
        <v>250376</v>
      </c>
      <c r="K30" s="39"/>
      <c r="L30" s="14"/>
      <c r="M30" s="40" t="s">
        <v>231</v>
      </c>
      <c r="N30" s="40"/>
      <c r="O30" s="11" t="s">
        <v>206</v>
      </c>
      <c r="P30" s="39">
        <v>1097489</v>
      </c>
      <c r="Q30" s="39"/>
      <c r="R30" s="14"/>
      <c r="S30" s="40" t="s">
        <v>212</v>
      </c>
      <c r="T30" s="40"/>
      <c r="U30" s="11" t="s">
        <v>206</v>
      </c>
    </row>
    <row r="31" spans="1:21" x14ac:dyDescent="0.25">
      <c r="A31" s="12"/>
      <c r="B31" s="18" t="s">
        <v>213</v>
      </c>
      <c r="C31" s="19"/>
      <c r="D31" s="38">
        <v>0</v>
      </c>
      <c r="E31" s="38"/>
      <c r="F31" s="19"/>
      <c r="G31" s="38">
        <v>0</v>
      </c>
      <c r="H31" s="38"/>
      <c r="I31" s="19"/>
      <c r="J31" s="38">
        <v>0</v>
      </c>
      <c r="K31" s="38"/>
      <c r="L31" s="19"/>
      <c r="M31" s="38">
        <v>0</v>
      </c>
      <c r="N31" s="38"/>
      <c r="O31" s="19"/>
      <c r="P31" s="38">
        <v>0</v>
      </c>
      <c r="Q31" s="38"/>
      <c r="R31" s="19"/>
      <c r="S31" s="38">
        <v>0</v>
      </c>
      <c r="T31" s="38"/>
      <c r="U31" s="19"/>
    </row>
    <row r="32" spans="1:21" x14ac:dyDescent="0.25">
      <c r="A32" s="12"/>
      <c r="B32" s="21" t="s">
        <v>214</v>
      </c>
      <c r="C32" s="14"/>
      <c r="D32" s="39">
        <v>3899340</v>
      </c>
      <c r="E32" s="39"/>
      <c r="F32" s="14"/>
      <c r="G32" s="40" t="s">
        <v>215</v>
      </c>
      <c r="H32" s="40"/>
      <c r="I32" s="11" t="s">
        <v>206</v>
      </c>
      <c r="J32" s="40">
        <v>0</v>
      </c>
      <c r="K32" s="40"/>
      <c r="L32" s="14"/>
      <c r="M32" s="40">
        <v>0</v>
      </c>
      <c r="N32" s="40"/>
      <c r="O32" s="14"/>
      <c r="P32" s="39">
        <v>3899340</v>
      </c>
      <c r="Q32" s="39"/>
      <c r="R32" s="14"/>
      <c r="S32" s="40" t="s">
        <v>215</v>
      </c>
      <c r="T32" s="40"/>
      <c r="U32" s="11" t="s">
        <v>206</v>
      </c>
    </row>
    <row r="33" spans="1:21" ht="15.75" thickBot="1" x14ac:dyDescent="0.3">
      <c r="A33" s="12"/>
      <c r="B33" s="18" t="s">
        <v>216</v>
      </c>
      <c r="C33" s="19"/>
      <c r="D33" s="55">
        <v>2822308</v>
      </c>
      <c r="E33" s="55"/>
      <c r="F33" s="19"/>
      <c r="G33" s="56" t="s">
        <v>217</v>
      </c>
      <c r="H33" s="56"/>
      <c r="I33" s="26" t="s">
        <v>206</v>
      </c>
      <c r="J33" s="56">
        <v>0</v>
      </c>
      <c r="K33" s="56"/>
      <c r="L33" s="19"/>
      <c r="M33" s="56">
        <v>0</v>
      </c>
      <c r="N33" s="56"/>
      <c r="O33" s="19"/>
      <c r="P33" s="55">
        <v>2822308</v>
      </c>
      <c r="Q33" s="55"/>
      <c r="R33" s="19"/>
      <c r="S33" s="56" t="s">
        <v>217</v>
      </c>
      <c r="T33" s="56"/>
      <c r="U33" s="26" t="s">
        <v>206</v>
      </c>
    </row>
    <row r="34" spans="1:21" ht="15.75" thickBot="1" x14ac:dyDescent="0.3">
      <c r="A34" s="12"/>
      <c r="B34" s="21" t="s">
        <v>232</v>
      </c>
      <c r="C34" s="14"/>
      <c r="D34" s="47" t="s">
        <v>204</v>
      </c>
      <c r="E34" s="48">
        <v>56187752</v>
      </c>
      <c r="F34" s="14"/>
      <c r="G34" s="47" t="s">
        <v>204</v>
      </c>
      <c r="H34" s="49" t="s">
        <v>233</v>
      </c>
      <c r="I34" s="11" t="s">
        <v>206</v>
      </c>
      <c r="J34" s="47" t="s">
        <v>204</v>
      </c>
      <c r="K34" s="48">
        <v>3021714</v>
      </c>
      <c r="L34" s="14"/>
      <c r="M34" s="47" t="s">
        <v>204</v>
      </c>
      <c r="N34" s="49" t="s">
        <v>234</v>
      </c>
      <c r="O34" s="11" t="s">
        <v>206</v>
      </c>
      <c r="P34" s="47" t="s">
        <v>204</v>
      </c>
      <c r="Q34" s="48">
        <v>59209466</v>
      </c>
      <c r="R34" s="14"/>
      <c r="S34" s="47" t="s">
        <v>204</v>
      </c>
      <c r="T34" s="49" t="s">
        <v>218</v>
      </c>
      <c r="U34" s="11" t="s">
        <v>206</v>
      </c>
    </row>
    <row r="35" spans="1:21" ht="15.75" thickTop="1" x14ac:dyDescent="0.25">
      <c r="A35" s="12"/>
      <c r="B35" s="62"/>
      <c r="C35" s="62"/>
      <c r="D35" s="62"/>
      <c r="E35" s="62"/>
      <c r="F35" s="62"/>
      <c r="G35" s="62"/>
      <c r="H35" s="62"/>
      <c r="I35" s="62"/>
      <c r="J35" s="62"/>
      <c r="K35" s="62"/>
      <c r="L35" s="62"/>
      <c r="M35" s="62"/>
      <c r="N35" s="62"/>
      <c r="O35" s="62"/>
      <c r="P35" s="62"/>
      <c r="Q35" s="62"/>
      <c r="R35" s="62"/>
      <c r="S35" s="62"/>
      <c r="T35" s="62"/>
      <c r="U35" s="62"/>
    </row>
    <row r="36" spans="1:21" ht="38.25" customHeight="1" x14ac:dyDescent="0.25">
      <c r="A36" s="12"/>
      <c r="B36" s="62" t="s">
        <v>235</v>
      </c>
      <c r="C36" s="62"/>
      <c r="D36" s="62"/>
      <c r="E36" s="62"/>
      <c r="F36" s="62"/>
      <c r="G36" s="62"/>
      <c r="H36" s="62"/>
      <c r="I36" s="62"/>
      <c r="J36" s="62"/>
      <c r="K36" s="62"/>
      <c r="L36" s="62"/>
      <c r="M36" s="62"/>
      <c r="N36" s="62"/>
      <c r="O36" s="62"/>
      <c r="P36" s="62"/>
      <c r="Q36" s="62"/>
      <c r="R36" s="62"/>
      <c r="S36" s="62"/>
      <c r="T36" s="62"/>
      <c r="U36" s="62"/>
    </row>
    <row r="37" spans="1:21" x14ac:dyDescent="0.25">
      <c r="A37" s="12"/>
      <c r="B37" s="62"/>
      <c r="C37" s="62"/>
      <c r="D37" s="62"/>
      <c r="E37" s="62"/>
      <c r="F37" s="62"/>
      <c r="G37" s="62"/>
      <c r="H37" s="62"/>
      <c r="I37" s="62"/>
      <c r="J37" s="62"/>
      <c r="K37" s="62"/>
      <c r="L37" s="62"/>
      <c r="M37" s="62"/>
      <c r="N37" s="62"/>
      <c r="O37" s="62"/>
      <c r="P37" s="62"/>
      <c r="Q37" s="62"/>
      <c r="R37" s="62"/>
      <c r="S37" s="62"/>
      <c r="T37" s="62"/>
      <c r="U37" s="62"/>
    </row>
    <row r="38" spans="1:21" x14ac:dyDescent="0.25">
      <c r="A38" s="12"/>
      <c r="B38" s="62" t="s">
        <v>236</v>
      </c>
      <c r="C38" s="62"/>
      <c r="D38" s="62"/>
      <c r="E38" s="62"/>
      <c r="F38" s="62"/>
      <c r="G38" s="62"/>
      <c r="H38" s="62"/>
      <c r="I38" s="62"/>
      <c r="J38" s="62"/>
      <c r="K38" s="62"/>
      <c r="L38" s="62"/>
      <c r="M38" s="62"/>
      <c r="N38" s="62"/>
      <c r="O38" s="62"/>
      <c r="P38" s="62"/>
      <c r="Q38" s="62"/>
      <c r="R38" s="62"/>
      <c r="S38" s="62"/>
      <c r="T38" s="62"/>
      <c r="U38" s="62"/>
    </row>
    <row r="39" spans="1:21" x14ac:dyDescent="0.25">
      <c r="A39" s="12"/>
      <c r="B39" s="62"/>
      <c r="C39" s="62"/>
      <c r="D39" s="62"/>
      <c r="E39" s="62"/>
      <c r="F39" s="62"/>
      <c r="G39" s="62"/>
      <c r="H39" s="62"/>
      <c r="I39" s="62"/>
      <c r="J39" s="62"/>
      <c r="K39" s="62"/>
      <c r="L39" s="62"/>
      <c r="M39" s="62"/>
      <c r="N39" s="62"/>
      <c r="O39" s="62"/>
      <c r="P39" s="62"/>
      <c r="Q39" s="62"/>
      <c r="R39" s="62"/>
      <c r="S39" s="62"/>
      <c r="T39" s="62"/>
      <c r="U39" s="62"/>
    </row>
    <row r="40" spans="1:21" x14ac:dyDescent="0.25">
      <c r="A40" s="12"/>
      <c r="B40" s="14"/>
      <c r="C40" s="15"/>
      <c r="D40" s="33" t="s">
        <v>237</v>
      </c>
      <c r="E40" s="33"/>
      <c r="F40" s="15"/>
      <c r="G40" s="33" t="s">
        <v>224</v>
      </c>
      <c r="H40" s="33"/>
      <c r="I40" s="15"/>
    </row>
    <row r="41" spans="1:21" ht="15.75" thickBot="1" x14ac:dyDescent="0.3">
      <c r="A41" s="12"/>
      <c r="B41" s="14"/>
      <c r="C41" s="15"/>
      <c r="D41" s="34" t="s">
        <v>238</v>
      </c>
      <c r="E41" s="34"/>
      <c r="F41" s="15"/>
      <c r="G41" s="34" t="s">
        <v>225</v>
      </c>
      <c r="H41" s="34"/>
      <c r="I41" s="15"/>
    </row>
    <row r="42" spans="1:21" x14ac:dyDescent="0.25">
      <c r="A42" s="12"/>
      <c r="B42" s="18" t="s">
        <v>202</v>
      </c>
      <c r="C42" s="19"/>
      <c r="D42" s="36"/>
      <c r="E42" s="36"/>
      <c r="F42" s="19"/>
      <c r="G42" s="36"/>
      <c r="H42" s="36"/>
      <c r="I42" s="19"/>
    </row>
    <row r="43" spans="1:21" x14ac:dyDescent="0.25">
      <c r="A43" s="12"/>
      <c r="B43" s="21" t="s">
        <v>239</v>
      </c>
      <c r="C43" s="14"/>
      <c r="D43" s="11" t="s">
        <v>204</v>
      </c>
      <c r="E43" s="22">
        <v>14884900</v>
      </c>
      <c r="F43" s="14"/>
      <c r="G43" s="11" t="s">
        <v>204</v>
      </c>
      <c r="H43" s="22">
        <v>13835637</v>
      </c>
      <c r="I43" s="14"/>
    </row>
    <row r="44" spans="1:21" x14ac:dyDescent="0.25">
      <c r="A44" s="12"/>
      <c r="B44" s="18" t="s">
        <v>240</v>
      </c>
      <c r="C44" s="19"/>
      <c r="D44" s="37">
        <v>20467867</v>
      </c>
      <c r="E44" s="37"/>
      <c r="F44" s="19"/>
      <c r="G44" s="37">
        <v>21497654</v>
      </c>
      <c r="H44" s="37"/>
      <c r="I44" s="19"/>
    </row>
    <row r="45" spans="1:21" x14ac:dyDescent="0.25">
      <c r="A45" s="12"/>
      <c r="B45" s="21" t="s">
        <v>241</v>
      </c>
      <c r="C45" s="14"/>
      <c r="D45" s="39">
        <v>43203072</v>
      </c>
      <c r="E45" s="39"/>
      <c r="F45" s="14"/>
      <c r="G45" s="39">
        <v>41259614</v>
      </c>
      <c r="H45" s="39"/>
      <c r="I45" s="14"/>
    </row>
    <row r="46" spans="1:21" ht="15.75" thickBot="1" x14ac:dyDescent="0.3">
      <c r="A46" s="12"/>
      <c r="B46" s="18" t="s">
        <v>242</v>
      </c>
      <c r="C46" s="19"/>
      <c r="D46" s="55">
        <v>40171531</v>
      </c>
      <c r="E46" s="55"/>
      <c r="F46" s="19"/>
      <c r="G46" s="55">
        <v>40549491</v>
      </c>
      <c r="H46" s="55"/>
      <c r="I46" s="19"/>
    </row>
    <row r="47" spans="1:21" ht="15.75" thickBot="1" x14ac:dyDescent="0.3">
      <c r="A47" s="12"/>
      <c r="B47" s="57"/>
      <c r="C47" s="14"/>
      <c r="D47" s="47" t="s">
        <v>204</v>
      </c>
      <c r="E47" s="48">
        <v>118727370</v>
      </c>
      <c r="F47" s="14"/>
      <c r="G47" s="47" t="s">
        <v>204</v>
      </c>
      <c r="H47" s="48">
        <v>117142396</v>
      </c>
      <c r="I47" s="14"/>
    </row>
    <row r="48" spans="1:21" ht="15.75" thickTop="1" x14ac:dyDescent="0.25">
      <c r="A48" s="12"/>
      <c r="B48" s="62"/>
      <c r="C48" s="62"/>
      <c r="D48" s="62"/>
      <c r="E48" s="62"/>
      <c r="F48" s="62"/>
      <c r="G48" s="62"/>
      <c r="H48" s="62"/>
      <c r="I48" s="62"/>
      <c r="J48" s="62"/>
      <c r="K48" s="62"/>
      <c r="L48" s="62"/>
      <c r="M48" s="62"/>
      <c r="N48" s="62"/>
      <c r="O48" s="62"/>
      <c r="P48" s="62"/>
      <c r="Q48" s="62"/>
      <c r="R48" s="62"/>
      <c r="S48" s="62"/>
      <c r="T48" s="62"/>
      <c r="U48" s="62"/>
    </row>
    <row r="49" spans="1:21" x14ac:dyDescent="0.25">
      <c r="A49" s="12"/>
      <c r="B49" s="62" t="s">
        <v>243</v>
      </c>
      <c r="C49" s="62"/>
      <c r="D49" s="62"/>
      <c r="E49" s="62"/>
      <c r="F49" s="62"/>
      <c r="G49" s="62"/>
      <c r="H49" s="62"/>
      <c r="I49" s="62"/>
      <c r="J49" s="62"/>
      <c r="K49" s="62"/>
      <c r="L49" s="62"/>
      <c r="M49" s="62"/>
      <c r="N49" s="62"/>
      <c r="O49" s="62"/>
      <c r="P49" s="62"/>
      <c r="Q49" s="62"/>
      <c r="R49" s="62"/>
      <c r="S49" s="62"/>
      <c r="T49" s="62"/>
      <c r="U49" s="62"/>
    </row>
    <row r="50" spans="1:21" x14ac:dyDescent="0.25">
      <c r="A50" s="12"/>
      <c r="B50" s="62"/>
      <c r="C50" s="62"/>
      <c r="D50" s="62"/>
      <c r="E50" s="62"/>
      <c r="F50" s="62"/>
      <c r="G50" s="62"/>
      <c r="H50" s="62"/>
      <c r="I50" s="62"/>
      <c r="J50" s="62"/>
      <c r="K50" s="62"/>
      <c r="L50" s="62"/>
      <c r="M50" s="62"/>
      <c r="N50" s="62"/>
      <c r="O50" s="62"/>
      <c r="P50" s="62"/>
      <c r="Q50" s="62"/>
      <c r="R50" s="62"/>
      <c r="S50" s="62"/>
      <c r="T50" s="62"/>
      <c r="U50" s="62"/>
    </row>
    <row r="51" spans="1:21" x14ac:dyDescent="0.25">
      <c r="A51" s="12"/>
      <c r="B51" s="31"/>
      <c r="C51" s="32"/>
      <c r="D51" s="33" t="s">
        <v>237</v>
      </c>
      <c r="E51" s="33"/>
      <c r="F51" s="32"/>
      <c r="G51" s="33" t="s">
        <v>197</v>
      </c>
      <c r="H51" s="33"/>
      <c r="I51" s="32"/>
      <c r="J51" s="33" t="s">
        <v>197</v>
      </c>
      <c r="K51" s="33"/>
      <c r="L51" s="32"/>
      <c r="M51" s="33" t="s">
        <v>201</v>
      </c>
      <c r="N51" s="33"/>
      <c r="O51" s="32"/>
    </row>
    <row r="52" spans="1:21" x14ac:dyDescent="0.25">
      <c r="A52" s="12"/>
      <c r="B52" s="31"/>
      <c r="C52" s="32"/>
      <c r="D52" s="33" t="s">
        <v>238</v>
      </c>
      <c r="E52" s="33"/>
      <c r="F52" s="32"/>
      <c r="G52" s="33" t="s">
        <v>198</v>
      </c>
      <c r="H52" s="33"/>
      <c r="I52" s="32"/>
      <c r="J52" s="33" t="s">
        <v>198</v>
      </c>
      <c r="K52" s="33"/>
      <c r="L52" s="32"/>
      <c r="M52" s="33"/>
      <c r="N52" s="33"/>
      <c r="O52" s="32"/>
    </row>
    <row r="53" spans="1:21" ht="15.75" thickBot="1" x14ac:dyDescent="0.3">
      <c r="A53" s="12"/>
      <c r="B53" s="31"/>
      <c r="C53" s="32"/>
      <c r="D53" s="59"/>
      <c r="E53" s="59"/>
      <c r="F53" s="32"/>
      <c r="G53" s="34" t="s">
        <v>199</v>
      </c>
      <c r="H53" s="34"/>
      <c r="I53" s="32"/>
      <c r="J53" s="34" t="s">
        <v>200</v>
      </c>
      <c r="K53" s="34"/>
      <c r="L53" s="32"/>
      <c r="M53" s="34"/>
      <c r="N53" s="34"/>
      <c r="O53" s="32"/>
    </row>
    <row r="54" spans="1:21" x14ac:dyDescent="0.25">
      <c r="A54" s="12"/>
      <c r="B54" s="18" t="s">
        <v>202</v>
      </c>
      <c r="C54" s="19"/>
      <c r="D54" s="36"/>
      <c r="E54" s="36"/>
      <c r="F54" s="19"/>
      <c r="G54" s="36"/>
      <c r="H54" s="36"/>
      <c r="I54" s="19"/>
      <c r="J54" s="36"/>
      <c r="K54" s="36"/>
      <c r="L54" s="19"/>
      <c r="M54" s="36"/>
      <c r="N54" s="36"/>
      <c r="O54" s="19"/>
    </row>
    <row r="55" spans="1:21" x14ac:dyDescent="0.25">
      <c r="A55" s="12"/>
      <c r="B55" s="21" t="s">
        <v>203</v>
      </c>
      <c r="C55" s="14"/>
      <c r="D55" s="11" t="s">
        <v>204</v>
      </c>
      <c r="E55" s="22">
        <v>52607537</v>
      </c>
      <c r="F55" s="14"/>
      <c r="G55" s="11" t="s">
        <v>204</v>
      </c>
      <c r="H55" s="22">
        <v>2949355</v>
      </c>
      <c r="I55" s="14"/>
      <c r="J55" s="11" t="s">
        <v>204</v>
      </c>
      <c r="K55" s="23" t="s">
        <v>244</v>
      </c>
      <c r="L55" s="11" t="s">
        <v>206</v>
      </c>
      <c r="M55" s="11" t="s">
        <v>204</v>
      </c>
      <c r="N55" s="22">
        <v>55517059</v>
      </c>
      <c r="O55" s="14"/>
    </row>
    <row r="56" spans="1:21" x14ac:dyDescent="0.25">
      <c r="A56" s="12"/>
      <c r="B56" s="18" t="s">
        <v>207</v>
      </c>
      <c r="C56" s="19"/>
      <c r="D56" s="37">
        <v>11698399</v>
      </c>
      <c r="E56" s="37"/>
      <c r="F56" s="19"/>
      <c r="G56" s="37">
        <v>905985</v>
      </c>
      <c r="H56" s="37"/>
      <c r="I56" s="19"/>
      <c r="J56" s="38" t="s">
        <v>245</v>
      </c>
      <c r="K56" s="38"/>
      <c r="L56" s="19"/>
      <c r="M56" s="37">
        <v>12604384</v>
      </c>
      <c r="N56" s="37"/>
      <c r="O56" s="19"/>
    </row>
    <row r="57" spans="1:21" x14ac:dyDescent="0.25">
      <c r="A57" s="12"/>
      <c r="B57" s="21" t="s">
        <v>209</v>
      </c>
      <c r="C57" s="14"/>
      <c r="D57" s="39">
        <v>25323157</v>
      </c>
      <c r="E57" s="39"/>
      <c r="F57" s="14"/>
      <c r="G57" s="39">
        <v>1727206</v>
      </c>
      <c r="H57" s="39"/>
      <c r="I57" s="14"/>
      <c r="J57" s="40" t="s">
        <v>246</v>
      </c>
      <c r="K57" s="40"/>
      <c r="L57" s="11" t="s">
        <v>206</v>
      </c>
      <c r="M57" s="39">
        <v>26992288</v>
      </c>
      <c r="N57" s="39"/>
      <c r="O57" s="14"/>
    </row>
    <row r="58" spans="1:21" x14ac:dyDescent="0.25">
      <c r="A58" s="12"/>
      <c r="B58" s="18" t="s">
        <v>211</v>
      </c>
      <c r="C58" s="19"/>
      <c r="D58" s="37">
        <v>1178242</v>
      </c>
      <c r="E58" s="37"/>
      <c r="F58" s="19"/>
      <c r="G58" s="38">
        <v>86</v>
      </c>
      <c r="H58" s="38"/>
      <c r="I58" s="19"/>
      <c r="J58" s="38" t="s">
        <v>247</v>
      </c>
      <c r="K58" s="38"/>
      <c r="L58" s="26" t="s">
        <v>206</v>
      </c>
      <c r="M58" s="37">
        <v>1178308</v>
      </c>
      <c r="N58" s="37"/>
      <c r="O58" s="19"/>
    </row>
    <row r="59" spans="1:21" x14ac:dyDescent="0.25">
      <c r="A59" s="12"/>
      <c r="B59" s="21" t="s">
        <v>213</v>
      </c>
      <c r="C59" s="14"/>
      <c r="D59" s="39">
        <v>4669390</v>
      </c>
      <c r="E59" s="39"/>
      <c r="F59" s="14"/>
      <c r="G59" s="39">
        <v>37048</v>
      </c>
      <c r="H59" s="39"/>
      <c r="I59" s="14"/>
      <c r="J59" s="40" t="s">
        <v>248</v>
      </c>
      <c r="K59" s="40"/>
      <c r="L59" s="11" t="s">
        <v>206</v>
      </c>
      <c r="M59" s="39">
        <v>4705602</v>
      </c>
      <c r="N59" s="39"/>
      <c r="O59" s="14"/>
    </row>
    <row r="60" spans="1:21" ht="15.75" thickBot="1" x14ac:dyDescent="0.3">
      <c r="A60" s="12"/>
      <c r="B60" s="18" t="s">
        <v>216</v>
      </c>
      <c r="C60" s="19"/>
      <c r="D60" s="55">
        <v>2874727</v>
      </c>
      <c r="E60" s="55"/>
      <c r="F60" s="19"/>
      <c r="G60" s="56" t="s">
        <v>245</v>
      </c>
      <c r="H60" s="56"/>
      <c r="I60" s="19"/>
      <c r="J60" s="56" t="s">
        <v>249</v>
      </c>
      <c r="K60" s="56"/>
      <c r="L60" s="26" t="s">
        <v>206</v>
      </c>
      <c r="M60" s="55">
        <v>2868240</v>
      </c>
      <c r="N60" s="55"/>
      <c r="O60" s="19"/>
    </row>
    <row r="61" spans="1:21" ht="15.75" thickBot="1" x14ac:dyDescent="0.3">
      <c r="A61" s="12"/>
      <c r="B61" s="57"/>
      <c r="C61" s="14"/>
      <c r="D61" s="47" t="s">
        <v>204</v>
      </c>
      <c r="E61" s="48">
        <v>98351452</v>
      </c>
      <c r="F61" s="14"/>
      <c r="G61" s="47" t="s">
        <v>204</v>
      </c>
      <c r="H61" s="48">
        <v>5619680</v>
      </c>
      <c r="I61" s="14"/>
      <c r="J61" s="47" t="s">
        <v>204</v>
      </c>
      <c r="K61" s="49" t="s">
        <v>250</v>
      </c>
      <c r="L61" s="11" t="s">
        <v>206</v>
      </c>
      <c r="M61" s="47" t="s">
        <v>204</v>
      </c>
      <c r="N61" s="48">
        <v>103865881</v>
      </c>
      <c r="O61" s="14"/>
    </row>
    <row r="62" spans="1:21" ht="15.75" thickTop="1" x14ac:dyDescent="0.25">
      <c r="A62" s="12"/>
      <c r="B62" s="63"/>
      <c r="C62" s="63"/>
      <c r="D62" s="63"/>
      <c r="E62" s="63"/>
      <c r="F62" s="63"/>
      <c r="G62" s="63"/>
      <c r="H62" s="63"/>
      <c r="I62" s="63"/>
      <c r="J62" s="63"/>
      <c r="K62" s="63"/>
      <c r="L62" s="63"/>
      <c r="M62" s="63"/>
      <c r="N62" s="63"/>
      <c r="O62" s="63"/>
      <c r="P62" s="63"/>
      <c r="Q62" s="63"/>
      <c r="R62" s="63"/>
      <c r="S62" s="63"/>
      <c r="T62" s="63"/>
      <c r="U62" s="63"/>
    </row>
    <row r="63" spans="1:21" x14ac:dyDescent="0.25">
      <c r="A63" s="12"/>
      <c r="B63" s="62" t="s">
        <v>251</v>
      </c>
      <c r="C63" s="62"/>
      <c r="D63" s="62"/>
      <c r="E63" s="62"/>
      <c r="F63" s="62"/>
      <c r="G63" s="62"/>
      <c r="H63" s="62"/>
      <c r="I63" s="62"/>
      <c r="J63" s="62"/>
      <c r="K63" s="62"/>
      <c r="L63" s="62"/>
      <c r="M63" s="62"/>
      <c r="N63" s="62"/>
      <c r="O63" s="62"/>
      <c r="P63" s="62"/>
      <c r="Q63" s="62"/>
      <c r="R63" s="62"/>
      <c r="S63" s="62"/>
      <c r="T63" s="62"/>
      <c r="U63" s="62"/>
    </row>
    <row r="64" spans="1:21" x14ac:dyDescent="0.25">
      <c r="A64" s="12"/>
      <c r="B64" s="62"/>
      <c r="C64" s="62"/>
      <c r="D64" s="62"/>
      <c r="E64" s="62"/>
      <c r="F64" s="62"/>
      <c r="G64" s="62"/>
      <c r="H64" s="62"/>
      <c r="I64" s="62"/>
      <c r="J64" s="62"/>
      <c r="K64" s="62"/>
      <c r="L64" s="62"/>
      <c r="M64" s="62"/>
      <c r="N64" s="62"/>
      <c r="O64" s="62"/>
      <c r="P64" s="62"/>
      <c r="Q64" s="62"/>
      <c r="R64" s="62"/>
      <c r="S64" s="62"/>
      <c r="T64" s="62"/>
      <c r="U64" s="62"/>
    </row>
    <row r="65" spans="1:21" ht="15.75" thickBot="1" x14ac:dyDescent="0.3">
      <c r="A65" s="12"/>
      <c r="B65" s="14"/>
      <c r="C65" s="15"/>
      <c r="D65" s="34" t="s">
        <v>220</v>
      </c>
      <c r="E65" s="34"/>
      <c r="F65" s="34"/>
      <c r="G65" s="34"/>
      <c r="H65" s="34"/>
      <c r="I65" s="15"/>
      <c r="J65" s="34" t="s">
        <v>221</v>
      </c>
      <c r="K65" s="34"/>
      <c r="L65" s="34"/>
      <c r="M65" s="34"/>
      <c r="N65" s="34"/>
      <c r="O65" s="15"/>
      <c r="P65" s="34" t="s">
        <v>112</v>
      </c>
      <c r="Q65" s="34"/>
      <c r="R65" s="34"/>
      <c r="S65" s="34"/>
      <c r="T65" s="34"/>
      <c r="U65" s="15"/>
    </row>
    <row r="66" spans="1:21" x14ac:dyDescent="0.25">
      <c r="A66" s="12"/>
      <c r="B66" s="50" t="s">
        <v>222</v>
      </c>
      <c r="C66" s="32"/>
      <c r="D66" s="52" t="s">
        <v>224</v>
      </c>
      <c r="E66" s="52"/>
      <c r="F66" s="53"/>
      <c r="G66" s="52" t="s">
        <v>198</v>
      </c>
      <c r="H66" s="52"/>
      <c r="I66" s="32"/>
      <c r="J66" s="52" t="s">
        <v>224</v>
      </c>
      <c r="K66" s="52"/>
      <c r="L66" s="53"/>
      <c r="M66" s="52" t="s">
        <v>198</v>
      </c>
      <c r="N66" s="52"/>
      <c r="O66" s="32"/>
      <c r="P66" s="52" t="s">
        <v>224</v>
      </c>
      <c r="Q66" s="52"/>
      <c r="R66" s="53"/>
      <c r="S66" s="52" t="s">
        <v>198</v>
      </c>
      <c r="T66" s="52"/>
      <c r="U66" s="32"/>
    </row>
    <row r="67" spans="1:21" ht="15.75" thickBot="1" x14ac:dyDescent="0.3">
      <c r="A67" s="12"/>
      <c r="B67" s="51"/>
      <c r="C67" s="32"/>
      <c r="D67" s="34" t="s">
        <v>225</v>
      </c>
      <c r="E67" s="34"/>
      <c r="F67" s="54"/>
      <c r="G67" s="34" t="s">
        <v>223</v>
      </c>
      <c r="H67" s="34"/>
      <c r="I67" s="32"/>
      <c r="J67" s="34" t="s">
        <v>225</v>
      </c>
      <c r="K67" s="34"/>
      <c r="L67" s="54"/>
      <c r="M67" s="34" t="s">
        <v>223</v>
      </c>
      <c r="N67" s="34"/>
      <c r="O67" s="32"/>
      <c r="P67" s="34" t="s">
        <v>225</v>
      </c>
      <c r="Q67" s="34"/>
      <c r="R67" s="54"/>
      <c r="S67" s="34" t="s">
        <v>223</v>
      </c>
      <c r="T67" s="34"/>
      <c r="U67" s="32"/>
    </row>
    <row r="68" spans="1:21" x14ac:dyDescent="0.25">
      <c r="A68" s="12"/>
      <c r="B68" s="18" t="s">
        <v>203</v>
      </c>
      <c r="C68" s="19"/>
      <c r="D68" s="26" t="s">
        <v>204</v>
      </c>
      <c r="E68" s="44">
        <v>1954005</v>
      </c>
      <c r="F68" s="19"/>
      <c r="G68" s="26" t="s">
        <v>204</v>
      </c>
      <c r="H68" s="45" t="s">
        <v>244</v>
      </c>
      <c r="I68" s="26" t="s">
        <v>206</v>
      </c>
      <c r="J68" s="26" t="s">
        <v>204</v>
      </c>
      <c r="K68" s="45" t="s">
        <v>245</v>
      </c>
      <c r="L68" s="19"/>
      <c r="M68" s="26" t="s">
        <v>204</v>
      </c>
      <c r="N68" s="45" t="s">
        <v>245</v>
      </c>
      <c r="O68" s="19"/>
      <c r="P68" s="26" t="s">
        <v>204</v>
      </c>
      <c r="Q68" s="44">
        <v>1954005</v>
      </c>
      <c r="R68" s="19"/>
      <c r="S68" s="26" t="s">
        <v>204</v>
      </c>
      <c r="T68" s="45" t="s">
        <v>244</v>
      </c>
      <c r="U68" s="26" t="s">
        <v>206</v>
      </c>
    </row>
    <row r="69" spans="1:21" x14ac:dyDescent="0.25">
      <c r="A69" s="12"/>
      <c r="B69" s="21" t="s">
        <v>207</v>
      </c>
      <c r="C69" s="14"/>
      <c r="D69" s="40" t="s">
        <v>245</v>
      </c>
      <c r="E69" s="40"/>
      <c r="F69" s="14"/>
      <c r="G69" s="40" t="s">
        <v>245</v>
      </c>
      <c r="H69" s="40"/>
      <c r="I69" s="14"/>
      <c r="J69" s="40" t="s">
        <v>245</v>
      </c>
      <c r="K69" s="40"/>
      <c r="L69" s="14"/>
      <c r="M69" s="40" t="s">
        <v>245</v>
      </c>
      <c r="N69" s="40"/>
      <c r="O69" s="14"/>
      <c r="P69" s="40" t="s">
        <v>245</v>
      </c>
      <c r="Q69" s="40"/>
      <c r="R69" s="14"/>
      <c r="S69" s="40" t="s">
        <v>245</v>
      </c>
      <c r="T69" s="40"/>
      <c r="U69" s="14"/>
    </row>
    <row r="70" spans="1:21" x14ac:dyDescent="0.25">
      <c r="A70" s="12"/>
      <c r="B70" s="18" t="s">
        <v>209</v>
      </c>
      <c r="C70" s="19"/>
      <c r="D70" s="37">
        <v>3088970</v>
      </c>
      <c r="E70" s="37"/>
      <c r="F70" s="19"/>
      <c r="G70" s="38" t="s">
        <v>246</v>
      </c>
      <c r="H70" s="38"/>
      <c r="I70" s="26" t="s">
        <v>206</v>
      </c>
      <c r="J70" s="38" t="s">
        <v>245</v>
      </c>
      <c r="K70" s="38"/>
      <c r="L70" s="19"/>
      <c r="M70" s="38" t="s">
        <v>245</v>
      </c>
      <c r="N70" s="38"/>
      <c r="O70" s="19"/>
      <c r="P70" s="37">
        <v>3088970</v>
      </c>
      <c r="Q70" s="37"/>
      <c r="R70" s="19"/>
      <c r="S70" s="38" t="s">
        <v>246</v>
      </c>
      <c r="T70" s="38"/>
      <c r="U70" s="26" t="s">
        <v>206</v>
      </c>
    </row>
    <row r="71" spans="1:21" x14ac:dyDescent="0.25">
      <c r="A71" s="12"/>
      <c r="B71" s="21" t="s">
        <v>211</v>
      </c>
      <c r="C71" s="14"/>
      <c r="D71" s="40" t="s">
        <v>245</v>
      </c>
      <c r="E71" s="40"/>
      <c r="F71" s="14"/>
      <c r="G71" s="40" t="s">
        <v>245</v>
      </c>
      <c r="H71" s="40"/>
      <c r="I71" s="14"/>
      <c r="J71" s="39">
        <v>294889</v>
      </c>
      <c r="K71" s="39"/>
      <c r="L71" s="14"/>
      <c r="M71" s="40" t="s">
        <v>247</v>
      </c>
      <c r="N71" s="40"/>
      <c r="O71" s="11" t="s">
        <v>206</v>
      </c>
      <c r="P71" s="39">
        <v>294889</v>
      </c>
      <c r="Q71" s="39"/>
      <c r="R71" s="14"/>
      <c r="S71" s="40" t="s">
        <v>247</v>
      </c>
      <c r="T71" s="40"/>
      <c r="U71" s="11" t="s">
        <v>206</v>
      </c>
    </row>
    <row r="72" spans="1:21" x14ac:dyDescent="0.25">
      <c r="A72" s="12"/>
      <c r="B72" s="18" t="s">
        <v>213</v>
      </c>
      <c r="C72" s="19"/>
      <c r="D72" s="37">
        <v>749164</v>
      </c>
      <c r="E72" s="37"/>
      <c r="F72" s="19"/>
      <c r="G72" s="38" t="s">
        <v>248</v>
      </c>
      <c r="H72" s="38"/>
      <c r="I72" s="26" t="s">
        <v>206</v>
      </c>
      <c r="J72" s="38" t="s">
        <v>245</v>
      </c>
      <c r="K72" s="38"/>
      <c r="L72" s="19"/>
      <c r="M72" s="38" t="s">
        <v>245</v>
      </c>
      <c r="N72" s="38"/>
      <c r="O72" s="19"/>
      <c r="P72" s="37">
        <v>749164</v>
      </c>
      <c r="Q72" s="37"/>
      <c r="R72" s="19"/>
      <c r="S72" s="38" t="s">
        <v>248</v>
      </c>
      <c r="T72" s="38"/>
      <c r="U72" s="26" t="s">
        <v>206</v>
      </c>
    </row>
    <row r="73" spans="1:21" ht="15.75" thickBot="1" x14ac:dyDescent="0.3">
      <c r="A73" s="12"/>
      <c r="B73" s="21" t="s">
        <v>216</v>
      </c>
      <c r="C73" s="14"/>
      <c r="D73" s="41">
        <v>2493512</v>
      </c>
      <c r="E73" s="41"/>
      <c r="F73" s="14"/>
      <c r="G73" s="42" t="s">
        <v>249</v>
      </c>
      <c r="H73" s="42"/>
      <c r="I73" s="11" t="s">
        <v>206</v>
      </c>
      <c r="J73" s="42" t="s">
        <v>245</v>
      </c>
      <c r="K73" s="42"/>
      <c r="L73" s="14"/>
      <c r="M73" s="42" t="s">
        <v>245</v>
      </c>
      <c r="N73" s="42"/>
      <c r="O73" s="14"/>
      <c r="P73" s="41">
        <v>2493512</v>
      </c>
      <c r="Q73" s="41"/>
      <c r="R73" s="14"/>
      <c r="S73" s="42" t="s">
        <v>249</v>
      </c>
      <c r="T73" s="42"/>
      <c r="U73" s="11" t="s">
        <v>206</v>
      </c>
    </row>
    <row r="74" spans="1:21" ht="15.75" thickBot="1" x14ac:dyDescent="0.3">
      <c r="A74" s="12"/>
      <c r="B74" s="18" t="s">
        <v>232</v>
      </c>
      <c r="C74" s="19"/>
      <c r="D74" s="28" t="s">
        <v>204</v>
      </c>
      <c r="E74" s="29">
        <v>8285651</v>
      </c>
      <c r="F74" s="19"/>
      <c r="G74" s="28" t="s">
        <v>204</v>
      </c>
      <c r="H74" s="30" t="s">
        <v>252</v>
      </c>
      <c r="I74" s="26" t="s">
        <v>206</v>
      </c>
      <c r="J74" s="28" t="s">
        <v>204</v>
      </c>
      <c r="K74" s="29">
        <v>294889</v>
      </c>
      <c r="L74" s="19"/>
      <c r="M74" s="28" t="s">
        <v>204</v>
      </c>
      <c r="N74" s="30" t="s">
        <v>247</v>
      </c>
      <c r="O74" s="26" t="s">
        <v>206</v>
      </c>
      <c r="P74" s="28" t="s">
        <v>204</v>
      </c>
      <c r="Q74" s="29">
        <v>8580540</v>
      </c>
      <c r="R74" s="19"/>
      <c r="S74" s="28" t="s">
        <v>204</v>
      </c>
      <c r="T74" s="30" t="s">
        <v>250</v>
      </c>
      <c r="U74" s="26" t="s">
        <v>206</v>
      </c>
    </row>
    <row r="75" spans="1:21" ht="15.75" thickTop="1" x14ac:dyDescent="0.25">
      <c r="A75" s="12"/>
      <c r="B75" s="62"/>
      <c r="C75" s="62"/>
      <c r="D75" s="62"/>
      <c r="E75" s="62"/>
      <c r="F75" s="62"/>
      <c r="G75" s="62"/>
      <c r="H75" s="62"/>
      <c r="I75" s="62"/>
      <c r="J75" s="62"/>
      <c r="K75" s="62"/>
      <c r="L75" s="62"/>
      <c r="M75" s="62"/>
      <c r="N75" s="62"/>
      <c r="O75" s="62"/>
      <c r="P75" s="62"/>
      <c r="Q75" s="62"/>
      <c r="R75" s="62"/>
      <c r="S75" s="62"/>
      <c r="T75" s="62"/>
      <c r="U75" s="62"/>
    </row>
    <row r="76" spans="1:21" x14ac:dyDescent="0.25">
      <c r="A76" s="12"/>
      <c r="B76" s="62" t="s">
        <v>253</v>
      </c>
      <c r="C76" s="62"/>
      <c r="D76" s="62"/>
      <c r="E76" s="62"/>
      <c r="F76" s="62"/>
      <c r="G76" s="62"/>
      <c r="H76" s="62"/>
      <c r="I76" s="62"/>
      <c r="J76" s="62"/>
      <c r="K76" s="62"/>
      <c r="L76" s="62"/>
      <c r="M76" s="62"/>
      <c r="N76" s="62"/>
      <c r="O76" s="62"/>
      <c r="P76" s="62"/>
      <c r="Q76" s="62"/>
      <c r="R76" s="62"/>
      <c r="S76" s="62"/>
      <c r="T76" s="62"/>
      <c r="U76" s="62"/>
    </row>
    <row r="77" spans="1:21" x14ac:dyDescent="0.25">
      <c r="A77" s="12"/>
      <c r="B77" s="62"/>
      <c r="C77" s="62"/>
      <c r="D77" s="62"/>
      <c r="E77" s="62"/>
      <c r="F77" s="62"/>
      <c r="G77" s="62"/>
      <c r="H77" s="62"/>
      <c r="I77" s="62"/>
      <c r="J77" s="62"/>
      <c r="K77" s="62"/>
      <c r="L77" s="62"/>
      <c r="M77" s="62"/>
      <c r="N77" s="62"/>
      <c r="O77" s="62"/>
      <c r="P77" s="62"/>
      <c r="Q77" s="62"/>
      <c r="R77" s="62"/>
      <c r="S77" s="62"/>
      <c r="T77" s="62"/>
      <c r="U77" s="62"/>
    </row>
    <row r="78" spans="1:21" x14ac:dyDescent="0.25">
      <c r="A78" s="12"/>
      <c r="B78" s="62" t="s">
        <v>254</v>
      </c>
      <c r="C78" s="62"/>
      <c r="D78" s="62"/>
      <c r="E78" s="62"/>
      <c r="F78" s="62"/>
      <c r="G78" s="62"/>
      <c r="H78" s="62"/>
      <c r="I78" s="62"/>
      <c r="J78" s="62"/>
      <c r="K78" s="62"/>
      <c r="L78" s="62"/>
      <c r="M78" s="62"/>
      <c r="N78" s="62"/>
      <c r="O78" s="62"/>
      <c r="P78" s="62"/>
      <c r="Q78" s="62"/>
      <c r="R78" s="62"/>
      <c r="S78" s="62"/>
      <c r="T78" s="62"/>
      <c r="U78" s="62"/>
    </row>
  </sheetData>
  <mergeCells count="232">
    <mergeCell ref="B76:U76"/>
    <mergeCell ref="B77:U77"/>
    <mergeCell ref="B78:U78"/>
    <mergeCell ref="B49:U49"/>
    <mergeCell ref="B50:U50"/>
    <mergeCell ref="B62:U62"/>
    <mergeCell ref="B63:U63"/>
    <mergeCell ref="B64:U64"/>
    <mergeCell ref="B75:U75"/>
    <mergeCell ref="B35:U35"/>
    <mergeCell ref="B36:U36"/>
    <mergeCell ref="B37:U37"/>
    <mergeCell ref="B38:U38"/>
    <mergeCell ref="B39:U39"/>
    <mergeCell ref="B48:U48"/>
    <mergeCell ref="A1:A2"/>
    <mergeCell ref="B1:U1"/>
    <mergeCell ref="B2:U2"/>
    <mergeCell ref="B3:U3"/>
    <mergeCell ref="A4:A78"/>
    <mergeCell ref="B4:U4"/>
    <mergeCell ref="B5:U5"/>
    <mergeCell ref="B6:U6"/>
    <mergeCell ref="B7:U7"/>
    <mergeCell ref="B8:U8"/>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R66:R67"/>
    <mergeCell ref="S66:T66"/>
    <mergeCell ref="S67:T67"/>
    <mergeCell ref="U66:U67"/>
    <mergeCell ref="D69:E69"/>
    <mergeCell ref="G69:H69"/>
    <mergeCell ref="J69:K69"/>
    <mergeCell ref="M69:N69"/>
    <mergeCell ref="P69:Q69"/>
    <mergeCell ref="S69:T69"/>
    <mergeCell ref="J67:K67"/>
    <mergeCell ref="L66:L67"/>
    <mergeCell ref="M66:N66"/>
    <mergeCell ref="M67:N67"/>
    <mergeCell ref="O66:O67"/>
    <mergeCell ref="P66:Q66"/>
    <mergeCell ref="P67:Q67"/>
    <mergeCell ref="P65:T65"/>
    <mergeCell ref="B66:B67"/>
    <mergeCell ref="C66:C67"/>
    <mergeCell ref="D66:E66"/>
    <mergeCell ref="D67:E67"/>
    <mergeCell ref="F66:F67"/>
    <mergeCell ref="G66:H66"/>
    <mergeCell ref="G67:H67"/>
    <mergeCell ref="I66:I67"/>
    <mergeCell ref="J66:K66"/>
    <mergeCell ref="D60:E60"/>
    <mergeCell ref="G60:H60"/>
    <mergeCell ref="J60:K60"/>
    <mergeCell ref="M60:N60"/>
    <mergeCell ref="D65:H65"/>
    <mergeCell ref="J65:N65"/>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L51:L53"/>
    <mergeCell ref="M51:N53"/>
    <mergeCell ref="O51:O53"/>
    <mergeCell ref="D54:E54"/>
    <mergeCell ref="G54:H54"/>
    <mergeCell ref="J54:K54"/>
    <mergeCell ref="M54:N54"/>
    <mergeCell ref="G51:H51"/>
    <mergeCell ref="G52:H52"/>
    <mergeCell ref="G53:H53"/>
    <mergeCell ref="I51:I53"/>
    <mergeCell ref="J51:K51"/>
    <mergeCell ref="J52:K52"/>
    <mergeCell ref="J53:K53"/>
    <mergeCell ref="B51:B53"/>
    <mergeCell ref="C51:C53"/>
    <mergeCell ref="D51:E51"/>
    <mergeCell ref="D52:E52"/>
    <mergeCell ref="D53:E53"/>
    <mergeCell ref="F51:F53"/>
    <mergeCell ref="D44:E44"/>
    <mergeCell ref="G44:H44"/>
    <mergeCell ref="D45:E45"/>
    <mergeCell ref="G45:H45"/>
    <mergeCell ref="D46:E46"/>
    <mergeCell ref="G46:H46"/>
    <mergeCell ref="D40:E40"/>
    <mergeCell ref="G40:H40"/>
    <mergeCell ref="D41:E41"/>
    <mergeCell ref="G41:H41"/>
    <mergeCell ref="D42:E42"/>
    <mergeCell ref="G42:H42"/>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S25:T25"/>
    <mergeCell ref="S26:T26"/>
    <mergeCell ref="U25:U26"/>
    <mergeCell ref="D28:E28"/>
    <mergeCell ref="G28:H28"/>
    <mergeCell ref="J28:K28"/>
    <mergeCell ref="M28:N28"/>
    <mergeCell ref="P28:Q28"/>
    <mergeCell ref="S28:T28"/>
    <mergeCell ref="L25:L26"/>
    <mergeCell ref="M25:N25"/>
    <mergeCell ref="M26:N26"/>
    <mergeCell ref="O25:O26"/>
    <mergeCell ref="P25:Q26"/>
    <mergeCell ref="R25:R26"/>
    <mergeCell ref="P24:T24"/>
    <mergeCell ref="B25:B26"/>
    <mergeCell ref="C25:C26"/>
    <mergeCell ref="D25:E26"/>
    <mergeCell ref="F25:F26"/>
    <mergeCell ref="G25:H25"/>
    <mergeCell ref="G26:H26"/>
    <mergeCell ref="I25:I26"/>
    <mergeCell ref="J25:K25"/>
    <mergeCell ref="J26:K26"/>
    <mergeCell ref="D19:E19"/>
    <mergeCell ref="G19:H19"/>
    <mergeCell ref="J19:K19"/>
    <mergeCell ref="M19:N19"/>
    <mergeCell ref="D24:H24"/>
    <mergeCell ref="J24:N24"/>
    <mergeCell ref="B21:U21"/>
    <mergeCell ref="B22:U22"/>
    <mergeCell ref="B23:U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9:O11"/>
    <mergeCell ref="D12:E12"/>
    <mergeCell ref="G12:H12"/>
    <mergeCell ref="J12:K12"/>
    <mergeCell ref="M12:N12"/>
    <mergeCell ref="D14:E14"/>
    <mergeCell ref="G14:H14"/>
    <mergeCell ref="J14:K14"/>
    <mergeCell ref="M14:N14"/>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9"/>
  <sheetViews>
    <sheetView showGridLines="0" workbookViewId="0"/>
  </sheetViews>
  <sheetFormatPr defaultRowHeight="15" x14ac:dyDescent="0.25"/>
  <cols>
    <col min="1" max="1" width="7" bestFit="1" customWidth="1"/>
    <col min="2" max="2" width="36.5703125" bestFit="1" customWidth="1"/>
    <col min="3" max="3" width="27" customWidth="1"/>
    <col min="4" max="4" width="36.5703125" customWidth="1"/>
    <col min="5" max="5" width="28.28515625" customWidth="1"/>
    <col min="6" max="6" width="36.5703125" customWidth="1"/>
    <col min="7" max="7" width="19.28515625" customWidth="1"/>
    <col min="8" max="8" width="28.28515625" customWidth="1"/>
    <col min="9" max="9" width="21.28515625" customWidth="1"/>
    <col min="10" max="10" width="19.28515625" customWidth="1"/>
    <col min="11" max="12" width="23.28515625" customWidth="1"/>
    <col min="13" max="13" width="5.28515625" customWidth="1"/>
    <col min="14" max="14" width="23.28515625" customWidth="1"/>
    <col min="15" max="15" width="16.7109375" customWidth="1"/>
    <col min="16" max="16" width="5.28515625" customWidth="1"/>
    <col min="17" max="17" width="23.5703125" customWidth="1"/>
    <col min="18" max="18" width="16.7109375" customWidth="1"/>
    <col min="19" max="19" width="5.28515625" customWidth="1"/>
    <col min="20" max="20" width="23.28515625" customWidth="1"/>
    <col min="21" max="21" width="3.85546875" customWidth="1"/>
    <col min="22" max="22" width="5.28515625" customWidth="1"/>
    <col min="23" max="23" width="22.7109375" customWidth="1"/>
    <col min="24" max="24" width="3.85546875" customWidth="1"/>
    <col min="25" max="25" width="4.28515625" customWidth="1"/>
    <col min="26" max="26" width="19.85546875" customWidth="1"/>
    <col min="27" max="27" width="27" customWidth="1"/>
    <col min="28" max="28" width="4.28515625" customWidth="1"/>
    <col min="29" max="29" width="22.28515625" customWidth="1"/>
    <col min="30" max="30" width="27" customWidth="1"/>
  </cols>
  <sheetData>
    <row r="1" spans="1:30"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5</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12" t="s">
        <v>255</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2"/>
      <c r="B5" s="61" t="s">
        <v>25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2"/>
      <c r="B7" s="62" t="s">
        <v>257</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x14ac:dyDescent="0.25">
      <c r="A8" s="1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ht="15.75" thickBot="1" x14ac:dyDescent="0.3">
      <c r="A9" s="12"/>
      <c r="B9" s="14"/>
      <c r="C9" s="15"/>
      <c r="D9" s="34" t="s">
        <v>258</v>
      </c>
      <c r="E9" s="34"/>
      <c r="F9" s="15"/>
      <c r="G9" s="34" t="s">
        <v>259</v>
      </c>
      <c r="H9" s="34"/>
      <c r="I9" s="15"/>
    </row>
    <row r="10" spans="1:30" x14ac:dyDescent="0.25">
      <c r="A10" s="12"/>
      <c r="B10" s="64" t="s">
        <v>260</v>
      </c>
      <c r="C10" s="19"/>
      <c r="D10" s="36"/>
      <c r="E10" s="36"/>
      <c r="F10" s="19"/>
      <c r="G10" s="36"/>
      <c r="H10" s="36"/>
      <c r="I10" s="19"/>
    </row>
    <row r="11" spans="1:30" x14ac:dyDescent="0.25">
      <c r="A11" s="12"/>
      <c r="B11" s="65" t="s">
        <v>261</v>
      </c>
      <c r="C11" s="14"/>
      <c r="D11" s="11" t="s">
        <v>204</v>
      </c>
      <c r="E11" s="22">
        <v>14294985</v>
      </c>
      <c r="F11" s="14"/>
      <c r="G11" s="11" t="s">
        <v>204</v>
      </c>
      <c r="H11" s="22">
        <v>6581854</v>
      </c>
      <c r="I11" s="14"/>
    </row>
    <row r="12" spans="1:30" x14ac:dyDescent="0.25">
      <c r="A12" s="12"/>
      <c r="B12" s="66" t="s">
        <v>262</v>
      </c>
      <c r="C12" s="19"/>
      <c r="D12" s="37">
        <v>287586666</v>
      </c>
      <c r="E12" s="37"/>
      <c r="F12" s="19"/>
      <c r="G12" s="37">
        <v>278766279</v>
      </c>
      <c r="H12" s="37"/>
      <c r="I12" s="19"/>
    </row>
    <row r="13" spans="1:30" x14ac:dyDescent="0.25">
      <c r="A13" s="12"/>
      <c r="B13" s="65" t="s">
        <v>263</v>
      </c>
      <c r="C13" s="14"/>
      <c r="D13" s="39">
        <v>11027837</v>
      </c>
      <c r="E13" s="39"/>
      <c r="F13" s="14"/>
      <c r="G13" s="39">
        <v>14269477</v>
      </c>
      <c r="H13" s="39"/>
      <c r="I13" s="14"/>
    </row>
    <row r="14" spans="1:30" x14ac:dyDescent="0.25">
      <c r="A14" s="12"/>
      <c r="B14" s="66" t="s">
        <v>264</v>
      </c>
      <c r="C14" s="19"/>
      <c r="D14" s="37">
        <v>20764811</v>
      </c>
      <c r="E14" s="37"/>
      <c r="F14" s="19"/>
      <c r="G14" s="37">
        <v>16456921</v>
      </c>
      <c r="H14" s="37"/>
      <c r="I14" s="19"/>
    </row>
    <row r="15" spans="1:30" x14ac:dyDescent="0.25">
      <c r="A15" s="12"/>
      <c r="B15" s="67" t="s">
        <v>265</v>
      </c>
      <c r="C15" s="14"/>
      <c r="D15" s="39">
        <v>44994021</v>
      </c>
      <c r="E15" s="39"/>
      <c r="F15" s="14"/>
      <c r="G15" s="39">
        <v>36528505</v>
      </c>
      <c r="H15" s="39"/>
      <c r="I15" s="14"/>
    </row>
    <row r="16" spans="1:30" x14ac:dyDescent="0.25">
      <c r="A16" s="12"/>
      <c r="B16" s="64" t="s">
        <v>266</v>
      </c>
      <c r="C16" s="19"/>
      <c r="D16" s="37">
        <v>884357</v>
      </c>
      <c r="E16" s="37"/>
      <c r="F16" s="19"/>
      <c r="G16" s="37">
        <v>1095801</v>
      </c>
      <c r="H16" s="37"/>
      <c r="I16" s="19"/>
    </row>
    <row r="17" spans="1:30" x14ac:dyDescent="0.25">
      <c r="A17" s="12"/>
      <c r="B17" s="67" t="s">
        <v>267</v>
      </c>
      <c r="C17" s="14"/>
      <c r="D17" s="39">
        <v>23212516</v>
      </c>
      <c r="E17" s="39"/>
      <c r="F17" s="14"/>
      <c r="G17" s="39">
        <v>25659090</v>
      </c>
      <c r="H17" s="39"/>
      <c r="I17" s="14"/>
    </row>
    <row r="18" spans="1:30" ht="15.75" thickBot="1" x14ac:dyDescent="0.3">
      <c r="A18" s="12"/>
      <c r="B18" s="64" t="s">
        <v>268</v>
      </c>
      <c r="C18" s="19"/>
      <c r="D18" s="55">
        <v>11091240</v>
      </c>
      <c r="E18" s="55"/>
      <c r="F18" s="19"/>
      <c r="G18" s="55">
        <v>11628260</v>
      </c>
      <c r="H18" s="55"/>
      <c r="I18" s="19"/>
    </row>
    <row r="19" spans="1:30" x14ac:dyDescent="0.25">
      <c r="A19" s="12"/>
      <c r="B19" s="21" t="s">
        <v>269</v>
      </c>
      <c r="C19" s="14"/>
      <c r="D19" s="69">
        <v>413856433</v>
      </c>
      <c r="E19" s="69"/>
      <c r="F19" s="14"/>
      <c r="G19" s="69">
        <v>390986187</v>
      </c>
      <c r="H19" s="69"/>
      <c r="I19" s="14"/>
    </row>
    <row r="20" spans="1:30" x14ac:dyDescent="0.25">
      <c r="A20" s="12"/>
      <c r="B20" s="27"/>
      <c r="C20" s="19"/>
      <c r="D20" s="35"/>
      <c r="E20" s="35"/>
      <c r="F20" s="19"/>
      <c r="G20" s="35"/>
      <c r="H20" s="35"/>
      <c r="I20" s="19"/>
    </row>
    <row r="21" spans="1:30" x14ac:dyDescent="0.25">
      <c r="A21" s="12"/>
      <c r="B21" s="21" t="s">
        <v>270</v>
      </c>
      <c r="C21" s="14"/>
      <c r="D21" s="70"/>
      <c r="E21" s="70"/>
      <c r="F21" s="14"/>
      <c r="G21" s="70"/>
      <c r="H21" s="70"/>
      <c r="I21" s="14"/>
    </row>
    <row r="22" spans="1:30" x14ac:dyDescent="0.25">
      <c r="A22" s="12"/>
      <c r="B22" s="64" t="s">
        <v>271</v>
      </c>
      <c r="C22" s="19"/>
      <c r="D22" s="38" t="s">
        <v>272</v>
      </c>
      <c r="E22" s="38"/>
      <c r="F22" s="26" t="s">
        <v>206</v>
      </c>
      <c r="G22" s="38" t="s">
        <v>273</v>
      </c>
      <c r="H22" s="38"/>
      <c r="I22" s="26" t="s">
        <v>206</v>
      </c>
    </row>
    <row r="23" spans="1:30" ht="15.75" thickBot="1" x14ac:dyDescent="0.3">
      <c r="A23" s="12"/>
      <c r="B23" s="67" t="s">
        <v>274</v>
      </c>
      <c r="C23" s="14"/>
      <c r="D23" s="42" t="s">
        <v>275</v>
      </c>
      <c r="E23" s="42"/>
      <c r="F23" s="11" t="s">
        <v>206</v>
      </c>
      <c r="G23" s="42" t="s">
        <v>276</v>
      </c>
      <c r="H23" s="42"/>
      <c r="I23" s="11" t="s">
        <v>206</v>
      </c>
    </row>
    <row r="24" spans="1:30" ht="15.75" thickBot="1" x14ac:dyDescent="0.3">
      <c r="A24" s="12"/>
      <c r="B24" s="18" t="s">
        <v>277</v>
      </c>
      <c r="C24" s="19"/>
      <c r="D24" s="28" t="s">
        <v>204</v>
      </c>
      <c r="E24" s="29">
        <v>405544603</v>
      </c>
      <c r="F24" s="19"/>
      <c r="G24" s="28" t="s">
        <v>204</v>
      </c>
      <c r="H24" s="29">
        <v>382411361</v>
      </c>
      <c r="I24" s="19"/>
    </row>
    <row r="25" spans="1:30" ht="15.75" thickTop="1" x14ac:dyDescent="0.25">
      <c r="A25" s="12"/>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row>
    <row r="26" spans="1:30" x14ac:dyDescent="0.25">
      <c r="A26" s="12"/>
      <c r="B26" s="132" t="s">
        <v>278</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c r="AB26" s="132"/>
      <c r="AC26" s="132"/>
      <c r="AD26" s="132"/>
    </row>
    <row r="27" spans="1:30"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row>
    <row r="28" spans="1:30" ht="25.5" customHeight="1" x14ac:dyDescent="0.25">
      <c r="A28" s="12"/>
      <c r="B28" s="62" t="s">
        <v>279</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row>
    <row r="29" spans="1:30" x14ac:dyDescent="0.25">
      <c r="A29" s="12"/>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ht="38.25" customHeight="1" x14ac:dyDescent="0.25">
      <c r="A30" s="12"/>
      <c r="B30" s="62" t="s">
        <v>280</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x14ac:dyDescent="0.25">
      <c r="A31" s="12"/>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ht="25.5" customHeight="1" x14ac:dyDescent="0.25">
      <c r="A32" s="12"/>
      <c r="B32" s="62" t="s">
        <v>281</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row>
    <row r="33" spans="1:30" x14ac:dyDescent="0.25">
      <c r="A33" s="12"/>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row>
    <row r="34" spans="1:30" ht="25.5" customHeight="1" x14ac:dyDescent="0.25">
      <c r="A34" s="12"/>
      <c r="B34" s="62" t="s">
        <v>282</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row>
    <row r="35" spans="1:30" x14ac:dyDescent="0.25">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row>
    <row r="36" spans="1:30" x14ac:dyDescent="0.25">
      <c r="A36" s="12"/>
      <c r="B36" s="62" t="s">
        <v>283</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x14ac:dyDescent="0.25">
      <c r="A37" s="12"/>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row>
    <row r="38" spans="1:30" ht="25.5" customHeight="1" x14ac:dyDescent="0.25">
      <c r="A38" s="12"/>
      <c r="B38" s="132" t="s">
        <v>284</v>
      </c>
      <c r="C38" s="132"/>
      <c r="D38" s="132"/>
      <c r="E38" s="132"/>
      <c r="F38" s="132"/>
      <c r="G38" s="132"/>
      <c r="H38" s="132"/>
      <c r="I38" s="132"/>
      <c r="J38" s="132"/>
      <c r="K38" s="132"/>
      <c r="L38" s="132"/>
      <c r="M38" s="132"/>
      <c r="N38" s="132"/>
      <c r="O38" s="132"/>
      <c r="P38" s="132"/>
      <c r="Q38" s="132"/>
      <c r="R38" s="132"/>
      <c r="S38" s="132"/>
      <c r="T38" s="132"/>
      <c r="U38" s="132"/>
      <c r="V38" s="132"/>
      <c r="W38" s="132"/>
      <c r="X38" s="132"/>
      <c r="Y38" s="132"/>
      <c r="Z38" s="132"/>
      <c r="AA38" s="132"/>
      <c r="AB38" s="132"/>
      <c r="AC38" s="132"/>
      <c r="AD38" s="132"/>
    </row>
    <row r="39" spans="1:30" x14ac:dyDescent="0.25">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row>
    <row r="40" spans="1:30" x14ac:dyDescent="0.25">
      <c r="A40" s="12"/>
      <c r="B40" s="62" t="s">
        <v>285</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row>
    <row r="41" spans="1:30" x14ac:dyDescent="0.25">
      <c r="A41" s="12"/>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row>
    <row r="42" spans="1:30" ht="15.75" thickBot="1" x14ac:dyDescent="0.3">
      <c r="A42" s="12"/>
      <c r="B42" s="14"/>
      <c r="C42" s="15"/>
      <c r="D42" s="34" t="s">
        <v>258</v>
      </c>
      <c r="E42" s="34"/>
      <c r="F42" s="15"/>
      <c r="G42" s="34" t="s">
        <v>259</v>
      </c>
      <c r="H42" s="34"/>
      <c r="I42" s="15"/>
    </row>
    <row r="43" spans="1:30" x14ac:dyDescent="0.25">
      <c r="A43" s="12"/>
      <c r="B43" s="64" t="s">
        <v>260</v>
      </c>
      <c r="C43" s="19"/>
      <c r="D43" s="36"/>
      <c r="E43" s="36"/>
      <c r="F43" s="19"/>
      <c r="G43" s="36"/>
      <c r="H43" s="36"/>
      <c r="I43" s="19"/>
    </row>
    <row r="44" spans="1:30" x14ac:dyDescent="0.25">
      <c r="A44" s="12"/>
      <c r="B44" s="65" t="s">
        <v>261</v>
      </c>
      <c r="C44" s="14"/>
      <c r="D44" s="11" t="s">
        <v>204</v>
      </c>
      <c r="E44" s="23">
        <v>0</v>
      </c>
      <c r="F44" s="14"/>
      <c r="G44" s="11" t="s">
        <v>204</v>
      </c>
      <c r="H44" s="22">
        <v>126427</v>
      </c>
      <c r="I44" s="14"/>
    </row>
    <row r="45" spans="1:30" x14ac:dyDescent="0.25">
      <c r="A45" s="12"/>
      <c r="B45" s="66" t="s">
        <v>262</v>
      </c>
      <c r="C45" s="19"/>
      <c r="D45" s="37">
        <v>2273961</v>
      </c>
      <c r="E45" s="37"/>
      <c r="F45" s="19"/>
      <c r="G45" s="37">
        <v>3345098</v>
      </c>
      <c r="H45" s="37"/>
      <c r="I45" s="19"/>
    </row>
    <row r="46" spans="1:30" x14ac:dyDescent="0.25">
      <c r="A46" s="12"/>
      <c r="B46" s="65" t="s">
        <v>263</v>
      </c>
      <c r="C46" s="14"/>
      <c r="D46" s="39">
        <v>1188002</v>
      </c>
      <c r="E46" s="39"/>
      <c r="F46" s="14"/>
      <c r="G46" s="39">
        <v>2419223</v>
      </c>
      <c r="H46" s="39"/>
      <c r="I46" s="14"/>
    </row>
    <row r="47" spans="1:30" x14ac:dyDescent="0.25">
      <c r="A47" s="12"/>
      <c r="B47" s="66" t="s">
        <v>264</v>
      </c>
      <c r="C47" s="19"/>
      <c r="D47" s="37">
        <v>97433</v>
      </c>
      <c r="E47" s="37"/>
      <c r="F47" s="19"/>
      <c r="G47" s="38">
        <v>0</v>
      </c>
      <c r="H47" s="38"/>
      <c r="I47" s="19"/>
    </row>
    <row r="48" spans="1:30" x14ac:dyDescent="0.25">
      <c r="A48" s="12"/>
      <c r="B48" s="67" t="s">
        <v>265</v>
      </c>
      <c r="C48" s="14"/>
      <c r="D48" s="39">
        <v>18919</v>
      </c>
      <c r="E48" s="39"/>
      <c r="F48" s="14"/>
      <c r="G48" s="39">
        <v>21311</v>
      </c>
      <c r="H48" s="39"/>
      <c r="I48" s="14"/>
    </row>
    <row r="49" spans="1:30" x14ac:dyDescent="0.25">
      <c r="A49" s="12"/>
      <c r="B49" s="64" t="s">
        <v>266</v>
      </c>
      <c r="C49" s="19"/>
      <c r="D49" s="38">
        <v>0</v>
      </c>
      <c r="E49" s="38"/>
      <c r="F49" s="19"/>
      <c r="G49" s="38">
        <v>0</v>
      </c>
      <c r="H49" s="38"/>
      <c r="I49" s="19"/>
    </row>
    <row r="50" spans="1:30" x14ac:dyDescent="0.25">
      <c r="A50" s="12"/>
      <c r="B50" s="67" t="s">
        <v>267</v>
      </c>
      <c r="C50" s="14"/>
      <c r="D50" s="40">
        <v>0</v>
      </c>
      <c r="E50" s="40"/>
      <c r="F50" s="14"/>
      <c r="G50" s="39">
        <v>1010998</v>
      </c>
      <c r="H50" s="39"/>
      <c r="I50" s="14"/>
    </row>
    <row r="51" spans="1:30" ht="15.75" thickBot="1" x14ac:dyDescent="0.3">
      <c r="A51" s="12"/>
      <c r="B51" s="64" t="s">
        <v>268</v>
      </c>
      <c r="C51" s="19"/>
      <c r="D51" s="56">
        <v>0</v>
      </c>
      <c r="E51" s="56"/>
      <c r="F51" s="19"/>
      <c r="G51" s="56">
        <v>0</v>
      </c>
      <c r="H51" s="56"/>
      <c r="I51" s="19"/>
    </row>
    <row r="52" spans="1:30" ht="15.75" thickBot="1" x14ac:dyDescent="0.3">
      <c r="A52" s="12"/>
      <c r="B52" s="21" t="s">
        <v>286</v>
      </c>
      <c r="C52" s="14"/>
      <c r="D52" s="47" t="s">
        <v>204</v>
      </c>
      <c r="E52" s="48">
        <v>3578315</v>
      </c>
      <c r="F52" s="14"/>
      <c r="G52" s="47" t="s">
        <v>204</v>
      </c>
      <c r="H52" s="48">
        <v>6923057</v>
      </c>
      <c r="I52" s="14"/>
    </row>
    <row r="53" spans="1:30" ht="15.75" thickTop="1" x14ac:dyDescent="0.25">
      <c r="A53" s="12"/>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row>
    <row r="54" spans="1:30" x14ac:dyDescent="0.25">
      <c r="A54" s="12"/>
      <c r="B54" s="62" t="s">
        <v>287</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x14ac:dyDescent="0.25">
      <c r="A55" s="12"/>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row>
    <row r="56" spans="1:30" x14ac:dyDescent="0.25">
      <c r="A56" s="12"/>
      <c r="B56" s="62" t="s">
        <v>288</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row>
    <row r="57" spans="1:30" x14ac:dyDescent="0.25">
      <c r="A57" s="12"/>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row>
    <row r="58" spans="1:30" x14ac:dyDescent="0.25">
      <c r="A58" s="12"/>
      <c r="B58" s="84" t="s">
        <v>258</v>
      </c>
      <c r="C58" s="32"/>
      <c r="D58" s="86" t="s">
        <v>289</v>
      </c>
      <c r="E58" s="86"/>
      <c r="F58" s="32"/>
      <c r="G58" s="86" t="s">
        <v>292</v>
      </c>
      <c r="H58" s="86"/>
      <c r="I58" s="32"/>
      <c r="J58" s="86" t="s">
        <v>293</v>
      </c>
      <c r="K58" s="86"/>
      <c r="L58" s="32"/>
      <c r="M58" s="86" t="s">
        <v>295</v>
      </c>
      <c r="N58" s="86"/>
      <c r="O58" s="32"/>
      <c r="P58" s="86" t="s">
        <v>296</v>
      </c>
      <c r="Q58" s="86"/>
      <c r="R58" s="32"/>
      <c r="S58" s="86" t="s">
        <v>112</v>
      </c>
      <c r="T58" s="86"/>
      <c r="U58" s="32"/>
      <c r="V58" s="86" t="s">
        <v>293</v>
      </c>
      <c r="W58" s="86"/>
      <c r="X58" s="32"/>
    </row>
    <row r="59" spans="1:30" x14ac:dyDescent="0.25">
      <c r="A59" s="12"/>
      <c r="B59" s="84"/>
      <c r="C59" s="32"/>
      <c r="D59" s="86" t="s">
        <v>290</v>
      </c>
      <c r="E59" s="86"/>
      <c r="F59" s="32"/>
      <c r="G59" s="86" t="s">
        <v>290</v>
      </c>
      <c r="H59" s="86"/>
      <c r="I59" s="32"/>
      <c r="J59" s="86" t="s">
        <v>294</v>
      </c>
      <c r="K59" s="86"/>
      <c r="L59" s="32"/>
      <c r="M59" s="86" t="s">
        <v>291</v>
      </c>
      <c r="N59" s="86"/>
      <c r="O59" s="32"/>
      <c r="P59" s="86"/>
      <c r="Q59" s="86"/>
      <c r="R59" s="32"/>
      <c r="S59" s="86"/>
      <c r="T59" s="86"/>
      <c r="U59" s="32"/>
      <c r="V59" s="86" t="s">
        <v>294</v>
      </c>
      <c r="W59" s="86"/>
      <c r="X59" s="32"/>
    </row>
    <row r="60" spans="1:30" x14ac:dyDescent="0.25">
      <c r="A60" s="12"/>
      <c r="B60" s="84"/>
      <c r="C60" s="32"/>
      <c r="D60" s="86" t="s">
        <v>291</v>
      </c>
      <c r="E60" s="86"/>
      <c r="F60" s="32"/>
      <c r="G60" s="86" t="s">
        <v>291</v>
      </c>
      <c r="H60" s="86"/>
      <c r="I60" s="32"/>
      <c r="J60" s="86" t="s">
        <v>290</v>
      </c>
      <c r="K60" s="86"/>
      <c r="L60" s="32"/>
      <c r="M60" s="60"/>
      <c r="N60" s="60"/>
      <c r="O60" s="32"/>
      <c r="P60" s="86"/>
      <c r="Q60" s="86"/>
      <c r="R60" s="32"/>
      <c r="S60" s="86"/>
      <c r="T60" s="86"/>
      <c r="U60" s="32"/>
      <c r="V60" s="86" t="s">
        <v>290</v>
      </c>
      <c r="W60" s="86"/>
      <c r="X60" s="32"/>
    </row>
    <row r="61" spans="1:30" x14ac:dyDescent="0.25">
      <c r="A61" s="12"/>
      <c r="B61" s="84"/>
      <c r="C61" s="32"/>
      <c r="D61" s="60"/>
      <c r="E61" s="60"/>
      <c r="F61" s="32"/>
      <c r="G61" s="60"/>
      <c r="H61" s="60"/>
      <c r="I61" s="32"/>
      <c r="J61" s="86" t="s">
        <v>291</v>
      </c>
      <c r="K61" s="86"/>
      <c r="L61" s="32"/>
      <c r="M61" s="60"/>
      <c r="N61" s="60"/>
      <c r="O61" s="32"/>
      <c r="P61" s="86"/>
      <c r="Q61" s="86"/>
      <c r="R61" s="32"/>
      <c r="S61" s="86"/>
      <c r="T61" s="86"/>
      <c r="U61" s="32"/>
      <c r="V61" s="86" t="s">
        <v>297</v>
      </c>
      <c r="W61" s="86"/>
      <c r="X61" s="32"/>
    </row>
    <row r="62" spans="1:30" x14ac:dyDescent="0.25">
      <c r="A62" s="12"/>
      <c r="B62" s="84"/>
      <c r="C62" s="32"/>
      <c r="D62" s="60"/>
      <c r="E62" s="60"/>
      <c r="F62" s="32"/>
      <c r="G62" s="60"/>
      <c r="H62" s="60"/>
      <c r="I62" s="32"/>
      <c r="J62" s="60"/>
      <c r="K62" s="60"/>
      <c r="L62" s="32"/>
      <c r="M62" s="60"/>
      <c r="N62" s="60"/>
      <c r="O62" s="32"/>
      <c r="P62" s="86"/>
      <c r="Q62" s="86"/>
      <c r="R62" s="32"/>
      <c r="S62" s="86"/>
      <c r="T62" s="86"/>
      <c r="U62" s="32"/>
      <c r="V62" s="86" t="s">
        <v>298</v>
      </c>
      <c r="W62" s="86"/>
      <c r="X62" s="32"/>
    </row>
    <row r="63" spans="1:30" ht="15.75" thickBot="1" x14ac:dyDescent="0.3">
      <c r="A63" s="12"/>
      <c r="B63" s="85"/>
      <c r="C63" s="32"/>
      <c r="D63" s="59"/>
      <c r="E63" s="59"/>
      <c r="F63" s="32"/>
      <c r="G63" s="59"/>
      <c r="H63" s="59"/>
      <c r="I63" s="32"/>
      <c r="J63" s="59"/>
      <c r="K63" s="59"/>
      <c r="L63" s="32"/>
      <c r="M63" s="59"/>
      <c r="N63" s="59"/>
      <c r="O63" s="32"/>
      <c r="P63" s="87"/>
      <c r="Q63" s="87"/>
      <c r="R63" s="32"/>
      <c r="S63" s="87"/>
      <c r="T63" s="87"/>
      <c r="U63" s="32"/>
      <c r="V63" s="87" t="s">
        <v>299</v>
      </c>
      <c r="W63" s="87"/>
      <c r="X63" s="32"/>
    </row>
    <row r="64" spans="1:30" x14ac:dyDescent="0.25">
      <c r="A64" s="12"/>
      <c r="B64" s="71" t="s">
        <v>260</v>
      </c>
      <c r="C64" s="19"/>
      <c r="D64" s="36"/>
      <c r="E64" s="36"/>
      <c r="F64" s="19"/>
      <c r="G64" s="36"/>
      <c r="H64" s="36"/>
      <c r="I64" s="19"/>
      <c r="J64" s="36"/>
      <c r="K64" s="36"/>
      <c r="L64" s="19"/>
      <c r="M64" s="36"/>
      <c r="N64" s="36"/>
      <c r="O64" s="19"/>
      <c r="P64" s="36"/>
      <c r="Q64" s="36"/>
      <c r="R64" s="19"/>
      <c r="S64" s="36"/>
      <c r="T64" s="36"/>
      <c r="U64" s="19"/>
      <c r="V64" s="36"/>
      <c r="W64" s="36"/>
      <c r="X64" s="19"/>
    </row>
    <row r="65" spans="1:30" x14ac:dyDescent="0.25">
      <c r="A65" s="12"/>
      <c r="B65" s="72" t="s">
        <v>300</v>
      </c>
      <c r="C65" s="14"/>
      <c r="D65" s="73" t="s">
        <v>204</v>
      </c>
      <c r="E65" s="74">
        <v>0</v>
      </c>
      <c r="F65" s="14"/>
      <c r="G65" s="73" t="s">
        <v>204</v>
      </c>
      <c r="H65" s="74">
        <v>0</v>
      </c>
      <c r="I65" s="14"/>
      <c r="J65" s="73" t="s">
        <v>204</v>
      </c>
      <c r="K65" s="74">
        <v>0</v>
      </c>
      <c r="L65" s="14"/>
      <c r="M65" s="73" t="s">
        <v>204</v>
      </c>
      <c r="N65" s="74">
        <v>0</v>
      </c>
      <c r="O65" s="14"/>
      <c r="P65" s="73" t="s">
        <v>204</v>
      </c>
      <c r="Q65" s="75">
        <v>14294985</v>
      </c>
      <c r="R65" s="14"/>
      <c r="S65" s="73" t="s">
        <v>204</v>
      </c>
      <c r="T65" s="75">
        <v>14294985</v>
      </c>
      <c r="U65" s="14"/>
      <c r="V65" s="73" t="s">
        <v>204</v>
      </c>
      <c r="W65" s="74">
        <v>0</v>
      </c>
      <c r="X65" s="14"/>
    </row>
    <row r="66" spans="1:30" x14ac:dyDescent="0.25">
      <c r="A66" s="12"/>
      <c r="B66" s="76" t="s">
        <v>301</v>
      </c>
      <c r="C66" s="19"/>
      <c r="D66" s="88">
        <v>0</v>
      </c>
      <c r="E66" s="88"/>
      <c r="F66" s="19"/>
      <c r="G66" s="89">
        <v>1227478</v>
      </c>
      <c r="H66" s="89"/>
      <c r="I66" s="19"/>
      <c r="J66" s="89">
        <v>1046483</v>
      </c>
      <c r="K66" s="89"/>
      <c r="L66" s="19"/>
      <c r="M66" s="89">
        <v>2273961</v>
      </c>
      <c r="N66" s="89"/>
      <c r="O66" s="19"/>
      <c r="P66" s="89">
        <v>285312705</v>
      </c>
      <c r="Q66" s="89"/>
      <c r="R66" s="19"/>
      <c r="S66" s="89">
        <v>287586666</v>
      </c>
      <c r="T66" s="89"/>
      <c r="U66" s="19"/>
      <c r="V66" s="88">
        <v>0</v>
      </c>
      <c r="W66" s="88"/>
      <c r="X66" s="19"/>
    </row>
    <row r="67" spans="1:30" x14ac:dyDescent="0.25">
      <c r="A67" s="12"/>
      <c r="B67" s="72" t="s">
        <v>263</v>
      </c>
      <c r="C67" s="14"/>
      <c r="D67" s="90">
        <v>0</v>
      </c>
      <c r="E67" s="90"/>
      <c r="F67" s="14"/>
      <c r="G67" s="91">
        <v>2735626</v>
      </c>
      <c r="H67" s="91"/>
      <c r="I67" s="14"/>
      <c r="J67" s="91">
        <v>658232</v>
      </c>
      <c r="K67" s="91"/>
      <c r="L67" s="14"/>
      <c r="M67" s="91">
        <v>3393858</v>
      </c>
      <c r="N67" s="91"/>
      <c r="O67" s="14"/>
      <c r="P67" s="91">
        <v>7633979</v>
      </c>
      <c r="Q67" s="91"/>
      <c r="R67" s="14"/>
      <c r="S67" s="91">
        <v>11027837</v>
      </c>
      <c r="T67" s="91"/>
      <c r="U67" s="14"/>
      <c r="V67" s="90">
        <v>0</v>
      </c>
      <c r="W67" s="90"/>
      <c r="X67" s="14"/>
    </row>
    <row r="68" spans="1:30" x14ac:dyDescent="0.25">
      <c r="A68" s="12"/>
      <c r="B68" s="76" t="s">
        <v>264</v>
      </c>
      <c r="C68" s="19"/>
      <c r="D68" s="88">
        <v>0</v>
      </c>
      <c r="E68" s="88"/>
      <c r="F68" s="19"/>
      <c r="G68" s="88">
        <v>0</v>
      </c>
      <c r="H68" s="88"/>
      <c r="I68" s="19"/>
      <c r="J68" s="89">
        <v>97433</v>
      </c>
      <c r="K68" s="89"/>
      <c r="L68" s="19"/>
      <c r="M68" s="89">
        <v>97433</v>
      </c>
      <c r="N68" s="89"/>
      <c r="O68" s="19"/>
      <c r="P68" s="89">
        <v>20667378</v>
      </c>
      <c r="Q68" s="89"/>
      <c r="R68" s="19"/>
      <c r="S68" s="89">
        <v>20764811</v>
      </c>
      <c r="T68" s="89"/>
      <c r="U68" s="19"/>
      <c r="V68" s="88">
        <v>0</v>
      </c>
      <c r="W68" s="88"/>
      <c r="X68" s="19"/>
    </row>
    <row r="69" spans="1:30" x14ac:dyDescent="0.25">
      <c r="A69" s="12"/>
      <c r="B69" s="79" t="s">
        <v>265</v>
      </c>
      <c r="C69" s="14"/>
      <c r="D69" s="90">
        <v>0</v>
      </c>
      <c r="E69" s="90"/>
      <c r="F69" s="14"/>
      <c r="G69" s="91">
        <v>337151</v>
      </c>
      <c r="H69" s="91"/>
      <c r="I69" s="14"/>
      <c r="J69" s="90">
        <v>0</v>
      </c>
      <c r="K69" s="90"/>
      <c r="L69" s="14"/>
      <c r="M69" s="91">
        <v>337151</v>
      </c>
      <c r="N69" s="91"/>
      <c r="O69" s="14"/>
      <c r="P69" s="91">
        <v>44656870</v>
      </c>
      <c r="Q69" s="91"/>
      <c r="R69" s="14"/>
      <c r="S69" s="91">
        <v>44994021</v>
      </c>
      <c r="T69" s="91"/>
      <c r="U69" s="14"/>
      <c r="V69" s="90">
        <v>0</v>
      </c>
      <c r="W69" s="90"/>
      <c r="X69" s="14"/>
    </row>
    <row r="70" spans="1:30" x14ac:dyDescent="0.25">
      <c r="A70" s="12"/>
      <c r="B70" s="71" t="s">
        <v>266</v>
      </c>
      <c r="C70" s="19"/>
      <c r="D70" s="88">
        <v>120</v>
      </c>
      <c r="E70" s="88"/>
      <c r="F70" s="19"/>
      <c r="G70" s="88">
        <v>0</v>
      </c>
      <c r="H70" s="88"/>
      <c r="I70" s="19"/>
      <c r="J70" s="88">
        <v>0</v>
      </c>
      <c r="K70" s="88"/>
      <c r="L70" s="19"/>
      <c r="M70" s="88">
        <v>120</v>
      </c>
      <c r="N70" s="88"/>
      <c r="O70" s="19"/>
      <c r="P70" s="89">
        <v>884237</v>
      </c>
      <c r="Q70" s="89"/>
      <c r="R70" s="19"/>
      <c r="S70" s="89">
        <v>884357</v>
      </c>
      <c r="T70" s="89"/>
      <c r="U70" s="19"/>
      <c r="V70" s="88">
        <v>0</v>
      </c>
      <c r="W70" s="88"/>
      <c r="X70" s="19"/>
    </row>
    <row r="71" spans="1:30" x14ac:dyDescent="0.25">
      <c r="A71" s="12"/>
      <c r="B71" s="79" t="s">
        <v>267</v>
      </c>
      <c r="C71" s="14"/>
      <c r="D71" s="90">
        <v>0</v>
      </c>
      <c r="E71" s="90"/>
      <c r="F71" s="14"/>
      <c r="G71" s="90">
        <v>0</v>
      </c>
      <c r="H71" s="90"/>
      <c r="I71" s="14"/>
      <c r="J71" s="90">
        <v>0</v>
      </c>
      <c r="K71" s="90"/>
      <c r="L71" s="14"/>
      <c r="M71" s="90">
        <v>0</v>
      </c>
      <c r="N71" s="90"/>
      <c r="O71" s="14"/>
      <c r="P71" s="91">
        <v>23212516</v>
      </c>
      <c r="Q71" s="91"/>
      <c r="R71" s="14"/>
      <c r="S71" s="91">
        <v>23212516</v>
      </c>
      <c r="T71" s="91"/>
      <c r="U71" s="14"/>
      <c r="V71" s="90">
        <v>0</v>
      </c>
      <c r="W71" s="90"/>
      <c r="X71" s="14"/>
    </row>
    <row r="72" spans="1:30" ht="15.75" thickBot="1" x14ac:dyDescent="0.3">
      <c r="A72" s="12"/>
      <c r="B72" s="71" t="s">
        <v>268</v>
      </c>
      <c r="C72" s="19"/>
      <c r="D72" s="92">
        <v>0</v>
      </c>
      <c r="E72" s="92"/>
      <c r="F72" s="19"/>
      <c r="G72" s="92">
        <v>0</v>
      </c>
      <c r="H72" s="92"/>
      <c r="I72" s="19"/>
      <c r="J72" s="92">
        <v>0</v>
      </c>
      <c r="K72" s="92"/>
      <c r="L72" s="19"/>
      <c r="M72" s="92">
        <v>0</v>
      </c>
      <c r="N72" s="92"/>
      <c r="O72" s="19"/>
      <c r="P72" s="93">
        <v>11091240</v>
      </c>
      <c r="Q72" s="93"/>
      <c r="R72" s="19"/>
      <c r="S72" s="93">
        <v>11091240</v>
      </c>
      <c r="T72" s="93"/>
      <c r="U72" s="19"/>
      <c r="V72" s="92">
        <v>0</v>
      </c>
      <c r="W72" s="92"/>
      <c r="X72" s="19"/>
    </row>
    <row r="73" spans="1:30" ht="15.75" thickBot="1" x14ac:dyDescent="0.3">
      <c r="A73" s="12"/>
      <c r="B73" s="80" t="s">
        <v>112</v>
      </c>
      <c r="C73" s="14"/>
      <c r="D73" s="81" t="s">
        <v>204</v>
      </c>
      <c r="E73" s="82">
        <v>120</v>
      </c>
      <c r="F73" s="14"/>
      <c r="G73" s="81" t="s">
        <v>204</v>
      </c>
      <c r="H73" s="83">
        <v>4300255</v>
      </c>
      <c r="I73" s="14"/>
      <c r="J73" s="81" t="s">
        <v>204</v>
      </c>
      <c r="K73" s="83">
        <v>1802148</v>
      </c>
      <c r="L73" s="14"/>
      <c r="M73" s="81" t="s">
        <v>204</v>
      </c>
      <c r="N73" s="83">
        <v>6102523</v>
      </c>
      <c r="O73" s="14"/>
      <c r="P73" s="81" t="s">
        <v>204</v>
      </c>
      <c r="Q73" s="83">
        <v>407753910</v>
      </c>
      <c r="R73" s="14"/>
      <c r="S73" s="81" t="s">
        <v>204</v>
      </c>
      <c r="T73" s="83">
        <v>413856433</v>
      </c>
      <c r="U73" s="14"/>
      <c r="V73" s="81" t="s">
        <v>204</v>
      </c>
      <c r="W73" s="82">
        <v>0</v>
      </c>
      <c r="X73" s="14"/>
    </row>
    <row r="74" spans="1:30" ht="15.75" thickTop="1" x14ac:dyDescent="0.25">
      <c r="A74" s="12"/>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row>
    <row r="75" spans="1:30" x14ac:dyDescent="0.25">
      <c r="A75" s="12"/>
      <c r="B75" s="62" t="s">
        <v>302</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row>
    <row r="76" spans="1:30" x14ac:dyDescent="0.25">
      <c r="A76" s="12"/>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row>
    <row r="77" spans="1:30" x14ac:dyDescent="0.25">
      <c r="A77" s="12"/>
      <c r="B77" s="84" t="s">
        <v>259</v>
      </c>
      <c r="C77" s="32"/>
      <c r="D77" s="86" t="s">
        <v>289</v>
      </c>
      <c r="E77" s="86"/>
      <c r="F77" s="32"/>
      <c r="G77" s="86" t="s">
        <v>292</v>
      </c>
      <c r="H77" s="86"/>
      <c r="I77" s="32"/>
      <c r="J77" s="86" t="s">
        <v>293</v>
      </c>
      <c r="K77" s="86"/>
      <c r="L77" s="32"/>
      <c r="M77" s="86" t="s">
        <v>295</v>
      </c>
      <c r="N77" s="86"/>
      <c r="O77" s="32"/>
      <c r="P77" s="86" t="s">
        <v>296</v>
      </c>
      <c r="Q77" s="86"/>
      <c r="R77" s="32"/>
      <c r="S77" s="86" t="s">
        <v>112</v>
      </c>
      <c r="T77" s="86"/>
      <c r="U77" s="32"/>
      <c r="V77" s="86" t="s">
        <v>293</v>
      </c>
      <c r="W77" s="86"/>
      <c r="X77" s="32"/>
    </row>
    <row r="78" spans="1:30" x14ac:dyDescent="0.25">
      <c r="A78" s="12"/>
      <c r="B78" s="84"/>
      <c r="C78" s="32"/>
      <c r="D78" s="86" t="s">
        <v>290</v>
      </c>
      <c r="E78" s="86"/>
      <c r="F78" s="32"/>
      <c r="G78" s="86" t="s">
        <v>290</v>
      </c>
      <c r="H78" s="86"/>
      <c r="I78" s="32"/>
      <c r="J78" s="86" t="s">
        <v>294</v>
      </c>
      <c r="K78" s="86"/>
      <c r="L78" s="32"/>
      <c r="M78" s="86" t="s">
        <v>291</v>
      </c>
      <c r="N78" s="86"/>
      <c r="O78" s="32"/>
      <c r="P78" s="86"/>
      <c r="Q78" s="86"/>
      <c r="R78" s="32"/>
      <c r="S78" s="86"/>
      <c r="T78" s="86"/>
      <c r="U78" s="32"/>
      <c r="V78" s="86" t="s">
        <v>294</v>
      </c>
      <c r="W78" s="86"/>
      <c r="X78" s="32"/>
    </row>
    <row r="79" spans="1:30" x14ac:dyDescent="0.25">
      <c r="A79" s="12"/>
      <c r="B79" s="84"/>
      <c r="C79" s="32"/>
      <c r="D79" s="86" t="s">
        <v>291</v>
      </c>
      <c r="E79" s="86"/>
      <c r="F79" s="32"/>
      <c r="G79" s="86" t="s">
        <v>291</v>
      </c>
      <c r="H79" s="86"/>
      <c r="I79" s="32"/>
      <c r="J79" s="86" t="s">
        <v>290</v>
      </c>
      <c r="K79" s="86"/>
      <c r="L79" s="32"/>
      <c r="M79" s="60"/>
      <c r="N79" s="60"/>
      <c r="O79" s="32"/>
      <c r="P79" s="86"/>
      <c r="Q79" s="86"/>
      <c r="R79" s="32"/>
      <c r="S79" s="86"/>
      <c r="T79" s="86"/>
      <c r="U79" s="32"/>
      <c r="V79" s="86" t="s">
        <v>290</v>
      </c>
      <c r="W79" s="86"/>
      <c r="X79" s="32"/>
    </row>
    <row r="80" spans="1:30" x14ac:dyDescent="0.25">
      <c r="A80" s="12"/>
      <c r="B80" s="84"/>
      <c r="C80" s="32"/>
      <c r="D80" s="60"/>
      <c r="E80" s="60"/>
      <c r="F80" s="32"/>
      <c r="G80" s="60"/>
      <c r="H80" s="60"/>
      <c r="I80" s="32"/>
      <c r="J80" s="86" t="s">
        <v>291</v>
      </c>
      <c r="K80" s="86"/>
      <c r="L80" s="32"/>
      <c r="M80" s="60"/>
      <c r="N80" s="60"/>
      <c r="O80" s="32"/>
      <c r="P80" s="86"/>
      <c r="Q80" s="86"/>
      <c r="R80" s="32"/>
      <c r="S80" s="86"/>
      <c r="T80" s="86"/>
      <c r="U80" s="32"/>
      <c r="V80" s="86" t="s">
        <v>297</v>
      </c>
      <c r="W80" s="86"/>
      <c r="X80" s="32"/>
    </row>
    <row r="81" spans="1:30" x14ac:dyDescent="0.25">
      <c r="A81" s="12"/>
      <c r="B81" s="84"/>
      <c r="C81" s="32"/>
      <c r="D81" s="60"/>
      <c r="E81" s="60"/>
      <c r="F81" s="32"/>
      <c r="G81" s="60"/>
      <c r="H81" s="60"/>
      <c r="I81" s="32"/>
      <c r="J81" s="60"/>
      <c r="K81" s="60"/>
      <c r="L81" s="32"/>
      <c r="M81" s="60"/>
      <c r="N81" s="60"/>
      <c r="O81" s="32"/>
      <c r="P81" s="86"/>
      <c r="Q81" s="86"/>
      <c r="R81" s="32"/>
      <c r="S81" s="86"/>
      <c r="T81" s="86"/>
      <c r="U81" s="32"/>
      <c r="V81" s="86" t="s">
        <v>298</v>
      </c>
      <c r="W81" s="86"/>
      <c r="X81" s="32"/>
    </row>
    <row r="82" spans="1:30" ht="15.75" thickBot="1" x14ac:dyDescent="0.3">
      <c r="A82" s="12"/>
      <c r="B82" s="85"/>
      <c r="C82" s="32"/>
      <c r="D82" s="59"/>
      <c r="E82" s="59"/>
      <c r="F82" s="32"/>
      <c r="G82" s="59"/>
      <c r="H82" s="59"/>
      <c r="I82" s="32"/>
      <c r="J82" s="59"/>
      <c r="K82" s="59"/>
      <c r="L82" s="32"/>
      <c r="M82" s="59"/>
      <c r="N82" s="59"/>
      <c r="O82" s="32"/>
      <c r="P82" s="87"/>
      <c r="Q82" s="87"/>
      <c r="R82" s="32"/>
      <c r="S82" s="87"/>
      <c r="T82" s="87"/>
      <c r="U82" s="32"/>
      <c r="V82" s="87" t="s">
        <v>299</v>
      </c>
      <c r="W82" s="87"/>
      <c r="X82" s="32"/>
    </row>
    <row r="83" spans="1:30" x14ac:dyDescent="0.25">
      <c r="A83" s="12"/>
      <c r="B83" s="71" t="s">
        <v>260</v>
      </c>
      <c r="C83" s="19"/>
      <c r="D83" s="36"/>
      <c r="E83" s="36"/>
      <c r="F83" s="19"/>
      <c r="G83" s="36"/>
      <c r="H83" s="36"/>
      <c r="I83" s="19"/>
      <c r="J83" s="36"/>
      <c r="K83" s="36"/>
      <c r="L83" s="19"/>
      <c r="M83" s="36"/>
      <c r="N83" s="36"/>
      <c r="O83" s="19"/>
      <c r="P83" s="36"/>
      <c r="Q83" s="36"/>
      <c r="R83" s="19"/>
      <c r="S83" s="36"/>
      <c r="T83" s="36"/>
      <c r="U83" s="19"/>
      <c r="V83" s="36"/>
      <c r="W83" s="36"/>
      <c r="X83" s="19"/>
    </row>
    <row r="84" spans="1:30" x14ac:dyDescent="0.25">
      <c r="A84" s="12"/>
      <c r="B84" s="72" t="s">
        <v>300</v>
      </c>
      <c r="C84" s="14"/>
      <c r="D84" s="73" t="s">
        <v>204</v>
      </c>
      <c r="E84" s="74">
        <v>0</v>
      </c>
      <c r="F84" s="14"/>
      <c r="G84" s="73" t="s">
        <v>204</v>
      </c>
      <c r="H84" s="74">
        <v>0</v>
      </c>
      <c r="I84" s="14"/>
      <c r="J84" s="73" t="s">
        <v>204</v>
      </c>
      <c r="K84" s="75">
        <v>126427</v>
      </c>
      <c r="L84" s="14"/>
      <c r="M84" s="73" t="s">
        <v>204</v>
      </c>
      <c r="N84" s="75">
        <v>126427</v>
      </c>
      <c r="O84" s="14"/>
      <c r="P84" s="73" t="s">
        <v>204</v>
      </c>
      <c r="Q84" s="75">
        <v>6455427</v>
      </c>
      <c r="R84" s="14"/>
      <c r="S84" s="73" t="s">
        <v>204</v>
      </c>
      <c r="T84" s="75">
        <v>6581854</v>
      </c>
      <c r="U84" s="14"/>
      <c r="V84" s="73" t="s">
        <v>204</v>
      </c>
      <c r="W84" s="74">
        <v>0</v>
      </c>
      <c r="X84" s="14"/>
    </row>
    <row r="85" spans="1:30" x14ac:dyDescent="0.25">
      <c r="A85" s="12"/>
      <c r="B85" s="76" t="s">
        <v>301</v>
      </c>
      <c r="C85" s="19"/>
      <c r="D85" s="89">
        <v>55089</v>
      </c>
      <c r="E85" s="89"/>
      <c r="F85" s="19"/>
      <c r="G85" s="89">
        <v>623118</v>
      </c>
      <c r="H85" s="89"/>
      <c r="I85" s="19"/>
      <c r="J85" s="89">
        <v>2386688</v>
      </c>
      <c r="K85" s="89"/>
      <c r="L85" s="19"/>
      <c r="M85" s="89">
        <v>3064895</v>
      </c>
      <c r="N85" s="89"/>
      <c r="O85" s="19"/>
      <c r="P85" s="89">
        <v>275701384</v>
      </c>
      <c r="Q85" s="89"/>
      <c r="R85" s="19"/>
      <c r="S85" s="89">
        <v>278766279</v>
      </c>
      <c r="T85" s="89"/>
      <c r="U85" s="19"/>
      <c r="V85" s="88">
        <v>0</v>
      </c>
      <c r="W85" s="88"/>
      <c r="X85" s="19"/>
    </row>
    <row r="86" spans="1:30" x14ac:dyDescent="0.25">
      <c r="A86" s="12"/>
      <c r="B86" s="72" t="s">
        <v>263</v>
      </c>
      <c r="C86" s="14"/>
      <c r="D86" s="90">
        <v>0</v>
      </c>
      <c r="E86" s="90"/>
      <c r="F86" s="14"/>
      <c r="G86" s="91">
        <v>54427</v>
      </c>
      <c r="H86" s="91"/>
      <c r="I86" s="14"/>
      <c r="J86" s="91">
        <v>2364797</v>
      </c>
      <c r="K86" s="91"/>
      <c r="L86" s="14"/>
      <c r="M86" s="91">
        <v>2419224</v>
      </c>
      <c r="N86" s="91"/>
      <c r="O86" s="14"/>
      <c r="P86" s="91">
        <v>11850253</v>
      </c>
      <c r="Q86" s="91"/>
      <c r="R86" s="14"/>
      <c r="S86" s="91">
        <v>14269477</v>
      </c>
      <c r="T86" s="91"/>
      <c r="U86" s="14"/>
      <c r="V86" s="90">
        <v>0</v>
      </c>
      <c r="W86" s="90"/>
      <c r="X86" s="14"/>
    </row>
    <row r="87" spans="1:30" x14ac:dyDescent="0.25">
      <c r="A87" s="12"/>
      <c r="B87" s="76" t="s">
        <v>264</v>
      </c>
      <c r="C87" s="19"/>
      <c r="D87" s="88">
        <v>0</v>
      </c>
      <c r="E87" s="88"/>
      <c r="F87" s="19"/>
      <c r="G87" s="88">
        <v>0</v>
      </c>
      <c r="H87" s="88"/>
      <c r="I87" s="19"/>
      <c r="J87" s="88">
        <v>0</v>
      </c>
      <c r="K87" s="88"/>
      <c r="L87" s="19"/>
      <c r="M87" s="88">
        <v>0</v>
      </c>
      <c r="N87" s="88"/>
      <c r="O87" s="19"/>
      <c r="P87" s="89">
        <v>16456921</v>
      </c>
      <c r="Q87" s="89"/>
      <c r="R87" s="19"/>
      <c r="S87" s="89">
        <v>16456921</v>
      </c>
      <c r="T87" s="89"/>
      <c r="U87" s="19"/>
      <c r="V87" s="88">
        <v>0</v>
      </c>
      <c r="W87" s="88"/>
      <c r="X87" s="19"/>
    </row>
    <row r="88" spans="1:30" x14ac:dyDescent="0.25">
      <c r="A88" s="12"/>
      <c r="B88" s="79" t="s">
        <v>265</v>
      </c>
      <c r="C88" s="14"/>
      <c r="D88" s="91">
        <v>16138</v>
      </c>
      <c r="E88" s="91"/>
      <c r="F88" s="14"/>
      <c r="G88" s="90">
        <v>0</v>
      </c>
      <c r="H88" s="90"/>
      <c r="I88" s="14"/>
      <c r="J88" s="90">
        <v>0</v>
      </c>
      <c r="K88" s="90"/>
      <c r="L88" s="14"/>
      <c r="M88" s="91">
        <v>16138</v>
      </c>
      <c r="N88" s="91"/>
      <c r="O88" s="14"/>
      <c r="P88" s="91">
        <v>36512367</v>
      </c>
      <c r="Q88" s="91"/>
      <c r="R88" s="14"/>
      <c r="S88" s="91">
        <v>36528505</v>
      </c>
      <c r="T88" s="91"/>
      <c r="U88" s="14"/>
      <c r="V88" s="90">
        <v>0</v>
      </c>
      <c r="W88" s="90"/>
      <c r="X88" s="14"/>
    </row>
    <row r="89" spans="1:30" x14ac:dyDescent="0.25">
      <c r="A89" s="12"/>
      <c r="B89" s="71" t="s">
        <v>266</v>
      </c>
      <c r="C89" s="19"/>
      <c r="D89" s="88">
        <v>0</v>
      </c>
      <c r="E89" s="88"/>
      <c r="F89" s="19"/>
      <c r="G89" s="88">
        <v>0</v>
      </c>
      <c r="H89" s="88"/>
      <c r="I89" s="19"/>
      <c r="J89" s="88">
        <v>0</v>
      </c>
      <c r="K89" s="88"/>
      <c r="L89" s="19"/>
      <c r="M89" s="88">
        <v>0</v>
      </c>
      <c r="N89" s="88"/>
      <c r="O89" s="19"/>
      <c r="P89" s="89">
        <v>1095801</v>
      </c>
      <c r="Q89" s="89"/>
      <c r="R89" s="19"/>
      <c r="S89" s="89">
        <v>1095801</v>
      </c>
      <c r="T89" s="89"/>
      <c r="U89" s="19"/>
      <c r="V89" s="88">
        <v>0</v>
      </c>
      <c r="W89" s="88"/>
      <c r="X89" s="19"/>
    </row>
    <row r="90" spans="1:30" x14ac:dyDescent="0.25">
      <c r="A90" s="12"/>
      <c r="B90" s="79" t="s">
        <v>267</v>
      </c>
      <c r="C90" s="14"/>
      <c r="D90" s="90">
        <v>0</v>
      </c>
      <c r="E90" s="90"/>
      <c r="F90" s="14"/>
      <c r="G90" s="90">
        <v>0</v>
      </c>
      <c r="H90" s="90"/>
      <c r="I90" s="14"/>
      <c r="J90" s="91">
        <v>1010998</v>
      </c>
      <c r="K90" s="91"/>
      <c r="L90" s="14"/>
      <c r="M90" s="91">
        <v>1010998</v>
      </c>
      <c r="N90" s="91"/>
      <c r="O90" s="14"/>
      <c r="P90" s="91">
        <v>24648092</v>
      </c>
      <c r="Q90" s="91"/>
      <c r="R90" s="14"/>
      <c r="S90" s="91">
        <v>25659090</v>
      </c>
      <c r="T90" s="91"/>
      <c r="U90" s="14"/>
      <c r="V90" s="90">
        <v>0</v>
      </c>
      <c r="W90" s="90"/>
      <c r="X90" s="14"/>
    </row>
    <row r="91" spans="1:30" ht="15.75" thickBot="1" x14ac:dyDescent="0.3">
      <c r="A91" s="12"/>
      <c r="B91" s="71" t="s">
        <v>268</v>
      </c>
      <c r="C91" s="19"/>
      <c r="D91" s="92">
        <v>0</v>
      </c>
      <c r="E91" s="92"/>
      <c r="F91" s="19"/>
      <c r="G91" s="92">
        <v>0</v>
      </c>
      <c r="H91" s="92"/>
      <c r="I91" s="19"/>
      <c r="J91" s="92">
        <v>0</v>
      </c>
      <c r="K91" s="92"/>
      <c r="L91" s="19"/>
      <c r="M91" s="92">
        <v>0</v>
      </c>
      <c r="N91" s="92"/>
      <c r="O91" s="19"/>
      <c r="P91" s="93">
        <v>11628260</v>
      </c>
      <c r="Q91" s="93"/>
      <c r="R91" s="19"/>
      <c r="S91" s="93">
        <v>11628260</v>
      </c>
      <c r="T91" s="93"/>
      <c r="U91" s="19"/>
      <c r="V91" s="92">
        <v>0</v>
      </c>
      <c r="W91" s="92"/>
      <c r="X91" s="19"/>
    </row>
    <row r="92" spans="1:30" ht="15.75" thickBot="1" x14ac:dyDescent="0.3">
      <c r="A92" s="12"/>
      <c r="B92" s="80" t="s">
        <v>112</v>
      </c>
      <c r="C92" s="14"/>
      <c r="D92" s="81" t="s">
        <v>204</v>
      </c>
      <c r="E92" s="83">
        <v>71227</v>
      </c>
      <c r="F92" s="14"/>
      <c r="G92" s="81" t="s">
        <v>204</v>
      </c>
      <c r="H92" s="83">
        <v>677545</v>
      </c>
      <c r="I92" s="14"/>
      <c r="J92" s="81" t="s">
        <v>204</v>
      </c>
      <c r="K92" s="83">
        <v>5888910</v>
      </c>
      <c r="L92" s="14"/>
      <c r="M92" s="81" t="s">
        <v>204</v>
      </c>
      <c r="N92" s="83">
        <v>6637682</v>
      </c>
      <c r="O92" s="14"/>
      <c r="P92" s="81" t="s">
        <v>204</v>
      </c>
      <c r="Q92" s="83">
        <v>384348505</v>
      </c>
      <c r="R92" s="14"/>
      <c r="S92" s="81" t="s">
        <v>204</v>
      </c>
      <c r="T92" s="83">
        <v>390986187</v>
      </c>
      <c r="U92" s="14"/>
      <c r="V92" s="81" t="s">
        <v>204</v>
      </c>
      <c r="W92" s="82">
        <v>0</v>
      </c>
      <c r="X92" s="14"/>
    </row>
    <row r="93" spans="1:30" ht="15.75" thickTop="1" x14ac:dyDescent="0.25">
      <c r="A93" s="12"/>
      <c r="B93" s="63"/>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row>
    <row r="94" spans="1:30" ht="25.5" customHeight="1" x14ac:dyDescent="0.25">
      <c r="A94" s="12"/>
      <c r="B94" s="132" t="s">
        <v>303</v>
      </c>
      <c r="C94" s="132"/>
      <c r="D94" s="132"/>
      <c r="E94" s="132"/>
      <c r="F94" s="132"/>
      <c r="G94" s="132"/>
      <c r="H94" s="132"/>
      <c r="I94" s="132"/>
      <c r="J94" s="132"/>
      <c r="K94" s="132"/>
      <c r="L94" s="132"/>
      <c r="M94" s="132"/>
      <c r="N94" s="132"/>
      <c r="O94" s="132"/>
      <c r="P94" s="132"/>
      <c r="Q94" s="132"/>
      <c r="R94" s="132"/>
      <c r="S94" s="132"/>
      <c r="T94" s="132"/>
      <c r="U94" s="132"/>
      <c r="V94" s="132"/>
      <c r="W94" s="132"/>
      <c r="X94" s="132"/>
      <c r="Y94" s="132"/>
      <c r="Z94" s="132"/>
      <c r="AA94" s="132"/>
      <c r="AB94" s="132"/>
      <c r="AC94" s="132"/>
      <c r="AD94" s="132"/>
    </row>
    <row r="95" spans="1:30" x14ac:dyDescent="0.25">
      <c r="A95" s="12"/>
      <c r="B95" s="62"/>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row>
    <row r="96" spans="1:30" x14ac:dyDescent="0.25">
      <c r="A96" s="12"/>
      <c r="B96" s="62" t="s">
        <v>304</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row>
    <row r="97" spans="1:30" x14ac:dyDescent="0.25">
      <c r="A97" s="12"/>
      <c r="B97" s="62"/>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row>
    <row r="98" spans="1:30" x14ac:dyDescent="0.25">
      <c r="A98" s="12"/>
      <c r="B98" s="31"/>
      <c r="C98" s="32"/>
      <c r="D98" s="33" t="s">
        <v>305</v>
      </c>
      <c r="E98" s="33"/>
      <c r="F98" s="32"/>
      <c r="G98" s="33" t="s">
        <v>309</v>
      </c>
      <c r="H98" s="33"/>
      <c r="I98" s="32"/>
      <c r="J98" s="33" t="s">
        <v>309</v>
      </c>
      <c r="K98" s="33"/>
      <c r="L98" s="32"/>
      <c r="M98" s="33" t="s">
        <v>112</v>
      </c>
      <c r="N98" s="33"/>
      <c r="O98" s="32"/>
      <c r="P98" s="33" t="s">
        <v>314</v>
      </c>
      <c r="Q98" s="33"/>
      <c r="R98" s="32"/>
      <c r="S98" s="33" t="s">
        <v>315</v>
      </c>
      <c r="T98" s="33"/>
      <c r="U98" s="32"/>
    </row>
    <row r="99" spans="1:30" x14ac:dyDescent="0.25">
      <c r="A99" s="12"/>
      <c r="B99" s="31"/>
      <c r="C99" s="32"/>
      <c r="D99" s="33" t="s">
        <v>306</v>
      </c>
      <c r="E99" s="33"/>
      <c r="F99" s="32"/>
      <c r="G99" s="33" t="s">
        <v>310</v>
      </c>
      <c r="H99" s="33"/>
      <c r="I99" s="32"/>
      <c r="J99" s="33" t="s">
        <v>310</v>
      </c>
      <c r="K99" s="33"/>
      <c r="L99" s="32"/>
      <c r="M99" s="33" t="s">
        <v>309</v>
      </c>
      <c r="N99" s="33"/>
      <c r="O99" s="32"/>
      <c r="P99" s="33" t="s">
        <v>312</v>
      </c>
      <c r="Q99" s="33"/>
      <c r="R99" s="32"/>
      <c r="S99" s="33" t="s">
        <v>309</v>
      </c>
      <c r="T99" s="33"/>
      <c r="U99" s="32"/>
    </row>
    <row r="100" spans="1:30" x14ac:dyDescent="0.25">
      <c r="A100" s="12"/>
      <c r="B100" s="31"/>
      <c r="C100" s="32"/>
      <c r="D100" s="33" t="s">
        <v>307</v>
      </c>
      <c r="E100" s="33"/>
      <c r="F100" s="32"/>
      <c r="G100" s="33" t="s">
        <v>311</v>
      </c>
      <c r="H100" s="33"/>
      <c r="I100" s="32"/>
      <c r="J100" s="33" t="s">
        <v>313</v>
      </c>
      <c r="K100" s="33"/>
      <c r="L100" s="32"/>
      <c r="M100" s="33" t="s">
        <v>310</v>
      </c>
      <c r="N100" s="33"/>
      <c r="O100" s="32"/>
      <c r="P100" s="60"/>
      <c r="Q100" s="60"/>
      <c r="R100" s="32"/>
      <c r="S100" s="33" t="s">
        <v>310</v>
      </c>
      <c r="T100" s="33"/>
      <c r="U100" s="32"/>
    </row>
    <row r="101" spans="1:30" ht="15.75" thickBot="1" x14ac:dyDescent="0.3">
      <c r="A101" s="12"/>
      <c r="B101" s="31"/>
      <c r="C101" s="32"/>
      <c r="D101" s="34" t="s">
        <v>308</v>
      </c>
      <c r="E101" s="34"/>
      <c r="F101" s="32"/>
      <c r="G101" s="34" t="s">
        <v>312</v>
      </c>
      <c r="H101" s="34"/>
      <c r="I101" s="32"/>
      <c r="J101" s="34" t="s">
        <v>312</v>
      </c>
      <c r="K101" s="34"/>
      <c r="L101" s="32"/>
      <c r="M101" s="59"/>
      <c r="N101" s="59"/>
      <c r="O101" s="32"/>
      <c r="P101" s="59"/>
      <c r="Q101" s="59"/>
      <c r="R101" s="32"/>
      <c r="S101" s="59"/>
      <c r="T101" s="59"/>
      <c r="U101" s="32"/>
    </row>
    <row r="102" spans="1:30" x14ac:dyDescent="0.25">
      <c r="A102" s="12"/>
      <c r="B102" s="94" t="s">
        <v>316</v>
      </c>
      <c r="C102" s="19"/>
      <c r="D102" s="36"/>
      <c r="E102" s="36"/>
      <c r="F102" s="19"/>
      <c r="G102" s="36"/>
      <c r="H102" s="36"/>
      <c r="I102" s="19"/>
      <c r="J102" s="36"/>
      <c r="K102" s="36"/>
      <c r="L102" s="19"/>
      <c r="M102" s="36"/>
      <c r="N102" s="36"/>
      <c r="O102" s="19"/>
      <c r="P102" s="36"/>
      <c r="Q102" s="36"/>
      <c r="R102" s="19"/>
      <c r="S102" s="36"/>
      <c r="T102" s="36"/>
      <c r="U102" s="19"/>
    </row>
    <row r="103" spans="1:30" x14ac:dyDescent="0.25">
      <c r="A103" s="12"/>
      <c r="B103" s="21" t="s">
        <v>260</v>
      </c>
      <c r="C103" s="14"/>
      <c r="D103" s="70"/>
      <c r="E103" s="70"/>
      <c r="F103" s="14"/>
      <c r="G103" s="70"/>
      <c r="H103" s="70"/>
      <c r="I103" s="14"/>
      <c r="J103" s="70"/>
      <c r="K103" s="70"/>
      <c r="L103" s="14"/>
      <c r="M103" s="70"/>
      <c r="N103" s="70"/>
      <c r="O103" s="14"/>
      <c r="P103" s="70"/>
      <c r="Q103" s="70"/>
      <c r="R103" s="14"/>
      <c r="S103" s="70"/>
      <c r="T103" s="70"/>
      <c r="U103" s="14"/>
    </row>
    <row r="104" spans="1:30" x14ac:dyDescent="0.25">
      <c r="A104" s="12"/>
      <c r="B104" s="64" t="s">
        <v>300</v>
      </c>
      <c r="C104" s="19"/>
      <c r="D104" s="26" t="s">
        <v>204</v>
      </c>
      <c r="E104" s="25">
        <v>0</v>
      </c>
      <c r="F104" s="19"/>
      <c r="G104" s="26" t="s">
        <v>204</v>
      </c>
      <c r="H104" s="25">
        <v>0</v>
      </c>
      <c r="I104" s="19"/>
      <c r="J104" s="26" t="s">
        <v>204</v>
      </c>
      <c r="K104" s="25">
        <v>0</v>
      </c>
      <c r="L104" s="19"/>
      <c r="M104" s="26" t="s">
        <v>204</v>
      </c>
      <c r="N104" s="25">
        <v>0</v>
      </c>
      <c r="O104" s="19"/>
      <c r="P104" s="26" t="s">
        <v>204</v>
      </c>
      <c r="Q104" s="25">
        <v>0</v>
      </c>
      <c r="R104" s="19"/>
      <c r="S104" s="26" t="s">
        <v>204</v>
      </c>
      <c r="T104" s="24">
        <v>68603</v>
      </c>
      <c r="U104" s="19"/>
    </row>
    <row r="105" spans="1:30" x14ac:dyDescent="0.25">
      <c r="A105" s="12"/>
      <c r="B105" s="67" t="s">
        <v>301</v>
      </c>
      <c r="C105" s="14"/>
      <c r="D105" s="39">
        <v>4636774</v>
      </c>
      <c r="E105" s="39"/>
      <c r="F105" s="14"/>
      <c r="G105" s="39">
        <v>2273961</v>
      </c>
      <c r="H105" s="39"/>
      <c r="I105" s="14"/>
      <c r="J105" s="40">
        <v>0</v>
      </c>
      <c r="K105" s="40"/>
      <c r="L105" s="14"/>
      <c r="M105" s="39">
        <v>2273961</v>
      </c>
      <c r="N105" s="39"/>
      <c r="O105" s="14"/>
      <c r="P105" s="40">
        <v>0</v>
      </c>
      <c r="Q105" s="40"/>
      <c r="R105" s="14"/>
      <c r="S105" s="39">
        <v>2086389</v>
      </c>
      <c r="T105" s="39"/>
      <c r="U105" s="14"/>
    </row>
    <row r="106" spans="1:30" x14ac:dyDescent="0.25">
      <c r="A106" s="12"/>
      <c r="B106" s="64" t="s">
        <v>263</v>
      </c>
      <c r="C106" s="19"/>
      <c r="D106" s="37">
        <v>1319519</v>
      </c>
      <c r="E106" s="37"/>
      <c r="F106" s="19"/>
      <c r="G106" s="38">
        <v>0</v>
      </c>
      <c r="H106" s="38"/>
      <c r="I106" s="19"/>
      <c r="J106" s="37">
        <v>1188002</v>
      </c>
      <c r="K106" s="37"/>
      <c r="L106" s="19"/>
      <c r="M106" s="37">
        <v>1188002</v>
      </c>
      <c r="N106" s="37"/>
      <c r="O106" s="19"/>
      <c r="P106" s="37">
        <v>397530</v>
      </c>
      <c r="Q106" s="37"/>
      <c r="R106" s="19"/>
      <c r="S106" s="37">
        <v>1785764</v>
      </c>
      <c r="T106" s="37"/>
      <c r="U106" s="19"/>
    </row>
    <row r="107" spans="1:30" x14ac:dyDescent="0.25">
      <c r="A107" s="12"/>
      <c r="B107" s="67" t="s">
        <v>264</v>
      </c>
      <c r="C107" s="14"/>
      <c r="D107" s="39">
        <v>98913</v>
      </c>
      <c r="E107" s="39"/>
      <c r="F107" s="14"/>
      <c r="G107" s="39">
        <v>97433</v>
      </c>
      <c r="H107" s="39"/>
      <c r="I107" s="14"/>
      <c r="J107" s="40">
        <v>0</v>
      </c>
      <c r="K107" s="40"/>
      <c r="L107" s="14"/>
      <c r="M107" s="39">
        <v>97433</v>
      </c>
      <c r="N107" s="39"/>
      <c r="O107" s="14"/>
      <c r="P107" s="40">
        <v>0</v>
      </c>
      <c r="Q107" s="40"/>
      <c r="R107" s="14"/>
      <c r="S107" s="39">
        <v>50409</v>
      </c>
      <c r="T107" s="39"/>
      <c r="U107" s="14"/>
    </row>
    <row r="108" spans="1:30" x14ac:dyDescent="0.25">
      <c r="A108" s="12"/>
      <c r="B108" s="18" t="s">
        <v>317</v>
      </c>
      <c r="C108" s="19"/>
      <c r="D108" s="37">
        <v>27305</v>
      </c>
      <c r="E108" s="37"/>
      <c r="F108" s="19"/>
      <c r="G108" s="37">
        <v>18919</v>
      </c>
      <c r="H108" s="37"/>
      <c r="I108" s="19"/>
      <c r="J108" s="38">
        <v>0</v>
      </c>
      <c r="K108" s="38"/>
      <c r="L108" s="19"/>
      <c r="M108" s="37">
        <v>18919</v>
      </c>
      <c r="N108" s="37"/>
      <c r="O108" s="19"/>
      <c r="P108" s="38">
        <v>0</v>
      </c>
      <c r="Q108" s="38"/>
      <c r="R108" s="19"/>
      <c r="S108" s="37">
        <v>20199</v>
      </c>
      <c r="T108" s="37"/>
      <c r="U108" s="19"/>
    </row>
    <row r="109" spans="1:30" x14ac:dyDescent="0.25">
      <c r="A109" s="12"/>
      <c r="B109" s="21" t="s">
        <v>266</v>
      </c>
      <c r="C109" s="14"/>
      <c r="D109" s="40">
        <v>0</v>
      </c>
      <c r="E109" s="40"/>
      <c r="F109" s="14"/>
      <c r="G109" s="40">
        <v>0</v>
      </c>
      <c r="H109" s="40"/>
      <c r="I109" s="14"/>
      <c r="J109" s="40">
        <v>0</v>
      </c>
      <c r="K109" s="40"/>
      <c r="L109" s="14"/>
      <c r="M109" s="40">
        <v>0</v>
      </c>
      <c r="N109" s="40"/>
      <c r="O109" s="14"/>
      <c r="P109" s="40">
        <v>0</v>
      </c>
      <c r="Q109" s="40"/>
      <c r="R109" s="14"/>
      <c r="S109" s="40">
        <v>0</v>
      </c>
      <c r="T109" s="40"/>
      <c r="U109" s="14"/>
    </row>
    <row r="110" spans="1:30" x14ac:dyDescent="0.25">
      <c r="A110" s="12"/>
      <c r="B110" s="18" t="s">
        <v>267</v>
      </c>
      <c r="C110" s="19"/>
      <c r="D110" s="38">
        <v>0</v>
      </c>
      <c r="E110" s="38"/>
      <c r="F110" s="19"/>
      <c r="G110" s="38">
        <v>0</v>
      </c>
      <c r="H110" s="38"/>
      <c r="I110" s="19"/>
      <c r="J110" s="38">
        <v>0</v>
      </c>
      <c r="K110" s="38"/>
      <c r="L110" s="19"/>
      <c r="M110" s="38">
        <v>0</v>
      </c>
      <c r="N110" s="38"/>
      <c r="O110" s="19"/>
      <c r="P110" s="38">
        <v>0</v>
      </c>
      <c r="Q110" s="38"/>
      <c r="R110" s="19"/>
      <c r="S110" s="37">
        <v>472166</v>
      </c>
      <c r="T110" s="37"/>
      <c r="U110" s="19"/>
    </row>
    <row r="111" spans="1:30" ht="15.75" thickBot="1" x14ac:dyDescent="0.3">
      <c r="A111" s="12"/>
      <c r="B111" s="21" t="s">
        <v>268</v>
      </c>
      <c r="C111" s="14"/>
      <c r="D111" s="42">
        <v>0</v>
      </c>
      <c r="E111" s="42"/>
      <c r="F111" s="14"/>
      <c r="G111" s="42">
        <v>0</v>
      </c>
      <c r="H111" s="42"/>
      <c r="I111" s="14"/>
      <c r="J111" s="42">
        <v>0</v>
      </c>
      <c r="K111" s="42"/>
      <c r="L111" s="14"/>
      <c r="M111" s="42">
        <v>0</v>
      </c>
      <c r="N111" s="42"/>
      <c r="O111" s="14"/>
      <c r="P111" s="42">
        <v>0</v>
      </c>
      <c r="Q111" s="42"/>
      <c r="R111" s="14"/>
      <c r="S111" s="95"/>
      <c r="T111" s="95"/>
      <c r="U111" s="14"/>
    </row>
    <row r="112" spans="1:30" ht="15.75" thickBot="1" x14ac:dyDescent="0.3">
      <c r="A112" s="12"/>
      <c r="B112" s="18" t="s">
        <v>112</v>
      </c>
      <c r="C112" s="19"/>
      <c r="D112" s="28" t="s">
        <v>204</v>
      </c>
      <c r="E112" s="29">
        <v>6082511</v>
      </c>
      <c r="F112" s="19"/>
      <c r="G112" s="28" t="s">
        <v>204</v>
      </c>
      <c r="H112" s="29">
        <v>2390313</v>
      </c>
      <c r="I112" s="19"/>
      <c r="J112" s="28" t="s">
        <v>204</v>
      </c>
      <c r="K112" s="29">
        <v>1188002</v>
      </c>
      <c r="L112" s="19"/>
      <c r="M112" s="28" t="s">
        <v>204</v>
      </c>
      <c r="N112" s="29">
        <v>3578315</v>
      </c>
      <c r="O112" s="19"/>
      <c r="P112" s="28" t="s">
        <v>204</v>
      </c>
      <c r="Q112" s="29">
        <v>397530</v>
      </c>
      <c r="R112" s="19"/>
      <c r="S112" s="28" t="s">
        <v>204</v>
      </c>
      <c r="T112" s="29">
        <v>4483530</v>
      </c>
      <c r="U112" s="19"/>
    </row>
    <row r="113" spans="1:30" ht="15.75" thickTop="1" x14ac:dyDescent="0.25">
      <c r="A113" s="12"/>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row>
    <row r="114" spans="1:30" x14ac:dyDescent="0.25">
      <c r="A114" s="12"/>
      <c r="B114" s="31"/>
      <c r="C114" s="32"/>
      <c r="D114" s="33" t="s">
        <v>305</v>
      </c>
      <c r="E114" s="33"/>
      <c r="F114" s="32"/>
      <c r="G114" s="33" t="s">
        <v>309</v>
      </c>
      <c r="H114" s="33"/>
      <c r="I114" s="32"/>
      <c r="J114" s="33" t="s">
        <v>309</v>
      </c>
      <c r="K114" s="33"/>
      <c r="L114" s="32"/>
      <c r="M114" s="33" t="s">
        <v>112</v>
      </c>
      <c r="N114" s="33"/>
      <c r="O114" s="32"/>
      <c r="P114" s="33" t="s">
        <v>314</v>
      </c>
      <c r="Q114" s="33"/>
      <c r="R114" s="32"/>
      <c r="S114" s="33" t="s">
        <v>315</v>
      </c>
      <c r="T114" s="33"/>
      <c r="U114" s="32"/>
    </row>
    <row r="115" spans="1:30" x14ac:dyDescent="0.25">
      <c r="A115" s="12"/>
      <c r="B115" s="31"/>
      <c r="C115" s="32"/>
      <c r="D115" s="33" t="s">
        <v>306</v>
      </c>
      <c r="E115" s="33"/>
      <c r="F115" s="32"/>
      <c r="G115" s="33" t="s">
        <v>310</v>
      </c>
      <c r="H115" s="33"/>
      <c r="I115" s="32"/>
      <c r="J115" s="33" t="s">
        <v>310</v>
      </c>
      <c r="K115" s="33"/>
      <c r="L115" s="32"/>
      <c r="M115" s="33" t="s">
        <v>309</v>
      </c>
      <c r="N115" s="33"/>
      <c r="O115" s="32"/>
      <c r="P115" s="33" t="s">
        <v>312</v>
      </c>
      <c r="Q115" s="33"/>
      <c r="R115" s="32"/>
      <c r="S115" s="33" t="s">
        <v>309</v>
      </c>
      <c r="T115" s="33"/>
      <c r="U115" s="32"/>
    </row>
    <row r="116" spans="1:30" x14ac:dyDescent="0.25">
      <c r="A116" s="12"/>
      <c r="B116" s="31"/>
      <c r="C116" s="32"/>
      <c r="D116" s="33" t="s">
        <v>307</v>
      </c>
      <c r="E116" s="33"/>
      <c r="F116" s="32"/>
      <c r="G116" s="33" t="s">
        <v>311</v>
      </c>
      <c r="H116" s="33"/>
      <c r="I116" s="32"/>
      <c r="J116" s="33" t="s">
        <v>313</v>
      </c>
      <c r="K116" s="33"/>
      <c r="L116" s="32"/>
      <c r="M116" s="33" t="s">
        <v>310</v>
      </c>
      <c r="N116" s="33"/>
      <c r="O116" s="32"/>
      <c r="P116" s="60"/>
      <c r="Q116" s="60"/>
      <c r="R116" s="32"/>
      <c r="S116" s="33" t="s">
        <v>310</v>
      </c>
      <c r="T116" s="33"/>
      <c r="U116" s="32"/>
    </row>
    <row r="117" spans="1:30" ht="15.75" thickBot="1" x14ac:dyDescent="0.3">
      <c r="A117" s="12"/>
      <c r="B117" s="31"/>
      <c r="C117" s="32"/>
      <c r="D117" s="34" t="s">
        <v>308</v>
      </c>
      <c r="E117" s="34"/>
      <c r="F117" s="32"/>
      <c r="G117" s="34" t="s">
        <v>312</v>
      </c>
      <c r="H117" s="34"/>
      <c r="I117" s="32"/>
      <c r="J117" s="34" t="s">
        <v>312</v>
      </c>
      <c r="K117" s="34"/>
      <c r="L117" s="32"/>
      <c r="M117" s="59"/>
      <c r="N117" s="59"/>
      <c r="O117" s="32"/>
      <c r="P117" s="59"/>
      <c r="Q117" s="59"/>
      <c r="R117" s="32"/>
      <c r="S117" s="59"/>
      <c r="T117" s="59"/>
      <c r="U117" s="32"/>
    </row>
    <row r="118" spans="1:30" x14ac:dyDescent="0.25">
      <c r="A118" s="12"/>
      <c r="B118" s="94" t="s">
        <v>318</v>
      </c>
      <c r="C118" s="19"/>
      <c r="D118" s="36"/>
      <c r="E118" s="36"/>
      <c r="F118" s="19"/>
      <c r="G118" s="36"/>
      <c r="H118" s="36"/>
      <c r="I118" s="19"/>
      <c r="J118" s="36"/>
      <c r="K118" s="36"/>
      <c r="L118" s="19"/>
      <c r="M118" s="36"/>
      <c r="N118" s="36"/>
      <c r="O118" s="19"/>
      <c r="P118" s="36"/>
      <c r="Q118" s="36"/>
      <c r="R118" s="19"/>
      <c r="S118" s="36"/>
      <c r="T118" s="36"/>
      <c r="U118" s="19"/>
    </row>
    <row r="119" spans="1:30" x14ac:dyDescent="0.25">
      <c r="A119" s="12"/>
      <c r="B119" s="21" t="s">
        <v>260</v>
      </c>
      <c r="C119" s="14"/>
      <c r="D119" s="70"/>
      <c r="E119" s="70"/>
      <c r="F119" s="14"/>
      <c r="G119" s="70"/>
      <c r="H119" s="70"/>
      <c r="I119" s="14"/>
      <c r="J119" s="70"/>
      <c r="K119" s="70"/>
      <c r="L119" s="14"/>
      <c r="M119" s="70"/>
      <c r="N119" s="70"/>
      <c r="O119" s="14"/>
      <c r="P119" s="70"/>
      <c r="Q119" s="70"/>
      <c r="R119" s="14"/>
      <c r="S119" s="70"/>
      <c r="T119" s="70"/>
      <c r="U119" s="14"/>
    </row>
    <row r="120" spans="1:30" x14ac:dyDescent="0.25">
      <c r="A120" s="12"/>
      <c r="B120" s="64" t="s">
        <v>300</v>
      </c>
      <c r="C120" s="19"/>
      <c r="D120" s="26" t="s">
        <v>204</v>
      </c>
      <c r="E120" s="24">
        <v>193027</v>
      </c>
      <c r="F120" s="19"/>
      <c r="G120" s="26" t="s">
        <v>204</v>
      </c>
      <c r="H120" s="25">
        <v>0</v>
      </c>
      <c r="I120" s="19"/>
      <c r="J120" s="26" t="s">
        <v>204</v>
      </c>
      <c r="K120" s="24">
        <v>126427</v>
      </c>
      <c r="L120" s="19"/>
      <c r="M120" s="26" t="s">
        <v>204</v>
      </c>
      <c r="N120" s="24">
        <v>126427</v>
      </c>
      <c r="O120" s="19"/>
      <c r="P120" s="26" t="s">
        <v>204</v>
      </c>
      <c r="Q120" s="24">
        <v>2872</v>
      </c>
      <c r="R120" s="19"/>
      <c r="S120" s="26" t="s">
        <v>204</v>
      </c>
      <c r="T120" s="24">
        <v>222757</v>
      </c>
      <c r="U120" s="19"/>
    </row>
    <row r="121" spans="1:30" x14ac:dyDescent="0.25">
      <c r="A121" s="12"/>
      <c r="B121" s="67" t="s">
        <v>301</v>
      </c>
      <c r="C121" s="14"/>
      <c r="D121" s="39">
        <v>5728716</v>
      </c>
      <c r="E121" s="39"/>
      <c r="F121" s="14"/>
      <c r="G121" s="39">
        <v>1875320</v>
      </c>
      <c r="H121" s="39"/>
      <c r="I121" s="14"/>
      <c r="J121" s="39">
        <v>1469777</v>
      </c>
      <c r="K121" s="39"/>
      <c r="L121" s="14"/>
      <c r="M121" s="39">
        <v>3345097</v>
      </c>
      <c r="N121" s="39"/>
      <c r="O121" s="14"/>
      <c r="P121" s="39">
        <v>136015</v>
      </c>
      <c r="Q121" s="39"/>
      <c r="R121" s="14"/>
      <c r="S121" s="39">
        <v>3093523</v>
      </c>
      <c r="T121" s="39"/>
      <c r="U121" s="14"/>
    </row>
    <row r="122" spans="1:30" x14ac:dyDescent="0.25">
      <c r="A122" s="12"/>
      <c r="B122" s="64" t="s">
        <v>263</v>
      </c>
      <c r="C122" s="19"/>
      <c r="D122" s="37">
        <v>6866869</v>
      </c>
      <c r="E122" s="37"/>
      <c r="F122" s="19"/>
      <c r="G122" s="37">
        <v>663232</v>
      </c>
      <c r="H122" s="37"/>
      <c r="I122" s="19"/>
      <c r="J122" s="37">
        <v>1755991</v>
      </c>
      <c r="K122" s="37"/>
      <c r="L122" s="19"/>
      <c r="M122" s="37">
        <v>2419223</v>
      </c>
      <c r="N122" s="37"/>
      <c r="O122" s="19"/>
      <c r="P122" s="37">
        <v>409656</v>
      </c>
      <c r="Q122" s="37"/>
      <c r="R122" s="19"/>
      <c r="S122" s="37">
        <v>2833250</v>
      </c>
      <c r="T122" s="37"/>
      <c r="U122" s="19"/>
    </row>
    <row r="123" spans="1:30" x14ac:dyDescent="0.25">
      <c r="A123" s="12"/>
      <c r="B123" s="67" t="s">
        <v>264</v>
      </c>
      <c r="C123" s="14"/>
      <c r="D123" s="40">
        <v>0</v>
      </c>
      <c r="E123" s="40"/>
      <c r="F123" s="14"/>
      <c r="G123" s="40">
        <v>0</v>
      </c>
      <c r="H123" s="40"/>
      <c r="I123" s="14"/>
      <c r="J123" s="40">
        <v>0</v>
      </c>
      <c r="K123" s="40"/>
      <c r="L123" s="14"/>
      <c r="M123" s="40">
        <v>0</v>
      </c>
      <c r="N123" s="40"/>
      <c r="O123" s="14"/>
      <c r="P123" s="40">
        <v>0</v>
      </c>
      <c r="Q123" s="40"/>
      <c r="R123" s="14"/>
      <c r="S123" s="40">
        <v>0</v>
      </c>
      <c r="T123" s="40"/>
      <c r="U123" s="14"/>
    </row>
    <row r="124" spans="1:30" x14ac:dyDescent="0.25">
      <c r="A124" s="12"/>
      <c r="B124" s="18" t="s">
        <v>317</v>
      </c>
      <c r="C124" s="19"/>
      <c r="D124" s="37">
        <v>27812</v>
      </c>
      <c r="E124" s="37"/>
      <c r="F124" s="19"/>
      <c r="G124" s="37">
        <v>21311</v>
      </c>
      <c r="H124" s="37"/>
      <c r="I124" s="19"/>
      <c r="J124" s="38">
        <v>0</v>
      </c>
      <c r="K124" s="38"/>
      <c r="L124" s="19"/>
      <c r="M124" s="37">
        <v>21311</v>
      </c>
      <c r="N124" s="37"/>
      <c r="O124" s="19"/>
      <c r="P124" s="38">
        <v>0</v>
      </c>
      <c r="Q124" s="38"/>
      <c r="R124" s="19"/>
      <c r="S124" s="37">
        <v>52822</v>
      </c>
      <c r="T124" s="37"/>
      <c r="U124" s="19"/>
    </row>
    <row r="125" spans="1:30" x14ac:dyDescent="0.25">
      <c r="A125" s="12"/>
      <c r="B125" s="21" t="s">
        <v>266</v>
      </c>
      <c r="C125" s="14"/>
      <c r="D125" s="40">
        <v>0</v>
      </c>
      <c r="E125" s="40"/>
      <c r="F125" s="14"/>
      <c r="G125" s="40">
        <v>0</v>
      </c>
      <c r="H125" s="40"/>
      <c r="I125" s="14"/>
      <c r="J125" s="40">
        <v>0</v>
      </c>
      <c r="K125" s="40"/>
      <c r="L125" s="14"/>
      <c r="M125" s="40">
        <v>0</v>
      </c>
      <c r="N125" s="40"/>
      <c r="O125" s="14"/>
      <c r="P125" s="40">
        <v>0</v>
      </c>
      <c r="Q125" s="40"/>
      <c r="R125" s="14"/>
      <c r="S125" s="40">
        <v>0</v>
      </c>
      <c r="T125" s="40"/>
      <c r="U125" s="14"/>
    </row>
    <row r="126" spans="1:30" x14ac:dyDescent="0.25">
      <c r="A126" s="12"/>
      <c r="B126" s="18" t="s">
        <v>267</v>
      </c>
      <c r="C126" s="19"/>
      <c r="D126" s="37">
        <v>1034884</v>
      </c>
      <c r="E126" s="37"/>
      <c r="F126" s="19"/>
      <c r="G126" s="37">
        <v>1010999</v>
      </c>
      <c r="H126" s="37"/>
      <c r="I126" s="19"/>
      <c r="J126" s="38">
        <v>0</v>
      </c>
      <c r="K126" s="38"/>
      <c r="L126" s="19"/>
      <c r="M126" s="37">
        <v>1010999</v>
      </c>
      <c r="N126" s="37"/>
      <c r="O126" s="19"/>
      <c r="P126" s="38">
        <v>0</v>
      </c>
      <c r="Q126" s="38"/>
      <c r="R126" s="19"/>
      <c r="S126" s="37">
        <v>534578</v>
      </c>
      <c r="T126" s="37"/>
      <c r="U126" s="19"/>
    </row>
    <row r="127" spans="1:30" ht="15.75" thickBot="1" x14ac:dyDescent="0.3">
      <c r="A127" s="12"/>
      <c r="B127" s="21" t="s">
        <v>268</v>
      </c>
      <c r="C127" s="14"/>
      <c r="D127" s="42">
        <v>0</v>
      </c>
      <c r="E127" s="42"/>
      <c r="F127" s="14"/>
      <c r="G127" s="42">
        <v>0</v>
      </c>
      <c r="H127" s="42"/>
      <c r="I127" s="14"/>
      <c r="J127" s="42">
        <v>0</v>
      </c>
      <c r="K127" s="42"/>
      <c r="L127" s="14"/>
      <c r="M127" s="42">
        <v>0</v>
      </c>
      <c r="N127" s="42"/>
      <c r="O127" s="14"/>
      <c r="P127" s="42">
        <v>0</v>
      </c>
      <c r="Q127" s="42"/>
      <c r="R127" s="14"/>
      <c r="S127" s="42">
        <v>0</v>
      </c>
      <c r="T127" s="42"/>
      <c r="U127" s="14"/>
    </row>
    <row r="128" spans="1:30" ht="15.75" thickBot="1" x14ac:dyDescent="0.3">
      <c r="A128" s="12"/>
      <c r="B128" s="18" t="s">
        <v>112</v>
      </c>
      <c r="C128" s="19"/>
      <c r="D128" s="28" t="s">
        <v>204</v>
      </c>
      <c r="E128" s="29">
        <v>13851308</v>
      </c>
      <c r="F128" s="19"/>
      <c r="G128" s="28" t="s">
        <v>204</v>
      </c>
      <c r="H128" s="29">
        <v>3570862</v>
      </c>
      <c r="I128" s="19"/>
      <c r="J128" s="28" t="s">
        <v>204</v>
      </c>
      <c r="K128" s="29">
        <v>3352195</v>
      </c>
      <c r="L128" s="19"/>
      <c r="M128" s="28" t="s">
        <v>204</v>
      </c>
      <c r="N128" s="29">
        <v>6923057</v>
      </c>
      <c r="O128" s="19"/>
      <c r="P128" s="28" t="s">
        <v>204</v>
      </c>
      <c r="Q128" s="29">
        <v>548543</v>
      </c>
      <c r="R128" s="19"/>
      <c r="S128" s="28" t="s">
        <v>204</v>
      </c>
      <c r="T128" s="29">
        <v>6736930</v>
      </c>
      <c r="U128" s="19"/>
    </row>
    <row r="129" spans="1:30" ht="15.75" thickTop="1" x14ac:dyDescent="0.25">
      <c r="A129" s="12"/>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c r="AA129" s="62"/>
      <c r="AB129" s="62"/>
      <c r="AC129" s="62"/>
      <c r="AD129" s="62"/>
    </row>
    <row r="130" spans="1:30" x14ac:dyDescent="0.25">
      <c r="A130" s="12"/>
      <c r="B130" s="132" t="s">
        <v>319</v>
      </c>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c r="Z130" s="132"/>
      <c r="AA130" s="132"/>
      <c r="AB130" s="132"/>
      <c r="AC130" s="132"/>
      <c r="AD130" s="132"/>
    </row>
    <row r="131" spans="1:30" x14ac:dyDescent="0.25">
      <c r="A131" s="12"/>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c r="AD131" s="62"/>
    </row>
    <row r="132" spans="1:30" ht="25.5" customHeight="1" x14ac:dyDescent="0.25">
      <c r="A132" s="12"/>
      <c r="B132" s="62" t="s">
        <v>320</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row>
    <row r="133" spans="1:30" x14ac:dyDescent="0.25">
      <c r="A133" s="12"/>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row>
    <row r="134" spans="1:30" x14ac:dyDescent="0.25">
      <c r="A134" s="12"/>
      <c r="B134" s="62" t="s">
        <v>321</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row>
    <row r="135" spans="1:30" x14ac:dyDescent="0.25">
      <c r="A135" s="12"/>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row>
    <row r="136" spans="1:30" x14ac:dyDescent="0.25">
      <c r="A136" s="12"/>
      <c r="B136" s="62" t="s">
        <v>322</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row>
    <row r="137" spans="1:30" x14ac:dyDescent="0.25">
      <c r="A137" s="12"/>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row>
    <row r="138" spans="1:30" x14ac:dyDescent="0.25">
      <c r="A138" s="12"/>
      <c r="B138" s="14"/>
      <c r="C138" s="15"/>
      <c r="D138" s="33" t="s">
        <v>323</v>
      </c>
      <c r="E138" s="33"/>
      <c r="F138" s="33"/>
      <c r="G138" s="33"/>
      <c r="H138" s="33"/>
      <c r="I138" s="33"/>
      <c r="J138" s="33"/>
      <c r="K138" s="15"/>
      <c r="L138" s="33" t="s">
        <v>323</v>
      </c>
      <c r="M138" s="33"/>
      <c r="N138" s="33"/>
      <c r="O138" s="33"/>
      <c r="P138" s="33"/>
      <c r="Q138" s="33"/>
      <c r="R138" s="33"/>
      <c r="S138" s="15"/>
    </row>
    <row r="139" spans="1:30" ht="15.75" thickBot="1" x14ac:dyDescent="0.3">
      <c r="A139" s="12"/>
      <c r="B139" s="14"/>
      <c r="C139" s="15"/>
      <c r="D139" s="34" t="s">
        <v>258</v>
      </c>
      <c r="E139" s="34"/>
      <c r="F139" s="34"/>
      <c r="G139" s="34"/>
      <c r="H139" s="34"/>
      <c r="I139" s="34"/>
      <c r="J139" s="34"/>
      <c r="K139" s="15"/>
      <c r="L139" s="34" t="s">
        <v>324</v>
      </c>
      <c r="M139" s="34"/>
      <c r="N139" s="34"/>
      <c r="O139" s="34"/>
      <c r="P139" s="34"/>
      <c r="Q139" s="34"/>
      <c r="R139" s="34"/>
      <c r="S139" s="15"/>
    </row>
    <row r="140" spans="1:30" x14ac:dyDescent="0.25">
      <c r="A140" s="12"/>
      <c r="B140" s="31"/>
      <c r="C140" s="32"/>
      <c r="D140" s="16" t="s">
        <v>325</v>
      </c>
      <c r="E140" s="53"/>
      <c r="F140" s="52" t="s">
        <v>328</v>
      </c>
      <c r="G140" s="52"/>
      <c r="H140" s="53"/>
      <c r="I140" s="52" t="s">
        <v>331</v>
      </c>
      <c r="J140" s="52"/>
      <c r="K140" s="32"/>
      <c r="L140" s="16" t="s">
        <v>325</v>
      </c>
      <c r="M140" s="53"/>
      <c r="N140" s="52" t="s">
        <v>328</v>
      </c>
      <c r="O140" s="52"/>
      <c r="P140" s="53"/>
      <c r="Q140" s="52" t="s">
        <v>331</v>
      </c>
      <c r="R140" s="52"/>
      <c r="S140" s="32"/>
    </row>
    <row r="141" spans="1:30" x14ac:dyDescent="0.25">
      <c r="A141" s="12"/>
      <c r="B141" s="31"/>
      <c r="C141" s="32"/>
      <c r="D141" s="16" t="s">
        <v>326</v>
      </c>
      <c r="E141" s="54"/>
      <c r="F141" s="33" t="s">
        <v>329</v>
      </c>
      <c r="G141" s="33"/>
      <c r="H141" s="54"/>
      <c r="I141" s="33" t="s">
        <v>329</v>
      </c>
      <c r="J141" s="33"/>
      <c r="K141" s="32"/>
      <c r="L141" s="16" t="s">
        <v>326</v>
      </c>
      <c r="M141" s="54"/>
      <c r="N141" s="33" t="s">
        <v>329</v>
      </c>
      <c r="O141" s="33"/>
      <c r="P141" s="54"/>
      <c r="Q141" s="33" t="s">
        <v>329</v>
      </c>
      <c r="R141" s="33"/>
      <c r="S141" s="32"/>
    </row>
    <row r="142" spans="1:30" x14ac:dyDescent="0.25">
      <c r="A142" s="12"/>
      <c r="B142" s="31"/>
      <c r="C142" s="32"/>
      <c r="D142" s="16" t="s">
        <v>327</v>
      </c>
      <c r="E142" s="54"/>
      <c r="F142" s="33" t="s">
        <v>330</v>
      </c>
      <c r="G142" s="33"/>
      <c r="H142" s="54"/>
      <c r="I142" s="33" t="s">
        <v>330</v>
      </c>
      <c r="J142" s="33"/>
      <c r="K142" s="32"/>
      <c r="L142" s="16" t="s">
        <v>327</v>
      </c>
      <c r="M142" s="54"/>
      <c r="N142" s="33" t="s">
        <v>330</v>
      </c>
      <c r="O142" s="33"/>
      <c r="P142" s="54"/>
      <c r="Q142" s="33" t="s">
        <v>330</v>
      </c>
      <c r="R142" s="33"/>
      <c r="S142" s="32"/>
    </row>
    <row r="143" spans="1:30" x14ac:dyDescent="0.25">
      <c r="A143" s="12"/>
      <c r="B143" s="31"/>
      <c r="C143" s="32"/>
      <c r="D143" s="4"/>
      <c r="E143" s="54"/>
      <c r="F143" s="33" t="s">
        <v>309</v>
      </c>
      <c r="G143" s="33"/>
      <c r="H143" s="54"/>
      <c r="I143" s="33" t="s">
        <v>309</v>
      </c>
      <c r="J143" s="33"/>
      <c r="K143" s="32"/>
      <c r="L143" s="4"/>
      <c r="M143" s="54"/>
      <c r="N143" s="33" t="s">
        <v>309</v>
      </c>
      <c r="O143" s="33"/>
      <c r="P143" s="54"/>
      <c r="Q143" s="33" t="s">
        <v>309</v>
      </c>
      <c r="R143" s="33"/>
      <c r="S143" s="32"/>
    </row>
    <row r="144" spans="1:30" ht="15.75" thickBot="1" x14ac:dyDescent="0.3">
      <c r="A144" s="12"/>
      <c r="B144" s="31"/>
      <c r="C144" s="32"/>
      <c r="D144" s="58"/>
      <c r="E144" s="54"/>
      <c r="F144" s="34" t="s">
        <v>310</v>
      </c>
      <c r="G144" s="34"/>
      <c r="H144" s="54"/>
      <c r="I144" s="34" t="s">
        <v>310</v>
      </c>
      <c r="J144" s="34"/>
      <c r="K144" s="32"/>
      <c r="L144" s="58"/>
      <c r="M144" s="54"/>
      <c r="N144" s="34" t="s">
        <v>310</v>
      </c>
      <c r="O144" s="34"/>
      <c r="P144" s="54"/>
      <c r="Q144" s="34" t="s">
        <v>310</v>
      </c>
      <c r="R144" s="34"/>
      <c r="S144" s="32"/>
    </row>
    <row r="145" spans="1:30" x14ac:dyDescent="0.25">
      <c r="A145" s="12"/>
      <c r="B145" s="57"/>
      <c r="C145" s="14"/>
      <c r="D145" s="68"/>
      <c r="E145" s="14"/>
      <c r="F145" s="97"/>
      <c r="G145" s="97"/>
      <c r="H145" s="14"/>
      <c r="I145" s="97"/>
      <c r="J145" s="97"/>
      <c r="K145" s="14"/>
      <c r="L145" s="68"/>
      <c r="M145" s="14"/>
      <c r="N145" s="97"/>
      <c r="O145" s="97"/>
      <c r="P145" s="14"/>
      <c r="Q145" s="97"/>
      <c r="R145" s="97"/>
      <c r="S145" s="14"/>
    </row>
    <row r="146" spans="1:30" x14ac:dyDescent="0.25">
      <c r="A146" s="12"/>
      <c r="B146" s="18" t="s">
        <v>260</v>
      </c>
      <c r="C146" s="19"/>
      <c r="D146" s="20"/>
      <c r="E146" s="19"/>
      <c r="F146" s="35"/>
      <c r="G146" s="35"/>
      <c r="H146" s="19"/>
      <c r="I146" s="35"/>
      <c r="J146" s="35"/>
      <c r="K146" s="19"/>
      <c r="L146" s="20"/>
      <c r="M146" s="19"/>
      <c r="N146" s="35"/>
      <c r="O146" s="35"/>
      <c r="P146" s="19"/>
      <c r="Q146" s="35"/>
      <c r="R146" s="35"/>
      <c r="S146" s="19"/>
    </row>
    <row r="147" spans="1:30" x14ac:dyDescent="0.25">
      <c r="A147" s="12"/>
      <c r="B147" s="67" t="s">
        <v>300</v>
      </c>
      <c r="C147" s="14"/>
      <c r="D147" s="23">
        <v>0</v>
      </c>
      <c r="E147" s="14"/>
      <c r="F147" s="11" t="s">
        <v>204</v>
      </c>
      <c r="G147" s="23">
        <v>0</v>
      </c>
      <c r="H147" s="14"/>
      <c r="I147" s="11" t="s">
        <v>204</v>
      </c>
      <c r="J147" s="23">
        <v>0</v>
      </c>
      <c r="K147" s="14"/>
      <c r="L147" s="23">
        <v>0</v>
      </c>
      <c r="M147" s="14"/>
      <c r="N147" s="11" t="s">
        <v>204</v>
      </c>
      <c r="O147" s="23">
        <v>0</v>
      </c>
      <c r="P147" s="14"/>
      <c r="Q147" s="11" t="s">
        <v>204</v>
      </c>
      <c r="R147" s="23">
        <v>0</v>
      </c>
      <c r="S147" s="14"/>
    </row>
    <row r="148" spans="1:30" x14ac:dyDescent="0.25">
      <c r="A148" s="12"/>
      <c r="B148" s="64" t="s">
        <v>301</v>
      </c>
      <c r="C148" s="19"/>
      <c r="D148" s="25">
        <v>0</v>
      </c>
      <c r="E148" s="19"/>
      <c r="F148" s="38">
        <v>0</v>
      </c>
      <c r="G148" s="38"/>
      <c r="H148" s="19"/>
      <c r="I148" s="38">
        <v>0</v>
      </c>
      <c r="J148" s="38"/>
      <c r="K148" s="19"/>
      <c r="L148" s="25">
        <v>0</v>
      </c>
      <c r="M148" s="19"/>
      <c r="N148" s="38">
        <v>0</v>
      </c>
      <c r="O148" s="38"/>
      <c r="P148" s="19"/>
      <c r="Q148" s="38">
        <v>0</v>
      </c>
      <c r="R148" s="38"/>
      <c r="S148" s="19"/>
    </row>
    <row r="149" spans="1:30" x14ac:dyDescent="0.25">
      <c r="A149" s="12"/>
      <c r="B149" s="67" t="s">
        <v>263</v>
      </c>
      <c r="C149" s="14"/>
      <c r="D149" s="23">
        <v>1</v>
      </c>
      <c r="E149" s="14"/>
      <c r="F149" s="39">
        <v>541594</v>
      </c>
      <c r="G149" s="39"/>
      <c r="H149" s="14"/>
      <c r="I149" s="39">
        <v>541594</v>
      </c>
      <c r="J149" s="39"/>
      <c r="K149" s="14"/>
      <c r="L149" s="23">
        <v>1</v>
      </c>
      <c r="M149" s="14"/>
      <c r="N149" s="39">
        <v>58261</v>
      </c>
      <c r="O149" s="39"/>
      <c r="P149" s="14"/>
      <c r="Q149" s="39">
        <v>58261</v>
      </c>
      <c r="R149" s="39"/>
      <c r="S149" s="14"/>
    </row>
    <row r="150" spans="1:30" x14ac:dyDescent="0.25">
      <c r="A150" s="12"/>
      <c r="B150" s="64" t="s">
        <v>264</v>
      </c>
      <c r="C150" s="19"/>
      <c r="D150" s="25">
        <v>0</v>
      </c>
      <c r="E150" s="19"/>
      <c r="F150" s="38">
        <v>0</v>
      </c>
      <c r="G150" s="38"/>
      <c r="H150" s="19"/>
      <c r="I150" s="38">
        <v>0</v>
      </c>
      <c r="J150" s="38"/>
      <c r="K150" s="19"/>
      <c r="L150" s="25">
        <v>0</v>
      </c>
      <c r="M150" s="19"/>
      <c r="N150" s="38">
        <v>0</v>
      </c>
      <c r="O150" s="38"/>
      <c r="P150" s="19"/>
      <c r="Q150" s="38">
        <v>0</v>
      </c>
      <c r="R150" s="38"/>
      <c r="S150" s="19"/>
    </row>
    <row r="151" spans="1:30" x14ac:dyDescent="0.25">
      <c r="A151" s="12"/>
      <c r="B151" s="21" t="s">
        <v>317</v>
      </c>
      <c r="C151" s="14"/>
      <c r="D151" s="23">
        <v>0</v>
      </c>
      <c r="E151" s="14"/>
      <c r="F151" s="40">
        <v>0</v>
      </c>
      <c r="G151" s="40"/>
      <c r="H151" s="14"/>
      <c r="I151" s="40">
        <v>0</v>
      </c>
      <c r="J151" s="40"/>
      <c r="K151" s="14"/>
      <c r="L151" s="23">
        <v>1</v>
      </c>
      <c r="M151" s="14"/>
      <c r="N151" s="39">
        <v>28180</v>
      </c>
      <c r="O151" s="39"/>
      <c r="P151" s="14"/>
      <c r="Q151" s="39">
        <v>28180</v>
      </c>
      <c r="R151" s="39"/>
      <c r="S151" s="14"/>
    </row>
    <row r="152" spans="1:30" x14ac:dyDescent="0.25">
      <c r="A152" s="12"/>
      <c r="B152" s="18" t="s">
        <v>266</v>
      </c>
      <c r="C152" s="19"/>
      <c r="D152" s="25">
        <v>0</v>
      </c>
      <c r="E152" s="19"/>
      <c r="F152" s="38">
        <v>0</v>
      </c>
      <c r="G152" s="38"/>
      <c r="H152" s="19"/>
      <c r="I152" s="38">
        <v>0</v>
      </c>
      <c r="J152" s="38"/>
      <c r="K152" s="19"/>
      <c r="L152" s="25">
        <v>0</v>
      </c>
      <c r="M152" s="19"/>
      <c r="N152" s="38">
        <v>0</v>
      </c>
      <c r="O152" s="38"/>
      <c r="P152" s="19"/>
      <c r="Q152" s="38">
        <v>0</v>
      </c>
      <c r="R152" s="38"/>
      <c r="S152" s="19"/>
    </row>
    <row r="153" spans="1:30" x14ac:dyDescent="0.25">
      <c r="A153" s="12"/>
      <c r="B153" s="21" t="s">
        <v>267</v>
      </c>
      <c r="C153" s="14"/>
      <c r="D153" s="23">
        <v>0</v>
      </c>
      <c r="E153" s="14"/>
      <c r="F153" s="40">
        <v>0</v>
      </c>
      <c r="G153" s="40"/>
      <c r="H153" s="14"/>
      <c r="I153" s="40">
        <v>0</v>
      </c>
      <c r="J153" s="40"/>
      <c r="K153" s="14"/>
      <c r="L153" s="23">
        <v>0</v>
      </c>
      <c r="M153" s="14"/>
      <c r="N153" s="40">
        <v>0</v>
      </c>
      <c r="O153" s="40"/>
      <c r="P153" s="14"/>
      <c r="Q153" s="40">
        <v>0</v>
      </c>
      <c r="R153" s="40"/>
      <c r="S153" s="14"/>
    </row>
    <row r="154" spans="1:30" ht="15.75" thickBot="1" x14ac:dyDescent="0.3">
      <c r="A154" s="12"/>
      <c r="B154" s="18" t="s">
        <v>268</v>
      </c>
      <c r="C154" s="19"/>
      <c r="D154" s="46">
        <v>0</v>
      </c>
      <c r="E154" s="19"/>
      <c r="F154" s="56">
        <v>0</v>
      </c>
      <c r="G154" s="56"/>
      <c r="H154" s="19"/>
      <c r="I154" s="56">
        <v>0</v>
      </c>
      <c r="J154" s="56"/>
      <c r="K154" s="19"/>
      <c r="L154" s="46">
        <v>0</v>
      </c>
      <c r="M154" s="19"/>
      <c r="N154" s="56">
        <v>0</v>
      </c>
      <c r="O154" s="56"/>
      <c r="P154" s="19"/>
      <c r="Q154" s="56">
        <v>0</v>
      </c>
      <c r="R154" s="56"/>
      <c r="S154" s="19"/>
    </row>
    <row r="155" spans="1:30" ht="15.75" thickBot="1" x14ac:dyDescent="0.3">
      <c r="A155" s="12"/>
      <c r="B155" s="21" t="s">
        <v>112</v>
      </c>
      <c r="C155" s="14"/>
      <c r="D155" s="96">
        <v>1</v>
      </c>
      <c r="E155" s="14"/>
      <c r="F155" s="47" t="s">
        <v>204</v>
      </c>
      <c r="G155" s="48">
        <v>541594</v>
      </c>
      <c r="H155" s="14"/>
      <c r="I155" s="47" t="s">
        <v>204</v>
      </c>
      <c r="J155" s="48">
        <v>541594</v>
      </c>
      <c r="K155" s="14"/>
      <c r="L155" s="96">
        <v>2</v>
      </c>
      <c r="M155" s="14"/>
      <c r="N155" s="47" t="s">
        <v>204</v>
      </c>
      <c r="O155" s="48">
        <v>86441</v>
      </c>
      <c r="P155" s="14"/>
      <c r="Q155" s="47" t="s">
        <v>204</v>
      </c>
      <c r="R155" s="48">
        <v>86441</v>
      </c>
      <c r="S155" s="14"/>
    </row>
    <row r="156" spans="1:30" ht="15.75" thickTop="1" x14ac:dyDescent="0.25">
      <c r="A156" s="12"/>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row>
    <row r="157" spans="1:30" x14ac:dyDescent="0.25">
      <c r="A157" s="12"/>
      <c r="B157" s="62" t="s">
        <v>332</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row>
    <row r="158" spans="1:30" x14ac:dyDescent="0.25">
      <c r="A158" s="12"/>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c r="AA158" s="62"/>
      <c r="AB158" s="62"/>
      <c r="AC158" s="62"/>
      <c r="AD158" s="62"/>
    </row>
    <row r="159" spans="1:30" x14ac:dyDescent="0.25">
      <c r="A159" s="12"/>
      <c r="B159" s="62" t="s">
        <v>333</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c r="AB159" s="62"/>
      <c r="AC159" s="62"/>
      <c r="AD159" s="62"/>
    </row>
    <row r="160" spans="1:30" x14ac:dyDescent="0.25">
      <c r="A160" s="12"/>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c r="AD160" s="62"/>
    </row>
    <row r="161" spans="1:30" x14ac:dyDescent="0.25">
      <c r="A161" s="12"/>
      <c r="B161" s="14"/>
      <c r="C161" s="15"/>
      <c r="D161" s="33" t="s">
        <v>323</v>
      </c>
      <c r="E161" s="33"/>
      <c r="F161" s="33"/>
      <c r="G161" s="33"/>
      <c r="H161" s="15"/>
      <c r="I161" s="33" t="s">
        <v>323</v>
      </c>
      <c r="J161" s="33"/>
      <c r="K161" s="33"/>
      <c r="L161" s="33"/>
      <c r="M161" s="15"/>
    </row>
    <row r="162" spans="1:30" ht="15.75" thickBot="1" x14ac:dyDescent="0.3">
      <c r="A162" s="12"/>
      <c r="B162" s="14"/>
      <c r="C162" s="15"/>
      <c r="D162" s="34" t="s">
        <v>258</v>
      </c>
      <c r="E162" s="34"/>
      <c r="F162" s="34"/>
      <c r="G162" s="34"/>
      <c r="H162" s="15"/>
      <c r="I162" s="34" t="s">
        <v>324</v>
      </c>
      <c r="J162" s="34"/>
      <c r="K162" s="34"/>
      <c r="L162" s="34"/>
      <c r="M162" s="15"/>
    </row>
    <row r="163" spans="1:30" x14ac:dyDescent="0.25">
      <c r="A163" s="12"/>
      <c r="B163" s="31"/>
      <c r="C163" s="32"/>
      <c r="D163" s="16" t="s">
        <v>325</v>
      </c>
      <c r="E163" s="53"/>
      <c r="F163" s="52" t="s">
        <v>309</v>
      </c>
      <c r="G163" s="52"/>
      <c r="H163" s="32"/>
      <c r="I163" s="16" t="s">
        <v>325</v>
      </c>
      <c r="J163" s="53"/>
      <c r="K163" s="52" t="s">
        <v>309</v>
      </c>
      <c r="L163" s="52"/>
      <c r="M163" s="32"/>
    </row>
    <row r="164" spans="1:30" ht="15.75" thickBot="1" x14ac:dyDescent="0.3">
      <c r="A164" s="12"/>
      <c r="B164" s="31"/>
      <c r="C164" s="32"/>
      <c r="D164" s="17" t="s">
        <v>334</v>
      </c>
      <c r="E164" s="54"/>
      <c r="F164" s="34" t="s">
        <v>310</v>
      </c>
      <c r="G164" s="34"/>
      <c r="H164" s="32"/>
      <c r="I164" s="17" t="s">
        <v>334</v>
      </c>
      <c r="J164" s="54"/>
      <c r="K164" s="34" t="s">
        <v>310</v>
      </c>
      <c r="L164" s="34"/>
      <c r="M164" s="32"/>
    </row>
    <row r="165" spans="1:30" x14ac:dyDescent="0.25">
      <c r="A165" s="12"/>
      <c r="B165" s="18" t="s">
        <v>260</v>
      </c>
      <c r="C165" s="19"/>
      <c r="D165" s="20"/>
      <c r="E165" s="19"/>
      <c r="F165" s="36"/>
      <c r="G165" s="36"/>
      <c r="H165" s="19"/>
      <c r="I165" s="20"/>
      <c r="J165" s="19"/>
      <c r="K165" s="36"/>
      <c r="L165" s="36"/>
      <c r="M165" s="19"/>
    </row>
    <row r="166" spans="1:30" x14ac:dyDescent="0.25">
      <c r="A166" s="12"/>
      <c r="B166" s="67" t="s">
        <v>300</v>
      </c>
      <c r="C166" s="14"/>
      <c r="D166" s="23">
        <v>0</v>
      </c>
      <c r="E166" s="14"/>
      <c r="F166" s="40">
        <v>0</v>
      </c>
      <c r="G166" s="40"/>
      <c r="H166" s="14"/>
      <c r="I166" s="23">
        <v>1</v>
      </c>
      <c r="J166" s="14"/>
      <c r="K166" s="11" t="s">
        <v>204</v>
      </c>
      <c r="L166" s="22">
        <v>113552</v>
      </c>
      <c r="M166" s="14"/>
    </row>
    <row r="167" spans="1:30" x14ac:dyDescent="0.25">
      <c r="A167" s="12"/>
      <c r="B167" s="64" t="s">
        <v>301</v>
      </c>
      <c r="C167" s="19"/>
      <c r="D167" s="25">
        <v>0</v>
      </c>
      <c r="E167" s="19"/>
      <c r="F167" s="38">
        <v>0</v>
      </c>
      <c r="G167" s="38"/>
      <c r="H167" s="19"/>
      <c r="I167" s="25">
        <v>0</v>
      </c>
      <c r="J167" s="19"/>
      <c r="K167" s="38">
        <v>0</v>
      </c>
      <c r="L167" s="38"/>
      <c r="M167" s="19"/>
    </row>
    <row r="168" spans="1:30" x14ac:dyDescent="0.25">
      <c r="A168" s="12"/>
      <c r="B168" s="67" t="s">
        <v>263</v>
      </c>
      <c r="C168" s="14"/>
      <c r="D168" s="23">
        <v>1</v>
      </c>
      <c r="E168" s="14"/>
      <c r="F168" s="39">
        <v>54427</v>
      </c>
      <c r="G168" s="39"/>
      <c r="H168" s="14"/>
      <c r="I168" s="23">
        <v>1</v>
      </c>
      <c r="J168" s="14"/>
      <c r="K168" s="39">
        <v>1197418</v>
      </c>
      <c r="L168" s="39"/>
      <c r="M168" s="14"/>
    </row>
    <row r="169" spans="1:30" x14ac:dyDescent="0.25">
      <c r="A169" s="12"/>
      <c r="B169" s="64" t="s">
        <v>264</v>
      </c>
      <c r="C169" s="19"/>
      <c r="D169" s="25">
        <v>0</v>
      </c>
      <c r="E169" s="19"/>
      <c r="F169" s="38">
        <v>0</v>
      </c>
      <c r="G169" s="38"/>
      <c r="H169" s="19"/>
      <c r="I169" s="25">
        <v>0</v>
      </c>
      <c r="J169" s="19"/>
      <c r="K169" s="38">
        <v>0</v>
      </c>
      <c r="L169" s="38"/>
      <c r="M169" s="19"/>
    </row>
    <row r="170" spans="1:30" x14ac:dyDescent="0.25">
      <c r="A170" s="12"/>
      <c r="B170" s="21" t="s">
        <v>317</v>
      </c>
      <c r="C170" s="14"/>
      <c r="D170" s="23">
        <v>0</v>
      </c>
      <c r="E170" s="14"/>
      <c r="F170" s="40">
        <v>0</v>
      </c>
      <c r="G170" s="40"/>
      <c r="H170" s="14"/>
      <c r="I170" s="23">
        <v>0</v>
      </c>
      <c r="J170" s="14"/>
      <c r="K170" s="40">
        <v>0</v>
      </c>
      <c r="L170" s="40"/>
      <c r="M170" s="14"/>
    </row>
    <row r="171" spans="1:30" x14ac:dyDescent="0.25">
      <c r="A171" s="12"/>
      <c r="B171" s="18" t="s">
        <v>266</v>
      </c>
      <c r="C171" s="19"/>
      <c r="D171" s="25">
        <v>0</v>
      </c>
      <c r="E171" s="19"/>
      <c r="F171" s="38">
        <v>0</v>
      </c>
      <c r="G171" s="38"/>
      <c r="H171" s="19"/>
      <c r="I171" s="25">
        <v>0</v>
      </c>
      <c r="J171" s="19"/>
      <c r="K171" s="38">
        <v>0</v>
      </c>
      <c r="L171" s="38"/>
      <c r="M171" s="19"/>
    </row>
    <row r="172" spans="1:30" x14ac:dyDescent="0.25">
      <c r="A172" s="12"/>
      <c r="B172" s="21" t="s">
        <v>267</v>
      </c>
      <c r="C172" s="14"/>
      <c r="D172" s="23">
        <v>0</v>
      </c>
      <c r="E172" s="14"/>
      <c r="F172" s="40">
        <v>0</v>
      </c>
      <c r="G172" s="40"/>
      <c r="H172" s="14"/>
      <c r="I172" s="23">
        <v>0</v>
      </c>
      <c r="J172" s="14"/>
      <c r="K172" s="40">
        <v>0</v>
      </c>
      <c r="L172" s="40"/>
      <c r="M172" s="14"/>
    </row>
    <row r="173" spans="1:30" ht="15.75" thickBot="1" x14ac:dyDescent="0.3">
      <c r="A173" s="12"/>
      <c r="B173" s="18" t="s">
        <v>268</v>
      </c>
      <c r="C173" s="19"/>
      <c r="D173" s="46">
        <v>0</v>
      </c>
      <c r="E173" s="19"/>
      <c r="F173" s="56">
        <v>0</v>
      </c>
      <c r="G173" s="56"/>
      <c r="H173" s="19"/>
      <c r="I173" s="46">
        <v>0</v>
      </c>
      <c r="J173" s="19"/>
      <c r="K173" s="56">
        <v>0</v>
      </c>
      <c r="L173" s="56"/>
      <c r="M173" s="19"/>
    </row>
    <row r="174" spans="1:30" ht="15.75" thickBot="1" x14ac:dyDescent="0.3">
      <c r="A174" s="12"/>
      <c r="B174" s="21" t="s">
        <v>112</v>
      </c>
      <c r="C174" s="14"/>
      <c r="D174" s="96">
        <v>1</v>
      </c>
      <c r="E174" s="14"/>
      <c r="F174" s="47" t="s">
        <v>204</v>
      </c>
      <c r="G174" s="48">
        <v>54427</v>
      </c>
      <c r="H174" s="14"/>
      <c r="I174" s="96">
        <v>2</v>
      </c>
      <c r="J174" s="14"/>
      <c r="K174" s="47" t="s">
        <v>204</v>
      </c>
      <c r="L174" s="48">
        <v>1310970</v>
      </c>
      <c r="M174" s="14"/>
    </row>
    <row r="175" spans="1:30" ht="15.75" thickTop="1" x14ac:dyDescent="0.25">
      <c r="A175" s="12"/>
      <c r="B175" s="14"/>
      <c r="C175" s="14"/>
      <c r="D175" s="14"/>
      <c r="E175" s="14"/>
      <c r="F175" s="14"/>
      <c r="G175" s="14"/>
      <c r="H175" s="14"/>
      <c r="I175" s="14"/>
      <c r="J175" s="14"/>
      <c r="K175" s="14"/>
      <c r="L175" s="14"/>
      <c r="M175" s="14"/>
    </row>
    <row r="176" spans="1:30" x14ac:dyDescent="0.25">
      <c r="A176" s="12"/>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row>
    <row r="177" spans="1:30" x14ac:dyDescent="0.25">
      <c r="A177" s="12"/>
      <c r="B177" s="62" t="s">
        <v>335</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c r="AA177" s="62"/>
      <c r="AB177" s="62"/>
      <c r="AC177" s="62"/>
      <c r="AD177" s="62"/>
    </row>
    <row r="178" spans="1:30" x14ac:dyDescent="0.25">
      <c r="A178" s="12"/>
      <c r="B178" s="62"/>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c r="AD178" s="62"/>
    </row>
    <row r="179" spans="1:30" x14ac:dyDescent="0.25">
      <c r="A179" s="12"/>
      <c r="B179" s="62" t="s">
        <v>336</v>
      </c>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c r="AA179" s="62"/>
      <c r="AB179" s="62"/>
      <c r="AC179" s="62"/>
      <c r="AD179" s="62"/>
    </row>
    <row r="180" spans="1:30" x14ac:dyDescent="0.25">
      <c r="A180" s="12"/>
      <c r="B180" s="62" t="s">
        <v>337</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row>
    <row r="181" spans="1:30" x14ac:dyDescent="0.25">
      <c r="A181" s="12"/>
      <c r="B181" s="62"/>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row>
    <row r="182" spans="1:30" x14ac:dyDescent="0.25">
      <c r="A182" s="12"/>
      <c r="B182" s="133" t="s">
        <v>338</v>
      </c>
      <c r="C182" s="133"/>
      <c r="D182" s="133"/>
      <c r="E182" s="133"/>
      <c r="F182" s="133"/>
      <c r="G182" s="133"/>
      <c r="H182" s="133"/>
      <c r="I182" s="133"/>
      <c r="J182" s="133"/>
      <c r="K182" s="133"/>
      <c r="L182" s="133"/>
      <c r="M182" s="133"/>
      <c r="N182" s="133"/>
      <c r="O182" s="133"/>
      <c r="P182" s="133"/>
      <c r="Q182" s="133"/>
      <c r="R182" s="133"/>
      <c r="S182" s="133"/>
      <c r="T182" s="133"/>
      <c r="U182" s="133"/>
      <c r="V182" s="133"/>
      <c r="W182" s="133"/>
      <c r="X182" s="133"/>
      <c r="Y182" s="133"/>
      <c r="Z182" s="133"/>
      <c r="AA182" s="133"/>
      <c r="AB182" s="133"/>
      <c r="AC182" s="133"/>
      <c r="AD182" s="133"/>
    </row>
    <row r="183" spans="1:30" x14ac:dyDescent="0.25">
      <c r="A183" s="12"/>
      <c r="B183" s="133" t="s">
        <v>339</v>
      </c>
      <c r="C183" s="133"/>
      <c r="D183" s="133"/>
      <c r="E183" s="133"/>
      <c r="F183" s="133"/>
      <c r="G183" s="133"/>
      <c r="H183" s="133"/>
      <c r="I183" s="133"/>
      <c r="J183" s="133"/>
      <c r="K183" s="133"/>
      <c r="L183" s="133"/>
      <c r="M183" s="133"/>
      <c r="N183" s="133"/>
      <c r="O183" s="133"/>
      <c r="P183" s="133"/>
      <c r="Q183" s="133"/>
      <c r="R183" s="133"/>
      <c r="S183" s="133"/>
      <c r="T183" s="133"/>
      <c r="U183" s="133"/>
      <c r="V183" s="133"/>
      <c r="W183" s="133"/>
      <c r="X183" s="133"/>
      <c r="Y183" s="133"/>
      <c r="Z183" s="133"/>
      <c r="AA183" s="133"/>
      <c r="AB183" s="133"/>
      <c r="AC183" s="133"/>
      <c r="AD183" s="133"/>
    </row>
    <row r="184" spans="1:30" x14ac:dyDescent="0.25">
      <c r="A184" s="12"/>
      <c r="B184" s="133" t="s">
        <v>340</v>
      </c>
      <c r="C184" s="133"/>
      <c r="D184" s="133"/>
      <c r="E184" s="133"/>
      <c r="F184" s="133"/>
      <c r="G184" s="133"/>
      <c r="H184" s="133"/>
      <c r="I184" s="133"/>
      <c r="J184" s="133"/>
      <c r="K184" s="133"/>
      <c r="L184" s="133"/>
      <c r="M184" s="133"/>
      <c r="N184" s="133"/>
      <c r="O184" s="133"/>
      <c r="P184" s="133"/>
      <c r="Q184" s="133"/>
      <c r="R184" s="133"/>
      <c r="S184" s="133"/>
      <c r="T184" s="133"/>
      <c r="U184" s="133"/>
      <c r="V184" s="133"/>
      <c r="W184" s="133"/>
      <c r="X184" s="133"/>
      <c r="Y184" s="133"/>
      <c r="Z184" s="133"/>
      <c r="AA184" s="133"/>
      <c r="AB184" s="133"/>
      <c r="AC184" s="133"/>
      <c r="AD184" s="133"/>
    </row>
    <row r="185" spans="1:30" x14ac:dyDescent="0.25">
      <c r="A185" s="12"/>
      <c r="B185" s="133" t="s">
        <v>341</v>
      </c>
      <c r="C185" s="133"/>
      <c r="D185" s="133"/>
      <c r="E185" s="133"/>
      <c r="F185" s="133"/>
      <c r="G185" s="133"/>
      <c r="H185" s="133"/>
      <c r="I185" s="133"/>
      <c r="J185" s="133"/>
      <c r="K185" s="133"/>
      <c r="L185" s="133"/>
      <c r="M185" s="133"/>
      <c r="N185" s="133"/>
      <c r="O185" s="133"/>
      <c r="P185" s="133"/>
      <c r="Q185" s="133"/>
      <c r="R185" s="133"/>
      <c r="S185" s="133"/>
      <c r="T185" s="133"/>
      <c r="U185" s="133"/>
      <c r="V185" s="133"/>
      <c r="W185" s="133"/>
      <c r="X185" s="133"/>
      <c r="Y185" s="133"/>
      <c r="Z185" s="133"/>
      <c r="AA185" s="133"/>
      <c r="AB185" s="133"/>
      <c r="AC185" s="133"/>
      <c r="AD185" s="133"/>
    </row>
    <row r="186" spans="1:30" x14ac:dyDescent="0.25">
      <c r="A186" s="12"/>
      <c r="B186" s="133" t="s">
        <v>342</v>
      </c>
      <c r="C186" s="133"/>
      <c r="D186" s="133"/>
      <c r="E186" s="133"/>
      <c r="F186" s="133"/>
      <c r="G186" s="133"/>
      <c r="H186" s="133"/>
      <c r="I186" s="133"/>
      <c r="J186" s="133"/>
      <c r="K186" s="133"/>
      <c r="L186" s="133"/>
      <c r="M186" s="133"/>
      <c r="N186" s="133"/>
      <c r="O186" s="133"/>
      <c r="P186" s="133"/>
      <c r="Q186" s="133"/>
      <c r="R186" s="133"/>
      <c r="S186" s="133"/>
      <c r="T186" s="133"/>
      <c r="U186" s="133"/>
      <c r="V186" s="133"/>
      <c r="W186" s="133"/>
      <c r="X186" s="133"/>
      <c r="Y186" s="133"/>
      <c r="Z186" s="133"/>
      <c r="AA186" s="133"/>
      <c r="AB186" s="133"/>
      <c r="AC186" s="133"/>
      <c r="AD186" s="133"/>
    </row>
    <row r="187" spans="1:30" x14ac:dyDescent="0.25">
      <c r="A187" s="12"/>
      <c r="B187" s="133" t="s">
        <v>343</v>
      </c>
      <c r="C187" s="133"/>
      <c r="D187" s="133"/>
      <c r="E187" s="133"/>
      <c r="F187" s="133"/>
      <c r="G187" s="133"/>
      <c r="H187" s="133"/>
      <c r="I187" s="133"/>
      <c r="J187" s="133"/>
      <c r="K187" s="133"/>
      <c r="L187" s="133"/>
      <c r="M187" s="133"/>
      <c r="N187" s="133"/>
      <c r="O187" s="133"/>
      <c r="P187" s="133"/>
      <c r="Q187" s="133"/>
      <c r="R187" s="133"/>
      <c r="S187" s="133"/>
      <c r="T187" s="133"/>
      <c r="U187" s="133"/>
      <c r="V187" s="133"/>
      <c r="W187" s="133"/>
      <c r="X187" s="133"/>
      <c r="Y187" s="133"/>
      <c r="Z187" s="133"/>
      <c r="AA187" s="133"/>
      <c r="AB187" s="133"/>
      <c r="AC187" s="133"/>
      <c r="AD187" s="133"/>
    </row>
    <row r="188" spans="1:30" x14ac:dyDescent="0.25">
      <c r="A188" s="12"/>
      <c r="B188" s="133" t="s">
        <v>344</v>
      </c>
      <c r="C188" s="133"/>
      <c r="D188" s="133"/>
      <c r="E188" s="133"/>
      <c r="F188" s="133"/>
      <c r="G188" s="133"/>
      <c r="H188" s="133"/>
      <c r="I188" s="133"/>
      <c r="J188" s="133"/>
      <c r="K188" s="133"/>
      <c r="L188" s="133"/>
      <c r="M188" s="133"/>
      <c r="N188" s="133"/>
      <c r="O188" s="133"/>
      <c r="P188" s="133"/>
      <c r="Q188" s="133"/>
      <c r="R188" s="133"/>
      <c r="S188" s="133"/>
      <c r="T188" s="133"/>
      <c r="U188" s="133"/>
      <c r="V188" s="133"/>
      <c r="W188" s="133"/>
      <c r="X188" s="133"/>
      <c r="Y188" s="133"/>
      <c r="Z188" s="133"/>
      <c r="AA188" s="133"/>
      <c r="AB188" s="133"/>
      <c r="AC188" s="133"/>
      <c r="AD188" s="133"/>
    </row>
    <row r="189" spans="1:30" x14ac:dyDescent="0.25">
      <c r="A189" s="12"/>
      <c r="B189" s="133" t="s">
        <v>345</v>
      </c>
      <c r="C189" s="133"/>
      <c r="D189" s="133"/>
      <c r="E189" s="133"/>
      <c r="F189" s="133"/>
      <c r="G189" s="133"/>
      <c r="H189" s="133"/>
      <c r="I189" s="133"/>
      <c r="J189" s="133"/>
      <c r="K189" s="133"/>
      <c r="L189" s="133"/>
      <c r="M189" s="133"/>
      <c r="N189" s="133"/>
      <c r="O189" s="133"/>
      <c r="P189" s="133"/>
      <c r="Q189" s="133"/>
      <c r="R189" s="133"/>
      <c r="S189" s="133"/>
      <c r="T189" s="133"/>
      <c r="U189" s="133"/>
      <c r="V189" s="133"/>
      <c r="W189" s="133"/>
      <c r="X189" s="133"/>
      <c r="Y189" s="133"/>
      <c r="Z189" s="133"/>
      <c r="AA189" s="133"/>
      <c r="AB189" s="133"/>
      <c r="AC189" s="133"/>
      <c r="AD189" s="133"/>
    </row>
    <row r="190" spans="1:30" x14ac:dyDescent="0.25">
      <c r="A190" s="12"/>
      <c r="B190" s="133" t="s">
        <v>346</v>
      </c>
      <c r="C190" s="133"/>
      <c r="D190" s="133"/>
      <c r="E190" s="133"/>
      <c r="F190" s="133"/>
      <c r="G190" s="133"/>
      <c r="H190" s="133"/>
      <c r="I190" s="133"/>
      <c r="J190" s="133"/>
      <c r="K190" s="133"/>
      <c r="L190" s="133"/>
      <c r="M190" s="133"/>
      <c r="N190" s="133"/>
      <c r="O190" s="133"/>
      <c r="P190" s="133"/>
      <c r="Q190" s="133"/>
      <c r="R190" s="133"/>
      <c r="S190" s="133"/>
      <c r="T190" s="133"/>
      <c r="U190" s="133"/>
      <c r="V190" s="133"/>
      <c r="W190" s="133"/>
      <c r="X190" s="133"/>
      <c r="Y190" s="133"/>
      <c r="Z190" s="133"/>
      <c r="AA190" s="133"/>
      <c r="AB190" s="133"/>
      <c r="AC190" s="133"/>
      <c r="AD190" s="133"/>
    </row>
    <row r="191" spans="1:30" x14ac:dyDescent="0.25">
      <c r="A191" s="12"/>
      <c r="B191" s="133" t="s">
        <v>347</v>
      </c>
      <c r="C191" s="133"/>
      <c r="D191" s="133"/>
      <c r="E191" s="133"/>
      <c r="F191" s="133"/>
      <c r="G191" s="133"/>
      <c r="H191" s="133"/>
      <c r="I191" s="133"/>
      <c r="J191" s="133"/>
      <c r="K191" s="133"/>
      <c r="L191" s="133"/>
      <c r="M191" s="133"/>
      <c r="N191" s="133"/>
      <c r="O191" s="133"/>
      <c r="P191" s="133"/>
      <c r="Q191" s="133"/>
      <c r="R191" s="133"/>
      <c r="S191" s="133"/>
      <c r="T191" s="133"/>
      <c r="U191" s="133"/>
      <c r="V191" s="133"/>
      <c r="W191" s="133"/>
      <c r="X191" s="133"/>
      <c r="Y191" s="133"/>
      <c r="Z191" s="133"/>
      <c r="AA191" s="133"/>
      <c r="AB191" s="133"/>
      <c r="AC191" s="133"/>
      <c r="AD191" s="133"/>
    </row>
    <row r="192" spans="1:30" x14ac:dyDescent="0.25">
      <c r="A192" s="12"/>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c r="AD192" s="62"/>
    </row>
    <row r="193" spans="1:30" x14ac:dyDescent="0.25">
      <c r="A193" s="12"/>
      <c r="B193" s="134" t="s">
        <v>348</v>
      </c>
      <c r="C193" s="134"/>
      <c r="D193" s="134"/>
      <c r="E193" s="134"/>
      <c r="F193" s="134"/>
      <c r="G193" s="134"/>
      <c r="H193" s="134"/>
      <c r="I193" s="134"/>
      <c r="J193" s="134"/>
      <c r="K193" s="134"/>
      <c r="L193" s="134"/>
      <c r="M193" s="134"/>
      <c r="N193" s="134"/>
      <c r="O193" s="134"/>
      <c r="P193" s="134"/>
      <c r="Q193" s="134"/>
      <c r="R193" s="134"/>
      <c r="S193" s="134"/>
      <c r="T193" s="134"/>
      <c r="U193" s="134"/>
      <c r="V193" s="134"/>
      <c r="W193" s="134"/>
      <c r="X193" s="134"/>
      <c r="Y193" s="134"/>
      <c r="Z193" s="134"/>
      <c r="AA193" s="134"/>
      <c r="AB193" s="134"/>
      <c r="AC193" s="134"/>
      <c r="AD193" s="134"/>
    </row>
    <row r="194" spans="1:30" x14ac:dyDescent="0.25">
      <c r="A194" s="12"/>
      <c r="B194" s="135" t="s">
        <v>349</v>
      </c>
      <c r="C194" s="135"/>
      <c r="D194" s="135"/>
      <c r="E194" s="135"/>
      <c r="F194" s="135"/>
      <c r="G194" s="135"/>
      <c r="H194" s="135"/>
      <c r="I194" s="135"/>
      <c r="J194" s="135"/>
      <c r="K194" s="135"/>
      <c r="L194" s="135"/>
      <c r="M194" s="135"/>
      <c r="N194" s="135"/>
      <c r="O194" s="135"/>
      <c r="P194" s="135"/>
      <c r="Q194" s="135"/>
      <c r="R194" s="135"/>
      <c r="S194" s="135"/>
      <c r="T194" s="135"/>
      <c r="U194" s="135"/>
      <c r="V194" s="135"/>
      <c r="W194" s="135"/>
      <c r="X194" s="135"/>
      <c r="Y194" s="135"/>
      <c r="Z194" s="135"/>
      <c r="AA194" s="135"/>
      <c r="AB194" s="135"/>
      <c r="AC194" s="135"/>
      <c r="AD194" s="135"/>
    </row>
    <row r="195" spans="1:30" x14ac:dyDescent="0.25">
      <c r="A195" s="12"/>
      <c r="B195" s="135" t="s">
        <v>350</v>
      </c>
      <c r="C195" s="135"/>
      <c r="D195" s="135"/>
      <c r="E195" s="135"/>
      <c r="F195" s="135"/>
      <c r="G195" s="135"/>
      <c r="H195" s="135"/>
      <c r="I195" s="135"/>
      <c r="J195" s="135"/>
      <c r="K195" s="135"/>
      <c r="L195" s="135"/>
      <c r="M195" s="135"/>
      <c r="N195" s="135"/>
      <c r="O195" s="135"/>
      <c r="P195" s="135"/>
      <c r="Q195" s="135"/>
      <c r="R195" s="135"/>
      <c r="S195" s="135"/>
      <c r="T195" s="135"/>
      <c r="U195" s="135"/>
      <c r="V195" s="135"/>
      <c r="W195" s="135"/>
      <c r="X195" s="135"/>
      <c r="Y195" s="135"/>
      <c r="Z195" s="135"/>
      <c r="AA195" s="135"/>
      <c r="AB195" s="135"/>
      <c r="AC195" s="135"/>
      <c r="AD195" s="135"/>
    </row>
    <row r="196" spans="1:30" x14ac:dyDescent="0.25">
      <c r="A196" s="12"/>
      <c r="B196" s="135" t="s">
        <v>351</v>
      </c>
      <c r="C196" s="135"/>
      <c r="D196" s="135"/>
      <c r="E196" s="135"/>
      <c r="F196" s="135"/>
      <c r="G196" s="135"/>
      <c r="H196" s="135"/>
      <c r="I196" s="135"/>
      <c r="J196" s="135"/>
      <c r="K196" s="135"/>
      <c r="L196" s="135"/>
      <c r="M196" s="135"/>
      <c r="N196" s="135"/>
      <c r="O196" s="135"/>
      <c r="P196" s="135"/>
      <c r="Q196" s="135"/>
      <c r="R196" s="135"/>
      <c r="S196" s="135"/>
      <c r="T196" s="135"/>
      <c r="U196" s="135"/>
      <c r="V196" s="135"/>
      <c r="W196" s="135"/>
      <c r="X196" s="135"/>
      <c r="Y196" s="135"/>
      <c r="Z196" s="135"/>
      <c r="AA196" s="135"/>
      <c r="AB196" s="135"/>
      <c r="AC196" s="135"/>
      <c r="AD196" s="135"/>
    </row>
    <row r="197" spans="1:30" x14ac:dyDescent="0.25">
      <c r="A197" s="12"/>
      <c r="B197" s="62"/>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row>
    <row r="198" spans="1:30" x14ac:dyDescent="0.25">
      <c r="A198" s="12"/>
      <c r="B198" s="134" t="s">
        <v>352</v>
      </c>
      <c r="C198" s="134"/>
      <c r="D198" s="134"/>
      <c r="E198" s="134"/>
      <c r="F198" s="134"/>
      <c r="G198" s="134"/>
      <c r="H198" s="134"/>
      <c r="I198" s="134"/>
      <c r="J198" s="134"/>
      <c r="K198" s="134"/>
      <c r="L198" s="134"/>
      <c r="M198" s="134"/>
      <c r="N198" s="134"/>
      <c r="O198" s="134"/>
      <c r="P198" s="134"/>
      <c r="Q198" s="134"/>
      <c r="R198" s="134"/>
      <c r="S198" s="134"/>
      <c r="T198" s="134"/>
      <c r="U198" s="134"/>
      <c r="V198" s="134"/>
      <c r="W198" s="134"/>
      <c r="X198" s="134"/>
      <c r="Y198" s="134"/>
      <c r="Z198" s="134"/>
      <c r="AA198" s="134"/>
      <c r="AB198" s="134"/>
      <c r="AC198" s="134"/>
      <c r="AD198" s="134"/>
    </row>
    <row r="199" spans="1:30" x14ac:dyDescent="0.25">
      <c r="A199" s="12"/>
      <c r="B199" s="133" t="s">
        <v>353</v>
      </c>
      <c r="C199" s="133"/>
      <c r="D199" s="133"/>
      <c r="E199" s="133"/>
      <c r="F199" s="133"/>
      <c r="G199" s="133"/>
      <c r="H199" s="133"/>
      <c r="I199" s="133"/>
      <c r="J199" s="133"/>
      <c r="K199" s="133"/>
      <c r="L199" s="133"/>
      <c r="M199" s="133"/>
      <c r="N199" s="133"/>
      <c r="O199" s="133"/>
      <c r="P199" s="133"/>
      <c r="Q199" s="133"/>
      <c r="R199" s="133"/>
      <c r="S199" s="133"/>
      <c r="T199" s="133"/>
      <c r="U199" s="133"/>
      <c r="V199" s="133"/>
      <c r="W199" s="133"/>
      <c r="X199" s="133"/>
      <c r="Y199" s="133"/>
      <c r="Z199" s="133"/>
      <c r="AA199" s="133"/>
      <c r="AB199" s="133"/>
      <c r="AC199" s="133"/>
      <c r="AD199" s="133"/>
    </row>
    <row r="200" spans="1:30" x14ac:dyDescent="0.25">
      <c r="A200" s="12"/>
      <c r="B200" s="133" t="s">
        <v>354</v>
      </c>
      <c r="C200" s="133"/>
      <c r="D200" s="133"/>
      <c r="E200" s="133"/>
      <c r="F200" s="133"/>
      <c r="G200" s="133"/>
      <c r="H200" s="133"/>
      <c r="I200" s="133"/>
      <c r="J200" s="133"/>
      <c r="K200" s="133"/>
      <c r="L200" s="133"/>
      <c r="M200" s="133"/>
      <c r="N200" s="133"/>
      <c r="O200" s="133"/>
      <c r="P200" s="133"/>
      <c r="Q200" s="133"/>
      <c r="R200" s="133"/>
      <c r="S200" s="133"/>
      <c r="T200" s="133"/>
      <c r="U200" s="133"/>
      <c r="V200" s="133"/>
      <c r="W200" s="133"/>
      <c r="X200" s="133"/>
      <c r="Y200" s="133"/>
      <c r="Z200" s="133"/>
      <c r="AA200" s="133"/>
      <c r="AB200" s="133"/>
      <c r="AC200" s="133"/>
      <c r="AD200" s="133"/>
    </row>
    <row r="201" spans="1:30" x14ac:dyDescent="0.25">
      <c r="A201" s="12"/>
      <c r="B201" s="133" t="s">
        <v>355</v>
      </c>
      <c r="C201" s="133"/>
      <c r="D201" s="133"/>
      <c r="E201" s="133"/>
      <c r="F201" s="133"/>
      <c r="G201" s="133"/>
      <c r="H201" s="133"/>
      <c r="I201" s="133"/>
      <c r="J201" s="133"/>
      <c r="K201" s="133"/>
      <c r="L201" s="133"/>
      <c r="M201" s="133"/>
      <c r="N201" s="133"/>
      <c r="O201" s="133"/>
      <c r="P201" s="133"/>
      <c r="Q201" s="133"/>
      <c r="R201" s="133"/>
      <c r="S201" s="133"/>
      <c r="T201" s="133"/>
      <c r="U201" s="133"/>
      <c r="V201" s="133"/>
      <c r="W201" s="133"/>
      <c r="X201" s="133"/>
      <c r="Y201" s="133"/>
      <c r="Z201" s="133"/>
      <c r="AA201" s="133"/>
      <c r="AB201" s="133"/>
      <c r="AC201" s="133"/>
      <c r="AD201" s="133"/>
    </row>
    <row r="202" spans="1:30" x14ac:dyDescent="0.25">
      <c r="A202" s="12"/>
      <c r="B202" s="62"/>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row>
    <row r="203" spans="1:30" x14ac:dyDescent="0.25">
      <c r="A203" s="12"/>
      <c r="B203" s="134" t="s">
        <v>356</v>
      </c>
      <c r="C203" s="134"/>
      <c r="D203" s="134"/>
      <c r="E203" s="134"/>
      <c r="F203" s="134"/>
      <c r="G203" s="134"/>
      <c r="H203" s="134"/>
      <c r="I203" s="134"/>
      <c r="J203" s="134"/>
      <c r="K203" s="134"/>
      <c r="L203" s="134"/>
      <c r="M203" s="134"/>
      <c r="N203" s="134"/>
      <c r="O203" s="134"/>
      <c r="P203" s="134"/>
      <c r="Q203" s="134"/>
      <c r="R203" s="134"/>
      <c r="S203" s="134"/>
      <c r="T203" s="134"/>
      <c r="U203" s="134"/>
      <c r="V203" s="134"/>
      <c r="W203" s="134"/>
      <c r="X203" s="134"/>
      <c r="Y203" s="134"/>
      <c r="Z203" s="134"/>
      <c r="AA203" s="134"/>
      <c r="AB203" s="134"/>
      <c r="AC203" s="134"/>
      <c r="AD203" s="134"/>
    </row>
    <row r="204" spans="1:30" x14ac:dyDescent="0.25">
      <c r="A204" s="12"/>
      <c r="B204" s="133" t="s">
        <v>357</v>
      </c>
      <c r="C204" s="133"/>
      <c r="D204" s="133"/>
      <c r="E204" s="133"/>
      <c r="F204" s="133"/>
      <c r="G204" s="133"/>
      <c r="H204" s="133"/>
      <c r="I204" s="133"/>
      <c r="J204" s="133"/>
      <c r="K204" s="133"/>
      <c r="L204" s="133"/>
      <c r="M204" s="133"/>
      <c r="N204" s="133"/>
      <c r="O204" s="133"/>
      <c r="P204" s="133"/>
      <c r="Q204" s="133"/>
      <c r="R204" s="133"/>
      <c r="S204" s="133"/>
      <c r="T204" s="133"/>
      <c r="U204" s="133"/>
      <c r="V204" s="133"/>
      <c r="W204" s="133"/>
      <c r="X204" s="133"/>
      <c r="Y204" s="133"/>
      <c r="Z204" s="133"/>
      <c r="AA204" s="133"/>
      <c r="AB204" s="133"/>
      <c r="AC204" s="133"/>
      <c r="AD204" s="133"/>
    </row>
    <row r="205" spans="1:30" x14ac:dyDescent="0.25">
      <c r="A205" s="12"/>
      <c r="B205" s="133" t="s">
        <v>358</v>
      </c>
      <c r="C205" s="133"/>
      <c r="D205" s="133"/>
      <c r="E205" s="133"/>
      <c r="F205" s="133"/>
      <c r="G205" s="133"/>
      <c r="H205" s="133"/>
      <c r="I205" s="133"/>
      <c r="J205" s="133"/>
      <c r="K205" s="133"/>
      <c r="L205" s="133"/>
      <c r="M205" s="133"/>
      <c r="N205" s="133"/>
      <c r="O205" s="133"/>
      <c r="P205" s="133"/>
      <c r="Q205" s="133"/>
      <c r="R205" s="133"/>
      <c r="S205" s="133"/>
      <c r="T205" s="133"/>
      <c r="U205" s="133"/>
      <c r="V205" s="133"/>
      <c r="W205" s="133"/>
      <c r="X205" s="133"/>
      <c r="Y205" s="133"/>
      <c r="Z205" s="133"/>
      <c r="AA205" s="133"/>
      <c r="AB205" s="133"/>
      <c r="AC205" s="133"/>
      <c r="AD205" s="133"/>
    </row>
    <row r="206" spans="1:30" x14ac:dyDescent="0.25">
      <c r="A206" s="12"/>
      <c r="B206" s="133" t="s">
        <v>359</v>
      </c>
      <c r="C206" s="133"/>
      <c r="D206" s="133"/>
      <c r="E206" s="133"/>
      <c r="F206" s="133"/>
      <c r="G206" s="133"/>
      <c r="H206" s="133"/>
      <c r="I206" s="133"/>
      <c r="J206" s="133"/>
      <c r="K206" s="133"/>
      <c r="L206" s="133"/>
      <c r="M206" s="133"/>
      <c r="N206" s="133"/>
      <c r="O206" s="133"/>
      <c r="P206" s="133"/>
      <c r="Q206" s="133"/>
      <c r="R206" s="133"/>
      <c r="S206" s="133"/>
      <c r="T206" s="133"/>
      <c r="U206" s="133"/>
      <c r="V206" s="133"/>
      <c r="W206" s="133"/>
      <c r="X206" s="133"/>
      <c r="Y206" s="133"/>
      <c r="Z206" s="133"/>
      <c r="AA206" s="133"/>
      <c r="AB206" s="133"/>
      <c r="AC206" s="133"/>
      <c r="AD206" s="133"/>
    </row>
    <row r="207" spans="1:30" x14ac:dyDescent="0.25">
      <c r="A207" s="12"/>
      <c r="B207" s="133" t="s">
        <v>360</v>
      </c>
      <c r="C207" s="133"/>
      <c r="D207" s="133"/>
      <c r="E207" s="133"/>
      <c r="F207" s="133"/>
      <c r="G207" s="133"/>
      <c r="H207" s="133"/>
      <c r="I207" s="133"/>
      <c r="J207" s="133"/>
      <c r="K207" s="133"/>
      <c r="L207" s="133"/>
      <c r="M207" s="133"/>
      <c r="N207" s="133"/>
      <c r="O207" s="133"/>
      <c r="P207" s="133"/>
      <c r="Q207" s="133"/>
      <c r="R207" s="133"/>
      <c r="S207" s="133"/>
      <c r="T207" s="133"/>
      <c r="U207" s="133"/>
      <c r="V207" s="133"/>
      <c r="W207" s="133"/>
      <c r="X207" s="133"/>
      <c r="Y207" s="133"/>
      <c r="Z207" s="133"/>
      <c r="AA207" s="133"/>
      <c r="AB207" s="133"/>
      <c r="AC207" s="133"/>
      <c r="AD207" s="133"/>
    </row>
    <row r="208" spans="1:30" x14ac:dyDescent="0.25">
      <c r="A208" s="12"/>
      <c r="B208" s="133" t="s">
        <v>361</v>
      </c>
      <c r="C208" s="133"/>
      <c r="D208" s="133"/>
      <c r="E208" s="133"/>
      <c r="F208" s="133"/>
      <c r="G208" s="133"/>
      <c r="H208" s="133"/>
      <c r="I208" s="133"/>
      <c r="J208" s="133"/>
      <c r="K208" s="133"/>
      <c r="L208" s="133"/>
      <c r="M208" s="133"/>
      <c r="N208" s="133"/>
      <c r="O208" s="133"/>
      <c r="P208" s="133"/>
      <c r="Q208" s="133"/>
      <c r="R208" s="133"/>
      <c r="S208" s="133"/>
      <c r="T208" s="133"/>
      <c r="U208" s="133"/>
      <c r="V208" s="133"/>
      <c r="W208" s="133"/>
      <c r="X208" s="133"/>
      <c r="Y208" s="133"/>
      <c r="Z208" s="133"/>
      <c r="AA208" s="133"/>
      <c r="AB208" s="133"/>
      <c r="AC208" s="133"/>
      <c r="AD208" s="133"/>
    </row>
    <row r="209" spans="1:30" x14ac:dyDescent="0.25">
      <c r="A209" s="12"/>
      <c r="B209" s="133" t="s">
        <v>362</v>
      </c>
      <c r="C209" s="133"/>
      <c r="D209" s="133"/>
      <c r="E209" s="133"/>
      <c r="F209" s="133"/>
      <c r="G209" s="133"/>
      <c r="H209" s="133"/>
      <c r="I209" s="133"/>
      <c r="J209" s="133"/>
      <c r="K209" s="133"/>
      <c r="L209" s="133"/>
      <c r="M209" s="133"/>
      <c r="N209" s="133"/>
      <c r="O209" s="133"/>
      <c r="P209" s="133"/>
      <c r="Q209" s="133"/>
      <c r="R209" s="133"/>
      <c r="S209" s="133"/>
      <c r="T209" s="133"/>
      <c r="U209" s="133"/>
      <c r="V209" s="133"/>
      <c r="W209" s="133"/>
      <c r="X209" s="133"/>
      <c r="Y209" s="133"/>
      <c r="Z209" s="133"/>
      <c r="AA209" s="133"/>
      <c r="AB209" s="133"/>
      <c r="AC209" s="133"/>
      <c r="AD209" s="133"/>
    </row>
    <row r="210" spans="1:30" x14ac:dyDescent="0.25">
      <c r="A210" s="12"/>
      <c r="B210" s="62"/>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row>
    <row r="211" spans="1:30" x14ac:dyDescent="0.25">
      <c r="A211" s="12"/>
      <c r="B211" s="134" t="s">
        <v>363</v>
      </c>
      <c r="C211" s="134"/>
      <c r="D211" s="134"/>
      <c r="E211" s="134"/>
      <c r="F211" s="134"/>
      <c r="G211" s="134"/>
      <c r="H211" s="134"/>
      <c r="I211" s="134"/>
      <c r="J211" s="134"/>
      <c r="K211" s="134"/>
      <c r="L211" s="134"/>
      <c r="M211" s="134"/>
      <c r="N211" s="134"/>
      <c r="O211" s="134"/>
      <c r="P211" s="134"/>
      <c r="Q211" s="134"/>
      <c r="R211" s="134"/>
      <c r="S211" s="134"/>
      <c r="T211" s="134"/>
      <c r="U211" s="134"/>
      <c r="V211" s="134"/>
      <c r="W211" s="134"/>
      <c r="X211" s="134"/>
      <c r="Y211" s="134"/>
      <c r="Z211" s="134"/>
      <c r="AA211" s="134"/>
      <c r="AB211" s="134"/>
      <c r="AC211" s="134"/>
      <c r="AD211" s="134"/>
    </row>
    <row r="212" spans="1:30" x14ac:dyDescent="0.25">
      <c r="A212" s="12"/>
      <c r="B212" s="133" t="s">
        <v>364</v>
      </c>
      <c r="C212" s="133"/>
      <c r="D212" s="133"/>
      <c r="E212" s="133"/>
      <c r="F212" s="133"/>
      <c r="G212" s="133"/>
      <c r="H212" s="133"/>
      <c r="I212" s="133"/>
      <c r="J212" s="133"/>
      <c r="K212" s="133"/>
      <c r="L212" s="133"/>
      <c r="M212" s="133"/>
      <c r="N212" s="133"/>
      <c r="O212" s="133"/>
      <c r="P212" s="133"/>
      <c r="Q212" s="133"/>
      <c r="R212" s="133"/>
      <c r="S212" s="133"/>
      <c r="T212" s="133"/>
      <c r="U212" s="133"/>
      <c r="V212" s="133"/>
      <c r="W212" s="133"/>
      <c r="X212" s="133"/>
      <c r="Y212" s="133"/>
      <c r="Z212" s="133"/>
      <c r="AA212" s="133"/>
      <c r="AB212" s="133"/>
      <c r="AC212" s="133"/>
      <c r="AD212" s="133"/>
    </row>
    <row r="213" spans="1:30" x14ac:dyDescent="0.25">
      <c r="A213" s="12"/>
      <c r="B213" s="133" t="s">
        <v>365</v>
      </c>
      <c r="C213" s="133"/>
      <c r="D213" s="133"/>
      <c r="E213" s="133"/>
      <c r="F213" s="133"/>
      <c r="G213" s="133"/>
      <c r="H213" s="133"/>
      <c r="I213" s="133"/>
      <c r="J213" s="133"/>
      <c r="K213" s="133"/>
      <c r="L213" s="133"/>
      <c r="M213" s="133"/>
      <c r="N213" s="133"/>
      <c r="O213" s="133"/>
      <c r="P213" s="133"/>
      <c r="Q213" s="133"/>
      <c r="R213" s="133"/>
      <c r="S213" s="133"/>
      <c r="T213" s="133"/>
      <c r="U213" s="133"/>
      <c r="V213" s="133"/>
      <c r="W213" s="133"/>
      <c r="X213" s="133"/>
      <c r="Y213" s="133"/>
      <c r="Z213" s="133"/>
      <c r="AA213" s="133"/>
      <c r="AB213" s="133"/>
      <c r="AC213" s="133"/>
      <c r="AD213" s="133"/>
    </row>
    <row r="214" spans="1:30" x14ac:dyDescent="0.25">
      <c r="A214" s="12"/>
      <c r="B214" s="62"/>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c r="AB214" s="62"/>
      <c r="AC214" s="62"/>
      <c r="AD214" s="62"/>
    </row>
    <row r="215" spans="1:30" x14ac:dyDescent="0.25">
      <c r="A215" s="12"/>
      <c r="B215" s="134" t="s">
        <v>366</v>
      </c>
      <c r="C215" s="134"/>
      <c r="D215" s="134"/>
      <c r="E215" s="134"/>
      <c r="F215" s="134"/>
      <c r="G215" s="134"/>
      <c r="H215" s="134"/>
      <c r="I215" s="134"/>
      <c r="J215" s="134"/>
      <c r="K215" s="134"/>
      <c r="L215" s="134"/>
      <c r="M215" s="134"/>
      <c r="N215" s="134"/>
      <c r="O215" s="134"/>
      <c r="P215" s="134"/>
      <c r="Q215" s="134"/>
      <c r="R215" s="134"/>
      <c r="S215" s="134"/>
      <c r="T215" s="134"/>
      <c r="U215" s="134"/>
      <c r="V215" s="134"/>
      <c r="W215" s="134"/>
      <c r="X215" s="134"/>
      <c r="Y215" s="134"/>
      <c r="Z215" s="134"/>
      <c r="AA215" s="134"/>
      <c r="AB215" s="134"/>
      <c r="AC215" s="134"/>
      <c r="AD215" s="134"/>
    </row>
    <row r="216" spans="1:30" x14ac:dyDescent="0.25">
      <c r="A216" s="12"/>
      <c r="B216" s="62" t="s">
        <v>367</v>
      </c>
      <c r="C216" s="62"/>
      <c r="D216" s="62"/>
      <c r="E216" s="62"/>
      <c r="F216" s="62"/>
      <c r="G216" s="62"/>
      <c r="H216" s="62"/>
      <c r="I216" s="62"/>
      <c r="J216" s="62"/>
      <c r="K216" s="62"/>
      <c r="L216" s="62"/>
      <c r="M216" s="62"/>
      <c r="N216" s="62"/>
      <c r="O216" s="62"/>
      <c r="P216" s="62"/>
      <c r="Q216" s="62"/>
      <c r="R216" s="62"/>
      <c r="S216" s="62"/>
      <c r="T216" s="62"/>
      <c r="U216" s="62"/>
      <c r="V216" s="62"/>
      <c r="W216" s="62"/>
      <c r="X216" s="62"/>
      <c r="Y216" s="62"/>
      <c r="Z216" s="62"/>
      <c r="AA216" s="62"/>
      <c r="AB216" s="62"/>
      <c r="AC216" s="62"/>
      <c r="AD216" s="62"/>
    </row>
    <row r="217" spans="1:30" x14ac:dyDescent="0.25">
      <c r="A217" s="12"/>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row>
    <row r="218" spans="1:30" ht="25.5" customHeight="1" x14ac:dyDescent="0.25">
      <c r="A218" s="12"/>
      <c r="B218" s="134" t="s">
        <v>368</v>
      </c>
      <c r="C218" s="134"/>
      <c r="D218" s="134"/>
      <c r="E218" s="134"/>
      <c r="F218" s="134"/>
      <c r="G218" s="134"/>
      <c r="H218" s="134"/>
      <c r="I218" s="134"/>
      <c r="J218" s="134"/>
      <c r="K218" s="134"/>
      <c r="L218" s="134"/>
      <c r="M218" s="134"/>
      <c r="N218" s="134"/>
      <c r="O218" s="134"/>
      <c r="P218" s="134"/>
      <c r="Q218" s="134"/>
      <c r="R218" s="134"/>
      <c r="S218" s="134"/>
      <c r="T218" s="134"/>
      <c r="U218" s="134"/>
      <c r="V218" s="134"/>
      <c r="W218" s="134"/>
      <c r="X218" s="134"/>
      <c r="Y218" s="134"/>
      <c r="Z218" s="134"/>
      <c r="AA218" s="134"/>
      <c r="AB218" s="134"/>
      <c r="AC218" s="134"/>
      <c r="AD218" s="134"/>
    </row>
    <row r="219" spans="1:30" x14ac:dyDescent="0.25">
      <c r="A219" s="12"/>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x14ac:dyDescent="0.25">
      <c r="A220" s="12"/>
      <c r="B220" s="134" t="s">
        <v>369</v>
      </c>
      <c r="C220" s="134"/>
      <c r="D220" s="134"/>
      <c r="E220" s="134"/>
      <c r="F220" s="134"/>
      <c r="G220" s="134"/>
      <c r="H220" s="134"/>
      <c r="I220" s="134"/>
      <c r="J220" s="134"/>
      <c r="K220" s="134"/>
      <c r="L220" s="134"/>
      <c r="M220" s="134"/>
      <c r="N220" s="134"/>
      <c r="O220" s="134"/>
      <c r="P220" s="134"/>
      <c r="Q220" s="134"/>
      <c r="R220" s="134"/>
      <c r="S220" s="134"/>
      <c r="T220" s="134"/>
      <c r="U220" s="134"/>
      <c r="V220" s="134"/>
      <c r="W220" s="134"/>
      <c r="X220" s="134"/>
      <c r="Y220" s="134"/>
      <c r="Z220" s="134"/>
      <c r="AA220" s="134"/>
      <c r="AB220" s="134"/>
      <c r="AC220" s="134"/>
      <c r="AD220" s="134"/>
    </row>
    <row r="221" spans="1:30" x14ac:dyDescent="0.25">
      <c r="A221" s="12"/>
      <c r="B221" s="133" t="s">
        <v>370</v>
      </c>
      <c r="C221" s="133"/>
      <c r="D221" s="133"/>
      <c r="E221" s="133"/>
      <c r="F221" s="133"/>
      <c r="G221" s="133"/>
      <c r="H221" s="133"/>
      <c r="I221" s="133"/>
      <c r="J221" s="133"/>
      <c r="K221" s="133"/>
      <c r="L221" s="133"/>
      <c r="M221" s="133"/>
      <c r="N221" s="133"/>
      <c r="O221" s="133"/>
      <c r="P221" s="133"/>
      <c r="Q221" s="133"/>
      <c r="R221" s="133"/>
      <c r="S221" s="133"/>
      <c r="T221" s="133"/>
      <c r="U221" s="133"/>
      <c r="V221" s="133"/>
      <c r="W221" s="133"/>
      <c r="X221" s="133"/>
      <c r="Y221" s="133"/>
      <c r="Z221" s="133"/>
      <c r="AA221" s="133"/>
      <c r="AB221" s="133"/>
      <c r="AC221" s="133"/>
      <c r="AD221" s="133"/>
    </row>
    <row r="222" spans="1:30" x14ac:dyDescent="0.25">
      <c r="A222" s="12"/>
      <c r="B222" s="133" t="s">
        <v>371</v>
      </c>
      <c r="C222" s="133"/>
      <c r="D222" s="133"/>
      <c r="E222" s="133"/>
      <c r="F222" s="133"/>
      <c r="G222" s="133"/>
      <c r="H222" s="133"/>
      <c r="I222" s="133"/>
      <c r="J222" s="133"/>
      <c r="K222" s="133"/>
      <c r="L222" s="133"/>
      <c r="M222" s="133"/>
      <c r="N222" s="133"/>
      <c r="O222" s="133"/>
      <c r="P222" s="133"/>
      <c r="Q222" s="133"/>
      <c r="R222" s="133"/>
      <c r="S222" s="133"/>
      <c r="T222" s="133"/>
      <c r="U222" s="133"/>
      <c r="V222" s="133"/>
      <c r="W222" s="133"/>
      <c r="X222" s="133"/>
      <c r="Y222" s="133"/>
      <c r="Z222" s="133"/>
      <c r="AA222" s="133"/>
      <c r="AB222" s="133"/>
      <c r="AC222" s="133"/>
      <c r="AD222" s="133"/>
    </row>
    <row r="223" spans="1:30" x14ac:dyDescent="0.25">
      <c r="A223" s="12"/>
      <c r="B223" s="133" t="s">
        <v>372</v>
      </c>
      <c r="C223" s="133"/>
      <c r="D223" s="133"/>
      <c r="E223" s="133"/>
      <c r="F223" s="133"/>
      <c r="G223" s="133"/>
      <c r="H223" s="133"/>
      <c r="I223" s="133"/>
      <c r="J223" s="133"/>
      <c r="K223" s="133"/>
      <c r="L223" s="133"/>
      <c r="M223" s="133"/>
      <c r="N223" s="133"/>
      <c r="O223" s="133"/>
      <c r="P223" s="133"/>
      <c r="Q223" s="133"/>
      <c r="R223" s="133"/>
      <c r="S223" s="133"/>
      <c r="T223" s="133"/>
      <c r="U223" s="133"/>
      <c r="V223" s="133"/>
      <c r="W223" s="133"/>
      <c r="X223" s="133"/>
      <c r="Y223" s="133"/>
      <c r="Z223" s="133"/>
      <c r="AA223" s="133"/>
      <c r="AB223" s="133"/>
      <c r="AC223" s="133"/>
      <c r="AD223" s="133"/>
    </row>
    <row r="224" spans="1:30" x14ac:dyDescent="0.25">
      <c r="A224" s="12"/>
      <c r="B224" s="133" t="s">
        <v>373</v>
      </c>
      <c r="C224" s="133"/>
      <c r="D224" s="133"/>
      <c r="E224" s="133"/>
      <c r="F224" s="133"/>
      <c r="G224" s="133"/>
      <c r="H224" s="133"/>
      <c r="I224" s="133"/>
      <c r="J224" s="133"/>
      <c r="K224" s="133"/>
      <c r="L224" s="133"/>
      <c r="M224" s="133"/>
      <c r="N224" s="133"/>
      <c r="O224" s="133"/>
      <c r="P224" s="133"/>
      <c r="Q224" s="133"/>
      <c r="R224" s="133"/>
      <c r="S224" s="133"/>
      <c r="T224" s="133"/>
      <c r="U224" s="133"/>
      <c r="V224" s="133"/>
      <c r="W224" s="133"/>
      <c r="X224" s="133"/>
      <c r="Y224" s="133"/>
      <c r="Z224" s="133"/>
      <c r="AA224" s="133"/>
      <c r="AB224" s="133"/>
      <c r="AC224" s="133"/>
      <c r="AD224" s="133"/>
    </row>
    <row r="225" spans="1:30" x14ac:dyDescent="0.25">
      <c r="A225" s="12"/>
      <c r="B225" s="62"/>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c r="AB225" s="62"/>
      <c r="AC225" s="62"/>
      <c r="AD225" s="62"/>
    </row>
    <row r="226" spans="1:30" x14ac:dyDescent="0.25">
      <c r="A226" s="12"/>
      <c r="B226" s="134" t="s">
        <v>374</v>
      </c>
      <c r="C226" s="134"/>
      <c r="D226" s="134"/>
      <c r="E226" s="134"/>
      <c r="F226" s="134"/>
      <c r="G226" s="134"/>
      <c r="H226" s="134"/>
      <c r="I226" s="134"/>
      <c r="J226" s="134"/>
      <c r="K226" s="134"/>
      <c r="L226" s="134"/>
      <c r="M226" s="134"/>
      <c r="N226" s="134"/>
      <c r="O226" s="134"/>
      <c r="P226" s="134"/>
      <c r="Q226" s="134"/>
      <c r="R226" s="134"/>
      <c r="S226" s="134"/>
      <c r="T226" s="134"/>
      <c r="U226" s="134"/>
      <c r="V226" s="134"/>
      <c r="W226" s="134"/>
      <c r="X226" s="134"/>
      <c r="Y226" s="134"/>
      <c r="Z226" s="134"/>
      <c r="AA226" s="134"/>
      <c r="AB226" s="134"/>
      <c r="AC226" s="134"/>
      <c r="AD226" s="134"/>
    </row>
    <row r="227" spans="1:30" x14ac:dyDescent="0.25">
      <c r="A227" s="12"/>
      <c r="B227" s="62"/>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c r="AA227" s="62"/>
      <c r="AB227" s="62"/>
      <c r="AC227" s="62"/>
      <c r="AD227" s="62"/>
    </row>
    <row r="228" spans="1:30" ht="25.5" customHeight="1" x14ac:dyDescent="0.25">
      <c r="A228" s="12"/>
      <c r="B228" s="134" t="s">
        <v>375</v>
      </c>
      <c r="C228" s="134"/>
      <c r="D228" s="134"/>
      <c r="E228" s="134"/>
      <c r="F228" s="134"/>
      <c r="G228" s="134"/>
      <c r="H228" s="134"/>
      <c r="I228" s="134"/>
      <c r="J228" s="134"/>
      <c r="K228" s="134"/>
      <c r="L228" s="134"/>
      <c r="M228" s="134"/>
      <c r="N228" s="134"/>
      <c r="O228" s="134"/>
      <c r="P228" s="134"/>
      <c r="Q228" s="134"/>
      <c r="R228" s="134"/>
      <c r="S228" s="134"/>
      <c r="T228" s="134"/>
      <c r="U228" s="134"/>
      <c r="V228" s="134"/>
      <c r="W228" s="134"/>
      <c r="X228" s="134"/>
      <c r="Y228" s="134"/>
      <c r="Z228" s="134"/>
      <c r="AA228" s="134"/>
      <c r="AB228" s="134"/>
      <c r="AC228" s="134"/>
      <c r="AD228" s="134"/>
    </row>
    <row r="229" spans="1:30" x14ac:dyDescent="0.25">
      <c r="A229" s="12"/>
      <c r="B229" s="62" t="s">
        <v>376</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c r="AA229" s="62"/>
      <c r="AB229" s="62"/>
      <c r="AC229" s="62"/>
      <c r="AD229" s="62"/>
    </row>
    <row r="230" spans="1:30" x14ac:dyDescent="0.25">
      <c r="A230" s="12"/>
      <c r="B230" s="62"/>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c r="AD230" s="62"/>
    </row>
    <row r="231" spans="1:30" x14ac:dyDescent="0.25">
      <c r="A231" s="12"/>
      <c r="B231" s="134" t="s">
        <v>377</v>
      </c>
      <c r="C231" s="134"/>
      <c r="D231" s="134"/>
      <c r="E231" s="134"/>
      <c r="F231" s="134"/>
      <c r="G231" s="134"/>
      <c r="H231" s="134"/>
      <c r="I231" s="134"/>
      <c r="J231" s="134"/>
      <c r="K231" s="134"/>
      <c r="L231" s="134"/>
      <c r="M231" s="134"/>
      <c r="N231" s="134"/>
      <c r="O231" s="134"/>
      <c r="P231" s="134"/>
      <c r="Q231" s="134"/>
      <c r="R231" s="134"/>
      <c r="S231" s="134"/>
      <c r="T231" s="134"/>
      <c r="U231" s="134"/>
      <c r="V231" s="134"/>
      <c r="W231" s="134"/>
      <c r="X231" s="134"/>
      <c r="Y231" s="134"/>
      <c r="Z231" s="134"/>
      <c r="AA231" s="134"/>
      <c r="AB231" s="134"/>
      <c r="AC231" s="134"/>
      <c r="AD231" s="134"/>
    </row>
    <row r="232" spans="1:30" x14ac:dyDescent="0.25">
      <c r="A232" s="12"/>
      <c r="B232" s="62"/>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row>
    <row r="233" spans="1:30" x14ac:dyDescent="0.25">
      <c r="A233" s="12"/>
      <c r="B233" s="62" t="s">
        <v>378</v>
      </c>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c r="AB233" s="62"/>
      <c r="AC233" s="62"/>
      <c r="AD233" s="62"/>
    </row>
    <row r="234" spans="1:30" x14ac:dyDescent="0.25">
      <c r="A234" s="12"/>
      <c r="B234" s="63"/>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row>
    <row r="235" spans="1:30" x14ac:dyDescent="0.25">
      <c r="A235" s="12"/>
      <c r="B235" s="62" t="s">
        <v>379</v>
      </c>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c r="AB235" s="62"/>
      <c r="AC235" s="62"/>
      <c r="AD235" s="62"/>
    </row>
    <row r="236" spans="1:30" x14ac:dyDescent="0.25">
      <c r="A236" s="12"/>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c r="AD236" s="62"/>
    </row>
    <row r="237" spans="1:30" ht="15.75" thickBot="1" x14ac:dyDescent="0.3">
      <c r="A237" s="12"/>
      <c r="B237" s="14"/>
      <c r="C237" s="15"/>
      <c r="D237" s="17" t="s">
        <v>258</v>
      </c>
      <c r="E237" s="15"/>
      <c r="F237" s="17" t="s">
        <v>259</v>
      </c>
      <c r="G237" s="15"/>
    </row>
    <row r="238" spans="1:30" x14ac:dyDescent="0.25">
      <c r="A238" s="12"/>
      <c r="B238" s="31"/>
      <c r="C238" s="32"/>
      <c r="D238" s="16" t="s">
        <v>380</v>
      </c>
      <c r="E238" s="32"/>
      <c r="F238" s="16" t="s">
        <v>380</v>
      </c>
      <c r="G238" s="32"/>
    </row>
    <row r="239" spans="1:30" ht="15.75" thickBot="1" x14ac:dyDescent="0.3">
      <c r="A239" s="12"/>
      <c r="B239" s="31"/>
      <c r="C239" s="32"/>
      <c r="D239" s="17" t="s">
        <v>381</v>
      </c>
      <c r="E239" s="32"/>
      <c r="F239" s="17" t="s">
        <v>381</v>
      </c>
      <c r="G239" s="32"/>
    </row>
    <row r="240" spans="1:30" x14ac:dyDescent="0.25">
      <c r="A240" s="12"/>
      <c r="B240" s="18" t="s">
        <v>260</v>
      </c>
      <c r="C240" s="19"/>
      <c r="D240" s="20"/>
      <c r="E240" s="19"/>
      <c r="F240" s="20"/>
      <c r="G240" s="19"/>
    </row>
    <row r="241" spans="1:30" x14ac:dyDescent="0.25">
      <c r="A241" s="12"/>
      <c r="B241" s="67" t="s">
        <v>382</v>
      </c>
      <c r="C241" s="14"/>
      <c r="D241" s="23">
        <v>3.64</v>
      </c>
      <c r="E241" s="14"/>
      <c r="F241" s="23">
        <v>3.23</v>
      </c>
      <c r="G241" s="14"/>
    </row>
    <row r="242" spans="1:30" x14ac:dyDescent="0.25">
      <c r="A242" s="12"/>
      <c r="B242" s="64" t="s">
        <v>383</v>
      </c>
      <c r="C242" s="19"/>
      <c r="D242" s="25">
        <v>3.15</v>
      </c>
      <c r="E242" s="19"/>
      <c r="F242" s="25">
        <v>3.22</v>
      </c>
      <c r="G242" s="19"/>
    </row>
    <row r="243" spans="1:30" x14ac:dyDescent="0.25">
      <c r="A243" s="12"/>
      <c r="B243" s="67" t="s">
        <v>263</v>
      </c>
      <c r="C243" s="14"/>
      <c r="D243" s="23">
        <v>4.55</v>
      </c>
      <c r="E243" s="14"/>
      <c r="F243" s="23">
        <v>4.5599999999999996</v>
      </c>
      <c r="G243" s="14"/>
    </row>
    <row r="244" spans="1:30" x14ac:dyDescent="0.25">
      <c r="A244" s="12"/>
      <c r="B244" s="64" t="s">
        <v>264</v>
      </c>
      <c r="C244" s="19"/>
      <c r="D244" s="25">
        <v>3.01</v>
      </c>
      <c r="E244" s="19"/>
      <c r="F244" s="25">
        <v>3.04</v>
      </c>
      <c r="G244" s="19"/>
    </row>
    <row r="245" spans="1:30" x14ac:dyDescent="0.25">
      <c r="A245" s="12"/>
      <c r="B245" s="21" t="s">
        <v>317</v>
      </c>
      <c r="C245" s="14"/>
      <c r="D245" s="23">
        <v>3</v>
      </c>
      <c r="E245" s="14"/>
      <c r="F245" s="23">
        <v>3.09</v>
      </c>
      <c r="G245" s="14"/>
    </row>
    <row r="246" spans="1:30" x14ac:dyDescent="0.25">
      <c r="A246" s="12"/>
      <c r="B246" s="18" t="s">
        <v>266</v>
      </c>
      <c r="C246" s="19"/>
      <c r="D246" s="25">
        <v>2.35</v>
      </c>
      <c r="E246" s="19"/>
      <c r="F246" s="25">
        <v>2.5499999999999998</v>
      </c>
      <c r="G246" s="19"/>
    </row>
    <row r="247" spans="1:30" x14ac:dyDescent="0.25">
      <c r="A247" s="12"/>
      <c r="B247" s="21" t="s">
        <v>267</v>
      </c>
      <c r="C247" s="14"/>
      <c r="D247" s="23">
        <v>3.02</v>
      </c>
      <c r="E247" s="14"/>
      <c r="F247" s="23">
        <v>3.17</v>
      </c>
      <c r="G247" s="14"/>
    </row>
    <row r="248" spans="1:30" ht="15.75" thickBot="1" x14ac:dyDescent="0.3">
      <c r="A248" s="12"/>
      <c r="B248" s="18" t="s">
        <v>268</v>
      </c>
      <c r="C248" s="19"/>
      <c r="D248" s="46">
        <v>3.28</v>
      </c>
      <c r="E248" s="19"/>
      <c r="F248" s="46">
        <v>3.5</v>
      </c>
      <c r="G248" s="19"/>
    </row>
    <row r="249" spans="1:30" ht="15.75" thickBot="1" x14ac:dyDescent="0.3">
      <c r="A249" s="12"/>
      <c r="B249" s="21" t="s">
        <v>384</v>
      </c>
      <c r="C249" s="14"/>
      <c r="D249" s="96">
        <v>3.18</v>
      </c>
      <c r="E249" s="14"/>
      <c r="F249" s="96">
        <v>3.25</v>
      </c>
      <c r="G249" s="14"/>
    </row>
    <row r="250" spans="1:30" ht="15.75" thickTop="1" x14ac:dyDescent="0.25">
      <c r="A250" s="12"/>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c r="AD250" s="62"/>
    </row>
    <row r="251" spans="1:30" x14ac:dyDescent="0.25">
      <c r="A251" s="12"/>
      <c r="B251" s="62" t="s">
        <v>385</v>
      </c>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c r="AD251" s="62"/>
    </row>
    <row r="252" spans="1:30" x14ac:dyDescent="0.25">
      <c r="A252" s="12"/>
      <c r="B252" s="62"/>
      <c r="C252" s="62"/>
      <c r="D252" s="62"/>
      <c r="E252" s="62"/>
      <c r="F252" s="62"/>
      <c r="G252" s="62"/>
      <c r="H252" s="62"/>
      <c r="I252" s="62"/>
      <c r="J252" s="62"/>
      <c r="K252" s="62"/>
      <c r="L252" s="62"/>
      <c r="M252" s="62"/>
      <c r="N252" s="62"/>
      <c r="O252" s="62"/>
      <c r="P252" s="62"/>
      <c r="Q252" s="62"/>
      <c r="R252" s="62"/>
      <c r="S252" s="62"/>
      <c r="T252" s="62"/>
      <c r="U252" s="62"/>
      <c r="V252" s="62"/>
      <c r="W252" s="62"/>
      <c r="X252" s="62"/>
      <c r="Y252" s="62"/>
      <c r="Z252" s="62"/>
      <c r="AA252" s="62"/>
      <c r="AB252" s="62"/>
      <c r="AC252" s="62"/>
      <c r="AD252" s="62"/>
    </row>
    <row r="253" spans="1:30" x14ac:dyDescent="0.25">
      <c r="A253" s="12"/>
      <c r="B253" s="111" t="s">
        <v>386</v>
      </c>
      <c r="C253" s="32"/>
      <c r="D253" s="113" t="s">
        <v>387</v>
      </c>
      <c r="E253" s="113"/>
      <c r="F253" s="32"/>
      <c r="G253" s="113" t="s">
        <v>387</v>
      </c>
      <c r="H253" s="113"/>
      <c r="I253" s="32"/>
      <c r="J253" s="113" t="s">
        <v>263</v>
      </c>
      <c r="K253" s="113"/>
      <c r="L253" s="32"/>
      <c r="M253" s="113" t="s">
        <v>264</v>
      </c>
      <c r="N253" s="113"/>
      <c r="O253" s="32"/>
      <c r="P253" s="113" t="s">
        <v>390</v>
      </c>
      <c r="Q253" s="113"/>
      <c r="R253" s="32"/>
      <c r="S253" s="113" t="s">
        <v>266</v>
      </c>
      <c r="T253" s="113"/>
      <c r="U253" s="32"/>
      <c r="V253" s="113" t="s">
        <v>266</v>
      </c>
      <c r="W253" s="113"/>
      <c r="X253" s="32"/>
      <c r="Y253" s="113" t="s">
        <v>268</v>
      </c>
      <c r="Z253" s="113"/>
      <c r="AA253" s="32"/>
      <c r="AB253" s="113" t="s">
        <v>112</v>
      </c>
      <c r="AC253" s="113"/>
      <c r="AD253" s="32"/>
    </row>
    <row r="254" spans="1:30" ht="15.75" thickBot="1" x14ac:dyDescent="0.3">
      <c r="A254" s="12"/>
      <c r="B254" s="112"/>
      <c r="C254" s="32"/>
      <c r="D254" s="114" t="s">
        <v>388</v>
      </c>
      <c r="E254" s="114"/>
      <c r="F254" s="32"/>
      <c r="G254" s="114" t="s">
        <v>389</v>
      </c>
      <c r="H254" s="114"/>
      <c r="I254" s="32"/>
      <c r="J254" s="114"/>
      <c r="K254" s="114"/>
      <c r="L254" s="32"/>
      <c r="M254" s="114"/>
      <c r="N254" s="114"/>
      <c r="O254" s="32"/>
      <c r="P254" s="114" t="s">
        <v>391</v>
      </c>
      <c r="Q254" s="114"/>
      <c r="R254" s="32"/>
      <c r="S254" s="114"/>
      <c r="T254" s="114"/>
      <c r="U254" s="32"/>
      <c r="V254" s="114" t="s">
        <v>392</v>
      </c>
      <c r="W254" s="114"/>
      <c r="X254" s="32"/>
      <c r="Y254" s="114"/>
      <c r="Z254" s="114"/>
      <c r="AA254" s="32"/>
      <c r="AB254" s="114"/>
      <c r="AC254" s="114"/>
      <c r="AD254" s="32"/>
    </row>
    <row r="255" spans="1:30" x14ac:dyDescent="0.25">
      <c r="A255" s="12"/>
      <c r="B255" s="98"/>
      <c r="C255" s="14"/>
      <c r="D255" s="97"/>
      <c r="E255" s="97"/>
      <c r="F255" s="14"/>
      <c r="G255" s="97"/>
      <c r="H255" s="97"/>
      <c r="I255" s="14"/>
      <c r="J255" s="97"/>
      <c r="K255" s="97"/>
      <c r="L255" s="14"/>
      <c r="M255" s="97"/>
      <c r="N255" s="97"/>
      <c r="O255" s="14"/>
      <c r="P255" s="97"/>
      <c r="Q255" s="97"/>
      <c r="R255" s="14"/>
      <c r="S255" s="97"/>
      <c r="T255" s="97"/>
      <c r="U255" s="14"/>
      <c r="V255" s="97"/>
      <c r="W255" s="97"/>
      <c r="X255" s="14"/>
      <c r="Y255" s="97"/>
      <c r="Z255" s="97"/>
      <c r="AA255" s="14"/>
      <c r="AB255" s="97"/>
      <c r="AC255" s="97"/>
      <c r="AD255" s="14"/>
    </row>
    <row r="256" spans="1:30" x14ac:dyDescent="0.25">
      <c r="A256" s="12"/>
      <c r="B256" s="99" t="s">
        <v>316</v>
      </c>
      <c r="C256" s="19"/>
      <c r="D256" s="35"/>
      <c r="E256" s="35"/>
      <c r="F256" s="19"/>
      <c r="G256" s="35"/>
      <c r="H256" s="35"/>
      <c r="I256" s="19"/>
      <c r="J256" s="35"/>
      <c r="K256" s="35"/>
      <c r="L256" s="19"/>
      <c r="M256" s="35"/>
      <c r="N256" s="35"/>
      <c r="O256" s="19"/>
      <c r="P256" s="35"/>
      <c r="Q256" s="35"/>
      <c r="R256" s="19"/>
      <c r="S256" s="35"/>
      <c r="T256" s="35"/>
      <c r="U256" s="19"/>
      <c r="V256" s="35"/>
      <c r="W256" s="35"/>
      <c r="X256" s="19"/>
      <c r="Y256" s="35"/>
      <c r="Z256" s="35"/>
      <c r="AA256" s="19"/>
      <c r="AB256" s="35"/>
      <c r="AC256" s="35"/>
      <c r="AD256" s="19"/>
    </row>
    <row r="257" spans="1:30" x14ac:dyDescent="0.25">
      <c r="A257" s="12"/>
      <c r="B257" s="100" t="s">
        <v>393</v>
      </c>
      <c r="C257" s="14"/>
      <c r="D257" s="101" t="s">
        <v>204</v>
      </c>
      <c r="E257" s="102">
        <v>14294985</v>
      </c>
      <c r="F257" s="14"/>
      <c r="G257" s="101" t="s">
        <v>204</v>
      </c>
      <c r="H257" s="102">
        <v>278632256</v>
      </c>
      <c r="I257" s="14"/>
      <c r="J257" s="101" t="s">
        <v>204</v>
      </c>
      <c r="K257" s="102">
        <v>7104209</v>
      </c>
      <c r="L257" s="14"/>
      <c r="M257" s="101" t="s">
        <v>204</v>
      </c>
      <c r="N257" s="102">
        <v>20667378</v>
      </c>
      <c r="O257" s="14"/>
      <c r="P257" s="101" t="s">
        <v>204</v>
      </c>
      <c r="Q257" s="102">
        <v>43961408</v>
      </c>
      <c r="R257" s="14"/>
      <c r="S257" s="101" t="s">
        <v>204</v>
      </c>
      <c r="T257" s="102">
        <v>867858</v>
      </c>
      <c r="U257" s="14"/>
      <c r="V257" s="101" t="s">
        <v>204</v>
      </c>
      <c r="W257" s="102">
        <v>23092516</v>
      </c>
      <c r="X257" s="14"/>
      <c r="Y257" s="101" t="s">
        <v>204</v>
      </c>
      <c r="Z257" s="102">
        <v>11091240</v>
      </c>
      <c r="AA257" s="14"/>
      <c r="AB257" s="101" t="s">
        <v>204</v>
      </c>
      <c r="AC257" s="102">
        <v>399711850</v>
      </c>
      <c r="AD257" s="14"/>
    </row>
    <row r="258" spans="1:30" x14ac:dyDescent="0.25">
      <c r="A258" s="12"/>
      <c r="B258" s="103" t="s">
        <v>394</v>
      </c>
      <c r="C258" s="19"/>
      <c r="D258" s="115" t="s">
        <v>245</v>
      </c>
      <c r="E258" s="115"/>
      <c r="F258" s="19"/>
      <c r="G258" s="116">
        <v>3799906</v>
      </c>
      <c r="H258" s="116"/>
      <c r="I258" s="19"/>
      <c r="J258" s="115" t="s">
        <v>245</v>
      </c>
      <c r="K258" s="115"/>
      <c r="L258" s="19"/>
      <c r="M258" s="115" t="s">
        <v>245</v>
      </c>
      <c r="N258" s="115"/>
      <c r="O258" s="19"/>
      <c r="P258" s="116">
        <v>265272</v>
      </c>
      <c r="Q258" s="116"/>
      <c r="R258" s="19"/>
      <c r="S258" s="115" t="s">
        <v>245</v>
      </c>
      <c r="T258" s="115"/>
      <c r="U258" s="19"/>
      <c r="V258" s="115" t="s">
        <v>245</v>
      </c>
      <c r="W258" s="115"/>
      <c r="X258" s="19"/>
      <c r="Y258" s="115" t="s">
        <v>245</v>
      </c>
      <c r="Z258" s="115"/>
      <c r="AA258" s="19"/>
      <c r="AB258" s="116">
        <v>4065178</v>
      </c>
      <c r="AC258" s="116"/>
      <c r="AD258" s="19"/>
    </row>
    <row r="259" spans="1:30" x14ac:dyDescent="0.25">
      <c r="A259" s="12"/>
      <c r="B259" s="100" t="s">
        <v>395</v>
      </c>
      <c r="C259" s="14"/>
      <c r="D259" s="117" t="s">
        <v>245</v>
      </c>
      <c r="E259" s="117"/>
      <c r="F259" s="14"/>
      <c r="G259" s="118">
        <v>5154504</v>
      </c>
      <c r="H259" s="118"/>
      <c r="I259" s="14"/>
      <c r="J259" s="118">
        <v>3923628</v>
      </c>
      <c r="K259" s="118"/>
      <c r="L259" s="14"/>
      <c r="M259" s="118">
        <v>97433</v>
      </c>
      <c r="N259" s="118"/>
      <c r="O259" s="14"/>
      <c r="P259" s="118">
        <v>767341</v>
      </c>
      <c r="Q259" s="118"/>
      <c r="R259" s="14"/>
      <c r="S259" s="118">
        <v>16499</v>
      </c>
      <c r="T259" s="118"/>
      <c r="U259" s="14"/>
      <c r="V259" s="118">
        <v>120000</v>
      </c>
      <c r="W259" s="118"/>
      <c r="X259" s="14"/>
      <c r="Y259" s="117" t="s">
        <v>245</v>
      </c>
      <c r="Z259" s="117"/>
      <c r="AA259" s="14"/>
      <c r="AB259" s="118">
        <v>10079405</v>
      </c>
      <c r="AC259" s="118"/>
      <c r="AD259" s="14"/>
    </row>
    <row r="260" spans="1:30" ht="15.75" thickBot="1" x14ac:dyDescent="0.3">
      <c r="A260" s="12"/>
      <c r="B260" s="103" t="s">
        <v>396</v>
      </c>
      <c r="C260" s="19"/>
      <c r="D260" s="119" t="s">
        <v>245</v>
      </c>
      <c r="E260" s="119"/>
      <c r="F260" s="19"/>
      <c r="G260" s="119" t="s">
        <v>245</v>
      </c>
      <c r="H260" s="119"/>
      <c r="I260" s="19"/>
      <c r="J260" s="119" t="s">
        <v>245</v>
      </c>
      <c r="K260" s="119"/>
      <c r="L260" s="19"/>
      <c r="M260" s="119" t="s">
        <v>245</v>
      </c>
      <c r="N260" s="119"/>
      <c r="O260" s="19"/>
      <c r="P260" s="119" t="s">
        <v>245</v>
      </c>
      <c r="Q260" s="119"/>
      <c r="R260" s="19"/>
      <c r="S260" s="119" t="s">
        <v>245</v>
      </c>
      <c r="T260" s="119"/>
      <c r="U260" s="19"/>
      <c r="V260" s="119" t="s">
        <v>245</v>
      </c>
      <c r="W260" s="119"/>
      <c r="X260" s="19"/>
      <c r="Y260" s="119" t="s">
        <v>245</v>
      </c>
      <c r="Z260" s="119"/>
      <c r="AA260" s="19"/>
      <c r="AB260" s="119" t="s">
        <v>245</v>
      </c>
      <c r="AC260" s="119"/>
      <c r="AD260" s="19"/>
    </row>
    <row r="261" spans="1:30" ht="15.75" thickBot="1" x14ac:dyDescent="0.3">
      <c r="A261" s="12"/>
      <c r="B261" s="100" t="s">
        <v>269</v>
      </c>
      <c r="C261" s="14"/>
      <c r="D261" s="105" t="s">
        <v>204</v>
      </c>
      <c r="E261" s="106">
        <v>14294985</v>
      </c>
      <c r="F261" s="14"/>
      <c r="G261" s="105" t="s">
        <v>204</v>
      </c>
      <c r="H261" s="106">
        <v>287586666</v>
      </c>
      <c r="I261" s="14"/>
      <c r="J261" s="105" t="s">
        <v>204</v>
      </c>
      <c r="K261" s="106">
        <v>11027837</v>
      </c>
      <c r="L261" s="14"/>
      <c r="M261" s="105" t="s">
        <v>204</v>
      </c>
      <c r="N261" s="106">
        <v>20764811</v>
      </c>
      <c r="O261" s="14"/>
      <c r="P261" s="105" t="s">
        <v>204</v>
      </c>
      <c r="Q261" s="106">
        <v>44994021</v>
      </c>
      <c r="R261" s="14"/>
      <c r="S261" s="105" t="s">
        <v>204</v>
      </c>
      <c r="T261" s="106">
        <v>884357</v>
      </c>
      <c r="U261" s="14"/>
      <c r="V261" s="105" t="s">
        <v>204</v>
      </c>
      <c r="W261" s="106">
        <v>23212516</v>
      </c>
      <c r="X261" s="14"/>
      <c r="Y261" s="105" t="s">
        <v>204</v>
      </c>
      <c r="Z261" s="106">
        <v>11091240</v>
      </c>
      <c r="AA261" s="14"/>
      <c r="AB261" s="105" t="s">
        <v>204</v>
      </c>
      <c r="AC261" s="106">
        <v>413856433</v>
      </c>
      <c r="AD261" s="14"/>
    </row>
    <row r="262" spans="1:30" ht="15.75" thickTop="1" x14ac:dyDescent="0.25">
      <c r="A262" s="12"/>
      <c r="B262" s="27"/>
      <c r="C262" s="19"/>
      <c r="D262" s="120"/>
      <c r="E262" s="120"/>
      <c r="F262" s="19"/>
      <c r="G262" s="120"/>
      <c r="H262" s="120"/>
      <c r="I262" s="19"/>
      <c r="J262" s="120"/>
      <c r="K262" s="120"/>
      <c r="L262" s="19"/>
      <c r="M262" s="120"/>
      <c r="N262" s="120"/>
      <c r="O262" s="19"/>
      <c r="P262" s="120"/>
      <c r="Q262" s="120"/>
      <c r="R262" s="19"/>
      <c r="S262" s="120"/>
      <c r="T262" s="120"/>
      <c r="U262" s="19"/>
      <c r="V262" s="120"/>
      <c r="W262" s="120"/>
      <c r="X262" s="19"/>
      <c r="Y262" s="120"/>
      <c r="Z262" s="120"/>
      <c r="AA262" s="19"/>
      <c r="AB262" s="120"/>
      <c r="AC262" s="120"/>
      <c r="AD262" s="19"/>
    </row>
    <row r="263" spans="1:30" x14ac:dyDescent="0.25">
      <c r="A263" s="12"/>
      <c r="B263" s="107" t="s">
        <v>318</v>
      </c>
      <c r="C263" s="14"/>
      <c r="D263" s="70"/>
      <c r="E263" s="70"/>
      <c r="F263" s="14"/>
      <c r="G263" s="70"/>
      <c r="H263" s="70"/>
      <c r="I263" s="14"/>
      <c r="J263" s="70"/>
      <c r="K263" s="70"/>
      <c r="L263" s="14"/>
      <c r="M263" s="70"/>
      <c r="N263" s="70"/>
      <c r="O263" s="14"/>
      <c r="P263" s="70"/>
      <c r="Q263" s="70"/>
      <c r="R263" s="14"/>
      <c r="S263" s="70"/>
      <c r="T263" s="70"/>
      <c r="U263" s="14"/>
      <c r="V263" s="70"/>
      <c r="W263" s="70"/>
      <c r="X263" s="14"/>
      <c r="Y263" s="70"/>
      <c r="Z263" s="70"/>
      <c r="AA263" s="14"/>
      <c r="AB263" s="70"/>
      <c r="AC263" s="70"/>
      <c r="AD263" s="14"/>
    </row>
    <row r="264" spans="1:30" x14ac:dyDescent="0.25">
      <c r="A264" s="12"/>
      <c r="B264" s="103" t="s">
        <v>393</v>
      </c>
      <c r="C264" s="19"/>
      <c r="D264" s="108" t="s">
        <v>204</v>
      </c>
      <c r="E264" s="104">
        <v>6455427</v>
      </c>
      <c r="F264" s="19"/>
      <c r="G264" s="108" t="s">
        <v>204</v>
      </c>
      <c r="H264" s="104">
        <v>263567665</v>
      </c>
      <c r="I264" s="19"/>
      <c r="J264" s="108" t="s">
        <v>204</v>
      </c>
      <c r="K264" s="104">
        <v>8974864</v>
      </c>
      <c r="L264" s="19"/>
      <c r="M264" s="108" t="s">
        <v>204</v>
      </c>
      <c r="N264" s="104">
        <v>16456921</v>
      </c>
      <c r="O264" s="19"/>
      <c r="P264" s="108" t="s">
        <v>204</v>
      </c>
      <c r="Q264" s="104">
        <v>35435491</v>
      </c>
      <c r="R264" s="19"/>
      <c r="S264" s="108" t="s">
        <v>204</v>
      </c>
      <c r="T264" s="104">
        <v>1079583</v>
      </c>
      <c r="U264" s="19"/>
      <c r="V264" s="108" t="s">
        <v>204</v>
      </c>
      <c r="W264" s="104">
        <v>24257465</v>
      </c>
      <c r="X264" s="19"/>
      <c r="Y264" s="108" t="s">
        <v>204</v>
      </c>
      <c r="Z264" s="104">
        <v>10291678</v>
      </c>
      <c r="AA264" s="19"/>
      <c r="AB264" s="108" t="s">
        <v>204</v>
      </c>
      <c r="AC264" s="104">
        <v>366519094</v>
      </c>
      <c r="AD264" s="19"/>
    </row>
    <row r="265" spans="1:30" x14ac:dyDescent="0.25">
      <c r="A265" s="12"/>
      <c r="B265" s="100" t="s">
        <v>394</v>
      </c>
      <c r="C265" s="14"/>
      <c r="D265" s="117" t="s">
        <v>245</v>
      </c>
      <c r="E265" s="117"/>
      <c r="F265" s="14"/>
      <c r="G265" s="118">
        <v>7832840</v>
      </c>
      <c r="H265" s="118"/>
      <c r="I265" s="14"/>
      <c r="J265" s="117" t="s">
        <v>245</v>
      </c>
      <c r="K265" s="117"/>
      <c r="L265" s="14"/>
      <c r="M265" s="117" t="s">
        <v>245</v>
      </c>
      <c r="N265" s="117"/>
      <c r="O265" s="14"/>
      <c r="P265" s="118">
        <v>280631</v>
      </c>
      <c r="Q265" s="118"/>
      <c r="R265" s="14"/>
      <c r="S265" s="117" t="s">
        <v>245</v>
      </c>
      <c r="T265" s="117"/>
      <c r="U265" s="14"/>
      <c r="V265" s="117" t="s">
        <v>245</v>
      </c>
      <c r="W265" s="117"/>
      <c r="X265" s="14"/>
      <c r="Y265" s="118">
        <v>1336582</v>
      </c>
      <c r="Z265" s="118"/>
      <c r="AA265" s="14"/>
      <c r="AB265" s="118">
        <v>9450053</v>
      </c>
      <c r="AC265" s="118"/>
      <c r="AD265" s="14"/>
    </row>
    <row r="266" spans="1:30" x14ac:dyDescent="0.25">
      <c r="A266" s="12"/>
      <c r="B266" s="103" t="s">
        <v>395</v>
      </c>
      <c r="C266" s="19"/>
      <c r="D266" s="116">
        <v>126427</v>
      </c>
      <c r="E266" s="116"/>
      <c r="F266" s="19"/>
      <c r="G266" s="116">
        <v>7365774</v>
      </c>
      <c r="H266" s="116"/>
      <c r="I266" s="19"/>
      <c r="J266" s="116">
        <v>5294613</v>
      </c>
      <c r="K266" s="116"/>
      <c r="L266" s="19"/>
      <c r="M266" s="115" t="s">
        <v>245</v>
      </c>
      <c r="N266" s="115"/>
      <c r="O266" s="19"/>
      <c r="P266" s="116">
        <v>812383</v>
      </c>
      <c r="Q266" s="116"/>
      <c r="R266" s="19"/>
      <c r="S266" s="116">
        <v>16218</v>
      </c>
      <c r="T266" s="116"/>
      <c r="U266" s="19"/>
      <c r="V266" s="116">
        <v>1401625</v>
      </c>
      <c r="W266" s="116"/>
      <c r="X266" s="19"/>
      <c r="Y266" s="115" t="s">
        <v>245</v>
      </c>
      <c r="Z266" s="115"/>
      <c r="AA266" s="19"/>
      <c r="AB266" s="116">
        <v>15017040</v>
      </c>
      <c r="AC266" s="116"/>
      <c r="AD266" s="19"/>
    </row>
    <row r="267" spans="1:30" ht="15.75" thickBot="1" x14ac:dyDescent="0.3">
      <c r="A267" s="12"/>
      <c r="B267" s="100" t="s">
        <v>396</v>
      </c>
      <c r="C267" s="14"/>
      <c r="D267" s="121" t="s">
        <v>245</v>
      </c>
      <c r="E267" s="121"/>
      <c r="F267" s="14"/>
      <c r="G267" s="121" t="s">
        <v>245</v>
      </c>
      <c r="H267" s="121"/>
      <c r="I267" s="14"/>
      <c r="J267" s="121" t="s">
        <v>245</v>
      </c>
      <c r="K267" s="121"/>
      <c r="L267" s="14"/>
      <c r="M267" s="121" t="s">
        <v>245</v>
      </c>
      <c r="N267" s="121"/>
      <c r="O267" s="14"/>
      <c r="P267" s="121" t="s">
        <v>245</v>
      </c>
      <c r="Q267" s="121"/>
      <c r="R267" s="14"/>
      <c r="S267" s="121" t="s">
        <v>245</v>
      </c>
      <c r="T267" s="121"/>
      <c r="U267" s="14"/>
      <c r="V267" s="121" t="s">
        <v>245</v>
      </c>
      <c r="W267" s="121"/>
      <c r="X267" s="14"/>
      <c r="Y267" s="121" t="s">
        <v>245</v>
      </c>
      <c r="Z267" s="121"/>
      <c r="AA267" s="14"/>
      <c r="AB267" s="121" t="s">
        <v>245</v>
      </c>
      <c r="AC267" s="121"/>
      <c r="AD267" s="14"/>
    </row>
    <row r="268" spans="1:30" ht="15.75" thickBot="1" x14ac:dyDescent="0.3">
      <c r="A268" s="12"/>
      <c r="B268" s="103" t="s">
        <v>269</v>
      </c>
      <c r="C268" s="19"/>
      <c r="D268" s="109" t="s">
        <v>204</v>
      </c>
      <c r="E268" s="110">
        <v>6581854</v>
      </c>
      <c r="F268" s="19"/>
      <c r="G268" s="109" t="s">
        <v>204</v>
      </c>
      <c r="H268" s="110">
        <v>278766279</v>
      </c>
      <c r="I268" s="19"/>
      <c r="J268" s="109" t="s">
        <v>204</v>
      </c>
      <c r="K268" s="110">
        <v>14269477</v>
      </c>
      <c r="L268" s="19"/>
      <c r="M268" s="109" t="s">
        <v>204</v>
      </c>
      <c r="N268" s="110">
        <v>16456921</v>
      </c>
      <c r="O268" s="19"/>
      <c r="P268" s="109" t="s">
        <v>204</v>
      </c>
      <c r="Q268" s="110">
        <v>36528505</v>
      </c>
      <c r="R268" s="19"/>
      <c r="S268" s="109" t="s">
        <v>204</v>
      </c>
      <c r="T268" s="110">
        <v>1095801</v>
      </c>
      <c r="U268" s="19"/>
      <c r="V268" s="109" t="s">
        <v>204</v>
      </c>
      <c r="W268" s="110">
        <v>25659090</v>
      </c>
      <c r="X268" s="19"/>
      <c r="Y268" s="109" t="s">
        <v>204</v>
      </c>
      <c r="Z268" s="110">
        <v>11628260</v>
      </c>
      <c r="AA268" s="19"/>
      <c r="AB268" s="109" t="s">
        <v>204</v>
      </c>
      <c r="AC268" s="110">
        <v>390986187</v>
      </c>
      <c r="AD268" s="19"/>
    </row>
    <row r="269" spans="1:30" ht="15.75" thickTop="1" x14ac:dyDescent="0.25">
      <c r="A269" s="12"/>
      <c r="B269" s="62"/>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c r="AB269" s="62"/>
      <c r="AC269" s="62"/>
      <c r="AD269" s="62"/>
    </row>
    <row r="270" spans="1:30" ht="38.25" customHeight="1" x14ac:dyDescent="0.25">
      <c r="A270" s="12"/>
      <c r="B270" s="134" t="s">
        <v>397</v>
      </c>
      <c r="C270" s="134"/>
      <c r="D270" s="134"/>
      <c r="E270" s="134"/>
      <c r="F270" s="134"/>
      <c r="G270" s="134"/>
      <c r="H270" s="134"/>
      <c r="I270" s="134"/>
      <c r="J270" s="134"/>
      <c r="K270" s="134"/>
      <c r="L270" s="134"/>
      <c r="M270" s="134"/>
      <c r="N270" s="134"/>
      <c r="O270" s="134"/>
      <c r="P270" s="134"/>
      <c r="Q270" s="134"/>
      <c r="R270" s="134"/>
      <c r="S270" s="134"/>
      <c r="T270" s="134"/>
      <c r="U270" s="134"/>
      <c r="V270" s="134"/>
      <c r="W270" s="134"/>
      <c r="X270" s="134"/>
      <c r="Y270" s="134"/>
      <c r="Z270" s="134"/>
      <c r="AA270" s="134"/>
      <c r="AB270" s="134"/>
      <c r="AC270" s="134"/>
      <c r="AD270" s="134"/>
    </row>
    <row r="271" spans="1:30" x14ac:dyDescent="0.25">
      <c r="A271" s="12"/>
      <c r="B271" s="62"/>
      <c r="C271" s="62"/>
      <c r="D271" s="62"/>
      <c r="E271" s="62"/>
      <c r="F271" s="62"/>
      <c r="G271" s="62"/>
      <c r="H271" s="62"/>
      <c r="I271" s="62"/>
      <c r="J271" s="62"/>
      <c r="K271" s="62"/>
      <c r="L271" s="62"/>
      <c r="M271" s="62"/>
      <c r="N271" s="62"/>
      <c r="O271" s="62"/>
      <c r="P271" s="62"/>
      <c r="Q271" s="62"/>
      <c r="R271" s="62"/>
      <c r="S271" s="62"/>
      <c r="T271" s="62"/>
      <c r="U271" s="62"/>
      <c r="V271" s="62"/>
      <c r="W271" s="62"/>
      <c r="X271" s="62"/>
      <c r="Y271" s="62"/>
      <c r="Z271" s="62"/>
      <c r="AA271" s="62"/>
      <c r="AB271" s="62"/>
      <c r="AC271" s="62"/>
      <c r="AD271" s="62"/>
    </row>
    <row r="272" spans="1:30" ht="25.5" customHeight="1" x14ac:dyDescent="0.25">
      <c r="A272" s="12"/>
      <c r="B272" s="62" t="s">
        <v>398</v>
      </c>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c r="AB272" s="62"/>
      <c r="AC272" s="62"/>
      <c r="AD272" s="62"/>
    </row>
    <row r="273" spans="1:30" x14ac:dyDescent="0.25">
      <c r="A273" s="12"/>
      <c r="B273" s="63"/>
      <c r="C273" s="63"/>
      <c r="D273" s="63"/>
      <c r="E273" s="63"/>
      <c r="F273" s="63"/>
      <c r="G273" s="63"/>
      <c r="H273" s="63"/>
      <c r="I273" s="63"/>
      <c r="J273" s="63"/>
      <c r="K273" s="63"/>
      <c r="L273" s="63"/>
      <c r="M273" s="63"/>
      <c r="N273" s="63"/>
      <c r="O273" s="63"/>
      <c r="P273" s="63"/>
      <c r="Q273" s="63"/>
      <c r="R273" s="63"/>
      <c r="S273" s="63"/>
      <c r="T273" s="63"/>
      <c r="U273" s="63"/>
      <c r="V273" s="63"/>
      <c r="W273" s="63"/>
      <c r="X273" s="63"/>
      <c r="Y273" s="63"/>
      <c r="Z273" s="63"/>
      <c r="AA273" s="63"/>
      <c r="AB273" s="63"/>
      <c r="AC273" s="63"/>
      <c r="AD273" s="63"/>
    </row>
    <row r="274" spans="1:30" x14ac:dyDescent="0.25">
      <c r="A274" s="12"/>
      <c r="B274" s="62" t="s">
        <v>399</v>
      </c>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c r="AB274" s="62"/>
      <c r="AC274" s="62"/>
      <c r="AD274" s="62"/>
    </row>
    <row r="275" spans="1:30" x14ac:dyDescent="0.25">
      <c r="A275" s="12"/>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c r="Z275" s="62"/>
      <c r="AA275" s="62"/>
      <c r="AB275" s="62"/>
      <c r="AC275" s="62"/>
      <c r="AD275" s="62"/>
    </row>
    <row r="276" spans="1:30" ht="25.5" customHeight="1" x14ac:dyDescent="0.25">
      <c r="A276" s="12"/>
      <c r="B276" s="62" t="s">
        <v>400</v>
      </c>
      <c r="C276" s="62"/>
      <c r="D276" s="62"/>
      <c r="E276" s="62"/>
      <c r="F276" s="62"/>
      <c r="G276" s="62"/>
      <c r="H276" s="62"/>
      <c r="I276" s="62"/>
      <c r="J276" s="62"/>
      <c r="K276" s="62"/>
      <c r="L276" s="62"/>
      <c r="M276" s="62"/>
      <c r="N276" s="62"/>
      <c r="O276" s="62"/>
      <c r="P276" s="62"/>
      <c r="Q276" s="62"/>
      <c r="R276" s="62"/>
      <c r="S276" s="62"/>
      <c r="T276" s="62"/>
      <c r="U276" s="62"/>
      <c r="V276" s="62"/>
      <c r="W276" s="62"/>
      <c r="X276" s="62"/>
      <c r="Y276" s="62"/>
      <c r="Z276" s="62"/>
      <c r="AA276" s="62"/>
      <c r="AB276" s="62"/>
      <c r="AC276" s="62"/>
      <c r="AD276" s="62"/>
    </row>
    <row r="277" spans="1:30" x14ac:dyDescent="0.25">
      <c r="A277" s="12"/>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c r="AB277" s="62"/>
      <c r="AC277" s="62"/>
      <c r="AD277" s="62"/>
    </row>
    <row r="278" spans="1:30" ht="25.5" customHeight="1" x14ac:dyDescent="0.25">
      <c r="A278" s="12"/>
      <c r="B278" s="62" t="s">
        <v>401</v>
      </c>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c r="AB278" s="62"/>
      <c r="AC278" s="62"/>
      <c r="AD278" s="62"/>
    </row>
    <row r="279" spans="1:30" x14ac:dyDescent="0.25">
      <c r="A279" s="12"/>
      <c r="B279" s="62"/>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c r="AD279" s="62"/>
    </row>
    <row r="280" spans="1:30" ht="25.5" customHeight="1" x14ac:dyDescent="0.25">
      <c r="A280" s="12"/>
      <c r="B280" s="62" t="s">
        <v>402</v>
      </c>
      <c r="C280" s="62"/>
      <c r="D280" s="62"/>
      <c r="E280" s="62"/>
      <c r="F280" s="62"/>
      <c r="G280" s="62"/>
      <c r="H280" s="62"/>
      <c r="I280" s="62"/>
      <c r="J280" s="62"/>
      <c r="K280" s="62"/>
      <c r="L280" s="62"/>
      <c r="M280" s="62"/>
      <c r="N280" s="62"/>
      <c r="O280" s="62"/>
      <c r="P280" s="62"/>
      <c r="Q280" s="62"/>
      <c r="R280" s="62"/>
      <c r="S280" s="62"/>
      <c r="T280" s="62"/>
      <c r="U280" s="62"/>
      <c r="V280" s="62"/>
      <c r="W280" s="62"/>
      <c r="X280" s="62"/>
      <c r="Y280" s="62"/>
      <c r="Z280" s="62"/>
      <c r="AA280" s="62"/>
      <c r="AB280" s="62"/>
      <c r="AC280" s="62"/>
      <c r="AD280" s="62"/>
    </row>
    <row r="281" spans="1:30" x14ac:dyDescent="0.25">
      <c r="A281" s="12"/>
      <c r="B281" s="62"/>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c r="AD281" s="62"/>
    </row>
    <row r="282" spans="1:30" x14ac:dyDescent="0.25">
      <c r="A282" s="12"/>
      <c r="B282" s="62" t="s">
        <v>403</v>
      </c>
      <c r="C282" s="62"/>
      <c r="D282" s="62"/>
      <c r="E282" s="62"/>
      <c r="F282" s="62"/>
      <c r="G282" s="62"/>
      <c r="H282" s="62"/>
      <c r="I282" s="62"/>
      <c r="J282" s="62"/>
      <c r="K282" s="62"/>
      <c r="L282" s="62"/>
      <c r="M282" s="62"/>
      <c r="N282" s="62"/>
      <c r="O282" s="62"/>
      <c r="P282" s="62"/>
      <c r="Q282" s="62"/>
      <c r="R282" s="62"/>
      <c r="S282" s="62"/>
      <c r="T282" s="62"/>
      <c r="U282" s="62"/>
      <c r="V282" s="62"/>
      <c r="W282" s="62"/>
      <c r="X282" s="62"/>
      <c r="Y282" s="62"/>
      <c r="Z282" s="62"/>
      <c r="AA282" s="62"/>
      <c r="AB282" s="62"/>
      <c r="AC282" s="62"/>
      <c r="AD282" s="62"/>
    </row>
    <row r="283" spans="1:30" x14ac:dyDescent="0.25">
      <c r="A283" s="12"/>
      <c r="B283" s="62"/>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c r="AA283" s="62"/>
      <c r="AB283" s="62"/>
      <c r="AC283" s="62"/>
      <c r="AD283" s="62"/>
    </row>
    <row r="284" spans="1:30" x14ac:dyDescent="0.25">
      <c r="A284" s="12"/>
      <c r="B284" s="62" t="s">
        <v>404</v>
      </c>
      <c r="C284" s="62"/>
      <c r="D284" s="62"/>
      <c r="E284" s="62"/>
      <c r="F284" s="62"/>
      <c r="G284" s="62"/>
      <c r="H284" s="62"/>
      <c r="I284" s="62"/>
      <c r="J284" s="62"/>
      <c r="K284" s="62"/>
      <c r="L284" s="62"/>
      <c r="M284" s="62"/>
      <c r="N284" s="62"/>
      <c r="O284" s="62"/>
      <c r="P284" s="62"/>
      <c r="Q284" s="62"/>
      <c r="R284" s="62"/>
      <c r="S284" s="62"/>
      <c r="T284" s="62"/>
      <c r="U284" s="62"/>
      <c r="V284" s="62"/>
      <c r="W284" s="62"/>
      <c r="X284" s="62"/>
      <c r="Y284" s="62"/>
      <c r="Z284" s="62"/>
      <c r="AA284" s="62"/>
      <c r="AB284" s="62"/>
      <c r="AC284" s="62"/>
      <c r="AD284" s="62"/>
    </row>
    <row r="285" spans="1:30" x14ac:dyDescent="0.25">
      <c r="A285" s="12"/>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row>
    <row r="286" spans="1:30" x14ac:dyDescent="0.25">
      <c r="A286" s="12"/>
      <c r="B286" s="62" t="s">
        <v>405</v>
      </c>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c r="AB286" s="62"/>
      <c r="AC286" s="62"/>
      <c r="AD286" s="62"/>
    </row>
    <row r="287" spans="1:30" x14ac:dyDescent="0.25">
      <c r="A287" s="12"/>
      <c r="B287" s="62"/>
      <c r="C287" s="62"/>
      <c r="D287" s="62"/>
      <c r="E287" s="62"/>
      <c r="F287" s="62"/>
      <c r="G287" s="62"/>
      <c r="H287" s="62"/>
      <c r="I287" s="62"/>
      <c r="J287" s="62"/>
      <c r="K287" s="62"/>
      <c r="L287" s="62"/>
      <c r="M287" s="62"/>
      <c r="N287" s="62"/>
      <c r="O287" s="62"/>
      <c r="P287" s="62"/>
      <c r="Q287" s="62"/>
      <c r="R287" s="62"/>
      <c r="S287" s="62"/>
      <c r="T287" s="62"/>
      <c r="U287" s="62"/>
      <c r="V287" s="62"/>
      <c r="W287" s="62"/>
      <c r="X287" s="62"/>
      <c r="Y287" s="62"/>
      <c r="Z287" s="62"/>
      <c r="AA287" s="62"/>
      <c r="AB287" s="62"/>
      <c r="AC287" s="62"/>
      <c r="AD287" s="62"/>
    </row>
    <row r="288" spans="1:30" x14ac:dyDescent="0.25">
      <c r="A288" s="12"/>
      <c r="B288" s="136" t="s">
        <v>406</v>
      </c>
      <c r="C288" s="136"/>
      <c r="D288" s="136"/>
      <c r="E288" s="136"/>
      <c r="F288" s="136"/>
      <c r="G288" s="136"/>
      <c r="H288" s="136"/>
      <c r="I288" s="136"/>
      <c r="J288" s="136"/>
      <c r="K288" s="136"/>
      <c r="L288" s="136"/>
      <c r="M288" s="136"/>
      <c r="N288" s="136"/>
      <c r="O288" s="136"/>
      <c r="P288" s="136"/>
      <c r="Q288" s="136"/>
      <c r="R288" s="136"/>
      <c r="S288" s="136"/>
      <c r="T288" s="136"/>
      <c r="U288" s="136"/>
      <c r="V288" s="136"/>
      <c r="W288" s="136"/>
      <c r="X288" s="136"/>
      <c r="Y288" s="136"/>
      <c r="Z288" s="136"/>
      <c r="AA288" s="136"/>
      <c r="AB288" s="136"/>
      <c r="AC288" s="136"/>
      <c r="AD288" s="136"/>
    </row>
    <row r="289" spans="1:30" x14ac:dyDescent="0.25">
      <c r="A289" s="12"/>
      <c r="B289" s="136" t="s">
        <v>407</v>
      </c>
      <c r="C289" s="136"/>
      <c r="D289" s="136"/>
      <c r="E289" s="136"/>
      <c r="F289" s="136"/>
      <c r="G289" s="136"/>
      <c r="H289" s="136"/>
      <c r="I289" s="136"/>
      <c r="J289" s="136"/>
      <c r="K289" s="136"/>
      <c r="L289" s="136"/>
      <c r="M289" s="136"/>
      <c r="N289" s="136"/>
      <c r="O289" s="136"/>
      <c r="P289" s="136"/>
      <c r="Q289" s="136"/>
      <c r="R289" s="136"/>
      <c r="S289" s="136"/>
      <c r="T289" s="136"/>
      <c r="U289" s="136"/>
      <c r="V289" s="136"/>
      <c r="W289" s="136"/>
      <c r="X289" s="136"/>
      <c r="Y289" s="136"/>
      <c r="Z289" s="136"/>
      <c r="AA289" s="136"/>
      <c r="AB289" s="136"/>
      <c r="AC289" s="136"/>
      <c r="AD289" s="136"/>
    </row>
    <row r="290" spans="1:30" x14ac:dyDescent="0.25">
      <c r="A290" s="12"/>
      <c r="B290" s="62"/>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c r="AB290" s="62"/>
      <c r="AC290" s="62"/>
      <c r="AD290" s="62"/>
    </row>
    <row r="291" spans="1:30" x14ac:dyDescent="0.25">
      <c r="A291" s="12"/>
      <c r="B291" s="14"/>
      <c r="C291" s="15"/>
      <c r="D291" s="86" t="s">
        <v>408</v>
      </c>
      <c r="E291" s="86"/>
      <c r="F291" s="15"/>
      <c r="G291" s="86" t="s">
        <v>408</v>
      </c>
      <c r="H291" s="86"/>
      <c r="I291" s="15"/>
      <c r="J291" s="32"/>
      <c r="K291" s="32"/>
      <c r="L291" s="15"/>
      <c r="M291" s="86" t="s">
        <v>266</v>
      </c>
      <c r="N291" s="86"/>
      <c r="O291" s="15"/>
      <c r="P291" s="32"/>
      <c r="Q291" s="32"/>
      <c r="R291" s="15"/>
      <c r="S291" s="32"/>
      <c r="T291" s="32"/>
      <c r="U291" s="15"/>
      <c r="V291" s="32"/>
      <c r="W291" s="32"/>
      <c r="X291" s="15"/>
    </row>
    <row r="292" spans="1:30" ht="15.75" thickBot="1" x14ac:dyDescent="0.3">
      <c r="A292" s="12"/>
      <c r="B292" s="14"/>
      <c r="C292" s="15"/>
      <c r="D292" s="87" t="s">
        <v>409</v>
      </c>
      <c r="E292" s="87"/>
      <c r="F292" s="15"/>
      <c r="G292" s="87" t="s">
        <v>410</v>
      </c>
      <c r="H292" s="87"/>
      <c r="I292" s="15"/>
      <c r="J292" s="87" t="s">
        <v>266</v>
      </c>
      <c r="K292" s="87"/>
      <c r="L292" s="15"/>
      <c r="M292" s="87" t="s">
        <v>392</v>
      </c>
      <c r="N292" s="87"/>
      <c r="O292" s="15"/>
      <c r="P292" s="87" t="s">
        <v>268</v>
      </c>
      <c r="Q292" s="87"/>
      <c r="R292" s="15"/>
      <c r="S292" s="87" t="s">
        <v>411</v>
      </c>
      <c r="T292" s="87"/>
      <c r="U292" s="15"/>
      <c r="V292" s="87" t="s">
        <v>112</v>
      </c>
      <c r="W292" s="87"/>
      <c r="X292" s="15"/>
    </row>
    <row r="293" spans="1:30" x14ac:dyDescent="0.25">
      <c r="A293" s="12"/>
      <c r="B293" s="122" t="s">
        <v>412</v>
      </c>
      <c r="C293" s="19"/>
      <c r="D293" s="36"/>
      <c r="E293" s="36"/>
      <c r="F293" s="19"/>
      <c r="G293" s="36"/>
      <c r="H293" s="36"/>
      <c r="I293" s="19"/>
      <c r="J293" s="36"/>
      <c r="K293" s="36"/>
      <c r="L293" s="19"/>
      <c r="M293" s="36"/>
      <c r="N293" s="36"/>
      <c r="O293" s="19"/>
      <c r="P293" s="36"/>
      <c r="Q293" s="36"/>
      <c r="R293" s="19"/>
      <c r="S293" s="36"/>
      <c r="T293" s="36"/>
      <c r="U293" s="19"/>
      <c r="V293" s="36"/>
      <c r="W293" s="36"/>
      <c r="X293" s="19"/>
    </row>
    <row r="294" spans="1:30" x14ac:dyDescent="0.25">
      <c r="A294" s="12"/>
      <c r="B294" s="79" t="s">
        <v>413</v>
      </c>
      <c r="C294" s="14"/>
      <c r="D294" s="73" t="s">
        <v>204</v>
      </c>
      <c r="E294" s="75">
        <v>6375872</v>
      </c>
      <c r="F294" s="14"/>
      <c r="G294" s="73" t="s">
        <v>204</v>
      </c>
      <c r="H294" s="75">
        <v>485268</v>
      </c>
      <c r="I294" s="14"/>
      <c r="J294" s="73" t="s">
        <v>204</v>
      </c>
      <c r="K294" s="75">
        <v>42443</v>
      </c>
      <c r="L294" s="14"/>
      <c r="M294" s="73" t="s">
        <v>204</v>
      </c>
      <c r="N294" s="75">
        <v>380155</v>
      </c>
      <c r="O294" s="14"/>
      <c r="P294" s="73" t="s">
        <v>204</v>
      </c>
      <c r="Q294" s="75">
        <v>186120</v>
      </c>
      <c r="R294" s="14"/>
      <c r="S294" s="73" t="s">
        <v>204</v>
      </c>
      <c r="T294" s="75">
        <v>100452</v>
      </c>
      <c r="U294" s="14"/>
      <c r="V294" s="73" t="s">
        <v>204</v>
      </c>
      <c r="W294" s="75">
        <v>7570310</v>
      </c>
      <c r="X294" s="14"/>
    </row>
    <row r="295" spans="1:30" x14ac:dyDescent="0.25">
      <c r="A295" s="12"/>
      <c r="B295" s="76" t="s">
        <v>414</v>
      </c>
      <c r="C295" s="19"/>
      <c r="D295" s="88">
        <v>0</v>
      </c>
      <c r="E295" s="88"/>
      <c r="F295" s="19"/>
      <c r="G295" s="88">
        <v>0</v>
      </c>
      <c r="H295" s="88"/>
      <c r="I295" s="19"/>
      <c r="J295" s="88" t="s">
        <v>415</v>
      </c>
      <c r="K295" s="88"/>
      <c r="L295" s="123" t="s">
        <v>206</v>
      </c>
      <c r="M295" s="88">
        <v>0</v>
      </c>
      <c r="N295" s="88"/>
      <c r="O295" s="19"/>
      <c r="P295" s="88">
        <v>0</v>
      </c>
      <c r="Q295" s="88"/>
      <c r="R295" s="19"/>
      <c r="S295" s="88">
        <v>0</v>
      </c>
      <c r="T295" s="88"/>
      <c r="U295" s="19"/>
      <c r="V295" s="88" t="s">
        <v>415</v>
      </c>
      <c r="W295" s="88"/>
      <c r="X295" s="123" t="s">
        <v>206</v>
      </c>
    </row>
    <row r="296" spans="1:30" x14ac:dyDescent="0.25">
      <c r="A296" s="12"/>
      <c r="B296" s="72" t="s">
        <v>416</v>
      </c>
      <c r="C296" s="14"/>
      <c r="D296" s="90">
        <v>500</v>
      </c>
      <c r="E296" s="90"/>
      <c r="F296" s="14"/>
      <c r="G296" s="90">
        <v>0</v>
      </c>
      <c r="H296" s="90"/>
      <c r="I296" s="14"/>
      <c r="J296" s="90">
        <v>348</v>
      </c>
      <c r="K296" s="90"/>
      <c r="L296" s="14"/>
      <c r="M296" s="91">
        <v>1742</v>
      </c>
      <c r="N296" s="91"/>
      <c r="O296" s="14"/>
      <c r="P296" s="90">
        <v>0</v>
      </c>
      <c r="Q296" s="90"/>
      <c r="R296" s="14"/>
      <c r="S296" s="90">
        <v>0</v>
      </c>
      <c r="T296" s="90"/>
      <c r="U296" s="14"/>
      <c r="V296" s="91">
        <v>2590</v>
      </c>
      <c r="W296" s="91"/>
      <c r="X296" s="14"/>
    </row>
    <row r="297" spans="1:30" ht="15.75" thickBot="1" x14ac:dyDescent="0.3">
      <c r="A297" s="12"/>
      <c r="B297" s="76" t="s">
        <v>417</v>
      </c>
      <c r="C297" s="19"/>
      <c r="D297" s="93">
        <v>32237</v>
      </c>
      <c r="E297" s="93"/>
      <c r="F297" s="19"/>
      <c r="G297" s="93">
        <v>70121</v>
      </c>
      <c r="H297" s="93"/>
      <c r="I297" s="19"/>
      <c r="J297" s="93">
        <v>2143</v>
      </c>
      <c r="K297" s="93"/>
      <c r="L297" s="19"/>
      <c r="M297" s="92" t="s">
        <v>418</v>
      </c>
      <c r="N297" s="92"/>
      <c r="O297" s="123" t="s">
        <v>206</v>
      </c>
      <c r="P297" s="93">
        <v>25436</v>
      </c>
      <c r="Q297" s="93"/>
      <c r="R297" s="19"/>
      <c r="S297" s="93">
        <v>15600</v>
      </c>
      <c r="T297" s="93"/>
      <c r="U297" s="19"/>
      <c r="V297" s="93">
        <v>100000</v>
      </c>
      <c r="W297" s="93"/>
      <c r="X297" s="19"/>
    </row>
    <row r="298" spans="1:30" ht="15.75" thickBot="1" x14ac:dyDescent="0.3">
      <c r="A298" s="12"/>
      <c r="B298" s="79" t="s">
        <v>419</v>
      </c>
      <c r="C298" s="14"/>
      <c r="D298" s="81" t="s">
        <v>204</v>
      </c>
      <c r="E298" s="83">
        <v>6408609</v>
      </c>
      <c r="F298" s="14"/>
      <c r="G298" s="81" t="s">
        <v>204</v>
      </c>
      <c r="H298" s="83">
        <v>555389</v>
      </c>
      <c r="I298" s="14"/>
      <c r="J298" s="81" t="s">
        <v>204</v>
      </c>
      <c r="K298" s="83">
        <v>41339</v>
      </c>
      <c r="L298" s="14"/>
      <c r="M298" s="81" t="s">
        <v>204</v>
      </c>
      <c r="N298" s="83">
        <v>336360</v>
      </c>
      <c r="O298" s="14"/>
      <c r="P298" s="81" t="s">
        <v>204</v>
      </c>
      <c r="Q298" s="83">
        <v>211556</v>
      </c>
      <c r="R298" s="14"/>
      <c r="S298" s="81" t="s">
        <v>204</v>
      </c>
      <c r="T298" s="83">
        <v>116052</v>
      </c>
      <c r="U298" s="14"/>
      <c r="V298" s="81" t="s">
        <v>204</v>
      </c>
      <c r="W298" s="83">
        <v>7669305</v>
      </c>
      <c r="X298" s="14"/>
    </row>
    <row r="299" spans="1:30" ht="15.75" thickTop="1" x14ac:dyDescent="0.25">
      <c r="A299" s="12"/>
      <c r="B299" s="27"/>
      <c r="C299" s="19"/>
      <c r="D299" s="120"/>
      <c r="E299" s="120"/>
      <c r="F299" s="19"/>
      <c r="G299" s="120"/>
      <c r="H299" s="120"/>
      <c r="I299" s="19"/>
      <c r="J299" s="120"/>
      <c r="K299" s="120"/>
      <c r="L299" s="19"/>
      <c r="M299" s="120"/>
      <c r="N299" s="120"/>
      <c r="O299" s="19"/>
      <c r="P299" s="120"/>
      <c r="Q299" s="120"/>
      <c r="R299" s="19"/>
      <c r="S299" s="120"/>
      <c r="T299" s="120"/>
      <c r="U299" s="19"/>
      <c r="V299" s="120"/>
      <c r="W299" s="120"/>
      <c r="X299" s="19"/>
    </row>
    <row r="300" spans="1:30" x14ac:dyDescent="0.25">
      <c r="A300" s="12"/>
      <c r="B300" s="124" t="s">
        <v>420</v>
      </c>
      <c r="C300" s="14"/>
      <c r="D300" s="70"/>
      <c r="E300" s="70"/>
      <c r="F300" s="14"/>
      <c r="G300" s="70"/>
      <c r="H300" s="70"/>
      <c r="I300" s="14"/>
      <c r="J300" s="70"/>
      <c r="K300" s="70"/>
      <c r="L300" s="14"/>
      <c r="M300" s="70"/>
      <c r="N300" s="70"/>
      <c r="O300" s="14"/>
      <c r="P300" s="70"/>
      <c r="Q300" s="70"/>
      <c r="R300" s="14"/>
      <c r="S300" s="70"/>
      <c r="T300" s="70"/>
      <c r="U300" s="14"/>
      <c r="V300" s="70"/>
      <c r="W300" s="70"/>
      <c r="X300" s="14"/>
    </row>
    <row r="301" spans="1:30" x14ac:dyDescent="0.25">
      <c r="A301" s="12"/>
      <c r="B301" s="71" t="s">
        <v>413</v>
      </c>
      <c r="C301" s="19"/>
      <c r="D301" s="123" t="s">
        <v>204</v>
      </c>
      <c r="E301" s="78">
        <v>6571290</v>
      </c>
      <c r="F301" s="19"/>
      <c r="G301" s="123" t="s">
        <v>204</v>
      </c>
      <c r="H301" s="78">
        <v>473727</v>
      </c>
      <c r="I301" s="19"/>
      <c r="J301" s="123" t="s">
        <v>204</v>
      </c>
      <c r="K301" s="78">
        <v>50062</v>
      </c>
      <c r="L301" s="19"/>
      <c r="M301" s="123" t="s">
        <v>204</v>
      </c>
      <c r="N301" s="78">
        <v>383653</v>
      </c>
      <c r="O301" s="19"/>
      <c r="P301" s="123" t="s">
        <v>204</v>
      </c>
      <c r="Q301" s="78">
        <v>285734</v>
      </c>
      <c r="R301" s="19"/>
      <c r="S301" s="123" t="s">
        <v>204</v>
      </c>
      <c r="T301" s="78">
        <v>210509</v>
      </c>
      <c r="U301" s="19"/>
      <c r="V301" s="123" t="s">
        <v>204</v>
      </c>
      <c r="W301" s="78">
        <v>7974975</v>
      </c>
      <c r="X301" s="19"/>
    </row>
    <row r="302" spans="1:30" x14ac:dyDescent="0.25">
      <c r="A302" s="12"/>
      <c r="B302" s="72" t="s">
        <v>414</v>
      </c>
      <c r="C302" s="14"/>
      <c r="D302" s="90" t="s">
        <v>421</v>
      </c>
      <c r="E302" s="90"/>
      <c r="F302" s="73" t="s">
        <v>206</v>
      </c>
      <c r="G302" s="90">
        <v>0</v>
      </c>
      <c r="H302" s="90"/>
      <c r="I302" s="14"/>
      <c r="J302" s="90" t="s">
        <v>422</v>
      </c>
      <c r="K302" s="90"/>
      <c r="L302" s="73" t="s">
        <v>206</v>
      </c>
      <c r="M302" s="90" t="s">
        <v>423</v>
      </c>
      <c r="N302" s="90"/>
      <c r="O302" s="73" t="s">
        <v>206</v>
      </c>
      <c r="P302" s="90">
        <v>0</v>
      </c>
      <c r="Q302" s="90"/>
      <c r="R302" s="14"/>
      <c r="S302" s="90">
        <v>0</v>
      </c>
      <c r="T302" s="90"/>
      <c r="U302" s="14"/>
      <c r="V302" s="90" t="s">
        <v>424</v>
      </c>
      <c r="W302" s="90"/>
      <c r="X302" s="73" t="s">
        <v>206</v>
      </c>
    </row>
    <row r="303" spans="1:30" x14ac:dyDescent="0.25">
      <c r="A303" s="12"/>
      <c r="B303" s="76" t="s">
        <v>416</v>
      </c>
      <c r="C303" s="19"/>
      <c r="D303" s="89">
        <v>8235</v>
      </c>
      <c r="E303" s="89"/>
      <c r="F303" s="19"/>
      <c r="G303" s="88">
        <v>0</v>
      </c>
      <c r="H303" s="88"/>
      <c r="I303" s="19"/>
      <c r="J303" s="89">
        <v>2827</v>
      </c>
      <c r="K303" s="89"/>
      <c r="L303" s="19"/>
      <c r="M303" s="89">
        <v>6592</v>
      </c>
      <c r="N303" s="89"/>
      <c r="O303" s="19"/>
      <c r="P303" s="88">
        <v>0</v>
      </c>
      <c r="Q303" s="88"/>
      <c r="R303" s="19"/>
      <c r="S303" s="88">
        <v>0</v>
      </c>
      <c r="T303" s="88"/>
      <c r="U303" s="19"/>
      <c r="V303" s="89">
        <v>17654</v>
      </c>
      <c r="W303" s="89"/>
      <c r="X303" s="19"/>
    </row>
    <row r="304" spans="1:30" ht="15.75" thickBot="1" x14ac:dyDescent="0.3">
      <c r="A304" s="12"/>
      <c r="B304" s="72" t="s">
        <v>417</v>
      </c>
      <c r="C304" s="14"/>
      <c r="D304" s="127">
        <v>265120</v>
      </c>
      <c r="E304" s="127"/>
      <c r="F304" s="14"/>
      <c r="G304" s="127">
        <v>81662</v>
      </c>
      <c r="H304" s="127"/>
      <c r="I304" s="14"/>
      <c r="J304" s="128" t="s">
        <v>425</v>
      </c>
      <c r="K304" s="128"/>
      <c r="L304" s="73" t="s">
        <v>206</v>
      </c>
      <c r="M304" s="127">
        <v>124205</v>
      </c>
      <c r="N304" s="127"/>
      <c r="O304" s="14"/>
      <c r="P304" s="128" t="s">
        <v>426</v>
      </c>
      <c r="Q304" s="128"/>
      <c r="R304" s="73" t="s">
        <v>206</v>
      </c>
      <c r="S304" s="128" t="s">
        <v>427</v>
      </c>
      <c r="T304" s="128"/>
      <c r="U304" s="73" t="s">
        <v>206</v>
      </c>
      <c r="V304" s="127">
        <v>300000</v>
      </c>
      <c r="W304" s="127"/>
      <c r="X304" s="14"/>
    </row>
    <row r="305" spans="1:30" ht="15.75" thickBot="1" x14ac:dyDescent="0.3">
      <c r="A305" s="12"/>
      <c r="B305" s="71" t="s">
        <v>419</v>
      </c>
      <c r="C305" s="19"/>
      <c r="D305" s="125" t="s">
        <v>204</v>
      </c>
      <c r="E305" s="126">
        <v>6408609</v>
      </c>
      <c r="F305" s="19"/>
      <c r="G305" s="125" t="s">
        <v>204</v>
      </c>
      <c r="H305" s="126">
        <v>555389</v>
      </c>
      <c r="I305" s="19"/>
      <c r="J305" s="125" t="s">
        <v>204</v>
      </c>
      <c r="K305" s="126">
        <v>41339</v>
      </c>
      <c r="L305" s="19"/>
      <c r="M305" s="125" t="s">
        <v>204</v>
      </c>
      <c r="N305" s="126">
        <v>336360</v>
      </c>
      <c r="O305" s="19"/>
      <c r="P305" s="125" t="s">
        <v>204</v>
      </c>
      <c r="Q305" s="126">
        <v>211556</v>
      </c>
      <c r="R305" s="19"/>
      <c r="S305" s="125" t="s">
        <v>204</v>
      </c>
      <c r="T305" s="126">
        <v>116052</v>
      </c>
      <c r="U305" s="19"/>
      <c r="V305" s="125" t="s">
        <v>204</v>
      </c>
      <c r="W305" s="126">
        <v>7669305</v>
      </c>
      <c r="X305" s="19"/>
    </row>
    <row r="306" spans="1:30" ht="15.75" thickTop="1" x14ac:dyDescent="0.25">
      <c r="A306" s="12"/>
      <c r="B306" s="57"/>
      <c r="C306" s="14"/>
      <c r="D306" s="129"/>
      <c r="E306" s="129"/>
      <c r="F306" s="14"/>
      <c r="G306" s="129"/>
      <c r="H306" s="129"/>
      <c r="I306" s="14"/>
      <c r="J306" s="129"/>
      <c r="K306" s="129"/>
      <c r="L306" s="14"/>
      <c r="M306" s="129"/>
      <c r="N306" s="129"/>
      <c r="O306" s="14"/>
      <c r="P306" s="129"/>
      <c r="Q306" s="129"/>
      <c r="R306" s="14"/>
      <c r="S306" s="129"/>
      <c r="T306" s="129"/>
      <c r="U306" s="14"/>
      <c r="V306" s="129"/>
      <c r="W306" s="129"/>
      <c r="X306" s="14"/>
    </row>
    <row r="307" spans="1:30" x14ac:dyDescent="0.25">
      <c r="A307" s="12"/>
      <c r="B307" s="122" t="s">
        <v>428</v>
      </c>
      <c r="C307" s="19"/>
      <c r="D307" s="35"/>
      <c r="E307" s="35"/>
      <c r="F307" s="19"/>
      <c r="G307" s="35"/>
      <c r="H307" s="35"/>
      <c r="I307" s="19"/>
      <c r="J307" s="35"/>
      <c r="K307" s="35"/>
      <c r="L307" s="19"/>
      <c r="M307" s="35"/>
      <c r="N307" s="35"/>
      <c r="O307" s="19"/>
      <c r="P307" s="35"/>
      <c r="Q307" s="35"/>
      <c r="R307" s="19"/>
      <c r="S307" s="35"/>
      <c r="T307" s="35"/>
      <c r="U307" s="19"/>
      <c r="V307" s="35"/>
      <c r="W307" s="35"/>
      <c r="X307" s="19"/>
    </row>
    <row r="308" spans="1:30" x14ac:dyDescent="0.25">
      <c r="A308" s="12"/>
      <c r="B308" s="79" t="s">
        <v>413</v>
      </c>
      <c r="C308" s="14"/>
      <c r="D308" s="73" t="s">
        <v>204</v>
      </c>
      <c r="E308" s="75">
        <v>6657657</v>
      </c>
      <c r="F308" s="14"/>
      <c r="G308" s="73" t="s">
        <v>204</v>
      </c>
      <c r="H308" s="75">
        <v>409740</v>
      </c>
      <c r="I308" s="14"/>
      <c r="J308" s="73" t="s">
        <v>204</v>
      </c>
      <c r="K308" s="75">
        <v>52872</v>
      </c>
      <c r="L308" s="14"/>
      <c r="M308" s="73" t="s">
        <v>204</v>
      </c>
      <c r="N308" s="75">
        <v>506991</v>
      </c>
      <c r="O308" s="14"/>
      <c r="P308" s="73" t="s">
        <v>204</v>
      </c>
      <c r="Q308" s="75">
        <v>225235</v>
      </c>
      <c r="R308" s="14"/>
      <c r="S308" s="73" t="s">
        <v>204</v>
      </c>
      <c r="T308" s="75">
        <v>155453</v>
      </c>
      <c r="U308" s="14"/>
      <c r="V308" s="73" t="s">
        <v>204</v>
      </c>
      <c r="W308" s="75">
        <v>8007948</v>
      </c>
      <c r="X308" s="14"/>
    </row>
    <row r="309" spans="1:30" x14ac:dyDescent="0.25">
      <c r="A309" s="12"/>
      <c r="B309" s="76" t="s">
        <v>414</v>
      </c>
      <c r="C309" s="19"/>
      <c r="D309" s="88" t="s">
        <v>429</v>
      </c>
      <c r="E309" s="88"/>
      <c r="F309" s="123" t="s">
        <v>206</v>
      </c>
      <c r="G309" s="88">
        <v>0</v>
      </c>
      <c r="H309" s="88"/>
      <c r="I309" s="19"/>
      <c r="J309" s="88" t="s">
        <v>430</v>
      </c>
      <c r="K309" s="88"/>
      <c r="L309" s="123" t="s">
        <v>206</v>
      </c>
      <c r="M309" s="88" t="s">
        <v>431</v>
      </c>
      <c r="N309" s="88"/>
      <c r="O309" s="123" t="s">
        <v>206</v>
      </c>
      <c r="P309" s="88">
        <v>0</v>
      </c>
      <c r="Q309" s="88"/>
      <c r="R309" s="19"/>
      <c r="S309" s="88">
        <v>0</v>
      </c>
      <c r="T309" s="88"/>
      <c r="U309" s="19"/>
      <c r="V309" s="88" t="s">
        <v>432</v>
      </c>
      <c r="W309" s="88"/>
      <c r="X309" s="123" t="s">
        <v>206</v>
      </c>
    </row>
    <row r="310" spans="1:30" x14ac:dyDescent="0.25">
      <c r="A310" s="12"/>
      <c r="B310" s="72" t="s">
        <v>416</v>
      </c>
      <c r="C310" s="14"/>
      <c r="D310" s="91">
        <v>6207</v>
      </c>
      <c r="E310" s="91"/>
      <c r="F310" s="14"/>
      <c r="G310" s="90">
        <v>0</v>
      </c>
      <c r="H310" s="90"/>
      <c r="I310" s="14"/>
      <c r="J310" s="91">
        <v>1071</v>
      </c>
      <c r="K310" s="91"/>
      <c r="L310" s="14"/>
      <c r="M310" s="91">
        <v>10242</v>
      </c>
      <c r="N310" s="91"/>
      <c r="O310" s="14"/>
      <c r="P310" s="90">
        <v>0</v>
      </c>
      <c r="Q310" s="90"/>
      <c r="R310" s="14"/>
      <c r="S310" s="90">
        <v>0</v>
      </c>
      <c r="T310" s="90"/>
      <c r="U310" s="14"/>
      <c r="V310" s="91">
        <v>17520</v>
      </c>
      <c r="W310" s="91"/>
      <c r="X310" s="14"/>
    </row>
    <row r="311" spans="1:30" ht="15.75" thickBot="1" x14ac:dyDescent="0.3">
      <c r="A311" s="12"/>
      <c r="B311" s="76" t="s">
        <v>417</v>
      </c>
      <c r="C311" s="19"/>
      <c r="D311" s="93">
        <v>70979</v>
      </c>
      <c r="E311" s="93"/>
      <c r="F311" s="19"/>
      <c r="G311" s="93">
        <v>75526</v>
      </c>
      <c r="H311" s="93"/>
      <c r="I311" s="19"/>
      <c r="J311" s="93">
        <v>1070</v>
      </c>
      <c r="K311" s="93"/>
      <c r="L311" s="19"/>
      <c r="M311" s="93">
        <v>38452</v>
      </c>
      <c r="N311" s="93"/>
      <c r="O311" s="19"/>
      <c r="P311" s="93">
        <v>23142</v>
      </c>
      <c r="Q311" s="93"/>
      <c r="R311" s="19"/>
      <c r="S311" s="93">
        <v>90831</v>
      </c>
      <c r="T311" s="93"/>
      <c r="U311" s="19"/>
      <c r="V311" s="93">
        <v>300000</v>
      </c>
      <c r="W311" s="93"/>
      <c r="X311" s="19"/>
    </row>
    <row r="312" spans="1:30" ht="15.75" thickBot="1" x14ac:dyDescent="0.3">
      <c r="A312" s="12"/>
      <c r="B312" s="79" t="s">
        <v>419</v>
      </c>
      <c r="C312" s="14"/>
      <c r="D312" s="81" t="s">
        <v>204</v>
      </c>
      <c r="E312" s="83">
        <v>6516470</v>
      </c>
      <c r="F312" s="14"/>
      <c r="G312" s="81" t="s">
        <v>204</v>
      </c>
      <c r="H312" s="83">
        <v>485266</v>
      </c>
      <c r="I312" s="14"/>
      <c r="J312" s="81" t="s">
        <v>204</v>
      </c>
      <c r="K312" s="83">
        <v>51292</v>
      </c>
      <c r="L312" s="14"/>
      <c r="M312" s="81" t="s">
        <v>204</v>
      </c>
      <c r="N312" s="83">
        <v>405788</v>
      </c>
      <c r="O312" s="14"/>
      <c r="P312" s="81" t="s">
        <v>204</v>
      </c>
      <c r="Q312" s="83">
        <v>248377</v>
      </c>
      <c r="R312" s="14"/>
      <c r="S312" s="81" t="s">
        <v>204</v>
      </c>
      <c r="T312" s="83">
        <v>246284</v>
      </c>
      <c r="U312" s="14"/>
      <c r="V312" s="81" t="s">
        <v>204</v>
      </c>
      <c r="W312" s="83">
        <v>7953477</v>
      </c>
      <c r="X312" s="14"/>
    </row>
    <row r="313" spans="1:30" ht="15.75" thickTop="1" x14ac:dyDescent="0.25">
      <c r="A313" s="12"/>
      <c r="B313" s="27"/>
      <c r="C313" s="19"/>
      <c r="D313" s="120"/>
      <c r="E313" s="120"/>
      <c r="F313" s="19"/>
      <c r="G313" s="120"/>
      <c r="H313" s="120"/>
      <c r="I313" s="19"/>
      <c r="J313" s="120"/>
      <c r="K313" s="120"/>
      <c r="L313" s="19"/>
      <c r="M313" s="120"/>
      <c r="N313" s="120"/>
      <c r="O313" s="19"/>
      <c r="P313" s="120"/>
      <c r="Q313" s="120"/>
      <c r="R313" s="19"/>
      <c r="S313" s="120"/>
      <c r="T313" s="120"/>
      <c r="U313" s="19"/>
      <c r="V313" s="120"/>
      <c r="W313" s="120"/>
      <c r="X313" s="19"/>
    </row>
    <row r="314" spans="1:30" x14ac:dyDescent="0.25">
      <c r="A314" s="12"/>
      <c r="B314" s="124" t="s">
        <v>433</v>
      </c>
      <c r="C314" s="14"/>
      <c r="D314" s="70"/>
      <c r="E314" s="70"/>
      <c r="F314" s="14"/>
      <c r="G314" s="70"/>
      <c r="H314" s="70"/>
      <c r="I314" s="14"/>
      <c r="J314" s="70"/>
      <c r="K314" s="70"/>
      <c r="L314" s="14"/>
      <c r="M314" s="70"/>
      <c r="N314" s="70"/>
      <c r="O314" s="14"/>
      <c r="P314" s="70"/>
      <c r="Q314" s="70"/>
      <c r="R314" s="14"/>
      <c r="S314" s="70"/>
      <c r="T314" s="70"/>
      <c r="U314" s="14"/>
      <c r="V314" s="70"/>
      <c r="W314" s="70"/>
      <c r="X314" s="14"/>
    </row>
    <row r="315" spans="1:30" x14ac:dyDescent="0.25">
      <c r="A315" s="12"/>
      <c r="B315" s="71" t="s">
        <v>413</v>
      </c>
      <c r="C315" s="19"/>
      <c r="D315" s="123" t="s">
        <v>204</v>
      </c>
      <c r="E315" s="78">
        <v>6969004</v>
      </c>
      <c r="F315" s="19"/>
      <c r="G315" s="123" t="s">
        <v>204</v>
      </c>
      <c r="H315" s="78">
        <v>606307</v>
      </c>
      <c r="I315" s="19"/>
      <c r="J315" s="123" t="s">
        <v>204</v>
      </c>
      <c r="K315" s="78">
        <v>65060</v>
      </c>
      <c r="L315" s="19"/>
      <c r="M315" s="123" t="s">
        <v>204</v>
      </c>
      <c r="N315" s="78">
        <v>347905</v>
      </c>
      <c r="O315" s="19"/>
      <c r="P315" s="123" t="s">
        <v>204</v>
      </c>
      <c r="Q315" s="78">
        <v>363174</v>
      </c>
      <c r="R315" s="19"/>
      <c r="S315" s="123" t="s">
        <v>204</v>
      </c>
      <c r="T315" s="78">
        <v>257724</v>
      </c>
      <c r="U315" s="19"/>
      <c r="V315" s="123" t="s">
        <v>204</v>
      </c>
      <c r="W315" s="78">
        <v>8609174</v>
      </c>
      <c r="X315" s="19"/>
    </row>
    <row r="316" spans="1:30" x14ac:dyDescent="0.25">
      <c r="A316" s="12"/>
      <c r="B316" s="72" t="s">
        <v>414</v>
      </c>
      <c r="C316" s="14"/>
      <c r="D316" s="90" t="s">
        <v>434</v>
      </c>
      <c r="E316" s="90"/>
      <c r="F316" s="73" t="s">
        <v>206</v>
      </c>
      <c r="G316" s="90">
        <v>0</v>
      </c>
      <c r="H316" s="90"/>
      <c r="I316" s="14"/>
      <c r="J316" s="90" t="s">
        <v>435</v>
      </c>
      <c r="K316" s="90"/>
      <c r="L316" s="73" t="s">
        <v>206</v>
      </c>
      <c r="M316" s="90" t="s">
        <v>431</v>
      </c>
      <c r="N316" s="90"/>
      <c r="O316" s="73" t="s">
        <v>206</v>
      </c>
      <c r="P316" s="90">
        <v>0</v>
      </c>
      <c r="Q316" s="90"/>
      <c r="R316" s="14"/>
      <c r="S316" s="90">
        <v>0</v>
      </c>
      <c r="T316" s="90"/>
      <c r="U316" s="14"/>
      <c r="V316" s="90" t="s">
        <v>436</v>
      </c>
      <c r="W316" s="90"/>
      <c r="X316" s="73" t="s">
        <v>206</v>
      </c>
    </row>
    <row r="317" spans="1:30" x14ac:dyDescent="0.25">
      <c r="A317" s="12"/>
      <c r="B317" s="76" t="s">
        <v>416</v>
      </c>
      <c r="C317" s="19"/>
      <c r="D317" s="89">
        <v>29200</v>
      </c>
      <c r="E317" s="89"/>
      <c r="F317" s="19"/>
      <c r="G317" s="88">
        <v>926</v>
      </c>
      <c r="H317" s="88"/>
      <c r="I317" s="19"/>
      <c r="J317" s="89">
        <v>3311</v>
      </c>
      <c r="K317" s="89"/>
      <c r="L317" s="19"/>
      <c r="M317" s="89">
        <v>13848</v>
      </c>
      <c r="N317" s="89"/>
      <c r="O317" s="19"/>
      <c r="P317" s="88">
        <v>0</v>
      </c>
      <c r="Q317" s="88"/>
      <c r="R317" s="19"/>
      <c r="S317" s="88">
        <v>0</v>
      </c>
      <c r="T317" s="88"/>
      <c r="U317" s="19"/>
      <c r="V317" s="89">
        <v>47285</v>
      </c>
      <c r="W317" s="89"/>
      <c r="X317" s="19"/>
    </row>
    <row r="318" spans="1:30" ht="15.75" thickBot="1" x14ac:dyDescent="0.3">
      <c r="A318" s="12"/>
      <c r="B318" s="72" t="s">
        <v>417</v>
      </c>
      <c r="C318" s="14"/>
      <c r="D318" s="127">
        <v>946979</v>
      </c>
      <c r="E318" s="127"/>
      <c r="F318" s="14"/>
      <c r="G318" s="128" t="s">
        <v>437</v>
      </c>
      <c r="H318" s="128"/>
      <c r="I318" s="73" t="s">
        <v>206</v>
      </c>
      <c r="J318" s="127">
        <v>7293</v>
      </c>
      <c r="K318" s="127"/>
      <c r="L318" s="14"/>
      <c r="M318" s="127">
        <v>193932</v>
      </c>
      <c r="N318" s="127"/>
      <c r="O318" s="14"/>
      <c r="P318" s="128" t="s">
        <v>438</v>
      </c>
      <c r="Q318" s="128"/>
      <c r="R318" s="73" t="s">
        <v>206</v>
      </c>
      <c r="S318" s="128" t="s">
        <v>439</v>
      </c>
      <c r="T318" s="128"/>
      <c r="U318" s="73" t="s">
        <v>206</v>
      </c>
      <c r="V318" s="127">
        <v>900000</v>
      </c>
      <c r="W318" s="127"/>
      <c r="X318" s="14"/>
    </row>
    <row r="319" spans="1:30" ht="15.75" thickBot="1" x14ac:dyDescent="0.3">
      <c r="A319" s="12"/>
      <c r="B319" s="71" t="s">
        <v>419</v>
      </c>
      <c r="C319" s="19"/>
      <c r="D319" s="125" t="s">
        <v>204</v>
      </c>
      <c r="E319" s="126">
        <v>6516470</v>
      </c>
      <c r="F319" s="19"/>
      <c r="G319" s="125" t="s">
        <v>204</v>
      </c>
      <c r="H319" s="126">
        <v>485266</v>
      </c>
      <c r="I319" s="19"/>
      <c r="J319" s="125" t="s">
        <v>204</v>
      </c>
      <c r="K319" s="126">
        <v>51292</v>
      </c>
      <c r="L319" s="19"/>
      <c r="M319" s="125" t="s">
        <v>204</v>
      </c>
      <c r="N319" s="126">
        <v>405788</v>
      </c>
      <c r="O319" s="19"/>
      <c r="P319" s="125" t="s">
        <v>204</v>
      </c>
      <c r="Q319" s="126">
        <v>248377</v>
      </c>
      <c r="R319" s="19"/>
      <c r="S319" s="125" t="s">
        <v>204</v>
      </c>
      <c r="T319" s="126">
        <v>246284</v>
      </c>
      <c r="U319" s="19"/>
      <c r="V319" s="125" t="s">
        <v>204</v>
      </c>
      <c r="W319" s="126">
        <v>7953477</v>
      </c>
      <c r="X319" s="19"/>
    </row>
    <row r="320" spans="1:30" ht="15.75" thickTop="1" x14ac:dyDescent="0.25">
      <c r="A320" s="12"/>
      <c r="B320" s="63"/>
      <c r="C320" s="63"/>
      <c r="D320" s="63"/>
      <c r="E320" s="63"/>
      <c r="F320" s="63"/>
      <c r="G320" s="63"/>
      <c r="H320" s="63"/>
      <c r="I320" s="63"/>
      <c r="J320" s="63"/>
      <c r="K320" s="63"/>
      <c r="L320" s="63"/>
      <c r="M320" s="63"/>
      <c r="N320" s="63"/>
      <c r="O320" s="63"/>
      <c r="P320" s="63"/>
      <c r="Q320" s="63"/>
      <c r="R320" s="63"/>
      <c r="S320" s="63"/>
      <c r="T320" s="63"/>
      <c r="U320" s="63"/>
      <c r="V320" s="63"/>
      <c r="W320" s="63"/>
      <c r="X320" s="63"/>
      <c r="Y320" s="63"/>
      <c r="Z320" s="63"/>
      <c r="AA320" s="63"/>
      <c r="AB320" s="63"/>
      <c r="AC320" s="63"/>
      <c r="AD320" s="63"/>
    </row>
    <row r="321" spans="1:30" x14ac:dyDescent="0.25">
      <c r="A321" s="12"/>
      <c r="B321" s="62" t="s">
        <v>440</v>
      </c>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c r="AD321" s="62"/>
    </row>
    <row r="322" spans="1:30" x14ac:dyDescent="0.25">
      <c r="A322" s="12"/>
      <c r="B322" s="62"/>
      <c r="C322" s="62"/>
      <c r="D322" s="62"/>
      <c r="E322" s="62"/>
      <c r="F322" s="62"/>
      <c r="G322" s="62"/>
      <c r="H322" s="62"/>
      <c r="I322" s="62"/>
      <c r="J322" s="62"/>
      <c r="K322" s="62"/>
      <c r="L322" s="62"/>
      <c r="M322" s="62"/>
      <c r="N322" s="62"/>
      <c r="O322" s="62"/>
      <c r="P322" s="62"/>
      <c r="Q322" s="62"/>
      <c r="R322" s="62"/>
      <c r="S322" s="62"/>
      <c r="T322" s="62"/>
      <c r="U322" s="62"/>
      <c r="V322" s="62"/>
      <c r="W322" s="62"/>
      <c r="X322" s="62"/>
      <c r="Y322" s="62"/>
      <c r="Z322" s="62"/>
      <c r="AA322" s="62"/>
      <c r="AB322" s="62"/>
      <c r="AC322" s="62"/>
      <c r="AD322" s="62"/>
    </row>
    <row r="323" spans="1:30" x14ac:dyDescent="0.25">
      <c r="A323" s="12"/>
      <c r="B323" s="14"/>
      <c r="C323" s="15"/>
      <c r="D323" s="86" t="s">
        <v>408</v>
      </c>
      <c r="E323" s="86"/>
      <c r="F323" s="15"/>
      <c r="G323" s="86" t="s">
        <v>408</v>
      </c>
      <c r="H323" s="86"/>
      <c r="I323" s="15"/>
      <c r="J323" s="32"/>
      <c r="K323" s="32"/>
      <c r="L323" s="15"/>
      <c r="M323" s="86" t="s">
        <v>266</v>
      </c>
      <c r="N323" s="86"/>
      <c r="O323" s="15"/>
      <c r="P323" s="32"/>
      <c r="Q323" s="32"/>
      <c r="R323" s="15"/>
      <c r="S323" s="32"/>
      <c r="T323" s="32"/>
      <c r="U323" s="15"/>
      <c r="V323" s="32"/>
      <c r="W323" s="32"/>
      <c r="X323" s="15"/>
    </row>
    <row r="324" spans="1:30" ht="15.75" thickBot="1" x14ac:dyDescent="0.3">
      <c r="A324" s="12"/>
      <c r="B324" s="14"/>
      <c r="C324" s="15"/>
      <c r="D324" s="87" t="s">
        <v>409</v>
      </c>
      <c r="E324" s="87"/>
      <c r="F324" s="15"/>
      <c r="G324" s="87" t="s">
        <v>410</v>
      </c>
      <c r="H324" s="87"/>
      <c r="I324" s="15"/>
      <c r="J324" s="87" t="s">
        <v>266</v>
      </c>
      <c r="K324" s="87"/>
      <c r="L324" s="15"/>
      <c r="M324" s="87" t="s">
        <v>392</v>
      </c>
      <c r="N324" s="87"/>
      <c r="O324" s="15"/>
      <c r="P324" s="87" t="s">
        <v>268</v>
      </c>
      <c r="Q324" s="87"/>
      <c r="R324" s="15"/>
      <c r="S324" s="87" t="s">
        <v>411</v>
      </c>
      <c r="T324" s="87"/>
      <c r="U324" s="15"/>
      <c r="V324" s="87" t="s">
        <v>112</v>
      </c>
      <c r="W324" s="87"/>
      <c r="X324" s="15"/>
    </row>
    <row r="325" spans="1:30" x14ac:dyDescent="0.25">
      <c r="A325" s="12"/>
      <c r="B325" s="122" t="s">
        <v>316</v>
      </c>
      <c r="C325" s="19"/>
      <c r="D325" s="36"/>
      <c r="E325" s="36"/>
      <c r="F325" s="19"/>
      <c r="G325" s="36"/>
      <c r="H325" s="36"/>
      <c r="I325" s="19"/>
      <c r="J325" s="36"/>
      <c r="K325" s="36"/>
      <c r="L325" s="19"/>
      <c r="M325" s="36"/>
      <c r="N325" s="36"/>
      <c r="O325" s="19"/>
      <c r="P325" s="36"/>
      <c r="Q325" s="36"/>
      <c r="R325" s="19"/>
      <c r="S325" s="36"/>
      <c r="T325" s="36"/>
      <c r="U325" s="19"/>
      <c r="V325" s="36"/>
      <c r="W325" s="36"/>
      <c r="X325" s="19"/>
    </row>
    <row r="326" spans="1:30" x14ac:dyDescent="0.25">
      <c r="A326" s="12"/>
      <c r="B326" s="79" t="s">
        <v>441</v>
      </c>
      <c r="C326" s="14"/>
      <c r="D326" s="70"/>
      <c r="E326" s="70"/>
      <c r="F326" s="14"/>
      <c r="G326" s="70"/>
      <c r="H326" s="70"/>
      <c r="I326" s="14"/>
      <c r="J326" s="70"/>
      <c r="K326" s="70"/>
      <c r="L326" s="14"/>
      <c r="M326" s="70"/>
      <c r="N326" s="70"/>
      <c r="O326" s="14"/>
      <c r="P326" s="70"/>
      <c r="Q326" s="70"/>
      <c r="R326" s="14"/>
      <c r="S326" s="70"/>
      <c r="T326" s="70"/>
      <c r="U326" s="14"/>
      <c r="V326" s="70"/>
      <c r="W326" s="70"/>
      <c r="X326" s="14"/>
    </row>
    <row r="327" spans="1:30" x14ac:dyDescent="0.25">
      <c r="A327" s="12"/>
      <c r="B327" s="76" t="s">
        <v>442</v>
      </c>
      <c r="C327" s="19"/>
      <c r="D327" s="123" t="s">
        <v>204</v>
      </c>
      <c r="E327" s="78">
        <v>397530</v>
      </c>
      <c r="F327" s="19"/>
      <c r="G327" s="123" t="s">
        <v>204</v>
      </c>
      <c r="H327" s="77">
        <v>0</v>
      </c>
      <c r="I327" s="19"/>
      <c r="J327" s="123" t="s">
        <v>204</v>
      </c>
      <c r="K327" s="77">
        <v>0</v>
      </c>
      <c r="L327" s="19"/>
      <c r="M327" s="123" t="s">
        <v>204</v>
      </c>
      <c r="N327" s="77">
        <v>0</v>
      </c>
      <c r="O327" s="19"/>
      <c r="P327" s="123" t="s">
        <v>204</v>
      </c>
      <c r="Q327" s="77">
        <v>0</v>
      </c>
      <c r="R327" s="19"/>
      <c r="S327" s="123" t="s">
        <v>204</v>
      </c>
      <c r="T327" s="77">
        <v>0</v>
      </c>
      <c r="U327" s="19"/>
      <c r="V327" s="123" t="s">
        <v>204</v>
      </c>
      <c r="W327" s="78">
        <v>397530</v>
      </c>
      <c r="X327" s="19"/>
    </row>
    <row r="328" spans="1:30" ht="15.75" thickBot="1" x14ac:dyDescent="0.3">
      <c r="A328" s="12"/>
      <c r="B328" s="72" t="s">
        <v>443</v>
      </c>
      <c r="C328" s="14"/>
      <c r="D328" s="127">
        <v>6011079</v>
      </c>
      <c r="E328" s="127"/>
      <c r="F328" s="14"/>
      <c r="G328" s="127">
        <v>555389</v>
      </c>
      <c r="H328" s="127"/>
      <c r="I328" s="14"/>
      <c r="J328" s="127">
        <v>41339</v>
      </c>
      <c r="K328" s="127"/>
      <c r="L328" s="14"/>
      <c r="M328" s="127">
        <v>336360</v>
      </c>
      <c r="N328" s="127"/>
      <c r="O328" s="14"/>
      <c r="P328" s="127">
        <v>211556</v>
      </c>
      <c r="Q328" s="127"/>
      <c r="R328" s="14"/>
      <c r="S328" s="127">
        <v>116052</v>
      </c>
      <c r="T328" s="127"/>
      <c r="U328" s="14"/>
      <c r="V328" s="127">
        <v>7271775</v>
      </c>
      <c r="W328" s="127"/>
      <c r="X328" s="14"/>
    </row>
    <row r="329" spans="1:30" ht="15.75" thickBot="1" x14ac:dyDescent="0.3">
      <c r="A329" s="12"/>
      <c r="B329" s="27"/>
      <c r="C329" s="19"/>
      <c r="D329" s="125" t="s">
        <v>204</v>
      </c>
      <c r="E329" s="126">
        <v>6408609</v>
      </c>
      <c r="F329" s="19"/>
      <c r="G329" s="125" t="s">
        <v>204</v>
      </c>
      <c r="H329" s="126">
        <v>555389</v>
      </c>
      <c r="I329" s="19"/>
      <c r="J329" s="125" t="s">
        <v>204</v>
      </c>
      <c r="K329" s="126">
        <v>41339</v>
      </c>
      <c r="L329" s="19"/>
      <c r="M329" s="125" t="s">
        <v>204</v>
      </c>
      <c r="N329" s="126">
        <v>336360</v>
      </c>
      <c r="O329" s="19"/>
      <c r="P329" s="125" t="s">
        <v>204</v>
      </c>
      <c r="Q329" s="126">
        <v>211556</v>
      </c>
      <c r="R329" s="19"/>
      <c r="S329" s="125" t="s">
        <v>204</v>
      </c>
      <c r="T329" s="126">
        <v>116052</v>
      </c>
      <c r="U329" s="19"/>
      <c r="V329" s="125" t="s">
        <v>204</v>
      </c>
      <c r="W329" s="126">
        <v>7669305</v>
      </c>
      <c r="X329" s="19"/>
    </row>
    <row r="330" spans="1:30" ht="15.75" thickTop="1" x14ac:dyDescent="0.25">
      <c r="A330" s="12"/>
      <c r="B330" s="57"/>
      <c r="C330" s="14"/>
      <c r="D330" s="129"/>
      <c r="E330" s="129"/>
      <c r="F330" s="14"/>
      <c r="G330" s="129"/>
      <c r="H330" s="129"/>
      <c r="I330" s="14"/>
      <c r="J330" s="129"/>
      <c r="K330" s="129"/>
      <c r="L330" s="14"/>
      <c r="M330" s="129"/>
      <c r="N330" s="129"/>
      <c r="O330" s="14"/>
      <c r="P330" s="129"/>
      <c r="Q330" s="129"/>
      <c r="R330" s="14"/>
      <c r="S330" s="129"/>
      <c r="T330" s="129"/>
      <c r="U330" s="14"/>
      <c r="V330" s="129"/>
      <c r="W330" s="129"/>
      <c r="X330" s="14"/>
    </row>
    <row r="331" spans="1:30" x14ac:dyDescent="0.25">
      <c r="A331" s="12"/>
      <c r="B331" s="71" t="s">
        <v>444</v>
      </c>
      <c r="C331" s="19"/>
      <c r="D331" s="35"/>
      <c r="E331" s="35"/>
      <c r="F331" s="19"/>
      <c r="G331" s="35"/>
      <c r="H331" s="35"/>
      <c r="I331" s="19"/>
      <c r="J331" s="35"/>
      <c r="K331" s="35"/>
      <c r="L331" s="19"/>
      <c r="M331" s="35"/>
      <c r="N331" s="35"/>
      <c r="O331" s="19"/>
      <c r="P331" s="35"/>
      <c r="Q331" s="35"/>
      <c r="R331" s="19"/>
      <c r="S331" s="35"/>
      <c r="T331" s="35"/>
      <c r="U331" s="19"/>
      <c r="V331" s="35"/>
      <c r="W331" s="35"/>
      <c r="X331" s="19"/>
    </row>
    <row r="332" spans="1:30" x14ac:dyDescent="0.25">
      <c r="A332" s="12"/>
      <c r="B332" s="72" t="s">
        <v>442</v>
      </c>
      <c r="C332" s="14"/>
      <c r="D332" s="73" t="s">
        <v>204</v>
      </c>
      <c r="E332" s="75">
        <v>3559396</v>
      </c>
      <c r="F332" s="14"/>
      <c r="G332" s="73" t="s">
        <v>204</v>
      </c>
      <c r="H332" s="75">
        <v>18919</v>
      </c>
      <c r="I332" s="14"/>
      <c r="J332" s="73" t="s">
        <v>204</v>
      </c>
      <c r="K332" s="74">
        <v>0</v>
      </c>
      <c r="L332" s="14"/>
      <c r="M332" s="73" t="s">
        <v>204</v>
      </c>
      <c r="N332" s="74">
        <v>0</v>
      </c>
      <c r="O332" s="14"/>
      <c r="P332" s="73" t="s">
        <v>204</v>
      </c>
      <c r="Q332" s="74">
        <v>0</v>
      </c>
      <c r="R332" s="14"/>
      <c r="S332" s="73" t="s">
        <v>204</v>
      </c>
      <c r="T332" s="74">
        <v>0</v>
      </c>
      <c r="U332" s="14"/>
      <c r="V332" s="73" t="s">
        <v>204</v>
      </c>
      <c r="W332" s="75">
        <v>3578315</v>
      </c>
      <c r="X332" s="14"/>
    </row>
    <row r="333" spans="1:30" ht="15.75" thickBot="1" x14ac:dyDescent="0.3">
      <c r="A333" s="12"/>
      <c r="B333" s="76" t="s">
        <v>443</v>
      </c>
      <c r="C333" s="19"/>
      <c r="D333" s="93">
        <v>330114903</v>
      </c>
      <c r="E333" s="93"/>
      <c r="F333" s="19"/>
      <c r="G333" s="93">
        <v>44975102</v>
      </c>
      <c r="H333" s="93"/>
      <c r="I333" s="19"/>
      <c r="J333" s="93">
        <v>884357</v>
      </c>
      <c r="K333" s="93"/>
      <c r="L333" s="19"/>
      <c r="M333" s="93">
        <v>23212516</v>
      </c>
      <c r="N333" s="93"/>
      <c r="O333" s="19"/>
      <c r="P333" s="93">
        <v>11091240</v>
      </c>
      <c r="Q333" s="93"/>
      <c r="R333" s="19"/>
      <c r="S333" s="92">
        <v>0</v>
      </c>
      <c r="T333" s="92"/>
      <c r="U333" s="19"/>
      <c r="V333" s="93">
        <v>410278118</v>
      </c>
      <c r="W333" s="93"/>
      <c r="X333" s="19"/>
    </row>
    <row r="334" spans="1:30" ht="15.75" thickBot="1" x14ac:dyDescent="0.3">
      <c r="A334" s="12"/>
      <c r="B334" s="57"/>
      <c r="C334" s="14"/>
      <c r="D334" s="81" t="s">
        <v>204</v>
      </c>
      <c r="E334" s="83">
        <v>333674299</v>
      </c>
      <c r="F334" s="14"/>
      <c r="G334" s="81" t="s">
        <v>204</v>
      </c>
      <c r="H334" s="83">
        <v>44994021</v>
      </c>
      <c r="I334" s="14"/>
      <c r="J334" s="81" t="s">
        <v>204</v>
      </c>
      <c r="K334" s="83">
        <v>884357</v>
      </c>
      <c r="L334" s="14"/>
      <c r="M334" s="81" t="s">
        <v>204</v>
      </c>
      <c r="N334" s="83">
        <v>23212516</v>
      </c>
      <c r="O334" s="14"/>
      <c r="P334" s="81" t="s">
        <v>204</v>
      </c>
      <c r="Q334" s="83">
        <v>11091240</v>
      </c>
      <c r="R334" s="14"/>
      <c r="S334" s="81" t="s">
        <v>204</v>
      </c>
      <c r="T334" s="82">
        <v>0</v>
      </c>
      <c r="U334" s="14"/>
      <c r="V334" s="81" t="s">
        <v>204</v>
      </c>
      <c r="W334" s="83">
        <v>413856433</v>
      </c>
      <c r="X334" s="14"/>
    </row>
    <row r="335" spans="1:30" ht="15.75" thickTop="1" x14ac:dyDescent="0.25">
      <c r="A335" s="12"/>
      <c r="B335" s="27"/>
      <c r="C335" s="19"/>
      <c r="D335" s="120"/>
      <c r="E335" s="120"/>
      <c r="F335" s="19"/>
      <c r="G335" s="120"/>
      <c r="H335" s="120"/>
      <c r="I335" s="19"/>
      <c r="J335" s="120"/>
      <c r="K335" s="120"/>
      <c r="L335" s="19"/>
      <c r="M335" s="120"/>
      <c r="N335" s="120"/>
      <c r="O335" s="19"/>
      <c r="P335" s="120"/>
      <c r="Q335" s="120"/>
      <c r="R335" s="19"/>
      <c r="S335" s="120"/>
      <c r="T335" s="120"/>
      <c r="U335" s="19"/>
      <c r="V335" s="120"/>
      <c r="W335" s="120"/>
      <c r="X335" s="19"/>
    </row>
    <row r="336" spans="1:30" x14ac:dyDescent="0.25">
      <c r="A336" s="12"/>
      <c r="B336" s="124" t="s">
        <v>318</v>
      </c>
      <c r="C336" s="14"/>
      <c r="D336" s="70"/>
      <c r="E336" s="70"/>
      <c r="F336" s="14"/>
      <c r="G336" s="70"/>
      <c r="H336" s="70"/>
      <c r="I336" s="14"/>
      <c r="J336" s="70"/>
      <c r="K336" s="70"/>
      <c r="L336" s="14"/>
      <c r="M336" s="70"/>
      <c r="N336" s="70"/>
      <c r="O336" s="14"/>
      <c r="P336" s="70"/>
      <c r="Q336" s="70"/>
      <c r="R336" s="14"/>
      <c r="S336" s="70"/>
      <c r="T336" s="70"/>
      <c r="U336" s="14"/>
      <c r="V336" s="70"/>
      <c r="W336" s="70"/>
      <c r="X336" s="14"/>
    </row>
    <row r="337" spans="1:30" x14ac:dyDescent="0.25">
      <c r="A337" s="12"/>
      <c r="B337" s="71" t="s">
        <v>441</v>
      </c>
      <c r="C337" s="19"/>
      <c r="D337" s="35"/>
      <c r="E337" s="35"/>
      <c r="F337" s="19"/>
      <c r="G337" s="35"/>
      <c r="H337" s="35"/>
      <c r="I337" s="19"/>
      <c r="J337" s="35"/>
      <c r="K337" s="35"/>
      <c r="L337" s="19"/>
      <c r="M337" s="35"/>
      <c r="N337" s="35"/>
      <c r="O337" s="19"/>
      <c r="P337" s="35"/>
      <c r="Q337" s="35"/>
      <c r="R337" s="19"/>
      <c r="S337" s="35"/>
      <c r="T337" s="35"/>
      <c r="U337" s="19"/>
      <c r="V337" s="35"/>
      <c r="W337" s="35"/>
      <c r="X337" s="19"/>
    </row>
    <row r="338" spans="1:30" x14ac:dyDescent="0.25">
      <c r="A338" s="12"/>
      <c r="B338" s="72" t="s">
        <v>442</v>
      </c>
      <c r="C338" s="14"/>
      <c r="D338" s="73" t="s">
        <v>204</v>
      </c>
      <c r="E338" s="75">
        <v>548543</v>
      </c>
      <c r="F338" s="14"/>
      <c r="G338" s="73" t="s">
        <v>204</v>
      </c>
      <c r="H338" s="74">
        <v>0</v>
      </c>
      <c r="I338" s="14"/>
      <c r="J338" s="73" t="s">
        <v>204</v>
      </c>
      <c r="K338" s="74">
        <v>0</v>
      </c>
      <c r="L338" s="14"/>
      <c r="M338" s="73" t="s">
        <v>204</v>
      </c>
      <c r="N338" s="74">
        <v>0</v>
      </c>
      <c r="O338" s="14"/>
      <c r="P338" s="73" t="s">
        <v>204</v>
      </c>
      <c r="Q338" s="74">
        <v>0</v>
      </c>
      <c r="R338" s="14"/>
      <c r="S338" s="73" t="s">
        <v>204</v>
      </c>
      <c r="T338" s="74">
        <v>0</v>
      </c>
      <c r="U338" s="14"/>
      <c r="V338" s="73" t="s">
        <v>204</v>
      </c>
      <c r="W338" s="75">
        <v>548543</v>
      </c>
      <c r="X338" s="14"/>
    </row>
    <row r="339" spans="1:30" ht="15.75" thickBot="1" x14ac:dyDescent="0.3">
      <c r="A339" s="12"/>
      <c r="B339" s="76" t="s">
        <v>443</v>
      </c>
      <c r="C339" s="19"/>
      <c r="D339" s="93">
        <v>6022747</v>
      </c>
      <c r="E339" s="93"/>
      <c r="F339" s="19"/>
      <c r="G339" s="93">
        <v>473727</v>
      </c>
      <c r="H339" s="93"/>
      <c r="I339" s="19"/>
      <c r="J339" s="93">
        <v>50062</v>
      </c>
      <c r="K339" s="93"/>
      <c r="L339" s="19"/>
      <c r="M339" s="93">
        <v>383653</v>
      </c>
      <c r="N339" s="93"/>
      <c r="O339" s="19"/>
      <c r="P339" s="93">
        <v>285734</v>
      </c>
      <c r="Q339" s="93"/>
      <c r="R339" s="19"/>
      <c r="S339" s="93">
        <v>210509</v>
      </c>
      <c r="T339" s="93"/>
      <c r="U339" s="19"/>
      <c r="V339" s="93">
        <v>7426432</v>
      </c>
      <c r="W339" s="93"/>
      <c r="X339" s="19"/>
    </row>
    <row r="340" spans="1:30" ht="15.75" thickBot="1" x14ac:dyDescent="0.3">
      <c r="A340" s="12"/>
      <c r="B340" s="57"/>
      <c r="C340" s="14"/>
      <c r="D340" s="81" t="s">
        <v>204</v>
      </c>
      <c r="E340" s="83">
        <v>6571290</v>
      </c>
      <c r="F340" s="14"/>
      <c r="G340" s="81" t="s">
        <v>204</v>
      </c>
      <c r="H340" s="83">
        <v>473727</v>
      </c>
      <c r="I340" s="14"/>
      <c r="J340" s="81" t="s">
        <v>204</v>
      </c>
      <c r="K340" s="83">
        <v>50062</v>
      </c>
      <c r="L340" s="14"/>
      <c r="M340" s="81" t="s">
        <v>204</v>
      </c>
      <c r="N340" s="83">
        <v>383653</v>
      </c>
      <c r="O340" s="14"/>
      <c r="P340" s="81" t="s">
        <v>204</v>
      </c>
      <c r="Q340" s="83">
        <v>285734</v>
      </c>
      <c r="R340" s="14"/>
      <c r="S340" s="81" t="s">
        <v>204</v>
      </c>
      <c r="T340" s="83">
        <v>210509</v>
      </c>
      <c r="U340" s="14"/>
      <c r="V340" s="81" t="s">
        <v>204</v>
      </c>
      <c r="W340" s="83">
        <v>7974975</v>
      </c>
      <c r="X340" s="14"/>
    </row>
    <row r="341" spans="1:30" ht="15.75" thickTop="1" x14ac:dyDescent="0.25">
      <c r="A341" s="12"/>
      <c r="B341" s="27"/>
      <c r="C341" s="19"/>
      <c r="D341" s="120"/>
      <c r="E341" s="120"/>
      <c r="F341" s="19"/>
      <c r="G341" s="120"/>
      <c r="H341" s="120"/>
      <c r="I341" s="19"/>
      <c r="J341" s="120"/>
      <c r="K341" s="120"/>
      <c r="L341" s="19"/>
      <c r="M341" s="120"/>
      <c r="N341" s="120"/>
      <c r="O341" s="19"/>
      <c r="P341" s="120"/>
      <c r="Q341" s="120"/>
      <c r="R341" s="19"/>
      <c r="S341" s="120"/>
      <c r="T341" s="120"/>
      <c r="U341" s="19"/>
      <c r="V341" s="120"/>
      <c r="W341" s="120"/>
      <c r="X341" s="19"/>
    </row>
    <row r="342" spans="1:30" x14ac:dyDescent="0.25">
      <c r="A342" s="12"/>
      <c r="B342" s="79" t="s">
        <v>444</v>
      </c>
      <c r="C342" s="14"/>
      <c r="D342" s="70"/>
      <c r="E342" s="70"/>
      <c r="F342" s="14"/>
      <c r="G342" s="70"/>
      <c r="H342" s="70"/>
      <c r="I342" s="14"/>
      <c r="J342" s="70"/>
      <c r="K342" s="70"/>
      <c r="L342" s="14"/>
      <c r="M342" s="70"/>
      <c r="N342" s="70"/>
      <c r="O342" s="14"/>
      <c r="P342" s="70"/>
      <c r="Q342" s="70"/>
      <c r="R342" s="14"/>
      <c r="S342" s="70"/>
      <c r="T342" s="70"/>
      <c r="U342" s="14"/>
      <c r="V342" s="70"/>
      <c r="W342" s="70"/>
      <c r="X342" s="14"/>
    </row>
    <row r="343" spans="1:30" x14ac:dyDescent="0.25">
      <c r="A343" s="12"/>
      <c r="B343" s="76" t="s">
        <v>442</v>
      </c>
      <c r="C343" s="19"/>
      <c r="D343" s="123" t="s">
        <v>204</v>
      </c>
      <c r="E343" s="78">
        <v>5890748</v>
      </c>
      <c r="F343" s="19"/>
      <c r="G343" s="123" t="s">
        <v>204</v>
      </c>
      <c r="H343" s="78">
        <v>21311</v>
      </c>
      <c r="I343" s="19"/>
      <c r="J343" s="123" t="s">
        <v>204</v>
      </c>
      <c r="K343" s="77">
        <v>0</v>
      </c>
      <c r="L343" s="19"/>
      <c r="M343" s="123" t="s">
        <v>204</v>
      </c>
      <c r="N343" s="78">
        <v>1010998</v>
      </c>
      <c r="O343" s="19"/>
      <c r="P343" s="123" t="s">
        <v>204</v>
      </c>
      <c r="Q343" s="77">
        <v>0</v>
      </c>
      <c r="R343" s="19"/>
      <c r="S343" s="123" t="s">
        <v>204</v>
      </c>
      <c r="T343" s="77">
        <v>0</v>
      </c>
      <c r="U343" s="19"/>
      <c r="V343" s="123" t="s">
        <v>204</v>
      </c>
      <c r="W343" s="78">
        <v>6923057</v>
      </c>
      <c r="X343" s="19"/>
    </row>
    <row r="344" spans="1:30" ht="15.75" thickBot="1" x14ac:dyDescent="0.3">
      <c r="A344" s="12"/>
      <c r="B344" s="72" t="s">
        <v>443</v>
      </c>
      <c r="C344" s="14"/>
      <c r="D344" s="127">
        <v>310183783</v>
      </c>
      <c r="E344" s="127"/>
      <c r="F344" s="14"/>
      <c r="G344" s="127">
        <v>36507194</v>
      </c>
      <c r="H344" s="127"/>
      <c r="I344" s="14"/>
      <c r="J344" s="127">
        <v>1095801</v>
      </c>
      <c r="K344" s="127"/>
      <c r="L344" s="14"/>
      <c r="M344" s="127">
        <v>24648092</v>
      </c>
      <c r="N344" s="127"/>
      <c r="O344" s="14"/>
      <c r="P344" s="127">
        <v>11628260</v>
      </c>
      <c r="Q344" s="127"/>
      <c r="R344" s="14"/>
      <c r="S344" s="128">
        <v>0</v>
      </c>
      <c r="T344" s="128"/>
      <c r="U344" s="14"/>
      <c r="V344" s="127">
        <v>384063130</v>
      </c>
      <c r="W344" s="127"/>
      <c r="X344" s="14"/>
    </row>
    <row r="345" spans="1:30" ht="15.75" thickBot="1" x14ac:dyDescent="0.3">
      <c r="A345" s="12"/>
      <c r="B345" s="27"/>
      <c r="C345" s="19"/>
      <c r="D345" s="125" t="s">
        <v>204</v>
      </c>
      <c r="E345" s="126">
        <v>316074531</v>
      </c>
      <c r="F345" s="19"/>
      <c r="G345" s="125" t="s">
        <v>204</v>
      </c>
      <c r="H345" s="126">
        <v>36528505</v>
      </c>
      <c r="I345" s="19"/>
      <c r="J345" s="125" t="s">
        <v>204</v>
      </c>
      <c r="K345" s="126">
        <v>1095801</v>
      </c>
      <c r="L345" s="19"/>
      <c r="M345" s="125" t="s">
        <v>204</v>
      </c>
      <c r="N345" s="126">
        <v>25659090</v>
      </c>
      <c r="O345" s="19"/>
      <c r="P345" s="125" t="s">
        <v>204</v>
      </c>
      <c r="Q345" s="126">
        <v>11628260</v>
      </c>
      <c r="R345" s="19"/>
      <c r="S345" s="125" t="s">
        <v>204</v>
      </c>
      <c r="T345" s="130">
        <v>0</v>
      </c>
      <c r="U345" s="19"/>
      <c r="V345" s="125" t="s">
        <v>204</v>
      </c>
      <c r="W345" s="126">
        <v>390986187</v>
      </c>
      <c r="X345" s="19"/>
    </row>
    <row r="346" spans="1:30" ht="15.75" thickTop="1" x14ac:dyDescent="0.25">
      <c r="A346" s="12"/>
      <c r="B346" s="62"/>
      <c r="C346" s="62"/>
      <c r="D346" s="62"/>
      <c r="E346" s="62"/>
      <c r="F346" s="62"/>
      <c r="G346" s="62"/>
      <c r="H346" s="62"/>
      <c r="I346" s="62"/>
      <c r="J346" s="62"/>
      <c r="K346" s="62"/>
      <c r="L346" s="62"/>
      <c r="M346" s="62"/>
      <c r="N346" s="62"/>
      <c r="O346" s="62"/>
      <c r="P346" s="62"/>
      <c r="Q346" s="62"/>
      <c r="R346" s="62"/>
      <c r="S346" s="62"/>
      <c r="T346" s="62"/>
      <c r="U346" s="62"/>
      <c r="V346" s="62"/>
      <c r="W346" s="62"/>
      <c r="X346" s="62"/>
      <c r="Y346" s="62"/>
      <c r="Z346" s="62"/>
      <c r="AA346" s="62"/>
      <c r="AB346" s="62"/>
      <c r="AC346" s="62"/>
      <c r="AD346" s="62"/>
    </row>
    <row r="347" spans="1:30" x14ac:dyDescent="0.25">
      <c r="A347" s="12"/>
      <c r="B347" s="62" t="s">
        <v>445</v>
      </c>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c r="AB347" s="62"/>
      <c r="AC347" s="62"/>
      <c r="AD347" s="62"/>
    </row>
    <row r="348" spans="1:30" x14ac:dyDescent="0.25">
      <c r="A348" s="12"/>
      <c r="B348" s="62"/>
      <c r="C348" s="62"/>
      <c r="D348" s="62"/>
      <c r="E348" s="62"/>
      <c r="F348" s="62"/>
      <c r="G348" s="62"/>
      <c r="H348" s="62"/>
      <c r="I348" s="62"/>
      <c r="J348" s="62"/>
      <c r="K348" s="62"/>
      <c r="L348" s="62"/>
      <c r="M348" s="62"/>
      <c r="N348" s="62"/>
      <c r="O348" s="62"/>
      <c r="P348" s="62"/>
      <c r="Q348" s="62"/>
      <c r="R348" s="62"/>
      <c r="S348" s="62"/>
      <c r="T348" s="62"/>
      <c r="U348" s="62"/>
      <c r="V348" s="62"/>
      <c r="W348" s="62"/>
      <c r="X348" s="62"/>
      <c r="Y348" s="62"/>
      <c r="Z348" s="62"/>
      <c r="AA348" s="62"/>
      <c r="AB348" s="62"/>
      <c r="AC348" s="62"/>
      <c r="AD348" s="62"/>
    </row>
    <row r="349" spans="1:30" x14ac:dyDescent="0.25">
      <c r="A349" s="12"/>
      <c r="B349" s="31"/>
      <c r="C349" s="32"/>
      <c r="D349" s="33" t="s">
        <v>446</v>
      </c>
      <c r="E349" s="33"/>
      <c r="F349" s="33"/>
      <c r="G349" s="33"/>
      <c r="H349" s="33"/>
      <c r="I349" s="32"/>
      <c r="J349" s="33" t="s">
        <v>448</v>
      </c>
      <c r="K349" s="33"/>
      <c r="L349" s="33"/>
      <c r="M349" s="33"/>
      <c r="N349" s="33"/>
      <c r="O349" s="32"/>
    </row>
    <row r="350" spans="1:30" ht="15.75" thickBot="1" x14ac:dyDescent="0.3">
      <c r="A350" s="12"/>
      <c r="B350" s="31"/>
      <c r="C350" s="32"/>
      <c r="D350" s="34" t="s">
        <v>447</v>
      </c>
      <c r="E350" s="34"/>
      <c r="F350" s="34"/>
      <c r="G350" s="34"/>
      <c r="H350" s="34"/>
      <c r="I350" s="32"/>
      <c r="J350" s="34" t="s">
        <v>447</v>
      </c>
      <c r="K350" s="34"/>
      <c r="L350" s="34"/>
      <c r="M350" s="34"/>
      <c r="N350" s="34"/>
      <c r="O350" s="32"/>
    </row>
    <row r="351" spans="1:30" ht="15.75" thickBot="1" x14ac:dyDescent="0.3">
      <c r="A351" s="12"/>
      <c r="B351" s="14"/>
      <c r="C351" s="15"/>
      <c r="D351" s="131">
        <v>2013</v>
      </c>
      <c r="E351" s="131"/>
      <c r="F351" s="43"/>
      <c r="G351" s="131">
        <v>2012</v>
      </c>
      <c r="H351" s="131"/>
      <c r="I351" s="15"/>
      <c r="J351" s="131">
        <v>2013</v>
      </c>
      <c r="K351" s="131"/>
      <c r="L351" s="43"/>
      <c r="M351" s="131">
        <v>2012</v>
      </c>
      <c r="N351" s="131"/>
      <c r="O351" s="15"/>
    </row>
    <row r="352" spans="1:30" x14ac:dyDescent="0.25">
      <c r="A352" s="12"/>
      <c r="B352" s="57"/>
      <c r="C352" s="14"/>
      <c r="D352" s="97"/>
      <c r="E352" s="97"/>
      <c r="F352" s="14"/>
      <c r="G352" s="97"/>
      <c r="H352" s="97"/>
      <c r="I352" s="14"/>
      <c r="J352" s="97"/>
      <c r="K352" s="97"/>
      <c r="L352" s="14"/>
      <c r="M352" s="97"/>
      <c r="N352" s="97"/>
      <c r="O352" s="14"/>
    </row>
    <row r="353" spans="1:30" x14ac:dyDescent="0.25">
      <c r="A353" s="12"/>
      <c r="B353" s="18" t="s">
        <v>449</v>
      </c>
      <c r="C353" s="19"/>
      <c r="D353" s="26" t="s">
        <v>204</v>
      </c>
      <c r="E353" s="24">
        <v>121524</v>
      </c>
      <c r="F353" s="19"/>
      <c r="G353" s="26" t="s">
        <v>204</v>
      </c>
      <c r="H353" s="24">
        <v>116002</v>
      </c>
      <c r="I353" s="19"/>
      <c r="J353" s="26" t="s">
        <v>204</v>
      </c>
      <c r="K353" s="24">
        <v>108209</v>
      </c>
      <c r="L353" s="19"/>
      <c r="M353" s="26" t="s">
        <v>204</v>
      </c>
      <c r="N353" s="24">
        <v>119202</v>
      </c>
      <c r="O353" s="19"/>
    </row>
    <row r="354" spans="1:30" ht="27" thickBot="1" x14ac:dyDescent="0.3">
      <c r="A354" s="12"/>
      <c r="B354" s="21" t="s">
        <v>450</v>
      </c>
      <c r="C354" s="14"/>
      <c r="D354" s="41">
        <v>18214</v>
      </c>
      <c r="E354" s="41"/>
      <c r="F354" s="14"/>
      <c r="G354" s="42" t="s">
        <v>451</v>
      </c>
      <c r="H354" s="42"/>
      <c r="I354" s="11" t="s">
        <v>206</v>
      </c>
      <c r="J354" s="41">
        <v>31529</v>
      </c>
      <c r="K354" s="41"/>
      <c r="L354" s="14"/>
      <c r="M354" s="42" t="s">
        <v>452</v>
      </c>
      <c r="N354" s="42"/>
      <c r="O354" s="11" t="s">
        <v>206</v>
      </c>
    </row>
    <row r="355" spans="1:30" ht="15.75" thickBot="1" x14ac:dyDescent="0.3">
      <c r="A355" s="12"/>
      <c r="B355" s="18" t="s">
        <v>453</v>
      </c>
      <c r="C355" s="19"/>
      <c r="D355" s="28" t="s">
        <v>204</v>
      </c>
      <c r="E355" s="29">
        <v>139738</v>
      </c>
      <c r="F355" s="19"/>
      <c r="G355" s="28" t="s">
        <v>204</v>
      </c>
      <c r="H355" s="29">
        <v>104875</v>
      </c>
      <c r="I355" s="19"/>
      <c r="J355" s="28" t="s">
        <v>204</v>
      </c>
      <c r="K355" s="29">
        <v>139738</v>
      </c>
      <c r="L355" s="19"/>
      <c r="M355" s="28" t="s">
        <v>204</v>
      </c>
      <c r="N355" s="29">
        <v>104875</v>
      </c>
      <c r="O355" s="19"/>
    </row>
    <row r="356" spans="1:30" ht="15.75" thickTop="1" x14ac:dyDescent="0.25">
      <c r="A356" s="12"/>
      <c r="B356" s="62"/>
      <c r="C356" s="62"/>
      <c r="D356" s="62"/>
      <c r="E356" s="62"/>
      <c r="F356" s="62"/>
      <c r="G356" s="62"/>
      <c r="H356" s="62"/>
      <c r="I356" s="62"/>
      <c r="J356" s="62"/>
      <c r="K356" s="62"/>
      <c r="L356" s="62"/>
      <c r="M356" s="62"/>
      <c r="N356" s="62"/>
      <c r="O356" s="62"/>
      <c r="P356" s="62"/>
      <c r="Q356" s="62"/>
      <c r="R356" s="62"/>
      <c r="S356" s="62"/>
      <c r="T356" s="62"/>
      <c r="U356" s="62"/>
      <c r="V356" s="62"/>
      <c r="W356" s="62"/>
      <c r="X356" s="62"/>
      <c r="Y356" s="62"/>
      <c r="Z356" s="62"/>
      <c r="AA356" s="62"/>
      <c r="AB356" s="62"/>
      <c r="AC356" s="62"/>
      <c r="AD356" s="62"/>
    </row>
    <row r="357" spans="1:30" x14ac:dyDescent="0.25">
      <c r="A357" s="12"/>
      <c r="B357" s="62" t="s">
        <v>454</v>
      </c>
      <c r="C357" s="62"/>
      <c r="D357" s="62"/>
      <c r="E357" s="62"/>
      <c r="F357" s="62"/>
      <c r="G357" s="62"/>
      <c r="H357" s="62"/>
      <c r="I357" s="62"/>
      <c r="J357" s="62"/>
      <c r="K357" s="62"/>
      <c r="L357" s="62"/>
      <c r="M357" s="62"/>
      <c r="N357" s="62"/>
      <c r="O357" s="62"/>
      <c r="P357" s="62"/>
      <c r="Q357" s="62"/>
      <c r="R357" s="62"/>
      <c r="S357" s="62"/>
      <c r="T357" s="62"/>
      <c r="U357" s="62"/>
      <c r="V357" s="62"/>
      <c r="W357" s="62"/>
      <c r="X357" s="62"/>
      <c r="Y357" s="62"/>
      <c r="Z357" s="62"/>
      <c r="AA357" s="62"/>
      <c r="AB357" s="62"/>
      <c r="AC357" s="62"/>
      <c r="AD357" s="62"/>
    </row>
    <row r="358" spans="1:30" x14ac:dyDescent="0.25">
      <c r="A358" s="12"/>
      <c r="B358" s="62"/>
      <c r="C358" s="62"/>
      <c r="D358" s="62"/>
      <c r="E358" s="62"/>
      <c r="F358" s="62"/>
      <c r="G358" s="62"/>
      <c r="H358" s="62"/>
      <c r="I358" s="62"/>
      <c r="J358" s="62"/>
      <c r="K358" s="62"/>
      <c r="L358" s="62"/>
      <c r="M358" s="62"/>
      <c r="N358" s="62"/>
      <c r="O358" s="62"/>
      <c r="P358" s="62"/>
      <c r="Q358" s="62"/>
      <c r="R358" s="62"/>
      <c r="S358" s="62"/>
      <c r="T358" s="62"/>
      <c r="U358" s="62"/>
      <c r="V358" s="62"/>
      <c r="W358" s="62"/>
      <c r="X358" s="62"/>
      <c r="Y358" s="62"/>
      <c r="Z358" s="62"/>
      <c r="AA358" s="62"/>
      <c r="AB358" s="62"/>
      <c r="AC358" s="62"/>
      <c r="AD358" s="62"/>
    </row>
    <row r="359" spans="1:30" x14ac:dyDescent="0.25">
      <c r="A359" s="12"/>
      <c r="B359" s="62" t="s">
        <v>455</v>
      </c>
      <c r="C359" s="62"/>
      <c r="D359" s="62"/>
      <c r="E359" s="62"/>
      <c r="F359" s="62"/>
      <c r="G359" s="62"/>
      <c r="H359" s="62"/>
      <c r="I359" s="62"/>
      <c r="J359" s="62"/>
      <c r="K359" s="62"/>
      <c r="L359" s="62"/>
      <c r="M359" s="62"/>
      <c r="N359" s="62"/>
      <c r="O359" s="62"/>
      <c r="P359" s="62"/>
      <c r="Q359" s="62"/>
      <c r="R359" s="62"/>
      <c r="S359" s="62"/>
      <c r="T359" s="62"/>
      <c r="U359" s="62"/>
      <c r="V359" s="62"/>
      <c r="W359" s="62"/>
      <c r="X359" s="62"/>
      <c r="Y359" s="62"/>
      <c r="Z359" s="62"/>
      <c r="AA359" s="62"/>
      <c r="AB359" s="62"/>
      <c r="AC359" s="62"/>
      <c r="AD359" s="62"/>
    </row>
  </sheetData>
  <mergeCells count="1052">
    <mergeCell ref="B348:AD348"/>
    <mergeCell ref="B356:AD356"/>
    <mergeCell ref="B357:AD357"/>
    <mergeCell ref="B358:AD358"/>
    <mergeCell ref="B359:AD359"/>
    <mergeCell ref="B289:AD289"/>
    <mergeCell ref="B290:AD290"/>
    <mergeCell ref="B320:AD320"/>
    <mergeCell ref="B321:AD321"/>
    <mergeCell ref="B322:AD322"/>
    <mergeCell ref="B346:AD346"/>
    <mergeCell ref="B283:AD283"/>
    <mergeCell ref="B284:AD284"/>
    <mergeCell ref="B285:AD285"/>
    <mergeCell ref="B286:AD286"/>
    <mergeCell ref="B287:AD287"/>
    <mergeCell ref="B288:AD288"/>
    <mergeCell ref="B277:AD277"/>
    <mergeCell ref="B278:AD278"/>
    <mergeCell ref="B279:AD279"/>
    <mergeCell ref="B280:AD280"/>
    <mergeCell ref="B281:AD281"/>
    <mergeCell ref="B282:AD282"/>
    <mergeCell ref="B271:AD271"/>
    <mergeCell ref="B272:AD272"/>
    <mergeCell ref="B273:AD273"/>
    <mergeCell ref="B274:AD274"/>
    <mergeCell ref="B275:AD275"/>
    <mergeCell ref="B276:AD276"/>
    <mergeCell ref="B236:AD236"/>
    <mergeCell ref="B250:AD250"/>
    <mergeCell ref="B251:AD251"/>
    <mergeCell ref="B252:AD252"/>
    <mergeCell ref="B269:AD269"/>
    <mergeCell ref="B270:AD270"/>
    <mergeCell ref="B230:AD230"/>
    <mergeCell ref="B231:AD231"/>
    <mergeCell ref="B232:AD232"/>
    <mergeCell ref="B233:AD233"/>
    <mergeCell ref="B234:AD234"/>
    <mergeCell ref="B235:AD235"/>
    <mergeCell ref="B224:AD224"/>
    <mergeCell ref="B225:AD225"/>
    <mergeCell ref="B226:AD226"/>
    <mergeCell ref="B227:AD227"/>
    <mergeCell ref="B228:AD228"/>
    <mergeCell ref="B229:AD229"/>
    <mergeCell ref="B218:AD218"/>
    <mergeCell ref="B219:AD219"/>
    <mergeCell ref="B220:AD220"/>
    <mergeCell ref="B221:AD221"/>
    <mergeCell ref="B222:AD222"/>
    <mergeCell ref="B223:AD223"/>
    <mergeCell ref="B212:AD212"/>
    <mergeCell ref="B213:AD213"/>
    <mergeCell ref="B214:AD214"/>
    <mergeCell ref="B215:AD215"/>
    <mergeCell ref="B216:AD216"/>
    <mergeCell ref="B217:AD217"/>
    <mergeCell ref="B206:AD206"/>
    <mergeCell ref="B207:AD207"/>
    <mergeCell ref="B208:AD208"/>
    <mergeCell ref="B209:AD209"/>
    <mergeCell ref="B210:AD210"/>
    <mergeCell ref="B211:AD211"/>
    <mergeCell ref="B200:AD200"/>
    <mergeCell ref="B201:AD201"/>
    <mergeCell ref="B202:AD202"/>
    <mergeCell ref="B203:AD203"/>
    <mergeCell ref="B204:AD204"/>
    <mergeCell ref="B205:AD205"/>
    <mergeCell ref="B194:AD194"/>
    <mergeCell ref="B195:AD195"/>
    <mergeCell ref="B196:AD196"/>
    <mergeCell ref="B197:AD197"/>
    <mergeCell ref="B198:AD198"/>
    <mergeCell ref="B199:AD199"/>
    <mergeCell ref="B188:AD188"/>
    <mergeCell ref="B189:AD189"/>
    <mergeCell ref="B190:AD190"/>
    <mergeCell ref="B191:AD191"/>
    <mergeCell ref="B192:AD192"/>
    <mergeCell ref="B193:AD193"/>
    <mergeCell ref="B182:AD182"/>
    <mergeCell ref="B183:AD183"/>
    <mergeCell ref="B184:AD184"/>
    <mergeCell ref="B185:AD185"/>
    <mergeCell ref="B186:AD186"/>
    <mergeCell ref="B187:AD187"/>
    <mergeCell ref="B176:AD176"/>
    <mergeCell ref="B177:AD177"/>
    <mergeCell ref="B178:AD178"/>
    <mergeCell ref="B179:AD179"/>
    <mergeCell ref="B180:AD180"/>
    <mergeCell ref="B181:AD181"/>
    <mergeCell ref="B134:AD134"/>
    <mergeCell ref="B135:AD135"/>
    <mergeCell ref="B136:AD136"/>
    <mergeCell ref="B137:AD137"/>
    <mergeCell ref="B156:AD156"/>
    <mergeCell ref="B157:AD157"/>
    <mergeCell ref="B113:AD113"/>
    <mergeCell ref="B129:AD129"/>
    <mergeCell ref="B130:AD130"/>
    <mergeCell ref="B131:AD131"/>
    <mergeCell ref="B132:AD132"/>
    <mergeCell ref="B133:AD133"/>
    <mergeCell ref="B76:AD76"/>
    <mergeCell ref="B93:AD93"/>
    <mergeCell ref="B94:AD94"/>
    <mergeCell ref="B95:AD95"/>
    <mergeCell ref="B96:AD96"/>
    <mergeCell ref="B97:AD97"/>
    <mergeCell ref="B54:AD54"/>
    <mergeCell ref="B55:AD55"/>
    <mergeCell ref="B56:AD56"/>
    <mergeCell ref="B57:AD57"/>
    <mergeCell ref="B74:AD74"/>
    <mergeCell ref="B75:AD75"/>
    <mergeCell ref="B37:AD37"/>
    <mergeCell ref="B38:AD38"/>
    <mergeCell ref="B39:AD39"/>
    <mergeCell ref="B40:AD40"/>
    <mergeCell ref="B41:AD41"/>
    <mergeCell ref="B53:AD53"/>
    <mergeCell ref="B31:AD31"/>
    <mergeCell ref="B32:AD32"/>
    <mergeCell ref="B33:AD33"/>
    <mergeCell ref="B34:AD34"/>
    <mergeCell ref="B35:AD35"/>
    <mergeCell ref="B36:AD36"/>
    <mergeCell ref="B5:AD5"/>
    <mergeCell ref="B6:AD6"/>
    <mergeCell ref="B7:AD7"/>
    <mergeCell ref="B8:AD8"/>
    <mergeCell ref="B25:AD25"/>
    <mergeCell ref="B26:AD26"/>
    <mergeCell ref="D354:E354"/>
    <mergeCell ref="G354:H354"/>
    <mergeCell ref="J354:K354"/>
    <mergeCell ref="M354:N354"/>
    <mergeCell ref="A1:A2"/>
    <mergeCell ref="B1:AD1"/>
    <mergeCell ref="B2:AD2"/>
    <mergeCell ref="B3:AD3"/>
    <mergeCell ref="A4:A359"/>
    <mergeCell ref="B4:AD4"/>
    <mergeCell ref="D351:E351"/>
    <mergeCell ref="G351:H351"/>
    <mergeCell ref="J351:K351"/>
    <mergeCell ref="M351:N351"/>
    <mergeCell ref="D352:E352"/>
    <mergeCell ref="G352:H352"/>
    <mergeCell ref="J352:K352"/>
    <mergeCell ref="M352:N352"/>
    <mergeCell ref="V344:W344"/>
    <mergeCell ref="B349:B350"/>
    <mergeCell ref="C349:C350"/>
    <mergeCell ref="D349:H349"/>
    <mergeCell ref="D350:H350"/>
    <mergeCell ref="I349:I350"/>
    <mergeCell ref="J349:N349"/>
    <mergeCell ref="J350:N350"/>
    <mergeCell ref="O349:O350"/>
    <mergeCell ref="B347:AD347"/>
    <mergeCell ref="D344:E344"/>
    <mergeCell ref="G344:H344"/>
    <mergeCell ref="J344:K344"/>
    <mergeCell ref="M344:N344"/>
    <mergeCell ref="P344:Q344"/>
    <mergeCell ref="S344:T344"/>
    <mergeCell ref="V341:W341"/>
    <mergeCell ref="D342:E342"/>
    <mergeCell ref="G342:H342"/>
    <mergeCell ref="J342:K342"/>
    <mergeCell ref="M342:N342"/>
    <mergeCell ref="P342:Q342"/>
    <mergeCell ref="S342:T342"/>
    <mergeCell ref="V342:W342"/>
    <mergeCell ref="D341:E341"/>
    <mergeCell ref="G341:H341"/>
    <mergeCell ref="J341:K341"/>
    <mergeCell ref="M341:N341"/>
    <mergeCell ref="P341:Q341"/>
    <mergeCell ref="S341:T341"/>
    <mergeCell ref="V337:W337"/>
    <mergeCell ref="D339:E339"/>
    <mergeCell ref="G339:H339"/>
    <mergeCell ref="J339:K339"/>
    <mergeCell ref="M339:N339"/>
    <mergeCell ref="P339:Q339"/>
    <mergeCell ref="S339:T339"/>
    <mergeCell ref="V339:W339"/>
    <mergeCell ref="D337:E337"/>
    <mergeCell ref="G337:H337"/>
    <mergeCell ref="J337:K337"/>
    <mergeCell ref="M337:N337"/>
    <mergeCell ref="P337:Q337"/>
    <mergeCell ref="S337:T337"/>
    <mergeCell ref="V335:W335"/>
    <mergeCell ref="D336:E336"/>
    <mergeCell ref="G336:H336"/>
    <mergeCell ref="J336:K336"/>
    <mergeCell ref="M336:N336"/>
    <mergeCell ref="P336:Q336"/>
    <mergeCell ref="S336:T336"/>
    <mergeCell ref="V336:W336"/>
    <mergeCell ref="D335:E335"/>
    <mergeCell ref="G335:H335"/>
    <mergeCell ref="J335:K335"/>
    <mergeCell ref="M335:N335"/>
    <mergeCell ref="P335:Q335"/>
    <mergeCell ref="S335:T335"/>
    <mergeCell ref="V331:W331"/>
    <mergeCell ref="D333:E333"/>
    <mergeCell ref="G333:H333"/>
    <mergeCell ref="J333:K333"/>
    <mergeCell ref="M333:N333"/>
    <mergeCell ref="P333:Q333"/>
    <mergeCell ref="S333:T333"/>
    <mergeCell ref="V333:W333"/>
    <mergeCell ref="D331:E331"/>
    <mergeCell ref="G331:H331"/>
    <mergeCell ref="J331:K331"/>
    <mergeCell ref="M331:N331"/>
    <mergeCell ref="P331:Q331"/>
    <mergeCell ref="S331:T331"/>
    <mergeCell ref="V328:W328"/>
    <mergeCell ref="D330:E330"/>
    <mergeCell ref="G330:H330"/>
    <mergeCell ref="J330:K330"/>
    <mergeCell ref="M330:N330"/>
    <mergeCell ref="P330:Q330"/>
    <mergeCell ref="S330:T330"/>
    <mergeCell ref="V330:W330"/>
    <mergeCell ref="D328:E328"/>
    <mergeCell ref="G328:H328"/>
    <mergeCell ref="J328:K328"/>
    <mergeCell ref="M328:N328"/>
    <mergeCell ref="P328:Q328"/>
    <mergeCell ref="S328:T328"/>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V323:W323"/>
    <mergeCell ref="D324:E324"/>
    <mergeCell ref="G324:H324"/>
    <mergeCell ref="J324:K324"/>
    <mergeCell ref="M324:N324"/>
    <mergeCell ref="P324:Q324"/>
    <mergeCell ref="S324:T324"/>
    <mergeCell ref="V324:W324"/>
    <mergeCell ref="D323:E323"/>
    <mergeCell ref="G323:H323"/>
    <mergeCell ref="J323:K323"/>
    <mergeCell ref="M323:N323"/>
    <mergeCell ref="P323:Q323"/>
    <mergeCell ref="S323:T323"/>
    <mergeCell ref="V317:W317"/>
    <mergeCell ref="D318:E318"/>
    <mergeCell ref="G318:H318"/>
    <mergeCell ref="J318:K318"/>
    <mergeCell ref="M318:N318"/>
    <mergeCell ref="P318:Q318"/>
    <mergeCell ref="S318:T318"/>
    <mergeCell ref="V318:W318"/>
    <mergeCell ref="D317:E317"/>
    <mergeCell ref="G317:H317"/>
    <mergeCell ref="J317:K317"/>
    <mergeCell ref="M317:N317"/>
    <mergeCell ref="P317:Q317"/>
    <mergeCell ref="S317:T317"/>
    <mergeCell ref="V314:W314"/>
    <mergeCell ref="D316:E316"/>
    <mergeCell ref="G316:H316"/>
    <mergeCell ref="J316:K316"/>
    <mergeCell ref="M316:N316"/>
    <mergeCell ref="P316:Q316"/>
    <mergeCell ref="S316:T316"/>
    <mergeCell ref="V316:W316"/>
    <mergeCell ref="D314:E314"/>
    <mergeCell ref="G314:H314"/>
    <mergeCell ref="J314:K314"/>
    <mergeCell ref="M314:N314"/>
    <mergeCell ref="P314:Q314"/>
    <mergeCell ref="S314:T314"/>
    <mergeCell ref="V311:W311"/>
    <mergeCell ref="D313:E313"/>
    <mergeCell ref="G313:H313"/>
    <mergeCell ref="J313:K313"/>
    <mergeCell ref="M313:N313"/>
    <mergeCell ref="P313:Q313"/>
    <mergeCell ref="S313:T313"/>
    <mergeCell ref="V313:W313"/>
    <mergeCell ref="D311:E311"/>
    <mergeCell ref="G311:H311"/>
    <mergeCell ref="J311:K311"/>
    <mergeCell ref="M311:N311"/>
    <mergeCell ref="P311:Q311"/>
    <mergeCell ref="S311:T311"/>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6:W306"/>
    <mergeCell ref="D307:E307"/>
    <mergeCell ref="G307:H307"/>
    <mergeCell ref="J307:K307"/>
    <mergeCell ref="M307:N307"/>
    <mergeCell ref="P307:Q307"/>
    <mergeCell ref="S307:T307"/>
    <mergeCell ref="V307:W307"/>
    <mergeCell ref="D306:E306"/>
    <mergeCell ref="G306:H306"/>
    <mergeCell ref="J306:K306"/>
    <mergeCell ref="M306:N306"/>
    <mergeCell ref="P306:Q306"/>
    <mergeCell ref="S306:T306"/>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V300:W300"/>
    <mergeCell ref="D302:E302"/>
    <mergeCell ref="G302:H302"/>
    <mergeCell ref="J302:K302"/>
    <mergeCell ref="M302:N302"/>
    <mergeCell ref="P302:Q302"/>
    <mergeCell ref="S302:T302"/>
    <mergeCell ref="V302:W302"/>
    <mergeCell ref="D300:E300"/>
    <mergeCell ref="G300:H300"/>
    <mergeCell ref="J300:K300"/>
    <mergeCell ref="M300:N300"/>
    <mergeCell ref="P300:Q300"/>
    <mergeCell ref="S300:T300"/>
    <mergeCell ref="V297:W297"/>
    <mergeCell ref="D299:E299"/>
    <mergeCell ref="G299:H299"/>
    <mergeCell ref="J299:K299"/>
    <mergeCell ref="M299:N299"/>
    <mergeCell ref="P299:Q299"/>
    <mergeCell ref="S299:T299"/>
    <mergeCell ref="V299:W299"/>
    <mergeCell ref="D297:E297"/>
    <mergeCell ref="G297:H297"/>
    <mergeCell ref="J297:K297"/>
    <mergeCell ref="M297:N297"/>
    <mergeCell ref="P297:Q297"/>
    <mergeCell ref="S297:T297"/>
    <mergeCell ref="V295:W295"/>
    <mergeCell ref="D296:E296"/>
    <mergeCell ref="G296:H296"/>
    <mergeCell ref="J296:K296"/>
    <mergeCell ref="M296:N296"/>
    <mergeCell ref="P296:Q296"/>
    <mergeCell ref="S296:T296"/>
    <mergeCell ref="V296:W296"/>
    <mergeCell ref="D295:E295"/>
    <mergeCell ref="G295:H295"/>
    <mergeCell ref="J295:K295"/>
    <mergeCell ref="M295:N295"/>
    <mergeCell ref="P295:Q295"/>
    <mergeCell ref="S295:T295"/>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67:W267"/>
    <mergeCell ref="Y267:Z267"/>
    <mergeCell ref="AB267:AC267"/>
    <mergeCell ref="D291:E291"/>
    <mergeCell ref="G291:H291"/>
    <mergeCell ref="J291:K291"/>
    <mergeCell ref="M291:N291"/>
    <mergeCell ref="P291:Q291"/>
    <mergeCell ref="S291:T291"/>
    <mergeCell ref="V291:W291"/>
    <mergeCell ref="D267:E267"/>
    <mergeCell ref="G267:H267"/>
    <mergeCell ref="J267:K267"/>
    <mergeCell ref="M267:N267"/>
    <mergeCell ref="P267:Q267"/>
    <mergeCell ref="S267:T267"/>
    <mergeCell ref="AB265:AC265"/>
    <mergeCell ref="D266:E266"/>
    <mergeCell ref="G266:H266"/>
    <mergeCell ref="J266:K266"/>
    <mergeCell ref="M266:N266"/>
    <mergeCell ref="P266:Q266"/>
    <mergeCell ref="S266:T266"/>
    <mergeCell ref="V266:W266"/>
    <mergeCell ref="Y266:Z266"/>
    <mergeCell ref="AB266:AC266"/>
    <mergeCell ref="Y263:Z263"/>
    <mergeCell ref="AB263:AC263"/>
    <mergeCell ref="D265:E265"/>
    <mergeCell ref="G265:H265"/>
    <mergeCell ref="J265:K265"/>
    <mergeCell ref="M265:N265"/>
    <mergeCell ref="P265:Q265"/>
    <mergeCell ref="S265:T265"/>
    <mergeCell ref="V265:W265"/>
    <mergeCell ref="Y265:Z265"/>
    <mergeCell ref="V262:W262"/>
    <mergeCell ref="Y262:Z262"/>
    <mergeCell ref="AB262:AC262"/>
    <mergeCell ref="D263:E263"/>
    <mergeCell ref="G263:H263"/>
    <mergeCell ref="J263:K263"/>
    <mergeCell ref="M263:N263"/>
    <mergeCell ref="P263:Q263"/>
    <mergeCell ref="S263:T263"/>
    <mergeCell ref="V263:W263"/>
    <mergeCell ref="D262:E262"/>
    <mergeCell ref="G262:H262"/>
    <mergeCell ref="J262:K262"/>
    <mergeCell ref="M262:N262"/>
    <mergeCell ref="P262:Q262"/>
    <mergeCell ref="S262:T262"/>
    <mergeCell ref="AB259:AC259"/>
    <mergeCell ref="D260:E260"/>
    <mergeCell ref="G260:H260"/>
    <mergeCell ref="J260:K260"/>
    <mergeCell ref="M260:N260"/>
    <mergeCell ref="P260:Q260"/>
    <mergeCell ref="S260:T260"/>
    <mergeCell ref="V260:W260"/>
    <mergeCell ref="Y260:Z260"/>
    <mergeCell ref="AB260:AC260"/>
    <mergeCell ref="Y258:Z258"/>
    <mergeCell ref="AB258:AC258"/>
    <mergeCell ref="D259:E259"/>
    <mergeCell ref="G259:H259"/>
    <mergeCell ref="J259:K259"/>
    <mergeCell ref="M259:N259"/>
    <mergeCell ref="P259:Q259"/>
    <mergeCell ref="S259:T259"/>
    <mergeCell ref="V259:W259"/>
    <mergeCell ref="Y259:Z259"/>
    <mergeCell ref="V256:W256"/>
    <mergeCell ref="Y256:Z256"/>
    <mergeCell ref="AB256:AC256"/>
    <mergeCell ref="D258:E258"/>
    <mergeCell ref="G258:H258"/>
    <mergeCell ref="J258:K258"/>
    <mergeCell ref="M258:N258"/>
    <mergeCell ref="P258:Q258"/>
    <mergeCell ref="S258:T258"/>
    <mergeCell ref="V258:W258"/>
    <mergeCell ref="S255:T255"/>
    <mergeCell ref="V255:W255"/>
    <mergeCell ref="Y255:Z255"/>
    <mergeCell ref="AB255:AC255"/>
    <mergeCell ref="D256:E256"/>
    <mergeCell ref="G256:H256"/>
    <mergeCell ref="J256:K256"/>
    <mergeCell ref="M256:N256"/>
    <mergeCell ref="P256:Q256"/>
    <mergeCell ref="S256:T256"/>
    <mergeCell ref="X253:X254"/>
    <mergeCell ref="Y253:Z254"/>
    <mergeCell ref="AA253:AA254"/>
    <mergeCell ref="AB253:AC254"/>
    <mergeCell ref="AD253:AD254"/>
    <mergeCell ref="D255:E255"/>
    <mergeCell ref="G255:H255"/>
    <mergeCell ref="J255:K255"/>
    <mergeCell ref="M255:N255"/>
    <mergeCell ref="P255:Q255"/>
    <mergeCell ref="P253:Q253"/>
    <mergeCell ref="P254:Q254"/>
    <mergeCell ref="R253:R254"/>
    <mergeCell ref="S253:T254"/>
    <mergeCell ref="U253:U254"/>
    <mergeCell ref="V253:W253"/>
    <mergeCell ref="V254:W254"/>
    <mergeCell ref="G254:H254"/>
    <mergeCell ref="I253:I254"/>
    <mergeCell ref="J253:K254"/>
    <mergeCell ref="L253:L254"/>
    <mergeCell ref="M253:N254"/>
    <mergeCell ref="O253:O254"/>
    <mergeCell ref="B238:B239"/>
    <mergeCell ref="C238:C239"/>
    <mergeCell ref="E238:E239"/>
    <mergeCell ref="G238:G239"/>
    <mergeCell ref="B253:B254"/>
    <mergeCell ref="C253:C254"/>
    <mergeCell ref="D253:E253"/>
    <mergeCell ref="D254:E254"/>
    <mergeCell ref="F253:F254"/>
    <mergeCell ref="G253:H253"/>
    <mergeCell ref="F171:G171"/>
    <mergeCell ref="K171:L171"/>
    <mergeCell ref="F172:G172"/>
    <mergeCell ref="K172:L172"/>
    <mergeCell ref="F173:G173"/>
    <mergeCell ref="K173:L173"/>
    <mergeCell ref="F168:G168"/>
    <mergeCell ref="K168:L168"/>
    <mergeCell ref="F169:G169"/>
    <mergeCell ref="K169:L169"/>
    <mergeCell ref="F170:G170"/>
    <mergeCell ref="K170:L170"/>
    <mergeCell ref="K164:L164"/>
    <mergeCell ref="M163:M164"/>
    <mergeCell ref="F165:G165"/>
    <mergeCell ref="K165:L165"/>
    <mergeCell ref="F166:G166"/>
    <mergeCell ref="F167:G167"/>
    <mergeCell ref="K167:L167"/>
    <mergeCell ref="D162:G162"/>
    <mergeCell ref="I162:L162"/>
    <mergeCell ref="B163:B164"/>
    <mergeCell ref="C163:C164"/>
    <mergeCell ref="E163:E164"/>
    <mergeCell ref="F163:G163"/>
    <mergeCell ref="F164:G164"/>
    <mergeCell ref="H163:H164"/>
    <mergeCell ref="J163:J164"/>
    <mergeCell ref="K163:L163"/>
    <mergeCell ref="F154:G154"/>
    <mergeCell ref="I154:J154"/>
    <mergeCell ref="N154:O154"/>
    <mergeCell ref="Q154:R154"/>
    <mergeCell ref="D161:G161"/>
    <mergeCell ref="I161:L161"/>
    <mergeCell ref="B158:AD158"/>
    <mergeCell ref="B159:AD159"/>
    <mergeCell ref="B160:AD160"/>
    <mergeCell ref="F152:G152"/>
    <mergeCell ref="I152:J152"/>
    <mergeCell ref="N152:O152"/>
    <mergeCell ref="Q152:R152"/>
    <mergeCell ref="F153:G153"/>
    <mergeCell ref="I153:J153"/>
    <mergeCell ref="N153:O153"/>
    <mergeCell ref="Q153:R153"/>
    <mergeCell ref="F150:G150"/>
    <mergeCell ref="I150:J150"/>
    <mergeCell ref="N150:O150"/>
    <mergeCell ref="Q150:R150"/>
    <mergeCell ref="F151:G151"/>
    <mergeCell ref="I151:J151"/>
    <mergeCell ref="N151:O151"/>
    <mergeCell ref="Q151:R151"/>
    <mergeCell ref="F148:G148"/>
    <mergeCell ref="I148:J148"/>
    <mergeCell ref="N148:O148"/>
    <mergeCell ref="Q148:R148"/>
    <mergeCell ref="F149:G149"/>
    <mergeCell ref="I149:J149"/>
    <mergeCell ref="N149:O149"/>
    <mergeCell ref="Q149:R149"/>
    <mergeCell ref="S140:S144"/>
    <mergeCell ref="F145:G145"/>
    <mergeCell ref="I145:J145"/>
    <mergeCell ref="N145:O145"/>
    <mergeCell ref="Q145:R145"/>
    <mergeCell ref="F146:G146"/>
    <mergeCell ref="I146:J146"/>
    <mergeCell ref="N146:O146"/>
    <mergeCell ref="Q146:R146"/>
    <mergeCell ref="P140:P144"/>
    <mergeCell ref="Q140:R140"/>
    <mergeCell ref="Q141:R141"/>
    <mergeCell ref="Q142:R142"/>
    <mergeCell ref="Q143:R143"/>
    <mergeCell ref="Q144:R144"/>
    <mergeCell ref="K140:K144"/>
    <mergeCell ref="M140:M144"/>
    <mergeCell ref="N140:O140"/>
    <mergeCell ref="N141:O141"/>
    <mergeCell ref="N142:O142"/>
    <mergeCell ref="N143:O143"/>
    <mergeCell ref="N144:O144"/>
    <mergeCell ref="F143:G143"/>
    <mergeCell ref="F144:G144"/>
    <mergeCell ref="H140:H144"/>
    <mergeCell ref="I140:J140"/>
    <mergeCell ref="I141:J141"/>
    <mergeCell ref="I142:J142"/>
    <mergeCell ref="I143:J143"/>
    <mergeCell ref="I144:J144"/>
    <mergeCell ref="D138:J138"/>
    <mergeCell ref="L138:R138"/>
    <mergeCell ref="D139:J139"/>
    <mergeCell ref="L139:R139"/>
    <mergeCell ref="B140:B144"/>
    <mergeCell ref="C140:C144"/>
    <mergeCell ref="E140:E144"/>
    <mergeCell ref="F140:G140"/>
    <mergeCell ref="F141:G141"/>
    <mergeCell ref="F142:G142"/>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S118:T118"/>
    <mergeCell ref="D119:E119"/>
    <mergeCell ref="G119:H119"/>
    <mergeCell ref="J119:K119"/>
    <mergeCell ref="M119:N119"/>
    <mergeCell ref="P119:Q119"/>
    <mergeCell ref="S119:T119"/>
    <mergeCell ref="S114:T114"/>
    <mergeCell ref="S115:T115"/>
    <mergeCell ref="S116:T116"/>
    <mergeCell ref="S117:T117"/>
    <mergeCell ref="U114:U117"/>
    <mergeCell ref="D118:E118"/>
    <mergeCell ref="G118:H118"/>
    <mergeCell ref="J118:K118"/>
    <mergeCell ref="M118:N118"/>
    <mergeCell ref="P118:Q118"/>
    <mergeCell ref="O114:O117"/>
    <mergeCell ref="P114:Q114"/>
    <mergeCell ref="P115:Q115"/>
    <mergeCell ref="P116:Q116"/>
    <mergeCell ref="P117:Q117"/>
    <mergeCell ref="R114:R117"/>
    <mergeCell ref="J114:K114"/>
    <mergeCell ref="J115:K115"/>
    <mergeCell ref="J116:K116"/>
    <mergeCell ref="J117:K117"/>
    <mergeCell ref="L114:L117"/>
    <mergeCell ref="M114:N114"/>
    <mergeCell ref="M115:N115"/>
    <mergeCell ref="M116:N116"/>
    <mergeCell ref="M117:N117"/>
    <mergeCell ref="F114:F117"/>
    <mergeCell ref="G114:H114"/>
    <mergeCell ref="G115:H115"/>
    <mergeCell ref="G116:H116"/>
    <mergeCell ref="G117:H117"/>
    <mergeCell ref="I114:I117"/>
    <mergeCell ref="B114:B117"/>
    <mergeCell ref="C114:C117"/>
    <mergeCell ref="D114:E114"/>
    <mergeCell ref="D115:E115"/>
    <mergeCell ref="D116:E116"/>
    <mergeCell ref="D117:E117"/>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U98:U101"/>
    <mergeCell ref="D102:E102"/>
    <mergeCell ref="G102:H102"/>
    <mergeCell ref="J102:K102"/>
    <mergeCell ref="M102:N102"/>
    <mergeCell ref="P102:Q102"/>
    <mergeCell ref="S102:T102"/>
    <mergeCell ref="P98:Q98"/>
    <mergeCell ref="P99:Q99"/>
    <mergeCell ref="P100:Q100"/>
    <mergeCell ref="P101:Q101"/>
    <mergeCell ref="R98:R101"/>
    <mergeCell ref="S98:T98"/>
    <mergeCell ref="S99:T99"/>
    <mergeCell ref="S100:T100"/>
    <mergeCell ref="S101:T101"/>
    <mergeCell ref="L98:L101"/>
    <mergeCell ref="M98:N98"/>
    <mergeCell ref="M99:N99"/>
    <mergeCell ref="M100:N100"/>
    <mergeCell ref="M101:N101"/>
    <mergeCell ref="O98:O101"/>
    <mergeCell ref="G100:H100"/>
    <mergeCell ref="G101:H101"/>
    <mergeCell ref="I98:I101"/>
    <mergeCell ref="J98:K98"/>
    <mergeCell ref="J99:K99"/>
    <mergeCell ref="J100:K100"/>
    <mergeCell ref="J101:K101"/>
    <mergeCell ref="V91:W91"/>
    <mergeCell ref="B98:B101"/>
    <mergeCell ref="C98:C101"/>
    <mergeCell ref="D98:E98"/>
    <mergeCell ref="D99:E99"/>
    <mergeCell ref="D100:E100"/>
    <mergeCell ref="D101:E101"/>
    <mergeCell ref="F98:F101"/>
    <mergeCell ref="G98:H98"/>
    <mergeCell ref="G99:H99"/>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2:W82"/>
    <mergeCell ref="X77:X82"/>
    <mergeCell ref="D83:E83"/>
    <mergeCell ref="G83:H83"/>
    <mergeCell ref="J83:K83"/>
    <mergeCell ref="M83:N83"/>
    <mergeCell ref="P83:Q83"/>
    <mergeCell ref="S83:T83"/>
    <mergeCell ref="V83:W83"/>
    <mergeCell ref="O77:O82"/>
    <mergeCell ref="P77:Q82"/>
    <mergeCell ref="R77:R82"/>
    <mergeCell ref="S77:T82"/>
    <mergeCell ref="U77:U82"/>
    <mergeCell ref="V77:W77"/>
    <mergeCell ref="V78:W78"/>
    <mergeCell ref="V79:W79"/>
    <mergeCell ref="V80:W80"/>
    <mergeCell ref="V81:W81"/>
    <mergeCell ref="L77:L82"/>
    <mergeCell ref="M77:N77"/>
    <mergeCell ref="M78:N78"/>
    <mergeCell ref="M79:N79"/>
    <mergeCell ref="M80:N80"/>
    <mergeCell ref="M81:N81"/>
    <mergeCell ref="M82:N82"/>
    <mergeCell ref="I77:I82"/>
    <mergeCell ref="J77:K77"/>
    <mergeCell ref="J78:K78"/>
    <mergeCell ref="J79:K79"/>
    <mergeCell ref="J80:K80"/>
    <mergeCell ref="J81:K81"/>
    <mergeCell ref="J82:K82"/>
    <mergeCell ref="G77:H77"/>
    <mergeCell ref="G78:H78"/>
    <mergeCell ref="G79:H79"/>
    <mergeCell ref="G80:H80"/>
    <mergeCell ref="G81:H81"/>
    <mergeCell ref="G82:H82"/>
    <mergeCell ref="V72:W72"/>
    <mergeCell ref="B77:B82"/>
    <mergeCell ref="C77:C82"/>
    <mergeCell ref="D77:E77"/>
    <mergeCell ref="D78:E78"/>
    <mergeCell ref="D79:E79"/>
    <mergeCell ref="D80:E80"/>
    <mergeCell ref="D81:E81"/>
    <mergeCell ref="D82:E82"/>
    <mergeCell ref="F77:F82"/>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3:W63"/>
    <mergeCell ref="X58:X63"/>
    <mergeCell ref="D64:E64"/>
    <mergeCell ref="G64:H64"/>
    <mergeCell ref="J64:K64"/>
    <mergeCell ref="M64:N64"/>
    <mergeCell ref="P64:Q64"/>
    <mergeCell ref="S64:T64"/>
    <mergeCell ref="V64:W64"/>
    <mergeCell ref="O58:O63"/>
    <mergeCell ref="P58:Q63"/>
    <mergeCell ref="R58:R63"/>
    <mergeCell ref="S58:T63"/>
    <mergeCell ref="U58:U63"/>
    <mergeCell ref="V58:W58"/>
    <mergeCell ref="V59:W59"/>
    <mergeCell ref="V60:W60"/>
    <mergeCell ref="V61:W61"/>
    <mergeCell ref="V62:W62"/>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D62:E62"/>
    <mergeCell ref="D63:E63"/>
    <mergeCell ref="F58:F63"/>
    <mergeCell ref="G58:H58"/>
    <mergeCell ref="G59:H59"/>
    <mergeCell ref="G60:H60"/>
    <mergeCell ref="G61:H61"/>
    <mergeCell ref="G62:H62"/>
    <mergeCell ref="G63:H63"/>
    <mergeCell ref="D50:E50"/>
    <mergeCell ref="G50:H50"/>
    <mergeCell ref="D51:E51"/>
    <mergeCell ref="G51:H51"/>
    <mergeCell ref="B58:B63"/>
    <mergeCell ref="C58:C63"/>
    <mergeCell ref="D58:E58"/>
    <mergeCell ref="D59:E59"/>
    <mergeCell ref="D60:E60"/>
    <mergeCell ref="D61:E61"/>
    <mergeCell ref="D47:E47"/>
    <mergeCell ref="G47:H47"/>
    <mergeCell ref="D48:E48"/>
    <mergeCell ref="G48:H48"/>
    <mergeCell ref="D49:E49"/>
    <mergeCell ref="G49:H49"/>
    <mergeCell ref="D43:E43"/>
    <mergeCell ref="G43:H43"/>
    <mergeCell ref="D45:E45"/>
    <mergeCell ref="G45:H45"/>
    <mergeCell ref="D46:E46"/>
    <mergeCell ref="G46:H46"/>
    <mergeCell ref="D22:E22"/>
    <mergeCell ref="G22:H22"/>
    <mergeCell ref="D23:E23"/>
    <mergeCell ref="G23:H23"/>
    <mergeCell ref="D42:E42"/>
    <mergeCell ref="G42:H42"/>
    <mergeCell ref="B27:AD27"/>
    <mergeCell ref="B28:AD28"/>
    <mergeCell ref="B29:AD29"/>
    <mergeCell ref="B30:AD30"/>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56</v>
      </c>
      <c r="B1" s="1" t="s">
        <v>1</v>
      </c>
    </row>
    <row r="2" spans="1:2" x14ac:dyDescent="0.25">
      <c r="A2" s="7"/>
      <c r="B2" s="1" t="s">
        <v>2</v>
      </c>
    </row>
    <row r="3" spans="1:2" x14ac:dyDescent="0.25">
      <c r="A3" s="3" t="s">
        <v>456</v>
      </c>
      <c r="B3" s="4" t="s">
        <v>4</v>
      </c>
    </row>
    <row r="4" spans="1:2" x14ac:dyDescent="0.25">
      <c r="A4" s="12" t="s">
        <v>456</v>
      </c>
      <c r="B4" s="4" t="s">
        <v>4</v>
      </c>
    </row>
    <row r="5" spans="1:2" x14ac:dyDescent="0.25">
      <c r="A5" s="12"/>
      <c r="B5" s="10" t="s">
        <v>457</v>
      </c>
    </row>
    <row r="6" spans="1:2" x14ac:dyDescent="0.25">
      <c r="A6" s="12"/>
      <c r="B6" s="11"/>
    </row>
    <row r="7" spans="1:2" ht="255.75" x14ac:dyDescent="0.25">
      <c r="A7" s="12"/>
      <c r="B7" s="11" t="s">
        <v>458</v>
      </c>
    </row>
    <row r="8" spans="1:2" x14ac:dyDescent="0.25">
      <c r="A8" s="12"/>
      <c r="B8" s="13"/>
    </row>
    <row r="9" spans="1:2" ht="192" x14ac:dyDescent="0.25">
      <c r="A9" s="12"/>
      <c r="B9" s="11" t="s">
        <v>45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ht="30" x14ac:dyDescent="0.25">
      <c r="A3" s="3" t="s">
        <v>460</v>
      </c>
      <c r="B3" s="4" t="s">
        <v>4</v>
      </c>
    </row>
    <row r="4" spans="1:2" x14ac:dyDescent="0.25">
      <c r="A4" s="12" t="s">
        <v>460</v>
      </c>
      <c r="B4" s="4" t="s">
        <v>4</v>
      </c>
    </row>
    <row r="5" spans="1:2" ht="26.25" x14ac:dyDescent="0.25">
      <c r="A5" s="12"/>
      <c r="B5" s="10" t="s">
        <v>461</v>
      </c>
    </row>
    <row r="6" spans="1:2" x14ac:dyDescent="0.25">
      <c r="A6" s="12"/>
      <c r="B6" s="11"/>
    </row>
    <row r="7" spans="1:2" ht="204.75" x14ac:dyDescent="0.25">
      <c r="A7" s="12"/>
      <c r="B7" s="11" t="s">
        <v>462</v>
      </c>
    </row>
    <row r="8" spans="1:2" x14ac:dyDescent="0.25">
      <c r="A8" s="12"/>
      <c r="B8" s="11"/>
    </row>
    <row r="9" spans="1:2" ht="204.75" x14ac:dyDescent="0.25">
      <c r="A9" s="12"/>
      <c r="B9" s="11" t="s">
        <v>463</v>
      </c>
    </row>
    <row r="10" spans="1:2" x14ac:dyDescent="0.25">
      <c r="A10" s="12"/>
      <c r="B10" s="11"/>
    </row>
    <row r="11" spans="1:2" ht="243" x14ac:dyDescent="0.25">
      <c r="A11" s="12"/>
      <c r="B11" s="11" t="s">
        <v>464</v>
      </c>
    </row>
    <row r="12" spans="1:2" x14ac:dyDescent="0.25">
      <c r="A12" s="12"/>
      <c r="B12" s="13"/>
    </row>
    <row r="13" spans="1:2" ht="166.5" x14ac:dyDescent="0.25">
      <c r="A13" s="12"/>
      <c r="B13" s="11" t="s">
        <v>465</v>
      </c>
    </row>
    <row r="14" spans="1:2" x14ac:dyDescent="0.25">
      <c r="A14" s="12"/>
      <c r="B14" s="11"/>
    </row>
    <row r="15" spans="1:2" ht="77.25" x14ac:dyDescent="0.25">
      <c r="A15" s="12"/>
      <c r="B15" s="11" t="s">
        <v>46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30.85546875" customWidth="1"/>
    <col min="4" max="4" width="6.140625" customWidth="1"/>
    <col min="5" max="5" width="32.28515625" customWidth="1"/>
    <col min="6" max="6" width="5.28515625" customWidth="1"/>
    <col min="7" max="7" width="6.140625" customWidth="1"/>
    <col min="8" max="8" width="32.28515625" customWidth="1"/>
    <col min="9" max="9" width="5.28515625" customWidth="1"/>
    <col min="10" max="10" width="28.85546875" customWidth="1"/>
    <col min="11" max="11" width="29.28515625" customWidth="1"/>
    <col min="12" max="12" width="30.85546875" customWidth="1"/>
    <col min="13" max="13" width="6.140625" customWidth="1"/>
    <col min="14" max="14" width="26.42578125" customWidth="1"/>
    <col min="15" max="15" width="30.85546875"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7</v>
      </c>
      <c r="B3" s="60" t="s">
        <v>4</v>
      </c>
      <c r="C3" s="60"/>
      <c r="D3" s="60"/>
      <c r="E3" s="60"/>
      <c r="F3" s="60"/>
      <c r="G3" s="60"/>
      <c r="H3" s="60"/>
      <c r="I3" s="60"/>
      <c r="J3" s="60"/>
      <c r="K3" s="60"/>
      <c r="L3" s="60"/>
      <c r="M3" s="60"/>
      <c r="N3" s="60"/>
      <c r="O3" s="60"/>
    </row>
    <row r="4" spans="1:15" ht="15" customHeight="1" x14ac:dyDescent="0.25">
      <c r="A4" s="12" t="s">
        <v>467</v>
      </c>
      <c r="B4" s="60" t="s">
        <v>4</v>
      </c>
      <c r="C4" s="60"/>
      <c r="D4" s="60"/>
      <c r="E4" s="60"/>
      <c r="F4" s="60"/>
      <c r="G4" s="60"/>
      <c r="H4" s="60"/>
      <c r="I4" s="60"/>
      <c r="J4" s="60"/>
      <c r="K4" s="60"/>
      <c r="L4" s="60"/>
      <c r="M4" s="60"/>
      <c r="N4" s="60"/>
      <c r="O4" s="60"/>
    </row>
    <row r="5" spans="1:15" x14ac:dyDescent="0.25">
      <c r="A5" s="12"/>
      <c r="B5" s="61" t="s">
        <v>468</v>
      </c>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ht="25.5" customHeight="1" x14ac:dyDescent="0.25">
      <c r="A7" s="12"/>
      <c r="B7" s="61" t="s">
        <v>469</v>
      </c>
      <c r="C7" s="61"/>
      <c r="D7" s="61"/>
      <c r="E7" s="61"/>
      <c r="F7" s="61"/>
      <c r="G7" s="61"/>
      <c r="H7" s="61"/>
      <c r="I7" s="61"/>
      <c r="J7" s="61"/>
      <c r="K7" s="61"/>
      <c r="L7" s="61"/>
      <c r="M7" s="61"/>
      <c r="N7" s="61"/>
      <c r="O7" s="61"/>
    </row>
    <row r="8" spans="1:15" x14ac:dyDescent="0.25">
      <c r="A8" s="12"/>
      <c r="B8" s="62"/>
      <c r="C8" s="62"/>
      <c r="D8" s="62"/>
      <c r="E8" s="62"/>
      <c r="F8" s="62"/>
      <c r="G8" s="62"/>
      <c r="H8" s="62"/>
      <c r="I8" s="62"/>
      <c r="J8" s="62"/>
      <c r="K8" s="62"/>
      <c r="L8" s="62"/>
      <c r="M8" s="62"/>
      <c r="N8" s="62"/>
      <c r="O8" s="62"/>
    </row>
    <row r="9" spans="1:15" ht="25.5" customHeight="1" x14ac:dyDescent="0.25">
      <c r="A9" s="12"/>
      <c r="B9" s="62" t="s">
        <v>470</v>
      </c>
      <c r="C9" s="62"/>
      <c r="D9" s="62"/>
      <c r="E9" s="62"/>
      <c r="F9" s="62"/>
      <c r="G9" s="62"/>
      <c r="H9" s="62"/>
      <c r="I9" s="62"/>
      <c r="J9" s="62"/>
      <c r="K9" s="62"/>
      <c r="L9" s="62"/>
      <c r="M9" s="62"/>
      <c r="N9" s="62"/>
      <c r="O9" s="62"/>
    </row>
    <row r="10" spans="1:15" x14ac:dyDescent="0.25">
      <c r="A10" s="12"/>
      <c r="B10" s="62"/>
      <c r="C10" s="62"/>
      <c r="D10" s="62"/>
      <c r="E10" s="62"/>
      <c r="F10" s="62"/>
      <c r="G10" s="62"/>
      <c r="H10" s="62"/>
      <c r="I10" s="62"/>
      <c r="J10" s="62"/>
      <c r="K10" s="62"/>
      <c r="L10" s="62"/>
      <c r="M10" s="62"/>
      <c r="N10" s="62"/>
      <c r="O10" s="62"/>
    </row>
    <row r="11" spans="1:15" x14ac:dyDescent="0.25">
      <c r="A11" s="12"/>
      <c r="B11" s="62" t="s">
        <v>471</v>
      </c>
      <c r="C11" s="62"/>
      <c r="D11" s="62"/>
      <c r="E11" s="62"/>
      <c r="F11" s="62"/>
      <c r="G11" s="62"/>
      <c r="H11" s="62"/>
      <c r="I11" s="62"/>
      <c r="J11" s="62"/>
      <c r="K11" s="62"/>
      <c r="L11" s="62"/>
      <c r="M11" s="62"/>
      <c r="N11" s="62"/>
      <c r="O11" s="62"/>
    </row>
    <row r="12" spans="1:15" x14ac:dyDescent="0.25">
      <c r="A12" s="12"/>
      <c r="B12" s="62" t="s">
        <v>472</v>
      </c>
      <c r="C12" s="62"/>
      <c r="D12" s="62"/>
      <c r="E12" s="62"/>
      <c r="F12" s="62"/>
      <c r="G12" s="62"/>
      <c r="H12" s="62"/>
      <c r="I12" s="62"/>
      <c r="J12" s="62"/>
      <c r="K12" s="62"/>
      <c r="L12" s="62"/>
      <c r="M12" s="62"/>
      <c r="N12" s="62"/>
      <c r="O12" s="62"/>
    </row>
    <row r="13" spans="1:15" x14ac:dyDescent="0.25">
      <c r="A13" s="12"/>
      <c r="B13" s="62" t="s">
        <v>473</v>
      </c>
      <c r="C13" s="62"/>
      <c r="D13" s="62"/>
      <c r="E13" s="62"/>
      <c r="F13" s="62"/>
      <c r="G13" s="62"/>
      <c r="H13" s="62"/>
      <c r="I13" s="62"/>
      <c r="J13" s="62"/>
      <c r="K13" s="62"/>
      <c r="L13" s="62"/>
      <c r="M13" s="62"/>
      <c r="N13" s="62"/>
      <c r="O13" s="62"/>
    </row>
    <row r="14" spans="1:15" x14ac:dyDescent="0.25">
      <c r="A14" s="12"/>
      <c r="B14" s="62"/>
      <c r="C14" s="62"/>
      <c r="D14" s="62"/>
      <c r="E14" s="62"/>
      <c r="F14" s="62"/>
      <c r="G14" s="62"/>
      <c r="H14" s="62"/>
      <c r="I14" s="62"/>
      <c r="J14" s="62"/>
      <c r="K14" s="62"/>
      <c r="L14" s="62"/>
      <c r="M14" s="62"/>
      <c r="N14" s="62"/>
      <c r="O14" s="62"/>
    </row>
    <row r="15" spans="1:15" ht="25.5" customHeight="1" x14ac:dyDescent="0.25">
      <c r="A15" s="12"/>
      <c r="B15" s="62" t="s">
        <v>474</v>
      </c>
      <c r="C15" s="62"/>
      <c r="D15" s="62"/>
      <c r="E15" s="62"/>
      <c r="F15" s="62"/>
      <c r="G15" s="62"/>
      <c r="H15" s="62"/>
      <c r="I15" s="62"/>
      <c r="J15" s="62"/>
      <c r="K15" s="62"/>
      <c r="L15" s="62"/>
      <c r="M15" s="62"/>
      <c r="N15" s="62"/>
      <c r="O15" s="62"/>
    </row>
    <row r="16" spans="1:15" x14ac:dyDescent="0.25">
      <c r="A16" s="12"/>
      <c r="B16" s="63"/>
      <c r="C16" s="63"/>
      <c r="D16" s="63"/>
      <c r="E16" s="63"/>
      <c r="F16" s="63"/>
      <c r="G16" s="63"/>
      <c r="H16" s="63"/>
      <c r="I16" s="63"/>
      <c r="J16" s="63"/>
      <c r="K16" s="63"/>
      <c r="L16" s="63"/>
      <c r="M16" s="63"/>
      <c r="N16" s="63"/>
      <c r="O16" s="63"/>
    </row>
    <row r="17" spans="1:15" x14ac:dyDescent="0.25">
      <c r="A17" s="12"/>
      <c r="B17" s="62" t="s">
        <v>475</v>
      </c>
      <c r="C17" s="62"/>
      <c r="D17" s="62"/>
      <c r="E17" s="62"/>
      <c r="F17" s="62"/>
      <c r="G17" s="62"/>
      <c r="H17" s="62"/>
      <c r="I17" s="62"/>
      <c r="J17" s="62"/>
      <c r="K17" s="62"/>
      <c r="L17" s="62"/>
      <c r="M17" s="62"/>
      <c r="N17" s="62"/>
      <c r="O17" s="62"/>
    </row>
    <row r="18" spans="1:15" x14ac:dyDescent="0.25">
      <c r="A18" s="12"/>
      <c r="B18" s="62"/>
      <c r="C18" s="62"/>
      <c r="D18" s="62"/>
      <c r="E18" s="62"/>
      <c r="F18" s="62"/>
      <c r="G18" s="62"/>
      <c r="H18" s="62"/>
      <c r="I18" s="62"/>
      <c r="J18" s="62"/>
      <c r="K18" s="62"/>
      <c r="L18" s="62"/>
      <c r="M18" s="62"/>
      <c r="N18" s="62"/>
      <c r="O18" s="62"/>
    </row>
    <row r="19" spans="1:15" x14ac:dyDescent="0.25">
      <c r="A19" s="12"/>
      <c r="B19" s="134" t="s">
        <v>476</v>
      </c>
      <c r="C19" s="134"/>
      <c r="D19" s="134"/>
      <c r="E19" s="134"/>
      <c r="F19" s="134"/>
      <c r="G19" s="134"/>
      <c r="H19" s="134"/>
      <c r="I19" s="134"/>
      <c r="J19" s="134"/>
      <c r="K19" s="134"/>
      <c r="L19" s="134"/>
      <c r="M19" s="134"/>
      <c r="N19" s="134"/>
      <c r="O19" s="134"/>
    </row>
    <row r="20" spans="1:15" x14ac:dyDescent="0.25">
      <c r="A20" s="12"/>
      <c r="B20" s="62"/>
      <c r="C20" s="62"/>
      <c r="D20" s="62"/>
      <c r="E20" s="62"/>
      <c r="F20" s="62"/>
      <c r="G20" s="62"/>
      <c r="H20" s="62"/>
      <c r="I20" s="62"/>
      <c r="J20" s="62"/>
      <c r="K20" s="62"/>
      <c r="L20" s="62"/>
      <c r="M20" s="62"/>
      <c r="N20" s="62"/>
      <c r="O20" s="62"/>
    </row>
    <row r="21" spans="1:15" x14ac:dyDescent="0.25">
      <c r="A21" s="12"/>
      <c r="B21" s="134" t="s">
        <v>477</v>
      </c>
      <c r="C21" s="134"/>
      <c r="D21" s="134"/>
      <c r="E21" s="134"/>
      <c r="F21" s="134"/>
      <c r="G21" s="134"/>
      <c r="H21" s="134"/>
      <c r="I21" s="134"/>
      <c r="J21" s="134"/>
      <c r="K21" s="134"/>
      <c r="L21" s="134"/>
      <c r="M21" s="134"/>
      <c r="N21" s="134"/>
      <c r="O21" s="134"/>
    </row>
    <row r="22" spans="1:15" x14ac:dyDescent="0.25">
      <c r="A22" s="12"/>
      <c r="B22" s="62"/>
      <c r="C22" s="62"/>
      <c r="D22" s="62"/>
      <c r="E22" s="62"/>
      <c r="F22" s="62"/>
      <c r="G22" s="62"/>
      <c r="H22" s="62"/>
      <c r="I22" s="62"/>
      <c r="J22" s="62"/>
      <c r="K22" s="62"/>
      <c r="L22" s="62"/>
      <c r="M22" s="62"/>
      <c r="N22" s="62"/>
      <c r="O22" s="62"/>
    </row>
    <row r="23" spans="1:15" ht="38.25" customHeight="1" x14ac:dyDescent="0.25">
      <c r="A23" s="12"/>
      <c r="B23" s="134" t="s">
        <v>478</v>
      </c>
      <c r="C23" s="134"/>
      <c r="D23" s="134"/>
      <c r="E23" s="134"/>
      <c r="F23" s="134"/>
      <c r="G23" s="134"/>
      <c r="H23" s="134"/>
      <c r="I23" s="134"/>
      <c r="J23" s="134"/>
      <c r="K23" s="134"/>
      <c r="L23" s="134"/>
      <c r="M23" s="134"/>
      <c r="N23" s="134"/>
      <c r="O23" s="134"/>
    </row>
    <row r="24" spans="1:15" x14ac:dyDescent="0.25">
      <c r="A24" s="12"/>
      <c r="B24" s="62"/>
      <c r="C24" s="62"/>
      <c r="D24" s="62"/>
      <c r="E24" s="62"/>
      <c r="F24" s="62"/>
      <c r="G24" s="62"/>
      <c r="H24" s="62"/>
      <c r="I24" s="62"/>
      <c r="J24" s="62"/>
      <c r="K24" s="62"/>
      <c r="L24" s="62"/>
      <c r="M24" s="62"/>
      <c r="N24" s="62"/>
      <c r="O24" s="62"/>
    </row>
    <row r="25" spans="1:15" ht="38.25" customHeight="1" x14ac:dyDescent="0.25">
      <c r="A25" s="12"/>
      <c r="B25" s="134" t="s">
        <v>479</v>
      </c>
      <c r="C25" s="134"/>
      <c r="D25" s="134"/>
      <c r="E25" s="134"/>
      <c r="F25" s="134"/>
      <c r="G25" s="134"/>
      <c r="H25" s="134"/>
      <c r="I25" s="134"/>
      <c r="J25" s="134"/>
      <c r="K25" s="134"/>
      <c r="L25" s="134"/>
      <c r="M25" s="134"/>
      <c r="N25" s="134"/>
      <c r="O25" s="134"/>
    </row>
    <row r="26" spans="1:15" x14ac:dyDescent="0.25">
      <c r="A26" s="12"/>
      <c r="B26" s="62"/>
      <c r="C26" s="62"/>
      <c r="D26" s="62"/>
      <c r="E26" s="62"/>
      <c r="F26" s="62"/>
      <c r="G26" s="62"/>
      <c r="H26" s="62"/>
      <c r="I26" s="62"/>
      <c r="J26" s="62"/>
      <c r="K26" s="62"/>
      <c r="L26" s="62"/>
      <c r="M26" s="62"/>
      <c r="N26" s="62"/>
      <c r="O26" s="62"/>
    </row>
    <row r="27" spans="1:15" x14ac:dyDescent="0.25">
      <c r="A27" s="12"/>
      <c r="B27" s="134" t="s">
        <v>480</v>
      </c>
      <c r="C27" s="134"/>
      <c r="D27" s="134"/>
      <c r="E27" s="134"/>
      <c r="F27" s="134"/>
      <c r="G27" s="134"/>
      <c r="H27" s="134"/>
      <c r="I27" s="134"/>
      <c r="J27" s="134"/>
      <c r="K27" s="134"/>
      <c r="L27" s="134"/>
      <c r="M27" s="134"/>
      <c r="N27" s="134"/>
      <c r="O27" s="134"/>
    </row>
    <row r="28" spans="1:15" x14ac:dyDescent="0.25">
      <c r="A28" s="12"/>
      <c r="B28" s="62"/>
      <c r="C28" s="62"/>
      <c r="D28" s="62"/>
      <c r="E28" s="62"/>
      <c r="F28" s="62"/>
      <c r="G28" s="62"/>
      <c r="H28" s="62"/>
      <c r="I28" s="62"/>
      <c r="J28" s="62"/>
      <c r="K28" s="62"/>
      <c r="L28" s="62"/>
      <c r="M28" s="62"/>
      <c r="N28" s="62"/>
      <c r="O28" s="62"/>
    </row>
    <row r="29" spans="1:15" x14ac:dyDescent="0.25">
      <c r="A29" s="12"/>
      <c r="B29" s="134" t="s">
        <v>481</v>
      </c>
      <c r="C29" s="134"/>
      <c r="D29" s="134"/>
      <c r="E29" s="134"/>
      <c r="F29" s="134"/>
      <c r="G29" s="134"/>
      <c r="H29" s="134"/>
      <c r="I29" s="134"/>
      <c r="J29" s="134"/>
      <c r="K29" s="134"/>
      <c r="L29" s="134"/>
      <c r="M29" s="134"/>
      <c r="N29" s="134"/>
      <c r="O29" s="134"/>
    </row>
    <row r="30" spans="1:15" x14ac:dyDescent="0.25">
      <c r="A30" s="12"/>
      <c r="B30" s="62"/>
      <c r="C30" s="62"/>
      <c r="D30" s="62"/>
      <c r="E30" s="62"/>
      <c r="F30" s="62"/>
      <c r="G30" s="62"/>
      <c r="H30" s="62"/>
      <c r="I30" s="62"/>
      <c r="J30" s="62"/>
      <c r="K30" s="62"/>
      <c r="L30" s="62"/>
      <c r="M30" s="62"/>
      <c r="N30" s="62"/>
      <c r="O30" s="62"/>
    </row>
    <row r="31" spans="1:15" x14ac:dyDescent="0.25">
      <c r="A31" s="12"/>
      <c r="B31" s="62" t="s">
        <v>482</v>
      </c>
      <c r="C31" s="62"/>
      <c r="D31" s="62"/>
      <c r="E31" s="62"/>
      <c r="F31" s="62"/>
      <c r="G31" s="62"/>
      <c r="H31" s="62"/>
      <c r="I31" s="62"/>
      <c r="J31" s="62"/>
      <c r="K31" s="62"/>
      <c r="L31" s="62"/>
      <c r="M31" s="62"/>
      <c r="N31" s="62"/>
      <c r="O31" s="62"/>
    </row>
    <row r="32" spans="1:15" x14ac:dyDescent="0.25">
      <c r="A32" s="12"/>
      <c r="B32" s="62"/>
      <c r="C32" s="62"/>
      <c r="D32" s="62"/>
      <c r="E32" s="62"/>
      <c r="F32" s="62"/>
      <c r="G32" s="62"/>
      <c r="H32" s="62"/>
      <c r="I32" s="62"/>
      <c r="J32" s="62"/>
      <c r="K32" s="62"/>
      <c r="L32" s="62"/>
      <c r="M32" s="62"/>
      <c r="N32" s="62"/>
      <c r="O32" s="62"/>
    </row>
    <row r="33" spans="1:11" x14ac:dyDescent="0.25">
      <c r="A33" s="12"/>
      <c r="B33" s="14"/>
      <c r="C33" s="15"/>
      <c r="D33" s="32"/>
      <c r="E33" s="32"/>
      <c r="F33" s="15"/>
      <c r="G33" s="32"/>
      <c r="H33" s="32"/>
      <c r="I33" s="15"/>
      <c r="J33" s="16" t="s">
        <v>483</v>
      </c>
      <c r="K33" s="15"/>
    </row>
    <row r="34" spans="1:11" x14ac:dyDescent="0.25">
      <c r="A34" s="12"/>
      <c r="B34" s="14"/>
      <c r="C34" s="15"/>
      <c r="D34" s="33" t="s">
        <v>484</v>
      </c>
      <c r="E34" s="33"/>
      <c r="F34" s="15"/>
      <c r="G34" s="33" t="s">
        <v>224</v>
      </c>
      <c r="H34" s="33"/>
      <c r="I34" s="15"/>
      <c r="J34" s="16" t="s">
        <v>485</v>
      </c>
      <c r="K34" s="15"/>
    </row>
    <row r="35" spans="1:11" ht="15.75" thickBot="1" x14ac:dyDescent="0.3">
      <c r="A35" s="12"/>
      <c r="B35" s="14"/>
      <c r="C35" s="15"/>
      <c r="D35" s="34" t="s">
        <v>486</v>
      </c>
      <c r="E35" s="34"/>
      <c r="F35" s="15"/>
      <c r="G35" s="34" t="s">
        <v>225</v>
      </c>
      <c r="H35" s="34"/>
      <c r="I35" s="15"/>
      <c r="J35" s="17" t="s">
        <v>487</v>
      </c>
      <c r="K35" s="15"/>
    </row>
    <row r="36" spans="1:11" x14ac:dyDescent="0.25">
      <c r="A36" s="12"/>
      <c r="B36" s="137" t="s">
        <v>488</v>
      </c>
      <c r="C36" s="19"/>
      <c r="D36" s="36"/>
      <c r="E36" s="36"/>
      <c r="F36" s="19"/>
      <c r="G36" s="36"/>
      <c r="H36" s="36"/>
      <c r="I36" s="19"/>
      <c r="J36" s="138"/>
      <c r="K36" s="19"/>
    </row>
    <row r="37" spans="1:11" x14ac:dyDescent="0.25">
      <c r="A37" s="12"/>
      <c r="B37" s="21" t="s">
        <v>30</v>
      </c>
      <c r="C37" s="14"/>
      <c r="D37" s="11" t="s">
        <v>204</v>
      </c>
      <c r="E37" s="22">
        <v>99807827</v>
      </c>
      <c r="F37" s="14"/>
      <c r="G37" s="11" t="s">
        <v>204</v>
      </c>
      <c r="H37" s="22">
        <v>99807827</v>
      </c>
      <c r="I37" s="14"/>
      <c r="J37" s="13">
        <v>1</v>
      </c>
      <c r="K37" s="14"/>
    </row>
    <row r="38" spans="1:11" x14ac:dyDescent="0.25">
      <c r="A38" s="12"/>
      <c r="B38" s="18" t="s">
        <v>489</v>
      </c>
      <c r="C38" s="19"/>
      <c r="D38" s="37">
        <v>3170250</v>
      </c>
      <c r="E38" s="37"/>
      <c r="F38" s="19"/>
      <c r="G38" s="37">
        <v>3170250</v>
      </c>
      <c r="H38" s="37"/>
      <c r="I38" s="19"/>
      <c r="J38" s="139">
        <v>2</v>
      </c>
      <c r="K38" s="19"/>
    </row>
    <row r="39" spans="1:11" x14ac:dyDescent="0.25">
      <c r="A39" s="12"/>
      <c r="B39" s="21" t="s">
        <v>490</v>
      </c>
      <c r="C39" s="14"/>
      <c r="D39" s="39">
        <v>405544603</v>
      </c>
      <c r="E39" s="39"/>
      <c r="F39" s="14"/>
      <c r="G39" s="39">
        <v>420202001</v>
      </c>
      <c r="H39" s="39"/>
      <c r="I39" s="14"/>
      <c r="J39" s="13">
        <v>3</v>
      </c>
      <c r="K39" s="14"/>
    </row>
    <row r="40" spans="1:11" x14ac:dyDescent="0.25">
      <c r="A40" s="12"/>
      <c r="B40" s="18" t="s">
        <v>491</v>
      </c>
      <c r="C40" s="19"/>
      <c r="D40" s="37">
        <v>1755110</v>
      </c>
      <c r="E40" s="37"/>
      <c r="F40" s="19"/>
      <c r="G40" s="37">
        <v>1755110</v>
      </c>
      <c r="H40" s="37"/>
      <c r="I40" s="19"/>
      <c r="J40" s="139">
        <v>2</v>
      </c>
      <c r="K40" s="19"/>
    </row>
    <row r="41" spans="1:11" x14ac:dyDescent="0.25">
      <c r="A41" s="12"/>
      <c r="B41" s="57"/>
      <c r="C41" s="14"/>
      <c r="D41" s="70"/>
      <c r="E41" s="70"/>
      <c r="F41" s="14"/>
      <c r="G41" s="70"/>
      <c r="H41" s="70"/>
      <c r="I41" s="14"/>
      <c r="J41" s="15"/>
      <c r="K41" s="14"/>
    </row>
    <row r="42" spans="1:11" x14ac:dyDescent="0.25">
      <c r="A42" s="12"/>
      <c r="B42" s="137" t="s">
        <v>492</v>
      </c>
      <c r="C42" s="19"/>
      <c r="D42" s="35"/>
      <c r="E42" s="35"/>
      <c r="F42" s="19"/>
      <c r="G42" s="35"/>
      <c r="H42" s="35"/>
      <c r="I42" s="19"/>
      <c r="J42" s="138"/>
      <c r="K42" s="19"/>
    </row>
    <row r="43" spans="1:11" x14ac:dyDescent="0.25">
      <c r="A43" s="12"/>
      <c r="B43" s="21" t="s">
        <v>38</v>
      </c>
      <c r="C43" s="14"/>
      <c r="D43" s="40" t="s">
        <v>493</v>
      </c>
      <c r="E43" s="40"/>
      <c r="F43" s="11" t="s">
        <v>206</v>
      </c>
      <c r="G43" s="40" t="s">
        <v>494</v>
      </c>
      <c r="H43" s="40"/>
      <c r="I43" s="11" t="s">
        <v>206</v>
      </c>
      <c r="J43" s="13">
        <v>3</v>
      </c>
      <c r="K43" s="14"/>
    </row>
    <row r="44" spans="1:11" x14ac:dyDescent="0.25">
      <c r="A44" s="12"/>
      <c r="B44" s="18" t="s">
        <v>495</v>
      </c>
      <c r="C44" s="19"/>
      <c r="D44" s="38" t="s">
        <v>496</v>
      </c>
      <c r="E44" s="38"/>
      <c r="F44" s="26" t="s">
        <v>206</v>
      </c>
      <c r="G44" s="38" t="s">
        <v>496</v>
      </c>
      <c r="H44" s="38"/>
      <c r="I44" s="26" t="s">
        <v>206</v>
      </c>
      <c r="J44" s="139">
        <v>2</v>
      </c>
      <c r="K44" s="19"/>
    </row>
    <row r="45" spans="1:11" x14ac:dyDescent="0.25">
      <c r="A45" s="12"/>
      <c r="B45" s="57"/>
      <c r="C45" s="14"/>
      <c r="D45" s="70"/>
      <c r="E45" s="70"/>
      <c r="F45" s="14"/>
      <c r="G45" s="70"/>
      <c r="H45" s="70"/>
      <c r="I45" s="14"/>
      <c r="J45" s="15"/>
      <c r="K45" s="14"/>
    </row>
    <row r="46" spans="1:11" x14ac:dyDescent="0.25">
      <c r="A46" s="12"/>
      <c r="B46" s="137" t="s">
        <v>497</v>
      </c>
      <c r="C46" s="19"/>
      <c r="D46" s="35"/>
      <c r="E46" s="35"/>
      <c r="F46" s="19"/>
      <c r="G46" s="35"/>
      <c r="H46" s="35"/>
      <c r="I46" s="19"/>
      <c r="J46" s="138"/>
      <c r="K46" s="19"/>
    </row>
    <row r="47" spans="1:11" x14ac:dyDescent="0.25">
      <c r="A47" s="12"/>
      <c r="B47" s="21" t="s">
        <v>498</v>
      </c>
      <c r="C47" s="14"/>
      <c r="D47" s="70"/>
      <c r="E47" s="70"/>
      <c r="F47" s="14"/>
      <c r="G47" s="40" t="s">
        <v>499</v>
      </c>
      <c r="H47" s="40"/>
      <c r="I47" s="11" t="s">
        <v>206</v>
      </c>
      <c r="J47" s="13">
        <v>3</v>
      </c>
      <c r="K47" s="14"/>
    </row>
    <row r="48" spans="1:11" x14ac:dyDescent="0.25">
      <c r="A48" s="12"/>
      <c r="B48" s="14"/>
      <c r="C48" s="14"/>
      <c r="D48" s="14"/>
      <c r="E48" s="14"/>
      <c r="F48" s="14"/>
      <c r="G48" s="14"/>
      <c r="H48" s="14"/>
      <c r="I48" s="14"/>
      <c r="J48" s="14"/>
      <c r="K48" s="14"/>
    </row>
    <row r="49" spans="1:15" x14ac:dyDescent="0.25">
      <c r="A49" s="12"/>
      <c r="B49" s="63"/>
      <c r="C49" s="63"/>
      <c r="D49" s="63"/>
      <c r="E49" s="63"/>
      <c r="F49" s="63"/>
      <c r="G49" s="63"/>
      <c r="H49" s="63"/>
      <c r="I49" s="63"/>
      <c r="J49" s="63"/>
      <c r="K49" s="63"/>
      <c r="L49" s="63"/>
      <c r="M49" s="63"/>
      <c r="N49" s="63"/>
      <c r="O49" s="63"/>
    </row>
    <row r="50" spans="1:15" x14ac:dyDescent="0.25">
      <c r="A50" s="12"/>
      <c r="B50" s="62" t="s">
        <v>500</v>
      </c>
      <c r="C50" s="62"/>
      <c r="D50" s="62"/>
      <c r="E50" s="62"/>
      <c r="F50" s="62"/>
      <c r="G50" s="62"/>
      <c r="H50" s="62"/>
      <c r="I50" s="62"/>
      <c r="J50" s="62"/>
      <c r="K50" s="62"/>
      <c r="L50" s="62"/>
      <c r="M50" s="62"/>
      <c r="N50" s="62"/>
      <c r="O50" s="62"/>
    </row>
    <row r="51" spans="1:15" x14ac:dyDescent="0.25">
      <c r="A51" s="12"/>
      <c r="B51" s="62"/>
      <c r="C51" s="62"/>
      <c r="D51" s="62"/>
      <c r="E51" s="62"/>
      <c r="F51" s="62"/>
      <c r="G51" s="62"/>
      <c r="H51" s="62"/>
      <c r="I51" s="62"/>
      <c r="J51" s="62"/>
      <c r="K51" s="62"/>
      <c r="L51" s="62"/>
      <c r="M51" s="62"/>
      <c r="N51" s="62"/>
      <c r="O51" s="62"/>
    </row>
    <row r="52" spans="1:15" x14ac:dyDescent="0.25">
      <c r="A52" s="12"/>
      <c r="B52" s="14"/>
      <c r="C52" s="15"/>
      <c r="D52" s="32"/>
      <c r="E52" s="32"/>
      <c r="F52" s="15"/>
      <c r="G52" s="32"/>
      <c r="H52" s="32"/>
      <c r="I52" s="15"/>
      <c r="J52" s="16" t="s">
        <v>483</v>
      </c>
      <c r="K52" s="15"/>
    </row>
    <row r="53" spans="1:15" x14ac:dyDescent="0.25">
      <c r="A53" s="12"/>
      <c r="B53" s="14"/>
      <c r="C53" s="15"/>
      <c r="D53" s="33" t="s">
        <v>484</v>
      </c>
      <c r="E53" s="33"/>
      <c r="F53" s="15"/>
      <c r="G53" s="33" t="s">
        <v>224</v>
      </c>
      <c r="H53" s="33"/>
      <c r="I53" s="15"/>
      <c r="J53" s="16" t="s">
        <v>485</v>
      </c>
      <c r="K53" s="15"/>
    </row>
    <row r="54" spans="1:15" ht="15.75" thickBot="1" x14ac:dyDescent="0.3">
      <c r="A54" s="12"/>
      <c r="B54" s="14"/>
      <c r="C54" s="15"/>
      <c r="D54" s="34" t="s">
        <v>486</v>
      </c>
      <c r="E54" s="34"/>
      <c r="F54" s="15"/>
      <c r="G54" s="34" t="s">
        <v>225</v>
      </c>
      <c r="H54" s="34"/>
      <c r="I54" s="15"/>
      <c r="J54" s="17" t="s">
        <v>487</v>
      </c>
      <c r="K54" s="15"/>
    </row>
    <row r="55" spans="1:15" x14ac:dyDescent="0.25">
      <c r="A55" s="12"/>
      <c r="B55" s="137" t="s">
        <v>488</v>
      </c>
      <c r="C55" s="19"/>
      <c r="D55" s="36"/>
      <c r="E55" s="36"/>
      <c r="F55" s="19"/>
      <c r="G55" s="36"/>
      <c r="H55" s="36"/>
      <c r="I55" s="19"/>
      <c r="J55" s="138"/>
      <c r="K55" s="19"/>
    </row>
    <row r="56" spans="1:15" x14ac:dyDescent="0.25">
      <c r="A56" s="12"/>
      <c r="B56" s="21" t="s">
        <v>30</v>
      </c>
      <c r="C56" s="14"/>
      <c r="D56" s="11" t="s">
        <v>204</v>
      </c>
      <c r="E56" s="22">
        <v>141334998</v>
      </c>
      <c r="F56" s="14"/>
      <c r="G56" s="11" t="s">
        <v>204</v>
      </c>
      <c r="H56" s="22">
        <v>141334998</v>
      </c>
      <c r="I56" s="14"/>
      <c r="J56" s="13">
        <v>1</v>
      </c>
      <c r="K56" s="14"/>
    </row>
    <row r="57" spans="1:15" x14ac:dyDescent="0.25">
      <c r="A57" s="12"/>
      <c r="B57" s="18" t="s">
        <v>489</v>
      </c>
      <c r="C57" s="19"/>
      <c r="D57" s="37">
        <v>3129750</v>
      </c>
      <c r="E57" s="37"/>
      <c r="F57" s="19"/>
      <c r="G57" s="37">
        <v>3129750</v>
      </c>
      <c r="H57" s="37"/>
      <c r="I57" s="19"/>
      <c r="J57" s="139">
        <v>2</v>
      </c>
      <c r="K57" s="19"/>
    </row>
    <row r="58" spans="1:15" x14ac:dyDescent="0.25">
      <c r="A58" s="12"/>
      <c r="B58" s="21" t="s">
        <v>490</v>
      </c>
      <c r="C58" s="14"/>
      <c r="D58" s="39">
        <v>382411361</v>
      </c>
      <c r="E58" s="39"/>
      <c r="F58" s="14"/>
      <c r="G58" s="39">
        <v>398029908</v>
      </c>
      <c r="H58" s="39"/>
      <c r="I58" s="14"/>
      <c r="J58" s="13">
        <v>3</v>
      </c>
      <c r="K58" s="14"/>
    </row>
    <row r="59" spans="1:15" x14ac:dyDescent="0.25">
      <c r="A59" s="12"/>
      <c r="B59" s="18" t="s">
        <v>491</v>
      </c>
      <c r="C59" s="19"/>
      <c r="D59" s="37">
        <v>1654474</v>
      </c>
      <c r="E59" s="37"/>
      <c r="F59" s="19"/>
      <c r="G59" s="37">
        <v>1654474</v>
      </c>
      <c r="H59" s="37"/>
      <c r="I59" s="19"/>
      <c r="J59" s="139">
        <v>2</v>
      </c>
      <c r="K59" s="19"/>
    </row>
    <row r="60" spans="1:15" x14ac:dyDescent="0.25">
      <c r="A60" s="12"/>
      <c r="B60" s="57"/>
      <c r="C60" s="14"/>
      <c r="D60" s="70"/>
      <c r="E60" s="70"/>
      <c r="F60" s="14"/>
      <c r="G60" s="70"/>
      <c r="H60" s="70"/>
      <c r="I60" s="14"/>
      <c r="J60" s="15"/>
      <c r="K60" s="14"/>
    </row>
    <row r="61" spans="1:15" x14ac:dyDescent="0.25">
      <c r="A61" s="12"/>
      <c r="B61" s="137" t="s">
        <v>492</v>
      </c>
      <c r="C61" s="19"/>
      <c r="D61" s="35"/>
      <c r="E61" s="35"/>
      <c r="F61" s="19"/>
      <c r="G61" s="35"/>
      <c r="H61" s="35"/>
      <c r="I61" s="19"/>
      <c r="J61" s="138"/>
      <c r="K61" s="19"/>
    </row>
    <row r="62" spans="1:15" x14ac:dyDescent="0.25">
      <c r="A62" s="12"/>
      <c r="B62" s="21" t="s">
        <v>38</v>
      </c>
      <c r="C62" s="14"/>
      <c r="D62" s="40" t="s">
        <v>501</v>
      </c>
      <c r="E62" s="40"/>
      <c r="F62" s="11" t="s">
        <v>206</v>
      </c>
      <c r="G62" s="40" t="s">
        <v>502</v>
      </c>
      <c r="H62" s="40"/>
      <c r="I62" s="11" t="s">
        <v>206</v>
      </c>
      <c r="J62" s="13">
        <v>3</v>
      </c>
      <c r="K62" s="14"/>
    </row>
    <row r="63" spans="1:15" x14ac:dyDescent="0.25">
      <c r="A63" s="12"/>
      <c r="B63" s="18" t="s">
        <v>495</v>
      </c>
      <c r="C63" s="19"/>
      <c r="D63" s="38" t="s">
        <v>503</v>
      </c>
      <c r="E63" s="38"/>
      <c r="F63" s="26" t="s">
        <v>206</v>
      </c>
      <c r="G63" s="38" t="s">
        <v>503</v>
      </c>
      <c r="H63" s="38"/>
      <c r="I63" s="26" t="s">
        <v>206</v>
      </c>
      <c r="J63" s="139">
        <v>2</v>
      </c>
      <c r="K63" s="19"/>
    </row>
    <row r="64" spans="1:15" x14ac:dyDescent="0.25">
      <c r="A64" s="12"/>
      <c r="B64" s="57"/>
      <c r="C64" s="14"/>
      <c r="D64" s="70"/>
      <c r="E64" s="70"/>
      <c r="F64" s="14"/>
      <c r="G64" s="70"/>
      <c r="H64" s="70"/>
      <c r="I64" s="14"/>
      <c r="J64" s="15"/>
      <c r="K64" s="14"/>
    </row>
    <row r="65" spans="1:15" x14ac:dyDescent="0.25">
      <c r="A65" s="12"/>
      <c r="B65" s="137" t="s">
        <v>497</v>
      </c>
      <c r="C65" s="19"/>
      <c r="D65" s="35"/>
      <c r="E65" s="35"/>
      <c r="F65" s="19"/>
      <c r="G65" s="35"/>
      <c r="H65" s="35"/>
      <c r="I65" s="19"/>
      <c r="J65" s="138"/>
      <c r="K65" s="19"/>
    </row>
    <row r="66" spans="1:15" x14ac:dyDescent="0.25">
      <c r="A66" s="12"/>
      <c r="B66" s="21" t="s">
        <v>498</v>
      </c>
      <c r="C66" s="14"/>
      <c r="D66" s="70"/>
      <c r="E66" s="70"/>
      <c r="F66" s="14"/>
      <c r="G66" s="40" t="s">
        <v>504</v>
      </c>
      <c r="H66" s="40"/>
      <c r="I66" s="11" t="s">
        <v>206</v>
      </c>
      <c r="J66" s="13">
        <v>3</v>
      </c>
      <c r="K66" s="14"/>
    </row>
    <row r="67" spans="1:15" x14ac:dyDescent="0.25">
      <c r="A67" s="12"/>
      <c r="B67" s="14"/>
      <c r="C67" s="14"/>
      <c r="D67" s="14"/>
      <c r="E67" s="14"/>
      <c r="F67" s="14"/>
      <c r="G67" s="14"/>
      <c r="H67" s="14"/>
      <c r="I67" s="14"/>
      <c r="J67" s="14"/>
      <c r="K67" s="14"/>
    </row>
    <row r="68" spans="1:15" x14ac:dyDescent="0.25">
      <c r="A68" s="12"/>
      <c r="B68" s="62"/>
      <c r="C68" s="62"/>
      <c r="D68" s="62"/>
      <c r="E68" s="62"/>
      <c r="F68" s="62"/>
      <c r="G68" s="62"/>
      <c r="H68" s="62"/>
      <c r="I68" s="62"/>
      <c r="J68" s="62"/>
      <c r="K68" s="62"/>
      <c r="L68" s="62"/>
      <c r="M68" s="62"/>
      <c r="N68" s="62"/>
      <c r="O68" s="62"/>
    </row>
    <row r="69" spans="1:15" x14ac:dyDescent="0.25">
      <c r="A69" s="12"/>
      <c r="B69" s="62" t="s">
        <v>505</v>
      </c>
      <c r="C69" s="62"/>
      <c r="D69" s="62"/>
      <c r="E69" s="62"/>
      <c r="F69" s="62"/>
      <c r="G69" s="62"/>
      <c r="H69" s="62"/>
      <c r="I69" s="62"/>
      <c r="J69" s="62"/>
      <c r="K69" s="62"/>
      <c r="L69" s="62"/>
      <c r="M69" s="62"/>
      <c r="N69" s="62"/>
      <c r="O69" s="62"/>
    </row>
    <row r="70" spans="1:15" x14ac:dyDescent="0.25">
      <c r="A70" s="12"/>
      <c r="B70" s="62"/>
      <c r="C70" s="62"/>
      <c r="D70" s="62"/>
      <c r="E70" s="62"/>
      <c r="F70" s="62"/>
      <c r="G70" s="62"/>
      <c r="H70" s="62"/>
      <c r="I70" s="62"/>
      <c r="J70" s="62"/>
      <c r="K70" s="62"/>
      <c r="L70" s="62"/>
      <c r="M70" s="62"/>
      <c r="N70" s="62"/>
      <c r="O70" s="62"/>
    </row>
    <row r="71" spans="1:15" ht="15.75" thickBot="1" x14ac:dyDescent="0.3">
      <c r="A71" s="12"/>
      <c r="B71" s="14"/>
      <c r="C71" s="15"/>
      <c r="D71" s="34" t="s">
        <v>506</v>
      </c>
      <c r="E71" s="34"/>
      <c r="F71" s="34"/>
      <c r="G71" s="34"/>
      <c r="H71" s="34"/>
      <c r="I71" s="34"/>
      <c r="J71" s="34"/>
      <c r="K71" s="34"/>
      <c r="L71" s="34"/>
      <c r="M71" s="34"/>
      <c r="N71" s="34"/>
      <c r="O71" s="15"/>
    </row>
    <row r="72" spans="1:15" x14ac:dyDescent="0.25">
      <c r="A72" s="12"/>
      <c r="B72" s="31"/>
      <c r="C72" s="32"/>
      <c r="D72" s="52" t="s">
        <v>507</v>
      </c>
      <c r="E72" s="52"/>
      <c r="F72" s="53"/>
      <c r="G72" s="52" t="s">
        <v>508</v>
      </c>
      <c r="H72" s="52"/>
      <c r="I72" s="53"/>
      <c r="J72" s="52" t="s">
        <v>513</v>
      </c>
      <c r="K72" s="52"/>
      <c r="L72" s="53"/>
      <c r="M72" s="52" t="s">
        <v>513</v>
      </c>
      <c r="N72" s="52"/>
      <c r="O72" s="32"/>
    </row>
    <row r="73" spans="1:15" x14ac:dyDescent="0.25">
      <c r="A73" s="12"/>
      <c r="B73" s="31"/>
      <c r="C73" s="32"/>
      <c r="D73" s="33">
        <v>2013</v>
      </c>
      <c r="E73" s="33"/>
      <c r="F73" s="32"/>
      <c r="G73" s="33" t="s">
        <v>509</v>
      </c>
      <c r="H73" s="33"/>
      <c r="I73" s="32"/>
      <c r="J73" s="33" t="s">
        <v>83</v>
      </c>
      <c r="K73" s="33"/>
      <c r="L73" s="32"/>
      <c r="M73" s="33" t="s">
        <v>517</v>
      </c>
      <c r="N73" s="33"/>
      <c r="O73" s="32"/>
    </row>
    <row r="74" spans="1:15" x14ac:dyDescent="0.25">
      <c r="A74" s="12"/>
      <c r="B74" s="31"/>
      <c r="C74" s="32"/>
      <c r="D74" s="60"/>
      <c r="E74" s="60"/>
      <c r="F74" s="32"/>
      <c r="G74" s="33" t="s">
        <v>510</v>
      </c>
      <c r="H74" s="33"/>
      <c r="I74" s="32"/>
      <c r="J74" s="33" t="s">
        <v>514</v>
      </c>
      <c r="K74" s="33"/>
      <c r="L74" s="32"/>
      <c r="M74" s="33" t="s">
        <v>515</v>
      </c>
      <c r="N74" s="33"/>
      <c r="O74" s="32"/>
    </row>
    <row r="75" spans="1:15" x14ac:dyDescent="0.25">
      <c r="A75" s="12"/>
      <c r="B75" s="31"/>
      <c r="C75" s="32"/>
      <c r="D75" s="60"/>
      <c r="E75" s="60"/>
      <c r="F75" s="32"/>
      <c r="G75" s="33" t="s">
        <v>511</v>
      </c>
      <c r="H75" s="33"/>
      <c r="I75" s="32"/>
      <c r="J75" s="33" t="s">
        <v>515</v>
      </c>
      <c r="K75" s="33"/>
      <c r="L75" s="32"/>
      <c r="M75" s="33" t="s">
        <v>518</v>
      </c>
      <c r="N75" s="33"/>
      <c r="O75" s="32"/>
    </row>
    <row r="76" spans="1:15" ht="15.75" thickBot="1" x14ac:dyDescent="0.3">
      <c r="A76" s="12"/>
      <c r="B76" s="31"/>
      <c r="C76" s="32"/>
      <c r="D76" s="59"/>
      <c r="E76" s="59"/>
      <c r="F76" s="32"/>
      <c r="G76" s="34" t="s">
        <v>512</v>
      </c>
      <c r="H76" s="34"/>
      <c r="I76" s="32"/>
      <c r="J76" s="34" t="s">
        <v>516</v>
      </c>
      <c r="K76" s="34"/>
      <c r="L76" s="32"/>
      <c r="M76" s="59"/>
      <c r="N76" s="59"/>
      <c r="O76" s="32"/>
    </row>
    <row r="77" spans="1:15" ht="26.25" x14ac:dyDescent="0.25">
      <c r="A77" s="12"/>
      <c r="B77" s="18" t="s">
        <v>519</v>
      </c>
      <c r="C77" s="19"/>
      <c r="D77" s="36"/>
      <c r="E77" s="36"/>
      <c r="F77" s="19"/>
      <c r="G77" s="36"/>
      <c r="H77" s="36"/>
      <c r="I77" s="19"/>
      <c r="J77" s="36"/>
      <c r="K77" s="36"/>
      <c r="L77" s="19"/>
      <c r="M77" s="36"/>
      <c r="N77" s="36"/>
      <c r="O77" s="19"/>
    </row>
    <row r="78" spans="1:15" x14ac:dyDescent="0.25">
      <c r="A78" s="12"/>
      <c r="B78" s="67" t="s">
        <v>202</v>
      </c>
      <c r="C78" s="14"/>
      <c r="D78" s="70"/>
      <c r="E78" s="70"/>
      <c r="F78" s="14"/>
      <c r="G78" s="70"/>
      <c r="H78" s="70"/>
      <c r="I78" s="14"/>
      <c r="J78" s="70"/>
      <c r="K78" s="70"/>
      <c r="L78" s="14"/>
      <c r="M78" s="70"/>
      <c r="N78" s="70"/>
      <c r="O78" s="14"/>
    </row>
    <row r="79" spans="1:15" x14ac:dyDescent="0.25">
      <c r="A79" s="12"/>
      <c r="B79" s="66" t="s">
        <v>203</v>
      </c>
      <c r="C79" s="19"/>
      <c r="D79" s="26" t="s">
        <v>204</v>
      </c>
      <c r="E79" s="24">
        <v>53311218</v>
      </c>
      <c r="F79" s="19"/>
      <c r="G79" s="26" t="s">
        <v>204</v>
      </c>
      <c r="H79" s="25">
        <v>0</v>
      </c>
      <c r="I79" s="19"/>
      <c r="J79" s="26" t="s">
        <v>204</v>
      </c>
      <c r="K79" s="24">
        <v>53311218</v>
      </c>
      <c r="L79" s="19"/>
      <c r="M79" s="26" t="s">
        <v>204</v>
      </c>
      <c r="N79" s="25">
        <v>0</v>
      </c>
      <c r="O79" s="19"/>
    </row>
    <row r="80" spans="1:15" x14ac:dyDescent="0.25">
      <c r="A80" s="12"/>
      <c r="B80" s="65" t="s">
        <v>207</v>
      </c>
      <c r="C80" s="14"/>
      <c r="D80" s="39">
        <v>10427918</v>
      </c>
      <c r="E80" s="39"/>
      <c r="F80" s="14"/>
      <c r="G80" s="40">
        <v>0</v>
      </c>
      <c r="H80" s="40"/>
      <c r="I80" s="14"/>
      <c r="J80" s="39">
        <v>10427918</v>
      </c>
      <c r="K80" s="39"/>
      <c r="L80" s="14"/>
      <c r="M80" s="40">
        <v>0</v>
      </c>
      <c r="N80" s="40"/>
      <c r="O80" s="14"/>
    </row>
    <row r="81" spans="1:15" x14ac:dyDescent="0.25">
      <c r="A81" s="12"/>
      <c r="B81" s="66" t="s">
        <v>209</v>
      </c>
      <c r="C81" s="19"/>
      <c r="D81" s="37">
        <v>38837299</v>
      </c>
      <c r="E81" s="37"/>
      <c r="F81" s="19"/>
      <c r="G81" s="38">
        <v>0</v>
      </c>
      <c r="H81" s="38"/>
      <c r="I81" s="19"/>
      <c r="J81" s="37">
        <v>38837299</v>
      </c>
      <c r="K81" s="37"/>
      <c r="L81" s="19"/>
      <c r="M81" s="38">
        <v>0</v>
      </c>
      <c r="N81" s="38"/>
      <c r="O81" s="19"/>
    </row>
    <row r="82" spans="1:15" x14ac:dyDescent="0.25">
      <c r="A82" s="12"/>
      <c r="B82" s="65" t="s">
        <v>211</v>
      </c>
      <c r="C82" s="14"/>
      <c r="D82" s="39">
        <v>1097487</v>
      </c>
      <c r="E82" s="39"/>
      <c r="F82" s="14"/>
      <c r="G82" s="40">
        <v>0</v>
      </c>
      <c r="H82" s="40"/>
      <c r="I82" s="14"/>
      <c r="J82" s="39">
        <v>1097487</v>
      </c>
      <c r="K82" s="39"/>
      <c r="L82" s="14"/>
      <c r="M82" s="40">
        <v>0</v>
      </c>
      <c r="N82" s="40"/>
      <c r="O82" s="14"/>
    </row>
    <row r="83" spans="1:15" x14ac:dyDescent="0.25">
      <c r="A83" s="12"/>
      <c r="B83" s="66" t="s">
        <v>520</v>
      </c>
      <c r="C83" s="19"/>
      <c r="D83" s="37">
        <v>4797646</v>
      </c>
      <c r="E83" s="37"/>
      <c r="F83" s="19"/>
      <c r="G83" s="38">
        <v>0</v>
      </c>
      <c r="H83" s="38"/>
      <c r="I83" s="19"/>
      <c r="J83" s="37">
        <v>4797646</v>
      </c>
      <c r="K83" s="37"/>
      <c r="L83" s="19"/>
      <c r="M83" s="38">
        <v>0</v>
      </c>
      <c r="N83" s="38"/>
      <c r="O83" s="19"/>
    </row>
    <row r="84" spans="1:15" x14ac:dyDescent="0.25">
      <c r="A84" s="12"/>
      <c r="B84" s="65" t="s">
        <v>521</v>
      </c>
      <c r="C84" s="14"/>
      <c r="D84" s="39">
        <v>5848520</v>
      </c>
      <c r="E84" s="39"/>
      <c r="F84" s="14"/>
      <c r="G84" s="40">
        <v>0</v>
      </c>
      <c r="H84" s="40"/>
      <c r="I84" s="14"/>
      <c r="J84" s="39">
        <v>5848520</v>
      </c>
      <c r="K84" s="39"/>
      <c r="L84" s="14"/>
      <c r="M84" s="70"/>
      <c r="N84" s="70"/>
      <c r="O84" s="14"/>
    </row>
    <row r="85" spans="1:15" x14ac:dyDescent="0.25">
      <c r="A85" s="12"/>
      <c r="B85" s="66" t="s">
        <v>216</v>
      </c>
      <c r="C85" s="19"/>
      <c r="D85" s="37">
        <v>2822308</v>
      </c>
      <c r="E85" s="37"/>
      <c r="F85" s="19"/>
      <c r="G85" s="37">
        <v>2822308</v>
      </c>
      <c r="H85" s="37"/>
      <c r="I85" s="19"/>
      <c r="J85" s="38">
        <v>0</v>
      </c>
      <c r="K85" s="38"/>
      <c r="L85" s="19"/>
      <c r="M85" s="38">
        <v>0</v>
      </c>
      <c r="N85" s="38"/>
      <c r="O85" s="19"/>
    </row>
    <row r="86" spans="1:15" x14ac:dyDescent="0.25">
      <c r="A86" s="12"/>
      <c r="B86" s="57"/>
      <c r="C86" s="14"/>
      <c r="D86" s="70"/>
      <c r="E86" s="70"/>
      <c r="F86" s="14"/>
      <c r="G86" s="70"/>
      <c r="H86" s="70"/>
      <c r="I86" s="14"/>
      <c r="J86" s="70"/>
      <c r="K86" s="70"/>
      <c r="L86" s="14"/>
      <c r="M86" s="70"/>
      <c r="N86" s="70"/>
      <c r="O86" s="14"/>
    </row>
    <row r="87" spans="1:15" ht="26.25" x14ac:dyDescent="0.25">
      <c r="A87" s="12"/>
      <c r="B87" s="18" t="s">
        <v>522</v>
      </c>
      <c r="C87" s="19"/>
      <c r="D87" s="35"/>
      <c r="E87" s="35"/>
      <c r="F87" s="19"/>
      <c r="G87" s="35"/>
      <c r="H87" s="35"/>
      <c r="I87" s="19"/>
      <c r="J87" s="35"/>
      <c r="K87" s="35"/>
      <c r="L87" s="19"/>
      <c r="M87" s="35"/>
      <c r="N87" s="35"/>
      <c r="O87" s="19"/>
    </row>
    <row r="88" spans="1:15" x14ac:dyDescent="0.25">
      <c r="A88" s="12"/>
      <c r="B88" s="67" t="s">
        <v>523</v>
      </c>
      <c r="C88" s="14"/>
      <c r="D88" s="70"/>
      <c r="E88" s="70"/>
      <c r="F88" s="14"/>
      <c r="G88" s="70"/>
      <c r="H88" s="70"/>
      <c r="I88" s="14"/>
      <c r="J88" s="70"/>
      <c r="K88" s="70"/>
      <c r="L88" s="14"/>
      <c r="M88" s="70"/>
      <c r="N88" s="70"/>
      <c r="O88" s="14"/>
    </row>
    <row r="89" spans="1:15" x14ac:dyDescent="0.25">
      <c r="A89" s="12"/>
      <c r="B89" s="66" t="s">
        <v>263</v>
      </c>
      <c r="C89" s="19"/>
      <c r="D89" s="26" t="s">
        <v>204</v>
      </c>
      <c r="E89" s="24">
        <v>1188002</v>
      </c>
      <c r="F89" s="19"/>
      <c r="G89" s="38">
        <v>0</v>
      </c>
      <c r="H89" s="38"/>
      <c r="I89" s="19"/>
      <c r="J89" s="38">
        <v>0</v>
      </c>
      <c r="K89" s="38"/>
      <c r="L89" s="19"/>
      <c r="M89" s="26" t="s">
        <v>204</v>
      </c>
      <c r="N89" s="24">
        <v>1188002</v>
      </c>
      <c r="O89" s="19"/>
    </row>
    <row r="90" spans="1:15" x14ac:dyDescent="0.25">
      <c r="A90" s="12"/>
      <c r="B90" s="67" t="s">
        <v>34</v>
      </c>
      <c r="C90" s="14"/>
      <c r="D90" s="11" t="s">
        <v>204</v>
      </c>
      <c r="E90" s="22">
        <v>916205</v>
      </c>
      <c r="F90" s="14"/>
      <c r="G90" s="11" t="s">
        <v>204</v>
      </c>
      <c r="H90" s="23">
        <v>0</v>
      </c>
      <c r="I90" s="14"/>
      <c r="J90" s="11" t="s">
        <v>204</v>
      </c>
      <c r="K90" s="23">
        <v>0</v>
      </c>
      <c r="L90" s="14"/>
      <c r="M90" s="11" t="s">
        <v>204</v>
      </c>
      <c r="N90" s="22">
        <v>916205</v>
      </c>
      <c r="O90" s="14"/>
    </row>
    <row r="91" spans="1:15" x14ac:dyDescent="0.25">
      <c r="A91" s="12"/>
      <c r="B91" s="63"/>
      <c r="C91" s="63"/>
      <c r="D91" s="63"/>
      <c r="E91" s="63"/>
      <c r="F91" s="63"/>
      <c r="G91" s="63"/>
      <c r="H91" s="63"/>
      <c r="I91" s="63"/>
      <c r="J91" s="63"/>
      <c r="K91" s="63"/>
      <c r="L91" s="63"/>
      <c r="M91" s="63"/>
      <c r="N91" s="63"/>
      <c r="O91" s="63"/>
    </row>
    <row r="92" spans="1:15" ht="15.75" thickBot="1" x14ac:dyDescent="0.3">
      <c r="A92" s="12"/>
      <c r="B92" s="14"/>
      <c r="C92" s="15"/>
      <c r="D92" s="34" t="s">
        <v>524</v>
      </c>
      <c r="E92" s="34"/>
      <c r="F92" s="34"/>
      <c r="G92" s="34"/>
      <c r="H92" s="34"/>
      <c r="I92" s="34"/>
      <c r="J92" s="34"/>
      <c r="K92" s="34"/>
      <c r="L92" s="34"/>
      <c r="M92" s="34"/>
      <c r="N92" s="34"/>
      <c r="O92" s="15"/>
    </row>
    <row r="93" spans="1:15" x14ac:dyDescent="0.25">
      <c r="A93" s="12"/>
      <c r="B93" s="31"/>
      <c r="C93" s="32"/>
      <c r="D93" s="52" t="s">
        <v>525</v>
      </c>
      <c r="E93" s="52"/>
      <c r="F93" s="53"/>
      <c r="G93" s="52" t="s">
        <v>508</v>
      </c>
      <c r="H93" s="52"/>
      <c r="I93" s="53"/>
      <c r="J93" s="52" t="s">
        <v>513</v>
      </c>
      <c r="K93" s="52"/>
      <c r="L93" s="53"/>
      <c r="M93" s="52" t="s">
        <v>513</v>
      </c>
      <c r="N93" s="52"/>
      <c r="O93" s="32"/>
    </row>
    <row r="94" spans="1:15" x14ac:dyDescent="0.25">
      <c r="A94" s="12"/>
      <c r="B94" s="31"/>
      <c r="C94" s="32"/>
      <c r="D94" s="33">
        <v>2012</v>
      </c>
      <c r="E94" s="33"/>
      <c r="F94" s="32"/>
      <c r="G94" s="33" t="s">
        <v>509</v>
      </c>
      <c r="H94" s="33"/>
      <c r="I94" s="32"/>
      <c r="J94" s="33" t="s">
        <v>83</v>
      </c>
      <c r="K94" s="33"/>
      <c r="L94" s="32"/>
      <c r="M94" s="33" t="s">
        <v>517</v>
      </c>
      <c r="N94" s="33"/>
      <c r="O94" s="32"/>
    </row>
    <row r="95" spans="1:15" x14ac:dyDescent="0.25">
      <c r="A95" s="12"/>
      <c r="B95" s="31"/>
      <c r="C95" s="32"/>
      <c r="D95" s="60"/>
      <c r="E95" s="60"/>
      <c r="F95" s="32"/>
      <c r="G95" s="33" t="s">
        <v>510</v>
      </c>
      <c r="H95" s="33"/>
      <c r="I95" s="32"/>
      <c r="J95" s="33" t="s">
        <v>514</v>
      </c>
      <c r="K95" s="33"/>
      <c r="L95" s="32"/>
      <c r="M95" s="33" t="s">
        <v>515</v>
      </c>
      <c r="N95" s="33"/>
      <c r="O95" s="32"/>
    </row>
    <row r="96" spans="1:15" x14ac:dyDescent="0.25">
      <c r="A96" s="12"/>
      <c r="B96" s="31"/>
      <c r="C96" s="32"/>
      <c r="D96" s="60"/>
      <c r="E96" s="60"/>
      <c r="F96" s="32"/>
      <c r="G96" s="33" t="s">
        <v>511</v>
      </c>
      <c r="H96" s="33"/>
      <c r="I96" s="32"/>
      <c r="J96" s="33" t="s">
        <v>515</v>
      </c>
      <c r="K96" s="33"/>
      <c r="L96" s="32"/>
      <c r="M96" s="33" t="s">
        <v>518</v>
      </c>
      <c r="N96" s="33"/>
      <c r="O96" s="32"/>
    </row>
    <row r="97" spans="1:15" ht="15.75" thickBot="1" x14ac:dyDescent="0.3">
      <c r="A97" s="12"/>
      <c r="B97" s="31"/>
      <c r="C97" s="32"/>
      <c r="D97" s="59"/>
      <c r="E97" s="59"/>
      <c r="F97" s="32"/>
      <c r="G97" s="34" t="s">
        <v>512</v>
      </c>
      <c r="H97" s="34"/>
      <c r="I97" s="32"/>
      <c r="J97" s="34" t="s">
        <v>516</v>
      </c>
      <c r="K97" s="34"/>
      <c r="L97" s="32"/>
      <c r="M97" s="59"/>
      <c r="N97" s="59"/>
      <c r="O97" s="32"/>
    </row>
    <row r="98" spans="1:15" ht="26.25" x14ac:dyDescent="0.25">
      <c r="A98" s="12"/>
      <c r="B98" s="18" t="s">
        <v>519</v>
      </c>
      <c r="C98" s="19"/>
      <c r="D98" s="36"/>
      <c r="E98" s="36"/>
      <c r="F98" s="19"/>
      <c r="G98" s="36"/>
      <c r="H98" s="36"/>
      <c r="I98" s="19"/>
      <c r="J98" s="36"/>
      <c r="K98" s="36"/>
      <c r="L98" s="19"/>
      <c r="M98" s="36"/>
      <c r="N98" s="36"/>
      <c r="O98" s="19"/>
    </row>
    <row r="99" spans="1:15" x14ac:dyDescent="0.25">
      <c r="A99" s="12"/>
      <c r="B99" s="67" t="s">
        <v>526</v>
      </c>
      <c r="C99" s="14"/>
      <c r="D99" s="70"/>
      <c r="E99" s="70"/>
      <c r="F99" s="14"/>
      <c r="G99" s="70"/>
      <c r="H99" s="70"/>
      <c r="I99" s="14"/>
      <c r="J99" s="70"/>
      <c r="K99" s="70"/>
      <c r="L99" s="14"/>
      <c r="M99" s="70"/>
      <c r="N99" s="70"/>
      <c r="O99" s="14"/>
    </row>
    <row r="100" spans="1:15" x14ac:dyDescent="0.25">
      <c r="A100" s="12"/>
      <c r="B100" s="66" t="s">
        <v>203</v>
      </c>
      <c r="C100" s="19"/>
      <c r="D100" s="26" t="s">
        <v>204</v>
      </c>
      <c r="E100" s="24">
        <v>55517059</v>
      </c>
      <c r="F100" s="19"/>
      <c r="G100" s="26" t="s">
        <v>204</v>
      </c>
      <c r="H100" s="25">
        <v>0</v>
      </c>
      <c r="I100" s="19"/>
      <c r="J100" s="26" t="s">
        <v>204</v>
      </c>
      <c r="K100" s="24">
        <v>55517059</v>
      </c>
      <c r="L100" s="19"/>
      <c r="M100" s="26" t="s">
        <v>204</v>
      </c>
      <c r="N100" s="25">
        <v>0</v>
      </c>
      <c r="O100" s="19"/>
    </row>
    <row r="101" spans="1:15" x14ac:dyDescent="0.25">
      <c r="A101" s="12"/>
      <c r="B101" s="65" t="s">
        <v>207</v>
      </c>
      <c r="C101" s="14"/>
      <c r="D101" s="39">
        <v>12604384</v>
      </c>
      <c r="E101" s="39"/>
      <c r="F101" s="14"/>
      <c r="G101" s="40">
        <v>0</v>
      </c>
      <c r="H101" s="40"/>
      <c r="I101" s="14"/>
      <c r="J101" s="39">
        <v>12604384</v>
      </c>
      <c r="K101" s="39"/>
      <c r="L101" s="14"/>
      <c r="M101" s="40">
        <v>0</v>
      </c>
      <c r="N101" s="40"/>
      <c r="O101" s="14"/>
    </row>
    <row r="102" spans="1:15" x14ac:dyDescent="0.25">
      <c r="A102" s="12"/>
      <c r="B102" s="66" t="s">
        <v>209</v>
      </c>
      <c r="C102" s="19"/>
      <c r="D102" s="37">
        <v>26992288</v>
      </c>
      <c r="E102" s="37"/>
      <c r="F102" s="19"/>
      <c r="G102" s="38">
        <v>0</v>
      </c>
      <c r="H102" s="38"/>
      <c r="I102" s="19"/>
      <c r="J102" s="37">
        <v>26992288</v>
      </c>
      <c r="K102" s="37"/>
      <c r="L102" s="19"/>
      <c r="M102" s="38">
        <v>0</v>
      </c>
      <c r="N102" s="38"/>
      <c r="O102" s="19"/>
    </row>
    <row r="103" spans="1:15" x14ac:dyDescent="0.25">
      <c r="A103" s="12"/>
      <c r="B103" s="65" t="s">
        <v>211</v>
      </c>
      <c r="C103" s="14"/>
      <c r="D103" s="39">
        <v>1178308</v>
      </c>
      <c r="E103" s="39"/>
      <c r="F103" s="14"/>
      <c r="G103" s="40">
        <v>0</v>
      </c>
      <c r="H103" s="40"/>
      <c r="I103" s="14"/>
      <c r="J103" s="39">
        <v>1178308</v>
      </c>
      <c r="K103" s="39"/>
      <c r="L103" s="14"/>
      <c r="M103" s="40">
        <v>0</v>
      </c>
      <c r="N103" s="40"/>
      <c r="O103" s="14"/>
    </row>
    <row r="104" spans="1:15" x14ac:dyDescent="0.25">
      <c r="A104" s="12"/>
      <c r="B104" s="66" t="s">
        <v>213</v>
      </c>
      <c r="C104" s="19"/>
      <c r="D104" s="37">
        <v>4705602</v>
      </c>
      <c r="E104" s="37"/>
      <c r="F104" s="19"/>
      <c r="G104" s="38">
        <v>0</v>
      </c>
      <c r="H104" s="38"/>
      <c r="I104" s="19"/>
      <c r="J104" s="37">
        <v>4705602</v>
      </c>
      <c r="K104" s="37"/>
      <c r="L104" s="19"/>
      <c r="M104" s="38">
        <v>0</v>
      </c>
      <c r="N104" s="38"/>
      <c r="O104" s="19"/>
    </row>
    <row r="105" spans="1:15" x14ac:dyDescent="0.25">
      <c r="A105" s="12"/>
      <c r="B105" s="65" t="s">
        <v>216</v>
      </c>
      <c r="C105" s="14"/>
      <c r="D105" s="39">
        <v>2868240</v>
      </c>
      <c r="E105" s="39"/>
      <c r="F105" s="14"/>
      <c r="G105" s="39">
        <v>2868240</v>
      </c>
      <c r="H105" s="39"/>
      <c r="I105" s="14"/>
      <c r="J105" s="40">
        <v>0</v>
      </c>
      <c r="K105" s="40"/>
      <c r="L105" s="14"/>
      <c r="M105" s="40">
        <v>0</v>
      </c>
      <c r="N105" s="40"/>
      <c r="O105" s="14"/>
    </row>
    <row r="106" spans="1:15" x14ac:dyDescent="0.25">
      <c r="A106" s="12"/>
      <c r="B106" s="27"/>
      <c r="C106" s="19"/>
      <c r="D106" s="35"/>
      <c r="E106" s="35"/>
      <c r="F106" s="19"/>
      <c r="G106" s="35"/>
      <c r="H106" s="35"/>
      <c r="I106" s="19"/>
      <c r="J106" s="35"/>
      <c r="K106" s="35"/>
      <c r="L106" s="19"/>
      <c r="M106" s="35"/>
      <c r="N106" s="35"/>
      <c r="O106" s="19"/>
    </row>
    <row r="107" spans="1:15" ht="26.25" x14ac:dyDescent="0.25">
      <c r="A107" s="12"/>
      <c r="B107" s="21" t="s">
        <v>522</v>
      </c>
      <c r="C107" s="14"/>
      <c r="D107" s="70"/>
      <c r="E107" s="70"/>
      <c r="F107" s="14"/>
      <c r="G107" s="70"/>
      <c r="H107" s="70"/>
      <c r="I107" s="14"/>
      <c r="J107" s="70"/>
      <c r="K107" s="70"/>
      <c r="L107" s="14"/>
      <c r="M107" s="70"/>
      <c r="N107" s="70"/>
      <c r="O107" s="14"/>
    </row>
    <row r="108" spans="1:15" x14ac:dyDescent="0.25">
      <c r="A108" s="12"/>
      <c r="B108" s="64" t="s">
        <v>527</v>
      </c>
      <c r="C108" s="19"/>
      <c r="D108" s="35"/>
      <c r="E108" s="35"/>
      <c r="F108" s="19"/>
      <c r="G108" s="35"/>
      <c r="H108" s="35"/>
      <c r="I108" s="19"/>
      <c r="J108" s="35"/>
      <c r="K108" s="35"/>
      <c r="L108" s="19"/>
      <c r="M108" s="35"/>
      <c r="N108" s="35"/>
      <c r="O108" s="19"/>
    </row>
    <row r="109" spans="1:15" x14ac:dyDescent="0.25">
      <c r="A109" s="12"/>
      <c r="B109" s="65" t="s">
        <v>261</v>
      </c>
      <c r="C109" s="14"/>
      <c r="D109" s="39">
        <v>126427</v>
      </c>
      <c r="E109" s="39"/>
      <c r="F109" s="14"/>
      <c r="G109" s="11" t="s">
        <v>204</v>
      </c>
      <c r="H109" s="23">
        <v>0</v>
      </c>
      <c r="I109" s="14"/>
      <c r="J109" s="11" t="s">
        <v>204</v>
      </c>
      <c r="K109" s="23">
        <v>0</v>
      </c>
      <c r="L109" s="14"/>
      <c r="M109" s="11" t="s">
        <v>204</v>
      </c>
      <c r="N109" s="22">
        <v>426427</v>
      </c>
      <c r="O109" s="14"/>
    </row>
    <row r="110" spans="1:15" x14ac:dyDescent="0.25">
      <c r="A110" s="12"/>
      <c r="B110" s="66" t="s">
        <v>262</v>
      </c>
      <c r="C110" s="19"/>
      <c r="D110" s="37">
        <v>3097923</v>
      </c>
      <c r="E110" s="37"/>
      <c r="F110" s="19"/>
      <c r="G110" s="26" t="s">
        <v>204</v>
      </c>
      <c r="H110" s="25">
        <v>0</v>
      </c>
      <c r="I110" s="19"/>
      <c r="J110" s="26" t="s">
        <v>204</v>
      </c>
      <c r="K110" s="25">
        <v>0</v>
      </c>
      <c r="L110" s="19"/>
      <c r="M110" s="26" t="s">
        <v>204</v>
      </c>
      <c r="N110" s="24">
        <v>3097923</v>
      </c>
      <c r="O110" s="19"/>
    </row>
    <row r="111" spans="1:15" x14ac:dyDescent="0.25">
      <c r="A111" s="12"/>
      <c r="B111" s="65" t="s">
        <v>263</v>
      </c>
      <c r="C111" s="14"/>
      <c r="D111" s="39">
        <v>1755991</v>
      </c>
      <c r="E111" s="39"/>
      <c r="F111" s="14"/>
      <c r="G111" s="11" t="s">
        <v>204</v>
      </c>
      <c r="H111" s="23">
        <v>0</v>
      </c>
      <c r="I111" s="14"/>
      <c r="J111" s="11" t="s">
        <v>204</v>
      </c>
      <c r="K111" s="23">
        <v>0</v>
      </c>
      <c r="L111" s="14"/>
      <c r="M111" s="11" t="s">
        <v>204</v>
      </c>
      <c r="N111" s="22">
        <v>1755991</v>
      </c>
      <c r="O111" s="14"/>
    </row>
    <row r="112" spans="1:15" x14ac:dyDescent="0.25">
      <c r="A112" s="12"/>
      <c r="B112" s="14"/>
      <c r="C112" s="14"/>
      <c r="D112" s="14"/>
      <c r="E112" s="14"/>
      <c r="F112" s="14"/>
      <c r="G112" s="14"/>
      <c r="H112" s="14"/>
      <c r="I112" s="14"/>
      <c r="J112" s="14"/>
      <c r="K112" s="14"/>
      <c r="L112" s="14"/>
      <c r="M112" s="14"/>
      <c r="N112" s="14"/>
      <c r="O112" s="14"/>
    </row>
    <row r="113" spans="1:15" x14ac:dyDescent="0.25">
      <c r="A113" s="12"/>
      <c r="B113" s="62"/>
      <c r="C113" s="62"/>
      <c r="D113" s="62"/>
      <c r="E113" s="62"/>
      <c r="F113" s="62"/>
      <c r="G113" s="62"/>
      <c r="H113" s="62"/>
      <c r="I113" s="62"/>
      <c r="J113" s="62"/>
      <c r="K113" s="62"/>
      <c r="L113" s="62"/>
      <c r="M113" s="62"/>
      <c r="N113" s="62"/>
      <c r="O113" s="62"/>
    </row>
    <row r="114" spans="1:15" x14ac:dyDescent="0.25">
      <c r="A114" s="12"/>
      <c r="B114" s="62" t="s">
        <v>528</v>
      </c>
      <c r="C114" s="62"/>
      <c r="D114" s="62"/>
      <c r="E114" s="62"/>
      <c r="F114" s="62"/>
      <c r="G114" s="62"/>
      <c r="H114" s="62"/>
      <c r="I114" s="62"/>
      <c r="J114" s="62"/>
      <c r="K114" s="62"/>
      <c r="L114" s="62"/>
      <c r="M114" s="62"/>
      <c r="N114" s="62"/>
      <c r="O114" s="62"/>
    </row>
    <row r="115" spans="1:15" x14ac:dyDescent="0.25">
      <c r="A115" s="12"/>
      <c r="B115" s="62"/>
      <c r="C115" s="62"/>
      <c r="D115" s="62"/>
      <c r="E115" s="62"/>
      <c r="F115" s="62"/>
      <c r="G115" s="62"/>
      <c r="H115" s="62"/>
      <c r="I115" s="62"/>
      <c r="J115" s="62"/>
      <c r="K115" s="62"/>
      <c r="L115" s="62"/>
      <c r="M115" s="62"/>
      <c r="N115" s="62"/>
      <c r="O115" s="62"/>
    </row>
    <row r="116" spans="1:15" ht="38.25" customHeight="1" x14ac:dyDescent="0.25">
      <c r="A116" s="12"/>
      <c r="B116" s="134" t="s">
        <v>529</v>
      </c>
      <c r="C116" s="134"/>
      <c r="D116" s="134"/>
      <c r="E116" s="134"/>
      <c r="F116" s="134"/>
      <c r="G116" s="134"/>
      <c r="H116" s="134"/>
      <c r="I116" s="134"/>
      <c r="J116" s="134"/>
      <c r="K116" s="134"/>
      <c r="L116" s="134"/>
      <c r="M116" s="134"/>
      <c r="N116" s="134"/>
      <c r="O116" s="134"/>
    </row>
    <row r="117" spans="1:15" x14ac:dyDescent="0.25">
      <c r="A117" s="12"/>
      <c r="B117" s="62"/>
      <c r="C117" s="62"/>
      <c r="D117" s="62"/>
      <c r="E117" s="62"/>
      <c r="F117" s="62"/>
      <c r="G117" s="62"/>
      <c r="H117" s="62"/>
      <c r="I117" s="62"/>
      <c r="J117" s="62"/>
      <c r="K117" s="62"/>
      <c r="L117" s="62"/>
      <c r="M117" s="62"/>
      <c r="N117" s="62"/>
      <c r="O117" s="62"/>
    </row>
    <row r="118" spans="1:15" ht="38.25" customHeight="1" x14ac:dyDescent="0.25">
      <c r="A118" s="12"/>
      <c r="B118" s="134" t="s">
        <v>530</v>
      </c>
      <c r="C118" s="134"/>
      <c r="D118" s="134"/>
      <c r="E118" s="134"/>
      <c r="F118" s="134"/>
      <c r="G118" s="134"/>
      <c r="H118" s="134"/>
      <c r="I118" s="134"/>
      <c r="J118" s="134"/>
      <c r="K118" s="134"/>
      <c r="L118" s="134"/>
      <c r="M118" s="134"/>
      <c r="N118" s="134"/>
      <c r="O118" s="134"/>
    </row>
    <row r="119" spans="1:15" x14ac:dyDescent="0.25">
      <c r="A119" s="12"/>
      <c r="B119" s="62"/>
      <c r="C119" s="62"/>
      <c r="D119" s="62"/>
      <c r="E119" s="62"/>
      <c r="F119" s="62"/>
      <c r="G119" s="62"/>
      <c r="H119" s="62"/>
      <c r="I119" s="62"/>
      <c r="J119" s="62"/>
      <c r="K119" s="62"/>
      <c r="L119" s="62"/>
      <c r="M119" s="62"/>
      <c r="N119" s="62"/>
      <c r="O119" s="62"/>
    </row>
    <row r="120" spans="1:15" ht="25.5" customHeight="1" x14ac:dyDescent="0.25">
      <c r="A120" s="12"/>
      <c r="B120" s="134" t="s">
        <v>531</v>
      </c>
      <c r="C120" s="134"/>
      <c r="D120" s="134"/>
      <c r="E120" s="134"/>
      <c r="F120" s="134"/>
      <c r="G120" s="134"/>
      <c r="H120" s="134"/>
      <c r="I120" s="134"/>
      <c r="J120" s="134"/>
      <c r="K120" s="134"/>
      <c r="L120" s="134"/>
      <c r="M120" s="134"/>
      <c r="N120" s="134"/>
      <c r="O120" s="134"/>
    </row>
    <row r="121" spans="1:15" x14ac:dyDescent="0.25">
      <c r="A121" s="12"/>
      <c r="B121" s="62"/>
      <c r="C121" s="62"/>
      <c r="D121" s="62"/>
      <c r="E121" s="62"/>
      <c r="F121" s="62"/>
      <c r="G121" s="62"/>
      <c r="H121" s="62"/>
      <c r="I121" s="62"/>
      <c r="J121" s="62"/>
      <c r="K121" s="62"/>
      <c r="L121" s="62"/>
      <c r="M121" s="62"/>
      <c r="N121" s="62"/>
      <c r="O121" s="62"/>
    </row>
    <row r="122" spans="1:15" ht="51" customHeight="1" x14ac:dyDescent="0.25">
      <c r="A122" s="12"/>
      <c r="B122" s="62" t="s">
        <v>532</v>
      </c>
      <c r="C122" s="62"/>
      <c r="D122" s="62"/>
      <c r="E122" s="62"/>
      <c r="F122" s="62"/>
      <c r="G122" s="62"/>
      <c r="H122" s="62"/>
      <c r="I122" s="62"/>
      <c r="J122" s="62"/>
      <c r="K122" s="62"/>
      <c r="L122" s="62"/>
      <c r="M122" s="62"/>
      <c r="N122" s="62"/>
      <c r="O122" s="62"/>
    </row>
    <row r="123" spans="1:15" x14ac:dyDescent="0.25">
      <c r="A123" s="12"/>
      <c r="B123" s="62"/>
      <c r="C123" s="62"/>
      <c r="D123" s="62"/>
      <c r="E123" s="62"/>
      <c r="F123" s="62"/>
      <c r="G123" s="62"/>
      <c r="H123" s="62"/>
      <c r="I123" s="62"/>
      <c r="J123" s="62"/>
      <c r="K123" s="62"/>
      <c r="L123" s="62"/>
      <c r="M123" s="62"/>
      <c r="N123" s="62"/>
      <c r="O123" s="62"/>
    </row>
    <row r="124" spans="1:15" x14ac:dyDescent="0.25">
      <c r="A124" s="12"/>
      <c r="B124" s="62" t="s">
        <v>533</v>
      </c>
      <c r="C124" s="62"/>
      <c r="D124" s="62"/>
      <c r="E124" s="62"/>
      <c r="F124" s="62"/>
      <c r="G124" s="62"/>
      <c r="H124" s="62"/>
      <c r="I124" s="62"/>
      <c r="J124" s="62"/>
      <c r="K124" s="62"/>
      <c r="L124" s="62"/>
      <c r="M124" s="62"/>
      <c r="N124" s="62"/>
      <c r="O124" s="62"/>
    </row>
  </sheetData>
  <mergeCells count="252">
    <mergeCell ref="B121:O121"/>
    <mergeCell ref="B122:O122"/>
    <mergeCell ref="B123:O123"/>
    <mergeCell ref="B124:O124"/>
    <mergeCell ref="B115:O115"/>
    <mergeCell ref="B116:O116"/>
    <mergeCell ref="B117:O117"/>
    <mergeCell ref="B118:O118"/>
    <mergeCell ref="B119:O119"/>
    <mergeCell ref="B120:O120"/>
    <mergeCell ref="B68:O68"/>
    <mergeCell ref="B69:O69"/>
    <mergeCell ref="B70:O70"/>
    <mergeCell ref="B91:O91"/>
    <mergeCell ref="B113:O113"/>
    <mergeCell ref="B114:O114"/>
    <mergeCell ref="B30:O30"/>
    <mergeCell ref="B31:O31"/>
    <mergeCell ref="B32:O32"/>
    <mergeCell ref="B49:O49"/>
    <mergeCell ref="B50:O50"/>
    <mergeCell ref="B51:O51"/>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09:E109"/>
    <mergeCell ref="D110:E110"/>
    <mergeCell ref="D111:E111"/>
    <mergeCell ref="A1:A2"/>
    <mergeCell ref="B1:O1"/>
    <mergeCell ref="B2:O2"/>
    <mergeCell ref="B3:O3"/>
    <mergeCell ref="A4:A124"/>
    <mergeCell ref="B4:O4"/>
    <mergeCell ref="B5:O5"/>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O93:O97"/>
    <mergeCell ref="D98:E98"/>
    <mergeCell ref="G98:H98"/>
    <mergeCell ref="J98:K98"/>
    <mergeCell ref="M98:N98"/>
    <mergeCell ref="D99:E99"/>
    <mergeCell ref="G99:H99"/>
    <mergeCell ref="J99:K99"/>
    <mergeCell ref="M99:N99"/>
    <mergeCell ref="L93:L97"/>
    <mergeCell ref="M93:N93"/>
    <mergeCell ref="M94:N94"/>
    <mergeCell ref="M95:N95"/>
    <mergeCell ref="M96:N96"/>
    <mergeCell ref="M97:N97"/>
    <mergeCell ref="G94:H94"/>
    <mergeCell ref="G95:H95"/>
    <mergeCell ref="G96:H96"/>
    <mergeCell ref="G97:H97"/>
    <mergeCell ref="I93:I97"/>
    <mergeCell ref="J93:K93"/>
    <mergeCell ref="J94:K94"/>
    <mergeCell ref="J95:K95"/>
    <mergeCell ref="J96:K96"/>
    <mergeCell ref="J97:K97"/>
    <mergeCell ref="D92:N92"/>
    <mergeCell ref="B93:B97"/>
    <mergeCell ref="C93:C97"/>
    <mergeCell ref="D93:E93"/>
    <mergeCell ref="D94:E94"/>
    <mergeCell ref="D95:E95"/>
    <mergeCell ref="D96:E96"/>
    <mergeCell ref="D97:E97"/>
    <mergeCell ref="F93:F97"/>
    <mergeCell ref="G93:H93"/>
    <mergeCell ref="D88:E88"/>
    <mergeCell ref="G88:H88"/>
    <mergeCell ref="J88:K88"/>
    <mergeCell ref="M88:N88"/>
    <mergeCell ref="G89:H89"/>
    <mergeCell ref="J89:K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O72:O76"/>
    <mergeCell ref="D77:E77"/>
    <mergeCell ref="G77:H77"/>
    <mergeCell ref="J77:K77"/>
    <mergeCell ref="M77:N77"/>
    <mergeCell ref="D78:E78"/>
    <mergeCell ref="G78:H78"/>
    <mergeCell ref="J78:K78"/>
    <mergeCell ref="M78:N78"/>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D66:E66"/>
    <mergeCell ref="G66:H66"/>
    <mergeCell ref="D71:N71"/>
    <mergeCell ref="B72:B76"/>
    <mergeCell ref="C72:C76"/>
    <mergeCell ref="D72:E72"/>
    <mergeCell ref="D73:E73"/>
    <mergeCell ref="D74:E74"/>
    <mergeCell ref="D75:E75"/>
    <mergeCell ref="D76:E76"/>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4:E54"/>
    <mergeCell ref="G54:H54"/>
    <mergeCell ref="D55:E55"/>
    <mergeCell ref="G55:H55"/>
    <mergeCell ref="D46:E46"/>
    <mergeCell ref="G46:H46"/>
    <mergeCell ref="D47:E47"/>
    <mergeCell ref="G47:H47"/>
    <mergeCell ref="D52:E52"/>
    <mergeCell ref="G52:H52"/>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33:E33"/>
    <mergeCell ref="G33:H33"/>
    <mergeCell ref="D34:E34"/>
    <mergeCell ref="G34:H34"/>
    <mergeCell ref="D35:E35"/>
    <mergeCell ref="G35:H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0.425781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4</v>
      </c>
      <c r="B3" s="60" t="s">
        <v>4</v>
      </c>
      <c r="C3" s="60"/>
      <c r="D3" s="60"/>
      <c r="E3" s="60"/>
      <c r="F3" s="60"/>
      <c r="G3" s="60"/>
      <c r="H3" s="60"/>
      <c r="I3" s="60"/>
    </row>
    <row r="4" spans="1:9" ht="15" customHeight="1" x14ac:dyDescent="0.25">
      <c r="A4" s="12" t="s">
        <v>534</v>
      </c>
      <c r="B4" s="60" t="s">
        <v>4</v>
      </c>
      <c r="C4" s="60"/>
      <c r="D4" s="60"/>
      <c r="E4" s="60"/>
      <c r="F4" s="60"/>
      <c r="G4" s="60"/>
      <c r="H4" s="60"/>
      <c r="I4" s="60"/>
    </row>
    <row r="5" spans="1:9" x14ac:dyDescent="0.25">
      <c r="A5" s="12"/>
      <c r="B5" s="61" t="s">
        <v>535</v>
      </c>
      <c r="C5" s="61"/>
      <c r="D5" s="61"/>
      <c r="E5" s="61"/>
      <c r="F5" s="61"/>
      <c r="G5" s="61"/>
      <c r="H5" s="61"/>
      <c r="I5" s="61"/>
    </row>
    <row r="6" spans="1:9" x14ac:dyDescent="0.25">
      <c r="A6" s="12"/>
      <c r="B6" s="62"/>
      <c r="C6" s="62"/>
      <c r="D6" s="62"/>
      <c r="E6" s="62"/>
      <c r="F6" s="62"/>
      <c r="G6" s="62"/>
      <c r="H6" s="62"/>
      <c r="I6" s="62"/>
    </row>
    <row r="7" spans="1:9" ht="89.25" customHeight="1" x14ac:dyDescent="0.25">
      <c r="A7" s="12"/>
      <c r="B7" s="62" t="s">
        <v>536</v>
      </c>
      <c r="C7" s="62"/>
      <c r="D7" s="62"/>
      <c r="E7" s="62"/>
      <c r="F7" s="62"/>
      <c r="G7" s="62"/>
      <c r="H7" s="62"/>
      <c r="I7" s="62"/>
    </row>
    <row r="8" spans="1:9" x14ac:dyDescent="0.25">
      <c r="A8" s="12"/>
      <c r="B8" s="62"/>
      <c r="C8" s="62"/>
      <c r="D8" s="62"/>
      <c r="E8" s="62"/>
      <c r="F8" s="62"/>
      <c r="G8" s="62"/>
      <c r="H8" s="62"/>
      <c r="I8" s="62"/>
    </row>
    <row r="9" spans="1:9" x14ac:dyDescent="0.25">
      <c r="A9" s="12"/>
      <c r="B9" s="62" t="s">
        <v>537</v>
      </c>
      <c r="C9" s="62"/>
      <c r="D9" s="62"/>
      <c r="E9" s="62"/>
      <c r="F9" s="62"/>
      <c r="G9" s="62"/>
      <c r="H9" s="62"/>
      <c r="I9" s="62"/>
    </row>
    <row r="10" spans="1:9" x14ac:dyDescent="0.25">
      <c r="A10" s="12"/>
      <c r="B10" s="62"/>
      <c r="C10" s="62"/>
      <c r="D10" s="62"/>
      <c r="E10" s="62"/>
      <c r="F10" s="62"/>
      <c r="G10" s="62"/>
      <c r="H10" s="62"/>
      <c r="I10" s="62"/>
    </row>
    <row r="11" spans="1:9" x14ac:dyDescent="0.25">
      <c r="A11" s="12"/>
      <c r="B11" s="14"/>
      <c r="C11" s="15"/>
      <c r="D11" s="33" t="s">
        <v>446</v>
      </c>
      <c r="E11" s="33"/>
      <c r="F11" s="33"/>
      <c r="G11" s="33"/>
      <c r="H11" s="33"/>
      <c r="I11" s="15"/>
    </row>
    <row r="12" spans="1:9" ht="15.75" thickBot="1" x14ac:dyDescent="0.3">
      <c r="A12" s="12"/>
      <c r="B12" s="14"/>
      <c r="C12" s="15"/>
      <c r="D12" s="34" t="s">
        <v>447</v>
      </c>
      <c r="E12" s="34"/>
      <c r="F12" s="34"/>
      <c r="G12" s="34"/>
      <c r="H12" s="34"/>
      <c r="I12" s="15"/>
    </row>
    <row r="13" spans="1:9" ht="23.25" thickBot="1" x14ac:dyDescent="0.3">
      <c r="A13" s="12"/>
      <c r="B13" s="140" t="s">
        <v>538</v>
      </c>
      <c r="C13" s="15"/>
      <c r="D13" s="131">
        <v>2013</v>
      </c>
      <c r="E13" s="131"/>
      <c r="F13" s="15"/>
      <c r="G13" s="131">
        <v>2012</v>
      </c>
      <c r="H13" s="131"/>
      <c r="I13" s="15"/>
    </row>
    <row r="14" spans="1:9" x14ac:dyDescent="0.25">
      <c r="A14" s="12"/>
      <c r="B14" s="18" t="s">
        <v>539</v>
      </c>
      <c r="C14" s="19"/>
      <c r="D14" s="36"/>
      <c r="E14" s="36"/>
      <c r="F14" s="19"/>
      <c r="G14" s="36"/>
      <c r="H14" s="36"/>
      <c r="I14" s="19"/>
    </row>
    <row r="15" spans="1:9" x14ac:dyDescent="0.25">
      <c r="A15" s="12"/>
      <c r="B15" s="141"/>
      <c r="C15" s="14"/>
      <c r="D15" s="70"/>
      <c r="E15" s="70"/>
      <c r="F15" s="14"/>
      <c r="G15" s="70"/>
      <c r="H15" s="70"/>
      <c r="I15" s="14"/>
    </row>
    <row r="16" spans="1:9" ht="26.25" x14ac:dyDescent="0.25">
      <c r="A16" s="12"/>
      <c r="B16" s="18" t="s">
        <v>540</v>
      </c>
      <c r="C16" s="19"/>
      <c r="D16" s="26" t="s">
        <v>204</v>
      </c>
      <c r="E16" s="24">
        <v>1505220</v>
      </c>
      <c r="F16" s="19"/>
      <c r="G16" s="26" t="s">
        <v>204</v>
      </c>
      <c r="H16" s="24">
        <v>1394456</v>
      </c>
      <c r="I16" s="19"/>
    </row>
    <row r="17" spans="1:9" ht="15.75" thickBot="1" x14ac:dyDescent="0.3">
      <c r="A17" s="12"/>
      <c r="B17" s="21" t="s">
        <v>541</v>
      </c>
      <c r="C17" s="14"/>
      <c r="D17" s="41">
        <v>7802705</v>
      </c>
      <c r="E17" s="41"/>
      <c r="F17" s="14"/>
      <c r="G17" s="41">
        <v>7750727</v>
      </c>
      <c r="H17" s="41"/>
      <c r="I17" s="14"/>
    </row>
    <row r="18" spans="1:9" ht="15.75" thickBot="1" x14ac:dyDescent="0.3">
      <c r="A18" s="12"/>
      <c r="B18" s="18" t="s">
        <v>542</v>
      </c>
      <c r="C18" s="19"/>
      <c r="D18" s="142" t="s">
        <v>204</v>
      </c>
      <c r="E18" s="143">
        <v>0.19</v>
      </c>
      <c r="F18" s="19"/>
      <c r="G18" s="142" t="s">
        <v>204</v>
      </c>
      <c r="H18" s="143">
        <v>0.18</v>
      </c>
      <c r="I18" s="19"/>
    </row>
    <row r="19" spans="1:9" x14ac:dyDescent="0.25">
      <c r="A19" s="12"/>
      <c r="B19" s="57"/>
      <c r="C19" s="14"/>
      <c r="D19" s="97"/>
      <c r="E19" s="97"/>
      <c r="F19" s="14"/>
      <c r="G19" s="97"/>
      <c r="H19" s="97"/>
      <c r="I19" s="14"/>
    </row>
    <row r="20" spans="1:9" x14ac:dyDescent="0.25">
      <c r="A20" s="12"/>
      <c r="B20" s="18" t="s">
        <v>543</v>
      </c>
      <c r="C20" s="19"/>
      <c r="D20" s="35"/>
      <c r="E20" s="35"/>
      <c r="F20" s="19"/>
      <c r="G20" s="35"/>
      <c r="H20" s="35"/>
      <c r="I20" s="19"/>
    </row>
    <row r="21" spans="1:9" x14ac:dyDescent="0.25">
      <c r="A21" s="12"/>
      <c r="B21" s="57"/>
      <c r="C21" s="14"/>
      <c r="D21" s="70"/>
      <c r="E21" s="70"/>
      <c r="F21" s="14"/>
      <c r="G21" s="70"/>
      <c r="H21" s="70"/>
      <c r="I21" s="14"/>
    </row>
    <row r="22" spans="1:9" ht="26.25" x14ac:dyDescent="0.25">
      <c r="A22" s="12"/>
      <c r="B22" s="18" t="s">
        <v>540</v>
      </c>
      <c r="C22" s="19"/>
      <c r="D22" s="26" t="s">
        <v>204</v>
      </c>
      <c r="E22" s="24">
        <v>1505220</v>
      </c>
      <c r="F22" s="19"/>
      <c r="G22" s="26" t="s">
        <v>204</v>
      </c>
      <c r="H22" s="24">
        <v>1394456</v>
      </c>
      <c r="I22" s="19"/>
    </row>
    <row r="23" spans="1:9" x14ac:dyDescent="0.25">
      <c r="A23" s="12"/>
      <c r="B23" s="21" t="s">
        <v>541</v>
      </c>
      <c r="C23" s="14"/>
      <c r="D23" s="39">
        <v>7802705</v>
      </c>
      <c r="E23" s="39"/>
      <c r="F23" s="14"/>
      <c r="G23" s="39">
        <v>7750727</v>
      </c>
      <c r="H23" s="39"/>
      <c r="I23" s="14"/>
    </row>
    <row r="24" spans="1:9" x14ac:dyDescent="0.25">
      <c r="A24" s="12"/>
      <c r="B24" s="18" t="s">
        <v>544</v>
      </c>
      <c r="C24" s="19"/>
      <c r="D24" s="37">
        <v>8397</v>
      </c>
      <c r="E24" s="37"/>
      <c r="F24" s="19"/>
      <c r="G24" s="37">
        <v>6917</v>
      </c>
      <c r="H24" s="37"/>
      <c r="I24" s="19"/>
    </row>
    <row r="25" spans="1:9" ht="27" thickBot="1" x14ac:dyDescent="0.3">
      <c r="A25" s="12"/>
      <c r="B25" s="21" t="s">
        <v>545</v>
      </c>
      <c r="C25" s="14"/>
      <c r="D25" s="41">
        <v>40055</v>
      </c>
      <c r="E25" s="41"/>
      <c r="F25" s="14"/>
      <c r="G25" s="41">
        <v>20502</v>
      </c>
      <c r="H25" s="41"/>
      <c r="I25" s="14"/>
    </row>
    <row r="26" spans="1:9" ht="27" thickBot="1" x14ac:dyDescent="0.3">
      <c r="A26" s="12"/>
      <c r="B26" s="18" t="s">
        <v>546</v>
      </c>
      <c r="C26" s="19"/>
      <c r="D26" s="146">
        <v>7851157</v>
      </c>
      <c r="E26" s="146"/>
      <c r="F26" s="19"/>
      <c r="G26" s="146">
        <v>7778146</v>
      </c>
      <c r="H26" s="146"/>
      <c r="I26" s="19"/>
    </row>
    <row r="27" spans="1:9" ht="15.75" thickBot="1" x14ac:dyDescent="0.3">
      <c r="A27" s="12"/>
      <c r="B27" s="21" t="s">
        <v>547</v>
      </c>
      <c r="C27" s="14"/>
      <c r="D27" s="144" t="s">
        <v>204</v>
      </c>
      <c r="E27" s="145">
        <v>0.19</v>
      </c>
      <c r="F27" s="14"/>
      <c r="G27" s="144" t="s">
        <v>204</v>
      </c>
      <c r="H27" s="145">
        <v>0.18</v>
      </c>
      <c r="I27" s="14"/>
    </row>
    <row r="28" spans="1:9" x14ac:dyDescent="0.25">
      <c r="A28" s="12"/>
      <c r="B28" s="62"/>
      <c r="C28" s="62"/>
      <c r="D28" s="62"/>
      <c r="E28" s="62"/>
      <c r="F28" s="62"/>
      <c r="G28" s="62"/>
      <c r="H28" s="62"/>
      <c r="I28" s="62"/>
    </row>
    <row r="29" spans="1:9" x14ac:dyDescent="0.25">
      <c r="A29" s="12"/>
      <c r="B29" s="14"/>
      <c r="C29" s="15"/>
      <c r="D29" s="33" t="s">
        <v>448</v>
      </c>
      <c r="E29" s="33"/>
      <c r="F29" s="33"/>
      <c r="G29" s="33"/>
      <c r="H29" s="33"/>
      <c r="I29" s="15"/>
    </row>
    <row r="30" spans="1:9" ht="15.75" thickBot="1" x14ac:dyDescent="0.3">
      <c r="A30" s="12"/>
      <c r="B30" s="14"/>
      <c r="C30" s="15"/>
      <c r="D30" s="34" t="s">
        <v>447</v>
      </c>
      <c r="E30" s="34"/>
      <c r="F30" s="34"/>
      <c r="G30" s="34"/>
      <c r="H30" s="34"/>
      <c r="I30" s="15"/>
    </row>
    <row r="31" spans="1:9" ht="23.25" thickBot="1" x14ac:dyDescent="0.3">
      <c r="A31" s="12"/>
      <c r="B31" s="140" t="s">
        <v>538</v>
      </c>
      <c r="C31" s="15"/>
      <c r="D31" s="131">
        <v>2013</v>
      </c>
      <c r="E31" s="131"/>
      <c r="F31" s="15"/>
      <c r="G31" s="131">
        <v>2012</v>
      </c>
      <c r="H31" s="131"/>
      <c r="I31" s="15"/>
    </row>
    <row r="32" spans="1:9" x14ac:dyDescent="0.25">
      <c r="A32" s="12"/>
      <c r="B32" s="18" t="s">
        <v>539</v>
      </c>
      <c r="C32" s="19"/>
      <c r="D32" s="36"/>
      <c r="E32" s="36"/>
      <c r="F32" s="19"/>
      <c r="G32" s="36"/>
      <c r="H32" s="36"/>
      <c r="I32" s="19"/>
    </row>
    <row r="33" spans="1:9" x14ac:dyDescent="0.25">
      <c r="A33" s="12"/>
      <c r="B33" s="141"/>
      <c r="C33" s="14"/>
      <c r="D33" s="70"/>
      <c r="E33" s="70"/>
      <c r="F33" s="14"/>
      <c r="G33" s="70"/>
      <c r="H33" s="70"/>
      <c r="I33" s="14"/>
    </row>
    <row r="34" spans="1:9" ht="26.25" x14ac:dyDescent="0.25">
      <c r="A34" s="12"/>
      <c r="B34" s="18" t="s">
        <v>540</v>
      </c>
      <c r="C34" s="19"/>
      <c r="D34" s="26" t="s">
        <v>204</v>
      </c>
      <c r="E34" s="24">
        <v>4111542</v>
      </c>
      <c r="F34" s="19"/>
      <c r="G34" s="26" t="s">
        <v>204</v>
      </c>
      <c r="H34" s="24">
        <v>3924196</v>
      </c>
      <c r="I34" s="19"/>
    </row>
    <row r="35" spans="1:9" ht="15.75" thickBot="1" x14ac:dyDescent="0.3">
      <c r="A35" s="12"/>
      <c r="B35" s="21" t="s">
        <v>541</v>
      </c>
      <c r="C35" s="14"/>
      <c r="D35" s="41">
        <v>7794439</v>
      </c>
      <c r="E35" s="41"/>
      <c r="F35" s="14"/>
      <c r="G35" s="41">
        <v>7733848</v>
      </c>
      <c r="H35" s="41"/>
      <c r="I35" s="14"/>
    </row>
    <row r="36" spans="1:9" ht="15.75" thickBot="1" x14ac:dyDescent="0.3">
      <c r="A36" s="12"/>
      <c r="B36" s="18" t="s">
        <v>542</v>
      </c>
      <c r="C36" s="19"/>
      <c r="D36" s="142" t="s">
        <v>204</v>
      </c>
      <c r="E36" s="143">
        <v>0.53</v>
      </c>
      <c r="F36" s="19"/>
      <c r="G36" s="142" t="s">
        <v>204</v>
      </c>
      <c r="H36" s="143">
        <v>0.51</v>
      </c>
      <c r="I36" s="19"/>
    </row>
    <row r="37" spans="1:9" x14ac:dyDescent="0.25">
      <c r="A37" s="12"/>
      <c r="B37" s="57"/>
      <c r="C37" s="14"/>
      <c r="D37" s="97"/>
      <c r="E37" s="97"/>
      <c r="F37" s="14"/>
      <c r="G37" s="97"/>
      <c r="H37" s="97"/>
      <c r="I37" s="14"/>
    </row>
    <row r="38" spans="1:9" x14ac:dyDescent="0.25">
      <c r="A38" s="12"/>
      <c r="B38" s="18" t="s">
        <v>543</v>
      </c>
      <c r="C38" s="19"/>
      <c r="D38" s="35"/>
      <c r="E38" s="35"/>
      <c r="F38" s="19"/>
      <c r="G38" s="35"/>
      <c r="H38" s="35"/>
      <c r="I38" s="19"/>
    </row>
    <row r="39" spans="1:9" x14ac:dyDescent="0.25">
      <c r="A39" s="12"/>
      <c r="B39" s="57"/>
      <c r="C39" s="14"/>
      <c r="D39" s="70"/>
      <c r="E39" s="70"/>
      <c r="F39" s="14"/>
      <c r="G39" s="70"/>
      <c r="H39" s="70"/>
      <c r="I39" s="14"/>
    </row>
    <row r="40" spans="1:9" ht="26.25" x14ac:dyDescent="0.25">
      <c r="A40" s="12"/>
      <c r="B40" s="18" t="s">
        <v>540</v>
      </c>
      <c r="C40" s="19"/>
      <c r="D40" s="26" t="s">
        <v>204</v>
      </c>
      <c r="E40" s="24">
        <v>4111542</v>
      </c>
      <c r="F40" s="19"/>
      <c r="G40" s="26" t="s">
        <v>204</v>
      </c>
      <c r="H40" s="24">
        <v>3924196</v>
      </c>
      <c r="I40" s="19"/>
    </row>
    <row r="41" spans="1:9" x14ac:dyDescent="0.25">
      <c r="A41" s="12"/>
      <c r="B41" s="21" t="s">
        <v>541</v>
      </c>
      <c r="C41" s="14"/>
      <c r="D41" s="39">
        <v>7794439</v>
      </c>
      <c r="E41" s="39"/>
      <c r="F41" s="14"/>
      <c r="G41" s="39">
        <v>7733848</v>
      </c>
      <c r="H41" s="39"/>
      <c r="I41" s="14"/>
    </row>
    <row r="42" spans="1:9" x14ac:dyDescent="0.25">
      <c r="A42" s="12"/>
      <c r="B42" s="18" t="s">
        <v>544</v>
      </c>
      <c r="C42" s="19"/>
      <c r="D42" s="37">
        <v>10428</v>
      </c>
      <c r="E42" s="37"/>
      <c r="F42" s="19"/>
      <c r="G42" s="37">
        <v>11934</v>
      </c>
      <c r="H42" s="37"/>
      <c r="I42" s="19"/>
    </row>
    <row r="43" spans="1:9" ht="27" thickBot="1" x14ac:dyDescent="0.3">
      <c r="A43" s="12"/>
      <c r="B43" s="21" t="s">
        <v>545</v>
      </c>
      <c r="C43" s="14"/>
      <c r="D43" s="41">
        <v>36729</v>
      </c>
      <c r="E43" s="41"/>
      <c r="F43" s="14"/>
      <c r="G43" s="41">
        <v>11972</v>
      </c>
      <c r="H43" s="41"/>
      <c r="I43" s="14"/>
    </row>
    <row r="44" spans="1:9" ht="27" thickBot="1" x14ac:dyDescent="0.3">
      <c r="A44" s="12"/>
      <c r="B44" s="18" t="s">
        <v>546</v>
      </c>
      <c r="C44" s="19"/>
      <c r="D44" s="146">
        <v>7841596</v>
      </c>
      <c r="E44" s="146"/>
      <c r="F44" s="19"/>
      <c r="G44" s="146">
        <v>7757754</v>
      </c>
      <c r="H44" s="146"/>
      <c r="I44" s="19"/>
    </row>
    <row r="45" spans="1:9" ht="15.75" thickBot="1" x14ac:dyDescent="0.3">
      <c r="A45" s="12"/>
      <c r="B45" s="21" t="s">
        <v>547</v>
      </c>
      <c r="C45" s="14"/>
      <c r="D45" s="144" t="s">
        <v>204</v>
      </c>
      <c r="E45" s="145">
        <v>0.52</v>
      </c>
      <c r="F45" s="14"/>
      <c r="G45" s="144" t="s">
        <v>204</v>
      </c>
      <c r="H45" s="145">
        <v>0.51</v>
      </c>
      <c r="I45" s="14"/>
    </row>
    <row r="46" spans="1:9" x14ac:dyDescent="0.25">
      <c r="A46" s="12"/>
      <c r="B46" s="62"/>
      <c r="C46" s="62"/>
      <c r="D46" s="62"/>
      <c r="E46" s="62"/>
      <c r="F46" s="62"/>
      <c r="G46" s="62"/>
      <c r="H46" s="62"/>
      <c r="I46" s="62"/>
    </row>
    <row r="47" spans="1:9" ht="51" customHeight="1" x14ac:dyDescent="0.25">
      <c r="A47" s="12"/>
      <c r="B47" s="62" t="s">
        <v>548</v>
      </c>
      <c r="C47" s="62"/>
      <c r="D47" s="62"/>
      <c r="E47" s="62"/>
      <c r="F47" s="62"/>
      <c r="G47" s="62"/>
      <c r="H47" s="62"/>
      <c r="I47" s="62"/>
    </row>
    <row r="48" spans="1:9" x14ac:dyDescent="0.25">
      <c r="A48" s="12"/>
      <c r="B48" s="62"/>
      <c r="C48" s="62"/>
      <c r="D48" s="62"/>
      <c r="E48" s="62"/>
      <c r="F48" s="62"/>
      <c r="G48" s="62"/>
      <c r="H48" s="62"/>
      <c r="I48" s="62"/>
    </row>
    <row r="49" spans="1:9" x14ac:dyDescent="0.25">
      <c r="A49" s="12"/>
      <c r="B49" s="62" t="s">
        <v>549</v>
      </c>
      <c r="C49" s="62"/>
      <c r="D49" s="62"/>
      <c r="E49" s="62"/>
      <c r="F49" s="62"/>
      <c r="G49" s="62"/>
      <c r="H49" s="62"/>
      <c r="I49" s="62"/>
    </row>
  </sheetData>
  <mergeCells count="65">
    <mergeCell ref="B49:I49"/>
    <mergeCell ref="B9:I9"/>
    <mergeCell ref="B10:I10"/>
    <mergeCell ref="B28:I28"/>
    <mergeCell ref="B46:I46"/>
    <mergeCell ref="B47:I47"/>
    <mergeCell ref="B48:I48"/>
    <mergeCell ref="A1:A2"/>
    <mergeCell ref="B1:I1"/>
    <mergeCell ref="B2:I2"/>
    <mergeCell ref="B3:I3"/>
    <mergeCell ref="A4:A49"/>
    <mergeCell ref="B4:I4"/>
    <mergeCell ref="B5:I5"/>
    <mergeCell ref="B6:I6"/>
    <mergeCell ref="B7:I7"/>
    <mergeCell ref="B8:I8"/>
    <mergeCell ref="D42:E42"/>
    <mergeCell ref="G42:H42"/>
    <mergeCell ref="D43:E43"/>
    <mergeCell ref="G43:H43"/>
    <mergeCell ref="D44:E44"/>
    <mergeCell ref="G44:H44"/>
    <mergeCell ref="D38:E38"/>
    <mergeCell ref="G38:H38"/>
    <mergeCell ref="D39:E39"/>
    <mergeCell ref="G39:H39"/>
    <mergeCell ref="D41:E41"/>
    <mergeCell ref="G41:H41"/>
    <mergeCell ref="D33:E33"/>
    <mergeCell ref="G33:H33"/>
    <mergeCell ref="D35:E35"/>
    <mergeCell ref="G35:H35"/>
    <mergeCell ref="D37:E37"/>
    <mergeCell ref="G37:H37"/>
    <mergeCell ref="D29:H29"/>
    <mergeCell ref="D30:H30"/>
    <mergeCell ref="D31:E31"/>
    <mergeCell ref="G31:H31"/>
    <mergeCell ref="D32:E32"/>
    <mergeCell ref="G32:H32"/>
    <mergeCell ref="D24:E24"/>
    <mergeCell ref="G24:H24"/>
    <mergeCell ref="D25:E25"/>
    <mergeCell ref="G25:H25"/>
    <mergeCell ref="D26:E26"/>
    <mergeCell ref="G26:H26"/>
    <mergeCell ref="D20:E20"/>
    <mergeCell ref="G20:H20"/>
    <mergeCell ref="D21:E21"/>
    <mergeCell ref="G21:H21"/>
    <mergeCell ref="D23:E23"/>
    <mergeCell ref="G23:H23"/>
    <mergeCell ref="D15:E15"/>
    <mergeCell ref="G15:H15"/>
    <mergeCell ref="D17:E17"/>
    <mergeCell ref="G17:H17"/>
    <mergeCell ref="D19:E19"/>
    <mergeCell ref="G19:H19"/>
    <mergeCell ref="D11:H11"/>
    <mergeCell ref="D12:H12"/>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6.5703125" bestFit="1" customWidth="1"/>
    <col min="2" max="2" width="36.5703125" customWidth="1"/>
    <col min="3" max="3" width="17.7109375" customWidth="1"/>
    <col min="4" max="4" width="3.28515625" customWidth="1"/>
    <col min="5" max="5" width="18.5703125" customWidth="1"/>
    <col min="6" max="6" width="17.7109375" customWidth="1"/>
    <col min="7" max="7" width="3.28515625" customWidth="1"/>
    <col min="8" max="8" width="18.5703125" customWidth="1"/>
    <col min="9" max="9" width="2.7109375" customWidth="1"/>
    <col min="10" max="10" width="3.28515625" customWidth="1"/>
    <col min="11" max="11" width="16.28515625" customWidth="1"/>
    <col min="12" max="12" width="2.7109375" customWidth="1"/>
    <col min="13" max="13" width="3.28515625" customWidth="1"/>
    <col min="14" max="14" width="18.5703125" customWidth="1"/>
    <col min="15" max="15" width="2.7109375" customWidth="1"/>
    <col min="16" max="16" width="3.28515625" customWidth="1"/>
    <col min="17" max="17" width="17" customWidth="1"/>
    <col min="18" max="18" width="17.7109375" customWidth="1"/>
    <col min="19" max="19" width="3.28515625" customWidth="1"/>
    <col min="20" max="20" width="16.28515625" customWidth="1"/>
    <col min="21" max="21" width="2.7109375" customWidth="1"/>
  </cols>
  <sheetData>
    <row r="1" spans="1:21" ht="15" customHeight="1" x14ac:dyDescent="0.25">
      <c r="A1" s="7" t="s">
        <v>5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3</v>
      </c>
      <c r="B3" s="60" t="s">
        <v>4</v>
      </c>
      <c r="C3" s="60"/>
      <c r="D3" s="60"/>
      <c r="E3" s="60"/>
      <c r="F3" s="60"/>
      <c r="G3" s="60"/>
      <c r="H3" s="60"/>
      <c r="I3" s="60"/>
      <c r="J3" s="60"/>
      <c r="K3" s="60"/>
      <c r="L3" s="60"/>
      <c r="M3" s="60"/>
      <c r="N3" s="60"/>
      <c r="O3" s="60"/>
      <c r="P3" s="60"/>
      <c r="Q3" s="60"/>
      <c r="R3" s="60"/>
      <c r="S3" s="60"/>
      <c r="T3" s="60"/>
      <c r="U3" s="60"/>
    </row>
    <row r="4" spans="1:21" ht="15" customHeight="1" x14ac:dyDescent="0.25">
      <c r="A4" s="12" t="s">
        <v>551</v>
      </c>
      <c r="B4" s="60" t="s">
        <v>4</v>
      </c>
      <c r="C4" s="60"/>
      <c r="D4" s="60"/>
      <c r="E4" s="60"/>
      <c r="F4" s="60"/>
      <c r="G4" s="60"/>
      <c r="H4" s="60"/>
      <c r="I4" s="60"/>
      <c r="J4" s="60"/>
      <c r="K4" s="60"/>
      <c r="L4" s="60"/>
      <c r="M4" s="60"/>
      <c r="N4" s="60"/>
      <c r="O4" s="60"/>
      <c r="P4" s="60"/>
      <c r="Q4" s="60"/>
      <c r="R4" s="60"/>
      <c r="S4" s="60"/>
      <c r="T4" s="60"/>
      <c r="U4" s="60"/>
    </row>
    <row r="5" spans="1:21" x14ac:dyDescent="0.25">
      <c r="A5" s="12"/>
      <c r="B5" s="62" t="s">
        <v>195</v>
      </c>
      <c r="C5" s="62"/>
      <c r="D5" s="62"/>
      <c r="E5" s="62"/>
      <c r="F5" s="62"/>
      <c r="G5" s="62"/>
      <c r="H5" s="62"/>
      <c r="I5" s="62"/>
      <c r="J5" s="62"/>
      <c r="K5" s="62"/>
      <c r="L5" s="62"/>
      <c r="M5" s="62"/>
      <c r="N5" s="62"/>
      <c r="O5" s="62"/>
      <c r="P5" s="62"/>
      <c r="Q5" s="62"/>
      <c r="R5" s="62"/>
      <c r="S5" s="62"/>
      <c r="T5" s="62"/>
      <c r="U5" s="62"/>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31"/>
      <c r="C7" s="32"/>
      <c r="D7" s="33" t="s">
        <v>196</v>
      </c>
      <c r="E7" s="33"/>
      <c r="F7" s="32"/>
      <c r="G7" s="33" t="s">
        <v>197</v>
      </c>
      <c r="H7" s="33"/>
      <c r="I7" s="32"/>
      <c r="J7" s="33" t="s">
        <v>197</v>
      </c>
      <c r="K7" s="33"/>
      <c r="L7" s="32"/>
      <c r="M7" s="33" t="s">
        <v>201</v>
      </c>
      <c r="N7" s="33"/>
      <c r="O7" s="32"/>
    </row>
    <row r="8" spans="1:21" x14ac:dyDescent="0.25">
      <c r="A8" s="12"/>
      <c r="B8" s="31"/>
      <c r="C8" s="32"/>
      <c r="D8" s="33"/>
      <c r="E8" s="33"/>
      <c r="F8" s="32"/>
      <c r="G8" s="33" t="s">
        <v>198</v>
      </c>
      <c r="H8" s="33"/>
      <c r="I8" s="32"/>
      <c r="J8" s="33" t="s">
        <v>198</v>
      </c>
      <c r="K8" s="33"/>
      <c r="L8" s="32"/>
      <c r="M8" s="33"/>
      <c r="N8" s="33"/>
      <c r="O8" s="32"/>
    </row>
    <row r="9" spans="1:21" ht="15.75" thickBot="1" x14ac:dyDescent="0.3">
      <c r="A9" s="12"/>
      <c r="B9" s="31"/>
      <c r="C9" s="32"/>
      <c r="D9" s="34"/>
      <c r="E9" s="34"/>
      <c r="F9" s="32"/>
      <c r="G9" s="34" t="s">
        <v>199</v>
      </c>
      <c r="H9" s="34"/>
      <c r="I9" s="32"/>
      <c r="J9" s="34" t="s">
        <v>200</v>
      </c>
      <c r="K9" s="34"/>
      <c r="L9" s="32"/>
      <c r="M9" s="34"/>
      <c r="N9" s="34"/>
      <c r="O9" s="32"/>
    </row>
    <row r="10" spans="1:21" x14ac:dyDescent="0.25">
      <c r="A10" s="12"/>
      <c r="B10" s="18" t="s">
        <v>202</v>
      </c>
      <c r="C10" s="19"/>
      <c r="D10" s="36"/>
      <c r="E10" s="36"/>
      <c r="F10" s="19"/>
      <c r="G10" s="36"/>
      <c r="H10" s="36"/>
      <c r="I10" s="19"/>
      <c r="J10" s="36"/>
      <c r="K10" s="36"/>
      <c r="L10" s="19"/>
      <c r="M10" s="36"/>
      <c r="N10" s="36"/>
      <c r="O10" s="19"/>
    </row>
    <row r="11" spans="1:21" x14ac:dyDescent="0.25">
      <c r="A11" s="12"/>
      <c r="B11" s="21" t="s">
        <v>203</v>
      </c>
      <c r="C11" s="14"/>
      <c r="D11" s="11" t="s">
        <v>204</v>
      </c>
      <c r="E11" s="22">
        <v>52622388</v>
      </c>
      <c r="F11" s="14"/>
      <c r="G11" s="11" t="s">
        <v>204</v>
      </c>
      <c r="H11" s="22">
        <v>1953129</v>
      </c>
      <c r="I11" s="14"/>
      <c r="J11" s="11" t="s">
        <v>204</v>
      </c>
      <c r="K11" s="23" t="s">
        <v>205</v>
      </c>
      <c r="L11" s="11" t="s">
        <v>206</v>
      </c>
      <c r="M11" s="11" t="s">
        <v>204</v>
      </c>
      <c r="N11" s="22">
        <v>53311218</v>
      </c>
      <c r="O11" s="14"/>
    </row>
    <row r="12" spans="1:21" x14ac:dyDescent="0.25">
      <c r="A12" s="12"/>
      <c r="B12" s="18" t="s">
        <v>207</v>
      </c>
      <c r="C12" s="19"/>
      <c r="D12" s="37">
        <v>10195441</v>
      </c>
      <c r="E12" s="37"/>
      <c r="F12" s="19"/>
      <c r="G12" s="37">
        <v>301335</v>
      </c>
      <c r="H12" s="37"/>
      <c r="I12" s="19"/>
      <c r="J12" s="38" t="s">
        <v>208</v>
      </c>
      <c r="K12" s="38"/>
      <c r="L12" s="26" t="s">
        <v>206</v>
      </c>
      <c r="M12" s="37">
        <v>10427918</v>
      </c>
      <c r="N12" s="37"/>
      <c r="O12" s="19"/>
    </row>
    <row r="13" spans="1:21" x14ac:dyDescent="0.25">
      <c r="A13" s="12"/>
      <c r="B13" s="21" t="s">
        <v>209</v>
      </c>
      <c r="C13" s="14"/>
      <c r="D13" s="39">
        <v>41318794</v>
      </c>
      <c r="E13" s="39"/>
      <c r="F13" s="14"/>
      <c r="G13" s="39">
        <v>898084</v>
      </c>
      <c r="H13" s="39"/>
      <c r="I13" s="14"/>
      <c r="J13" s="40" t="s">
        <v>210</v>
      </c>
      <c r="K13" s="40"/>
      <c r="L13" s="11" t="s">
        <v>206</v>
      </c>
      <c r="M13" s="39">
        <v>38837299</v>
      </c>
      <c r="N13" s="39"/>
      <c r="O13" s="14"/>
    </row>
    <row r="14" spans="1:21" x14ac:dyDescent="0.25">
      <c r="A14" s="12"/>
      <c r="B14" s="18" t="s">
        <v>211</v>
      </c>
      <c r="C14" s="19"/>
      <c r="D14" s="37">
        <v>1102217</v>
      </c>
      <c r="E14" s="37"/>
      <c r="F14" s="19"/>
      <c r="G14" s="38">
        <v>0</v>
      </c>
      <c r="H14" s="38"/>
      <c r="I14" s="19"/>
      <c r="J14" s="38" t="s">
        <v>212</v>
      </c>
      <c r="K14" s="38"/>
      <c r="L14" s="26" t="s">
        <v>206</v>
      </c>
      <c r="M14" s="37">
        <v>1097487</v>
      </c>
      <c r="N14" s="37"/>
      <c r="O14" s="19"/>
    </row>
    <row r="15" spans="1:21" x14ac:dyDescent="0.25">
      <c r="A15" s="12"/>
      <c r="B15" s="21" t="s">
        <v>213</v>
      </c>
      <c r="C15" s="14"/>
      <c r="D15" s="39">
        <v>4690201</v>
      </c>
      <c r="E15" s="39"/>
      <c r="F15" s="14"/>
      <c r="G15" s="39">
        <v>107445</v>
      </c>
      <c r="H15" s="39"/>
      <c r="I15" s="14"/>
      <c r="J15" s="40">
        <v>0</v>
      </c>
      <c r="K15" s="40"/>
      <c r="L15" s="14"/>
      <c r="M15" s="39">
        <v>4797646</v>
      </c>
      <c r="N15" s="39"/>
      <c r="O15" s="14"/>
    </row>
    <row r="16" spans="1:21" x14ac:dyDescent="0.25">
      <c r="A16" s="12"/>
      <c r="B16" s="18" t="s">
        <v>214</v>
      </c>
      <c r="C16" s="19"/>
      <c r="D16" s="37">
        <v>5849203</v>
      </c>
      <c r="E16" s="37"/>
      <c r="F16" s="19"/>
      <c r="G16" s="37">
        <v>18872</v>
      </c>
      <c r="H16" s="37"/>
      <c r="I16" s="19"/>
      <c r="J16" s="38" t="s">
        <v>215</v>
      </c>
      <c r="K16" s="38"/>
      <c r="L16" s="26" t="s">
        <v>206</v>
      </c>
      <c r="M16" s="37">
        <v>5848520</v>
      </c>
      <c r="N16" s="37"/>
      <c r="O16" s="19"/>
    </row>
    <row r="17" spans="1:21" ht="15.75" thickBot="1" x14ac:dyDescent="0.3">
      <c r="A17" s="12"/>
      <c r="B17" s="21" t="s">
        <v>216</v>
      </c>
      <c r="C17" s="14"/>
      <c r="D17" s="41">
        <v>2949126</v>
      </c>
      <c r="E17" s="41"/>
      <c r="F17" s="14"/>
      <c r="G17" s="42">
        <v>0</v>
      </c>
      <c r="H17" s="42"/>
      <c r="I17" s="14"/>
      <c r="J17" s="42" t="s">
        <v>217</v>
      </c>
      <c r="K17" s="42"/>
      <c r="L17" s="11" t="s">
        <v>206</v>
      </c>
      <c r="M17" s="41">
        <v>2822308</v>
      </c>
      <c r="N17" s="41"/>
      <c r="O17" s="14"/>
    </row>
    <row r="18" spans="1:21" ht="15.75" thickBot="1" x14ac:dyDescent="0.3">
      <c r="A18" s="12"/>
      <c r="B18" s="27"/>
      <c r="C18" s="19"/>
      <c r="D18" s="28" t="s">
        <v>204</v>
      </c>
      <c r="E18" s="29">
        <v>118727370</v>
      </c>
      <c r="F18" s="19"/>
      <c r="G18" s="28" t="s">
        <v>204</v>
      </c>
      <c r="H18" s="29">
        <v>3278865</v>
      </c>
      <c r="I18" s="19"/>
      <c r="J18" s="28" t="s">
        <v>204</v>
      </c>
      <c r="K18" s="30" t="s">
        <v>218</v>
      </c>
      <c r="L18" s="26" t="s">
        <v>206</v>
      </c>
      <c r="M18" s="28" t="s">
        <v>204</v>
      </c>
      <c r="N18" s="29">
        <v>117142396</v>
      </c>
      <c r="O18" s="19"/>
    </row>
    <row r="19" spans="1:21" ht="15.75" thickTop="1" x14ac:dyDescent="0.25">
      <c r="A19" s="12" t="s">
        <v>552</v>
      </c>
      <c r="B19" s="60" t="s">
        <v>4</v>
      </c>
      <c r="C19" s="60"/>
      <c r="D19" s="60"/>
      <c r="E19" s="60"/>
      <c r="F19" s="60"/>
      <c r="G19" s="60"/>
      <c r="H19" s="60"/>
      <c r="I19" s="60"/>
      <c r="J19" s="60"/>
      <c r="K19" s="60"/>
      <c r="L19" s="60"/>
      <c r="M19" s="60"/>
      <c r="N19" s="60"/>
      <c r="O19" s="60"/>
      <c r="P19" s="60"/>
      <c r="Q19" s="60"/>
      <c r="R19" s="60"/>
      <c r="S19" s="60"/>
      <c r="T19" s="60"/>
      <c r="U19" s="60"/>
    </row>
    <row r="20" spans="1:21" x14ac:dyDescent="0.25">
      <c r="A20" s="12"/>
      <c r="B20" s="62" t="s">
        <v>219</v>
      </c>
      <c r="C20" s="62"/>
      <c r="D20" s="62"/>
      <c r="E20" s="62"/>
      <c r="F20" s="62"/>
      <c r="G20" s="62"/>
      <c r="H20" s="62"/>
      <c r="I20" s="62"/>
      <c r="J20" s="62"/>
      <c r="K20" s="62"/>
      <c r="L20" s="62"/>
      <c r="M20" s="62"/>
      <c r="N20" s="62"/>
      <c r="O20" s="62"/>
      <c r="P20" s="62"/>
      <c r="Q20" s="62"/>
      <c r="R20" s="62"/>
      <c r="S20" s="62"/>
      <c r="T20" s="62"/>
      <c r="U20" s="62"/>
    </row>
    <row r="21" spans="1:21" x14ac:dyDescent="0.25">
      <c r="A21" s="12"/>
      <c r="B21" s="62"/>
      <c r="C21" s="62"/>
      <c r="D21" s="62"/>
      <c r="E21" s="62"/>
      <c r="F21" s="62"/>
      <c r="G21" s="62"/>
      <c r="H21" s="62"/>
      <c r="I21" s="62"/>
      <c r="J21" s="62"/>
      <c r="K21" s="62"/>
      <c r="L21" s="62"/>
      <c r="M21" s="62"/>
      <c r="N21" s="62"/>
      <c r="O21" s="62"/>
      <c r="P21" s="62"/>
      <c r="Q21" s="62"/>
      <c r="R21" s="62"/>
      <c r="S21" s="62"/>
      <c r="T21" s="62"/>
      <c r="U21" s="62"/>
    </row>
    <row r="22" spans="1:21" ht="15.75" thickBot="1" x14ac:dyDescent="0.3">
      <c r="A22" s="12"/>
      <c r="B22" s="14"/>
      <c r="C22" s="15"/>
      <c r="D22" s="34" t="s">
        <v>220</v>
      </c>
      <c r="E22" s="34"/>
      <c r="F22" s="34"/>
      <c r="G22" s="34"/>
      <c r="H22" s="34"/>
      <c r="I22" s="15"/>
      <c r="J22" s="34" t="s">
        <v>221</v>
      </c>
      <c r="K22" s="34"/>
      <c r="L22" s="34"/>
      <c r="M22" s="34"/>
      <c r="N22" s="34"/>
      <c r="O22" s="15"/>
      <c r="P22" s="34" t="s">
        <v>112</v>
      </c>
      <c r="Q22" s="34"/>
      <c r="R22" s="34"/>
      <c r="S22" s="34"/>
      <c r="T22" s="34"/>
      <c r="U22" s="15"/>
    </row>
    <row r="23" spans="1:21" x14ac:dyDescent="0.25">
      <c r="A23" s="12"/>
      <c r="B23" s="50" t="s">
        <v>222</v>
      </c>
      <c r="C23" s="32"/>
      <c r="D23" s="52" t="s">
        <v>201</v>
      </c>
      <c r="E23" s="52"/>
      <c r="F23" s="53"/>
      <c r="G23" s="52" t="s">
        <v>198</v>
      </c>
      <c r="H23" s="52"/>
      <c r="I23" s="32"/>
      <c r="J23" s="52" t="s">
        <v>224</v>
      </c>
      <c r="K23" s="52"/>
      <c r="L23" s="53"/>
      <c r="M23" s="52" t="s">
        <v>198</v>
      </c>
      <c r="N23" s="52"/>
      <c r="O23" s="32"/>
      <c r="P23" s="52" t="s">
        <v>201</v>
      </c>
      <c r="Q23" s="52"/>
      <c r="R23" s="53"/>
      <c r="S23" s="52" t="s">
        <v>198</v>
      </c>
      <c r="T23" s="52"/>
      <c r="U23" s="32"/>
    </row>
    <row r="24" spans="1:21" ht="15.75" thickBot="1" x14ac:dyDescent="0.3">
      <c r="A24" s="12"/>
      <c r="B24" s="51"/>
      <c r="C24" s="32"/>
      <c r="D24" s="34"/>
      <c r="E24" s="34"/>
      <c r="F24" s="54"/>
      <c r="G24" s="34" t="s">
        <v>223</v>
      </c>
      <c r="H24" s="34"/>
      <c r="I24" s="32"/>
      <c r="J24" s="34" t="s">
        <v>225</v>
      </c>
      <c r="K24" s="34"/>
      <c r="L24" s="54"/>
      <c r="M24" s="34" t="s">
        <v>223</v>
      </c>
      <c r="N24" s="34"/>
      <c r="O24" s="32"/>
      <c r="P24" s="34"/>
      <c r="Q24" s="34"/>
      <c r="R24" s="54"/>
      <c r="S24" s="34" t="s">
        <v>223</v>
      </c>
      <c r="T24" s="34"/>
      <c r="U24" s="32"/>
    </row>
    <row r="25" spans="1:21" x14ac:dyDescent="0.25">
      <c r="A25" s="12"/>
      <c r="B25" s="18" t="s">
        <v>203</v>
      </c>
      <c r="C25" s="19"/>
      <c r="D25" s="26" t="s">
        <v>204</v>
      </c>
      <c r="E25" s="44">
        <v>20097272</v>
      </c>
      <c r="F25" s="19"/>
      <c r="G25" s="26" t="s">
        <v>204</v>
      </c>
      <c r="H25" s="45" t="s">
        <v>226</v>
      </c>
      <c r="I25" s="26" t="s">
        <v>206</v>
      </c>
      <c r="J25" s="26" t="s">
        <v>204</v>
      </c>
      <c r="K25" s="44">
        <v>1747229</v>
      </c>
      <c r="L25" s="19"/>
      <c r="M25" s="26" t="s">
        <v>204</v>
      </c>
      <c r="N25" s="45" t="s">
        <v>227</v>
      </c>
      <c r="O25" s="26" t="s">
        <v>206</v>
      </c>
      <c r="P25" s="26" t="s">
        <v>204</v>
      </c>
      <c r="Q25" s="44">
        <v>21844501</v>
      </c>
      <c r="R25" s="19"/>
      <c r="S25" s="26" t="s">
        <v>204</v>
      </c>
      <c r="T25" s="45" t="s">
        <v>205</v>
      </c>
      <c r="U25" s="26" t="s">
        <v>206</v>
      </c>
    </row>
    <row r="26" spans="1:21" x14ac:dyDescent="0.25">
      <c r="A26" s="12"/>
      <c r="B26" s="21" t="s">
        <v>207</v>
      </c>
      <c r="C26" s="14"/>
      <c r="D26" s="39">
        <v>1672944</v>
      </c>
      <c r="E26" s="39"/>
      <c r="F26" s="14"/>
      <c r="G26" s="40" t="s">
        <v>208</v>
      </c>
      <c r="H26" s="40"/>
      <c r="I26" s="11" t="s">
        <v>206</v>
      </c>
      <c r="J26" s="40">
        <v>0</v>
      </c>
      <c r="K26" s="40"/>
      <c r="L26" s="14"/>
      <c r="M26" s="40">
        <v>0</v>
      </c>
      <c r="N26" s="40"/>
      <c r="O26" s="14"/>
      <c r="P26" s="39">
        <v>1672944</v>
      </c>
      <c r="Q26" s="39"/>
      <c r="R26" s="14"/>
      <c r="S26" s="40" t="s">
        <v>208</v>
      </c>
      <c r="T26" s="40"/>
      <c r="U26" s="11" t="s">
        <v>206</v>
      </c>
    </row>
    <row r="27" spans="1:21" x14ac:dyDescent="0.25">
      <c r="A27" s="12"/>
      <c r="B27" s="18" t="s">
        <v>209</v>
      </c>
      <c r="C27" s="19"/>
      <c r="D27" s="37">
        <v>26848775</v>
      </c>
      <c r="E27" s="37"/>
      <c r="F27" s="19"/>
      <c r="G27" s="38" t="s">
        <v>228</v>
      </c>
      <c r="H27" s="38"/>
      <c r="I27" s="26" t="s">
        <v>206</v>
      </c>
      <c r="J27" s="37">
        <v>1024109</v>
      </c>
      <c r="K27" s="37"/>
      <c r="L27" s="19"/>
      <c r="M27" s="38" t="s">
        <v>229</v>
      </c>
      <c r="N27" s="38"/>
      <c r="O27" s="26" t="s">
        <v>206</v>
      </c>
      <c r="P27" s="37">
        <v>27872884</v>
      </c>
      <c r="Q27" s="37"/>
      <c r="R27" s="19"/>
      <c r="S27" s="38" t="s">
        <v>210</v>
      </c>
      <c r="T27" s="38"/>
      <c r="U27" s="26" t="s">
        <v>206</v>
      </c>
    </row>
    <row r="28" spans="1:21" x14ac:dyDescent="0.25">
      <c r="A28" s="12"/>
      <c r="B28" s="21" t="s">
        <v>211</v>
      </c>
      <c r="C28" s="14"/>
      <c r="D28" s="39">
        <v>847113</v>
      </c>
      <c r="E28" s="39"/>
      <c r="F28" s="14"/>
      <c r="G28" s="40" t="s">
        <v>230</v>
      </c>
      <c r="H28" s="40"/>
      <c r="I28" s="11" t="s">
        <v>206</v>
      </c>
      <c r="J28" s="39">
        <v>250376</v>
      </c>
      <c r="K28" s="39"/>
      <c r="L28" s="14"/>
      <c r="M28" s="40" t="s">
        <v>231</v>
      </c>
      <c r="N28" s="40"/>
      <c r="O28" s="11" t="s">
        <v>206</v>
      </c>
      <c r="P28" s="39">
        <v>1097489</v>
      </c>
      <c r="Q28" s="39"/>
      <c r="R28" s="14"/>
      <c r="S28" s="40" t="s">
        <v>212</v>
      </c>
      <c r="T28" s="40"/>
      <c r="U28" s="11" t="s">
        <v>206</v>
      </c>
    </row>
    <row r="29" spans="1:21" x14ac:dyDescent="0.25">
      <c r="A29" s="12"/>
      <c r="B29" s="18" t="s">
        <v>213</v>
      </c>
      <c r="C29" s="19"/>
      <c r="D29" s="38">
        <v>0</v>
      </c>
      <c r="E29" s="38"/>
      <c r="F29" s="19"/>
      <c r="G29" s="38">
        <v>0</v>
      </c>
      <c r="H29" s="38"/>
      <c r="I29" s="19"/>
      <c r="J29" s="38">
        <v>0</v>
      </c>
      <c r="K29" s="38"/>
      <c r="L29" s="19"/>
      <c r="M29" s="38">
        <v>0</v>
      </c>
      <c r="N29" s="38"/>
      <c r="O29" s="19"/>
      <c r="P29" s="38">
        <v>0</v>
      </c>
      <c r="Q29" s="38"/>
      <c r="R29" s="19"/>
      <c r="S29" s="38">
        <v>0</v>
      </c>
      <c r="T29" s="38"/>
      <c r="U29" s="19"/>
    </row>
    <row r="30" spans="1:21" x14ac:dyDescent="0.25">
      <c r="A30" s="12"/>
      <c r="B30" s="21" t="s">
        <v>214</v>
      </c>
      <c r="C30" s="14"/>
      <c r="D30" s="39">
        <v>3899340</v>
      </c>
      <c r="E30" s="39"/>
      <c r="F30" s="14"/>
      <c r="G30" s="40" t="s">
        <v>215</v>
      </c>
      <c r="H30" s="40"/>
      <c r="I30" s="11" t="s">
        <v>206</v>
      </c>
      <c r="J30" s="40">
        <v>0</v>
      </c>
      <c r="K30" s="40"/>
      <c r="L30" s="14"/>
      <c r="M30" s="40">
        <v>0</v>
      </c>
      <c r="N30" s="40"/>
      <c r="O30" s="14"/>
      <c r="P30" s="39">
        <v>3899340</v>
      </c>
      <c r="Q30" s="39"/>
      <c r="R30" s="14"/>
      <c r="S30" s="40" t="s">
        <v>215</v>
      </c>
      <c r="T30" s="40"/>
      <c r="U30" s="11" t="s">
        <v>206</v>
      </c>
    </row>
    <row r="31" spans="1:21" ht="15.75" thickBot="1" x14ac:dyDescent="0.3">
      <c r="A31" s="12"/>
      <c r="B31" s="18" t="s">
        <v>216</v>
      </c>
      <c r="C31" s="19"/>
      <c r="D31" s="55">
        <v>2822308</v>
      </c>
      <c r="E31" s="55"/>
      <c r="F31" s="19"/>
      <c r="G31" s="56" t="s">
        <v>217</v>
      </c>
      <c r="H31" s="56"/>
      <c r="I31" s="26" t="s">
        <v>206</v>
      </c>
      <c r="J31" s="56">
        <v>0</v>
      </c>
      <c r="K31" s="56"/>
      <c r="L31" s="19"/>
      <c r="M31" s="56">
        <v>0</v>
      </c>
      <c r="N31" s="56"/>
      <c r="O31" s="19"/>
      <c r="P31" s="55">
        <v>2822308</v>
      </c>
      <c r="Q31" s="55"/>
      <c r="R31" s="19"/>
      <c r="S31" s="56" t="s">
        <v>217</v>
      </c>
      <c r="T31" s="56"/>
      <c r="U31" s="26" t="s">
        <v>206</v>
      </c>
    </row>
    <row r="32" spans="1:21" ht="15.75" thickBot="1" x14ac:dyDescent="0.3">
      <c r="A32" s="12"/>
      <c r="B32" s="21" t="s">
        <v>232</v>
      </c>
      <c r="C32" s="14"/>
      <c r="D32" s="47" t="s">
        <v>204</v>
      </c>
      <c r="E32" s="48">
        <v>56187752</v>
      </c>
      <c r="F32" s="14"/>
      <c r="G32" s="47" t="s">
        <v>204</v>
      </c>
      <c r="H32" s="49" t="s">
        <v>233</v>
      </c>
      <c r="I32" s="11" t="s">
        <v>206</v>
      </c>
      <c r="J32" s="47" t="s">
        <v>204</v>
      </c>
      <c r="K32" s="48">
        <v>3021714</v>
      </c>
      <c r="L32" s="14"/>
      <c r="M32" s="47" t="s">
        <v>204</v>
      </c>
      <c r="N32" s="49" t="s">
        <v>234</v>
      </c>
      <c r="O32" s="11" t="s">
        <v>206</v>
      </c>
      <c r="P32" s="47" t="s">
        <v>204</v>
      </c>
      <c r="Q32" s="48">
        <v>59209466</v>
      </c>
      <c r="R32" s="14"/>
      <c r="S32" s="47" t="s">
        <v>204</v>
      </c>
      <c r="T32" s="49" t="s">
        <v>218</v>
      </c>
      <c r="U32" s="11" t="s">
        <v>206</v>
      </c>
    </row>
    <row r="33" spans="1:21" ht="15.75" thickTop="1" x14ac:dyDescent="0.25">
      <c r="A33" s="12"/>
      <c r="B33" s="62"/>
      <c r="C33" s="62"/>
      <c r="D33" s="62"/>
      <c r="E33" s="62"/>
      <c r="F33" s="62"/>
      <c r="G33" s="62"/>
      <c r="H33" s="62"/>
      <c r="I33" s="62"/>
      <c r="J33" s="62"/>
      <c r="K33" s="62"/>
      <c r="L33" s="62"/>
      <c r="M33" s="62"/>
      <c r="N33" s="62"/>
      <c r="O33" s="62"/>
      <c r="P33" s="62"/>
      <c r="Q33" s="62"/>
      <c r="R33" s="62"/>
      <c r="S33" s="62"/>
      <c r="T33" s="62"/>
      <c r="U33" s="62"/>
    </row>
    <row r="34" spans="1:21" x14ac:dyDescent="0.25">
      <c r="A34" s="12"/>
      <c r="B34" s="63"/>
      <c r="C34" s="63"/>
      <c r="D34" s="63"/>
      <c r="E34" s="63"/>
      <c r="F34" s="63"/>
      <c r="G34" s="63"/>
      <c r="H34" s="63"/>
      <c r="I34" s="63"/>
      <c r="J34" s="63"/>
      <c r="K34" s="63"/>
      <c r="L34" s="63"/>
      <c r="M34" s="63"/>
      <c r="N34" s="63"/>
      <c r="O34" s="63"/>
      <c r="P34" s="63"/>
      <c r="Q34" s="63"/>
      <c r="R34" s="63"/>
      <c r="S34" s="63"/>
      <c r="T34" s="63"/>
      <c r="U34" s="63"/>
    </row>
    <row r="35" spans="1:21" x14ac:dyDescent="0.25">
      <c r="A35" s="12"/>
      <c r="B35" s="62" t="s">
        <v>251</v>
      </c>
      <c r="C35" s="62"/>
      <c r="D35" s="62"/>
      <c r="E35" s="62"/>
      <c r="F35" s="62"/>
      <c r="G35" s="62"/>
      <c r="H35" s="62"/>
      <c r="I35" s="62"/>
      <c r="J35" s="62"/>
      <c r="K35" s="62"/>
      <c r="L35" s="62"/>
      <c r="M35" s="62"/>
      <c r="N35" s="62"/>
      <c r="O35" s="62"/>
      <c r="P35" s="62"/>
      <c r="Q35" s="62"/>
      <c r="R35" s="62"/>
      <c r="S35" s="62"/>
      <c r="T35" s="62"/>
      <c r="U35" s="62"/>
    </row>
    <row r="36" spans="1:21" x14ac:dyDescent="0.25">
      <c r="A36" s="12"/>
      <c r="B36" s="62"/>
      <c r="C36" s="62"/>
      <c r="D36" s="62"/>
      <c r="E36" s="62"/>
      <c r="F36" s="62"/>
      <c r="G36" s="62"/>
      <c r="H36" s="62"/>
      <c r="I36" s="62"/>
      <c r="J36" s="62"/>
      <c r="K36" s="62"/>
      <c r="L36" s="62"/>
      <c r="M36" s="62"/>
      <c r="N36" s="62"/>
      <c r="O36" s="62"/>
      <c r="P36" s="62"/>
      <c r="Q36" s="62"/>
      <c r="R36" s="62"/>
      <c r="S36" s="62"/>
      <c r="T36" s="62"/>
      <c r="U36" s="62"/>
    </row>
    <row r="37" spans="1:21" ht="15.75" thickBot="1" x14ac:dyDescent="0.3">
      <c r="A37" s="12"/>
      <c r="B37" s="14"/>
      <c r="C37" s="15"/>
      <c r="D37" s="34" t="s">
        <v>220</v>
      </c>
      <c r="E37" s="34"/>
      <c r="F37" s="34"/>
      <c r="G37" s="34"/>
      <c r="H37" s="34"/>
      <c r="I37" s="15"/>
      <c r="J37" s="34" t="s">
        <v>221</v>
      </c>
      <c r="K37" s="34"/>
      <c r="L37" s="34"/>
      <c r="M37" s="34"/>
      <c r="N37" s="34"/>
      <c r="O37" s="15"/>
      <c r="P37" s="34" t="s">
        <v>112</v>
      </c>
      <c r="Q37" s="34"/>
      <c r="R37" s="34"/>
      <c r="S37" s="34"/>
      <c r="T37" s="34"/>
      <c r="U37" s="15"/>
    </row>
    <row r="38" spans="1:21" x14ac:dyDescent="0.25">
      <c r="A38" s="12"/>
      <c r="B38" s="50" t="s">
        <v>222</v>
      </c>
      <c r="C38" s="32"/>
      <c r="D38" s="52" t="s">
        <v>224</v>
      </c>
      <c r="E38" s="52"/>
      <c r="F38" s="53"/>
      <c r="G38" s="52" t="s">
        <v>198</v>
      </c>
      <c r="H38" s="52"/>
      <c r="I38" s="32"/>
      <c r="J38" s="52" t="s">
        <v>224</v>
      </c>
      <c r="K38" s="52"/>
      <c r="L38" s="53"/>
      <c r="M38" s="52" t="s">
        <v>198</v>
      </c>
      <c r="N38" s="52"/>
      <c r="O38" s="32"/>
      <c r="P38" s="52" t="s">
        <v>224</v>
      </c>
      <c r="Q38" s="52"/>
      <c r="R38" s="53"/>
      <c r="S38" s="52" t="s">
        <v>198</v>
      </c>
      <c r="T38" s="52"/>
      <c r="U38" s="32"/>
    </row>
    <row r="39" spans="1:21" ht="15.75" thickBot="1" x14ac:dyDescent="0.3">
      <c r="A39" s="12"/>
      <c r="B39" s="51"/>
      <c r="C39" s="32"/>
      <c r="D39" s="34" t="s">
        <v>225</v>
      </c>
      <c r="E39" s="34"/>
      <c r="F39" s="54"/>
      <c r="G39" s="34" t="s">
        <v>223</v>
      </c>
      <c r="H39" s="34"/>
      <c r="I39" s="32"/>
      <c r="J39" s="34" t="s">
        <v>225</v>
      </c>
      <c r="K39" s="34"/>
      <c r="L39" s="54"/>
      <c r="M39" s="34" t="s">
        <v>223</v>
      </c>
      <c r="N39" s="34"/>
      <c r="O39" s="32"/>
      <c r="P39" s="34" t="s">
        <v>225</v>
      </c>
      <c r="Q39" s="34"/>
      <c r="R39" s="54"/>
      <c r="S39" s="34" t="s">
        <v>223</v>
      </c>
      <c r="T39" s="34"/>
      <c r="U39" s="32"/>
    </row>
    <row r="40" spans="1:21" x14ac:dyDescent="0.25">
      <c r="A40" s="12"/>
      <c r="B40" s="18" t="s">
        <v>203</v>
      </c>
      <c r="C40" s="19"/>
      <c r="D40" s="26" t="s">
        <v>204</v>
      </c>
      <c r="E40" s="44">
        <v>1954005</v>
      </c>
      <c r="F40" s="19"/>
      <c r="G40" s="26" t="s">
        <v>204</v>
      </c>
      <c r="H40" s="45" t="s">
        <v>244</v>
      </c>
      <c r="I40" s="26" t="s">
        <v>206</v>
      </c>
      <c r="J40" s="26" t="s">
        <v>204</v>
      </c>
      <c r="K40" s="45" t="s">
        <v>245</v>
      </c>
      <c r="L40" s="19"/>
      <c r="M40" s="26" t="s">
        <v>204</v>
      </c>
      <c r="N40" s="45" t="s">
        <v>245</v>
      </c>
      <c r="O40" s="19"/>
      <c r="P40" s="26" t="s">
        <v>204</v>
      </c>
      <c r="Q40" s="44">
        <v>1954005</v>
      </c>
      <c r="R40" s="19"/>
      <c r="S40" s="26" t="s">
        <v>204</v>
      </c>
      <c r="T40" s="45" t="s">
        <v>244</v>
      </c>
      <c r="U40" s="26" t="s">
        <v>206</v>
      </c>
    </row>
    <row r="41" spans="1:21" x14ac:dyDescent="0.25">
      <c r="A41" s="12"/>
      <c r="B41" s="21" t="s">
        <v>207</v>
      </c>
      <c r="C41" s="14"/>
      <c r="D41" s="40" t="s">
        <v>245</v>
      </c>
      <c r="E41" s="40"/>
      <c r="F41" s="14"/>
      <c r="G41" s="40" t="s">
        <v>245</v>
      </c>
      <c r="H41" s="40"/>
      <c r="I41" s="14"/>
      <c r="J41" s="40" t="s">
        <v>245</v>
      </c>
      <c r="K41" s="40"/>
      <c r="L41" s="14"/>
      <c r="M41" s="40" t="s">
        <v>245</v>
      </c>
      <c r="N41" s="40"/>
      <c r="O41" s="14"/>
      <c r="P41" s="40" t="s">
        <v>245</v>
      </c>
      <c r="Q41" s="40"/>
      <c r="R41" s="14"/>
      <c r="S41" s="40" t="s">
        <v>245</v>
      </c>
      <c r="T41" s="40"/>
      <c r="U41" s="14"/>
    </row>
    <row r="42" spans="1:21" x14ac:dyDescent="0.25">
      <c r="A42" s="12"/>
      <c r="B42" s="18" t="s">
        <v>209</v>
      </c>
      <c r="C42" s="19"/>
      <c r="D42" s="37">
        <v>3088970</v>
      </c>
      <c r="E42" s="37"/>
      <c r="F42" s="19"/>
      <c r="G42" s="38" t="s">
        <v>246</v>
      </c>
      <c r="H42" s="38"/>
      <c r="I42" s="26" t="s">
        <v>206</v>
      </c>
      <c r="J42" s="38" t="s">
        <v>245</v>
      </c>
      <c r="K42" s="38"/>
      <c r="L42" s="19"/>
      <c r="M42" s="38" t="s">
        <v>245</v>
      </c>
      <c r="N42" s="38"/>
      <c r="O42" s="19"/>
      <c r="P42" s="37">
        <v>3088970</v>
      </c>
      <c r="Q42" s="37"/>
      <c r="R42" s="19"/>
      <c r="S42" s="38" t="s">
        <v>246</v>
      </c>
      <c r="T42" s="38"/>
      <c r="U42" s="26" t="s">
        <v>206</v>
      </c>
    </row>
    <row r="43" spans="1:21" x14ac:dyDescent="0.25">
      <c r="A43" s="12"/>
      <c r="B43" s="21" t="s">
        <v>211</v>
      </c>
      <c r="C43" s="14"/>
      <c r="D43" s="40" t="s">
        <v>245</v>
      </c>
      <c r="E43" s="40"/>
      <c r="F43" s="14"/>
      <c r="G43" s="40" t="s">
        <v>245</v>
      </c>
      <c r="H43" s="40"/>
      <c r="I43" s="14"/>
      <c r="J43" s="39">
        <v>294889</v>
      </c>
      <c r="K43" s="39"/>
      <c r="L43" s="14"/>
      <c r="M43" s="40" t="s">
        <v>247</v>
      </c>
      <c r="N43" s="40"/>
      <c r="O43" s="11" t="s">
        <v>206</v>
      </c>
      <c r="P43" s="39">
        <v>294889</v>
      </c>
      <c r="Q43" s="39"/>
      <c r="R43" s="14"/>
      <c r="S43" s="40" t="s">
        <v>247</v>
      </c>
      <c r="T43" s="40"/>
      <c r="U43" s="11" t="s">
        <v>206</v>
      </c>
    </row>
    <row r="44" spans="1:21" x14ac:dyDescent="0.25">
      <c r="A44" s="12"/>
      <c r="B44" s="18" t="s">
        <v>213</v>
      </c>
      <c r="C44" s="19"/>
      <c r="D44" s="37">
        <v>749164</v>
      </c>
      <c r="E44" s="37"/>
      <c r="F44" s="19"/>
      <c r="G44" s="38" t="s">
        <v>248</v>
      </c>
      <c r="H44" s="38"/>
      <c r="I44" s="26" t="s">
        <v>206</v>
      </c>
      <c r="J44" s="38" t="s">
        <v>245</v>
      </c>
      <c r="K44" s="38"/>
      <c r="L44" s="19"/>
      <c r="M44" s="38" t="s">
        <v>245</v>
      </c>
      <c r="N44" s="38"/>
      <c r="O44" s="19"/>
      <c r="P44" s="37">
        <v>749164</v>
      </c>
      <c r="Q44" s="37"/>
      <c r="R44" s="19"/>
      <c r="S44" s="38" t="s">
        <v>248</v>
      </c>
      <c r="T44" s="38"/>
      <c r="U44" s="26" t="s">
        <v>206</v>
      </c>
    </row>
    <row r="45" spans="1:21" ht="15.75" thickBot="1" x14ac:dyDescent="0.3">
      <c r="A45" s="12"/>
      <c r="B45" s="21" t="s">
        <v>216</v>
      </c>
      <c r="C45" s="14"/>
      <c r="D45" s="41">
        <v>2493512</v>
      </c>
      <c r="E45" s="41"/>
      <c r="F45" s="14"/>
      <c r="G45" s="42" t="s">
        <v>249</v>
      </c>
      <c r="H45" s="42"/>
      <c r="I45" s="11" t="s">
        <v>206</v>
      </c>
      <c r="J45" s="42" t="s">
        <v>245</v>
      </c>
      <c r="K45" s="42"/>
      <c r="L45" s="14"/>
      <c r="M45" s="42" t="s">
        <v>245</v>
      </c>
      <c r="N45" s="42"/>
      <c r="O45" s="14"/>
      <c r="P45" s="41">
        <v>2493512</v>
      </c>
      <c r="Q45" s="41"/>
      <c r="R45" s="14"/>
      <c r="S45" s="42" t="s">
        <v>249</v>
      </c>
      <c r="T45" s="42"/>
      <c r="U45" s="11" t="s">
        <v>206</v>
      </c>
    </row>
    <row r="46" spans="1:21" ht="15.75" thickBot="1" x14ac:dyDescent="0.3">
      <c r="A46" s="12"/>
      <c r="B46" s="18" t="s">
        <v>232</v>
      </c>
      <c r="C46" s="19"/>
      <c r="D46" s="28" t="s">
        <v>204</v>
      </c>
      <c r="E46" s="29">
        <v>8285651</v>
      </c>
      <c r="F46" s="19"/>
      <c r="G46" s="28" t="s">
        <v>204</v>
      </c>
      <c r="H46" s="30" t="s">
        <v>252</v>
      </c>
      <c r="I46" s="26" t="s">
        <v>206</v>
      </c>
      <c r="J46" s="28" t="s">
        <v>204</v>
      </c>
      <c r="K46" s="29">
        <v>294889</v>
      </c>
      <c r="L46" s="19"/>
      <c r="M46" s="28" t="s">
        <v>204</v>
      </c>
      <c r="N46" s="30" t="s">
        <v>247</v>
      </c>
      <c r="O46" s="26" t="s">
        <v>206</v>
      </c>
      <c r="P46" s="28" t="s">
        <v>204</v>
      </c>
      <c r="Q46" s="29">
        <v>8580540</v>
      </c>
      <c r="R46" s="19"/>
      <c r="S46" s="28" t="s">
        <v>204</v>
      </c>
      <c r="T46" s="30" t="s">
        <v>250</v>
      </c>
      <c r="U46" s="26" t="s">
        <v>206</v>
      </c>
    </row>
    <row r="47" spans="1:21" ht="15.75" thickTop="1" x14ac:dyDescent="0.25">
      <c r="A47" s="12" t="s">
        <v>553</v>
      </c>
      <c r="B47" s="60" t="s">
        <v>4</v>
      </c>
      <c r="C47" s="60"/>
      <c r="D47" s="60"/>
      <c r="E47" s="60"/>
      <c r="F47" s="60"/>
      <c r="G47" s="60"/>
      <c r="H47" s="60"/>
      <c r="I47" s="60"/>
      <c r="J47" s="60"/>
      <c r="K47" s="60"/>
      <c r="L47" s="60"/>
      <c r="M47" s="60"/>
      <c r="N47" s="60"/>
      <c r="O47" s="60"/>
      <c r="P47" s="60"/>
      <c r="Q47" s="60"/>
      <c r="R47" s="60"/>
      <c r="S47" s="60"/>
      <c r="T47" s="60"/>
      <c r="U47" s="60"/>
    </row>
    <row r="48" spans="1:21" ht="25.5" customHeight="1" x14ac:dyDescent="0.25">
      <c r="A48" s="12"/>
      <c r="B48" s="62" t="s">
        <v>236</v>
      </c>
      <c r="C48" s="62"/>
      <c r="D48" s="62"/>
      <c r="E48" s="62"/>
      <c r="F48" s="62"/>
      <c r="G48" s="62"/>
      <c r="H48" s="62"/>
      <c r="I48" s="62"/>
      <c r="J48" s="62"/>
      <c r="K48" s="62"/>
      <c r="L48" s="62"/>
      <c r="M48" s="62"/>
      <c r="N48" s="62"/>
      <c r="O48" s="62"/>
      <c r="P48" s="62"/>
      <c r="Q48" s="62"/>
      <c r="R48" s="62"/>
      <c r="S48" s="62"/>
      <c r="T48" s="62"/>
      <c r="U48" s="62"/>
    </row>
    <row r="49" spans="1:21" x14ac:dyDescent="0.25">
      <c r="A49" s="12"/>
      <c r="B49" s="62"/>
      <c r="C49" s="62"/>
      <c r="D49" s="62"/>
      <c r="E49" s="62"/>
      <c r="F49" s="62"/>
      <c r="G49" s="62"/>
      <c r="H49" s="62"/>
      <c r="I49" s="62"/>
      <c r="J49" s="62"/>
      <c r="K49" s="62"/>
      <c r="L49" s="62"/>
      <c r="M49" s="62"/>
      <c r="N49" s="62"/>
      <c r="O49" s="62"/>
      <c r="P49" s="62"/>
      <c r="Q49" s="62"/>
      <c r="R49" s="62"/>
      <c r="S49" s="62"/>
      <c r="T49" s="62"/>
      <c r="U49" s="62"/>
    </row>
    <row r="50" spans="1:21" x14ac:dyDescent="0.25">
      <c r="A50" s="12"/>
      <c r="B50" s="14"/>
      <c r="C50" s="15"/>
      <c r="D50" s="33" t="s">
        <v>237</v>
      </c>
      <c r="E50" s="33"/>
      <c r="F50" s="15"/>
      <c r="G50" s="33" t="s">
        <v>224</v>
      </c>
      <c r="H50" s="33"/>
      <c r="I50" s="15"/>
    </row>
    <row r="51" spans="1:21" ht="15.75" thickBot="1" x14ac:dyDescent="0.3">
      <c r="A51" s="12"/>
      <c r="B51" s="14"/>
      <c r="C51" s="15"/>
      <c r="D51" s="34" t="s">
        <v>238</v>
      </c>
      <c r="E51" s="34"/>
      <c r="F51" s="15"/>
      <c r="G51" s="34" t="s">
        <v>225</v>
      </c>
      <c r="H51" s="34"/>
      <c r="I51" s="15"/>
    </row>
    <row r="52" spans="1:21" x14ac:dyDescent="0.25">
      <c r="A52" s="12"/>
      <c r="B52" s="18" t="s">
        <v>202</v>
      </c>
      <c r="C52" s="19"/>
      <c r="D52" s="36"/>
      <c r="E52" s="36"/>
      <c r="F52" s="19"/>
      <c r="G52" s="36"/>
      <c r="H52" s="36"/>
      <c r="I52" s="19"/>
    </row>
    <row r="53" spans="1:21" x14ac:dyDescent="0.25">
      <c r="A53" s="12"/>
      <c r="B53" s="21" t="s">
        <v>239</v>
      </c>
      <c r="C53" s="14"/>
      <c r="D53" s="11" t="s">
        <v>204</v>
      </c>
      <c r="E53" s="22">
        <v>14884900</v>
      </c>
      <c r="F53" s="14"/>
      <c r="G53" s="11" t="s">
        <v>204</v>
      </c>
      <c r="H53" s="22">
        <v>13835637</v>
      </c>
      <c r="I53" s="14"/>
    </row>
    <row r="54" spans="1:21" x14ac:dyDescent="0.25">
      <c r="A54" s="12"/>
      <c r="B54" s="18" t="s">
        <v>240</v>
      </c>
      <c r="C54" s="19"/>
      <c r="D54" s="37">
        <v>20467867</v>
      </c>
      <c r="E54" s="37"/>
      <c r="F54" s="19"/>
      <c r="G54" s="37">
        <v>21497654</v>
      </c>
      <c r="H54" s="37"/>
      <c r="I54" s="19"/>
    </row>
    <row r="55" spans="1:21" x14ac:dyDescent="0.25">
      <c r="A55" s="12"/>
      <c r="B55" s="21" t="s">
        <v>241</v>
      </c>
      <c r="C55" s="14"/>
      <c r="D55" s="39">
        <v>43203072</v>
      </c>
      <c r="E55" s="39"/>
      <c r="F55" s="14"/>
      <c r="G55" s="39">
        <v>41259614</v>
      </c>
      <c r="H55" s="39"/>
      <c r="I55" s="14"/>
    </row>
    <row r="56" spans="1:21" ht="15.75" thickBot="1" x14ac:dyDescent="0.3">
      <c r="A56" s="12"/>
      <c r="B56" s="18" t="s">
        <v>242</v>
      </c>
      <c r="C56" s="19"/>
      <c r="D56" s="55">
        <v>40171531</v>
      </c>
      <c r="E56" s="55"/>
      <c r="F56" s="19"/>
      <c r="G56" s="55">
        <v>40549491</v>
      </c>
      <c r="H56" s="55"/>
      <c r="I56" s="19"/>
    </row>
    <row r="57" spans="1:21" ht="15.75" thickBot="1" x14ac:dyDescent="0.3">
      <c r="A57" s="12"/>
      <c r="B57" s="57"/>
      <c r="C57" s="14"/>
      <c r="D57" s="47" t="s">
        <v>204</v>
      </c>
      <c r="E57" s="48">
        <v>118727370</v>
      </c>
      <c r="F57" s="14"/>
      <c r="G57" s="47" t="s">
        <v>204</v>
      </c>
      <c r="H57" s="48">
        <v>117142396</v>
      </c>
      <c r="I57" s="14"/>
    </row>
    <row r="58" spans="1:21" ht="15.75" thickTop="1" x14ac:dyDescent="0.25">
      <c r="A58" s="12"/>
      <c r="B58" s="62"/>
      <c r="C58" s="62"/>
      <c r="D58" s="62"/>
      <c r="E58" s="62"/>
      <c r="F58" s="62"/>
      <c r="G58" s="62"/>
      <c r="H58" s="62"/>
      <c r="I58" s="62"/>
      <c r="J58" s="62"/>
      <c r="K58" s="62"/>
      <c r="L58" s="62"/>
      <c r="M58" s="62"/>
      <c r="N58" s="62"/>
      <c r="O58" s="62"/>
      <c r="P58" s="62"/>
      <c r="Q58" s="62"/>
      <c r="R58" s="62"/>
      <c r="S58" s="62"/>
      <c r="T58" s="62"/>
      <c r="U58" s="62"/>
    </row>
    <row r="59" spans="1:21" x14ac:dyDescent="0.25">
      <c r="A59" s="12"/>
      <c r="B59" s="62" t="s">
        <v>243</v>
      </c>
      <c r="C59" s="62"/>
      <c r="D59" s="62"/>
      <c r="E59" s="62"/>
      <c r="F59" s="62"/>
      <c r="G59" s="62"/>
      <c r="H59" s="62"/>
      <c r="I59" s="62"/>
      <c r="J59" s="62"/>
      <c r="K59" s="62"/>
      <c r="L59" s="62"/>
      <c r="M59" s="62"/>
      <c r="N59" s="62"/>
      <c r="O59" s="62"/>
      <c r="P59" s="62"/>
      <c r="Q59" s="62"/>
      <c r="R59" s="62"/>
      <c r="S59" s="62"/>
      <c r="T59" s="62"/>
      <c r="U59" s="62"/>
    </row>
    <row r="60" spans="1:21" x14ac:dyDescent="0.25">
      <c r="A60" s="12"/>
      <c r="B60" s="62"/>
      <c r="C60" s="62"/>
      <c r="D60" s="62"/>
      <c r="E60" s="62"/>
      <c r="F60" s="62"/>
      <c r="G60" s="62"/>
      <c r="H60" s="62"/>
      <c r="I60" s="62"/>
      <c r="J60" s="62"/>
      <c r="K60" s="62"/>
      <c r="L60" s="62"/>
      <c r="M60" s="62"/>
      <c r="N60" s="62"/>
      <c r="O60" s="62"/>
      <c r="P60" s="62"/>
      <c r="Q60" s="62"/>
      <c r="R60" s="62"/>
      <c r="S60" s="62"/>
      <c r="T60" s="62"/>
      <c r="U60" s="62"/>
    </row>
    <row r="61" spans="1:21" x14ac:dyDescent="0.25">
      <c r="A61" s="12"/>
      <c r="B61" s="31"/>
      <c r="C61" s="32"/>
      <c r="D61" s="33" t="s">
        <v>237</v>
      </c>
      <c r="E61" s="33"/>
      <c r="F61" s="32"/>
      <c r="G61" s="33" t="s">
        <v>197</v>
      </c>
      <c r="H61" s="33"/>
      <c r="I61" s="32"/>
      <c r="J61" s="33" t="s">
        <v>197</v>
      </c>
      <c r="K61" s="33"/>
      <c r="L61" s="32"/>
      <c r="M61" s="33" t="s">
        <v>201</v>
      </c>
      <c r="N61" s="33"/>
      <c r="O61" s="32"/>
    </row>
    <row r="62" spans="1:21" x14ac:dyDescent="0.25">
      <c r="A62" s="12"/>
      <c r="B62" s="31"/>
      <c r="C62" s="32"/>
      <c r="D62" s="33" t="s">
        <v>238</v>
      </c>
      <c r="E62" s="33"/>
      <c r="F62" s="32"/>
      <c r="G62" s="33" t="s">
        <v>198</v>
      </c>
      <c r="H62" s="33"/>
      <c r="I62" s="32"/>
      <c r="J62" s="33" t="s">
        <v>198</v>
      </c>
      <c r="K62" s="33"/>
      <c r="L62" s="32"/>
      <c r="M62" s="33"/>
      <c r="N62" s="33"/>
      <c r="O62" s="32"/>
    </row>
    <row r="63" spans="1:21" ht="15.75" thickBot="1" x14ac:dyDescent="0.3">
      <c r="A63" s="12"/>
      <c r="B63" s="31"/>
      <c r="C63" s="32"/>
      <c r="D63" s="59"/>
      <c r="E63" s="59"/>
      <c r="F63" s="32"/>
      <c r="G63" s="34" t="s">
        <v>199</v>
      </c>
      <c r="H63" s="34"/>
      <c r="I63" s="32"/>
      <c r="J63" s="34" t="s">
        <v>200</v>
      </c>
      <c r="K63" s="34"/>
      <c r="L63" s="32"/>
      <c r="M63" s="34"/>
      <c r="N63" s="34"/>
      <c r="O63" s="32"/>
    </row>
    <row r="64" spans="1:21" x14ac:dyDescent="0.25">
      <c r="A64" s="12"/>
      <c r="B64" s="18" t="s">
        <v>202</v>
      </c>
      <c r="C64" s="19"/>
      <c r="D64" s="36"/>
      <c r="E64" s="36"/>
      <c r="F64" s="19"/>
      <c r="G64" s="36"/>
      <c r="H64" s="36"/>
      <c r="I64" s="19"/>
      <c r="J64" s="36"/>
      <c r="K64" s="36"/>
      <c r="L64" s="19"/>
      <c r="M64" s="36"/>
      <c r="N64" s="36"/>
      <c r="O64" s="19"/>
    </row>
    <row r="65" spans="1:15" x14ac:dyDescent="0.25">
      <c r="A65" s="12"/>
      <c r="B65" s="21" t="s">
        <v>203</v>
      </c>
      <c r="C65" s="14"/>
      <c r="D65" s="11" t="s">
        <v>204</v>
      </c>
      <c r="E65" s="22">
        <v>52607537</v>
      </c>
      <c r="F65" s="14"/>
      <c r="G65" s="11" t="s">
        <v>204</v>
      </c>
      <c r="H65" s="22">
        <v>2949355</v>
      </c>
      <c r="I65" s="14"/>
      <c r="J65" s="11" t="s">
        <v>204</v>
      </c>
      <c r="K65" s="23" t="s">
        <v>244</v>
      </c>
      <c r="L65" s="11" t="s">
        <v>206</v>
      </c>
      <c r="M65" s="11" t="s">
        <v>204</v>
      </c>
      <c r="N65" s="22">
        <v>55517059</v>
      </c>
      <c r="O65" s="14"/>
    </row>
    <row r="66" spans="1:15" x14ac:dyDescent="0.25">
      <c r="A66" s="12"/>
      <c r="B66" s="18" t="s">
        <v>207</v>
      </c>
      <c r="C66" s="19"/>
      <c r="D66" s="37">
        <v>11698399</v>
      </c>
      <c r="E66" s="37"/>
      <c r="F66" s="19"/>
      <c r="G66" s="37">
        <v>905985</v>
      </c>
      <c r="H66" s="37"/>
      <c r="I66" s="19"/>
      <c r="J66" s="38" t="s">
        <v>245</v>
      </c>
      <c r="K66" s="38"/>
      <c r="L66" s="19"/>
      <c r="M66" s="37">
        <v>12604384</v>
      </c>
      <c r="N66" s="37"/>
      <c r="O66" s="19"/>
    </row>
    <row r="67" spans="1:15" x14ac:dyDescent="0.25">
      <c r="A67" s="12"/>
      <c r="B67" s="21" t="s">
        <v>209</v>
      </c>
      <c r="C67" s="14"/>
      <c r="D67" s="39">
        <v>25323157</v>
      </c>
      <c r="E67" s="39"/>
      <c r="F67" s="14"/>
      <c r="G67" s="39">
        <v>1727206</v>
      </c>
      <c r="H67" s="39"/>
      <c r="I67" s="14"/>
      <c r="J67" s="40" t="s">
        <v>246</v>
      </c>
      <c r="K67" s="40"/>
      <c r="L67" s="11" t="s">
        <v>206</v>
      </c>
      <c r="M67" s="39">
        <v>26992288</v>
      </c>
      <c r="N67" s="39"/>
      <c r="O67" s="14"/>
    </row>
    <row r="68" spans="1:15" x14ac:dyDescent="0.25">
      <c r="A68" s="12"/>
      <c r="B68" s="18" t="s">
        <v>211</v>
      </c>
      <c r="C68" s="19"/>
      <c r="D68" s="37">
        <v>1178242</v>
      </c>
      <c r="E68" s="37"/>
      <c r="F68" s="19"/>
      <c r="G68" s="38">
        <v>86</v>
      </c>
      <c r="H68" s="38"/>
      <c r="I68" s="19"/>
      <c r="J68" s="38" t="s">
        <v>247</v>
      </c>
      <c r="K68" s="38"/>
      <c r="L68" s="26" t="s">
        <v>206</v>
      </c>
      <c r="M68" s="37">
        <v>1178308</v>
      </c>
      <c r="N68" s="37"/>
      <c r="O68" s="19"/>
    </row>
    <row r="69" spans="1:15" x14ac:dyDescent="0.25">
      <c r="A69" s="12"/>
      <c r="B69" s="21" t="s">
        <v>213</v>
      </c>
      <c r="C69" s="14"/>
      <c r="D69" s="39">
        <v>4669390</v>
      </c>
      <c r="E69" s="39"/>
      <c r="F69" s="14"/>
      <c r="G69" s="39">
        <v>37048</v>
      </c>
      <c r="H69" s="39"/>
      <c r="I69" s="14"/>
      <c r="J69" s="40" t="s">
        <v>248</v>
      </c>
      <c r="K69" s="40"/>
      <c r="L69" s="11" t="s">
        <v>206</v>
      </c>
      <c r="M69" s="39">
        <v>4705602</v>
      </c>
      <c r="N69" s="39"/>
      <c r="O69" s="14"/>
    </row>
    <row r="70" spans="1:15" ht="15.75" thickBot="1" x14ac:dyDescent="0.3">
      <c r="A70" s="12"/>
      <c r="B70" s="18" t="s">
        <v>216</v>
      </c>
      <c r="C70" s="19"/>
      <c r="D70" s="55">
        <v>2874727</v>
      </c>
      <c r="E70" s="55"/>
      <c r="F70" s="19"/>
      <c r="G70" s="56" t="s">
        <v>245</v>
      </c>
      <c r="H70" s="56"/>
      <c r="I70" s="19"/>
      <c r="J70" s="56" t="s">
        <v>249</v>
      </c>
      <c r="K70" s="56"/>
      <c r="L70" s="26" t="s">
        <v>206</v>
      </c>
      <c r="M70" s="55">
        <v>2868240</v>
      </c>
      <c r="N70" s="55"/>
      <c r="O70" s="19"/>
    </row>
    <row r="71" spans="1:15" ht="15.75" thickBot="1" x14ac:dyDescent="0.3">
      <c r="A71" s="12"/>
      <c r="B71" s="57"/>
      <c r="C71" s="14"/>
      <c r="D71" s="47" t="s">
        <v>204</v>
      </c>
      <c r="E71" s="48">
        <v>98351452</v>
      </c>
      <c r="F71" s="14"/>
      <c r="G71" s="47" t="s">
        <v>204</v>
      </c>
      <c r="H71" s="48">
        <v>5619680</v>
      </c>
      <c r="I71" s="14"/>
      <c r="J71" s="47" t="s">
        <v>204</v>
      </c>
      <c r="K71" s="49" t="s">
        <v>250</v>
      </c>
      <c r="L71" s="11" t="s">
        <v>206</v>
      </c>
      <c r="M71" s="47" t="s">
        <v>204</v>
      </c>
      <c r="N71" s="48">
        <v>103865881</v>
      </c>
      <c r="O71" s="14"/>
    </row>
  </sheetData>
  <mergeCells count="227">
    <mergeCell ref="A47:A71"/>
    <mergeCell ref="B47:U47"/>
    <mergeCell ref="B48:U48"/>
    <mergeCell ref="B49:U49"/>
    <mergeCell ref="B58:U58"/>
    <mergeCell ref="B59:U59"/>
    <mergeCell ref="B60:U60"/>
    <mergeCell ref="B5:U5"/>
    <mergeCell ref="B6:U6"/>
    <mergeCell ref="A19:A46"/>
    <mergeCell ref="B19:U19"/>
    <mergeCell ref="B20:U20"/>
    <mergeCell ref="B21:U21"/>
    <mergeCell ref="B33:U33"/>
    <mergeCell ref="B34:U34"/>
    <mergeCell ref="B35:U35"/>
    <mergeCell ref="B36:U36"/>
    <mergeCell ref="D70:E70"/>
    <mergeCell ref="G70:H70"/>
    <mergeCell ref="J70:K70"/>
    <mergeCell ref="M70:N70"/>
    <mergeCell ref="A1:A2"/>
    <mergeCell ref="B1:U1"/>
    <mergeCell ref="B2:U2"/>
    <mergeCell ref="B3:U3"/>
    <mergeCell ref="A4:A18"/>
    <mergeCell ref="B4:U4"/>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L61:L63"/>
    <mergeCell ref="M61:N63"/>
    <mergeCell ref="O61:O63"/>
    <mergeCell ref="D64:E64"/>
    <mergeCell ref="G64:H64"/>
    <mergeCell ref="J64:K64"/>
    <mergeCell ref="M64:N64"/>
    <mergeCell ref="G61:H61"/>
    <mergeCell ref="G62:H62"/>
    <mergeCell ref="G63:H63"/>
    <mergeCell ref="I61:I63"/>
    <mergeCell ref="J61:K61"/>
    <mergeCell ref="J62:K62"/>
    <mergeCell ref="J63:K63"/>
    <mergeCell ref="B61:B63"/>
    <mergeCell ref="C61:C63"/>
    <mergeCell ref="D61:E61"/>
    <mergeCell ref="D62:E62"/>
    <mergeCell ref="D63:E63"/>
    <mergeCell ref="F61:F63"/>
    <mergeCell ref="D54:E54"/>
    <mergeCell ref="G54:H54"/>
    <mergeCell ref="D55:E55"/>
    <mergeCell ref="G55:H55"/>
    <mergeCell ref="D56:E56"/>
    <mergeCell ref="G56:H56"/>
    <mergeCell ref="D50:E50"/>
    <mergeCell ref="G50:H50"/>
    <mergeCell ref="D51:E51"/>
    <mergeCell ref="G51:H51"/>
    <mergeCell ref="D52:E52"/>
    <mergeCell ref="G52:H52"/>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U38:U39"/>
    <mergeCell ref="D41:E41"/>
    <mergeCell ref="G41:H41"/>
    <mergeCell ref="J41:K41"/>
    <mergeCell ref="M41:N41"/>
    <mergeCell ref="P41:Q41"/>
    <mergeCell ref="S41:T41"/>
    <mergeCell ref="O38:O39"/>
    <mergeCell ref="P38:Q38"/>
    <mergeCell ref="P39:Q39"/>
    <mergeCell ref="R38:R39"/>
    <mergeCell ref="S38:T38"/>
    <mergeCell ref="S39:T39"/>
    <mergeCell ref="I38:I39"/>
    <mergeCell ref="J38:K38"/>
    <mergeCell ref="J39:K39"/>
    <mergeCell ref="L38:L39"/>
    <mergeCell ref="M38:N38"/>
    <mergeCell ref="M39:N39"/>
    <mergeCell ref="D37:H37"/>
    <mergeCell ref="J37:N37"/>
    <mergeCell ref="P37:T37"/>
    <mergeCell ref="B38:B39"/>
    <mergeCell ref="C38:C39"/>
    <mergeCell ref="D38:E38"/>
    <mergeCell ref="D39:E39"/>
    <mergeCell ref="F38:F39"/>
    <mergeCell ref="G38:H38"/>
    <mergeCell ref="G39:H39"/>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S23:T23"/>
    <mergeCell ref="S24:T24"/>
    <mergeCell ref="U23:U24"/>
    <mergeCell ref="D26:E26"/>
    <mergeCell ref="G26:H26"/>
    <mergeCell ref="J26:K26"/>
    <mergeCell ref="M26:N26"/>
    <mergeCell ref="P26:Q26"/>
    <mergeCell ref="S26:T26"/>
    <mergeCell ref="L23:L24"/>
    <mergeCell ref="M23:N23"/>
    <mergeCell ref="M24:N24"/>
    <mergeCell ref="O23:O24"/>
    <mergeCell ref="P23:Q24"/>
    <mergeCell ref="R23:R24"/>
    <mergeCell ref="P22:T22"/>
    <mergeCell ref="B23:B24"/>
    <mergeCell ref="C23:C24"/>
    <mergeCell ref="D23:E24"/>
    <mergeCell ref="F23:F24"/>
    <mergeCell ref="G23:H23"/>
    <mergeCell ref="G24:H24"/>
    <mergeCell ref="I23:I24"/>
    <mergeCell ref="J23:K23"/>
    <mergeCell ref="J24:K24"/>
    <mergeCell ref="D17:E17"/>
    <mergeCell ref="G17:H17"/>
    <mergeCell ref="J17:K17"/>
    <mergeCell ref="M17:N17"/>
    <mergeCell ref="D22:H22"/>
    <mergeCell ref="J22:N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8"/>
  <sheetViews>
    <sheetView showGridLines="0" workbookViewId="0"/>
  </sheetViews>
  <sheetFormatPr defaultRowHeight="15" x14ac:dyDescent="0.25"/>
  <cols>
    <col min="1" max="2" width="36.5703125" bestFit="1" customWidth="1"/>
    <col min="4" max="4" width="15.5703125" bestFit="1" customWidth="1"/>
    <col min="5" max="5" width="9.5703125" bestFit="1" customWidth="1"/>
    <col min="6" max="6" width="15" bestFit="1" customWidth="1"/>
    <col min="7" max="7" width="6.5703125" bestFit="1" customWidth="1"/>
    <col min="8" max="8" width="9.5703125" bestFit="1" customWidth="1"/>
    <col min="9" max="9" width="7.28515625" bestFit="1" customWidth="1"/>
    <col min="10" max="10" width="6.5703125" bestFit="1" customWidth="1"/>
    <col min="11" max="12" width="7.85546875" bestFit="1" customWidth="1"/>
    <col min="13" max="13" width="1.85546875" bestFit="1" customWidth="1"/>
    <col min="14" max="14" width="7.85546875" bestFit="1" customWidth="1"/>
    <col min="15" max="15" width="5.7109375" bestFit="1" customWidth="1"/>
    <col min="16" max="16" width="2" customWidth="1"/>
    <col min="17" max="17" width="9" customWidth="1"/>
    <col min="18" max="18" width="5.7109375" bestFit="1" customWidth="1"/>
    <col min="19" max="19" width="1.85546875" bestFit="1" customWidth="1"/>
    <col min="20" max="20" width="7.85546875" bestFit="1" customWidth="1"/>
    <col min="21" max="21" width="1.42578125" bestFit="1" customWidth="1"/>
    <col min="22" max="22" width="1.85546875" bestFit="1" customWidth="1"/>
    <col min="23" max="23" width="7.7109375" bestFit="1" customWidth="1"/>
    <col min="24" max="24" width="1.42578125" bestFit="1" customWidth="1"/>
    <col min="25" max="25" width="1.5703125" customWidth="1"/>
    <col min="26" max="26" width="6.7109375" customWidth="1"/>
    <col min="28" max="28" width="1.5703125" bestFit="1" customWidth="1"/>
    <col min="29" max="29" width="7.5703125" bestFit="1" customWidth="1"/>
  </cols>
  <sheetData>
    <row r="1" spans="1:30"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5</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12" t="s">
        <v>555</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ht="15.75" thickBot="1" x14ac:dyDescent="0.3">
      <c r="A6" s="12"/>
      <c r="B6" s="14"/>
      <c r="C6" s="15"/>
      <c r="D6" s="34" t="s">
        <v>258</v>
      </c>
      <c r="E6" s="34"/>
      <c r="F6" s="15"/>
      <c r="G6" s="34" t="s">
        <v>259</v>
      </c>
      <c r="H6" s="34"/>
      <c r="I6" s="15"/>
    </row>
    <row r="7" spans="1:30" x14ac:dyDescent="0.25">
      <c r="A7" s="12"/>
      <c r="B7" s="64" t="s">
        <v>260</v>
      </c>
      <c r="C7" s="19"/>
      <c r="D7" s="36"/>
      <c r="E7" s="36"/>
      <c r="F7" s="19"/>
      <c r="G7" s="36"/>
      <c r="H7" s="36"/>
      <c r="I7" s="19"/>
    </row>
    <row r="8" spans="1:30" x14ac:dyDescent="0.25">
      <c r="A8" s="12"/>
      <c r="B8" s="65" t="s">
        <v>261</v>
      </c>
      <c r="C8" s="14"/>
      <c r="D8" s="11" t="s">
        <v>204</v>
      </c>
      <c r="E8" s="22">
        <v>14294985</v>
      </c>
      <c r="F8" s="14"/>
      <c r="G8" s="11" t="s">
        <v>204</v>
      </c>
      <c r="H8" s="22">
        <v>6581854</v>
      </c>
      <c r="I8" s="14"/>
    </row>
    <row r="9" spans="1:30" x14ac:dyDescent="0.25">
      <c r="A9" s="12"/>
      <c r="B9" s="66" t="s">
        <v>262</v>
      </c>
      <c r="C9" s="19"/>
      <c r="D9" s="37">
        <v>287586666</v>
      </c>
      <c r="E9" s="37"/>
      <c r="F9" s="19"/>
      <c r="G9" s="37">
        <v>278766279</v>
      </c>
      <c r="H9" s="37"/>
      <c r="I9" s="19"/>
    </row>
    <row r="10" spans="1:30" x14ac:dyDescent="0.25">
      <c r="A10" s="12"/>
      <c r="B10" s="65" t="s">
        <v>263</v>
      </c>
      <c r="C10" s="14"/>
      <c r="D10" s="39">
        <v>11027837</v>
      </c>
      <c r="E10" s="39"/>
      <c r="F10" s="14"/>
      <c r="G10" s="39">
        <v>14269477</v>
      </c>
      <c r="H10" s="39"/>
      <c r="I10" s="14"/>
    </row>
    <row r="11" spans="1:30" x14ac:dyDescent="0.25">
      <c r="A11" s="12"/>
      <c r="B11" s="66" t="s">
        <v>264</v>
      </c>
      <c r="C11" s="19"/>
      <c r="D11" s="37">
        <v>20764811</v>
      </c>
      <c r="E11" s="37"/>
      <c r="F11" s="19"/>
      <c r="G11" s="37">
        <v>16456921</v>
      </c>
      <c r="H11" s="37"/>
      <c r="I11" s="19"/>
    </row>
    <row r="12" spans="1:30" x14ac:dyDescent="0.25">
      <c r="A12" s="12"/>
      <c r="B12" s="67" t="s">
        <v>265</v>
      </c>
      <c r="C12" s="14"/>
      <c r="D12" s="39">
        <v>44994021</v>
      </c>
      <c r="E12" s="39"/>
      <c r="F12" s="14"/>
      <c r="G12" s="39">
        <v>36528505</v>
      </c>
      <c r="H12" s="39"/>
      <c r="I12" s="14"/>
    </row>
    <row r="13" spans="1:30" x14ac:dyDescent="0.25">
      <c r="A13" s="12"/>
      <c r="B13" s="64" t="s">
        <v>266</v>
      </c>
      <c r="C13" s="19"/>
      <c r="D13" s="37">
        <v>884357</v>
      </c>
      <c r="E13" s="37"/>
      <c r="F13" s="19"/>
      <c r="G13" s="37">
        <v>1095801</v>
      </c>
      <c r="H13" s="37"/>
      <c r="I13" s="19"/>
    </row>
    <row r="14" spans="1:30" x14ac:dyDescent="0.25">
      <c r="A14" s="12"/>
      <c r="B14" s="67" t="s">
        <v>267</v>
      </c>
      <c r="C14" s="14"/>
      <c r="D14" s="39">
        <v>23212516</v>
      </c>
      <c r="E14" s="39"/>
      <c r="F14" s="14"/>
      <c r="G14" s="39">
        <v>25659090</v>
      </c>
      <c r="H14" s="39"/>
      <c r="I14" s="14"/>
    </row>
    <row r="15" spans="1:30" ht="15.75" thickBot="1" x14ac:dyDescent="0.3">
      <c r="A15" s="12"/>
      <c r="B15" s="64" t="s">
        <v>268</v>
      </c>
      <c r="C15" s="19"/>
      <c r="D15" s="55">
        <v>11091240</v>
      </c>
      <c r="E15" s="55"/>
      <c r="F15" s="19"/>
      <c r="G15" s="55">
        <v>11628260</v>
      </c>
      <c r="H15" s="55"/>
      <c r="I15" s="19"/>
    </row>
    <row r="16" spans="1:30" x14ac:dyDescent="0.25">
      <c r="A16" s="12"/>
      <c r="B16" s="21" t="s">
        <v>269</v>
      </c>
      <c r="C16" s="14"/>
      <c r="D16" s="69">
        <v>413856433</v>
      </c>
      <c r="E16" s="69"/>
      <c r="F16" s="14"/>
      <c r="G16" s="69">
        <v>390986187</v>
      </c>
      <c r="H16" s="69"/>
      <c r="I16" s="14"/>
    </row>
    <row r="17" spans="1:30" x14ac:dyDescent="0.25">
      <c r="A17" s="12"/>
      <c r="B17" s="27"/>
      <c r="C17" s="19"/>
      <c r="D17" s="35"/>
      <c r="E17" s="35"/>
      <c r="F17" s="19"/>
      <c r="G17" s="35"/>
      <c r="H17" s="35"/>
      <c r="I17" s="19"/>
    </row>
    <row r="18" spans="1:30" x14ac:dyDescent="0.25">
      <c r="A18" s="12"/>
      <c r="B18" s="21" t="s">
        <v>270</v>
      </c>
      <c r="C18" s="14"/>
      <c r="D18" s="70"/>
      <c r="E18" s="70"/>
      <c r="F18" s="14"/>
      <c r="G18" s="70"/>
      <c r="H18" s="70"/>
      <c r="I18" s="14"/>
    </row>
    <row r="19" spans="1:30" x14ac:dyDescent="0.25">
      <c r="A19" s="12"/>
      <c r="B19" s="64" t="s">
        <v>271</v>
      </c>
      <c r="C19" s="19"/>
      <c r="D19" s="38" t="s">
        <v>272</v>
      </c>
      <c r="E19" s="38"/>
      <c r="F19" s="26" t="s">
        <v>206</v>
      </c>
      <c r="G19" s="38" t="s">
        <v>273</v>
      </c>
      <c r="H19" s="38"/>
      <c r="I19" s="26" t="s">
        <v>206</v>
      </c>
    </row>
    <row r="20" spans="1:30" ht="15.75" thickBot="1" x14ac:dyDescent="0.3">
      <c r="A20" s="12"/>
      <c r="B20" s="67" t="s">
        <v>274</v>
      </c>
      <c r="C20" s="14"/>
      <c r="D20" s="42" t="s">
        <v>275</v>
      </c>
      <c r="E20" s="42"/>
      <c r="F20" s="11" t="s">
        <v>206</v>
      </c>
      <c r="G20" s="42" t="s">
        <v>276</v>
      </c>
      <c r="H20" s="42"/>
      <c r="I20" s="11" t="s">
        <v>206</v>
      </c>
    </row>
    <row r="21" spans="1:30" ht="15.75" thickBot="1" x14ac:dyDescent="0.3">
      <c r="A21" s="12"/>
      <c r="B21" s="18" t="s">
        <v>277</v>
      </c>
      <c r="C21" s="19"/>
      <c r="D21" s="28" t="s">
        <v>204</v>
      </c>
      <c r="E21" s="29">
        <v>405544603</v>
      </c>
      <c r="F21" s="19"/>
      <c r="G21" s="28" t="s">
        <v>204</v>
      </c>
      <c r="H21" s="29">
        <v>382411361</v>
      </c>
      <c r="I21" s="19"/>
    </row>
    <row r="22" spans="1:30" ht="15.75" thickTop="1" x14ac:dyDescent="0.25">
      <c r="A22" s="12" t="s">
        <v>556</v>
      </c>
      <c r="B22" s="60" t="s">
        <v>4</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x14ac:dyDescent="0.25">
      <c r="A23" s="1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ht="15.75" thickBot="1" x14ac:dyDescent="0.3">
      <c r="A24" s="12"/>
      <c r="B24" s="14"/>
      <c r="C24" s="15"/>
      <c r="D24" s="34" t="s">
        <v>258</v>
      </c>
      <c r="E24" s="34"/>
      <c r="F24" s="15"/>
      <c r="G24" s="34" t="s">
        <v>259</v>
      </c>
      <c r="H24" s="34"/>
      <c r="I24" s="15"/>
    </row>
    <row r="25" spans="1:30" x14ac:dyDescent="0.25">
      <c r="A25" s="12"/>
      <c r="B25" s="64" t="s">
        <v>260</v>
      </c>
      <c r="C25" s="19"/>
      <c r="D25" s="36"/>
      <c r="E25" s="36"/>
      <c r="F25" s="19"/>
      <c r="G25" s="36"/>
      <c r="H25" s="36"/>
      <c r="I25" s="19"/>
    </row>
    <row r="26" spans="1:30" x14ac:dyDescent="0.25">
      <c r="A26" s="12"/>
      <c r="B26" s="65" t="s">
        <v>261</v>
      </c>
      <c r="C26" s="14"/>
      <c r="D26" s="11" t="s">
        <v>204</v>
      </c>
      <c r="E26" s="23">
        <v>0</v>
      </c>
      <c r="F26" s="14"/>
      <c r="G26" s="11" t="s">
        <v>204</v>
      </c>
      <c r="H26" s="22">
        <v>126427</v>
      </c>
      <c r="I26" s="14"/>
    </row>
    <row r="27" spans="1:30" x14ac:dyDescent="0.25">
      <c r="A27" s="12"/>
      <c r="B27" s="66" t="s">
        <v>262</v>
      </c>
      <c r="C27" s="19"/>
      <c r="D27" s="37">
        <v>2273961</v>
      </c>
      <c r="E27" s="37"/>
      <c r="F27" s="19"/>
      <c r="G27" s="37">
        <v>3345098</v>
      </c>
      <c r="H27" s="37"/>
      <c r="I27" s="19"/>
    </row>
    <row r="28" spans="1:30" x14ac:dyDescent="0.25">
      <c r="A28" s="12"/>
      <c r="B28" s="65" t="s">
        <v>263</v>
      </c>
      <c r="C28" s="14"/>
      <c r="D28" s="39">
        <v>1188002</v>
      </c>
      <c r="E28" s="39"/>
      <c r="F28" s="14"/>
      <c r="G28" s="39">
        <v>2419223</v>
      </c>
      <c r="H28" s="39"/>
      <c r="I28" s="14"/>
    </row>
    <row r="29" spans="1:30" x14ac:dyDescent="0.25">
      <c r="A29" s="12"/>
      <c r="B29" s="66" t="s">
        <v>264</v>
      </c>
      <c r="C29" s="19"/>
      <c r="D29" s="37">
        <v>97433</v>
      </c>
      <c r="E29" s="37"/>
      <c r="F29" s="19"/>
      <c r="G29" s="38">
        <v>0</v>
      </c>
      <c r="H29" s="38"/>
      <c r="I29" s="19"/>
    </row>
    <row r="30" spans="1:30" x14ac:dyDescent="0.25">
      <c r="A30" s="12"/>
      <c r="B30" s="67" t="s">
        <v>265</v>
      </c>
      <c r="C30" s="14"/>
      <c r="D30" s="39">
        <v>18919</v>
      </c>
      <c r="E30" s="39"/>
      <c r="F30" s="14"/>
      <c r="G30" s="39">
        <v>21311</v>
      </c>
      <c r="H30" s="39"/>
      <c r="I30" s="14"/>
    </row>
    <row r="31" spans="1:30" x14ac:dyDescent="0.25">
      <c r="A31" s="12"/>
      <c r="B31" s="64" t="s">
        <v>266</v>
      </c>
      <c r="C31" s="19"/>
      <c r="D31" s="38">
        <v>0</v>
      </c>
      <c r="E31" s="38"/>
      <c r="F31" s="19"/>
      <c r="G31" s="38">
        <v>0</v>
      </c>
      <c r="H31" s="38"/>
      <c r="I31" s="19"/>
    </row>
    <row r="32" spans="1:30" x14ac:dyDescent="0.25">
      <c r="A32" s="12"/>
      <c r="B32" s="67" t="s">
        <v>267</v>
      </c>
      <c r="C32" s="14"/>
      <c r="D32" s="40">
        <v>0</v>
      </c>
      <c r="E32" s="40"/>
      <c r="F32" s="14"/>
      <c r="G32" s="39">
        <v>1010998</v>
      </c>
      <c r="H32" s="39"/>
      <c r="I32" s="14"/>
    </row>
    <row r="33" spans="1:30" ht="15.75" thickBot="1" x14ac:dyDescent="0.3">
      <c r="A33" s="12"/>
      <c r="B33" s="64" t="s">
        <v>268</v>
      </c>
      <c r="C33" s="19"/>
      <c r="D33" s="56">
        <v>0</v>
      </c>
      <c r="E33" s="56"/>
      <c r="F33" s="19"/>
      <c r="G33" s="56">
        <v>0</v>
      </c>
      <c r="H33" s="56"/>
      <c r="I33" s="19"/>
    </row>
    <row r="34" spans="1:30" ht="15.75" thickBot="1" x14ac:dyDescent="0.3">
      <c r="A34" s="12"/>
      <c r="B34" s="21" t="s">
        <v>286</v>
      </c>
      <c r="C34" s="14"/>
      <c r="D34" s="47" t="s">
        <v>204</v>
      </c>
      <c r="E34" s="48">
        <v>3578315</v>
      </c>
      <c r="F34" s="14"/>
      <c r="G34" s="47" t="s">
        <v>204</v>
      </c>
      <c r="H34" s="48">
        <v>6923057</v>
      </c>
      <c r="I34" s="14"/>
    </row>
    <row r="35" spans="1:30" ht="15.75" thickTop="1" x14ac:dyDescent="0.25">
      <c r="A35" s="12" t="s">
        <v>557</v>
      </c>
      <c r="B35" s="60" t="s">
        <v>4</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x14ac:dyDescent="0.25">
      <c r="A36" s="12"/>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x14ac:dyDescent="0.25">
      <c r="A37" s="12"/>
      <c r="B37" s="84" t="s">
        <v>258</v>
      </c>
      <c r="C37" s="32"/>
      <c r="D37" s="86" t="s">
        <v>289</v>
      </c>
      <c r="E37" s="86"/>
      <c r="F37" s="32"/>
      <c r="G37" s="86" t="s">
        <v>292</v>
      </c>
      <c r="H37" s="86"/>
      <c r="I37" s="32"/>
      <c r="J37" s="86" t="s">
        <v>293</v>
      </c>
      <c r="K37" s="86"/>
      <c r="L37" s="32"/>
      <c r="M37" s="86" t="s">
        <v>295</v>
      </c>
      <c r="N37" s="86"/>
      <c r="O37" s="32"/>
      <c r="P37" s="86" t="s">
        <v>296</v>
      </c>
      <c r="Q37" s="86"/>
      <c r="R37" s="32"/>
      <c r="S37" s="86" t="s">
        <v>112</v>
      </c>
      <c r="T37" s="86"/>
      <c r="U37" s="32"/>
      <c r="V37" s="86" t="s">
        <v>293</v>
      </c>
      <c r="W37" s="86"/>
      <c r="X37" s="32"/>
    </row>
    <row r="38" spans="1:30" x14ac:dyDescent="0.25">
      <c r="A38" s="12"/>
      <c r="B38" s="84"/>
      <c r="C38" s="32"/>
      <c r="D38" s="86" t="s">
        <v>290</v>
      </c>
      <c r="E38" s="86"/>
      <c r="F38" s="32"/>
      <c r="G38" s="86" t="s">
        <v>290</v>
      </c>
      <c r="H38" s="86"/>
      <c r="I38" s="32"/>
      <c r="J38" s="86" t="s">
        <v>294</v>
      </c>
      <c r="K38" s="86"/>
      <c r="L38" s="32"/>
      <c r="M38" s="86" t="s">
        <v>291</v>
      </c>
      <c r="N38" s="86"/>
      <c r="O38" s="32"/>
      <c r="P38" s="86"/>
      <c r="Q38" s="86"/>
      <c r="R38" s="32"/>
      <c r="S38" s="86"/>
      <c r="T38" s="86"/>
      <c r="U38" s="32"/>
      <c r="V38" s="86" t="s">
        <v>294</v>
      </c>
      <c r="W38" s="86"/>
      <c r="X38" s="32"/>
    </row>
    <row r="39" spans="1:30" x14ac:dyDescent="0.25">
      <c r="A39" s="12"/>
      <c r="B39" s="84"/>
      <c r="C39" s="32"/>
      <c r="D39" s="86" t="s">
        <v>291</v>
      </c>
      <c r="E39" s="86"/>
      <c r="F39" s="32"/>
      <c r="G39" s="86" t="s">
        <v>291</v>
      </c>
      <c r="H39" s="86"/>
      <c r="I39" s="32"/>
      <c r="J39" s="86" t="s">
        <v>290</v>
      </c>
      <c r="K39" s="86"/>
      <c r="L39" s="32"/>
      <c r="M39" s="60"/>
      <c r="N39" s="60"/>
      <c r="O39" s="32"/>
      <c r="P39" s="86"/>
      <c r="Q39" s="86"/>
      <c r="R39" s="32"/>
      <c r="S39" s="86"/>
      <c r="T39" s="86"/>
      <c r="U39" s="32"/>
      <c r="V39" s="86" t="s">
        <v>290</v>
      </c>
      <c r="W39" s="86"/>
      <c r="X39" s="32"/>
    </row>
    <row r="40" spans="1:30" x14ac:dyDescent="0.25">
      <c r="A40" s="12"/>
      <c r="B40" s="84"/>
      <c r="C40" s="32"/>
      <c r="D40" s="60"/>
      <c r="E40" s="60"/>
      <c r="F40" s="32"/>
      <c r="G40" s="60"/>
      <c r="H40" s="60"/>
      <c r="I40" s="32"/>
      <c r="J40" s="86" t="s">
        <v>291</v>
      </c>
      <c r="K40" s="86"/>
      <c r="L40" s="32"/>
      <c r="M40" s="60"/>
      <c r="N40" s="60"/>
      <c r="O40" s="32"/>
      <c r="P40" s="86"/>
      <c r="Q40" s="86"/>
      <c r="R40" s="32"/>
      <c r="S40" s="86"/>
      <c r="T40" s="86"/>
      <c r="U40" s="32"/>
      <c r="V40" s="86" t="s">
        <v>297</v>
      </c>
      <c r="W40" s="86"/>
      <c r="X40" s="32"/>
    </row>
    <row r="41" spans="1:30" x14ac:dyDescent="0.25">
      <c r="A41" s="12"/>
      <c r="B41" s="84"/>
      <c r="C41" s="32"/>
      <c r="D41" s="60"/>
      <c r="E41" s="60"/>
      <c r="F41" s="32"/>
      <c r="G41" s="60"/>
      <c r="H41" s="60"/>
      <c r="I41" s="32"/>
      <c r="J41" s="60"/>
      <c r="K41" s="60"/>
      <c r="L41" s="32"/>
      <c r="M41" s="60"/>
      <c r="N41" s="60"/>
      <c r="O41" s="32"/>
      <c r="P41" s="86"/>
      <c r="Q41" s="86"/>
      <c r="R41" s="32"/>
      <c r="S41" s="86"/>
      <c r="T41" s="86"/>
      <c r="U41" s="32"/>
      <c r="V41" s="86" t="s">
        <v>298</v>
      </c>
      <c r="W41" s="86"/>
      <c r="X41" s="32"/>
    </row>
    <row r="42" spans="1:30" ht="15.75" thickBot="1" x14ac:dyDescent="0.3">
      <c r="A42" s="12"/>
      <c r="B42" s="85"/>
      <c r="C42" s="32"/>
      <c r="D42" s="59"/>
      <c r="E42" s="59"/>
      <c r="F42" s="32"/>
      <c r="G42" s="59"/>
      <c r="H42" s="59"/>
      <c r="I42" s="32"/>
      <c r="J42" s="59"/>
      <c r="K42" s="59"/>
      <c r="L42" s="32"/>
      <c r="M42" s="59"/>
      <c r="N42" s="59"/>
      <c r="O42" s="32"/>
      <c r="P42" s="87"/>
      <c r="Q42" s="87"/>
      <c r="R42" s="32"/>
      <c r="S42" s="87"/>
      <c r="T42" s="87"/>
      <c r="U42" s="32"/>
      <c r="V42" s="87" t="s">
        <v>299</v>
      </c>
      <c r="W42" s="87"/>
      <c r="X42" s="32"/>
    </row>
    <row r="43" spans="1:30" x14ac:dyDescent="0.25">
      <c r="A43" s="12"/>
      <c r="B43" s="71" t="s">
        <v>260</v>
      </c>
      <c r="C43" s="19"/>
      <c r="D43" s="36"/>
      <c r="E43" s="36"/>
      <c r="F43" s="19"/>
      <c r="G43" s="36"/>
      <c r="H43" s="36"/>
      <c r="I43" s="19"/>
      <c r="J43" s="36"/>
      <c r="K43" s="36"/>
      <c r="L43" s="19"/>
      <c r="M43" s="36"/>
      <c r="N43" s="36"/>
      <c r="O43" s="19"/>
      <c r="P43" s="36"/>
      <c r="Q43" s="36"/>
      <c r="R43" s="19"/>
      <c r="S43" s="36"/>
      <c r="T43" s="36"/>
      <c r="U43" s="19"/>
      <c r="V43" s="36"/>
      <c r="W43" s="36"/>
      <c r="X43" s="19"/>
    </row>
    <row r="44" spans="1:30" x14ac:dyDescent="0.25">
      <c r="A44" s="12"/>
      <c r="B44" s="72" t="s">
        <v>300</v>
      </c>
      <c r="C44" s="14"/>
      <c r="D44" s="73" t="s">
        <v>204</v>
      </c>
      <c r="E44" s="74">
        <v>0</v>
      </c>
      <c r="F44" s="14"/>
      <c r="G44" s="73" t="s">
        <v>204</v>
      </c>
      <c r="H44" s="74">
        <v>0</v>
      </c>
      <c r="I44" s="14"/>
      <c r="J44" s="73" t="s">
        <v>204</v>
      </c>
      <c r="K44" s="74">
        <v>0</v>
      </c>
      <c r="L44" s="14"/>
      <c r="M44" s="73" t="s">
        <v>204</v>
      </c>
      <c r="N44" s="74">
        <v>0</v>
      </c>
      <c r="O44" s="14"/>
      <c r="P44" s="73" t="s">
        <v>204</v>
      </c>
      <c r="Q44" s="75">
        <v>14294985</v>
      </c>
      <c r="R44" s="14"/>
      <c r="S44" s="73" t="s">
        <v>204</v>
      </c>
      <c r="T44" s="75">
        <v>14294985</v>
      </c>
      <c r="U44" s="14"/>
      <c r="V44" s="73" t="s">
        <v>204</v>
      </c>
      <c r="W44" s="74">
        <v>0</v>
      </c>
      <c r="X44" s="14"/>
    </row>
    <row r="45" spans="1:30" x14ac:dyDescent="0.25">
      <c r="A45" s="12"/>
      <c r="B45" s="76" t="s">
        <v>301</v>
      </c>
      <c r="C45" s="19"/>
      <c r="D45" s="88">
        <v>0</v>
      </c>
      <c r="E45" s="88"/>
      <c r="F45" s="19"/>
      <c r="G45" s="89">
        <v>1227478</v>
      </c>
      <c r="H45" s="89"/>
      <c r="I45" s="19"/>
      <c r="J45" s="89">
        <v>1046483</v>
      </c>
      <c r="K45" s="89"/>
      <c r="L45" s="19"/>
      <c r="M45" s="89">
        <v>2273961</v>
      </c>
      <c r="N45" s="89"/>
      <c r="O45" s="19"/>
      <c r="P45" s="89">
        <v>285312705</v>
      </c>
      <c r="Q45" s="89"/>
      <c r="R45" s="19"/>
      <c r="S45" s="89">
        <v>287586666</v>
      </c>
      <c r="T45" s="89"/>
      <c r="U45" s="19"/>
      <c r="V45" s="88">
        <v>0</v>
      </c>
      <c r="W45" s="88"/>
      <c r="X45" s="19"/>
    </row>
    <row r="46" spans="1:30" x14ac:dyDescent="0.25">
      <c r="A46" s="12"/>
      <c r="B46" s="72" t="s">
        <v>263</v>
      </c>
      <c r="C46" s="14"/>
      <c r="D46" s="90">
        <v>0</v>
      </c>
      <c r="E46" s="90"/>
      <c r="F46" s="14"/>
      <c r="G46" s="91">
        <v>2735626</v>
      </c>
      <c r="H46" s="91"/>
      <c r="I46" s="14"/>
      <c r="J46" s="91">
        <v>658232</v>
      </c>
      <c r="K46" s="91"/>
      <c r="L46" s="14"/>
      <c r="M46" s="91">
        <v>3393858</v>
      </c>
      <c r="N46" s="91"/>
      <c r="O46" s="14"/>
      <c r="P46" s="91">
        <v>7633979</v>
      </c>
      <c r="Q46" s="91"/>
      <c r="R46" s="14"/>
      <c r="S46" s="91">
        <v>11027837</v>
      </c>
      <c r="T46" s="91"/>
      <c r="U46" s="14"/>
      <c r="V46" s="90">
        <v>0</v>
      </c>
      <c r="W46" s="90"/>
      <c r="X46" s="14"/>
    </row>
    <row r="47" spans="1:30" x14ac:dyDescent="0.25">
      <c r="A47" s="12"/>
      <c r="B47" s="76" t="s">
        <v>264</v>
      </c>
      <c r="C47" s="19"/>
      <c r="D47" s="88">
        <v>0</v>
      </c>
      <c r="E47" s="88"/>
      <c r="F47" s="19"/>
      <c r="G47" s="88">
        <v>0</v>
      </c>
      <c r="H47" s="88"/>
      <c r="I47" s="19"/>
      <c r="J47" s="89">
        <v>97433</v>
      </c>
      <c r="K47" s="89"/>
      <c r="L47" s="19"/>
      <c r="M47" s="89">
        <v>97433</v>
      </c>
      <c r="N47" s="89"/>
      <c r="O47" s="19"/>
      <c r="P47" s="89">
        <v>20667378</v>
      </c>
      <c r="Q47" s="89"/>
      <c r="R47" s="19"/>
      <c r="S47" s="89">
        <v>20764811</v>
      </c>
      <c r="T47" s="89"/>
      <c r="U47" s="19"/>
      <c r="V47" s="88">
        <v>0</v>
      </c>
      <c r="W47" s="88"/>
      <c r="X47" s="19"/>
    </row>
    <row r="48" spans="1:30" x14ac:dyDescent="0.25">
      <c r="A48" s="12"/>
      <c r="B48" s="79" t="s">
        <v>265</v>
      </c>
      <c r="C48" s="14"/>
      <c r="D48" s="90">
        <v>0</v>
      </c>
      <c r="E48" s="90"/>
      <c r="F48" s="14"/>
      <c r="G48" s="91">
        <v>337151</v>
      </c>
      <c r="H48" s="91"/>
      <c r="I48" s="14"/>
      <c r="J48" s="90">
        <v>0</v>
      </c>
      <c r="K48" s="90"/>
      <c r="L48" s="14"/>
      <c r="M48" s="91">
        <v>337151</v>
      </c>
      <c r="N48" s="91"/>
      <c r="O48" s="14"/>
      <c r="P48" s="91">
        <v>44656870</v>
      </c>
      <c r="Q48" s="91"/>
      <c r="R48" s="14"/>
      <c r="S48" s="91">
        <v>44994021</v>
      </c>
      <c r="T48" s="91"/>
      <c r="U48" s="14"/>
      <c r="V48" s="90">
        <v>0</v>
      </c>
      <c r="W48" s="90"/>
      <c r="X48" s="14"/>
    </row>
    <row r="49" spans="1:30" x14ac:dyDescent="0.25">
      <c r="A49" s="12"/>
      <c r="B49" s="71" t="s">
        <v>266</v>
      </c>
      <c r="C49" s="19"/>
      <c r="D49" s="88">
        <v>120</v>
      </c>
      <c r="E49" s="88"/>
      <c r="F49" s="19"/>
      <c r="G49" s="88">
        <v>0</v>
      </c>
      <c r="H49" s="88"/>
      <c r="I49" s="19"/>
      <c r="J49" s="88">
        <v>0</v>
      </c>
      <c r="K49" s="88"/>
      <c r="L49" s="19"/>
      <c r="M49" s="88">
        <v>120</v>
      </c>
      <c r="N49" s="88"/>
      <c r="O49" s="19"/>
      <c r="P49" s="89">
        <v>884237</v>
      </c>
      <c r="Q49" s="89"/>
      <c r="R49" s="19"/>
      <c r="S49" s="89">
        <v>884357</v>
      </c>
      <c r="T49" s="89"/>
      <c r="U49" s="19"/>
      <c r="V49" s="88">
        <v>0</v>
      </c>
      <c r="W49" s="88"/>
      <c r="X49" s="19"/>
    </row>
    <row r="50" spans="1:30" x14ac:dyDescent="0.25">
      <c r="A50" s="12"/>
      <c r="B50" s="79" t="s">
        <v>267</v>
      </c>
      <c r="C50" s="14"/>
      <c r="D50" s="90">
        <v>0</v>
      </c>
      <c r="E50" s="90"/>
      <c r="F50" s="14"/>
      <c r="G50" s="90">
        <v>0</v>
      </c>
      <c r="H50" s="90"/>
      <c r="I50" s="14"/>
      <c r="J50" s="90">
        <v>0</v>
      </c>
      <c r="K50" s="90"/>
      <c r="L50" s="14"/>
      <c r="M50" s="90">
        <v>0</v>
      </c>
      <c r="N50" s="90"/>
      <c r="O50" s="14"/>
      <c r="P50" s="91">
        <v>23212516</v>
      </c>
      <c r="Q50" s="91"/>
      <c r="R50" s="14"/>
      <c r="S50" s="91">
        <v>23212516</v>
      </c>
      <c r="T50" s="91"/>
      <c r="U50" s="14"/>
      <c r="V50" s="90">
        <v>0</v>
      </c>
      <c r="W50" s="90"/>
      <c r="X50" s="14"/>
    </row>
    <row r="51" spans="1:30" ht="15.75" thickBot="1" x14ac:dyDescent="0.3">
      <c r="A51" s="12"/>
      <c r="B51" s="71" t="s">
        <v>268</v>
      </c>
      <c r="C51" s="19"/>
      <c r="D51" s="92">
        <v>0</v>
      </c>
      <c r="E51" s="92"/>
      <c r="F51" s="19"/>
      <c r="G51" s="92">
        <v>0</v>
      </c>
      <c r="H51" s="92"/>
      <c r="I51" s="19"/>
      <c r="J51" s="92">
        <v>0</v>
      </c>
      <c r="K51" s="92"/>
      <c r="L51" s="19"/>
      <c r="M51" s="92">
        <v>0</v>
      </c>
      <c r="N51" s="92"/>
      <c r="O51" s="19"/>
      <c r="P51" s="93">
        <v>11091240</v>
      </c>
      <c r="Q51" s="93"/>
      <c r="R51" s="19"/>
      <c r="S51" s="93">
        <v>11091240</v>
      </c>
      <c r="T51" s="93"/>
      <c r="U51" s="19"/>
      <c r="V51" s="92">
        <v>0</v>
      </c>
      <c r="W51" s="92"/>
      <c r="X51" s="19"/>
    </row>
    <row r="52" spans="1:30" ht="15.75" thickBot="1" x14ac:dyDescent="0.3">
      <c r="A52" s="12"/>
      <c r="B52" s="80" t="s">
        <v>112</v>
      </c>
      <c r="C52" s="14"/>
      <c r="D52" s="81" t="s">
        <v>204</v>
      </c>
      <c r="E52" s="82">
        <v>120</v>
      </c>
      <c r="F52" s="14"/>
      <c r="G52" s="81" t="s">
        <v>204</v>
      </c>
      <c r="H52" s="83">
        <v>4300255</v>
      </c>
      <c r="I52" s="14"/>
      <c r="J52" s="81" t="s">
        <v>204</v>
      </c>
      <c r="K52" s="83">
        <v>1802148</v>
      </c>
      <c r="L52" s="14"/>
      <c r="M52" s="81" t="s">
        <v>204</v>
      </c>
      <c r="N52" s="83">
        <v>6102523</v>
      </c>
      <c r="O52" s="14"/>
      <c r="P52" s="81" t="s">
        <v>204</v>
      </c>
      <c r="Q52" s="83">
        <v>407753910</v>
      </c>
      <c r="R52" s="14"/>
      <c r="S52" s="81" t="s">
        <v>204</v>
      </c>
      <c r="T52" s="83">
        <v>413856433</v>
      </c>
      <c r="U52" s="14"/>
      <c r="V52" s="81" t="s">
        <v>204</v>
      </c>
      <c r="W52" s="82">
        <v>0</v>
      </c>
      <c r="X52" s="14"/>
    </row>
    <row r="53" spans="1:30" ht="15.75" thickTop="1" x14ac:dyDescent="0.25">
      <c r="A53" s="12"/>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row>
    <row r="54" spans="1:30" x14ac:dyDescent="0.25">
      <c r="A54" s="12"/>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x14ac:dyDescent="0.25">
      <c r="A55" s="12"/>
      <c r="B55" s="84" t="s">
        <v>259</v>
      </c>
      <c r="C55" s="32"/>
      <c r="D55" s="86" t="s">
        <v>289</v>
      </c>
      <c r="E55" s="86"/>
      <c r="F55" s="32"/>
      <c r="G55" s="86" t="s">
        <v>292</v>
      </c>
      <c r="H55" s="86"/>
      <c r="I55" s="32"/>
      <c r="J55" s="86" t="s">
        <v>293</v>
      </c>
      <c r="K55" s="86"/>
      <c r="L55" s="32"/>
      <c r="M55" s="86" t="s">
        <v>295</v>
      </c>
      <c r="N55" s="86"/>
      <c r="O55" s="32"/>
      <c r="P55" s="86" t="s">
        <v>296</v>
      </c>
      <c r="Q55" s="86"/>
      <c r="R55" s="32"/>
      <c r="S55" s="86" t="s">
        <v>112</v>
      </c>
      <c r="T55" s="86"/>
      <c r="U55" s="32"/>
      <c r="V55" s="86" t="s">
        <v>293</v>
      </c>
      <c r="W55" s="86"/>
      <c r="X55" s="32"/>
    </row>
    <row r="56" spans="1:30" x14ac:dyDescent="0.25">
      <c r="A56" s="12"/>
      <c r="B56" s="84"/>
      <c r="C56" s="32"/>
      <c r="D56" s="86" t="s">
        <v>290</v>
      </c>
      <c r="E56" s="86"/>
      <c r="F56" s="32"/>
      <c r="G56" s="86" t="s">
        <v>290</v>
      </c>
      <c r="H56" s="86"/>
      <c r="I56" s="32"/>
      <c r="J56" s="86" t="s">
        <v>294</v>
      </c>
      <c r="K56" s="86"/>
      <c r="L56" s="32"/>
      <c r="M56" s="86" t="s">
        <v>291</v>
      </c>
      <c r="N56" s="86"/>
      <c r="O56" s="32"/>
      <c r="P56" s="86"/>
      <c r="Q56" s="86"/>
      <c r="R56" s="32"/>
      <c r="S56" s="86"/>
      <c r="T56" s="86"/>
      <c r="U56" s="32"/>
      <c r="V56" s="86" t="s">
        <v>294</v>
      </c>
      <c r="W56" s="86"/>
      <c r="X56" s="32"/>
    </row>
    <row r="57" spans="1:30" x14ac:dyDescent="0.25">
      <c r="A57" s="12"/>
      <c r="B57" s="84"/>
      <c r="C57" s="32"/>
      <c r="D57" s="86" t="s">
        <v>291</v>
      </c>
      <c r="E57" s="86"/>
      <c r="F57" s="32"/>
      <c r="G57" s="86" t="s">
        <v>291</v>
      </c>
      <c r="H57" s="86"/>
      <c r="I57" s="32"/>
      <c r="J57" s="86" t="s">
        <v>290</v>
      </c>
      <c r="K57" s="86"/>
      <c r="L57" s="32"/>
      <c r="M57" s="60"/>
      <c r="N57" s="60"/>
      <c r="O57" s="32"/>
      <c r="P57" s="86"/>
      <c r="Q57" s="86"/>
      <c r="R57" s="32"/>
      <c r="S57" s="86"/>
      <c r="T57" s="86"/>
      <c r="U57" s="32"/>
      <c r="V57" s="86" t="s">
        <v>290</v>
      </c>
      <c r="W57" s="86"/>
      <c r="X57" s="32"/>
    </row>
    <row r="58" spans="1:30" x14ac:dyDescent="0.25">
      <c r="A58" s="12"/>
      <c r="B58" s="84"/>
      <c r="C58" s="32"/>
      <c r="D58" s="60"/>
      <c r="E58" s="60"/>
      <c r="F58" s="32"/>
      <c r="G58" s="60"/>
      <c r="H58" s="60"/>
      <c r="I58" s="32"/>
      <c r="J58" s="86" t="s">
        <v>291</v>
      </c>
      <c r="K58" s="86"/>
      <c r="L58" s="32"/>
      <c r="M58" s="60"/>
      <c r="N58" s="60"/>
      <c r="O58" s="32"/>
      <c r="P58" s="86"/>
      <c r="Q58" s="86"/>
      <c r="R58" s="32"/>
      <c r="S58" s="86"/>
      <c r="T58" s="86"/>
      <c r="U58" s="32"/>
      <c r="V58" s="86" t="s">
        <v>297</v>
      </c>
      <c r="W58" s="86"/>
      <c r="X58" s="32"/>
    </row>
    <row r="59" spans="1:30" x14ac:dyDescent="0.25">
      <c r="A59" s="12"/>
      <c r="B59" s="84"/>
      <c r="C59" s="32"/>
      <c r="D59" s="60"/>
      <c r="E59" s="60"/>
      <c r="F59" s="32"/>
      <c r="G59" s="60"/>
      <c r="H59" s="60"/>
      <c r="I59" s="32"/>
      <c r="J59" s="60"/>
      <c r="K59" s="60"/>
      <c r="L59" s="32"/>
      <c r="M59" s="60"/>
      <c r="N59" s="60"/>
      <c r="O59" s="32"/>
      <c r="P59" s="86"/>
      <c r="Q59" s="86"/>
      <c r="R59" s="32"/>
      <c r="S59" s="86"/>
      <c r="T59" s="86"/>
      <c r="U59" s="32"/>
      <c r="V59" s="86" t="s">
        <v>298</v>
      </c>
      <c r="W59" s="86"/>
      <c r="X59" s="32"/>
    </row>
    <row r="60" spans="1:30" ht="15.75" thickBot="1" x14ac:dyDescent="0.3">
      <c r="A60" s="12"/>
      <c r="B60" s="85"/>
      <c r="C60" s="32"/>
      <c r="D60" s="59"/>
      <c r="E60" s="59"/>
      <c r="F60" s="32"/>
      <c r="G60" s="59"/>
      <c r="H60" s="59"/>
      <c r="I60" s="32"/>
      <c r="J60" s="59"/>
      <c r="K60" s="59"/>
      <c r="L60" s="32"/>
      <c r="M60" s="59"/>
      <c r="N60" s="59"/>
      <c r="O60" s="32"/>
      <c r="P60" s="87"/>
      <c r="Q60" s="87"/>
      <c r="R60" s="32"/>
      <c r="S60" s="87"/>
      <c r="T60" s="87"/>
      <c r="U60" s="32"/>
      <c r="V60" s="87" t="s">
        <v>299</v>
      </c>
      <c r="W60" s="87"/>
      <c r="X60" s="32"/>
    </row>
    <row r="61" spans="1:30" x14ac:dyDescent="0.25">
      <c r="A61" s="12"/>
      <c r="B61" s="71" t="s">
        <v>260</v>
      </c>
      <c r="C61" s="19"/>
      <c r="D61" s="36"/>
      <c r="E61" s="36"/>
      <c r="F61" s="19"/>
      <c r="G61" s="36"/>
      <c r="H61" s="36"/>
      <c r="I61" s="19"/>
      <c r="J61" s="36"/>
      <c r="K61" s="36"/>
      <c r="L61" s="19"/>
      <c r="M61" s="36"/>
      <c r="N61" s="36"/>
      <c r="O61" s="19"/>
      <c r="P61" s="36"/>
      <c r="Q61" s="36"/>
      <c r="R61" s="19"/>
      <c r="S61" s="36"/>
      <c r="T61" s="36"/>
      <c r="U61" s="19"/>
      <c r="V61" s="36"/>
      <c r="W61" s="36"/>
      <c r="X61" s="19"/>
    </row>
    <row r="62" spans="1:30" x14ac:dyDescent="0.25">
      <c r="A62" s="12"/>
      <c r="B62" s="72" t="s">
        <v>300</v>
      </c>
      <c r="C62" s="14"/>
      <c r="D62" s="73" t="s">
        <v>204</v>
      </c>
      <c r="E62" s="74">
        <v>0</v>
      </c>
      <c r="F62" s="14"/>
      <c r="G62" s="73" t="s">
        <v>204</v>
      </c>
      <c r="H62" s="74">
        <v>0</v>
      </c>
      <c r="I62" s="14"/>
      <c r="J62" s="73" t="s">
        <v>204</v>
      </c>
      <c r="K62" s="75">
        <v>126427</v>
      </c>
      <c r="L62" s="14"/>
      <c r="M62" s="73" t="s">
        <v>204</v>
      </c>
      <c r="N62" s="75">
        <v>126427</v>
      </c>
      <c r="O62" s="14"/>
      <c r="P62" s="73" t="s">
        <v>204</v>
      </c>
      <c r="Q62" s="75">
        <v>6455427</v>
      </c>
      <c r="R62" s="14"/>
      <c r="S62" s="73" t="s">
        <v>204</v>
      </c>
      <c r="T62" s="75">
        <v>6581854</v>
      </c>
      <c r="U62" s="14"/>
      <c r="V62" s="73" t="s">
        <v>204</v>
      </c>
      <c r="W62" s="74">
        <v>0</v>
      </c>
      <c r="X62" s="14"/>
    </row>
    <row r="63" spans="1:30" x14ac:dyDescent="0.25">
      <c r="A63" s="12"/>
      <c r="B63" s="76" t="s">
        <v>301</v>
      </c>
      <c r="C63" s="19"/>
      <c r="D63" s="89">
        <v>55089</v>
      </c>
      <c r="E63" s="89"/>
      <c r="F63" s="19"/>
      <c r="G63" s="89">
        <v>623118</v>
      </c>
      <c r="H63" s="89"/>
      <c r="I63" s="19"/>
      <c r="J63" s="89">
        <v>2386688</v>
      </c>
      <c r="K63" s="89"/>
      <c r="L63" s="19"/>
      <c r="M63" s="89">
        <v>3064895</v>
      </c>
      <c r="N63" s="89"/>
      <c r="O63" s="19"/>
      <c r="P63" s="89">
        <v>275701384</v>
      </c>
      <c r="Q63" s="89"/>
      <c r="R63" s="19"/>
      <c r="S63" s="89">
        <v>278766279</v>
      </c>
      <c r="T63" s="89"/>
      <c r="U63" s="19"/>
      <c r="V63" s="88">
        <v>0</v>
      </c>
      <c r="W63" s="88"/>
      <c r="X63" s="19"/>
    </row>
    <row r="64" spans="1:30" x14ac:dyDescent="0.25">
      <c r="A64" s="12"/>
      <c r="B64" s="72" t="s">
        <v>263</v>
      </c>
      <c r="C64" s="14"/>
      <c r="D64" s="90">
        <v>0</v>
      </c>
      <c r="E64" s="90"/>
      <c r="F64" s="14"/>
      <c r="G64" s="91">
        <v>54427</v>
      </c>
      <c r="H64" s="91"/>
      <c r="I64" s="14"/>
      <c r="J64" s="91">
        <v>2364797</v>
      </c>
      <c r="K64" s="91"/>
      <c r="L64" s="14"/>
      <c r="M64" s="91">
        <v>2419224</v>
      </c>
      <c r="N64" s="91"/>
      <c r="O64" s="14"/>
      <c r="P64" s="91">
        <v>11850253</v>
      </c>
      <c r="Q64" s="91"/>
      <c r="R64" s="14"/>
      <c r="S64" s="91">
        <v>14269477</v>
      </c>
      <c r="T64" s="91"/>
      <c r="U64" s="14"/>
      <c r="V64" s="90">
        <v>0</v>
      </c>
      <c r="W64" s="90"/>
      <c r="X64" s="14"/>
    </row>
    <row r="65" spans="1:30" x14ac:dyDescent="0.25">
      <c r="A65" s="12"/>
      <c r="B65" s="76" t="s">
        <v>264</v>
      </c>
      <c r="C65" s="19"/>
      <c r="D65" s="88">
        <v>0</v>
      </c>
      <c r="E65" s="88"/>
      <c r="F65" s="19"/>
      <c r="G65" s="88">
        <v>0</v>
      </c>
      <c r="H65" s="88"/>
      <c r="I65" s="19"/>
      <c r="J65" s="88">
        <v>0</v>
      </c>
      <c r="K65" s="88"/>
      <c r="L65" s="19"/>
      <c r="M65" s="88">
        <v>0</v>
      </c>
      <c r="N65" s="88"/>
      <c r="O65" s="19"/>
      <c r="P65" s="89">
        <v>16456921</v>
      </c>
      <c r="Q65" s="89"/>
      <c r="R65" s="19"/>
      <c r="S65" s="89">
        <v>16456921</v>
      </c>
      <c r="T65" s="89"/>
      <c r="U65" s="19"/>
      <c r="V65" s="88">
        <v>0</v>
      </c>
      <c r="W65" s="88"/>
      <c r="X65" s="19"/>
    </row>
    <row r="66" spans="1:30" x14ac:dyDescent="0.25">
      <c r="A66" s="12"/>
      <c r="B66" s="79" t="s">
        <v>265</v>
      </c>
      <c r="C66" s="14"/>
      <c r="D66" s="91">
        <v>16138</v>
      </c>
      <c r="E66" s="91"/>
      <c r="F66" s="14"/>
      <c r="G66" s="90">
        <v>0</v>
      </c>
      <c r="H66" s="90"/>
      <c r="I66" s="14"/>
      <c r="J66" s="90">
        <v>0</v>
      </c>
      <c r="K66" s="90"/>
      <c r="L66" s="14"/>
      <c r="M66" s="91">
        <v>16138</v>
      </c>
      <c r="N66" s="91"/>
      <c r="O66" s="14"/>
      <c r="P66" s="91">
        <v>36512367</v>
      </c>
      <c r="Q66" s="91"/>
      <c r="R66" s="14"/>
      <c r="S66" s="91">
        <v>36528505</v>
      </c>
      <c r="T66" s="91"/>
      <c r="U66" s="14"/>
      <c r="V66" s="90">
        <v>0</v>
      </c>
      <c r="W66" s="90"/>
      <c r="X66" s="14"/>
    </row>
    <row r="67" spans="1:30" x14ac:dyDescent="0.25">
      <c r="A67" s="12"/>
      <c r="B67" s="71" t="s">
        <v>266</v>
      </c>
      <c r="C67" s="19"/>
      <c r="D67" s="88">
        <v>0</v>
      </c>
      <c r="E67" s="88"/>
      <c r="F67" s="19"/>
      <c r="G67" s="88">
        <v>0</v>
      </c>
      <c r="H67" s="88"/>
      <c r="I67" s="19"/>
      <c r="J67" s="88">
        <v>0</v>
      </c>
      <c r="K67" s="88"/>
      <c r="L67" s="19"/>
      <c r="M67" s="88">
        <v>0</v>
      </c>
      <c r="N67" s="88"/>
      <c r="O67" s="19"/>
      <c r="P67" s="89">
        <v>1095801</v>
      </c>
      <c r="Q67" s="89"/>
      <c r="R67" s="19"/>
      <c r="S67" s="89">
        <v>1095801</v>
      </c>
      <c r="T67" s="89"/>
      <c r="U67" s="19"/>
      <c r="V67" s="88">
        <v>0</v>
      </c>
      <c r="W67" s="88"/>
      <c r="X67" s="19"/>
    </row>
    <row r="68" spans="1:30" x14ac:dyDescent="0.25">
      <c r="A68" s="12"/>
      <c r="B68" s="79" t="s">
        <v>267</v>
      </c>
      <c r="C68" s="14"/>
      <c r="D68" s="90">
        <v>0</v>
      </c>
      <c r="E68" s="90"/>
      <c r="F68" s="14"/>
      <c r="G68" s="90">
        <v>0</v>
      </c>
      <c r="H68" s="90"/>
      <c r="I68" s="14"/>
      <c r="J68" s="91">
        <v>1010998</v>
      </c>
      <c r="K68" s="91"/>
      <c r="L68" s="14"/>
      <c r="M68" s="91">
        <v>1010998</v>
      </c>
      <c r="N68" s="91"/>
      <c r="O68" s="14"/>
      <c r="P68" s="91">
        <v>24648092</v>
      </c>
      <c r="Q68" s="91"/>
      <c r="R68" s="14"/>
      <c r="S68" s="91">
        <v>25659090</v>
      </c>
      <c r="T68" s="91"/>
      <c r="U68" s="14"/>
      <c r="V68" s="90">
        <v>0</v>
      </c>
      <c r="W68" s="90"/>
      <c r="X68" s="14"/>
    </row>
    <row r="69" spans="1:30" ht="15.75" thickBot="1" x14ac:dyDescent="0.3">
      <c r="A69" s="12"/>
      <c r="B69" s="71" t="s">
        <v>268</v>
      </c>
      <c r="C69" s="19"/>
      <c r="D69" s="92">
        <v>0</v>
      </c>
      <c r="E69" s="92"/>
      <c r="F69" s="19"/>
      <c r="G69" s="92">
        <v>0</v>
      </c>
      <c r="H69" s="92"/>
      <c r="I69" s="19"/>
      <c r="J69" s="92">
        <v>0</v>
      </c>
      <c r="K69" s="92"/>
      <c r="L69" s="19"/>
      <c r="M69" s="92">
        <v>0</v>
      </c>
      <c r="N69" s="92"/>
      <c r="O69" s="19"/>
      <c r="P69" s="93">
        <v>11628260</v>
      </c>
      <c r="Q69" s="93"/>
      <c r="R69" s="19"/>
      <c r="S69" s="93">
        <v>11628260</v>
      </c>
      <c r="T69" s="93"/>
      <c r="U69" s="19"/>
      <c r="V69" s="92">
        <v>0</v>
      </c>
      <c r="W69" s="92"/>
      <c r="X69" s="19"/>
    </row>
    <row r="70" spans="1:30" ht="15.75" thickBot="1" x14ac:dyDescent="0.3">
      <c r="A70" s="12"/>
      <c r="B70" s="80" t="s">
        <v>112</v>
      </c>
      <c r="C70" s="14"/>
      <c r="D70" s="81" t="s">
        <v>204</v>
      </c>
      <c r="E70" s="83">
        <v>71227</v>
      </c>
      <c r="F70" s="14"/>
      <c r="G70" s="81" t="s">
        <v>204</v>
      </c>
      <c r="H70" s="83">
        <v>677545</v>
      </c>
      <c r="I70" s="14"/>
      <c r="J70" s="81" t="s">
        <v>204</v>
      </c>
      <c r="K70" s="83">
        <v>5888910</v>
      </c>
      <c r="L70" s="14"/>
      <c r="M70" s="81" t="s">
        <v>204</v>
      </c>
      <c r="N70" s="83">
        <v>6637682</v>
      </c>
      <c r="O70" s="14"/>
      <c r="P70" s="81" t="s">
        <v>204</v>
      </c>
      <c r="Q70" s="83">
        <v>384348505</v>
      </c>
      <c r="R70" s="14"/>
      <c r="S70" s="81" t="s">
        <v>204</v>
      </c>
      <c r="T70" s="83">
        <v>390986187</v>
      </c>
      <c r="U70" s="14"/>
      <c r="V70" s="81" t="s">
        <v>204</v>
      </c>
      <c r="W70" s="82">
        <v>0</v>
      </c>
    </row>
    <row r="71" spans="1:30" ht="15.75" thickTop="1" x14ac:dyDescent="0.25">
      <c r="A71" s="12" t="s">
        <v>558</v>
      </c>
      <c r="B71" s="60" t="s">
        <v>4</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row>
    <row r="72" spans="1:30" x14ac:dyDescent="0.25">
      <c r="A72" s="12"/>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row>
    <row r="73" spans="1:30" x14ac:dyDescent="0.25">
      <c r="A73" s="12"/>
      <c r="B73" s="31"/>
      <c r="C73" s="32"/>
      <c r="D73" s="33" t="s">
        <v>305</v>
      </c>
      <c r="E73" s="33"/>
      <c r="F73" s="32"/>
      <c r="G73" s="33" t="s">
        <v>309</v>
      </c>
      <c r="H73" s="33"/>
      <c r="I73" s="32"/>
      <c r="J73" s="33" t="s">
        <v>309</v>
      </c>
      <c r="K73" s="33"/>
      <c r="L73" s="32"/>
      <c r="M73" s="33" t="s">
        <v>112</v>
      </c>
      <c r="N73" s="33"/>
      <c r="O73" s="32"/>
      <c r="P73" s="33" t="s">
        <v>314</v>
      </c>
      <c r="Q73" s="33"/>
      <c r="R73" s="32"/>
      <c r="S73" s="33" t="s">
        <v>315</v>
      </c>
      <c r="T73" s="33"/>
      <c r="U73" s="32"/>
    </row>
    <row r="74" spans="1:30" x14ac:dyDescent="0.25">
      <c r="A74" s="12"/>
      <c r="B74" s="31"/>
      <c r="C74" s="32"/>
      <c r="D74" s="33" t="s">
        <v>306</v>
      </c>
      <c r="E74" s="33"/>
      <c r="F74" s="32"/>
      <c r="G74" s="33" t="s">
        <v>310</v>
      </c>
      <c r="H74" s="33"/>
      <c r="I74" s="32"/>
      <c r="J74" s="33" t="s">
        <v>310</v>
      </c>
      <c r="K74" s="33"/>
      <c r="L74" s="32"/>
      <c r="M74" s="33" t="s">
        <v>309</v>
      </c>
      <c r="N74" s="33"/>
      <c r="O74" s="32"/>
      <c r="P74" s="33" t="s">
        <v>312</v>
      </c>
      <c r="Q74" s="33"/>
      <c r="R74" s="32"/>
      <c r="S74" s="33" t="s">
        <v>309</v>
      </c>
      <c r="T74" s="33"/>
      <c r="U74" s="32"/>
    </row>
    <row r="75" spans="1:30" x14ac:dyDescent="0.25">
      <c r="A75" s="12"/>
      <c r="B75" s="31"/>
      <c r="C75" s="32"/>
      <c r="D75" s="33" t="s">
        <v>307</v>
      </c>
      <c r="E75" s="33"/>
      <c r="F75" s="32"/>
      <c r="G75" s="33" t="s">
        <v>311</v>
      </c>
      <c r="H75" s="33"/>
      <c r="I75" s="32"/>
      <c r="J75" s="33" t="s">
        <v>313</v>
      </c>
      <c r="K75" s="33"/>
      <c r="L75" s="32"/>
      <c r="M75" s="33" t="s">
        <v>310</v>
      </c>
      <c r="N75" s="33"/>
      <c r="O75" s="32"/>
      <c r="P75" s="60"/>
      <c r="Q75" s="60"/>
      <c r="R75" s="32"/>
      <c r="S75" s="33" t="s">
        <v>310</v>
      </c>
      <c r="T75" s="33"/>
      <c r="U75" s="32"/>
    </row>
    <row r="76" spans="1:30" ht="15.75" thickBot="1" x14ac:dyDescent="0.3">
      <c r="A76" s="12"/>
      <c r="B76" s="31"/>
      <c r="C76" s="32"/>
      <c r="D76" s="34" t="s">
        <v>308</v>
      </c>
      <c r="E76" s="34"/>
      <c r="F76" s="32"/>
      <c r="G76" s="34" t="s">
        <v>312</v>
      </c>
      <c r="H76" s="34"/>
      <c r="I76" s="32"/>
      <c r="J76" s="34" t="s">
        <v>312</v>
      </c>
      <c r="K76" s="34"/>
      <c r="L76" s="32"/>
      <c r="M76" s="59"/>
      <c r="N76" s="59"/>
      <c r="O76" s="32"/>
      <c r="P76" s="59"/>
      <c r="Q76" s="59"/>
      <c r="R76" s="32"/>
      <c r="S76" s="59"/>
      <c r="T76" s="59"/>
      <c r="U76" s="32"/>
    </row>
    <row r="77" spans="1:30" x14ac:dyDescent="0.25">
      <c r="A77" s="12"/>
      <c r="B77" s="94" t="s">
        <v>316</v>
      </c>
      <c r="C77" s="19"/>
      <c r="D77" s="36"/>
      <c r="E77" s="36"/>
      <c r="F77" s="19"/>
      <c r="G77" s="36"/>
      <c r="H77" s="36"/>
      <c r="I77" s="19"/>
      <c r="J77" s="36"/>
      <c r="K77" s="36"/>
      <c r="L77" s="19"/>
      <c r="M77" s="36"/>
      <c r="N77" s="36"/>
      <c r="O77" s="19"/>
      <c r="P77" s="36"/>
      <c r="Q77" s="36"/>
      <c r="R77" s="19"/>
      <c r="S77" s="36"/>
      <c r="T77" s="36"/>
      <c r="U77" s="19"/>
    </row>
    <row r="78" spans="1:30" x14ac:dyDescent="0.25">
      <c r="A78" s="12"/>
      <c r="B78" s="21" t="s">
        <v>260</v>
      </c>
      <c r="C78" s="14"/>
      <c r="D78" s="70"/>
      <c r="E78" s="70"/>
      <c r="F78" s="14"/>
      <c r="G78" s="70"/>
      <c r="H78" s="70"/>
      <c r="I78" s="14"/>
      <c r="J78" s="70"/>
      <c r="K78" s="70"/>
      <c r="L78" s="14"/>
      <c r="M78" s="70"/>
      <c r="N78" s="70"/>
      <c r="O78" s="14"/>
      <c r="P78" s="70"/>
      <c r="Q78" s="70"/>
      <c r="R78" s="14"/>
      <c r="S78" s="70"/>
      <c r="T78" s="70"/>
      <c r="U78" s="14"/>
    </row>
    <row r="79" spans="1:30" x14ac:dyDescent="0.25">
      <c r="A79" s="12"/>
      <c r="B79" s="64" t="s">
        <v>300</v>
      </c>
      <c r="C79" s="19"/>
      <c r="D79" s="26" t="s">
        <v>204</v>
      </c>
      <c r="E79" s="25">
        <v>0</v>
      </c>
      <c r="F79" s="19"/>
      <c r="G79" s="26" t="s">
        <v>204</v>
      </c>
      <c r="H79" s="25">
        <v>0</v>
      </c>
      <c r="I79" s="19"/>
      <c r="J79" s="26" t="s">
        <v>204</v>
      </c>
      <c r="K79" s="25">
        <v>0</v>
      </c>
      <c r="L79" s="19"/>
      <c r="M79" s="26" t="s">
        <v>204</v>
      </c>
      <c r="N79" s="25">
        <v>0</v>
      </c>
      <c r="O79" s="19"/>
      <c r="P79" s="26" t="s">
        <v>204</v>
      </c>
      <c r="Q79" s="25">
        <v>0</v>
      </c>
      <c r="R79" s="19"/>
      <c r="S79" s="26" t="s">
        <v>204</v>
      </c>
      <c r="T79" s="24">
        <v>68603</v>
      </c>
      <c r="U79" s="19"/>
    </row>
    <row r="80" spans="1:30" x14ac:dyDescent="0.25">
      <c r="A80" s="12"/>
      <c r="B80" s="67" t="s">
        <v>301</v>
      </c>
      <c r="C80" s="14"/>
      <c r="D80" s="39">
        <v>4636774</v>
      </c>
      <c r="E80" s="39"/>
      <c r="F80" s="14"/>
      <c r="G80" s="39">
        <v>2273961</v>
      </c>
      <c r="H80" s="39"/>
      <c r="I80" s="14"/>
      <c r="J80" s="40">
        <v>0</v>
      </c>
      <c r="K80" s="40"/>
      <c r="L80" s="14"/>
      <c r="M80" s="39">
        <v>2273961</v>
      </c>
      <c r="N80" s="39"/>
      <c r="O80" s="14"/>
      <c r="P80" s="40">
        <v>0</v>
      </c>
      <c r="Q80" s="40"/>
      <c r="R80" s="14"/>
      <c r="S80" s="39">
        <v>2086389</v>
      </c>
      <c r="T80" s="39"/>
      <c r="U80" s="14"/>
    </row>
    <row r="81" spans="1:30" x14ac:dyDescent="0.25">
      <c r="A81" s="12"/>
      <c r="B81" s="64" t="s">
        <v>263</v>
      </c>
      <c r="C81" s="19"/>
      <c r="D81" s="37">
        <v>1319519</v>
      </c>
      <c r="E81" s="37"/>
      <c r="F81" s="19"/>
      <c r="G81" s="38">
        <v>0</v>
      </c>
      <c r="H81" s="38"/>
      <c r="I81" s="19"/>
      <c r="J81" s="37">
        <v>1188002</v>
      </c>
      <c r="K81" s="37"/>
      <c r="L81" s="19"/>
      <c r="M81" s="37">
        <v>1188002</v>
      </c>
      <c r="N81" s="37"/>
      <c r="O81" s="19"/>
      <c r="P81" s="37">
        <v>397530</v>
      </c>
      <c r="Q81" s="37"/>
      <c r="R81" s="19"/>
      <c r="S81" s="37">
        <v>1785764</v>
      </c>
      <c r="T81" s="37"/>
      <c r="U81" s="19"/>
    </row>
    <row r="82" spans="1:30" x14ac:dyDescent="0.25">
      <c r="A82" s="12"/>
      <c r="B82" s="67" t="s">
        <v>264</v>
      </c>
      <c r="C82" s="14"/>
      <c r="D82" s="39">
        <v>98913</v>
      </c>
      <c r="E82" s="39"/>
      <c r="F82" s="14"/>
      <c r="G82" s="39">
        <v>97433</v>
      </c>
      <c r="H82" s="39"/>
      <c r="I82" s="14"/>
      <c r="J82" s="40">
        <v>0</v>
      </c>
      <c r="K82" s="40"/>
      <c r="L82" s="14"/>
      <c r="M82" s="39">
        <v>97433</v>
      </c>
      <c r="N82" s="39"/>
      <c r="O82" s="14"/>
      <c r="P82" s="40">
        <v>0</v>
      </c>
      <c r="Q82" s="40"/>
      <c r="R82" s="14"/>
      <c r="S82" s="39">
        <v>50409</v>
      </c>
      <c r="T82" s="39"/>
      <c r="U82" s="14"/>
    </row>
    <row r="83" spans="1:30" x14ac:dyDescent="0.25">
      <c r="A83" s="12"/>
      <c r="B83" s="18" t="s">
        <v>317</v>
      </c>
      <c r="C83" s="19"/>
      <c r="D83" s="37">
        <v>27305</v>
      </c>
      <c r="E83" s="37"/>
      <c r="F83" s="19"/>
      <c r="G83" s="37">
        <v>18919</v>
      </c>
      <c r="H83" s="37"/>
      <c r="I83" s="19"/>
      <c r="J83" s="38">
        <v>0</v>
      </c>
      <c r="K83" s="38"/>
      <c r="L83" s="19"/>
      <c r="M83" s="37">
        <v>18919</v>
      </c>
      <c r="N83" s="37"/>
      <c r="O83" s="19"/>
      <c r="P83" s="38">
        <v>0</v>
      </c>
      <c r="Q83" s="38"/>
      <c r="R83" s="19"/>
      <c r="S83" s="37">
        <v>20199</v>
      </c>
      <c r="T83" s="37"/>
      <c r="U83" s="19"/>
    </row>
    <row r="84" spans="1:30" x14ac:dyDescent="0.25">
      <c r="A84" s="12"/>
      <c r="B84" s="21" t="s">
        <v>266</v>
      </c>
      <c r="C84" s="14"/>
      <c r="D84" s="40">
        <v>0</v>
      </c>
      <c r="E84" s="40"/>
      <c r="F84" s="14"/>
      <c r="G84" s="40">
        <v>0</v>
      </c>
      <c r="H84" s="40"/>
      <c r="I84" s="14"/>
      <c r="J84" s="40">
        <v>0</v>
      </c>
      <c r="K84" s="40"/>
      <c r="L84" s="14"/>
      <c r="M84" s="40">
        <v>0</v>
      </c>
      <c r="N84" s="40"/>
      <c r="O84" s="14"/>
      <c r="P84" s="40">
        <v>0</v>
      </c>
      <c r="Q84" s="40"/>
      <c r="R84" s="14"/>
      <c r="S84" s="40">
        <v>0</v>
      </c>
      <c r="T84" s="40"/>
      <c r="U84" s="14"/>
    </row>
    <row r="85" spans="1:30" x14ac:dyDescent="0.25">
      <c r="A85" s="12"/>
      <c r="B85" s="18" t="s">
        <v>267</v>
      </c>
      <c r="C85" s="19"/>
      <c r="D85" s="38">
        <v>0</v>
      </c>
      <c r="E85" s="38"/>
      <c r="F85" s="19"/>
      <c r="G85" s="38">
        <v>0</v>
      </c>
      <c r="H85" s="38"/>
      <c r="I85" s="19"/>
      <c r="J85" s="38">
        <v>0</v>
      </c>
      <c r="K85" s="38"/>
      <c r="L85" s="19"/>
      <c r="M85" s="38">
        <v>0</v>
      </c>
      <c r="N85" s="38"/>
      <c r="O85" s="19"/>
      <c r="P85" s="38">
        <v>0</v>
      </c>
      <c r="Q85" s="38"/>
      <c r="R85" s="19"/>
      <c r="S85" s="37">
        <v>472166</v>
      </c>
      <c r="T85" s="37"/>
      <c r="U85" s="19"/>
    </row>
    <row r="86" spans="1:30" ht="15.75" thickBot="1" x14ac:dyDescent="0.3">
      <c r="A86" s="12"/>
      <c r="B86" s="21" t="s">
        <v>268</v>
      </c>
      <c r="C86" s="14"/>
      <c r="D86" s="42">
        <v>0</v>
      </c>
      <c r="E86" s="42"/>
      <c r="F86" s="14"/>
      <c r="G86" s="42">
        <v>0</v>
      </c>
      <c r="H86" s="42"/>
      <c r="I86" s="14"/>
      <c r="J86" s="42">
        <v>0</v>
      </c>
      <c r="K86" s="42"/>
      <c r="L86" s="14"/>
      <c r="M86" s="42">
        <v>0</v>
      </c>
      <c r="N86" s="42"/>
      <c r="O86" s="14"/>
      <c r="P86" s="42">
        <v>0</v>
      </c>
      <c r="Q86" s="42"/>
      <c r="R86" s="14"/>
      <c r="S86" s="95"/>
      <c r="T86" s="95"/>
      <c r="U86" s="14"/>
    </row>
    <row r="87" spans="1:30" ht="15.75" thickBot="1" x14ac:dyDescent="0.3">
      <c r="A87" s="12"/>
      <c r="B87" s="18" t="s">
        <v>112</v>
      </c>
      <c r="C87" s="19"/>
      <c r="D87" s="28" t="s">
        <v>204</v>
      </c>
      <c r="E87" s="29">
        <v>6082511</v>
      </c>
      <c r="F87" s="19"/>
      <c r="G87" s="28" t="s">
        <v>204</v>
      </c>
      <c r="H87" s="29">
        <v>2390313</v>
      </c>
      <c r="I87" s="19"/>
      <c r="J87" s="28" t="s">
        <v>204</v>
      </c>
      <c r="K87" s="29">
        <v>1188002</v>
      </c>
      <c r="L87" s="19"/>
      <c r="M87" s="28" t="s">
        <v>204</v>
      </c>
      <c r="N87" s="29">
        <v>3578315</v>
      </c>
      <c r="O87" s="19"/>
      <c r="P87" s="28" t="s">
        <v>204</v>
      </c>
      <c r="Q87" s="29">
        <v>397530</v>
      </c>
      <c r="R87" s="19"/>
      <c r="S87" s="28" t="s">
        <v>204</v>
      </c>
      <c r="T87" s="29">
        <v>4483530</v>
      </c>
      <c r="U87" s="19"/>
    </row>
    <row r="88" spans="1:30" ht="15.75" thickTop="1" x14ac:dyDescent="0.25">
      <c r="A88" s="12"/>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row>
    <row r="89" spans="1:30" x14ac:dyDescent="0.25">
      <c r="A89" s="12"/>
      <c r="B89" s="31"/>
      <c r="C89" s="32"/>
      <c r="D89" s="33" t="s">
        <v>305</v>
      </c>
      <c r="E89" s="33"/>
      <c r="F89" s="32"/>
      <c r="G89" s="33" t="s">
        <v>309</v>
      </c>
      <c r="H89" s="33"/>
      <c r="I89" s="32"/>
      <c r="J89" s="33" t="s">
        <v>309</v>
      </c>
      <c r="K89" s="33"/>
      <c r="L89" s="32"/>
      <c r="M89" s="33" t="s">
        <v>112</v>
      </c>
      <c r="N89" s="33"/>
      <c r="O89" s="32"/>
      <c r="P89" s="33" t="s">
        <v>314</v>
      </c>
      <c r="Q89" s="33"/>
      <c r="R89" s="32"/>
      <c r="S89" s="33" t="s">
        <v>315</v>
      </c>
      <c r="T89" s="33"/>
      <c r="U89" s="32"/>
    </row>
    <row r="90" spans="1:30" x14ac:dyDescent="0.25">
      <c r="A90" s="12"/>
      <c r="B90" s="31"/>
      <c r="C90" s="32"/>
      <c r="D90" s="33" t="s">
        <v>306</v>
      </c>
      <c r="E90" s="33"/>
      <c r="F90" s="32"/>
      <c r="G90" s="33" t="s">
        <v>310</v>
      </c>
      <c r="H90" s="33"/>
      <c r="I90" s="32"/>
      <c r="J90" s="33" t="s">
        <v>310</v>
      </c>
      <c r="K90" s="33"/>
      <c r="L90" s="32"/>
      <c r="M90" s="33" t="s">
        <v>309</v>
      </c>
      <c r="N90" s="33"/>
      <c r="O90" s="32"/>
      <c r="P90" s="33" t="s">
        <v>312</v>
      </c>
      <c r="Q90" s="33"/>
      <c r="R90" s="32"/>
      <c r="S90" s="33" t="s">
        <v>309</v>
      </c>
      <c r="T90" s="33"/>
      <c r="U90" s="32"/>
    </row>
    <row r="91" spans="1:30" x14ac:dyDescent="0.25">
      <c r="A91" s="12"/>
      <c r="B91" s="31"/>
      <c r="C91" s="32"/>
      <c r="D91" s="33" t="s">
        <v>307</v>
      </c>
      <c r="E91" s="33"/>
      <c r="F91" s="32"/>
      <c r="G91" s="33" t="s">
        <v>311</v>
      </c>
      <c r="H91" s="33"/>
      <c r="I91" s="32"/>
      <c r="J91" s="33" t="s">
        <v>313</v>
      </c>
      <c r="K91" s="33"/>
      <c r="L91" s="32"/>
      <c r="M91" s="33" t="s">
        <v>310</v>
      </c>
      <c r="N91" s="33"/>
      <c r="O91" s="32"/>
      <c r="P91" s="60"/>
      <c r="Q91" s="60"/>
      <c r="R91" s="32"/>
      <c r="S91" s="33" t="s">
        <v>310</v>
      </c>
      <c r="T91" s="33"/>
      <c r="U91" s="32"/>
    </row>
    <row r="92" spans="1:30" ht="15.75" thickBot="1" x14ac:dyDescent="0.3">
      <c r="A92" s="12"/>
      <c r="B92" s="31"/>
      <c r="C92" s="32"/>
      <c r="D92" s="34" t="s">
        <v>308</v>
      </c>
      <c r="E92" s="34"/>
      <c r="F92" s="32"/>
      <c r="G92" s="34" t="s">
        <v>312</v>
      </c>
      <c r="H92" s="34"/>
      <c r="I92" s="32"/>
      <c r="J92" s="34" t="s">
        <v>312</v>
      </c>
      <c r="K92" s="34"/>
      <c r="L92" s="32"/>
      <c r="M92" s="59"/>
      <c r="N92" s="59"/>
      <c r="O92" s="32"/>
      <c r="P92" s="59"/>
      <c r="Q92" s="59"/>
      <c r="R92" s="32"/>
      <c r="S92" s="59"/>
      <c r="T92" s="59"/>
      <c r="U92" s="32"/>
    </row>
    <row r="93" spans="1:30" x14ac:dyDescent="0.25">
      <c r="A93" s="12"/>
      <c r="B93" s="94" t="s">
        <v>318</v>
      </c>
      <c r="C93" s="19"/>
      <c r="D93" s="36"/>
      <c r="E93" s="36"/>
      <c r="F93" s="19"/>
      <c r="G93" s="36"/>
      <c r="H93" s="36"/>
      <c r="I93" s="19"/>
      <c r="J93" s="36"/>
      <c r="K93" s="36"/>
      <c r="L93" s="19"/>
      <c r="M93" s="36"/>
      <c r="N93" s="36"/>
      <c r="O93" s="19"/>
      <c r="P93" s="36"/>
      <c r="Q93" s="36"/>
      <c r="R93" s="19"/>
      <c r="S93" s="36"/>
      <c r="T93" s="36"/>
      <c r="U93" s="19"/>
    </row>
    <row r="94" spans="1:30" x14ac:dyDescent="0.25">
      <c r="A94" s="12"/>
      <c r="B94" s="21" t="s">
        <v>260</v>
      </c>
      <c r="C94" s="14"/>
      <c r="D94" s="70"/>
      <c r="E94" s="70"/>
      <c r="F94" s="14"/>
      <c r="G94" s="70"/>
      <c r="H94" s="70"/>
      <c r="I94" s="14"/>
      <c r="J94" s="70"/>
      <c r="K94" s="70"/>
      <c r="L94" s="14"/>
      <c r="M94" s="70"/>
      <c r="N94" s="70"/>
      <c r="O94" s="14"/>
      <c r="P94" s="70"/>
      <c r="Q94" s="70"/>
      <c r="R94" s="14"/>
      <c r="S94" s="70"/>
      <c r="T94" s="70"/>
      <c r="U94" s="14"/>
    </row>
    <row r="95" spans="1:30" x14ac:dyDescent="0.25">
      <c r="A95" s="12"/>
      <c r="B95" s="64" t="s">
        <v>300</v>
      </c>
      <c r="C95" s="19"/>
      <c r="D95" s="26" t="s">
        <v>204</v>
      </c>
      <c r="E95" s="24">
        <v>193027</v>
      </c>
      <c r="F95" s="19"/>
      <c r="G95" s="26" t="s">
        <v>204</v>
      </c>
      <c r="H95" s="25">
        <v>0</v>
      </c>
      <c r="I95" s="19"/>
      <c r="J95" s="26" t="s">
        <v>204</v>
      </c>
      <c r="K95" s="24">
        <v>126427</v>
      </c>
      <c r="L95" s="19"/>
      <c r="M95" s="26" t="s">
        <v>204</v>
      </c>
      <c r="N95" s="24">
        <v>126427</v>
      </c>
      <c r="O95" s="19"/>
      <c r="P95" s="26" t="s">
        <v>204</v>
      </c>
      <c r="Q95" s="24">
        <v>2872</v>
      </c>
      <c r="R95" s="19"/>
      <c r="S95" s="26" t="s">
        <v>204</v>
      </c>
      <c r="T95" s="24">
        <v>222757</v>
      </c>
      <c r="U95" s="19"/>
    </row>
    <row r="96" spans="1:30" x14ac:dyDescent="0.25">
      <c r="A96" s="12"/>
      <c r="B96" s="67" t="s">
        <v>301</v>
      </c>
      <c r="C96" s="14"/>
      <c r="D96" s="39">
        <v>5728716</v>
      </c>
      <c r="E96" s="39"/>
      <c r="F96" s="14"/>
      <c r="G96" s="39">
        <v>1875320</v>
      </c>
      <c r="H96" s="39"/>
      <c r="I96" s="14"/>
      <c r="J96" s="39">
        <v>1469777</v>
      </c>
      <c r="K96" s="39"/>
      <c r="L96" s="14"/>
      <c r="M96" s="39">
        <v>3345097</v>
      </c>
      <c r="N96" s="39"/>
      <c r="O96" s="14"/>
      <c r="P96" s="39">
        <v>136015</v>
      </c>
      <c r="Q96" s="39"/>
      <c r="R96" s="14"/>
      <c r="S96" s="39">
        <v>3093523</v>
      </c>
      <c r="T96" s="39"/>
      <c r="U96" s="14"/>
    </row>
    <row r="97" spans="1:30" x14ac:dyDescent="0.25">
      <c r="A97" s="12"/>
      <c r="B97" s="64" t="s">
        <v>263</v>
      </c>
      <c r="C97" s="19"/>
      <c r="D97" s="37">
        <v>6866869</v>
      </c>
      <c r="E97" s="37"/>
      <c r="F97" s="19"/>
      <c r="G97" s="37">
        <v>663232</v>
      </c>
      <c r="H97" s="37"/>
      <c r="I97" s="19"/>
      <c r="J97" s="37">
        <v>1755991</v>
      </c>
      <c r="K97" s="37"/>
      <c r="L97" s="19"/>
      <c r="M97" s="37">
        <v>2419223</v>
      </c>
      <c r="N97" s="37"/>
      <c r="O97" s="19"/>
      <c r="P97" s="37">
        <v>409656</v>
      </c>
      <c r="Q97" s="37"/>
      <c r="R97" s="19"/>
      <c r="S97" s="37">
        <v>2833250</v>
      </c>
      <c r="T97" s="37"/>
      <c r="U97" s="19"/>
    </row>
    <row r="98" spans="1:30" x14ac:dyDescent="0.25">
      <c r="A98" s="12"/>
      <c r="B98" s="67" t="s">
        <v>264</v>
      </c>
      <c r="C98" s="14"/>
      <c r="D98" s="40">
        <v>0</v>
      </c>
      <c r="E98" s="40"/>
      <c r="F98" s="14"/>
      <c r="G98" s="40">
        <v>0</v>
      </c>
      <c r="H98" s="40"/>
      <c r="I98" s="14"/>
      <c r="J98" s="40">
        <v>0</v>
      </c>
      <c r="K98" s="40"/>
      <c r="L98" s="14"/>
      <c r="M98" s="40">
        <v>0</v>
      </c>
      <c r="N98" s="40"/>
      <c r="O98" s="14"/>
      <c r="P98" s="40">
        <v>0</v>
      </c>
      <c r="Q98" s="40"/>
      <c r="R98" s="14"/>
      <c r="S98" s="40">
        <v>0</v>
      </c>
      <c r="T98" s="40"/>
      <c r="U98" s="14"/>
    </row>
    <row r="99" spans="1:30" x14ac:dyDescent="0.25">
      <c r="A99" s="12"/>
      <c r="B99" s="18" t="s">
        <v>317</v>
      </c>
      <c r="C99" s="19"/>
      <c r="D99" s="37">
        <v>27812</v>
      </c>
      <c r="E99" s="37"/>
      <c r="F99" s="19"/>
      <c r="G99" s="37">
        <v>21311</v>
      </c>
      <c r="H99" s="37"/>
      <c r="I99" s="19"/>
      <c r="J99" s="38">
        <v>0</v>
      </c>
      <c r="K99" s="38"/>
      <c r="L99" s="19"/>
      <c r="M99" s="37">
        <v>21311</v>
      </c>
      <c r="N99" s="37"/>
      <c r="O99" s="19"/>
      <c r="P99" s="38">
        <v>0</v>
      </c>
      <c r="Q99" s="38"/>
      <c r="R99" s="19"/>
      <c r="S99" s="37">
        <v>52822</v>
      </c>
      <c r="T99" s="37"/>
      <c r="U99" s="19"/>
    </row>
    <row r="100" spans="1:30" x14ac:dyDescent="0.25">
      <c r="A100" s="12"/>
      <c r="B100" s="21" t="s">
        <v>266</v>
      </c>
      <c r="C100" s="14"/>
      <c r="D100" s="40">
        <v>0</v>
      </c>
      <c r="E100" s="40"/>
      <c r="F100" s="14"/>
      <c r="G100" s="40">
        <v>0</v>
      </c>
      <c r="H100" s="40"/>
      <c r="I100" s="14"/>
      <c r="J100" s="40">
        <v>0</v>
      </c>
      <c r="K100" s="40"/>
      <c r="L100" s="14"/>
      <c r="M100" s="40">
        <v>0</v>
      </c>
      <c r="N100" s="40"/>
      <c r="O100" s="14"/>
      <c r="P100" s="40">
        <v>0</v>
      </c>
      <c r="Q100" s="40"/>
      <c r="R100" s="14"/>
      <c r="S100" s="40">
        <v>0</v>
      </c>
      <c r="T100" s="40"/>
      <c r="U100" s="14"/>
    </row>
    <row r="101" spans="1:30" x14ac:dyDescent="0.25">
      <c r="A101" s="12"/>
      <c r="B101" s="18" t="s">
        <v>267</v>
      </c>
      <c r="C101" s="19"/>
      <c r="D101" s="37">
        <v>1034884</v>
      </c>
      <c r="E101" s="37"/>
      <c r="F101" s="19"/>
      <c r="G101" s="37">
        <v>1010999</v>
      </c>
      <c r="H101" s="37"/>
      <c r="I101" s="19"/>
      <c r="J101" s="38">
        <v>0</v>
      </c>
      <c r="K101" s="38"/>
      <c r="L101" s="19"/>
      <c r="M101" s="37">
        <v>1010999</v>
      </c>
      <c r="N101" s="37"/>
      <c r="O101" s="19"/>
      <c r="P101" s="38">
        <v>0</v>
      </c>
      <c r="Q101" s="38"/>
      <c r="R101" s="19"/>
      <c r="S101" s="37">
        <v>534578</v>
      </c>
      <c r="T101" s="37"/>
      <c r="U101" s="19"/>
    </row>
    <row r="102" spans="1:30" ht="15.75" thickBot="1" x14ac:dyDescent="0.3">
      <c r="A102" s="12"/>
      <c r="B102" s="21" t="s">
        <v>268</v>
      </c>
      <c r="C102" s="14"/>
      <c r="D102" s="42">
        <v>0</v>
      </c>
      <c r="E102" s="42"/>
      <c r="F102" s="14"/>
      <c r="G102" s="42">
        <v>0</v>
      </c>
      <c r="H102" s="42"/>
      <c r="I102" s="14"/>
      <c r="J102" s="42">
        <v>0</v>
      </c>
      <c r="K102" s="42"/>
      <c r="L102" s="14"/>
      <c r="M102" s="42">
        <v>0</v>
      </c>
      <c r="N102" s="42"/>
      <c r="O102" s="14"/>
      <c r="P102" s="42">
        <v>0</v>
      </c>
      <c r="Q102" s="42"/>
      <c r="R102" s="14"/>
      <c r="S102" s="42">
        <v>0</v>
      </c>
      <c r="T102" s="42"/>
      <c r="U102" s="14"/>
    </row>
    <row r="103" spans="1:30" ht="15.75" thickBot="1" x14ac:dyDescent="0.3">
      <c r="A103" s="12"/>
      <c r="B103" s="18" t="s">
        <v>112</v>
      </c>
      <c r="C103" s="19"/>
      <c r="D103" s="28" t="s">
        <v>204</v>
      </c>
      <c r="E103" s="29">
        <v>13851308</v>
      </c>
      <c r="F103" s="19"/>
      <c r="G103" s="28" t="s">
        <v>204</v>
      </c>
      <c r="H103" s="29">
        <v>3570862</v>
      </c>
      <c r="I103" s="19"/>
      <c r="J103" s="28" t="s">
        <v>204</v>
      </c>
      <c r="K103" s="29">
        <v>3352195</v>
      </c>
      <c r="L103" s="19"/>
      <c r="M103" s="28" t="s">
        <v>204</v>
      </c>
      <c r="N103" s="29">
        <v>6923057</v>
      </c>
      <c r="O103" s="19"/>
      <c r="P103" s="28" t="s">
        <v>204</v>
      </c>
      <c r="Q103" s="29">
        <v>548543</v>
      </c>
      <c r="R103" s="19"/>
      <c r="S103" s="28" t="s">
        <v>204</v>
      </c>
      <c r="T103" s="29">
        <v>6736930</v>
      </c>
      <c r="U103" s="19"/>
    </row>
    <row r="104" spans="1:30" ht="15.75" thickTop="1" x14ac:dyDescent="0.25">
      <c r="A104" s="12" t="s">
        <v>559</v>
      </c>
      <c r="B104" s="60" t="s">
        <v>4</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row>
    <row r="105" spans="1:30" x14ac:dyDescent="0.25">
      <c r="A105" s="12"/>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row>
    <row r="106" spans="1:30" x14ac:dyDescent="0.25">
      <c r="A106" s="12"/>
      <c r="B106" s="14"/>
      <c r="C106" s="15"/>
      <c r="D106" s="33" t="s">
        <v>323</v>
      </c>
      <c r="E106" s="33"/>
      <c r="F106" s="33"/>
      <c r="G106" s="33"/>
      <c r="H106" s="33"/>
      <c r="I106" s="33"/>
      <c r="J106" s="33"/>
      <c r="K106" s="15"/>
      <c r="L106" s="33" t="s">
        <v>323</v>
      </c>
      <c r="M106" s="33"/>
      <c r="N106" s="33"/>
      <c r="O106" s="33"/>
      <c r="P106" s="33"/>
      <c r="Q106" s="33"/>
      <c r="R106" s="33"/>
      <c r="S106" s="15"/>
    </row>
    <row r="107" spans="1:30" ht="15.75" thickBot="1" x14ac:dyDescent="0.3">
      <c r="A107" s="12"/>
      <c r="B107" s="14"/>
      <c r="C107" s="15"/>
      <c r="D107" s="34" t="s">
        <v>258</v>
      </c>
      <c r="E107" s="34"/>
      <c r="F107" s="34"/>
      <c r="G107" s="34"/>
      <c r="H107" s="34"/>
      <c r="I107" s="34"/>
      <c r="J107" s="34"/>
      <c r="K107" s="15"/>
      <c r="L107" s="34" t="s">
        <v>324</v>
      </c>
      <c r="M107" s="34"/>
      <c r="N107" s="34"/>
      <c r="O107" s="34"/>
      <c r="P107" s="34"/>
      <c r="Q107" s="34"/>
      <c r="R107" s="34"/>
      <c r="S107" s="15"/>
    </row>
    <row r="108" spans="1:30" x14ac:dyDescent="0.25">
      <c r="A108" s="12"/>
      <c r="B108" s="31"/>
      <c r="C108" s="32"/>
      <c r="D108" s="16" t="s">
        <v>325</v>
      </c>
      <c r="E108" s="53"/>
      <c r="F108" s="52" t="s">
        <v>328</v>
      </c>
      <c r="G108" s="52"/>
      <c r="H108" s="53"/>
      <c r="I108" s="52" t="s">
        <v>331</v>
      </c>
      <c r="J108" s="52"/>
      <c r="K108" s="32"/>
      <c r="L108" s="16" t="s">
        <v>325</v>
      </c>
      <c r="M108" s="53"/>
      <c r="N108" s="52" t="s">
        <v>328</v>
      </c>
      <c r="O108" s="52"/>
      <c r="P108" s="53"/>
      <c r="Q108" s="52" t="s">
        <v>331</v>
      </c>
      <c r="R108" s="52"/>
      <c r="S108" s="32"/>
    </row>
    <row r="109" spans="1:30" x14ac:dyDescent="0.25">
      <c r="A109" s="12"/>
      <c r="B109" s="31"/>
      <c r="C109" s="32"/>
      <c r="D109" s="16" t="s">
        <v>326</v>
      </c>
      <c r="E109" s="54"/>
      <c r="F109" s="33" t="s">
        <v>329</v>
      </c>
      <c r="G109" s="33"/>
      <c r="H109" s="54"/>
      <c r="I109" s="33" t="s">
        <v>329</v>
      </c>
      <c r="J109" s="33"/>
      <c r="K109" s="32"/>
      <c r="L109" s="16" t="s">
        <v>326</v>
      </c>
      <c r="M109" s="54"/>
      <c r="N109" s="33" t="s">
        <v>329</v>
      </c>
      <c r="O109" s="33"/>
      <c r="P109" s="54"/>
      <c r="Q109" s="33" t="s">
        <v>329</v>
      </c>
      <c r="R109" s="33"/>
      <c r="S109" s="32"/>
    </row>
    <row r="110" spans="1:30" x14ac:dyDescent="0.25">
      <c r="A110" s="12"/>
      <c r="B110" s="31"/>
      <c r="C110" s="32"/>
      <c r="D110" s="16" t="s">
        <v>327</v>
      </c>
      <c r="E110" s="54"/>
      <c r="F110" s="33" t="s">
        <v>330</v>
      </c>
      <c r="G110" s="33"/>
      <c r="H110" s="54"/>
      <c r="I110" s="33" t="s">
        <v>330</v>
      </c>
      <c r="J110" s="33"/>
      <c r="K110" s="32"/>
      <c r="L110" s="16" t="s">
        <v>327</v>
      </c>
      <c r="M110" s="54"/>
      <c r="N110" s="33" t="s">
        <v>330</v>
      </c>
      <c r="O110" s="33"/>
      <c r="P110" s="54"/>
      <c r="Q110" s="33" t="s">
        <v>330</v>
      </c>
      <c r="R110" s="33"/>
      <c r="S110" s="32"/>
    </row>
    <row r="111" spans="1:30" x14ac:dyDescent="0.25">
      <c r="A111" s="12"/>
      <c r="B111" s="31"/>
      <c r="C111" s="32"/>
      <c r="D111" s="4"/>
      <c r="E111" s="54"/>
      <c r="F111" s="33" t="s">
        <v>309</v>
      </c>
      <c r="G111" s="33"/>
      <c r="H111" s="54"/>
      <c r="I111" s="33" t="s">
        <v>309</v>
      </c>
      <c r="J111" s="33"/>
      <c r="K111" s="32"/>
      <c r="L111" s="4"/>
      <c r="M111" s="54"/>
      <c r="N111" s="33" t="s">
        <v>309</v>
      </c>
      <c r="O111" s="33"/>
      <c r="P111" s="54"/>
      <c r="Q111" s="33" t="s">
        <v>309</v>
      </c>
      <c r="R111" s="33"/>
      <c r="S111" s="32"/>
    </row>
    <row r="112" spans="1:30" ht="15.75" thickBot="1" x14ac:dyDescent="0.3">
      <c r="A112" s="12"/>
      <c r="B112" s="31"/>
      <c r="C112" s="32"/>
      <c r="D112" s="58"/>
      <c r="E112" s="54"/>
      <c r="F112" s="34" t="s">
        <v>310</v>
      </c>
      <c r="G112" s="34"/>
      <c r="H112" s="54"/>
      <c r="I112" s="34" t="s">
        <v>310</v>
      </c>
      <c r="J112" s="34"/>
      <c r="K112" s="32"/>
      <c r="L112" s="58"/>
      <c r="M112" s="54"/>
      <c r="N112" s="34" t="s">
        <v>310</v>
      </c>
      <c r="O112" s="34"/>
      <c r="P112" s="54"/>
      <c r="Q112" s="34" t="s">
        <v>310</v>
      </c>
      <c r="R112" s="34"/>
      <c r="S112" s="32"/>
    </row>
    <row r="113" spans="1:30" x14ac:dyDescent="0.25">
      <c r="A113" s="12"/>
      <c r="B113" s="57"/>
      <c r="C113" s="14"/>
      <c r="D113" s="68"/>
      <c r="E113" s="14"/>
      <c r="F113" s="97"/>
      <c r="G113" s="97"/>
      <c r="H113" s="14"/>
      <c r="I113" s="97"/>
      <c r="J113" s="97"/>
      <c r="K113" s="14"/>
      <c r="L113" s="68"/>
      <c r="M113" s="14"/>
      <c r="N113" s="97"/>
      <c r="O113" s="97"/>
      <c r="P113" s="14"/>
      <c r="Q113" s="97"/>
      <c r="R113" s="97"/>
      <c r="S113" s="14"/>
    </row>
    <row r="114" spans="1:30" x14ac:dyDescent="0.25">
      <c r="A114" s="12"/>
      <c r="B114" s="18" t="s">
        <v>260</v>
      </c>
      <c r="C114" s="19"/>
      <c r="D114" s="20"/>
      <c r="E114" s="19"/>
      <c r="F114" s="35"/>
      <c r="G114" s="35"/>
      <c r="H114" s="19"/>
      <c r="I114" s="35"/>
      <c r="J114" s="35"/>
      <c r="K114" s="19"/>
      <c r="L114" s="20"/>
      <c r="M114" s="19"/>
      <c r="N114" s="35"/>
      <c r="O114" s="35"/>
      <c r="P114" s="19"/>
      <c r="Q114" s="35"/>
      <c r="R114" s="35"/>
      <c r="S114" s="19"/>
    </row>
    <row r="115" spans="1:30" x14ac:dyDescent="0.25">
      <c r="A115" s="12"/>
      <c r="B115" s="67" t="s">
        <v>300</v>
      </c>
      <c r="C115" s="14"/>
      <c r="D115" s="23">
        <v>0</v>
      </c>
      <c r="E115" s="14"/>
      <c r="F115" s="11" t="s">
        <v>204</v>
      </c>
      <c r="G115" s="23">
        <v>0</v>
      </c>
      <c r="H115" s="14"/>
      <c r="I115" s="11" t="s">
        <v>204</v>
      </c>
      <c r="J115" s="23">
        <v>0</v>
      </c>
      <c r="K115" s="14"/>
      <c r="L115" s="23">
        <v>0</v>
      </c>
      <c r="M115" s="14"/>
      <c r="N115" s="11" t="s">
        <v>204</v>
      </c>
      <c r="O115" s="23">
        <v>0</v>
      </c>
      <c r="P115" s="14"/>
      <c r="Q115" s="11" t="s">
        <v>204</v>
      </c>
      <c r="R115" s="23">
        <v>0</v>
      </c>
      <c r="S115" s="14"/>
    </row>
    <row r="116" spans="1:30" x14ac:dyDescent="0.25">
      <c r="A116" s="12"/>
      <c r="B116" s="64" t="s">
        <v>301</v>
      </c>
      <c r="C116" s="19"/>
      <c r="D116" s="25">
        <v>0</v>
      </c>
      <c r="E116" s="19"/>
      <c r="F116" s="38">
        <v>0</v>
      </c>
      <c r="G116" s="38"/>
      <c r="H116" s="19"/>
      <c r="I116" s="38">
        <v>0</v>
      </c>
      <c r="J116" s="38"/>
      <c r="K116" s="19"/>
      <c r="L116" s="25">
        <v>0</v>
      </c>
      <c r="M116" s="19"/>
      <c r="N116" s="38">
        <v>0</v>
      </c>
      <c r="O116" s="38"/>
      <c r="P116" s="19"/>
      <c r="Q116" s="38">
        <v>0</v>
      </c>
      <c r="R116" s="38"/>
      <c r="S116" s="19"/>
    </row>
    <row r="117" spans="1:30" x14ac:dyDescent="0.25">
      <c r="A117" s="12"/>
      <c r="B117" s="67" t="s">
        <v>263</v>
      </c>
      <c r="C117" s="14"/>
      <c r="D117" s="23">
        <v>1</v>
      </c>
      <c r="E117" s="14"/>
      <c r="F117" s="39">
        <v>541594</v>
      </c>
      <c r="G117" s="39"/>
      <c r="H117" s="14"/>
      <c r="I117" s="39">
        <v>541594</v>
      </c>
      <c r="J117" s="39"/>
      <c r="K117" s="14"/>
      <c r="L117" s="23">
        <v>1</v>
      </c>
      <c r="M117" s="14"/>
      <c r="N117" s="39">
        <v>58261</v>
      </c>
      <c r="O117" s="39"/>
      <c r="P117" s="14"/>
      <c r="Q117" s="39">
        <v>58261</v>
      </c>
      <c r="R117" s="39"/>
      <c r="S117" s="14"/>
    </row>
    <row r="118" spans="1:30" x14ac:dyDescent="0.25">
      <c r="A118" s="12"/>
      <c r="B118" s="64" t="s">
        <v>264</v>
      </c>
      <c r="C118" s="19"/>
      <c r="D118" s="25">
        <v>0</v>
      </c>
      <c r="E118" s="19"/>
      <c r="F118" s="38">
        <v>0</v>
      </c>
      <c r="G118" s="38"/>
      <c r="H118" s="19"/>
      <c r="I118" s="38">
        <v>0</v>
      </c>
      <c r="J118" s="38"/>
      <c r="K118" s="19"/>
      <c r="L118" s="25">
        <v>0</v>
      </c>
      <c r="M118" s="19"/>
      <c r="N118" s="38">
        <v>0</v>
      </c>
      <c r="O118" s="38"/>
      <c r="P118" s="19"/>
      <c r="Q118" s="38">
        <v>0</v>
      </c>
      <c r="R118" s="38"/>
      <c r="S118" s="19"/>
    </row>
    <row r="119" spans="1:30" x14ac:dyDescent="0.25">
      <c r="A119" s="12"/>
      <c r="B119" s="21" t="s">
        <v>317</v>
      </c>
      <c r="C119" s="14"/>
      <c r="D119" s="23">
        <v>0</v>
      </c>
      <c r="E119" s="14"/>
      <c r="F119" s="40">
        <v>0</v>
      </c>
      <c r="G119" s="40"/>
      <c r="H119" s="14"/>
      <c r="I119" s="40">
        <v>0</v>
      </c>
      <c r="J119" s="40"/>
      <c r="K119" s="14"/>
      <c r="L119" s="23">
        <v>1</v>
      </c>
      <c r="M119" s="14"/>
      <c r="N119" s="39">
        <v>28180</v>
      </c>
      <c r="O119" s="39"/>
      <c r="P119" s="14"/>
      <c r="Q119" s="39">
        <v>28180</v>
      </c>
      <c r="R119" s="39"/>
      <c r="S119" s="14"/>
    </row>
    <row r="120" spans="1:30" x14ac:dyDescent="0.25">
      <c r="A120" s="12"/>
      <c r="B120" s="18" t="s">
        <v>266</v>
      </c>
      <c r="C120" s="19"/>
      <c r="D120" s="25">
        <v>0</v>
      </c>
      <c r="E120" s="19"/>
      <c r="F120" s="38">
        <v>0</v>
      </c>
      <c r="G120" s="38"/>
      <c r="H120" s="19"/>
      <c r="I120" s="38">
        <v>0</v>
      </c>
      <c r="J120" s="38"/>
      <c r="K120" s="19"/>
      <c r="L120" s="25">
        <v>0</v>
      </c>
      <c r="M120" s="19"/>
      <c r="N120" s="38">
        <v>0</v>
      </c>
      <c r="O120" s="38"/>
      <c r="P120" s="19"/>
      <c r="Q120" s="38">
        <v>0</v>
      </c>
      <c r="R120" s="38"/>
      <c r="S120" s="19"/>
    </row>
    <row r="121" spans="1:30" x14ac:dyDescent="0.25">
      <c r="A121" s="12"/>
      <c r="B121" s="21" t="s">
        <v>267</v>
      </c>
      <c r="C121" s="14"/>
      <c r="D121" s="23">
        <v>0</v>
      </c>
      <c r="E121" s="14"/>
      <c r="F121" s="40">
        <v>0</v>
      </c>
      <c r="G121" s="40"/>
      <c r="H121" s="14"/>
      <c r="I121" s="40">
        <v>0</v>
      </c>
      <c r="J121" s="40"/>
      <c r="K121" s="14"/>
      <c r="L121" s="23">
        <v>0</v>
      </c>
      <c r="M121" s="14"/>
      <c r="N121" s="40">
        <v>0</v>
      </c>
      <c r="O121" s="40"/>
      <c r="P121" s="14"/>
      <c r="Q121" s="40">
        <v>0</v>
      </c>
      <c r="R121" s="40"/>
      <c r="S121" s="14"/>
    </row>
    <row r="122" spans="1:30" ht="15.75" thickBot="1" x14ac:dyDescent="0.3">
      <c r="A122" s="12"/>
      <c r="B122" s="18" t="s">
        <v>268</v>
      </c>
      <c r="C122" s="19"/>
      <c r="D122" s="46">
        <v>0</v>
      </c>
      <c r="E122" s="19"/>
      <c r="F122" s="56">
        <v>0</v>
      </c>
      <c r="G122" s="56"/>
      <c r="H122" s="19"/>
      <c r="I122" s="56">
        <v>0</v>
      </c>
      <c r="J122" s="56"/>
      <c r="K122" s="19"/>
      <c r="L122" s="46">
        <v>0</v>
      </c>
      <c r="M122" s="19"/>
      <c r="N122" s="56">
        <v>0</v>
      </c>
      <c r="O122" s="56"/>
      <c r="P122" s="19"/>
      <c r="Q122" s="56">
        <v>0</v>
      </c>
      <c r="R122" s="56"/>
      <c r="S122" s="19"/>
    </row>
    <row r="123" spans="1:30" ht="15.75" thickBot="1" x14ac:dyDescent="0.3">
      <c r="A123" s="12"/>
      <c r="B123" s="21" t="s">
        <v>112</v>
      </c>
      <c r="C123" s="14"/>
      <c r="D123" s="96">
        <v>1</v>
      </c>
      <c r="E123" s="14"/>
      <c r="F123" s="47" t="s">
        <v>204</v>
      </c>
      <c r="G123" s="48">
        <v>541594</v>
      </c>
      <c r="H123" s="14"/>
      <c r="I123" s="47" t="s">
        <v>204</v>
      </c>
      <c r="J123" s="48">
        <v>541594</v>
      </c>
      <c r="K123" s="14"/>
      <c r="L123" s="96">
        <v>2</v>
      </c>
      <c r="M123" s="14"/>
      <c r="N123" s="47" t="s">
        <v>204</v>
      </c>
      <c r="O123" s="48">
        <v>86441</v>
      </c>
      <c r="P123" s="14"/>
      <c r="Q123" s="47" t="s">
        <v>204</v>
      </c>
      <c r="R123" s="48">
        <v>86441</v>
      </c>
      <c r="S123" s="14"/>
    </row>
    <row r="124" spans="1:30" ht="15.75" thickTop="1" x14ac:dyDescent="0.25">
      <c r="A124" s="12" t="s">
        <v>560</v>
      </c>
      <c r="B124" s="60" t="s">
        <v>4</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row>
    <row r="125" spans="1:30" x14ac:dyDescent="0.25">
      <c r="A125" s="12"/>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row>
    <row r="126" spans="1:30" x14ac:dyDescent="0.25">
      <c r="A126" s="12"/>
      <c r="B126" s="14"/>
      <c r="C126" s="15"/>
      <c r="D126" s="33" t="s">
        <v>323</v>
      </c>
      <c r="E126" s="33"/>
      <c r="F126" s="33"/>
      <c r="G126" s="33"/>
      <c r="H126" s="15"/>
      <c r="I126" s="33" t="s">
        <v>323</v>
      </c>
      <c r="J126" s="33"/>
      <c r="K126" s="33"/>
      <c r="L126" s="33"/>
      <c r="M126" s="15"/>
    </row>
    <row r="127" spans="1:30" ht="15.75" thickBot="1" x14ac:dyDescent="0.3">
      <c r="A127" s="12"/>
      <c r="B127" s="14"/>
      <c r="C127" s="15"/>
      <c r="D127" s="34" t="s">
        <v>258</v>
      </c>
      <c r="E127" s="34"/>
      <c r="F127" s="34"/>
      <c r="G127" s="34"/>
      <c r="H127" s="15"/>
      <c r="I127" s="34" t="s">
        <v>324</v>
      </c>
      <c r="J127" s="34"/>
      <c r="K127" s="34"/>
      <c r="L127" s="34"/>
      <c r="M127" s="15"/>
    </row>
    <row r="128" spans="1:30" x14ac:dyDescent="0.25">
      <c r="A128" s="12"/>
      <c r="B128" s="31"/>
      <c r="C128" s="32"/>
      <c r="D128" s="16" t="s">
        <v>325</v>
      </c>
      <c r="E128" s="53"/>
      <c r="F128" s="52" t="s">
        <v>309</v>
      </c>
      <c r="G128" s="52"/>
      <c r="H128" s="32"/>
      <c r="I128" s="16" t="s">
        <v>325</v>
      </c>
      <c r="J128" s="53"/>
      <c r="K128" s="52" t="s">
        <v>309</v>
      </c>
      <c r="L128" s="52"/>
      <c r="M128" s="32"/>
    </row>
    <row r="129" spans="1:30" ht="15.75" thickBot="1" x14ac:dyDescent="0.3">
      <c r="A129" s="12"/>
      <c r="B129" s="31"/>
      <c r="C129" s="32"/>
      <c r="D129" s="17" t="s">
        <v>334</v>
      </c>
      <c r="E129" s="54"/>
      <c r="F129" s="34" t="s">
        <v>310</v>
      </c>
      <c r="G129" s="34"/>
      <c r="H129" s="32"/>
      <c r="I129" s="17" t="s">
        <v>334</v>
      </c>
      <c r="J129" s="54"/>
      <c r="K129" s="34" t="s">
        <v>310</v>
      </c>
      <c r="L129" s="34"/>
      <c r="M129" s="32"/>
    </row>
    <row r="130" spans="1:30" x14ac:dyDescent="0.25">
      <c r="A130" s="12"/>
      <c r="B130" s="18" t="s">
        <v>260</v>
      </c>
      <c r="C130" s="19"/>
      <c r="D130" s="20"/>
      <c r="E130" s="19"/>
      <c r="F130" s="36"/>
      <c r="G130" s="36"/>
      <c r="H130" s="19"/>
      <c r="I130" s="20"/>
      <c r="J130" s="19"/>
      <c r="K130" s="36"/>
      <c r="L130" s="36"/>
      <c r="M130" s="19"/>
    </row>
    <row r="131" spans="1:30" x14ac:dyDescent="0.25">
      <c r="A131" s="12"/>
      <c r="B131" s="67" t="s">
        <v>300</v>
      </c>
      <c r="C131" s="14"/>
      <c r="D131" s="23">
        <v>0</v>
      </c>
      <c r="E131" s="14"/>
      <c r="F131" s="40">
        <v>0</v>
      </c>
      <c r="G131" s="40"/>
      <c r="H131" s="14"/>
      <c r="I131" s="23">
        <v>1</v>
      </c>
      <c r="J131" s="14"/>
      <c r="K131" s="11" t="s">
        <v>204</v>
      </c>
      <c r="L131" s="22">
        <v>113552</v>
      </c>
      <c r="M131" s="14"/>
    </row>
    <row r="132" spans="1:30" x14ac:dyDescent="0.25">
      <c r="A132" s="12"/>
      <c r="B132" s="64" t="s">
        <v>301</v>
      </c>
      <c r="C132" s="19"/>
      <c r="D132" s="25">
        <v>0</v>
      </c>
      <c r="E132" s="19"/>
      <c r="F132" s="38">
        <v>0</v>
      </c>
      <c r="G132" s="38"/>
      <c r="H132" s="19"/>
      <c r="I132" s="25">
        <v>0</v>
      </c>
      <c r="J132" s="19"/>
      <c r="K132" s="38">
        <v>0</v>
      </c>
      <c r="L132" s="38"/>
      <c r="M132" s="19"/>
    </row>
    <row r="133" spans="1:30" x14ac:dyDescent="0.25">
      <c r="A133" s="12"/>
      <c r="B133" s="67" t="s">
        <v>263</v>
      </c>
      <c r="C133" s="14"/>
      <c r="D133" s="23">
        <v>1</v>
      </c>
      <c r="E133" s="14"/>
      <c r="F133" s="39">
        <v>54427</v>
      </c>
      <c r="G133" s="39"/>
      <c r="H133" s="14"/>
      <c r="I133" s="23">
        <v>1</v>
      </c>
      <c r="J133" s="14"/>
      <c r="K133" s="39">
        <v>1197418</v>
      </c>
      <c r="L133" s="39"/>
      <c r="M133" s="14"/>
    </row>
    <row r="134" spans="1:30" x14ac:dyDescent="0.25">
      <c r="A134" s="12"/>
      <c r="B134" s="64" t="s">
        <v>264</v>
      </c>
      <c r="C134" s="19"/>
      <c r="D134" s="25">
        <v>0</v>
      </c>
      <c r="E134" s="19"/>
      <c r="F134" s="38">
        <v>0</v>
      </c>
      <c r="G134" s="38"/>
      <c r="H134" s="19"/>
      <c r="I134" s="25">
        <v>0</v>
      </c>
      <c r="J134" s="19"/>
      <c r="K134" s="38">
        <v>0</v>
      </c>
      <c r="L134" s="38"/>
      <c r="M134" s="19"/>
    </row>
    <row r="135" spans="1:30" x14ac:dyDescent="0.25">
      <c r="A135" s="12"/>
      <c r="B135" s="21" t="s">
        <v>317</v>
      </c>
      <c r="C135" s="14"/>
      <c r="D135" s="23">
        <v>0</v>
      </c>
      <c r="E135" s="14"/>
      <c r="F135" s="40">
        <v>0</v>
      </c>
      <c r="G135" s="40"/>
      <c r="H135" s="14"/>
      <c r="I135" s="23">
        <v>0</v>
      </c>
      <c r="J135" s="14"/>
      <c r="K135" s="40">
        <v>0</v>
      </c>
      <c r="L135" s="40"/>
      <c r="M135" s="14"/>
    </row>
    <row r="136" spans="1:30" x14ac:dyDescent="0.25">
      <c r="A136" s="12"/>
      <c r="B136" s="18" t="s">
        <v>266</v>
      </c>
      <c r="C136" s="19"/>
      <c r="D136" s="25">
        <v>0</v>
      </c>
      <c r="E136" s="19"/>
      <c r="F136" s="38">
        <v>0</v>
      </c>
      <c r="G136" s="38"/>
      <c r="H136" s="19"/>
      <c r="I136" s="25">
        <v>0</v>
      </c>
      <c r="J136" s="19"/>
      <c r="K136" s="38">
        <v>0</v>
      </c>
      <c r="L136" s="38"/>
      <c r="M136" s="19"/>
    </row>
    <row r="137" spans="1:30" x14ac:dyDescent="0.25">
      <c r="A137" s="12"/>
      <c r="B137" s="21" t="s">
        <v>267</v>
      </c>
      <c r="C137" s="14"/>
      <c r="D137" s="23">
        <v>0</v>
      </c>
      <c r="E137" s="14"/>
      <c r="F137" s="40">
        <v>0</v>
      </c>
      <c r="G137" s="40"/>
      <c r="H137" s="14"/>
      <c r="I137" s="23">
        <v>0</v>
      </c>
      <c r="J137" s="14"/>
      <c r="K137" s="40">
        <v>0</v>
      </c>
      <c r="L137" s="40"/>
      <c r="M137" s="14"/>
    </row>
    <row r="138" spans="1:30" ht="15.75" thickBot="1" x14ac:dyDescent="0.3">
      <c r="A138" s="12"/>
      <c r="B138" s="18" t="s">
        <v>268</v>
      </c>
      <c r="C138" s="19"/>
      <c r="D138" s="46">
        <v>0</v>
      </c>
      <c r="E138" s="19"/>
      <c r="F138" s="56">
        <v>0</v>
      </c>
      <c r="G138" s="56"/>
      <c r="H138" s="19"/>
      <c r="I138" s="46">
        <v>0</v>
      </c>
      <c r="J138" s="19"/>
      <c r="K138" s="56">
        <v>0</v>
      </c>
      <c r="L138" s="56"/>
      <c r="M138" s="19"/>
    </row>
    <row r="139" spans="1:30" ht="15.75" thickBot="1" x14ac:dyDescent="0.3">
      <c r="A139" s="12"/>
      <c r="B139" s="21" t="s">
        <v>112</v>
      </c>
      <c r="C139" s="14"/>
      <c r="D139" s="96">
        <v>1</v>
      </c>
      <c r="E139" s="14"/>
      <c r="F139" s="47" t="s">
        <v>204</v>
      </c>
      <c r="G139" s="48">
        <v>54427</v>
      </c>
      <c r="H139" s="14"/>
      <c r="I139" s="96">
        <v>2</v>
      </c>
      <c r="J139" s="14"/>
      <c r="K139" s="47" t="s">
        <v>204</v>
      </c>
      <c r="L139" s="48">
        <v>1310970</v>
      </c>
      <c r="M139" s="14"/>
    </row>
    <row r="140" spans="1:30" ht="15.75" thickTop="1" x14ac:dyDescent="0.25">
      <c r="A140" s="12"/>
      <c r="B140" s="14"/>
      <c r="C140" s="14"/>
      <c r="D140" s="14"/>
      <c r="E140" s="14"/>
      <c r="F140" s="14"/>
      <c r="G140" s="14"/>
      <c r="H140" s="14"/>
      <c r="I140" s="14"/>
      <c r="J140" s="14"/>
      <c r="K140" s="14"/>
      <c r="L140" s="14"/>
      <c r="M140" s="14"/>
    </row>
    <row r="141" spans="1:30" ht="15" customHeight="1" x14ac:dyDescent="0.25">
      <c r="A141" s="12" t="s">
        <v>561</v>
      </c>
      <c r="B141" s="60" t="s">
        <v>4</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60"/>
      <c r="AC141" s="60"/>
      <c r="AD141" s="60"/>
    </row>
    <row r="142" spans="1:30" x14ac:dyDescent="0.25">
      <c r="A142" s="12"/>
      <c r="B142" s="62"/>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row>
    <row r="143" spans="1:30" ht="15.75" thickBot="1" x14ac:dyDescent="0.3">
      <c r="A143" s="12"/>
      <c r="B143" s="14"/>
      <c r="C143" s="15"/>
      <c r="D143" s="17" t="s">
        <v>258</v>
      </c>
      <c r="E143" s="15"/>
      <c r="F143" s="17" t="s">
        <v>259</v>
      </c>
      <c r="G143" s="15"/>
    </row>
    <row r="144" spans="1:30" x14ac:dyDescent="0.25">
      <c r="A144" s="12"/>
      <c r="B144" s="31"/>
      <c r="C144" s="32"/>
      <c r="D144" s="16" t="s">
        <v>380</v>
      </c>
      <c r="E144" s="32"/>
      <c r="F144" s="16" t="s">
        <v>380</v>
      </c>
      <c r="G144" s="32"/>
    </row>
    <row r="145" spans="1:30" ht="15.75" thickBot="1" x14ac:dyDescent="0.3">
      <c r="A145" s="12"/>
      <c r="B145" s="31"/>
      <c r="C145" s="32"/>
      <c r="D145" s="17" t="s">
        <v>381</v>
      </c>
      <c r="E145" s="32"/>
      <c r="F145" s="17" t="s">
        <v>381</v>
      </c>
      <c r="G145" s="32"/>
    </row>
    <row r="146" spans="1:30" x14ac:dyDescent="0.25">
      <c r="A146" s="12"/>
      <c r="B146" s="18" t="s">
        <v>260</v>
      </c>
      <c r="C146" s="19"/>
      <c r="D146" s="20"/>
      <c r="E146" s="19"/>
      <c r="F146" s="20"/>
      <c r="G146" s="19"/>
    </row>
    <row r="147" spans="1:30" x14ac:dyDescent="0.25">
      <c r="A147" s="12"/>
      <c r="B147" s="67" t="s">
        <v>382</v>
      </c>
      <c r="C147" s="14"/>
      <c r="D147" s="23">
        <v>3.64</v>
      </c>
      <c r="E147" s="14"/>
      <c r="F147" s="23">
        <v>3.23</v>
      </c>
      <c r="G147" s="14"/>
    </row>
    <row r="148" spans="1:30" x14ac:dyDescent="0.25">
      <c r="A148" s="12"/>
      <c r="B148" s="64" t="s">
        <v>383</v>
      </c>
      <c r="C148" s="19"/>
      <c r="D148" s="25">
        <v>3.15</v>
      </c>
      <c r="E148" s="19"/>
      <c r="F148" s="25">
        <v>3.22</v>
      </c>
      <c r="G148" s="19"/>
    </row>
    <row r="149" spans="1:30" x14ac:dyDescent="0.25">
      <c r="A149" s="12"/>
      <c r="B149" s="67" t="s">
        <v>263</v>
      </c>
      <c r="C149" s="14"/>
      <c r="D149" s="23">
        <v>4.55</v>
      </c>
      <c r="E149" s="14"/>
      <c r="F149" s="23">
        <v>4.5599999999999996</v>
      </c>
      <c r="G149" s="14"/>
    </row>
    <row r="150" spans="1:30" x14ac:dyDescent="0.25">
      <c r="A150" s="12"/>
      <c r="B150" s="64" t="s">
        <v>264</v>
      </c>
      <c r="C150" s="19"/>
      <c r="D150" s="25">
        <v>3.01</v>
      </c>
      <c r="E150" s="19"/>
      <c r="F150" s="25">
        <v>3.04</v>
      </c>
      <c r="G150" s="19"/>
    </row>
    <row r="151" spans="1:30" x14ac:dyDescent="0.25">
      <c r="A151" s="12"/>
      <c r="B151" s="21" t="s">
        <v>317</v>
      </c>
      <c r="C151" s="14"/>
      <c r="D151" s="23">
        <v>3</v>
      </c>
      <c r="E151" s="14"/>
      <c r="F151" s="23">
        <v>3.09</v>
      </c>
      <c r="G151" s="14"/>
    </row>
    <row r="152" spans="1:30" x14ac:dyDescent="0.25">
      <c r="A152" s="12"/>
      <c r="B152" s="18" t="s">
        <v>266</v>
      </c>
      <c r="C152" s="19"/>
      <c r="D152" s="25">
        <v>2.35</v>
      </c>
      <c r="E152" s="19"/>
      <c r="F152" s="25">
        <v>2.5499999999999998</v>
      </c>
      <c r="G152" s="19"/>
    </row>
    <row r="153" spans="1:30" x14ac:dyDescent="0.25">
      <c r="A153" s="12"/>
      <c r="B153" s="21" t="s">
        <v>267</v>
      </c>
      <c r="C153" s="14"/>
      <c r="D153" s="23">
        <v>3.02</v>
      </c>
      <c r="E153" s="14"/>
      <c r="F153" s="23">
        <v>3.17</v>
      </c>
      <c r="G153" s="14"/>
    </row>
    <row r="154" spans="1:30" ht="15.75" thickBot="1" x14ac:dyDescent="0.3">
      <c r="A154" s="12"/>
      <c r="B154" s="18" t="s">
        <v>268</v>
      </c>
      <c r="C154" s="19"/>
      <c r="D154" s="46">
        <v>3.28</v>
      </c>
      <c r="E154" s="19"/>
      <c r="F154" s="46">
        <v>3.5</v>
      </c>
      <c r="G154" s="19"/>
    </row>
    <row r="155" spans="1:30" ht="15.75" thickBot="1" x14ac:dyDescent="0.3">
      <c r="A155" s="12"/>
      <c r="B155" s="21" t="s">
        <v>384</v>
      </c>
      <c r="C155" s="14"/>
      <c r="D155" s="96">
        <v>3.18</v>
      </c>
      <c r="E155" s="14"/>
      <c r="F155" s="96">
        <v>3.25</v>
      </c>
      <c r="G155" s="14"/>
    </row>
    <row r="156" spans="1:30" ht="15.75" thickTop="1" x14ac:dyDescent="0.25">
      <c r="A156" s="12" t="s">
        <v>562</v>
      </c>
      <c r="B156" s="60" t="s">
        <v>4</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row>
    <row r="157" spans="1:30" x14ac:dyDescent="0.25">
      <c r="A157" s="12"/>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row>
    <row r="158" spans="1:30" ht="16.5" customHeight="1" x14ac:dyDescent="0.25">
      <c r="A158" s="12"/>
      <c r="B158" s="111" t="s">
        <v>386</v>
      </c>
      <c r="C158" s="32"/>
      <c r="D158" s="113" t="s">
        <v>387</v>
      </c>
      <c r="E158" s="113"/>
      <c r="F158" s="32"/>
      <c r="G158" s="113" t="s">
        <v>387</v>
      </c>
      <c r="H158" s="113"/>
      <c r="I158" s="32"/>
      <c r="J158" s="113" t="s">
        <v>263</v>
      </c>
      <c r="K158" s="113"/>
      <c r="L158" s="32"/>
      <c r="M158" s="113" t="s">
        <v>264</v>
      </c>
      <c r="N158" s="113"/>
      <c r="O158" s="32"/>
      <c r="P158" s="113" t="s">
        <v>390</v>
      </c>
      <c r="Q158" s="113"/>
      <c r="R158" s="32"/>
      <c r="S158" s="113" t="s">
        <v>266</v>
      </c>
      <c r="T158" s="113"/>
      <c r="U158" s="32"/>
      <c r="V158" s="113" t="s">
        <v>266</v>
      </c>
      <c r="W158" s="113"/>
      <c r="X158" s="32"/>
      <c r="Y158" s="113" t="s">
        <v>268</v>
      </c>
      <c r="Z158" s="113"/>
      <c r="AA158" s="32"/>
      <c r="AB158" s="113" t="s">
        <v>112</v>
      </c>
      <c r="AC158" s="113"/>
      <c r="AD158" s="32"/>
    </row>
    <row r="159" spans="1:30" ht="15.75" thickBot="1" x14ac:dyDescent="0.3">
      <c r="A159" s="12"/>
      <c r="B159" s="112"/>
      <c r="C159" s="32"/>
      <c r="D159" s="114" t="s">
        <v>388</v>
      </c>
      <c r="E159" s="114"/>
      <c r="F159" s="32"/>
      <c r="G159" s="114" t="s">
        <v>389</v>
      </c>
      <c r="H159" s="114"/>
      <c r="I159" s="32"/>
      <c r="J159" s="114"/>
      <c r="K159" s="114"/>
      <c r="L159" s="32"/>
      <c r="M159" s="114"/>
      <c r="N159" s="114"/>
      <c r="O159" s="32"/>
      <c r="P159" s="114" t="s">
        <v>391</v>
      </c>
      <c r="Q159" s="114"/>
      <c r="R159" s="32"/>
      <c r="S159" s="114"/>
      <c r="T159" s="114"/>
      <c r="U159" s="32"/>
      <c r="V159" s="114" t="s">
        <v>392</v>
      </c>
      <c r="W159" s="114"/>
      <c r="X159" s="32"/>
      <c r="Y159" s="114"/>
      <c r="Z159" s="114"/>
      <c r="AA159" s="32"/>
      <c r="AB159" s="114"/>
      <c r="AC159" s="114"/>
      <c r="AD159" s="32"/>
    </row>
    <row r="160" spans="1:30" x14ac:dyDescent="0.25">
      <c r="A160" s="12"/>
      <c r="B160" s="98"/>
      <c r="C160" s="14"/>
      <c r="D160" s="97"/>
      <c r="E160" s="97"/>
      <c r="F160" s="14"/>
      <c r="G160" s="97"/>
      <c r="H160" s="97"/>
      <c r="I160" s="14"/>
      <c r="J160" s="97"/>
      <c r="K160" s="97"/>
      <c r="L160" s="14"/>
      <c r="M160" s="97"/>
      <c r="N160" s="97"/>
      <c r="O160" s="14"/>
      <c r="P160" s="97"/>
      <c r="Q160" s="97"/>
      <c r="R160" s="14"/>
      <c r="S160" s="97"/>
      <c r="T160" s="97"/>
      <c r="U160" s="14"/>
      <c r="V160" s="97"/>
      <c r="W160" s="97"/>
      <c r="X160" s="14"/>
      <c r="Y160" s="97"/>
      <c r="Z160" s="97"/>
      <c r="AA160" s="14"/>
      <c r="AB160" s="97"/>
      <c r="AC160" s="97"/>
      <c r="AD160" s="14"/>
    </row>
    <row r="161" spans="1:30" x14ac:dyDescent="0.25">
      <c r="A161" s="12"/>
      <c r="B161" s="99" t="s">
        <v>316</v>
      </c>
      <c r="C161" s="19"/>
      <c r="D161" s="35"/>
      <c r="E161" s="35"/>
      <c r="F161" s="19"/>
      <c r="G161" s="35"/>
      <c r="H161" s="35"/>
      <c r="I161" s="19"/>
      <c r="J161" s="35"/>
      <c r="K161" s="35"/>
      <c r="L161" s="19"/>
      <c r="M161" s="35"/>
      <c r="N161" s="35"/>
      <c r="O161" s="19"/>
      <c r="P161" s="35"/>
      <c r="Q161" s="35"/>
      <c r="R161" s="19"/>
      <c r="S161" s="35"/>
      <c r="T161" s="35"/>
      <c r="U161" s="19"/>
      <c r="V161" s="35"/>
      <c r="W161" s="35"/>
      <c r="X161" s="19"/>
      <c r="Y161" s="35"/>
      <c r="Z161" s="35"/>
      <c r="AA161" s="19"/>
      <c r="AB161" s="35"/>
      <c r="AC161" s="35"/>
      <c r="AD161" s="19"/>
    </row>
    <row r="162" spans="1:30" x14ac:dyDescent="0.25">
      <c r="A162" s="12"/>
      <c r="B162" s="100" t="s">
        <v>393</v>
      </c>
      <c r="C162" s="14"/>
      <c r="D162" s="101" t="s">
        <v>204</v>
      </c>
      <c r="E162" s="102">
        <v>14294985</v>
      </c>
      <c r="F162" s="14"/>
      <c r="G162" s="101" t="s">
        <v>204</v>
      </c>
      <c r="H162" s="102">
        <v>278632256</v>
      </c>
      <c r="I162" s="14"/>
      <c r="J162" s="101" t="s">
        <v>204</v>
      </c>
      <c r="K162" s="102">
        <v>7104209</v>
      </c>
      <c r="L162" s="14"/>
      <c r="M162" s="101" t="s">
        <v>204</v>
      </c>
      <c r="N162" s="102">
        <v>20667378</v>
      </c>
      <c r="O162" s="14"/>
      <c r="P162" s="101" t="s">
        <v>204</v>
      </c>
      <c r="Q162" s="102">
        <v>43961408</v>
      </c>
      <c r="R162" s="14"/>
      <c r="S162" s="101" t="s">
        <v>204</v>
      </c>
      <c r="T162" s="102">
        <v>867858</v>
      </c>
      <c r="U162" s="14"/>
      <c r="V162" s="101" t="s">
        <v>204</v>
      </c>
      <c r="W162" s="102">
        <v>23092516</v>
      </c>
      <c r="X162" s="14"/>
      <c r="Y162" s="101" t="s">
        <v>204</v>
      </c>
      <c r="Z162" s="102">
        <v>11091240</v>
      </c>
      <c r="AA162" s="14"/>
      <c r="AB162" s="101" t="s">
        <v>204</v>
      </c>
      <c r="AC162" s="102">
        <v>399711850</v>
      </c>
      <c r="AD162" s="14"/>
    </row>
    <row r="163" spans="1:30" x14ac:dyDescent="0.25">
      <c r="A163" s="12"/>
      <c r="B163" s="103" t="s">
        <v>394</v>
      </c>
      <c r="C163" s="19"/>
      <c r="D163" s="115" t="s">
        <v>245</v>
      </c>
      <c r="E163" s="115"/>
      <c r="F163" s="19"/>
      <c r="G163" s="116">
        <v>3799906</v>
      </c>
      <c r="H163" s="116"/>
      <c r="I163" s="19"/>
      <c r="J163" s="115" t="s">
        <v>245</v>
      </c>
      <c r="K163" s="115"/>
      <c r="L163" s="19"/>
      <c r="M163" s="115" t="s">
        <v>245</v>
      </c>
      <c r="N163" s="115"/>
      <c r="O163" s="19"/>
      <c r="P163" s="116">
        <v>265272</v>
      </c>
      <c r="Q163" s="116"/>
      <c r="R163" s="19"/>
      <c r="S163" s="115" t="s">
        <v>245</v>
      </c>
      <c r="T163" s="115"/>
      <c r="U163" s="19"/>
      <c r="V163" s="115" t="s">
        <v>245</v>
      </c>
      <c r="W163" s="115"/>
      <c r="X163" s="19"/>
      <c r="Y163" s="115" t="s">
        <v>245</v>
      </c>
      <c r="Z163" s="115"/>
      <c r="AA163" s="19"/>
      <c r="AB163" s="116">
        <v>4065178</v>
      </c>
      <c r="AC163" s="116"/>
      <c r="AD163" s="19"/>
    </row>
    <row r="164" spans="1:30" x14ac:dyDescent="0.25">
      <c r="A164" s="12"/>
      <c r="B164" s="100" t="s">
        <v>395</v>
      </c>
      <c r="C164" s="14"/>
      <c r="D164" s="117" t="s">
        <v>245</v>
      </c>
      <c r="E164" s="117"/>
      <c r="F164" s="14"/>
      <c r="G164" s="118">
        <v>5154504</v>
      </c>
      <c r="H164" s="118"/>
      <c r="I164" s="14"/>
      <c r="J164" s="118">
        <v>3923628</v>
      </c>
      <c r="K164" s="118"/>
      <c r="L164" s="14"/>
      <c r="M164" s="118">
        <v>97433</v>
      </c>
      <c r="N164" s="118"/>
      <c r="O164" s="14"/>
      <c r="P164" s="118">
        <v>767341</v>
      </c>
      <c r="Q164" s="118"/>
      <c r="R164" s="14"/>
      <c r="S164" s="118">
        <v>16499</v>
      </c>
      <c r="T164" s="118"/>
      <c r="U164" s="14"/>
      <c r="V164" s="118">
        <v>120000</v>
      </c>
      <c r="W164" s="118"/>
      <c r="X164" s="14"/>
      <c r="Y164" s="117" t="s">
        <v>245</v>
      </c>
      <c r="Z164" s="117"/>
      <c r="AA164" s="14"/>
      <c r="AB164" s="118">
        <v>10079405</v>
      </c>
      <c r="AC164" s="118"/>
      <c r="AD164" s="14"/>
    </row>
    <row r="165" spans="1:30" ht="15.75" thickBot="1" x14ac:dyDescent="0.3">
      <c r="A165" s="12"/>
      <c r="B165" s="103" t="s">
        <v>396</v>
      </c>
      <c r="C165" s="19"/>
      <c r="D165" s="119" t="s">
        <v>245</v>
      </c>
      <c r="E165" s="119"/>
      <c r="F165" s="19"/>
      <c r="G165" s="119" t="s">
        <v>245</v>
      </c>
      <c r="H165" s="119"/>
      <c r="I165" s="19"/>
      <c r="J165" s="119" t="s">
        <v>245</v>
      </c>
      <c r="K165" s="119"/>
      <c r="L165" s="19"/>
      <c r="M165" s="119" t="s">
        <v>245</v>
      </c>
      <c r="N165" s="119"/>
      <c r="O165" s="19"/>
      <c r="P165" s="119" t="s">
        <v>245</v>
      </c>
      <c r="Q165" s="119"/>
      <c r="R165" s="19"/>
      <c r="S165" s="119" t="s">
        <v>245</v>
      </c>
      <c r="T165" s="119"/>
      <c r="U165" s="19"/>
      <c r="V165" s="119" t="s">
        <v>245</v>
      </c>
      <c r="W165" s="119"/>
      <c r="X165" s="19"/>
      <c r="Y165" s="119" t="s">
        <v>245</v>
      </c>
      <c r="Z165" s="119"/>
      <c r="AA165" s="19"/>
      <c r="AB165" s="119" t="s">
        <v>245</v>
      </c>
      <c r="AC165" s="119"/>
      <c r="AD165" s="19"/>
    </row>
    <row r="166" spans="1:30" ht="15.75" thickBot="1" x14ac:dyDescent="0.3">
      <c r="A166" s="12"/>
      <c r="B166" s="100" t="s">
        <v>269</v>
      </c>
      <c r="C166" s="14"/>
      <c r="D166" s="105" t="s">
        <v>204</v>
      </c>
      <c r="E166" s="106">
        <v>14294985</v>
      </c>
      <c r="F166" s="14"/>
      <c r="G166" s="105" t="s">
        <v>204</v>
      </c>
      <c r="H166" s="106">
        <v>287586666</v>
      </c>
      <c r="I166" s="14"/>
      <c r="J166" s="105" t="s">
        <v>204</v>
      </c>
      <c r="K166" s="106">
        <v>11027837</v>
      </c>
      <c r="L166" s="14"/>
      <c r="M166" s="105" t="s">
        <v>204</v>
      </c>
      <c r="N166" s="106">
        <v>20764811</v>
      </c>
      <c r="O166" s="14"/>
      <c r="P166" s="105" t="s">
        <v>204</v>
      </c>
      <c r="Q166" s="106">
        <v>44994021</v>
      </c>
      <c r="R166" s="14"/>
      <c r="S166" s="105" t="s">
        <v>204</v>
      </c>
      <c r="T166" s="106">
        <v>884357</v>
      </c>
      <c r="U166" s="14"/>
      <c r="V166" s="105" t="s">
        <v>204</v>
      </c>
      <c r="W166" s="106">
        <v>23212516</v>
      </c>
      <c r="X166" s="14"/>
      <c r="Y166" s="105" t="s">
        <v>204</v>
      </c>
      <c r="Z166" s="106">
        <v>11091240</v>
      </c>
      <c r="AA166" s="14"/>
      <c r="AB166" s="105" t="s">
        <v>204</v>
      </c>
      <c r="AC166" s="106">
        <v>413856433</v>
      </c>
      <c r="AD166" s="14"/>
    </row>
    <row r="167" spans="1:30" ht="15.75" thickTop="1" x14ac:dyDescent="0.25">
      <c r="A167" s="12"/>
      <c r="B167" s="27"/>
      <c r="C167" s="19"/>
      <c r="D167" s="120"/>
      <c r="E167" s="120"/>
      <c r="F167" s="19"/>
      <c r="G167" s="120"/>
      <c r="H167" s="120"/>
      <c r="I167" s="19"/>
      <c r="J167" s="120"/>
      <c r="K167" s="120"/>
      <c r="L167" s="19"/>
      <c r="M167" s="120"/>
      <c r="N167" s="120"/>
      <c r="O167" s="19"/>
      <c r="P167" s="120"/>
      <c r="Q167" s="120"/>
      <c r="R167" s="19"/>
      <c r="S167" s="120"/>
      <c r="T167" s="120"/>
      <c r="U167" s="19"/>
      <c r="V167" s="120"/>
      <c r="W167" s="120"/>
      <c r="X167" s="19"/>
      <c r="Y167" s="120"/>
      <c r="Z167" s="120"/>
      <c r="AA167" s="19"/>
      <c r="AB167" s="120"/>
      <c r="AC167" s="120"/>
      <c r="AD167" s="19"/>
    </row>
    <row r="168" spans="1:30" x14ac:dyDescent="0.25">
      <c r="A168" s="12"/>
      <c r="B168" s="107" t="s">
        <v>318</v>
      </c>
      <c r="C168" s="14"/>
      <c r="D168" s="70"/>
      <c r="E168" s="70"/>
      <c r="F168" s="14"/>
      <c r="G168" s="70"/>
      <c r="H168" s="70"/>
      <c r="I168" s="14"/>
      <c r="J168" s="70"/>
      <c r="K168" s="70"/>
      <c r="L168" s="14"/>
      <c r="M168" s="70"/>
      <c r="N168" s="70"/>
      <c r="O168" s="14"/>
      <c r="P168" s="70"/>
      <c r="Q168" s="70"/>
      <c r="R168" s="14"/>
      <c r="S168" s="70"/>
      <c r="T168" s="70"/>
      <c r="U168" s="14"/>
      <c r="V168" s="70"/>
      <c r="W168" s="70"/>
      <c r="X168" s="14"/>
      <c r="Y168" s="70"/>
      <c r="Z168" s="70"/>
      <c r="AA168" s="14"/>
      <c r="AB168" s="70"/>
      <c r="AC168" s="70"/>
      <c r="AD168" s="14"/>
    </row>
    <row r="169" spans="1:30" x14ac:dyDescent="0.25">
      <c r="A169" s="12"/>
      <c r="B169" s="103" t="s">
        <v>393</v>
      </c>
      <c r="C169" s="19"/>
      <c r="D169" s="108" t="s">
        <v>204</v>
      </c>
      <c r="E169" s="104">
        <v>6455427</v>
      </c>
      <c r="F169" s="19"/>
      <c r="G169" s="108" t="s">
        <v>204</v>
      </c>
      <c r="H169" s="104">
        <v>263567665</v>
      </c>
      <c r="I169" s="19"/>
      <c r="J169" s="108" t="s">
        <v>204</v>
      </c>
      <c r="K169" s="104">
        <v>8974864</v>
      </c>
      <c r="L169" s="19"/>
      <c r="M169" s="108" t="s">
        <v>204</v>
      </c>
      <c r="N169" s="104">
        <v>16456921</v>
      </c>
      <c r="O169" s="19"/>
      <c r="P169" s="108" t="s">
        <v>204</v>
      </c>
      <c r="Q169" s="104">
        <v>35435491</v>
      </c>
      <c r="R169" s="19"/>
      <c r="S169" s="108" t="s">
        <v>204</v>
      </c>
      <c r="T169" s="104">
        <v>1079583</v>
      </c>
      <c r="U169" s="19"/>
      <c r="V169" s="108" t="s">
        <v>204</v>
      </c>
      <c r="W169" s="104">
        <v>24257465</v>
      </c>
      <c r="X169" s="19"/>
      <c r="Y169" s="108" t="s">
        <v>204</v>
      </c>
      <c r="Z169" s="104">
        <v>10291678</v>
      </c>
      <c r="AA169" s="19"/>
      <c r="AB169" s="108" t="s">
        <v>204</v>
      </c>
      <c r="AC169" s="104">
        <v>366519094</v>
      </c>
      <c r="AD169" s="19"/>
    </row>
    <row r="170" spans="1:30" x14ac:dyDescent="0.25">
      <c r="A170" s="12"/>
      <c r="B170" s="100" t="s">
        <v>394</v>
      </c>
      <c r="C170" s="14"/>
      <c r="D170" s="117" t="s">
        <v>245</v>
      </c>
      <c r="E170" s="117"/>
      <c r="F170" s="14"/>
      <c r="G170" s="118">
        <v>7832840</v>
      </c>
      <c r="H170" s="118"/>
      <c r="I170" s="14"/>
      <c r="J170" s="117" t="s">
        <v>245</v>
      </c>
      <c r="K170" s="117"/>
      <c r="L170" s="14"/>
      <c r="M170" s="117" t="s">
        <v>245</v>
      </c>
      <c r="N170" s="117"/>
      <c r="O170" s="14"/>
      <c r="P170" s="118">
        <v>280631</v>
      </c>
      <c r="Q170" s="118"/>
      <c r="R170" s="14"/>
      <c r="S170" s="117" t="s">
        <v>245</v>
      </c>
      <c r="T170" s="117"/>
      <c r="U170" s="14"/>
      <c r="V170" s="117" t="s">
        <v>245</v>
      </c>
      <c r="W170" s="117"/>
      <c r="X170" s="14"/>
      <c r="Y170" s="118">
        <v>1336582</v>
      </c>
      <c r="Z170" s="118"/>
      <c r="AA170" s="14"/>
      <c r="AB170" s="118">
        <v>9450053</v>
      </c>
      <c r="AC170" s="118"/>
      <c r="AD170" s="14"/>
    </row>
    <row r="171" spans="1:30" x14ac:dyDescent="0.25">
      <c r="A171" s="12"/>
      <c r="B171" s="103" t="s">
        <v>395</v>
      </c>
      <c r="C171" s="19"/>
      <c r="D171" s="116">
        <v>126427</v>
      </c>
      <c r="E171" s="116"/>
      <c r="F171" s="19"/>
      <c r="G171" s="116">
        <v>7365774</v>
      </c>
      <c r="H171" s="116"/>
      <c r="I171" s="19"/>
      <c r="J171" s="116">
        <v>5294613</v>
      </c>
      <c r="K171" s="116"/>
      <c r="L171" s="19"/>
      <c r="M171" s="115" t="s">
        <v>245</v>
      </c>
      <c r="N171" s="115"/>
      <c r="O171" s="19"/>
      <c r="P171" s="116">
        <v>812383</v>
      </c>
      <c r="Q171" s="116"/>
      <c r="R171" s="19"/>
      <c r="S171" s="116">
        <v>16218</v>
      </c>
      <c r="T171" s="116"/>
      <c r="U171" s="19"/>
      <c r="V171" s="116">
        <v>1401625</v>
      </c>
      <c r="W171" s="116"/>
      <c r="X171" s="19"/>
      <c r="Y171" s="115" t="s">
        <v>245</v>
      </c>
      <c r="Z171" s="115"/>
      <c r="AA171" s="19"/>
      <c r="AB171" s="116">
        <v>15017040</v>
      </c>
      <c r="AC171" s="116"/>
      <c r="AD171" s="19"/>
    </row>
    <row r="172" spans="1:30" ht="15.75" thickBot="1" x14ac:dyDescent="0.3">
      <c r="A172" s="12"/>
      <c r="B172" s="100" t="s">
        <v>396</v>
      </c>
      <c r="C172" s="14"/>
      <c r="D172" s="121" t="s">
        <v>245</v>
      </c>
      <c r="E172" s="121"/>
      <c r="F172" s="14"/>
      <c r="G172" s="121" t="s">
        <v>245</v>
      </c>
      <c r="H172" s="121"/>
      <c r="I172" s="14"/>
      <c r="J172" s="121" t="s">
        <v>245</v>
      </c>
      <c r="K172" s="121"/>
      <c r="L172" s="14"/>
      <c r="M172" s="121" t="s">
        <v>245</v>
      </c>
      <c r="N172" s="121"/>
      <c r="O172" s="14"/>
      <c r="P172" s="121" t="s">
        <v>245</v>
      </c>
      <c r="Q172" s="121"/>
      <c r="R172" s="14"/>
      <c r="S172" s="121" t="s">
        <v>245</v>
      </c>
      <c r="T172" s="121"/>
      <c r="U172" s="14"/>
      <c r="V172" s="121" t="s">
        <v>245</v>
      </c>
      <c r="W172" s="121"/>
      <c r="X172" s="14"/>
      <c r="Y172" s="121" t="s">
        <v>245</v>
      </c>
      <c r="Z172" s="121"/>
      <c r="AA172" s="14"/>
      <c r="AB172" s="121" t="s">
        <v>245</v>
      </c>
      <c r="AC172" s="121"/>
      <c r="AD172" s="14"/>
    </row>
    <row r="173" spans="1:30" ht="15.75" thickBot="1" x14ac:dyDescent="0.3">
      <c r="A173" s="12"/>
      <c r="B173" s="103" t="s">
        <v>269</v>
      </c>
      <c r="C173" s="19"/>
      <c r="D173" s="109" t="s">
        <v>204</v>
      </c>
      <c r="E173" s="110">
        <v>6581854</v>
      </c>
      <c r="F173" s="19"/>
      <c r="G173" s="109" t="s">
        <v>204</v>
      </c>
      <c r="H173" s="110">
        <v>278766279</v>
      </c>
      <c r="I173" s="19"/>
      <c r="J173" s="109" t="s">
        <v>204</v>
      </c>
      <c r="K173" s="110">
        <v>14269477</v>
      </c>
      <c r="L173" s="19"/>
      <c r="M173" s="109" t="s">
        <v>204</v>
      </c>
      <c r="N173" s="110">
        <v>16456921</v>
      </c>
      <c r="O173" s="19"/>
      <c r="P173" s="109" t="s">
        <v>204</v>
      </c>
      <c r="Q173" s="110">
        <v>36528505</v>
      </c>
      <c r="R173" s="19"/>
      <c r="S173" s="109" t="s">
        <v>204</v>
      </c>
      <c r="T173" s="110">
        <v>1095801</v>
      </c>
      <c r="U173" s="19"/>
      <c r="V173" s="109" t="s">
        <v>204</v>
      </c>
      <c r="W173" s="110">
        <v>25659090</v>
      </c>
      <c r="X173" s="19"/>
      <c r="Y173" s="109" t="s">
        <v>204</v>
      </c>
      <c r="Z173" s="110">
        <v>11628260</v>
      </c>
      <c r="AA173" s="19"/>
      <c r="AB173" s="109" t="s">
        <v>204</v>
      </c>
      <c r="AC173" s="110">
        <v>390986187</v>
      </c>
      <c r="AD173" s="19"/>
    </row>
    <row r="174" spans="1:30" ht="15.75" thickTop="1" x14ac:dyDescent="0.25">
      <c r="A174" s="12" t="s">
        <v>563</v>
      </c>
      <c r="B174" s="60" t="s">
        <v>4</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row>
    <row r="175" spans="1:30" x14ac:dyDescent="0.25">
      <c r="A175" s="12"/>
      <c r="B175" s="62"/>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c r="AB175" s="62"/>
      <c r="AC175" s="62"/>
      <c r="AD175" s="62"/>
    </row>
    <row r="176" spans="1:30" x14ac:dyDescent="0.25">
      <c r="A176" s="12"/>
      <c r="B176" s="14"/>
      <c r="C176" s="15"/>
      <c r="D176" s="86" t="s">
        <v>408</v>
      </c>
      <c r="E176" s="86"/>
      <c r="F176" s="15"/>
      <c r="G176" s="86" t="s">
        <v>408</v>
      </c>
      <c r="H176" s="86"/>
      <c r="I176" s="15"/>
      <c r="J176" s="32"/>
      <c r="K176" s="32"/>
      <c r="L176" s="15"/>
      <c r="M176" s="86" t="s">
        <v>266</v>
      </c>
      <c r="N176" s="86"/>
      <c r="O176" s="15"/>
      <c r="P176" s="32"/>
      <c r="Q176" s="32"/>
      <c r="R176" s="15"/>
      <c r="S176" s="32"/>
      <c r="T176" s="32"/>
      <c r="U176" s="15"/>
      <c r="V176" s="32"/>
      <c r="W176" s="32"/>
      <c r="X176" s="15"/>
    </row>
    <row r="177" spans="1:24" ht="15.75" thickBot="1" x14ac:dyDescent="0.3">
      <c r="A177" s="12"/>
      <c r="B177" s="14"/>
      <c r="C177" s="15"/>
      <c r="D177" s="87" t="s">
        <v>409</v>
      </c>
      <c r="E177" s="87"/>
      <c r="F177" s="15"/>
      <c r="G177" s="87" t="s">
        <v>410</v>
      </c>
      <c r="H177" s="87"/>
      <c r="I177" s="15"/>
      <c r="J177" s="87" t="s">
        <v>266</v>
      </c>
      <c r="K177" s="87"/>
      <c r="L177" s="15"/>
      <c r="M177" s="87" t="s">
        <v>392</v>
      </c>
      <c r="N177" s="87"/>
      <c r="O177" s="15"/>
      <c r="P177" s="87" t="s">
        <v>268</v>
      </c>
      <c r="Q177" s="87"/>
      <c r="R177" s="15"/>
      <c r="S177" s="87" t="s">
        <v>411</v>
      </c>
      <c r="T177" s="87"/>
      <c r="U177" s="15"/>
      <c r="V177" s="87" t="s">
        <v>112</v>
      </c>
      <c r="W177" s="87"/>
      <c r="X177" s="15"/>
    </row>
    <row r="178" spans="1:24" x14ac:dyDescent="0.25">
      <c r="A178" s="12"/>
      <c r="B178" s="122" t="s">
        <v>412</v>
      </c>
      <c r="C178" s="19"/>
      <c r="D178" s="36"/>
      <c r="E178" s="36"/>
      <c r="F178" s="19"/>
      <c r="G178" s="36"/>
      <c r="H178" s="36"/>
      <c r="I178" s="19"/>
      <c r="J178" s="36"/>
      <c r="K178" s="36"/>
      <c r="L178" s="19"/>
      <c r="M178" s="36"/>
      <c r="N178" s="36"/>
      <c r="O178" s="19"/>
      <c r="P178" s="36"/>
      <c r="Q178" s="36"/>
      <c r="R178" s="19"/>
      <c r="S178" s="36"/>
      <c r="T178" s="36"/>
      <c r="U178" s="19"/>
      <c r="V178" s="36"/>
      <c r="W178" s="36"/>
      <c r="X178" s="19"/>
    </row>
    <row r="179" spans="1:24" x14ac:dyDescent="0.25">
      <c r="A179" s="12"/>
      <c r="B179" s="79" t="s">
        <v>413</v>
      </c>
      <c r="C179" s="14"/>
      <c r="D179" s="73" t="s">
        <v>204</v>
      </c>
      <c r="E179" s="75">
        <v>6375872</v>
      </c>
      <c r="F179" s="14"/>
      <c r="G179" s="73" t="s">
        <v>204</v>
      </c>
      <c r="H179" s="75">
        <v>485268</v>
      </c>
      <c r="I179" s="14"/>
      <c r="J179" s="73" t="s">
        <v>204</v>
      </c>
      <c r="K179" s="75">
        <v>42443</v>
      </c>
      <c r="L179" s="14"/>
      <c r="M179" s="73" t="s">
        <v>204</v>
      </c>
      <c r="N179" s="75">
        <v>380155</v>
      </c>
      <c r="O179" s="14"/>
      <c r="P179" s="73" t="s">
        <v>204</v>
      </c>
      <c r="Q179" s="75">
        <v>186120</v>
      </c>
      <c r="R179" s="14"/>
      <c r="S179" s="73" t="s">
        <v>204</v>
      </c>
      <c r="T179" s="75">
        <v>100452</v>
      </c>
      <c r="U179" s="14"/>
      <c r="V179" s="73" t="s">
        <v>204</v>
      </c>
      <c r="W179" s="75">
        <v>7570310</v>
      </c>
      <c r="X179" s="14"/>
    </row>
    <row r="180" spans="1:24" x14ac:dyDescent="0.25">
      <c r="A180" s="12"/>
      <c r="B180" s="76" t="s">
        <v>414</v>
      </c>
      <c r="C180" s="19"/>
      <c r="D180" s="88">
        <v>0</v>
      </c>
      <c r="E180" s="88"/>
      <c r="F180" s="19"/>
      <c r="G180" s="88">
        <v>0</v>
      </c>
      <c r="H180" s="88"/>
      <c r="I180" s="19"/>
      <c r="J180" s="88" t="s">
        <v>415</v>
      </c>
      <c r="K180" s="88"/>
      <c r="L180" s="123" t="s">
        <v>206</v>
      </c>
      <c r="M180" s="88">
        <v>0</v>
      </c>
      <c r="N180" s="88"/>
      <c r="O180" s="19"/>
      <c r="P180" s="88">
        <v>0</v>
      </c>
      <c r="Q180" s="88"/>
      <c r="R180" s="19"/>
      <c r="S180" s="88">
        <v>0</v>
      </c>
      <c r="T180" s="88"/>
      <c r="U180" s="19"/>
      <c r="V180" s="88" t="s">
        <v>415</v>
      </c>
      <c r="W180" s="88"/>
      <c r="X180" s="123" t="s">
        <v>206</v>
      </c>
    </row>
    <row r="181" spans="1:24" x14ac:dyDescent="0.25">
      <c r="A181" s="12"/>
      <c r="B181" s="72" t="s">
        <v>416</v>
      </c>
      <c r="C181" s="14"/>
      <c r="D181" s="90">
        <v>500</v>
      </c>
      <c r="E181" s="90"/>
      <c r="F181" s="14"/>
      <c r="G181" s="90">
        <v>0</v>
      </c>
      <c r="H181" s="90"/>
      <c r="I181" s="14"/>
      <c r="J181" s="90">
        <v>348</v>
      </c>
      <c r="K181" s="90"/>
      <c r="L181" s="14"/>
      <c r="M181" s="91">
        <v>1742</v>
      </c>
      <c r="N181" s="91"/>
      <c r="O181" s="14"/>
      <c r="P181" s="90">
        <v>0</v>
      </c>
      <c r="Q181" s="90"/>
      <c r="R181" s="14"/>
      <c r="S181" s="90">
        <v>0</v>
      </c>
      <c r="T181" s="90"/>
      <c r="U181" s="14"/>
      <c r="V181" s="91">
        <v>2590</v>
      </c>
      <c r="W181" s="91"/>
      <c r="X181" s="14"/>
    </row>
    <row r="182" spans="1:24" ht="15.75" thickBot="1" x14ac:dyDescent="0.3">
      <c r="A182" s="12"/>
      <c r="B182" s="76" t="s">
        <v>417</v>
      </c>
      <c r="C182" s="19"/>
      <c r="D182" s="93">
        <v>32237</v>
      </c>
      <c r="E182" s="93"/>
      <c r="F182" s="19"/>
      <c r="G182" s="93">
        <v>70121</v>
      </c>
      <c r="H182" s="93"/>
      <c r="I182" s="19"/>
      <c r="J182" s="93">
        <v>2143</v>
      </c>
      <c r="K182" s="93"/>
      <c r="L182" s="19"/>
      <c r="M182" s="92" t="s">
        <v>418</v>
      </c>
      <c r="N182" s="92"/>
      <c r="O182" s="123" t="s">
        <v>206</v>
      </c>
      <c r="P182" s="93">
        <v>25436</v>
      </c>
      <c r="Q182" s="93"/>
      <c r="R182" s="19"/>
      <c r="S182" s="93">
        <v>15600</v>
      </c>
      <c r="T182" s="93"/>
      <c r="U182" s="19"/>
      <c r="V182" s="93">
        <v>100000</v>
      </c>
      <c r="W182" s="93"/>
      <c r="X182" s="19"/>
    </row>
    <row r="183" spans="1:24" ht="15.75" thickBot="1" x14ac:dyDescent="0.3">
      <c r="A183" s="12"/>
      <c r="B183" s="79" t="s">
        <v>419</v>
      </c>
      <c r="C183" s="14"/>
      <c r="D183" s="81" t="s">
        <v>204</v>
      </c>
      <c r="E183" s="83">
        <v>6408609</v>
      </c>
      <c r="F183" s="14"/>
      <c r="G183" s="81" t="s">
        <v>204</v>
      </c>
      <c r="H183" s="83">
        <v>555389</v>
      </c>
      <c r="I183" s="14"/>
      <c r="J183" s="81" t="s">
        <v>204</v>
      </c>
      <c r="K183" s="83">
        <v>41339</v>
      </c>
      <c r="L183" s="14"/>
      <c r="M183" s="81" t="s">
        <v>204</v>
      </c>
      <c r="N183" s="83">
        <v>336360</v>
      </c>
      <c r="O183" s="14"/>
      <c r="P183" s="81" t="s">
        <v>204</v>
      </c>
      <c r="Q183" s="83">
        <v>211556</v>
      </c>
      <c r="R183" s="14"/>
      <c r="S183" s="81" t="s">
        <v>204</v>
      </c>
      <c r="T183" s="83">
        <v>116052</v>
      </c>
      <c r="U183" s="14"/>
      <c r="V183" s="81" t="s">
        <v>204</v>
      </c>
      <c r="W183" s="83">
        <v>7669305</v>
      </c>
      <c r="X183" s="14"/>
    </row>
    <row r="184" spans="1:24" ht="15.75" thickTop="1" x14ac:dyDescent="0.25">
      <c r="A184" s="12"/>
      <c r="B184" s="27"/>
      <c r="C184" s="19"/>
      <c r="D184" s="120"/>
      <c r="E184" s="120"/>
      <c r="F184" s="19"/>
      <c r="G184" s="120"/>
      <c r="H184" s="120"/>
      <c r="I184" s="19"/>
      <c r="J184" s="120"/>
      <c r="K184" s="120"/>
      <c r="L184" s="19"/>
      <c r="M184" s="120"/>
      <c r="N184" s="120"/>
      <c r="O184" s="19"/>
      <c r="P184" s="120"/>
      <c r="Q184" s="120"/>
      <c r="R184" s="19"/>
      <c r="S184" s="120"/>
      <c r="T184" s="120"/>
      <c r="U184" s="19"/>
      <c r="V184" s="120"/>
      <c r="W184" s="120"/>
      <c r="X184" s="19"/>
    </row>
    <row r="185" spans="1:24" x14ac:dyDescent="0.25">
      <c r="A185" s="12"/>
      <c r="B185" s="124" t="s">
        <v>420</v>
      </c>
      <c r="C185" s="14"/>
      <c r="D185" s="70"/>
      <c r="E185" s="70"/>
      <c r="F185" s="14"/>
      <c r="G185" s="70"/>
      <c r="H185" s="70"/>
      <c r="I185" s="14"/>
      <c r="J185" s="70"/>
      <c r="K185" s="70"/>
      <c r="L185" s="14"/>
      <c r="M185" s="70"/>
      <c r="N185" s="70"/>
      <c r="O185" s="14"/>
      <c r="P185" s="70"/>
      <c r="Q185" s="70"/>
      <c r="R185" s="14"/>
      <c r="S185" s="70"/>
      <c r="T185" s="70"/>
      <c r="U185" s="14"/>
      <c r="V185" s="70"/>
      <c r="W185" s="70"/>
      <c r="X185" s="14"/>
    </row>
    <row r="186" spans="1:24" x14ac:dyDescent="0.25">
      <c r="A186" s="12"/>
      <c r="B186" s="71" t="s">
        <v>413</v>
      </c>
      <c r="C186" s="19"/>
      <c r="D186" s="123" t="s">
        <v>204</v>
      </c>
      <c r="E186" s="78">
        <v>6571290</v>
      </c>
      <c r="F186" s="19"/>
      <c r="G186" s="123" t="s">
        <v>204</v>
      </c>
      <c r="H186" s="78">
        <v>473727</v>
      </c>
      <c r="I186" s="19"/>
      <c r="J186" s="123" t="s">
        <v>204</v>
      </c>
      <c r="K186" s="78">
        <v>50062</v>
      </c>
      <c r="L186" s="19"/>
      <c r="M186" s="123" t="s">
        <v>204</v>
      </c>
      <c r="N186" s="78">
        <v>383653</v>
      </c>
      <c r="O186" s="19"/>
      <c r="P186" s="123" t="s">
        <v>204</v>
      </c>
      <c r="Q186" s="78">
        <v>285734</v>
      </c>
      <c r="R186" s="19"/>
      <c r="S186" s="123" t="s">
        <v>204</v>
      </c>
      <c r="T186" s="78">
        <v>210509</v>
      </c>
      <c r="U186" s="19"/>
      <c r="V186" s="123" t="s">
        <v>204</v>
      </c>
      <c r="W186" s="78">
        <v>7974975</v>
      </c>
      <c r="X186" s="19"/>
    </row>
    <row r="187" spans="1:24" x14ac:dyDescent="0.25">
      <c r="A187" s="12"/>
      <c r="B187" s="72" t="s">
        <v>414</v>
      </c>
      <c r="C187" s="14"/>
      <c r="D187" s="90" t="s">
        <v>421</v>
      </c>
      <c r="E187" s="90"/>
      <c r="F187" s="73" t="s">
        <v>206</v>
      </c>
      <c r="G187" s="90">
        <v>0</v>
      </c>
      <c r="H187" s="90"/>
      <c r="I187" s="14"/>
      <c r="J187" s="90" t="s">
        <v>422</v>
      </c>
      <c r="K187" s="90"/>
      <c r="L187" s="73" t="s">
        <v>206</v>
      </c>
      <c r="M187" s="90" t="s">
        <v>423</v>
      </c>
      <c r="N187" s="90"/>
      <c r="O187" s="73" t="s">
        <v>206</v>
      </c>
      <c r="P187" s="90">
        <v>0</v>
      </c>
      <c r="Q187" s="90"/>
      <c r="R187" s="14"/>
      <c r="S187" s="90">
        <v>0</v>
      </c>
      <c r="T187" s="90"/>
      <c r="U187" s="14"/>
      <c r="V187" s="90" t="s">
        <v>424</v>
      </c>
      <c r="W187" s="90"/>
      <c r="X187" s="73" t="s">
        <v>206</v>
      </c>
    </row>
    <row r="188" spans="1:24" x14ac:dyDescent="0.25">
      <c r="A188" s="12"/>
      <c r="B188" s="76" t="s">
        <v>416</v>
      </c>
      <c r="C188" s="19"/>
      <c r="D188" s="89">
        <v>8235</v>
      </c>
      <c r="E188" s="89"/>
      <c r="F188" s="19"/>
      <c r="G188" s="88">
        <v>0</v>
      </c>
      <c r="H188" s="88"/>
      <c r="I188" s="19"/>
      <c r="J188" s="89">
        <v>2827</v>
      </c>
      <c r="K188" s="89"/>
      <c r="L188" s="19"/>
      <c r="M188" s="89">
        <v>6592</v>
      </c>
      <c r="N188" s="89"/>
      <c r="O188" s="19"/>
      <c r="P188" s="88">
        <v>0</v>
      </c>
      <c r="Q188" s="88"/>
      <c r="R188" s="19"/>
      <c r="S188" s="88">
        <v>0</v>
      </c>
      <c r="T188" s="88"/>
      <c r="U188" s="19"/>
      <c r="V188" s="89">
        <v>17654</v>
      </c>
      <c r="W188" s="89"/>
      <c r="X188" s="19"/>
    </row>
    <row r="189" spans="1:24" ht="15.75" thickBot="1" x14ac:dyDescent="0.3">
      <c r="A189" s="12"/>
      <c r="B189" s="72" t="s">
        <v>417</v>
      </c>
      <c r="C189" s="14"/>
      <c r="D189" s="127">
        <v>265120</v>
      </c>
      <c r="E189" s="127"/>
      <c r="F189" s="14"/>
      <c r="G189" s="127">
        <v>81662</v>
      </c>
      <c r="H189" s="127"/>
      <c r="I189" s="14"/>
      <c r="J189" s="128" t="s">
        <v>425</v>
      </c>
      <c r="K189" s="128"/>
      <c r="L189" s="73" t="s">
        <v>206</v>
      </c>
      <c r="M189" s="127">
        <v>124205</v>
      </c>
      <c r="N189" s="127"/>
      <c r="O189" s="14"/>
      <c r="P189" s="128" t="s">
        <v>426</v>
      </c>
      <c r="Q189" s="128"/>
      <c r="R189" s="73" t="s">
        <v>206</v>
      </c>
      <c r="S189" s="128" t="s">
        <v>427</v>
      </c>
      <c r="T189" s="128"/>
      <c r="U189" s="73" t="s">
        <v>206</v>
      </c>
      <c r="V189" s="127">
        <v>300000</v>
      </c>
      <c r="W189" s="127"/>
      <c r="X189" s="14"/>
    </row>
    <row r="190" spans="1:24" ht="15.75" thickBot="1" x14ac:dyDescent="0.3">
      <c r="A190" s="12"/>
      <c r="B190" s="71" t="s">
        <v>419</v>
      </c>
      <c r="C190" s="19"/>
      <c r="D190" s="125" t="s">
        <v>204</v>
      </c>
      <c r="E190" s="126">
        <v>6408609</v>
      </c>
      <c r="F190" s="19"/>
      <c r="G190" s="125" t="s">
        <v>204</v>
      </c>
      <c r="H190" s="126">
        <v>555389</v>
      </c>
      <c r="I190" s="19"/>
      <c r="J190" s="125" t="s">
        <v>204</v>
      </c>
      <c r="K190" s="126">
        <v>41339</v>
      </c>
      <c r="L190" s="19"/>
      <c r="M190" s="125" t="s">
        <v>204</v>
      </c>
      <c r="N190" s="126">
        <v>336360</v>
      </c>
      <c r="O190" s="19"/>
      <c r="P190" s="125" t="s">
        <v>204</v>
      </c>
      <c r="Q190" s="126">
        <v>211556</v>
      </c>
      <c r="R190" s="19"/>
      <c r="S190" s="125" t="s">
        <v>204</v>
      </c>
      <c r="T190" s="126">
        <v>116052</v>
      </c>
      <c r="U190" s="19"/>
      <c r="V190" s="125" t="s">
        <v>204</v>
      </c>
      <c r="W190" s="126">
        <v>7669305</v>
      </c>
      <c r="X190" s="19"/>
    </row>
    <row r="191" spans="1:24" ht="15.75" thickTop="1" x14ac:dyDescent="0.25">
      <c r="A191" s="12"/>
      <c r="B191" s="57"/>
      <c r="C191" s="14"/>
      <c r="D191" s="129"/>
      <c r="E191" s="129"/>
      <c r="F191" s="14"/>
      <c r="G191" s="129"/>
      <c r="H191" s="129"/>
      <c r="I191" s="14"/>
      <c r="J191" s="129"/>
      <c r="K191" s="129"/>
      <c r="L191" s="14"/>
      <c r="M191" s="129"/>
      <c r="N191" s="129"/>
      <c r="O191" s="14"/>
      <c r="P191" s="129"/>
      <c r="Q191" s="129"/>
      <c r="R191" s="14"/>
      <c r="S191" s="129"/>
      <c r="T191" s="129"/>
      <c r="U191" s="14"/>
      <c r="V191" s="129"/>
      <c r="W191" s="129"/>
      <c r="X191" s="14"/>
    </row>
    <row r="192" spans="1:24" x14ac:dyDescent="0.25">
      <c r="A192" s="12"/>
      <c r="B192" s="122" t="s">
        <v>428</v>
      </c>
      <c r="C192" s="19"/>
      <c r="D192" s="35"/>
      <c r="E192" s="35"/>
      <c r="F192" s="19"/>
      <c r="G192" s="35"/>
      <c r="H192" s="35"/>
      <c r="I192" s="19"/>
      <c r="J192" s="35"/>
      <c r="K192" s="35"/>
      <c r="L192" s="19"/>
      <c r="M192" s="35"/>
      <c r="N192" s="35"/>
      <c r="O192" s="19"/>
      <c r="P192" s="35"/>
      <c r="Q192" s="35"/>
      <c r="R192" s="19"/>
      <c r="S192" s="35"/>
      <c r="T192" s="35"/>
      <c r="U192" s="19"/>
      <c r="V192" s="35"/>
      <c r="W192" s="35"/>
      <c r="X192" s="19"/>
    </row>
    <row r="193" spans="1:30" x14ac:dyDescent="0.25">
      <c r="A193" s="12"/>
      <c r="B193" s="79" t="s">
        <v>413</v>
      </c>
      <c r="C193" s="14"/>
      <c r="D193" s="73" t="s">
        <v>204</v>
      </c>
      <c r="E193" s="75">
        <v>6657657</v>
      </c>
      <c r="F193" s="14"/>
      <c r="G193" s="73" t="s">
        <v>204</v>
      </c>
      <c r="H193" s="75">
        <v>409740</v>
      </c>
      <c r="I193" s="14"/>
      <c r="J193" s="73" t="s">
        <v>204</v>
      </c>
      <c r="K193" s="75">
        <v>52872</v>
      </c>
      <c r="L193" s="14"/>
      <c r="M193" s="73" t="s">
        <v>204</v>
      </c>
      <c r="N193" s="75">
        <v>506991</v>
      </c>
      <c r="O193" s="14"/>
      <c r="P193" s="73" t="s">
        <v>204</v>
      </c>
      <c r="Q193" s="75">
        <v>225235</v>
      </c>
      <c r="R193" s="14"/>
      <c r="S193" s="73" t="s">
        <v>204</v>
      </c>
      <c r="T193" s="75">
        <v>155453</v>
      </c>
      <c r="U193" s="14"/>
      <c r="V193" s="73" t="s">
        <v>204</v>
      </c>
      <c r="W193" s="75">
        <v>8007948</v>
      </c>
      <c r="X193" s="14"/>
    </row>
    <row r="194" spans="1:30" x14ac:dyDescent="0.25">
      <c r="A194" s="12"/>
      <c r="B194" s="76" t="s">
        <v>414</v>
      </c>
      <c r="C194" s="19"/>
      <c r="D194" s="88" t="s">
        <v>429</v>
      </c>
      <c r="E194" s="88"/>
      <c r="F194" s="123" t="s">
        <v>206</v>
      </c>
      <c r="G194" s="88">
        <v>0</v>
      </c>
      <c r="H194" s="88"/>
      <c r="I194" s="19"/>
      <c r="J194" s="88" t="s">
        <v>430</v>
      </c>
      <c r="K194" s="88"/>
      <c r="L194" s="123" t="s">
        <v>206</v>
      </c>
      <c r="M194" s="88" t="s">
        <v>431</v>
      </c>
      <c r="N194" s="88"/>
      <c r="O194" s="123" t="s">
        <v>206</v>
      </c>
      <c r="P194" s="88">
        <v>0</v>
      </c>
      <c r="Q194" s="88"/>
      <c r="R194" s="19"/>
      <c r="S194" s="88">
        <v>0</v>
      </c>
      <c r="T194" s="88"/>
      <c r="U194" s="19"/>
      <c r="V194" s="88" t="s">
        <v>432</v>
      </c>
      <c r="W194" s="88"/>
      <c r="X194" s="123" t="s">
        <v>206</v>
      </c>
    </row>
    <row r="195" spans="1:30" x14ac:dyDescent="0.25">
      <c r="A195" s="12"/>
      <c r="B195" s="72" t="s">
        <v>416</v>
      </c>
      <c r="C195" s="14"/>
      <c r="D195" s="91">
        <v>6207</v>
      </c>
      <c r="E195" s="91"/>
      <c r="F195" s="14"/>
      <c r="G195" s="90">
        <v>0</v>
      </c>
      <c r="H195" s="90"/>
      <c r="I195" s="14"/>
      <c r="J195" s="91">
        <v>1071</v>
      </c>
      <c r="K195" s="91"/>
      <c r="L195" s="14"/>
      <c r="M195" s="91">
        <v>10242</v>
      </c>
      <c r="N195" s="91"/>
      <c r="O195" s="14"/>
      <c r="P195" s="90">
        <v>0</v>
      </c>
      <c r="Q195" s="90"/>
      <c r="R195" s="14"/>
      <c r="S195" s="90">
        <v>0</v>
      </c>
      <c r="T195" s="90"/>
      <c r="U195" s="14"/>
      <c r="V195" s="91">
        <v>17520</v>
      </c>
      <c r="W195" s="91"/>
      <c r="X195" s="14"/>
    </row>
    <row r="196" spans="1:30" ht="15.75" thickBot="1" x14ac:dyDescent="0.3">
      <c r="A196" s="12"/>
      <c r="B196" s="76" t="s">
        <v>417</v>
      </c>
      <c r="C196" s="19"/>
      <c r="D196" s="93">
        <v>70979</v>
      </c>
      <c r="E196" s="93"/>
      <c r="F196" s="19"/>
      <c r="G196" s="93">
        <v>75526</v>
      </c>
      <c r="H196" s="93"/>
      <c r="I196" s="19"/>
      <c r="J196" s="93">
        <v>1070</v>
      </c>
      <c r="K196" s="93"/>
      <c r="L196" s="19"/>
      <c r="M196" s="93">
        <v>38452</v>
      </c>
      <c r="N196" s="93"/>
      <c r="O196" s="19"/>
      <c r="P196" s="93">
        <v>23142</v>
      </c>
      <c r="Q196" s="93"/>
      <c r="R196" s="19"/>
      <c r="S196" s="93">
        <v>90831</v>
      </c>
      <c r="T196" s="93"/>
      <c r="U196" s="19"/>
      <c r="V196" s="93">
        <v>300000</v>
      </c>
      <c r="W196" s="93"/>
      <c r="X196" s="19"/>
    </row>
    <row r="197" spans="1:30" ht="15.75" thickBot="1" x14ac:dyDescent="0.3">
      <c r="A197" s="12"/>
      <c r="B197" s="79" t="s">
        <v>419</v>
      </c>
      <c r="C197" s="14"/>
      <c r="D197" s="81" t="s">
        <v>204</v>
      </c>
      <c r="E197" s="83">
        <v>6516470</v>
      </c>
      <c r="F197" s="14"/>
      <c r="G197" s="81" t="s">
        <v>204</v>
      </c>
      <c r="H197" s="83">
        <v>485266</v>
      </c>
      <c r="I197" s="14"/>
      <c r="J197" s="81" t="s">
        <v>204</v>
      </c>
      <c r="K197" s="83">
        <v>51292</v>
      </c>
      <c r="L197" s="14"/>
      <c r="M197" s="81" t="s">
        <v>204</v>
      </c>
      <c r="N197" s="83">
        <v>405788</v>
      </c>
      <c r="O197" s="14"/>
      <c r="P197" s="81" t="s">
        <v>204</v>
      </c>
      <c r="Q197" s="83">
        <v>248377</v>
      </c>
      <c r="R197" s="14"/>
      <c r="S197" s="81" t="s">
        <v>204</v>
      </c>
      <c r="T197" s="83">
        <v>246284</v>
      </c>
      <c r="U197" s="14"/>
      <c r="V197" s="81" t="s">
        <v>204</v>
      </c>
      <c r="W197" s="83">
        <v>7953477</v>
      </c>
      <c r="X197" s="14"/>
    </row>
    <row r="198" spans="1:30" ht="15.75" thickTop="1" x14ac:dyDescent="0.25">
      <c r="A198" s="12"/>
      <c r="B198" s="27"/>
      <c r="C198" s="19"/>
      <c r="D198" s="120"/>
      <c r="E198" s="120"/>
      <c r="F198" s="19"/>
      <c r="G198" s="120"/>
      <c r="H198" s="120"/>
      <c r="I198" s="19"/>
      <c r="J198" s="120"/>
      <c r="K198" s="120"/>
      <c r="L198" s="19"/>
      <c r="M198" s="120"/>
      <c r="N198" s="120"/>
      <c r="O198" s="19"/>
      <c r="P198" s="120"/>
      <c r="Q198" s="120"/>
      <c r="R198" s="19"/>
      <c r="S198" s="120"/>
      <c r="T198" s="120"/>
      <c r="U198" s="19"/>
      <c r="V198" s="120"/>
      <c r="W198" s="120"/>
      <c r="X198" s="19"/>
    </row>
    <row r="199" spans="1:30" x14ac:dyDescent="0.25">
      <c r="A199" s="12"/>
      <c r="B199" s="124" t="s">
        <v>433</v>
      </c>
      <c r="C199" s="14"/>
      <c r="D199" s="70"/>
      <c r="E199" s="70"/>
      <c r="F199" s="14"/>
      <c r="G199" s="70"/>
      <c r="H199" s="70"/>
      <c r="I199" s="14"/>
      <c r="J199" s="70"/>
      <c r="K199" s="70"/>
      <c r="L199" s="14"/>
      <c r="M199" s="70"/>
      <c r="N199" s="70"/>
      <c r="O199" s="14"/>
      <c r="P199" s="70"/>
      <c r="Q199" s="70"/>
      <c r="R199" s="14"/>
      <c r="S199" s="70"/>
      <c r="T199" s="70"/>
      <c r="U199" s="14"/>
      <c r="V199" s="70"/>
      <c r="W199" s="70"/>
      <c r="X199" s="14"/>
    </row>
    <row r="200" spans="1:30" x14ac:dyDescent="0.25">
      <c r="A200" s="12"/>
      <c r="B200" s="71" t="s">
        <v>413</v>
      </c>
      <c r="C200" s="19"/>
      <c r="D200" s="123" t="s">
        <v>204</v>
      </c>
      <c r="E200" s="78">
        <v>6969004</v>
      </c>
      <c r="F200" s="19"/>
      <c r="G200" s="123" t="s">
        <v>204</v>
      </c>
      <c r="H200" s="78">
        <v>606307</v>
      </c>
      <c r="I200" s="19"/>
      <c r="J200" s="123" t="s">
        <v>204</v>
      </c>
      <c r="K200" s="78">
        <v>65060</v>
      </c>
      <c r="L200" s="19"/>
      <c r="M200" s="123" t="s">
        <v>204</v>
      </c>
      <c r="N200" s="78">
        <v>347905</v>
      </c>
      <c r="O200" s="19"/>
      <c r="P200" s="123" t="s">
        <v>204</v>
      </c>
      <c r="Q200" s="78">
        <v>363174</v>
      </c>
      <c r="R200" s="19"/>
      <c r="S200" s="123" t="s">
        <v>204</v>
      </c>
      <c r="T200" s="78">
        <v>257724</v>
      </c>
      <c r="U200" s="19"/>
      <c r="V200" s="123" t="s">
        <v>204</v>
      </c>
      <c r="W200" s="78">
        <v>8609174</v>
      </c>
      <c r="X200" s="19"/>
    </row>
    <row r="201" spans="1:30" x14ac:dyDescent="0.25">
      <c r="A201" s="12"/>
      <c r="B201" s="72" t="s">
        <v>414</v>
      </c>
      <c r="C201" s="14"/>
      <c r="D201" s="90" t="s">
        <v>434</v>
      </c>
      <c r="E201" s="90"/>
      <c r="F201" s="73" t="s">
        <v>206</v>
      </c>
      <c r="G201" s="90">
        <v>0</v>
      </c>
      <c r="H201" s="90"/>
      <c r="I201" s="14"/>
      <c r="J201" s="90" t="s">
        <v>435</v>
      </c>
      <c r="K201" s="90"/>
      <c r="L201" s="73" t="s">
        <v>206</v>
      </c>
      <c r="M201" s="90" t="s">
        <v>431</v>
      </c>
      <c r="N201" s="90"/>
      <c r="O201" s="73" t="s">
        <v>206</v>
      </c>
      <c r="P201" s="90">
        <v>0</v>
      </c>
      <c r="Q201" s="90"/>
      <c r="R201" s="14"/>
      <c r="S201" s="90">
        <v>0</v>
      </c>
      <c r="T201" s="90"/>
      <c r="U201" s="14"/>
      <c r="V201" s="90" t="s">
        <v>436</v>
      </c>
      <c r="W201" s="90"/>
      <c r="X201" s="73" t="s">
        <v>206</v>
      </c>
    </row>
    <row r="202" spans="1:30" x14ac:dyDescent="0.25">
      <c r="A202" s="12"/>
      <c r="B202" s="76" t="s">
        <v>416</v>
      </c>
      <c r="C202" s="19"/>
      <c r="D202" s="89">
        <v>29200</v>
      </c>
      <c r="E202" s="89"/>
      <c r="F202" s="19"/>
      <c r="G202" s="88">
        <v>926</v>
      </c>
      <c r="H202" s="88"/>
      <c r="I202" s="19"/>
      <c r="J202" s="89">
        <v>3311</v>
      </c>
      <c r="K202" s="89"/>
      <c r="L202" s="19"/>
      <c r="M202" s="89">
        <v>13848</v>
      </c>
      <c r="N202" s="89"/>
      <c r="O202" s="19"/>
      <c r="P202" s="88">
        <v>0</v>
      </c>
      <c r="Q202" s="88"/>
      <c r="R202" s="19"/>
      <c r="S202" s="88">
        <v>0</v>
      </c>
      <c r="T202" s="88"/>
      <c r="U202" s="19"/>
      <c r="V202" s="89">
        <v>47285</v>
      </c>
      <c r="W202" s="89"/>
      <c r="X202" s="19"/>
    </row>
    <row r="203" spans="1:30" ht="15.75" thickBot="1" x14ac:dyDescent="0.3">
      <c r="A203" s="12"/>
      <c r="B203" s="72" t="s">
        <v>417</v>
      </c>
      <c r="C203" s="14"/>
      <c r="D203" s="127">
        <v>946979</v>
      </c>
      <c r="E203" s="127"/>
      <c r="F203" s="14"/>
      <c r="G203" s="128" t="s">
        <v>437</v>
      </c>
      <c r="H203" s="128"/>
      <c r="I203" s="73" t="s">
        <v>206</v>
      </c>
      <c r="J203" s="127">
        <v>7293</v>
      </c>
      <c r="K203" s="127"/>
      <c r="L203" s="14"/>
      <c r="M203" s="127">
        <v>193932</v>
      </c>
      <c r="N203" s="127"/>
      <c r="O203" s="14"/>
      <c r="P203" s="128" t="s">
        <v>438</v>
      </c>
      <c r="Q203" s="128"/>
      <c r="R203" s="73" t="s">
        <v>206</v>
      </c>
      <c r="S203" s="128" t="s">
        <v>439</v>
      </c>
      <c r="T203" s="128"/>
      <c r="U203" s="73" t="s">
        <v>206</v>
      </c>
      <c r="V203" s="127">
        <v>900000</v>
      </c>
      <c r="W203" s="127"/>
      <c r="X203" s="14"/>
    </row>
    <row r="204" spans="1:30" ht="15.75" thickBot="1" x14ac:dyDescent="0.3">
      <c r="A204" s="12"/>
      <c r="B204" s="71" t="s">
        <v>419</v>
      </c>
      <c r="C204" s="19"/>
      <c r="D204" s="125" t="s">
        <v>204</v>
      </c>
      <c r="E204" s="126">
        <v>6516470</v>
      </c>
      <c r="F204" s="19"/>
      <c r="G204" s="125" t="s">
        <v>204</v>
      </c>
      <c r="H204" s="126">
        <v>485266</v>
      </c>
      <c r="I204" s="19"/>
      <c r="J204" s="125" t="s">
        <v>204</v>
      </c>
      <c r="K204" s="126">
        <v>51292</v>
      </c>
      <c r="L204" s="19"/>
      <c r="M204" s="125" t="s">
        <v>204</v>
      </c>
      <c r="N204" s="126">
        <v>405788</v>
      </c>
      <c r="O204" s="19"/>
      <c r="P204" s="125" t="s">
        <v>204</v>
      </c>
      <c r="Q204" s="126">
        <v>248377</v>
      </c>
      <c r="R204" s="19"/>
      <c r="S204" s="125" t="s">
        <v>204</v>
      </c>
      <c r="T204" s="126">
        <v>246284</v>
      </c>
      <c r="U204" s="19"/>
      <c r="V204" s="125" t="s">
        <v>204</v>
      </c>
      <c r="W204" s="126">
        <v>7953477</v>
      </c>
    </row>
    <row r="205" spans="1:30" ht="15.75" thickTop="1" x14ac:dyDescent="0.25">
      <c r="A205" s="12" t="s">
        <v>564</v>
      </c>
      <c r="B205" s="60" t="s">
        <v>4</v>
      </c>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row>
    <row r="206" spans="1:30" x14ac:dyDescent="0.25">
      <c r="A206" s="12"/>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row>
    <row r="207" spans="1:30" x14ac:dyDescent="0.25">
      <c r="A207" s="12"/>
      <c r="B207" s="14"/>
      <c r="C207" s="15"/>
      <c r="D207" s="86" t="s">
        <v>408</v>
      </c>
      <c r="E207" s="86"/>
      <c r="F207" s="15"/>
      <c r="G207" s="86" t="s">
        <v>408</v>
      </c>
      <c r="H207" s="86"/>
      <c r="I207" s="15"/>
      <c r="J207" s="32"/>
      <c r="K207" s="32"/>
      <c r="L207" s="15"/>
      <c r="M207" s="86" t="s">
        <v>266</v>
      </c>
      <c r="N207" s="86"/>
      <c r="O207" s="15"/>
      <c r="P207" s="32"/>
      <c r="Q207" s="32"/>
      <c r="R207" s="15"/>
      <c r="S207" s="32"/>
      <c r="T207" s="32"/>
      <c r="U207" s="15"/>
      <c r="V207" s="32"/>
      <c r="W207" s="32"/>
      <c r="X207" s="15"/>
    </row>
    <row r="208" spans="1:30" ht="15.75" thickBot="1" x14ac:dyDescent="0.3">
      <c r="A208" s="12"/>
      <c r="B208" s="14"/>
      <c r="C208" s="15"/>
      <c r="D208" s="87" t="s">
        <v>409</v>
      </c>
      <c r="E208" s="87"/>
      <c r="F208" s="15"/>
      <c r="G208" s="87" t="s">
        <v>410</v>
      </c>
      <c r="H208" s="87"/>
      <c r="I208" s="15"/>
      <c r="J208" s="87" t="s">
        <v>266</v>
      </c>
      <c r="K208" s="87"/>
      <c r="L208" s="15"/>
      <c r="M208" s="87" t="s">
        <v>392</v>
      </c>
      <c r="N208" s="87"/>
      <c r="O208" s="15"/>
      <c r="P208" s="87" t="s">
        <v>268</v>
      </c>
      <c r="Q208" s="87"/>
      <c r="R208" s="15"/>
      <c r="S208" s="87" t="s">
        <v>411</v>
      </c>
      <c r="T208" s="87"/>
      <c r="U208" s="15"/>
      <c r="V208" s="87" t="s">
        <v>112</v>
      </c>
      <c r="W208" s="87"/>
      <c r="X208" s="15"/>
    </row>
    <row r="209" spans="1:24" x14ac:dyDescent="0.25">
      <c r="A209" s="12"/>
      <c r="B209" s="122" t="s">
        <v>316</v>
      </c>
      <c r="C209" s="19"/>
      <c r="D209" s="36"/>
      <c r="E209" s="36"/>
      <c r="F209" s="19"/>
      <c r="G209" s="36"/>
      <c r="H209" s="36"/>
      <c r="I209" s="19"/>
      <c r="J209" s="36"/>
      <c r="K209" s="36"/>
      <c r="L209" s="19"/>
      <c r="M209" s="36"/>
      <c r="N209" s="36"/>
      <c r="O209" s="19"/>
      <c r="P209" s="36"/>
      <c r="Q209" s="36"/>
      <c r="R209" s="19"/>
      <c r="S209" s="36"/>
      <c r="T209" s="36"/>
      <c r="U209" s="19"/>
      <c r="V209" s="36"/>
      <c r="W209" s="36"/>
      <c r="X209" s="19"/>
    </row>
    <row r="210" spans="1:24" x14ac:dyDescent="0.25">
      <c r="A210" s="12"/>
      <c r="B210" s="79" t="s">
        <v>441</v>
      </c>
      <c r="C210" s="14"/>
      <c r="D210" s="70"/>
      <c r="E210" s="70"/>
      <c r="F210" s="14"/>
      <c r="G210" s="70"/>
      <c r="H210" s="70"/>
      <c r="I210" s="14"/>
      <c r="J210" s="70"/>
      <c r="K210" s="70"/>
      <c r="L210" s="14"/>
      <c r="M210" s="70"/>
      <c r="N210" s="70"/>
      <c r="O210" s="14"/>
      <c r="P210" s="70"/>
      <c r="Q210" s="70"/>
      <c r="R210" s="14"/>
      <c r="S210" s="70"/>
      <c r="T210" s="70"/>
      <c r="U210" s="14"/>
      <c r="V210" s="70"/>
      <c r="W210" s="70"/>
      <c r="X210" s="14"/>
    </row>
    <row r="211" spans="1:24" x14ac:dyDescent="0.25">
      <c r="A211" s="12"/>
      <c r="B211" s="76" t="s">
        <v>442</v>
      </c>
      <c r="C211" s="19"/>
      <c r="D211" s="123" t="s">
        <v>204</v>
      </c>
      <c r="E211" s="78">
        <v>397530</v>
      </c>
      <c r="F211" s="19"/>
      <c r="G211" s="123" t="s">
        <v>204</v>
      </c>
      <c r="H211" s="77">
        <v>0</v>
      </c>
      <c r="I211" s="19"/>
      <c r="J211" s="123" t="s">
        <v>204</v>
      </c>
      <c r="K211" s="77">
        <v>0</v>
      </c>
      <c r="L211" s="19"/>
      <c r="M211" s="123" t="s">
        <v>204</v>
      </c>
      <c r="N211" s="77">
        <v>0</v>
      </c>
      <c r="O211" s="19"/>
      <c r="P211" s="123" t="s">
        <v>204</v>
      </c>
      <c r="Q211" s="77">
        <v>0</v>
      </c>
      <c r="R211" s="19"/>
      <c r="S211" s="123" t="s">
        <v>204</v>
      </c>
      <c r="T211" s="77">
        <v>0</v>
      </c>
      <c r="U211" s="19"/>
      <c r="V211" s="123" t="s">
        <v>204</v>
      </c>
      <c r="W211" s="78">
        <v>397530</v>
      </c>
      <c r="X211" s="19"/>
    </row>
    <row r="212" spans="1:24" ht="15.75" thickBot="1" x14ac:dyDescent="0.3">
      <c r="A212" s="12"/>
      <c r="B212" s="72" t="s">
        <v>443</v>
      </c>
      <c r="C212" s="14"/>
      <c r="D212" s="127">
        <v>6011079</v>
      </c>
      <c r="E212" s="127"/>
      <c r="F212" s="14"/>
      <c r="G212" s="127">
        <v>555389</v>
      </c>
      <c r="H212" s="127"/>
      <c r="I212" s="14"/>
      <c r="J212" s="127">
        <v>41339</v>
      </c>
      <c r="K212" s="127"/>
      <c r="L212" s="14"/>
      <c r="M212" s="127">
        <v>336360</v>
      </c>
      <c r="N212" s="127"/>
      <c r="O212" s="14"/>
      <c r="P212" s="127">
        <v>211556</v>
      </c>
      <c r="Q212" s="127"/>
      <c r="R212" s="14"/>
      <c r="S212" s="127">
        <v>116052</v>
      </c>
      <c r="T212" s="127"/>
      <c r="U212" s="14"/>
      <c r="V212" s="127">
        <v>7271775</v>
      </c>
      <c r="W212" s="127"/>
      <c r="X212" s="14"/>
    </row>
    <row r="213" spans="1:24" ht="15.75" thickBot="1" x14ac:dyDescent="0.3">
      <c r="A213" s="12"/>
      <c r="B213" s="27"/>
      <c r="C213" s="19"/>
      <c r="D213" s="125" t="s">
        <v>204</v>
      </c>
      <c r="E213" s="126">
        <v>6408609</v>
      </c>
      <c r="F213" s="19"/>
      <c r="G213" s="125" t="s">
        <v>204</v>
      </c>
      <c r="H213" s="126">
        <v>555389</v>
      </c>
      <c r="I213" s="19"/>
      <c r="J213" s="125" t="s">
        <v>204</v>
      </c>
      <c r="K213" s="126">
        <v>41339</v>
      </c>
      <c r="L213" s="19"/>
      <c r="M213" s="125" t="s">
        <v>204</v>
      </c>
      <c r="N213" s="126">
        <v>336360</v>
      </c>
      <c r="O213" s="19"/>
      <c r="P213" s="125" t="s">
        <v>204</v>
      </c>
      <c r="Q213" s="126">
        <v>211556</v>
      </c>
      <c r="R213" s="19"/>
      <c r="S213" s="125" t="s">
        <v>204</v>
      </c>
      <c r="T213" s="126">
        <v>116052</v>
      </c>
      <c r="U213" s="19"/>
      <c r="V213" s="125" t="s">
        <v>204</v>
      </c>
      <c r="W213" s="126">
        <v>7669305</v>
      </c>
      <c r="X213" s="19"/>
    </row>
    <row r="214" spans="1:24" ht="15.75" thickTop="1" x14ac:dyDescent="0.25">
      <c r="A214" s="12"/>
      <c r="B214" s="57"/>
      <c r="C214" s="14"/>
      <c r="D214" s="129"/>
      <c r="E214" s="129"/>
      <c r="F214" s="14"/>
      <c r="G214" s="129"/>
      <c r="H214" s="129"/>
      <c r="I214" s="14"/>
      <c r="J214" s="129"/>
      <c r="K214" s="129"/>
      <c r="L214" s="14"/>
      <c r="M214" s="129"/>
      <c r="N214" s="129"/>
      <c r="O214" s="14"/>
      <c r="P214" s="129"/>
      <c r="Q214" s="129"/>
      <c r="R214" s="14"/>
      <c r="S214" s="129"/>
      <c r="T214" s="129"/>
      <c r="U214" s="14"/>
      <c r="V214" s="129"/>
      <c r="W214" s="129"/>
      <c r="X214" s="14"/>
    </row>
    <row r="215" spans="1:24" x14ac:dyDescent="0.25">
      <c r="A215" s="12"/>
      <c r="B215" s="71" t="s">
        <v>444</v>
      </c>
      <c r="C215" s="19"/>
      <c r="D215" s="35"/>
      <c r="E215" s="35"/>
      <c r="F215" s="19"/>
      <c r="G215" s="35"/>
      <c r="H215" s="35"/>
      <c r="I215" s="19"/>
      <c r="J215" s="35"/>
      <c r="K215" s="35"/>
      <c r="L215" s="19"/>
      <c r="M215" s="35"/>
      <c r="N215" s="35"/>
      <c r="O215" s="19"/>
      <c r="P215" s="35"/>
      <c r="Q215" s="35"/>
      <c r="R215" s="19"/>
      <c r="S215" s="35"/>
      <c r="T215" s="35"/>
      <c r="U215" s="19"/>
      <c r="V215" s="35"/>
      <c r="W215" s="35"/>
      <c r="X215" s="19"/>
    </row>
    <row r="216" spans="1:24" x14ac:dyDescent="0.25">
      <c r="A216" s="12"/>
      <c r="B216" s="72" t="s">
        <v>442</v>
      </c>
      <c r="C216" s="14"/>
      <c r="D216" s="73" t="s">
        <v>204</v>
      </c>
      <c r="E216" s="75">
        <v>3559396</v>
      </c>
      <c r="F216" s="14"/>
      <c r="G216" s="73" t="s">
        <v>204</v>
      </c>
      <c r="H216" s="75">
        <v>18919</v>
      </c>
      <c r="I216" s="14"/>
      <c r="J216" s="73" t="s">
        <v>204</v>
      </c>
      <c r="K216" s="74">
        <v>0</v>
      </c>
      <c r="L216" s="14"/>
      <c r="M216" s="73" t="s">
        <v>204</v>
      </c>
      <c r="N216" s="74">
        <v>0</v>
      </c>
      <c r="O216" s="14"/>
      <c r="P216" s="73" t="s">
        <v>204</v>
      </c>
      <c r="Q216" s="74">
        <v>0</v>
      </c>
      <c r="R216" s="14"/>
      <c r="S216" s="73" t="s">
        <v>204</v>
      </c>
      <c r="T216" s="74">
        <v>0</v>
      </c>
      <c r="U216" s="14"/>
      <c r="V216" s="73" t="s">
        <v>204</v>
      </c>
      <c r="W216" s="75">
        <v>3578315</v>
      </c>
      <c r="X216" s="14"/>
    </row>
    <row r="217" spans="1:24" ht="15.75" thickBot="1" x14ac:dyDescent="0.3">
      <c r="A217" s="12"/>
      <c r="B217" s="76" t="s">
        <v>443</v>
      </c>
      <c r="C217" s="19"/>
      <c r="D217" s="93">
        <v>330114903</v>
      </c>
      <c r="E217" s="93"/>
      <c r="F217" s="19"/>
      <c r="G217" s="93">
        <v>44975102</v>
      </c>
      <c r="H217" s="93"/>
      <c r="I217" s="19"/>
      <c r="J217" s="93">
        <v>884357</v>
      </c>
      <c r="K217" s="93"/>
      <c r="L217" s="19"/>
      <c r="M217" s="93">
        <v>23212516</v>
      </c>
      <c r="N217" s="93"/>
      <c r="O217" s="19"/>
      <c r="P217" s="93">
        <v>11091240</v>
      </c>
      <c r="Q217" s="93"/>
      <c r="R217" s="19"/>
      <c r="S217" s="92">
        <v>0</v>
      </c>
      <c r="T217" s="92"/>
      <c r="U217" s="19"/>
      <c r="V217" s="93">
        <v>410278118</v>
      </c>
      <c r="W217" s="93"/>
      <c r="X217" s="19"/>
    </row>
    <row r="218" spans="1:24" ht="15.75" thickBot="1" x14ac:dyDescent="0.3">
      <c r="A218" s="12"/>
      <c r="B218" s="57"/>
      <c r="C218" s="14"/>
      <c r="D218" s="81" t="s">
        <v>204</v>
      </c>
      <c r="E218" s="83">
        <v>333674299</v>
      </c>
      <c r="F218" s="14"/>
      <c r="G218" s="81" t="s">
        <v>204</v>
      </c>
      <c r="H218" s="83">
        <v>44994021</v>
      </c>
      <c r="I218" s="14"/>
      <c r="J218" s="81" t="s">
        <v>204</v>
      </c>
      <c r="K218" s="83">
        <v>884357</v>
      </c>
      <c r="L218" s="14"/>
      <c r="M218" s="81" t="s">
        <v>204</v>
      </c>
      <c r="N218" s="83">
        <v>23212516</v>
      </c>
      <c r="O218" s="14"/>
      <c r="P218" s="81" t="s">
        <v>204</v>
      </c>
      <c r="Q218" s="83">
        <v>11091240</v>
      </c>
      <c r="R218" s="14"/>
      <c r="S218" s="81" t="s">
        <v>204</v>
      </c>
      <c r="T218" s="82">
        <v>0</v>
      </c>
      <c r="U218" s="14"/>
      <c r="V218" s="81" t="s">
        <v>204</v>
      </c>
      <c r="W218" s="83">
        <v>413856433</v>
      </c>
      <c r="X218" s="14"/>
    </row>
    <row r="219" spans="1:24" ht="15.75" thickTop="1" x14ac:dyDescent="0.25">
      <c r="A219" s="12"/>
      <c r="B219" s="27"/>
      <c r="C219" s="19"/>
      <c r="D219" s="120"/>
      <c r="E219" s="120"/>
      <c r="F219" s="19"/>
      <c r="G219" s="120"/>
      <c r="H219" s="120"/>
      <c r="I219" s="19"/>
      <c r="J219" s="120"/>
      <c r="K219" s="120"/>
      <c r="L219" s="19"/>
      <c r="M219" s="120"/>
      <c r="N219" s="120"/>
      <c r="O219" s="19"/>
      <c r="P219" s="120"/>
      <c r="Q219" s="120"/>
      <c r="R219" s="19"/>
      <c r="S219" s="120"/>
      <c r="T219" s="120"/>
      <c r="U219" s="19"/>
      <c r="V219" s="120"/>
      <c r="W219" s="120"/>
      <c r="X219" s="19"/>
    </row>
    <row r="220" spans="1:24" x14ac:dyDescent="0.25">
      <c r="A220" s="12"/>
      <c r="B220" s="124" t="s">
        <v>318</v>
      </c>
      <c r="C220" s="14"/>
      <c r="D220" s="70"/>
      <c r="E220" s="70"/>
      <c r="F220" s="14"/>
      <c r="G220" s="70"/>
      <c r="H220" s="70"/>
      <c r="I220" s="14"/>
      <c r="J220" s="70"/>
      <c r="K220" s="70"/>
      <c r="L220" s="14"/>
      <c r="M220" s="70"/>
      <c r="N220" s="70"/>
      <c r="O220" s="14"/>
      <c r="P220" s="70"/>
      <c r="Q220" s="70"/>
      <c r="R220" s="14"/>
      <c r="S220" s="70"/>
      <c r="T220" s="70"/>
      <c r="U220" s="14"/>
      <c r="V220" s="70"/>
      <c r="W220" s="70"/>
      <c r="X220" s="14"/>
    </row>
    <row r="221" spans="1:24" x14ac:dyDescent="0.25">
      <c r="A221" s="12"/>
      <c r="B221" s="71" t="s">
        <v>441</v>
      </c>
      <c r="C221" s="19"/>
      <c r="D221" s="35"/>
      <c r="E221" s="35"/>
      <c r="F221" s="19"/>
      <c r="G221" s="35"/>
      <c r="H221" s="35"/>
      <c r="I221" s="19"/>
      <c r="J221" s="35"/>
      <c r="K221" s="35"/>
      <c r="L221" s="19"/>
      <c r="M221" s="35"/>
      <c r="N221" s="35"/>
      <c r="O221" s="19"/>
      <c r="P221" s="35"/>
      <c r="Q221" s="35"/>
      <c r="R221" s="19"/>
      <c r="S221" s="35"/>
      <c r="T221" s="35"/>
      <c r="U221" s="19"/>
      <c r="V221" s="35"/>
      <c r="W221" s="35"/>
      <c r="X221" s="19"/>
    </row>
    <row r="222" spans="1:24" x14ac:dyDescent="0.25">
      <c r="A222" s="12"/>
      <c r="B222" s="72" t="s">
        <v>442</v>
      </c>
      <c r="C222" s="14"/>
      <c r="D222" s="73" t="s">
        <v>204</v>
      </c>
      <c r="E222" s="75">
        <v>548543</v>
      </c>
      <c r="F222" s="14"/>
      <c r="G222" s="73" t="s">
        <v>204</v>
      </c>
      <c r="H222" s="74">
        <v>0</v>
      </c>
      <c r="I222" s="14"/>
      <c r="J222" s="73" t="s">
        <v>204</v>
      </c>
      <c r="K222" s="74">
        <v>0</v>
      </c>
      <c r="L222" s="14"/>
      <c r="M222" s="73" t="s">
        <v>204</v>
      </c>
      <c r="N222" s="74">
        <v>0</v>
      </c>
      <c r="O222" s="14"/>
      <c r="P222" s="73" t="s">
        <v>204</v>
      </c>
      <c r="Q222" s="74">
        <v>0</v>
      </c>
      <c r="R222" s="14"/>
      <c r="S222" s="73" t="s">
        <v>204</v>
      </c>
      <c r="T222" s="74">
        <v>0</v>
      </c>
      <c r="U222" s="14"/>
      <c r="V222" s="73" t="s">
        <v>204</v>
      </c>
      <c r="W222" s="75">
        <v>548543</v>
      </c>
      <c r="X222" s="14"/>
    </row>
    <row r="223" spans="1:24" ht="15.75" thickBot="1" x14ac:dyDescent="0.3">
      <c r="A223" s="12"/>
      <c r="B223" s="76" t="s">
        <v>443</v>
      </c>
      <c r="C223" s="19"/>
      <c r="D223" s="93">
        <v>6022747</v>
      </c>
      <c r="E223" s="93"/>
      <c r="F223" s="19"/>
      <c r="G223" s="93">
        <v>473727</v>
      </c>
      <c r="H223" s="93"/>
      <c r="I223" s="19"/>
      <c r="J223" s="93">
        <v>50062</v>
      </c>
      <c r="K223" s="93"/>
      <c r="L223" s="19"/>
      <c r="M223" s="93">
        <v>383653</v>
      </c>
      <c r="N223" s="93"/>
      <c r="O223" s="19"/>
      <c r="P223" s="93">
        <v>285734</v>
      </c>
      <c r="Q223" s="93"/>
      <c r="R223" s="19"/>
      <c r="S223" s="93">
        <v>210509</v>
      </c>
      <c r="T223" s="93"/>
      <c r="U223" s="19"/>
      <c r="V223" s="93">
        <v>7426432</v>
      </c>
      <c r="W223" s="93"/>
      <c r="X223" s="19"/>
    </row>
    <row r="224" spans="1:24" ht="15.75" thickBot="1" x14ac:dyDescent="0.3">
      <c r="A224" s="12"/>
      <c r="B224" s="57"/>
      <c r="C224" s="14"/>
      <c r="D224" s="81" t="s">
        <v>204</v>
      </c>
      <c r="E224" s="83">
        <v>6571290</v>
      </c>
      <c r="F224" s="14"/>
      <c r="G224" s="81" t="s">
        <v>204</v>
      </c>
      <c r="H224" s="83">
        <v>473727</v>
      </c>
      <c r="I224" s="14"/>
      <c r="J224" s="81" t="s">
        <v>204</v>
      </c>
      <c r="K224" s="83">
        <v>50062</v>
      </c>
      <c r="L224" s="14"/>
      <c r="M224" s="81" t="s">
        <v>204</v>
      </c>
      <c r="N224" s="83">
        <v>383653</v>
      </c>
      <c r="O224" s="14"/>
      <c r="P224" s="81" t="s">
        <v>204</v>
      </c>
      <c r="Q224" s="83">
        <v>285734</v>
      </c>
      <c r="R224" s="14"/>
      <c r="S224" s="81" t="s">
        <v>204</v>
      </c>
      <c r="T224" s="83">
        <v>210509</v>
      </c>
      <c r="U224" s="14"/>
      <c r="V224" s="81" t="s">
        <v>204</v>
      </c>
      <c r="W224" s="83">
        <v>7974975</v>
      </c>
      <c r="X224" s="14"/>
    </row>
    <row r="225" spans="1:30" ht="15.75" thickTop="1" x14ac:dyDescent="0.25">
      <c r="A225" s="12"/>
      <c r="B225" s="27"/>
      <c r="C225" s="19"/>
      <c r="D225" s="120"/>
      <c r="E225" s="120"/>
      <c r="F225" s="19"/>
      <c r="G225" s="120"/>
      <c r="H225" s="120"/>
      <c r="I225" s="19"/>
      <c r="J225" s="120"/>
      <c r="K225" s="120"/>
      <c r="L225" s="19"/>
      <c r="M225" s="120"/>
      <c r="N225" s="120"/>
      <c r="O225" s="19"/>
      <c r="P225" s="120"/>
      <c r="Q225" s="120"/>
      <c r="R225" s="19"/>
      <c r="S225" s="120"/>
      <c r="T225" s="120"/>
      <c r="U225" s="19"/>
      <c r="V225" s="120"/>
      <c r="W225" s="120"/>
      <c r="X225" s="19"/>
    </row>
    <row r="226" spans="1:30" x14ac:dyDescent="0.25">
      <c r="A226" s="12"/>
      <c r="B226" s="79" t="s">
        <v>444</v>
      </c>
      <c r="C226" s="14"/>
      <c r="D226" s="70"/>
      <c r="E226" s="70"/>
      <c r="F226" s="14"/>
      <c r="G226" s="70"/>
      <c r="H226" s="70"/>
      <c r="I226" s="14"/>
      <c r="J226" s="70"/>
      <c r="K226" s="70"/>
      <c r="L226" s="14"/>
      <c r="M226" s="70"/>
      <c r="N226" s="70"/>
      <c r="O226" s="14"/>
      <c r="P226" s="70"/>
      <c r="Q226" s="70"/>
      <c r="R226" s="14"/>
      <c r="S226" s="70"/>
      <c r="T226" s="70"/>
      <c r="U226" s="14"/>
      <c r="V226" s="70"/>
      <c r="W226" s="70"/>
      <c r="X226" s="14"/>
    </row>
    <row r="227" spans="1:30" x14ac:dyDescent="0.25">
      <c r="A227" s="12"/>
      <c r="B227" s="76" t="s">
        <v>442</v>
      </c>
      <c r="C227" s="19"/>
      <c r="D227" s="123" t="s">
        <v>204</v>
      </c>
      <c r="E227" s="78">
        <v>5890748</v>
      </c>
      <c r="F227" s="19"/>
      <c r="G227" s="123" t="s">
        <v>204</v>
      </c>
      <c r="H227" s="78">
        <v>21311</v>
      </c>
      <c r="I227" s="19"/>
      <c r="J227" s="123" t="s">
        <v>204</v>
      </c>
      <c r="K227" s="77">
        <v>0</v>
      </c>
      <c r="L227" s="19"/>
      <c r="M227" s="123" t="s">
        <v>204</v>
      </c>
      <c r="N227" s="78">
        <v>1010998</v>
      </c>
      <c r="O227" s="19"/>
      <c r="P227" s="123" t="s">
        <v>204</v>
      </c>
      <c r="Q227" s="77">
        <v>0</v>
      </c>
      <c r="R227" s="19"/>
      <c r="S227" s="123" t="s">
        <v>204</v>
      </c>
      <c r="T227" s="77">
        <v>0</v>
      </c>
      <c r="U227" s="19"/>
      <c r="V227" s="123" t="s">
        <v>204</v>
      </c>
      <c r="W227" s="78">
        <v>6923057</v>
      </c>
      <c r="X227" s="19"/>
    </row>
    <row r="228" spans="1:30" ht="15.75" thickBot="1" x14ac:dyDescent="0.3">
      <c r="A228" s="12"/>
      <c r="B228" s="72" t="s">
        <v>443</v>
      </c>
      <c r="C228" s="14"/>
      <c r="D228" s="127">
        <v>310183783</v>
      </c>
      <c r="E228" s="127"/>
      <c r="F228" s="14"/>
      <c r="G228" s="127">
        <v>36507194</v>
      </c>
      <c r="H228" s="127"/>
      <c r="I228" s="14"/>
      <c r="J228" s="127">
        <v>1095801</v>
      </c>
      <c r="K228" s="127"/>
      <c r="L228" s="14"/>
      <c r="M228" s="127">
        <v>24648092</v>
      </c>
      <c r="N228" s="127"/>
      <c r="O228" s="14"/>
      <c r="P228" s="127">
        <v>11628260</v>
      </c>
      <c r="Q228" s="127"/>
      <c r="R228" s="14"/>
      <c r="S228" s="128">
        <v>0</v>
      </c>
      <c r="T228" s="128"/>
      <c r="U228" s="14"/>
      <c r="V228" s="127">
        <v>384063130</v>
      </c>
      <c r="W228" s="127"/>
      <c r="X228" s="14"/>
    </row>
    <row r="229" spans="1:30" ht="15.75" thickBot="1" x14ac:dyDescent="0.3">
      <c r="A229" s="12"/>
      <c r="B229" s="27"/>
      <c r="C229" s="19"/>
      <c r="D229" s="125" t="s">
        <v>204</v>
      </c>
      <c r="E229" s="126">
        <v>316074531</v>
      </c>
      <c r="F229" s="19"/>
      <c r="G229" s="125" t="s">
        <v>204</v>
      </c>
      <c r="H229" s="126">
        <v>36528505</v>
      </c>
      <c r="I229" s="19"/>
      <c r="J229" s="125" t="s">
        <v>204</v>
      </c>
      <c r="K229" s="126">
        <v>1095801</v>
      </c>
      <c r="L229" s="19"/>
      <c r="M229" s="125" t="s">
        <v>204</v>
      </c>
      <c r="N229" s="126">
        <v>25659090</v>
      </c>
      <c r="O229" s="19"/>
      <c r="P229" s="125" t="s">
        <v>204</v>
      </c>
      <c r="Q229" s="126">
        <v>11628260</v>
      </c>
      <c r="R229" s="19"/>
      <c r="S229" s="125" t="s">
        <v>204</v>
      </c>
      <c r="T229" s="130">
        <v>0</v>
      </c>
      <c r="U229" s="19"/>
      <c r="V229" s="125" t="s">
        <v>204</v>
      </c>
      <c r="W229" s="126">
        <v>390986187</v>
      </c>
      <c r="X229" s="19"/>
    </row>
    <row r="230" spans="1:30" ht="15.75" thickTop="1" x14ac:dyDescent="0.25">
      <c r="A230" s="12" t="s">
        <v>565</v>
      </c>
      <c r="B230" s="60" t="s">
        <v>4</v>
      </c>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row>
    <row r="231" spans="1:30" x14ac:dyDescent="0.25">
      <c r="A231" s="12"/>
      <c r="B231" s="62"/>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c r="AA231" s="62"/>
      <c r="AB231" s="62"/>
      <c r="AC231" s="62"/>
      <c r="AD231" s="62"/>
    </row>
    <row r="232" spans="1:30" x14ac:dyDescent="0.25">
      <c r="A232" s="12"/>
      <c r="B232" s="31"/>
      <c r="C232" s="32"/>
      <c r="D232" s="33" t="s">
        <v>446</v>
      </c>
      <c r="E232" s="33"/>
      <c r="F232" s="33"/>
      <c r="G232" s="33"/>
      <c r="H232" s="33"/>
      <c r="I232" s="32"/>
      <c r="J232" s="33" t="s">
        <v>448</v>
      </c>
      <c r="K232" s="33"/>
      <c r="L232" s="33"/>
      <c r="M232" s="33"/>
      <c r="N232" s="33"/>
      <c r="O232" s="32"/>
    </row>
    <row r="233" spans="1:30" ht="15.75" thickBot="1" x14ac:dyDescent="0.3">
      <c r="A233" s="12"/>
      <c r="B233" s="31"/>
      <c r="C233" s="32"/>
      <c r="D233" s="34" t="s">
        <v>447</v>
      </c>
      <c r="E233" s="34"/>
      <c r="F233" s="34"/>
      <c r="G233" s="34"/>
      <c r="H233" s="34"/>
      <c r="I233" s="32"/>
      <c r="J233" s="34" t="s">
        <v>447</v>
      </c>
      <c r="K233" s="34"/>
      <c r="L233" s="34"/>
      <c r="M233" s="34"/>
      <c r="N233" s="34"/>
      <c r="O233" s="32"/>
    </row>
    <row r="234" spans="1:30" ht="15.75" thickBot="1" x14ac:dyDescent="0.3">
      <c r="A234" s="12"/>
      <c r="B234" s="14"/>
      <c r="C234" s="15"/>
      <c r="D234" s="131">
        <v>2013</v>
      </c>
      <c r="E234" s="131"/>
      <c r="F234" s="43"/>
      <c r="G234" s="131">
        <v>2012</v>
      </c>
      <c r="H234" s="131"/>
      <c r="I234" s="15"/>
      <c r="J234" s="131">
        <v>2013</v>
      </c>
      <c r="K234" s="131"/>
      <c r="L234" s="43"/>
      <c r="M234" s="131">
        <v>2012</v>
      </c>
      <c r="N234" s="131"/>
      <c r="O234" s="15"/>
    </row>
    <row r="235" spans="1:30" x14ac:dyDescent="0.25">
      <c r="A235" s="12"/>
      <c r="B235" s="57"/>
      <c r="C235" s="14"/>
      <c r="D235" s="97"/>
      <c r="E235" s="97"/>
      <c r="F235" s="14"/>
      <c r="G235" s="97"/>
      <c r="H235" s="97"/>
      <c r="I235" s="14"/>
      <c r="J235" s="97"/>
      <c r="K235" s="97"/>
      <c r="L235" s="14"/>
      <c r="M235" s="97"/>
      <c r="N235" s="97"/>
      <c r="O235" s="14"/>
    </row>
    <row r="236" spans="1:30" x14ac:dyDescent="0.25">
      <c r="A236" s="12"/>
      <c r="B236" s="18" t="s">
        <v>449</v>
      </c>
      <c r="C236" s="19"/>
      <c r="D236" s="26" t="s">
        <v>204</v>
      </c>
      <c r="E236" s="24">
        <v>121524</v>
      </c>
      <c r="F236" s="19"/>
      <c r="G236" s="26" t="s">
        <v>204</v>
      </c>
      <c r="H236" s="24">
        <v>116002</v>
      </c>
      <c r="I236" s="19"/>
      <c r="J236" s="26" t="s">
        <v>204</v>
      </c>
      <c r="K236" s="24">
        <v>108209</v>
      </c>
      <c r="L236" s="19"/>
      <c r="M236" s="26" t="s">
        <v>204</v>
      </c>
      <c r="N236" s="24">
        <v>119202</v>
      </c>
      <c r="O236" s="19"/>
    </row>
    <row r="237" spans="1:30" ht="27" thickBot="1" x14ac:dyDescent="0.3">
      <c r="A237" s="12"/>
      <c r="B237" s="21" t="s">
        <v>450</v>
      </c>
      <c r="C237" s="14"/>
      <c r="D237" s="41">
        <v>18214</v>
      </c>
      <c r="E237" s="41"/>
      <c r="F237" s="14"/>
      <c r="G237" s="42" t="s">
        <v>451</v>
      </c>
      <c r="H237" s="42"/>
      <c r="I237" s="11" t="s">
        <v>206</v>
      </c>
      <c r="J237" s="41">
        <v>31529</v>
      </c>
      <c r="K237" s="41"/>
      <c r="L237" s="14"/>
      <c r="M237" s="42" t="s">
        <v>452</v>
      </c>
      <c r="N237" s="42"/>
      <c r="O237" s="11" t="s">
        <v>206</v>
      </c>
    </row>
    <row r="238" spans="1:30" ht="15.75" thickBot="1" x14ac:dyDescent="0.3">
      <c r="A238" s="12"/>
      <c r="B238" s="18" t="s">
        <v>453</v>
      </c>
      <c r="C238" s="19"/>
      <c r="D238" s="28" t="s">
        <v>204</v>
      </c>
      <c r="E238" s="29">
        <v>139738</v>
      </c>
      <c r="F238" s="19"/>
      <c r="G238" s="28" t="s">
        <v>204</v>
      </c>
      <c r="H238" s="29">
        <v>104875</v>
      </c>
      <c r="I238" s="19"/>
      <c r="J238" s="28" t="s">
        <v>204</v>
      </c>
      <c r="K238" s="29">
        <v>139738</v>
      </c>
      <c r="L238" s="19"/>
      <c r="M238" s="28" t="s">
        <v>204</v>
      </c>
      <c r="N238" s="29">
        <v>104875</v>
      </c>
    </row>
  </sheetData>
  <mergeCells count="941">
    <mergeCell ref="A205:A229"/>
    <mergeCell ref="B205:AD205"/>
    <mergeCell ref="B206:AD206"/>
    <mergeCell ref="A230:A238"/>
    <mergeCell ref="B230:AD230"/>
    <mergeCell ref="B231:AD231"/>
    <mergeCell ref="A156:A173"/>
    <mergeCell ref="B156:AD156"/>
    <mergeCell ref="B157:AD157"/>
    <mergeCell ref="A174:A204"/>
    <mergeCell ref="B174:AD174"/>
    <mergeCell ref="B175:AD175"/>
    <mergeCell ref="A124:A140"/>
    <mergeCell ref="B124:AD124"/>
    <mergeCell ref="B125:AD125"/>
    <mergeCell ref="A141:A155"/>
    <mergeCell ref="B141:AD141"/>
    <mergeCell ref="B142:AD142"/>
    <mergeCell ref="A71:A103"/>
    <mergeCell ref="B71:AD71"/>
    <mergeCell ref="B72:AD72"/>
    <mergeCell ref="B88:AD88"/>
    <mergeCell ref="A104:A123"/>
    <mergeCell ref="B104:AD104"/>
    <mergeCell ref="B105:AD105"/>
    <mergeCell ref="B5:AD5"/>
    <mergeCell ref="A22:A34"/>
    <mergeCell ref="B22:AD22"/>
    <mergeCell ref="B23:AD23"/>
    <mergeCell ref="A35:A70"/>
    <mergeCell ref="B35:AD35"/>
    <mergeCell ref="B36:AD36"/>
    <mergeCell ref="B53:AD53"/>
    <mergeCell ref="B54:AD54"/>
    <mergeCell ref="D237:E237"/>
    <mergeCell ref="G237:H237"/>
    <mergeCell ref="J237:K237"/>
    <mergeCell ref="M237:N237"/>
    <mergeCell ref="A1:A2"/>
    <mergeCell ref="B1:AD1"/>
    <mergeCell ref="B2:AD2"/>
    <mergeCell ref="B3:AD3"/>
    <mergeCell ref="A4:A21"/>
    <mergeCell ref="B4:AD4"/>
    <mergeCell ref="D234:E234"/>
    <mergeCell ref="G234:H234"/>
    <mergeCell ref="J234:K234"/>
    <mergeCell ref="M234:N234"/>
    <mergeCell ref="D235:E235"/>
    <mergeCell ref="G235:H235"/>
    <mergeCell ref="J235:K235"/>
    <mergeCell ref="M235:N235"/>
    <mergeCell ref="V228:W228"/>
    <mergeCell ref="B232:B233"/>
    <mergeCell ref="C232:C233"/>
    <mergeCell ref="D232:H232"/>
    <mergeCell ref="D233:H233"/>
    <mergeCell ref="I232:I233"/>
    <mergeCell ref="J232:N232"/>
    <mergeCell ref="J233:N233"/>
    <mergeCell ref="O232:O233"/>
    <mergeCell ref="D228:E228"/>
    <mergeCell ref="G228:H228"/>
    <mergeCell ref="J228:K228"/>
    <mergeCell ref="M228:N228"/>
    <mergeCell ref="P228:Q228"/>
    <mergeCell ref="S228:T228"/>
    <mergeCell ref="V225:W225"/>
    <mergeCell ref="D226:E226"/>
    <mergeCell ref="G226:H226"/>
    <mergeCell ref="J226:K226"/>
    <mergeCell ref="M226:N226"/>
    <mergeCell ref="P226:Q226"/>
    <mergeCell ref="S226:T226"/>
    <mergeCell ref="V226:W226"/>
    <mergeCell ref="D225:E225"/>
    <mergeCell ref="G225:H225"/>
    <mergeCell ref="J225:K225"/>
    <mergeCell ref="M225:N225"/>
    <mergeCell ref="P225:Q225"/>
    <mergeCell ref="S225:T225"/>
    <mergeCell ref="V221:W221"/>
    <mergeCell ref="D223:E223"/>
    <mergeCell ref="G223:H223"/>
    <mergeCell ref="J223:K223"/>
    <mergeCell ref="M223:N223"/>
    <mergeCell ref="P223:Q223"/>
    <mergeCell ref="S223:T223"/>
    <mergeCell ref="V223:W223"/>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5:W215"/>
    <mergeCell ref="D217:E217"/>
    <mergeCell ref="G217:H217"/>
    <mergeCell ref="J217:K217"/>
    <mergeCell ref="M217:N217"/>
    <mergeCell ref="P217:Q217"/>
    <mergeCell ref="S217:T217"/>
    <mergeCell ref="V217:W217"/>
    <mergeCell ref="D215:E215"/>
    <mergeCell ref="G215:H215"/>
    <mergeCell ref="J215:K215"/>
    <mergeCell ref="M215:N215"/>
    <mergeCell ref="P215:Q215"/>
    <mergeCell ref="S215:T215"/>
    <mergeCell ref="V212:W212"/>
    <mergeCell ref="D214:E214"/>
    <mergeCell ref="G214:H214"/>
    <mergeCell ref="J214:K214"/>
    <mergeCell ref="M214:N214"/>
    <mergeCell ref="P214:Q214"/>
    <mergeCell ref="S214:T214"/>
    <mergeCell ref="V214:W214"/>
    <mergeCell ref="D212:E212"/>
    <mergeCell ref="G212:H212"/>
    <mergeCell ref="J212:K212"/>
    <mergeCell ref="M212:N212"/>
    <mergeCell ref="P212:Q212"/>
    <mergeCell ref="S212:T212"/>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V199:W199"/>
    <mergeCell ref="D201:E201"/>
    <mergeCell ref="G201:H201"/>
    <mergeCell ref="J201:K201"/>
    <mergeCell ref="M201:N201"/>
    <mergeCell ref="P201:Q201"/>
    <mergeCell ref="S201:T201"/>
    <mergeCell ref="V201:W201"/>
    <mergeCell ref="D199:E199"/>
    <mergeCell ref="G199:H199"/>
    <mergeCell ref="J199:K199"/>
    <mergeCell ref="M199:N199"/>
    <mergeCell ref="P199:Q199"/>
    <mergeCell ref="S199:T199"/>
    <mergeCell ref="V196:W196"/>
    <mergeCell ref="D198:E198"/>
    <mergeCell ref="G198:H198"/>
    <mergeCell ref="J198:K198"/>
    <mergeCell ref="M198:N198"/>
    <mergeCell ref="P198:Q198"/>
    <mergeCell ref="S198:T198"/>
    <mergeCell ref="V198:W198"/>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5:W185"/>
    <mergeCell ref="D187:E187"/>
    <mergeCell ref="G187:H187"/>
    <mergeCell ref="J187:K187"/>
    <mergeCell ref="M187:N187"/>
    <mergeCell ref="P187:Q187"/>
    <mergeCell ref="S187:T187"/>
    <mergeCell ref="V187:W187"/>
    <mergeCell ref="D185:E185"/>
    <mergeCell ref="G185:H185"/>
    <mergeCell ref="J185:K185"/>
    <mergeCell ref="M185:N185"/>
    <mergeCell ref="P185:Q185"/>
    <mergeCell ref="S185:T185"/>
    <mergeCell ref="V182:W182"/>
    <mergeCell ref="D184:E184"/>
    <mergeCell ref="G184:H184"/>
    <mergeCell ref="J184:K184"/>
    <mergeCell ref="M184:N184"/>
    <mergeCell ref="P184:Q184"/>
    <mergeCell ref="S184:T184"/>
    <mergeCell ref="V184:W184"/>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2:W172"/>
    <mergeCell ref="Y172:Z172"/>
    <mergeCell ref="AB172:AC172"/>
    <mergeCell ref="D176:E176"/>
    <mergeCell ref="G176:H176"/>
    <mergeCell ref="J176:K176"/>
    <mergeCell ref="M176:N176"/>
    <mergeCell ref="P176:Q176"/>
    <mergeCell ref="S176:T176"/>
    <mergeCell ref="V176:W176"/>
    <mergeCell ref="D172:E172"/>
    <mergeCell ref="G172:H172"/>
    <mergeCell ref="J172:K172"/>
    <mergeCell ref="M172:N172"/>
    <mergeCell ref="P172:Q172"/>
    <mergeCell ref="S172:T172"/>
    <mergeCell ref="AB170:AC170"/>
    <mergeCell ref="D171:E171"/>
    <mergeCell ref="G171:H171"/>
    <mergeCell ref="J171:K171"/>
    <mergeCell ref="M171:N171"/>
    <mergeCell ref="P171:Q171"/>
    <mergeCell ref="S171:T171"/>
    <mergeCell ref="V171:W171"/>
    <mergeCell ref="Y171:Z171"/>
    <mergeCell ref="AB171:AC171"/>
    <mergeCell ref="Y168:Z168"/>
    <mergeCell ref="AB168:AC168"/>
    <mergeCell ref="D170:E170"/>
    <mergeCell ref="G170:H170"/>
    <mergeCell ref="J170:K170"/>
    <mergeCell ref="M170:N170"/>
    <mergeCell ref="P170:Q170"/>
    <mergeCell ref="S170:T170"/>
    <mergeCell ref="V170:W170"/>
    <mergeCell ref="Y170:Z170"/>
    <mergeCell ref="V167:W167"/>
    <mergeCell ref="Y167:Z167"/>
    <mergeCell ref="AB167:AC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AB164:AC164"/>
    <mergeCell ref="D165:E165"/>
    <mergeCell ref="G165:H165"/>
    <mergeCell ref="J165:K165"/>
    <mergeCell ref="M165:N165"/>
    <mergeCell ref="P165:Q165"/>
    <mergeCell ref="S165:T165"/>
    <mergeCell ref="V165:W165"/>
    <mergeCell ref="Y165:Z165"/>
    <mergeCell ref="AB165:AC165"/>
    <mergeCell ref="Y163:Z163"/>
    <mergeCell ref="AB163:AC163"/>
    <mergeCell ref="D164:E164"/>
    <mergeCell ref="G164:H164"/>
    <mergeCell ref="J164:K164"/>
    <mergeCell ref="M164:N164"/>
    <mergeCell ref="P164:Q164"/>
    <mergeCell ref="S164:T164"/>
    <mergeCell ref="V164:W164"/>
    <mergeCell ref="Y164:Z164"/>
    <mergeCell ref="V161:W161"/>
    <mergeCell ref="Y161:Z161"/>
    <mergeCell ref="AB161:AC161"/>
    <mergeCell ref="D163:E163"/>
    <mergeCell ref="G163:H163"/>
    <mergeCell ref="J163:K163"/>
    <mergeCell ref="M163:N163"/>
    <mergeCell ref="P163:Q163"/>
    <mergeCell ref="S163:T163"/>
    <mergeCell ref="V163:W163"/>
    <mergeCell ref="S160:T160"/>
    <mergeCell ref="V160:W160"/>
    <mergeCell ref="Y160:Z160"/>
    <mergeCell ref="AB160:AC160"/>
    <mergeCell ref="D161:E161"/>
    <mergeCell ref="G161:H161"/>
    <mergeCell ref="J161:K161"/>
    <mergeCell ref="M161:N161"/>
    <mergeCell ref="P161:Q161"/>
    <mergeCell ref="S161:T161"/>
    <mergeCell ref="X158:X159"/>
    <mergeCell ref="Y158:Z159"/>
    <mergeCell ref="AA158:AA159"/>
    <mergeCell ref="AB158:AC159"/>
    <mergeCell ref="AD158:AD159"/>
    <mergeCell ref="D160:E160"/>
    <mergeCell ref="G160:H160"/>
    <mergeCell ref="J160:K160"/>
    <mergeCell ref="M160:N160"/>
    <mergeCell ref="P160:Q160"/>
    <mergeCell ref="P158:Q158"/>
    <mergeCell ref="P159:Q159"/>
    <mergeCell ref="R158:R159"/>
    <mergeCell ref="S158:T159"/>
    <mergeCell ref="U158:U159"/>
    <mergeCell ref="V158:W158"/>
    <mergeCell ref="V159:W159"/>
    <mergeCell ref="G159:H159"/>
    <mergeCell ref="I158:I159"/>
    <mergeCell ref="J158:K159"/>
    <mergeCell ref="L158:L159"/>
    <mergeCell ref="M158:N159"/>
    <mergeCell ref="O158:O159"/>
    <mergeCell ref="B144:B145"/>
    <mergeCell ref="C144:C145"/>
    <mergeCell ref="E144:E145"/>
    <mergeCell ref="G144:G145"/>
    <mergeCell ref="B158:B159"/>
    <mergeCell ref="C158:C159"/>
    <mergeCell ref="D158:E158"/>
    <mergeCell ref="D159:E159"/>
    <mergeCell ref="F158:F159"/>
    <mergeCell ref="G158:H158"/>
    <mergeCell ref="F136:G136"/>
    <mergeCell ref="K136:L136"/>
    <mergeCell ref="F137:G137"/>
    <mergeCell ref="K137:L137"/>
    <mergeCell ref="F138:G138"/>
    <mergeCell ref="K138:L138"/>
    <mergeCell ref="F133:G133"/>
    <mergeCell ref="K133:L133"/>
    <mergeCell ref="F134:G134"/>
    <mergeCell ref="K134:L134"/>
    <mergeCell ref="F135:G135"/>
    <mergeCell ref="K135:L135"/>
    <mergeCell ref="K129:L129"/>
    <mergeCell ref="M128:M129"/>
    <mergeCell ref="F130:G130"/>
    <mergeCell ref="K130:L130"/>
    <mergeCell ref="F131:G131"/>
    <mergeCell ref="F132:G132"/>
    <mergeCell ref="K132:L132"/>
    <mergeCell ref="D127:G127"/>
    <mergeCell ref="I127:L127"/>
    <mergeCell ref="B128:B129"/>
    <mergeCell ref="C128:C129"/>
    <mergeCell ref="E128:E129"/>
    <mergeCell ref="F128:G128"/>
    <mergeCell ref="F129:G129"/>
    <mergeCell ref="H128:H129"/>
    <mergeCell ref="J128:J129"/>
    <mergeCell ref="K128:L128"/>
    <mergeCell ref="F122:G122"/>
    <mergeCell ref="I122:J122"/>
    <mergeCell ref="N122:O122"/>
    <mergeCell ref="Q122:R122"/>
    <mergeCell ref="D126:G126"/>
    <mergeCell ref="I126:L126"/>
    <mergeCell ref="F120:G120"/>
    <mergeCell ref="I120:J120"/>
    <mergeCell ref="N120:O120"/>
    <mergeCell ref="Q120:R120"/>
    <mergeCell ref="F121:G121"/>
    <mergeCell ref="I121:J121"/>
    <mergeCell ref="N121:O121"/>
    <mergeCell ref="Q121:R121"/>
    <mergeCell ref="F118:G118"/>
    <mergeCell ref="I118:J118"/>
    <mergeCell ref="N118:O118"/>
    <mergeCell ref="Q118:R118"/>
    <mergeCell ref="F119:G119"/>
    <mergeCell ref="I119:J119"/>
    <mergeCell ref="N119:O119"/>
    <mergeCell ref="Q119:R119"/>
    <mergeCell ref="F116:G116"/>
    <mergeCell ref="I116:J116"/>
    <mergeCell ref="N116:O116"/>
    <mergeCell ref="Q116:R116"/>
    <mergeCell ref="F117:G117"/>
    <mergeCell ref="I117:J117"/>
    <mergeCell ref="N117:O117"/>
    <mergeCell ref="Q117:R117"/>
    <mergeCell ref="S108:S112"/>
    <mergeCell ref="F113:G113"/>
    <mergeCell ref="I113:J113"/>
    <mergeCell ref="N113:O113"/>
    <mergeCell ref="Q113:R113"/>
    <mergeCell ref="F114:G114"/>
    <mergeCell ref="I114:J114"/>
    <mergeCell ref="N114:O114"/>
    <mergeCell ref="Q114:R114"/>
    <mergeCell ref="P108:P112"/>
    <mergeCell ref="Q108:R108"/>
    <mergeCell ref="Q109:R109"/>
    <mergeCell ref="Q110:R110"/>
    <mergeCell ref="Q111:R111"/>
    <mergeCell ref="Q112:R112"/>
    <mergeCell ref="K108:K112"/>
    <mergeCell ref="M108:M112"/>
    <mergeCell ref="N108:O108"/>
    <mergeCell ref="N109:O109"/>
    <mergeCell ref="N110:O110"/>
    <mergeCell ref="N111:O111"/>
    <mergeCell ref="N112:O112"/>
    <mergeCell ref="F111:G111"/>
    <mergeCell ref="F112:G112"/>
    <mergeCell ref="H108:H112"/>
    <mergeCell ref="I108:J108"/>
    <mergeCell ref="I109:J109"/>
    <mergeCell ref="I110:J110"/>
    <mergeCell ref="I111:J111"/>
    <mergeCell ref="I112:J112"/>
    <mergeCell ref="D106:J106"/>
    <mergeCell ref="L106:R106"/>
    <mergeCell ref="D107:J107"/>
    <mergeCell ref="L107:R107"/>
    <mergeCell ref="B108:B112"/>
    <mergeCell ref="C108:C112"/>
    <mergeCell ref="E108:E112"/>
    <mergeCell ref="F108:G108"/>
    <mergeCell ref="F109:G109"/>
    <mergeCell ref="F110:G110"/>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S93:T93"/>
    <mergeCell ref="D94:E94"/>
    <mergeCell ref="G94:H94"/>
    <mergeCell ref="J94:K94"/>
    <mergeCell ref="M94:N94"/>
    <mergeCell ref="P94:Q94"/>
    <mergeCell ref="S94:T94"/>
    <mergeCell ref="S89:T89"/>
    <mergeCell ref="S90:T90"/>
    <mergeCell ref="S91:T91"/>
    <mergeCell ref="S92:T92"/>
    <mergeCell ref="U89:U92"/>
    <mergeCell ref="D93:E93"/>
    <mergeCell ref="G93:H93"/>
    <mergeCell ref="J93:K93"/>
    <mergeCell ref="M93:N93"/>
    <mergeCell ref="P93:Q93"/>
    <mergeCell ref="O89:O92"/>
    <mergeCell ref="P89:Q89"/>
    <mergeCell ref="P90:Q90"/>
    <mergeCell ref="P91:Q91"/>
    <mergeCell ref="P92:Q92"/>
    <mergeCell ref="R89:R92"/>
    <mergeCell ref="J89:K89"/>
    <mergeCell ref="J90:K90"/>
    <mergeCell ref="J91:K91"/>
    <mergeCell ref="J92:K92"/>
    <mergeCell ref="L89:L92"/>
    <mergeCell ref="M89:N89"/>
    <mergeCell ref="M90:N90"/>
    <mergeCell ref="M91:N91"/>
    <mergeCell ref="M92:N92"/>
    <mergeCell ref="F89:F92"/>
    <mergeCell ref="G89:H89"/>
    <mergeCell ref="G90:H90"/>
    <mergeCell ref="G91:H91"/>
    <mergeCell ref="G92:H92"/>
    <mergeCell ref="I89:I92"/>
    <mergeCell ref="B89:B92"/>
    <mergeCell ref="C89:C92"/>
    <mergeCell ref="D89:E89"/>
    <mergeCell ref="D90:E90"/>
    <mergeCell ref="D91:E91"/>
    <mergeCell ref="D92:E92"/>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U73:U76"/>
    <mergeCell ref="D77:E77"/>
    <mergeCell ref="G77:H77"/>
    <mergeCell ref="J77:K77"/>
    <mergeCell ref="M77:N77"/>
    <mergeCell ref="P77:Q77"/>
    <mergeCell ref="S77:T77"/>
    <mergeCell ref="P73:Q73"/>
    <mergeCell ref="P74:Q74"/>
    <mergeCell ref="P75:Q75"/>
    <mergeCell ref="P76:Q76"/>
    <mergeCell ref="R73:R76"/>
    <mergeCell ref="S73:T73"/>
    <mergeCell ref="S74:T74"/>
    <mergeCell ref="S75:T75"/>
    <mergeCell ref="S76:T76"/>
    <mergeCell ref="L73:L76"/>
    <mergeCell ref="M73:N73"/>
    <mergeCell ref="M74:N74"/>
    <mergeCell ref="M75:N75"/>
    <mergeCell ref="M76:N76"/>
    <mergeCell ref="O73:O76"/>
    <mergeCell ref="G75:H75"/>
    <mergeCell ref="G76:H76"/>
    <mergeCell ref="I73:I76"/>
    <mergeCell ref="J73:K73"/>
    <mergeCell ref="J74:K74"/>
    <mergeCell ref="J75:K75"/>
    <mergeCell ref="J76:K76"/>
    <mergeCell ref="V69:W69"/>
    <mergeCell ref="B73:B76"/>
    <mergeCell ref="C73:C76"/>
    <mergeCell ref="D73:E73"/>
    <mergeCell ref="D74:E74"/>
    <mergeCell ref="D75:E75"/>
    <mergeCell ref="D76:E76"/>
    <mergeCell ref="F73:F76"/>
    <mergeCell ref="G73:H73"/>
    <mergeCell ref="G74:H74"/>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0:W60"/>
    <mergeCell ref="X55:X60"/>
    <mergeCell ref="D61:E61"/>
    <mergeCell ref="G61:H61"/>
    <mergeCell ref="J61:K61"/>
    <mergeCell ref="M61:N61"/>
    <mergeCell ref="P61:Q61"/>
    <mergeCell ref="S61:T61"/>
    <mergeCell ref="V61:W61"/>
    <mergeCell ref="O55:O60"/>
    <mergeCell ref="P55:Q60"/>
    <mergeCell ref="R55:R60"/>
    <mergeCell ref="S55:T60"/>
    <mergeCell ref="U55:U60"/>
    <mergeCell ref="V55:W55"/>
    <mergeCell ref="V56:W56"/>
    <mergeCell ref="V57:W57"/>
    <mergeCell ref="V58:W58"/>
    <mergeCell ref="V59:W59"/>
    <mergeCell ref="L55:L60"/>
    <mergeCell ref="M55:N55"/>
    <mergeCell ref="M56:N56"/>
    <mergeCell ref="M57:N57"/>
    <mergeCell ref="M58:N58"/>
    <mergeCell ref="M59:N59"/>
    <mergeCell ref="M60:N60"/>
    <mergeCell ref="I55:I60"/>
    <mergeCell ref="J55:K55"/>
    <mergeCell ref="J56:K56"/>
    <mergeCell ref="J57:K57"/>
    <mergeCell ref="J58:K58"/>
    <mergeCell ref="J59:K59"/>
    <mergeCell ref="J60:K60"/>
    <mergeCell ref="G55:H55"/>
    <mergeCell ref="G56:H56"/>
    <mergeCell ref="G57:H57"/>
    <mergeCell ref="G58:H58"/>
    <mergeCell ref="G59:H59"/>
    <mergeCell ref="G60:H60"/>
    <mergeCell ref="V51:W51"/>
    <mergeCell ref="B55:B60"/>
    <mergeCell ref="C55:C60"/>
    <mergeCell ref="D55:E55"/>
    <mergeCell ref="D56:E56"/>
    <mergeCell ref="D57:E57"/>
    <mergeCell ref="D58:E58"/>
    <mergeCell ref="D59:E59"/>
    <mergeCell ref="D60:E60"/>
    <mergeCell ref="F55:F60"/>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X37:X42"/>
    <mergeCell ref="D43:E43"/>
    <mergeCell ref="G43:H43"/>
    <mergeCell ref="J43:K43"/>
    <mergeCell ref="M43:N43"/>
    <mergeCell ref="P43:Q43"/>
    <mergeCell ref="S43:T43"/>
    <mergeCell ref="V43:W43"/>
    <mergeCell ref="O37:O42"/>
    <mergeCell ref="P37:Q42"/>
    <mergeCell ref="R37:R42"/>
    <mergeCell ref="S37:T42"/>
    <mergeCell ref="U37:U42"/>
    <mergeCell ref="V37:W37"/>
    <mergeCell ref="V38:W38"/>
    <mergeCell ref="V39:W39"/>
    <mergeCell ref="V40:W40"/>
    <mergeCell ref="V41:W41"/>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D41:E41"/>
    <mergeCell ref="D42:E42"/>
    <mergeCell ref="F37:F42"/>
    <mergeCell ref="G37:H37"/>
    <mergeCell ref="G38:H38"/>
    <mergeCell ref="G39:H39"/>
    <mergeCell ref="G40:H40"/>
    <mergeCell ref="G41:H41"/>
    <mergeCell ref="G42:H42"/>
    <mergeCell ref="D32:E32"/>
    <mergeCell ref="G32:H32"/>
    <mergeCell ref="D33:E33"/>
    <mergeCell ref="G33:H33"/>
    <mergeCell ref="B37:B42"/>
    <mergeCell ref="C37:C42"/>
    <mergeCell ref="D37:E37"/>
    <mergeCell ref="D38:E38"/>
    <mergeCell ref="D39:E39"/>
    <mergeCell ref="D40:E40"/>
    <mergeCell ref="D29:E29"/>
    <mergeCell ref="G29:H29"/>
    <mergeCell ref="D30:E30"/>
    <mergeCell ref="G30:H30"/>
    <mergeCell ref="D31:E31"/>
    <mergeCell ref="G31:H31"/>
    <mergeCell ref="D25:E25"/>
    <mergeCell ref="G25:H25"/>
    <mergeCell ref="D27:E27"/>
    <mergeCell ref="G27:H27"/>
    <mergeCell ref="D28:E28"/>
    <mergeCell ref="G28:H28"/>
    <mergeCell ref="D19:E19"/>
    <mergeCell ref="G19:H19"/>
    <mergeCell ref="D20:E20"/>
    <mergeCell ref="G20:H20"/>
    <mergeCell ref="D24:E24"/>
    <mergeCell ref="G24:H24"/>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84312827</v>
      </c>
      <c r="C3" s="8">
        <v>130799998</v>
      </c>
    </row>
    <row r="4" spans="1:3" x14ac:dyDescent="0.25">
      <c r="A4" s="2" t="s">
        <v>29</v>
      </c>
      <c r="B4" s="6">
        <v>15495000</v>
      </c>
      <c r="C4" s="6">
        <v>10535000</v>
      </c>
    </row>
    <row r="5" spans="1:3" x14ac:dyDescent="0.25">
      <c r="A5" s="2" t="s">
        <v>30</v>
      </c>
      <c r="B5" s="6">
        <v>99807827</v>
      </c>
      <c r="C5" s="6">
        <v>141334998</v>
      </c>
    </row>
    <row r="6" spans="1:3" x14ac:dyDescent="0.25">
      <c r="A6" s="2" t="s">
        <v>31</v>
      </c>
      <c r="B6" s="6">
        <v>117142396</v>
      </c>
      <c r="C6" s="6">
        <v>103865881</v>
      </c>
    </row>
    <row r="7" spans="1:3" ht="60" x14ac:dyDescent="0.25">
      <c r="A7" s="2" t="s">
        <v>32</v>
      </c>
      <c r="B7" s="6">
        <v>405544603</v>
      </c>
      <c r="C7" s="6">
        <v>382411361</v>
      </c>
    </row>
    <row r="8" spans="1:3" x14ac:dyDescent="0.25">
      <c r="A8" s="2" t="s">
        <v>33</v>
      </c>
      <c r="B8" s="6">
        <v>12607621</v>
      </c>
      <c r="C8" s="6">
        <v>13182451</v>
      </c>
    </row>
    <row r="9" spans="1:3" x14ac:dyDescent="0.25">
      <c r="A9" s="2" t="s">
        <v>34</v>
      </c>
      <c r="B9" s="6">
        <v>916205</v>
      </c>
      <c r="C9" s="4">
        <v>0</v>
      </c>
    </row>
    <row r="10" spans="1:3" x14ac:dyDescent="0.25">
      <c r="A10" s="2" t="s">
        <v>35</v>
      </c>
      <c r="B10" s="6">
        <v>23173299</v>
      </c>
      <c r="C10" s="6">
        <v>19786065</v>
      </c>
    </row>
    <row r="11" spans="1:3" x14ac:dyDescent="0.25">
      <c r="A11" s="2" t="s">
        <v>36</v>
      </c>
      <c r="B11" s="6">
        <v>659191951</v>
      </c>
      <c r="C11" s="6">
        <v>660580756</v>
      </c>
    </row>
    <row r="12" spans="1:3" ht="30" x14ac:dyDescent="0.25">
      <c r="A12" s="3" t="s">
        <v>37</v>
      </c>
      <c r="B12" s="4" t="s">
        <v>4</v>
      </c>
      <c r="C12" s="4" t="s">
        <v>4</v>
      </c>
    </row>
    <row r="13" spans="1:3" x14ac:dyDescent="0.25">
      <c r="A13" s="2" t="s">
        <v>38</v>
      </c>
      <c r="B13" s="6">
        <v>591642194</v>
      </c>
      <c r="C13" s="6">
        <v>586992650</v>
      </c>
    </row>
    <row r="14" spans="1:3" x14ac:dyDescent="0.25">
      <c r="A14" s="2" t="s">
        <v>39</v>
      </c>
      <c r="B14" s="6">
        <v>4170838</v>
      </c>
      <c r="C14" s="6">
        <v>3619382</v>
      </c>
    </row>
    <row r="15" spans="1:3" x14ac:dyDescent="0.25">
      <c r="A15" s="2" t="s">
        <v>40</v>
      </c>
      <c r="B15" s="6">
        <v>595813032</v>
      </c>
      <c r="C15" s="6">
        <v>590612032</v>
      </c>
    </row>
    <row r="16" spans="1:3" x14ac:dyDescent="0.25">
      <c r="A16" s="2" t="s">
        <v>41</v>
      </c>
      <c r="B16" s="4" t="s">
        <v>42</v>
      </c>
      <c r="C16" s="4" t="s">
        <v>42</v>
      </c>
    </row>
    <row r="17" spans="1:3" x14ac:dyDescent="0.25">
      <c r="A17" s="3" t="s">
        <v>43</v>
      </c>
      <c r="B17" s="4" t="s">
        <v>4</v>
      </c>
      <c r="C17" s="4" t="s">
        <v>4</v>
      </c>
    </row>
    <row r="18" spans="1:3" ht="75" x14ac:dyDescent="0.25">
      <c r="A18" s="2" t="s">
        <v>44</v>
      </c>
      <c r="B18" s="6">
        <v>23758210</v>
      </c>
      <c r="C18" s="6">
        <v>23673210</v>
      </c>
    </row>
    <row r="19" spans="1:3" x14ac:dyDescent="0.25">
      <c r="A19" s="2" t="s">
        <v>45</v>
      </c>
      <c r="B19" s="6">
        <v>2483466</v>
      </c>
      <c r="C19" s="6">
        <v>2341814</v>
      </c>
    </row>
    <row r="20" spans="1:3" x14ac:dyDescent="0.25">
      <c r="A20" s="2" t="s">
        <v>46</v>
      </c>
      <c r="B20" s="6">
        <v>38070279</v>
      </c>
      <c r="C20" s="6">
        <v>33958737</v>
      </c>
    </row>
    <row r="21" spans="1:3" ht="30" x14ac:dyDescent="0.25">
      <c r="A21" s="2" t="s">
        <v>47</v>
      </c>
      <c r="B21" s="6">
        <v>-933036</v>
      </c>
      <c r="C21" s="6">
        <v>3244963</v>
      </c>
    </row>
    <row r="22" spans="1:3" x14ac:dyDescent="0.25">
      <c r="A22" s="2" t="s">
        <v>48</v>
      </c>
      <c r="B22" s="6">
        <v>63378919</v>
      </c>
      <c r="C22" s="6">
        <v>69968724</v>
      </c>
    </row>
    <row r="23" spans="1:3" ht="30" x14ac:dyDescent="0.25">
      <c r="A23" s="2" t="s">
        <v>49</v>
      </c>
      <c r="B23" s="6">
        <v>659191951</v>
      </c>
      <c r="C23" s="6">
        <v>660580756</v>
      </c>
    </row>
    <row r="24" spans="1:3" x14ac:dyDescent="0.25">
      <c r="A24" s="2" t="s">
        <v>50</v>
      </c>
      <c r="B24" s="4" t="s">
        <v>4</v>
      </c>
      <c r="C24" s="4" t="s">
        <v>4</v>
      </c>
    </row>
    <row r="25" spans="1:3" x14ac:dyDescent="0.25">
      <c r="A25" s="3" t="s">
        <v>43</v>
      </c>
      <c r="B25" s="4" t="s">
        <v>4</v>
      </c>
      <c r="C25" s="4" t="s">
        <v>4</v>
      </c>
    </row>
    <row r="26" spans="1:3" ht="75" x14ac:dyDescent="0.25">
      <c r="A26" s="2" t="s">
        <v>51</v>
      </c>
      <c r="B26" s="8">
        <v>0</v>
      </c>
      <c r="C26" s="8">
        <v>67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2" customWidth="1"/>
    <col min="8" max="8" width="10.42578125" customWidth="1"/>
    <col min="9" max="9" width="1.5703125" bestFit="1" customWidth="1"/>
    <col min="10" max="10" width="8.5703125" bestFit="1" customWidth="1"/>
    <col min="11" max="11" width="8.7109375" bestFit="1" customWidth="1"/>
    <col min="13" max="13" width="2" customWidth="1"/>
    <col min="14" max="14" width="8.710937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7</v>
      </c>
      <c r="B3" s="60" t="s">
        <v>4</v>
      </c>
      <c r="C3" s="60"/>
      <c r="D3" s="60"/>
      <c r="E3" s="60"/>
      <c r="F3" s="60"/>
      <c r="G3" s="60"/>
      <c r="H3" s="60"/>
      <c r="I3" s="60"/>
      <c r="J3" s="60"/>
      <c r="K3" s="60"/>
      <c r="L3" s="60"/>
      <c r="M3" s="60"/>
      <c r="N3" s="60"/>
      <c r="O3" s="60"/>
    </row>
    <row r="4" spans="1:15" ht="15" customHeight="1" x14ac:dyDescent="0.25">
      <c r="A4" s="12" t="s">
        <v>567</v>
      </c>
      <c r="B4" s="60" t="s">
        <v>4</v>
      </c>
      <c r="C4" s="60"/>
      <c r="D4" s="60"/>
      <c r="E4" s="60"/>
      <c r="F4" s="60"/>
      <c r="G4" s="60"/>
      <c r="H4" s="60"/>
      <c r="I4" s="60"/>
      <c r="J4" s="60"/>
      <c r="K4" s="60"/>
      <c r="L4" s="60"/>
      <c r="M4" s="60"/>
      <c r="N4" s="60"/>
      <c r="O4" s="60"/>
    </row>
    <row r="5" spans="1:15" x14ac:dyDescent="0.25">
      <c r="A5" s="12"/>
      <c r="B5" s="62" t="s">
        <v>482</v>
      </c>
      <c r="C5" s="62"/>
      <c r="D5" s="62"/>
      <c r="E5" s="62"/>
      <c r="F5" s="62"/>
      <c r="G5" s="62"/>
      <c r="H5" s="62"/>
      <c r="I5" s="62"/>
      <c r="J5" s="62"/>
      <c r="K5" s="62"/>
      <c r="L5" s="62"/>
      <c r="M5" s="62"/>
      <c r="N5" s="62"/>
      <c r="O5" s="62"/>
    </row>
    <row r="6" spans="1:15" x14ac:dyDescent="0.25">
      <c r="A6" s="12"/>
      <c r="B6" s="62"/>
      <c r="C6" s="62"/>
      <c r="D6" s="62"/>
      <c r="E6" s="62"/>
      <c r="F6" s="62"/>
      <c r="G6" s="62"/>
      <c r="H6" s="62"/>
      <c r="I6" s="62"/>
      <c r="J6" s="62"/>
      <c r="K6" s="62"/>
      <c r="L6" s="62"/>
      <c r="M6" s="62"/>
      <c r="N6" s="62"/>
      <c r="O6" s="62"/>
    </row>
    <row r="7" spans="1:15" x14ac:dyDescent="0.25">
      <c r="A7" s="12"/>
      <c r="B7" s="14"/>
      <c r="C7" s="15"/>
      <c r="D7" s="32"/>
      <c r="E7" s="32"/>
      <c r="F7" s="15"/>
      <c r="G7" s="32"/>
      <c r="H7" s="32"/>
      <c r="I7" s="15"/>
      <c r="J7" s="16" t="s">
        <v>483</v>
      </c>
      <c r="K7" s="15"/>
    </row>
    <row r="8" spans="1:15" x14ac:dyDescent="0.25">
      <c r="A8" s="12"/>
      <c r="B8" s="14"/>
      <c r="C8" s="15"/>
      <c r="D8" s="33" t="s">
        <v>484</v>
      </c>
      <c r="E8" s="33"/>
      <c r="F8" s="15"/>
      <c r="G8" s="33" t="s">
        <v>224</v>
      </c>
      <c r="H8" s="33"/>
      <c r="I8" s="15"/>
      <c r="J8" s="16" t="s">
        <v>485</v>
      </c>
      <c r="K8" s="15"/>
    </row>
    <row r="9" spans="1:15" ht="15.75" thickBot="1" x14ac:dyDescent="0.3">
      <c r="A9" s="12"/>
      <c r="B9" s="14"/>
      <c r="C9" s="15"/>
      <c r="D9" s="34" t="s">
        <v>486</v>
      </c>
      <c r="E9" s="34"/>
      <c r="F9" s="15"/>
      <c r="G9" s="34" t="s">
        <v>225</v>
      </c>
      <c r="H9" s="34"/>
      <c r="I9" s="15"/>
      <c r="J9" s="17" t="s">
        <v>487</v>
      </c>
      <c r="K9" s="15"/>
    </row>
    <row r="10" spans="1:15" x14ac:dyDescent="0.25">
      <c r="A10" s="12"/>
      <c r="B10" s="137" t="s">
        <v>488</v>
      </c>
      <c r="C10" s="19"/>
      <c r="D10" s="36"/>
      <c r="E10" s="36"/>
      <c r="F10" s="19"/>
      <c r="G10" s="36"/>
      <c r="H10" s="36"/>
      <c r="I10" s="19"/>
      <c r="J10" s="138"/>
      <c r="K10" s="19"/>
    </row>
    <row r="11" spans="1:15" x14ac:dyDescent="0.25">
      <c r="A11" s="12"/>
      <c r="B11" s="21" t="s">
        <v>30</v>
      </c>
      <c r="C11" s="14"/>
      <c r="D11" s="11" t="s">
        <v>204</v>
      </c>
      <c r="E11" s="22">
        <v>99807827</v>
      </c>
      <c r="F11" s="14"/>
      <c r="G11" s="11" t="s">
        <v>204</v>
      </c>
      <c r="H11" s="22">
        <v>99807827</v>
      </c>
      <c r="I11" s="14"/>
      <c r="J11" s="13">
        <v>1</v>
      </c>
      <c r="K11" s="14"/>
    </row>
    <row r="12" spans="1:15" x14ac:dyDescent="0.25">
      <c r="A12" s="12"/>
      <c r="B12" s="18" t="s">
        <v>489</v>
      </c>
      <c r="C12" s="19"/>
      <c r="D12" s="37">
        <v>3170250</v>
      </c>
      <c r="E12" s="37"/>
      <c r="F12" s="19"/>
      <c r="G12" s="37">
        <v>3170250</v>
      </c>
      <c r="H12" s="37"/>
      <c r="I12" s="19"/>
      <c r="J12" s="139">
        <v>2</v>
      </c>
      <c r="K12" s="19"/>
    </row>
    <row r="13" spans="1:15" x14ac:dyDescent="0.25">
      <c r="A13" s="12"/>
      <c r="B13" s="21" t="s">
        <v>490</v>
      </c>
      <c r="C13" s="14"/>
      <c r="D13" s="39">
        <v>405544603</v>
      </c>
      <c r="E13" s="39"/>
      <c r="F13" s="14"/>
      <c r="G13" s="39">
        <v>420202001</v>
      </c>
      <c r="H13" s="39"/>
      <c r="I13" s="14"/>
      <c r="J13" s="13">
        <v>3</v>
      </c>
      <c r="K13" s="14"/>
    </row>
    <row r="14" spans="1:15" x14ac:dyDescent="0.25">
      <c r="A14" s="12"/>
      <c r="B14" s="18" t="s">
        <v>491</v>
      </c>
      <c r="C14" s="19"/>
      <c r="D14" s="37">
        <v>1755110</v>
      </c>
      <c r="E14" s="37"/>
      <c r="F14" s="19"/>
      <c r="G14" s="37">
        <v>1755110</v>
      </c>
      <c r="H14" s="37"/>
      <c r="I14" s="19"/>
      <c r="J14" s="139">
        <v>2</v>
      </c>
      <c r="K14" s="19"/>
    </row>
    <row r="15" spans="1:15" x14ac:dyDescent="0.25">
      <c r="A15" s="12"/>
      <c r="B15" s="57"/>
      <c r="C15" s="14"/>
      <c r="D15" s="70"/>
      <c r="E15" s="70"/>
      <c r="F15" s="14"/>
      <c r="G15" s="70"/>
      <c r="H15" s="70"/>
      <c r="I15" s="14"/>
      <c r="J15" s="15"/>
      <c r="K15" s="14"/>
    </row>
    <row r="16" spans="1:15" x14ac:dyDescent="0.25">
      <c r="A16" s="12"/>
      <c r="B16" s="137" t="s">
        <v>492</v>
      </c>
      <c r="C16" s="19"/>
      <c r="D16" s="35"/>
      <c r="E16" s="35"/>
      <c r="F16" s="19"/>
      <c r="G16" s="35"/>
      <c r="H16" s="35"/>
      <c r="I16" s="19"/>
      <c r="J16" s="138"/>
      <c r="K16" s="19"/>
    </row>
    <row r="17" spans="1:15" x14ac:dyDescent="0.25">
      <c r="A17" s="12"/>
      <c r="B17" s="21" t="s">
        <v>38</v>
      </c>
      <c r="C17" s="14"/>
      <c r="D17" s="40" t="s">
        <v>493</v>
      </c>
      <c r="E17" s="40"/>
      <c r="F17" s="11" t="s">
        <v>206</v>
      </c>
      <c r="G17" s="40" t="s">
        <v>494</v>
      </c>
      <c r="H17" s="40"/>
      <c r="I17" s="11" t="s">
        <v>206</v>
      </c>
      <c r="J17" s="13">
        <v>3</v>
      </c>
      <c r="K17" s="14"/>
    </row>
    <row r="18" spans="1:15" x14ac:dyDescent="0.25">
      <c r="A18" s="12"/>
      <c r="B18" s="18" t="s">
        <v>495</v>
      </c>
      <c r="C18" s="19"/>
      <c r="D18" s="38" t="s">
        <v>496</v>
      </c>
      <c r="E18" s="38"/>
      <c r="F18" s="26" t="s">
        <v>206</v>
      </c>
      <c r="G18" s="38" t="s">
        <v>496</v>
      </c>
      <c r="H18" s="38"/>
      <c r="I18" s="26" t="s">
        <v>206</v>
      </c>
      <c r="J18" s="139">
        <v>2</v>
      </c>
      <c r="K18" s="19"/>
    </row>
    <row r="19" spans="1:15" x14ac:dyDescent="0.25">
      <c r="A19" s="12"/>
      <c r="B19" s="57"/>
      <c r="C19" s="14"/>
      <c r="D19" s="70"/>
      <c r="E19" s="70"/>
      <c r="F19" s="14"/>
      <c r="G19" s="70"/>
      <c r="H19" s="70"/>
      <c r="I19" s="14"/>
      <c r="J19" s="15"/>
      <c r="K19" s="14"/>
    </row>
    <row r="20" spans="1:15" x14ac:dyDescent="0.25">
      <c r="A20" s="12"/>
      <c r="B20" s="137" t="s">
        <v>497</v>
      </c>
      <c r="C20" s="19"/>
      <c r="D20" s="35"/>
      <c r="E20" s="35"/>
      <c r="F20" s="19"/>
      <c r="G20" s="35"/>
      <c r="H20" s="35"/>
      <c r="I20" s="19"/>
      <c r="J20" s="138"/>
      <c r="K20" s="19"/>
    </row>
    <row r="21" spans="1:15" x14ac:dyDescent="0.25">
      <c r="A21" s="12"/>
      <c r="B21" s="21" t="s">
        <v>498</v>
      </c>
      <c r="C21" s="14"/>
      <c r="D21" s="70"/>
      <c r="E21" s="70"/>
      <c r="F21" s="14"/>
      <c r="G21" s="40" t="s">
        <v>499</v>
      </c>
      <c r="H21" s="40"/>
      <c r="I21" s="11" t="s">
        <v>206</v>
      </c>
      <c r="J21" s="13">
        <v>3</v>
      </c>
      <c r="K21" s="14"/>
    </row>
    <row r="22" spans="1:15" x14ac:dyDescent="0.25">
      <c r="A22" s="12"/>
      <c r="B22" s="14"/>
      <c r="C22" s="14"/>
      <c r="D22" s="14"/>
      <c r="E22" s="14"/>
      <c r="F22" s="14"/>
      <c r="G22" s="14"/>
      <c r="H22" s="14"/>
      <c r="I22" s="14"/>
      <c r="J22" s="14"/>
      <c r="K22" s="14"/>
    </row>
    <row r="23" spans="1:15" x14ac:dyDescent="0.25">
      <c r="A23" s="12"/>
      <c r="B23" s="63"/>
      <c r="C23" s="63"/>
      <c r="D23" s="63"/>
      <c r="E23" s="63"/>
      <c r="F23" s="63"/>
      <c r="G23" s="63"/>
      <c r="H23" s="63"/>
      <c r="I23" s="63"/>
      <c r="J23" s="63"/>
      <c r="K23" s="63"/>
      <c r="L23" s="63"/>
      <c r="M23" s="63"/>
      <c r="N23" s="63"/>
      <c r="O23" s="63"/>
    </row>
    <row r="24" spans="1:15" x14ac:dyDescent="0.25">
      <c r="A24" s="12"/>
      <c r="B24" s="62" t="s">
        <v>500</v>
      </c>
      <c r="C24" s="62"/>
      <c r="D24" s="62"/>
      <c r="E24" s="62"/>
      <c r="F24" s="62"/>
      <c r="G24" s="62"/>
      <c r="H24" s="62"/>
      <c r="I24" s="62"/>
      <c r="J24" s="62"/>
      <c r="K24" s="62"/>
      <c r="L24" s="62"/>
      <c r="M24" s="62"/>
      <c r="N24" s="62"/>
      <c r="O24" s="62"/>
    </row>
    <row r="25" spans="1:15" x14ac:dyDescent="0.25">
      <c r="A25" s="12"/>
      <c r="B25" s="62"/>
      <c r="C25" s="62"/>
      <c r="D25" s="62"/>
      <c r="E25" s="62"/>
      <c r="F25" s="62"/>
      <c r="G25" s="62"/>
      <c r="H25" s="62"/>
      <c r="I25" s="62"/>
      <c r="J25" s="62"/>
      <c r="K25" s="62"/>
      <c r="L25" s="62"/>
      <c r="M25" s="62"/>
      <c r="N25" s="62"/>
      <c r="O25" s="62"/>
    </row>
    <row r="26" spans="1:15" x14ac:dyDescent="0.25">
      <c r="A26" s="12"/>
      <c r="B26" s="14"/>
      <c r="C26" s="15"/>
      <c r="D26" s="32"/>
      <c r="E26" s="32"/>
      <c r="F26" s="15"/>
      <c r="G26" s="32"/>
      <c r="H26" s="32"/>
      <c r="I26" s="15"/>
      <c r="J26" s="16" t="s">
        <v>483</v>
      </c>
      <c r="K26" s="15"/>
    </row>
    <row r="27" spans="1:15" x14ac:dyDescent="0.25">
      <c r="A27" s="12"/>
      <c r="B27" s="14"/>
      <c r="C27" s="15"/>
      <c r="D27" s="33" t="s">
        <v>484</v>
      </c>
      <c r="E27" s="33"/>
      <c r="F27" s="15"/>
      <c r="G27" s="33" t="s">
        <v>224</v>
      </c>
      <c r="H27" s="33"/>
      <c r="I27" s="15"/>
      <c r="J27" s="16" t="s">
        <v>485</v>
      </c>
      <c r="K27" s="15"/>
    </row>
    <row r="28" spans="1:15" ht="15.75" thickBot="1" x14ac:dyDescent="0.3">
      <c r="A28" s="12"/>
      <c r="B28" s="14"/>
      <c r="C28" s="15"/>
      <c r="D28" s="34" t="s">
        <v>486</v>
      </c>
      <c r="E28" s="34"/>
      <c r="F28" s="15"/>
      <c r="G28" s="34" t="s">
        <v>225</v>
      </c>
      <c r="H28" s="34"/>
      <c r="I28" s="15"/>
      <c r="J28" s="17" t="s">
        <v>487</v>
      </c>
      <c r="K28" s="15"/>
    </row>
    <row r="29" spans="1:15" x14ac:dyDescent="0.25">
      <c r="A29" s="12"/>
      <c r="B29" s="137" t="s">
        <v>488</v>
      </c>
      <c r="C29" s="19"/>
      <c r="D29" s="36"/>
      <c r="E29" s="36"/>
      <c r="F29" s="19"/>
      <c r="G29" s="36"/>
      <c r="H29" s="36"/>
      <c r="I29" s="19"/>
      <c r="J29" s="138"/>
      <c r="K29" s="19"/>
    </row>
    <row r="30" spans="1:15" x14ac:dyDescent="0.25">
      <c r="A30" s="12"/>
      <c r="B30" s="21" t="s">
        <v>30</v>
      </c>
      <c r="C30" s="14"/>
      <c r="D30" s="11" t="s">
        <v>204</v>
      </c>
      <c r="E30" s="22">
        <v>141334998</v>
      </c>
      <c r="F30" s="14"/>
      <c r="G30" s="11" t="s">
        <v>204</v>
      </c>
      <c r="H30" s="22">
        <v>141334998</v>
      </c>
      <c r="I30" s="14"/>
      <c r="J30" s="13">
        <v>1</v>
      </c>
      <c r="K30" s="14"/>
    </row>
    <row r="31" spans="1:15" x14ac:dyDescent="0.25">
      <c r="A31" s="12"/>
      <c r="B31" s="18" t="s">
        <v>489</v>
      </c>
      <c r="C31" s="19"/>
      <c r="D31" s="37">
        <v>3129750</v>
      </c>
      <c r="E31" s="37"/>
      <c r="F31" s="19"/>
      <c r="G31" s="37">
        <v>3129750</v>
      </c>
      <c r="H31" s="37"/>
      <c r="I31" s="19"/>
      <c r="J31" s="139">
        <v>2</v>
      </c>
      <c r="K31" s="19"/>
    </row>
    <row r="32" spans="1:15" x14ac:dyDescent="0.25">
      <c r="A32" s="12"/>
      <c r="B32" s="21" t="s">
        <v>490</v>
      </c>
      <c r="C32" s="14"/>
      <c r="D32" s="39">
        <v>382411361</v>
      </c>
      <c r="E32" s="39"/>
      <c r="F32" s="14"/>
      <c r="G32" s="39">
        <v>398029908</v>
      </c>
      <c r="H32" s="39"/>
      <c r="I32" s="14"/>
      <c r="J32" s="13">
        <v>3</v>
      </c>
      <c r="K32" s="14"/>
    </row>
    <row r="33" spans="1:15" x14ac:dyDescent="0.25">
      <c r="A33" s="12"/>
      <c r="B33" s="18" t="s">
        <v>491</v>
      </c>
      <c r="C33" s="19"/>
      <c r="D33" s="37">
        <v>1654474</v>
      </c>
      <c r="E33" s="37"/>
      <c r="F33" s="19"/>
      <c r="G33" s="37">
        <v>1654474</v>
      </c>
      <c r="H33" s="37"/>
      <c r="I33" s="19"/>
      <c r="J33" s="139">
        <v>2</v>
      </c>
      <c r="K33" s="19"/>
    </row>
    <row r="34" spans="1:15" x14ac:dyDescent="0.25">
      <c r="A34" s="12"/>
      <c r="B34" s="57"/>
      <c r="C34" s="14"/>
      <c r="D34" s="70"/>
      <c r="E34" s="70"/>
      <c r="F34" s="14"/>
      <c r="G34" s="70"/>
      <c r="H34" s="70"/>
      <c r="I34" s="14"/>
      <c r="J34" s="15"/>
      <c r="K34" s="14"/>
    </row>
    <row r="35" spans="1:15" x14ac:dyDescent="0.25">
      <c r="A35" s="12"/>
      <c r="B35" s="137" t="s">
        <v>492</v>
      </c>
      <c r="C35" s="19"/>
      <c r="D35" s="35"/>
      <c r="E35" s="35"/>
      <c r="F35" s="19"/>
      <c r="G35" s="35"/>
      <c r="H35" s="35"/>
      <c r="I35" s="19"/>
      <c r="J35" s="138"/>
      <c r="K35" s="19"/>
    </row>
    <row r="36" spans="1:15" x14ac:dyDescent="0.25">
      <c r="A36" s="12"/>
      <c r="B36" s="21" t="s">
        <v>38</v>
      </c>
      <c r="C36" s="14"/>
      <c r="D36" s="40" t="s">
        <v>501</v>
      </c>
      <c r="E36" s="40"/>
      <c r="F36" s="11" t="s">
        <v>206</v>
      </c>
      <c r="G36" s="40" t="s">
        <v>502</v>
      </c>
      <c r="H36" s="40"/>
      <c r="I36" s="11" t="s">
        <v>206</v>
      </c>
      <c r="J36" s="13">
        <v>3</v>
      </c>
      <c r="K36" s="14"/>
    </row>
    <row r="37" spans="1:15" x14ac:dyDescent="0.25">
      <c r="A37" s="12"/>
      <c r="B37" s="18" t="s">
        <v>495</v>
      </c>
      <c r="C37" s="19"/>
      <c r="D37" s="38" t="s">
        <v>503</v>
      </c>
      <c r="E37" s="38"/>
      <c r="F37" s="26" t="s">
        <v>206</v>
      </c>
      <c r="G37" s="38" t="s">
        <v>503</v>
      </c>
      <c r="H37" s="38"/>
      <c r="I37" s="26" t="s">
        <v>206</v>
      </c>
      <c r="J37" s="139">
        <v>2</v>
      </c>
      <c r="K37" s="19"/>
    </row>
    <row r="38" spans="1:15" x14ac:dyDescent="0.25">
      <c r="A38" s="12"/>
      <c r="B38" s="57"/>
      <c r="C38" s="14"/>
      <c r="D38" s="70"/>
      <c r="E38" s="70"/>
      <c r="F38" s="14"/>
      <c r="G38" s="70"/>
      <c r="H38" s="70"/>
      <c r="I38" s="14"/>
      <c r="J38" s="15"/>
      <c r="K38" s="14"/>
    </row>
    <row r="39" spans="1:15" x14ac:dyDescent="0.25">
      <c r="A39" s="12"/>
      <c r="B39" s="137" t="s">
        <v>497</v>
      </c>
      <c r="C39" s="19"/>
      <c r="D39" s="35"/>
      <c r="E39" s="35"/>
      <c r="F39" s="19"/>
      <c r="G39" s="35"/>
      <c r="H39" s="35"/>
      <c r="I39" s="19"/>
      <c r="J39" s="138"/>
      <c r="K39" s="19"/>
    </row>
    <row r="40" spans="1:15" x14ac:dyDescent="0.25">
      <c r="A40" s="12"/>
      <c r="B40" s="21" t="s">
        <v>498</v>
      </c>
      <c r="C40" s="14"/>
      <c r="D40" s="70"/>
      <c r="E40" s="70"/>
      <c r="F40" s="14"/>
      <c r="G40" s="40" t="s">
        <v>504</v>
      </c>
      <c r="H40" s="40"/>
      <c r="I40" s="11" t="s">
        <v>206</v>
      </c>
      <c r="J40" s="13">
        <v>3</v>
      </c>
      <c r="K40" s="14"/>
    </row>
    <row r="41" spans="1:15" x14ac:dyDescent="0.25">
      <c r="A41" s="12"/>
      <c r="B41" s="14"/>
      <c r="C41" s="14"/>
      <c r="D41" s="14"/>
      <c r="E41" s="14"/>
      <c r="F41" s="14"/>
      <c r="G41" s="14"/>
      <c r="H41" s="14"/>
      <c r="I41" s="14"/>
      <c r="J41" s="14"/>
      <c r="K41" s="14"/>
    </row>
    <row r="42" spans="1:15" ht="15" customHeight="1" x14ac:dyDescent="0.25">
      <c r="A42" s="12" t="s">
        <v>568</v>
      </c>
      <c r="B42" s="60" t="s">
        <v>4</v>
      </c>
      <c r="C42" s="60"/>
      <c r="D42" s="60"/>
      <c r="E42" s="60"/>
      <c r="F42" s="60"/>
      <c r="G42" s="60"/>
      <c r="H42" s="60"/>
      <c r="I42" s="60"/>
      <c r="J42" s="60"/>
      <c r="K42" s="60"/>
      <c r="L42" s="60"/>
      <c r="M42" s="60"/>
      <c r="N42" s="60"/>
      <c r="O42" s="60"/>
    </row>
    <row r="43" spans="1:15" x14ac:dyDescent="0.25">
      <c r="A43" s="12"/>
      <c r="B43" s="62"/>
      <c r="C43" s="62"/>
      <c r="D43" s="62"/>
      <c r="E43" s="62"/>
      <c r="F43" s="62"/>
      <c r="G43" s="62"/>
      <c r="H43" s="62"/>
      <c r="I43" s="62"/>
      <c r="J43" s="62"/>
      <c r="K43" s="62"/>
      <c r="L43" s="62"/>
      <c r="M43" s="62"/>
      <c r="N43" s="62"/>
      <c r="O43" s="62"/>
    </row>
    <row r="44" spans="1:15" ht="15.75" thickBot="1" x14ac:dyDescent="0.3">
      <c r="A44" s="12"/>
      <c r="B44" s="14"/>
      <c r="C44" s="15"/>
      <c r="D44" s="34" t="s">
        <v>506</v>
      </c>
      <c r="E44" s="34"/>
      <c r="F44" s="34"/>
      <c r="G44" s="34"/>
      <c r="H44" s="34"/>
      <c r="I44" s="34"/>
      <c r="J44" s="34"/>
      <c r="K44" s="34"/>
      <c r="L44" s="34"/>
      <c r="M44" s="34"/>
      <c r="N44" s="34"/>
      <c r="O44" s="15"/>
    </row>
    <row r="45" spans="1:15" x14ac:dyDescent="0.25">
      <c r="A45" s="12"/>
      <c r="B45" s="31"/>
      <c r="C45" s="32"/>
      <c r="D45" s="52" t="s">
        <v>507</v>
      </c>
      <c r="E45" s="52"/>
      <c r="F45" s="53"/>
      <c r="G45" s="52" t="s">
        <v>508</v>
      </c>
      <c r="H45" s="52"/>
      <c r="I45" s="53"/>
      <c r="J45" s="52" t="s">
        <v>513</v>
      </c>
      <c r="K45" s="52"/>
      <c r="L45" s="53"/>
      <c r="M45" s="52" t="s">
        <v>513</v>
      </c>
      <c r="N45" s="52"/>
      <c r="O45" s="32"/>
    </row>
    <row r="46" spans="1:15" x14ac:dyDescent="0.25">
      <c r="A46" s="12"/>
      <c r="B46" s="31"/>
      <c r="C46" s="32"/>
      <c r="D46" s="33">
        <v>2013</v>
      </c>
      <c r="E46" s="33"/>
      <c r="F46" s="32"/>
      <c r="G46" s="33" t="s">
        <v>509</v>
      </c>
      <c r="H46" s="33"/>
      <c r="I46" s="32"/>
      <c r="J46" s="33" t="s">
        <v>83</v>
      </c>
      <c r="K46" s="33"/>
      <c r="L46" s="32"/>
      <c r="M46" s="33" t="s">
        <v>517</v>
      </c>
      <c r="N46" s="33"/>
      <c r="O46" s="32"/>
    </row>
    <row r="47" spans="1:15" x14ac:dyDescent="0.25">
      <c r="A47" s="12"/>
      <c r="B47" s="31"/>
      <c r="C47" s="32"/>
      <c r="D47" s="60"/>
      <c r="E47" s="60"/>
      <c r="F47" s="32"/>
      <c r="G47" s="33" t="s">
        <v>510</v>
      </c>
      <c r="H47" s="33"/>
      <c r="I47" s="32"/>
      <c r="J47" s="33" t="s">
        <v>514</v>
      </c>
      <c r="K47" s="33"/>
      <c r="L47" s="32"/>
      <c r="M47" s="33" t="s">
        <v>515</v>
      </c>
      <c r="N47" s="33"/>
      <c r="O47" s="32"/>
    </row>
    <row r="48" spans="1:15" x14ac:dyDescent="0.25">
      <c r="A48" s="12"/>
      <c r="B48" s="31"/>
      <c r="C48" s="32"/>
      <c r="D48" s="60"/>
      <c r="E48" s="60"/>
      <c r="F48" s="32"/>
      <c r="G48" s="33" t="s">
        <v>511</v>
      </c>
      <c r="H48" s="33"/>
      <c r="I48" s="32"/>
      <c r="J48" s="33" t="s">
        <v>515</v>
      </c>
      <c r="K48" s="33"/>
      <c r="L48" s="32"/>
      <c r="M48" s="33" t="s">
        <v>518</v>
      </c>
      <c r="N48" s="33"/>
      <c r="O48" s="32"/>
    </row>
    <row r="49" spans="1:15" ht="15.75" thickBot="1" x14ac:dyDescent="0.3">
      <c r="A49" s="12"/>
      <c r="B49" s="31"/>
      <c r="C49" s="32"/>
      <c r="D49" s="59"/>
      <c r="E49" s="59"/>
      <c r="F49" s="32"/>
      <c r="G49" s="34" t="s">
        <v>512</v>
      </c>
      <c r="H49" s="34"/>
      <c r="I49" s="32"/>
      <c r="J49" s="34" t="s">
        <v>516</v>
      </c>
      <c r="K49" s="34"/>
      <c r="L49" s="32"/>
      <c r="M49" s="59"/>
      <c r="N49" s="59"/>
      <c r="O49" s="32"/>
    </row>
    <row r="50" spans="1:15" ht="26.25" x14ac:dyDescent="0.25">
      <c r="A50" s="12"/>
      <c r="B50" s="18" t="s">
        <v>519</v>
      </c>
      <c r="C50" s="19"/>
      <c r="D50" s="36"/>
      <c r="E50" s="36"/>
      <c r="F50" s="19"/>
      <c r="G50" s="36"/>
      <c r="H50" s="36"/>
      <c r="I50" s="19"/>
      <c r="J50" s="36"/>
      <c r="K50" s="36"/>
      <c r="L50" s="19"/>
      <c r="M50" s="36"/>
      <c r="N50" s="36"/>
      <c r="O50" s="19"/>
    </row>
    <row r="51" spans="1:15" x14ac:dyDescent="0.25">
      <c r="A51" s="12"/>
      <c r="B51" s="67" t="s">
        <v>202</v>
      </c>
      <c r="C51" s="14"/>
      <c r="D51" s="70"/>
      <c r="E51" s="70"/>
      <c r="F51" s="14"/>
      <c r="G51" s="70"/>
      <c r="H51" s="70"/>
      <c r="I51" s="14"/>
      <c r="J51" s="70"/>
      <c r="K51" s="70"/>
      <c r="L51" s="14"/>
      <c r="M51" s="70"/>
      <c r="N51" s="70"/>
      <c r="O51" s="14"/>
    </row>
    <row r="52" spans="1:15" x14ac:dyDescent="0.25">
      <c r="A52" s="12"/>
      <c r="B52" s="66" t="s">
        <v>203</v>
      </c>
      <c r="C52" s="19"/>
      <c r="D52" s="26" t="s">
        <v>204</v>
      </c>
      <c r="E52" s="24">
        <v>53311218</v>
      </c>
      <c r="F52" s="19"/>
      <c r="G52" s="26" t="s">
        <v>204</v>
      </c>
      <c r="H52" s="25">
        <v>0</v>
      </c>
      <c r="I52" s="19"/>
      <c r="J52" s="26" t="s">
        <v>204</v>
      </c>
      <c r="K52" s="24">
        <v>53311218</v>
      </c>
      <c r="L52" s="19"/>
      <c r="M52" s="26" t="s">
        <v>204</v>
      </c>
      <c r="N52" s="25">
        <v>0</v>
      </c>
      <c r="O52" s="19"/>
    </row>
    <row r="53" spans="1:15" x14ac:dyDescent="0.25">
      <c r="A53" s="12"/>
      <c r="B53" s="65" t="s">
        <v>207</v>
      </c>
      <c r="C53" s="14"/>
      <c r="D53" s="39">
        <v>10427918</v>
      </c>
      <c r="E53" s="39"/>
      <c r="F53" s="14"/>
      <c r="G53" s="40">
        <v>0</v>
      </c>
      <c r="H53" s="40"/>
      <c r="I53" s="14"/>
      <c r="J53" s="39">
        <v>10427918</v>
      </c>
      <c r="K53" s="39"/>
      <c r="L53" s="14"/>
      <c r="M53" s="40">
        <v>0</v>
      </c>
      <c r="N53" s="40"/>
      <c r="O53" s="14"/>
    </row>
    <row r="54" spans="1:15" x14ac:dyDescent="0.25">
      <c r="A54" s="12"/>
      <c r="B54" s="66" t="s">
        <v>209</v>
      </c>
      <c r="C54" s="19"/>
      <c r="D54" s="37">
        <v>38837299</v>
      </c>
      <c r="E54" s="37"/>
      <c r="F54" s="19"/>
      <c r="G54" s="38">
        <v>0</v>
      </c>
      <c r="H54" s="38"/>
      <c r="I54" s="19"/>
      <c r="J54" s="37">
        <v>38837299</v>
      </c>
      <c r="K54" s="37"/>
      <c r="L54" s="19"/>
      <c r="M54" s="38">
        <v>0</v>
      </c>
      <c r="N54" s="38"/>
      <c r="O54" s="19"/>
    </row>
    <row r="55" spans="1:15" x14ac:dyDescent="0.25">
      <c r="A55" s="12"/>
      <c r="B55" s="65" t="s">
        <v>211</v>
      </c>
      <c r="C55" s="14"/>
      <c r="D55" s="39">
        <v>1097487</v>
      </c>
      <c r="E55" s="39"/>
      <c r="F55" s="14"/>
      <c r="G55" s="40">
        <v>0</v>
      </c>
      <c r="H55" s="40"/>
      <c r="I55" s="14"/>
      <c r="J55" s="39">
        <v>1097487</v>
      </c>
      <c r="K55" s="39"/>
      <c r="L55" s="14"/>
      <c r="M55" s="40">
        <v>0</v>
      </c>
      <c r="N55" s="40"/>
      <c r="O55" s="14"/>
    </row>
    <row r="56" spans="1:15" x14ac:dyDescent="0.25">
      <c r="A56" s="12"/>
      <c r="B56" s="66" t="s">
        <v>520</v>
      </c>
      <c r="C56" s="19"/>
      <c r="D56" s="37">
        <v>4797646</v>
      </c>
      <c r="E56" s="37"/>
      <c r="F56" s="19"/>
      <c r="G56" s="38">
        <v>0</v>
      </c>
      <c r="H56" s="38"/>
      <c r="I56" s="19"/>
      <c r="J56" s="37">
        <v>4797646</v>
      </c>
      <c r="K56" s="37"/>
      <c r="L56" s="19"/>
      <c r="M56" s="38">
        <v>0</v>
      </c>
      <c r="N56" s="38"/>
      <c r="O56" s="19"/>
    </row>
    <row r="57" spans="1:15" x14ac:dyDescent="0.25">
      <c r="A57" s="12"/>
      <c r="B57" s="65" t="s">
        <v>521</v>
      </c>
      <c r="C57" s="14"/>
      <c r="D57" s="39">
        <v>5848520</v>
      </c>
      <c r="E57" s="39"/>
      <c r="F57" s="14"/>
      <c r="G57" s="40">
        <v>0</v>
      </c>
      <c r="H57" s="40"/>
      <c r="I57" s="14"/>
      <c r="J57" s="39">
        <v>5848520</v>
      </c>
      <c r="K57" s="39"/>
      <c r="L57" s="14"/>
      <c r="M57" s="70"/>
      <c r="N57" s="70"/>
      <c r="O57" s="14"/>
    </row>
    <row r="58" spans="1:15" x14ac:dyDescent="0.25">
      <c r="A58" s="12"/>
      <c r="B58" s="66" t="s">
        <v>216</v>
      </c>
      <c r="C58" s="19"/>
      <c r="D58" s="37">
        <v>2822308</v>
      </c>
      <c r="E58" s="37"/>
      <c r="F58" s="19"/>
      <c r="G58" s="37">
        <v>2822308</v>
      </c>
      <c r="H58" s="37"/>
      <c r="I58" s="19"/>
      <c r="J58" s="38">
        <v>0</v>
      </c>
      <c r="K58" s="38"/>
      <c r="L58" s="19"/>
      <c r="M58" s="38">
        <v>0</v>
      </c>
      <c r="N58" s="38"/>
      <c r="O58" s="19"/>
    </row>
    <row r="59" spans="1:15" x14ac:dyDescent="0.25">
      <c r="A59" s="12"/>
      <c r="B59" s="57"/>
      <c r="C59" s="14"/>
      <c r="D59" s="70"/>
      <c r="E59" s="70"/>
      <c r="F59" s="14"/>
      <c r="G59" s="70"/>
      <c r="H59" s="70"/>
      <c r="I59" s="14"/>
      <c r="J59" s="70"/>
      <c r="K59" s="70"/>
      <c r="L59" s="14"/>
      <c r="M59" s="70"/>
      <c r="N59" s="70"/>
      <c r="O59" s="14"/>
    </row>
    <row r="60" spans="1:15" ht="26.25" x14ac:dyDescent="0.25">
      <c r="A60" s="12"/>
      <c r="B60" s="18" t="s">
        <v>522</v>
      </c>
      <c r="C60" s="19"/>
      <c r="D60" s="35"/>
      <c r="E60" s="35"/>
      <c r="F60" s="19"/>
      <c r="G60" s="35"/>
      <c r="H60" s="35"/>
      <c r="I60" s="19"/>
      <c r="J60" s="35"/>
      <c r="K60" s="35"/>
      <c r="L60" s="19"/>
      <c r="M60" s="35"/>
      <c r="N60" s="35"/>
      <c r="O60" s="19"/>
    </row>
    <row r="61" spans="1:15" x14ac:dyDescent="0.25">
      <c r="A61" s="12"/>
      <c r="B61" s="67" t="s">
        <v>523</v>
      </c>
      <c r="C61" s="14"/>
      <c r="D61" s="70"/>
      <c r="E61" s="70"/>
      <c r="F61" s="14"/>
      <c r="G61" s="70"/>
      <c r="H61" s="70"/>
      <c r="I61" s="14"/>
      <c r="J61" s="70"/>
      <c r="K61" s="70"/>
      <c r="L61" s="14"/>
      <c r="M61" s="70"/>
      <c r="N61" s="70"/>
      <c r="O61" s="14"/>
    </row>
    <row r="62" spans="1:15" x14ac:dyDescent="0.25">
      <c r="A62" s="12"/>
      <c r="B62" s="66" t="s">
        <v>263</v>
      </c>
      <c r="C62" s="19"/>
      <c r="D62" s="26" t="s">
        <v>204</v>
      </c>
      <c r="E62" s="24">
        <v>1188002</v>
      </c>
      <c r="F62" s="19"/>
      <c r="G62" s="38">
        <v>0</v>
      </c>
      <c r="H62" s="38"/>
      <c r="I62" s="19"/>
      <c r="J62" s="38">
        <v>0</v>
      </c>
      <c r="K62" s="38"/>
      <c r="L62" s="19"/>
      <c r="M62" s="26" t="s">
        <v>204</v>
      </c>
      <c r="N62" s="24">
        <v>1188002</v>
      </c>
      <c r="O62" s="19"/>
    </row>
    <row r="63" spans="1:15" x14ac:dyDescent="0.25">
      <c r="A63" s="12"/>
      <c r="B63" s="67" t="s">
        <v>34</v>
      </c>
      <c r="C63" s="14"/>
      <c r="D63" s="11" t="s">
        <v>204</v>
      </c>
      <c r="E63" s="22">
        <v>916205</v>
      </c>
      <c r="F63" s="14"/>
      <c r="G63" s="11" t="s">
        <v>204</v>
      </c>
      <c r="H63" s="23">
        <v>0</v>
      </c>
      <c r="I63" s="14"/>
      <c r="J63" s="11" t="s">
        <v>204</v>
      </c>
      <c r="K63" s="23">
        <v>0</v>
      </c>
      <c r="L63" s="14"/>
      <c r="M63" s="11" t="s">
        <v>204</v>
      </c>
      <c r="N63" s="22">
        <v>916205</v>
      </c>
      <c r="O63" s="14"/>
    </row>
    <row r="64" spans="1:15" x14ac:dyDescent="0.25">
      <c r="A64" s="12"/>
      <c r="B64" s="63"/>
      <c r="C64" s="63"/>
      <c r="D64" s="63"/>
      <c r="E64" s="63"/>
      <c r="F64" s="63"/>
      <c r="G64" s="63"/>
      <c r="H64" s="63"/>
      <c r="I64" s="63"/>
      <c r="J64" s="63"/>
      <c r="K64" s="63"/>
      <c r="L64" s="63"/>
      <c r="M64" s="63"/>
      <c r="N64" s="63"/>
      <c r="O64" s="63"/>
    </row>
    <row r="65" spans="1:15" ht="15.75" thickBot="1" x14ac:dyDescent="0.3">
      <c r="A65" s="12"/>
      <c r="B65" s="14"/>
      <c r="C65" s="15"/>
      <c r="D65" s="34" t="s">
        <v>524</v>
      </c>
      <c r="E65" s="34"/>
      <c r="F65" s="34"/>
      <c r="G65" s="34"/>
      <c r="H65" s="34"/>
      <c r="I65" s="34"/>
      <c r="J65" s="34"/>
      <c r="K65" s="34"/>
      <c r="L65" s="34"/>
      <c r="M65" s="34"/>
      <c r="N65" s="34"/>
      <c r="O65" s="15"/>
    </row>
    <row r="66" spans="1:15" x14ac:dyDescent="0.25">
      <c r="A66" s="12"/>
      <c r="B66" s="31"/>
      <c r="C66" s="32"/>
      <c r="D66" s="52" t="s">
        <v>525</v>
      </c>
      <c r="E66" s="52"/>
      <c r="F66" s="53"/>
      <c r="G66" s="52" t="s">
        <v>508</v>
      </c>
      <c r="H66" s="52"/>
      <c r="I66" s="53"/>
      <c r="J66" s="52" t="s">
        <v>513</v>
      </c>
      <c r="K66" s="52"/>
      <c r="L66" s="53"/>
      <c r="M66" s="52" t="s">
        <v>513</v>
      </c>
      <c r="N66" s="52"/>
      <c r="O66" s="32"/>
    </row>
    <row r="67" spans="1:15" x14ac:dyDescent="0.25">
      <c r="A67" s="12"/>
      <c r="B67" s="31"/>
      <c r="C67" s="32"/>
      <c r="D67" s="33">
        <v>2012</v>
      </c>
      <c r="E67" s="33"/>
      <c r="F67" s="32"/>
      <c r="G67" s="33" t="s">
        <v>509</v>
      </c>
      <c r="H67" s="33"/>
      <c r="I67" s="32"/>
      <c r="J67" s="33" t="s">
        <v>83</v>
      </c>
      <c r="K67" s="33"/>
      <c r="L67" s="32"/>
      <c r="M67" s="33" t="s">
        <v>517</v>
      </c>
      <c r="N67" s="33"/>
      <c r="O67" s="32"/>
    </row>
    <row r="68" spans="1:15" x14ac:dyDescent="0.25">
      <c r="A68" s="12"/>
      <c r="B68" s="31"/>
      <c r="C68" s="32"/>
      <c r="D68" s="60"/>
      <c r="E68" s="60"/>
      <c r="F68" s="32"/>
      <c r="G68" s="33" t="s">
        <v>510</v>
      </c>
      <c r="H68" s="33"/>
      <c r="I68" s="32"/>
      <c r="J68" s="33" t="s">
        <v>514</v>
      </c>
      <c r="K68" s="33"/>
      <c r="L68" s="32"/>
      <c r="M68" s="33" t="s">
        <v>515</v>
      </c>
      <c r="N68" s="33"/>
      <c r="O68" s="32"/>
    </row>
    <row r="69" spans="1:15" x14ac:dyDescent="0.25">
      <c r="A69" s="12"/>
      <c r="B69" s="31"/>
      <c r="C69" s="32"/>
      <c r="D69" s="60"/>
      <c r="E69" s="60"/>
      <c r="F69" s="32"/>
      <c r="G69" s="33" t="s">
        <v>511</v>
      </c>
      <c r="H69" s="33"/>
      <c r="I69" s="32"/>
      <c r="J69" s="33" t="s">
        <v>515</v>
      </c>
      <c r="K69" s="33"/>
      <c r="L69" s="32"/>
      <c r="M69" s="33" t="s">
        <v>518</v>
      </c>
      <c r="N69" s="33"/>
      <c r="O69" s="32"/>
    </row>
    <row r="70" spans="1:15" ht="15.75" thickBot="1" x14ac:dyDescent="0.3">
      <c r="A70" s="12"/>
      <c r="B70" s="31"/>
      <c r="C70" s="32"/>
      <c r="D70" s="59"/>
      <c r="E70" s="59"/>
      <c r="F70" s="32"/>
      <c r="G70" s="34" t="s">
        <v>512</v>
      </c>
      <c r="H70" s="34"/>
      <c r="I70" s="32"/>
      <c r="J70" s="34" t="s">
        <v>516</v>
      </c>
      <c r="K70" s="34"/>
      <c r="L70" s="32"/>
      <c r="M70" s="59"/>
      <c r="N70" s="59"/>
      <c r="O70" s="32"/>
    </row>
    <row r="71" spans="1:15" ht="26.25" x14ac:dyDescent="0.25">
      <c r="A71" s="12"/>
      <c r="B71" s="18" t="s">
        <v>519</v>
      </c>
      <c r="C71" s="19"/>
      <c r="D71" s="36"/>
      <c r="E71" s="36"/>
      <c r="F71" s="19"/>
      <c r="G71" s="36"/>
      <c r="H71" s="36"/>
      <c r="I71" s="19"/>
      <c r="J71" s="36"/>
      <c r="K71" s="36"/>
      <c r="L71" s="19"/>
      <c r="M71" s="36"/>
      <c r="N71" s="36"/>
      <c r="O71" s="19"/>
    </row>
    <row r="72" spans="1:15" x14ac:dyDescent="0.25">
      <c r="A72" s="12"/>
      <c r="B72" s="67" t="s">
        <v>526</v>
      </c>
      <c r="C72" s="14"/>
      <c r="D72" s="70"/>
      <c r="E72" s="70"/>
      <c r="F72" s="14"/>
      <c r="G72" s="70"/>
      <c r="H72" s="70"/>
      <c r="I72" s="14"/>
      <c r="J72" s="70"/>
      <c r="K72" s="70"/>
      <c r="L72" s="14"/>
      <c r="M72" s="70"/>
      <c r="N72" s="70"/>
      <c r="O72" s="14"/>
    </row>
    <row r="73" spans="1:15" x14ac:dyDescent="0.25">
      <c r="A73" s="12"/>
      <c r="B73" s="66" t="s">
        <v>203</v>
      </c>
      <c r="C73" s="19"/>
      <c r="D73" s="26" t="s">
        <v>204</v>
      </c>
      <c r="E73" s="24">
        <v>55517059</v>
      </c>
      <c r="F73" s="19"/>
      <c r="G73" s="26" t="s">
        <v>204</v>
      </c>
      <c r="H73" s="25">
        <v>0</v>
      </c>
      <c r="I73" s="19"/>
      <c r="J73" s="26" t="s">
        <v>204</v>
      </c>
      <c r="K73" s="24">
        <v>55517059</v>
      </c>
      <c r="L73" s="19"/>
      <c r="M73" s="26" t="s">
        <v>204</v>
      </c>
      <c r="N73" s="25">
        <v>0</v>
      </c>
      <c r="O73" s="19"/>
    </row>
    <row r="74" spans="1:15" x14ac:dyDescent="0.25">
      <c r="A74" s="12"/>
      <c r="B74" s="65" t="s">
        <v>207</v>
      </c>
      <c r="C74" s="14"/>
      <c r="D74" s="39">
        <v>12604384</v>
      </c>
      <c r="E74" s="39"/>
      <c r="F74" s="14"/>
      <c r="G74" s="40">
        <v>0</v>
      </c>
      <c r="H74" s="40"/>
      <c r="I74" s="14"/>
      <c r="J74" s="39">
        <v>12604384</v>
      </c>
      <c r="K74" s="39"/>
      <c r="L74" s="14"/>
      <c r="M74" s="40">
        <v>0</v>
      </c>
      <c r="N74" s="40"/>
      <c r="O74" s="14"/>
    </row>
    <row r="75" spans="1:15" x14ac:dyDescent="0.25">
      <c r="A75" s="12"/>
      <c r="B75" s="66" t="s">
        <v>209</v>
      </c>
      <c r="C75" s="19"/>
      <c r="D75" s="37">
        <v>26992288</v>
      </c>
      <c r="E75" s="37"/>
      <c r="F75" s="19"/>
      <c r="G75" s="38">
        <v>0</v>
      </c>
      <c r="H75" s="38"/>
      <c r="I75" s="19"/>
      <c r="J75" s="37">
        <v>26992288</v>
      </c>
      <c r="K75" s="37"/>
      <c r="L75" s="19"/>
      <c r="M75" s="38">
        <v>0</v>
      </c>
      <c r="N75" s="38"/>
      <c r="O75" s="19"/>
    </row>
    <row r="76" spans="1:15" x14ac:dyDescent="0.25">
      <c r="A76" s="12"/>
      <c r="B76" s="65" t="s">
        <v>211</v>
      </c>
      <c r="C76" s="14"/>
      <c r="D76" s="39">
        <v>1178308</v>
      </c>
      <c r="E76" s="39"/>
      <c r="F76" s="14"/>
      <c r="G76" s="40">
        <v>0</v>
      </c>
      <c r="H76" s="40"/>
      <c r="I76" s="14"/>
      <c r="J76" s="39">
        <v>1178308</v>
      </c>
      <c r="K76" s="39"/>
      <c r="L76" s="14"/>
      <c r="M76" s="40">
        <v>0</v>
      </c>
      <c r="N76" s="40"/>
      <c r="O76" s="14"/>
    </row>
    <row r="77" spans="1:15" x14ac:dyDescent="0.25">
      <c r="A77" s="12"/>
      <c r="B77" s="66" t="s">
        <v>213</v>
      </c>
      <c r="C77" s="19"/>
      <c r="D77" s="37">
        <v>4705602</v>
      </c>
      <c r="E77" s="37"/>
      <c r="F77" s="19"/>
      <c r="G77" s="38">
        <v>0</v>
      </c>
      <c r="H77" s="38"/>
      <c r="I77" s="19"/>
      <c r="J77" s="37">
        <v>4705602</v>
      </c>
      <c r="K77" s="37"/>
      <c r="L77" s="19"/>
      <c r="M77" s="38">
        <v>0</v>
      </c>
      <c r="N77" s="38"/>
      <c r="O77" s="19"/>
    </row>
    <row r="78" spans="1:15" x14ac:dyDescent="0.25">
      <c r="A78" s="12"/>
      <c r="B78" s="65" t="s">
        <v>216</v>
      </c>
      <c r="C78" s="14"/>
      <c r="D78" s="39">
        <v>2868240</v>
      </c>
      <c r="E78" s="39"/>
      <c r="F78" s="14"/>
      <c r="G78" s="39">
        <v>2868240</v>
      </c>
      <c r="H78" s="39"/>
      <c r="I78" s="14"/>
      <c r="J78" s="40">
        <v>0</v>
      </c>
      <c r="K78" s="40"/>
      <c r="L78" s="14"/>
      <c r="M78" s="40">
        <v>0</v>
      </c>
      <c r="N78" s="40"/>
      <c r="O78" s="14"/>
    </row>
    <row r="79" spans="1:15" x14ac:dyDescent="0.25">
      <c r="A79" s="12"/>
      <c r="B79" s="27"/>
      <c r="C79" s="19"/>
      <c r="D79" s="35"/>
      <c r="E79" s="35"/>
      <c r="F79" s="19"/>
      <c r="G79" s="35"/>
      <c r="H79" s="35"/>
      <c r="I79" s="19"/>
      <c r="J79" s="35"/>
      <c r="K79" s="35"/>
      <c r="L79" s="19"/>
      <c r="M79" s="35"/>
      <c r="N79" s="35"/>
      <c r="O79" s="19"/>
    </row>
    <row r="80" spans="1:15" ht="26.25" x14ac:dyDescent="0.25">
      <c r="A80" s="12"/>
      <c r="B80" s="21" t="s">
        <v>522</v>
      </c>
      <c r="C80" s="14"/>
      <c r="D80" s="70"/>
      <c r="E80" s="70"/>
      <c r="F80" s="14"/>
      <c r="G80" s="70"/>
      <c r="H80" s="70"/>
      <c r="I80" s="14"/>
      <c r="J80" s="70"/>
      <c r="K80" s="70"/>
      <c r="L80" s="14"/>
      <c r="M80" s="70"/>
      <c r="N80" s="70"/>
      <c r="O80" s="14"/>
    </row>
    <row r="81" spans="1:15" x14ac:dyDescent="0.25">
      <c r="A81" s="12"/>
      <c r="B81" s="64" t="s">
        <v>527</v>
      </c>
      <c r="C81" s="19"/>
      <c r="D81" s="35"/>
      <c r="E81" s="35"/>
      <c r="F81" s="19"/>
      <c r="G81" s="35"/>
      <c r="H81" s="35"/>
      <c r="I81" s="19"/>
      <c r="J81" s="35"/>
      <c r="K81" s="35"/>
      <c r="L81" s="19"/>
      <c r="M81" s="35"/>
      <c r="N81" s="35"/>
      <c r="O81" s="19"/>
    </row>
    <row r="82" spans="1:15" x14ac:dyDescent="0.25">
      <c r="A82" s="12"/>
      <c r="B82" s="65" t="s">
        <v>261</v>
      </c>
      <c r="C82" s="14"/>
      <c r="D82" s="39">
        <v>126427</v>
      </c>
      <c r="E82" s="39"/>
      <c r="F82" s="14"/>
      <c r="G82" s="11" t="s">
        <v>204</v>
      </c>
      <c r="H82" s="23">
        <v>0</v>
      </c>
      <c r="I82" s="14"/>
      <c r="J82" s="11" t="s">
        <v>204</v>
      </c>
      <c r="K82" s="23">
        <v>0</v>
      </c>
      <c r="L82" s="14"/>
      <c r="M82" s="11" t="s">
        <v>204</v>
      </c>
      <c r="N82" s="22">
        <v>426427</v>
      </c>
      <c r="O82" s="14"/>
    </row>
    <row r="83" spans="1:15" x14ac:dyDescent="0.25">
      <c r="A83" s="12"/>
      <c r="B83" s="66" t="s">
        <v>262</v>
      </c>
      <c r="C83" s="19"/>
      <c r="D83" s="37">
        <v>3097923</v>
      </c>
      <c r="E83" s="37"/>
      <c r="F83" s="19"/>
      <c r="G83" s="26" t="s">
        <v>204</v>
      </c>
      <c r="H83" s="25">
        <v>0</v>
      </c>
      <c r="I83" s="19"/>
      <c r="J83" s="26" t="s">
        <v>204</v>
      </c>
      <c r="K83" s="25">
        <v>0</v>
      </c>
      <c r="L83" s="19"/>
      <c r="M83" s="26" t="s">
        <v>204</v>
      </c>
      <c r="N83" s="24">
        <v>3097923</v>
      </c>
      <c r="O83" s="19"/>
    </row>
    <row r="84" spans="1:15" x14ac:dyDescent="0.25">
      <c r="A84" s="12"/>
      <c r="B84" s="65" t="s">
        <v>263</v>
      </c>
      <c r="C84" s="14"/>
      <c r="D84" s="39">
        <v>1755991</v>
      </c>
      <c r="E84" s="39"/>
      <c r="F84" s="14"/>
      <c r="G84" s="11" t="s">
        <v>204</v>
      </c>
      <c r="H84" s="23">
        <v>0</v>
      </c>
      <c r="I84" s="14"/>
      <c r="J84" s="11" t="s">
        <v>204</v>
      </c>
      <c r="K84" s="23">
        <v>0</v>
      </c>
      <c r="L84" s="14"/>
      <c r="M84" s="11" t="s">
        <v>204</v>
      </c>
      <c r="N84" s="22">
        <v>1755991</v>
      </c>
      <c r="O84" s="14"/>
    </row>
    <row r="85" spans="1:15" x14ac:dyDescent="0.25">
      <c r="A85" s="12"/>
      <c r="B85" s="14"/>
      <c r="C85" s="14"/>
      <c r="D85" s="14"/>
      <c r="E85" s="14"/>
      <c r="F85" s="14"/>
      <c r="G85" s="14"/>
      <c r="H85" s="14"/>
      <c r="I85" s="14"/>
      <c r="J85" s="14"/>
      <c r="K85" s="14"/>
      <c r="L85" s="14"/>
      <c r="M85" s="14"/>
      <c r="N85" s="14"/>
    </row>
  </sheetData>
  <mergeCells count="214">
    <mergeCell ref="B6:O6"/>
    <mergeCell ref="B23:O23"/>
    <mergeCell ref="B24:O24"/>
    <mergeCell ref="B25:O25"/>
    <mergeCell ref="A42:A85"/>
    <mergeCell ref="B42:O42"/>
    <mergeCell ref="B43:O43"/>
    <mergeCell ref="B64:O64"/>
    <mergeCell ref="D82:E82"/>
    <mergeCell ref="D83:E83"/>
    <mergeCell ref="D84:E84"/>
    <mergeCell ref="A1:A2"/>
    <mergeCell ref="B1:O1"/>
    <mergeCell ref="B2:O2"/>
    <mergeCell ref="B3:O3"/>
    <mergeCell ref="A4:A41"/>
    <mergeCell ref="B4:O4"/>
    <mergeCell ref="B5:O5"/>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O66:O70"/>
    <mergeCell ref="D71:E71"/>
    <mergeCell ref="G71:H71"/>
    <mergeCell ref="J71:K71"/>
    <mergeCell ref="M71:N71"/>
    <mergeCell ref="D72:E72"/>
    <mergeCell ref="G72:H72"/>
    <mergeCell ref="J72:K72"/>
    <mergeCell ref="M72:N72"/>
    <mergeCell ref="L66:L70"/>
    <mergeCell ref="M66:N66"/>
    <mergeCell ref="M67:N67"/>
    <mergeCell ref="M68:N68"/>
    <mergeCell ref="M69:N69"/>
    <mergeCell ref="M70:N70"/>
    <mergeCell ref="G67:H67"/>
    <mergeCell ref="G68:H68"/>
    <mergeCell ref="G69:H69"/>
    <mergeCell ref="G70:H70"/>
    <mergeCell ref="I66:I70"/>
    <mergeCell ref="J66:K66"/>
    <mergeCell ref="J67:K67"/>
    <mergeCell ref="J68:K68"/>
    <mergeCell ref="J69:K69"/>
    <mergeCell ref="J70:K70"/>
    <mergeCell ref="D65:N65"/>
    <mergeCell ref="B66:B70"/>
    <mergeCell ref="C66:C70"/>
    <mergeCell ref="D66:E66"/>
    <mergeCell ref="D67:E67"/>
    <mergeCell ref="D68:E68"/>
    <mergeCell ref="D69:E69"/>
    <mergeCell ref="D70:E70"/>
    <mergeCell ref="F66:F70"/>
    <mergeCell ref="G66:H66"/>
    <mergeCell ref="D61:E61"/>
    <mergeCell ref="G61:H61"/>
    <mergeCell ref="J61:K61"/>
    <mergeCell ref="M61:N61"/>
    <mergeCell ref="G62:H62"/>
    <mergeCell ref="J62:K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O45:O49"/>
    <mergeCell ref="D50:E50"/>
    <mergeCell ref="G50:H50"/>
    <mergeCell ref="J50:K50"/>
    <mergeCell ref="M50:N50"/>
    <mergeCell ref="D51:E51"/>
    <mergeCell ref="G51:H51"/>
    <mergeCell ref="J51:K51"/>
    <mergeCell ref="M51:N51"/>
    <mergeCell ref="L45:L49"/>
    <mergeCell ref="M45:N45"/>
    <mergeCell ref="M46:N46"/>
    <mergeCell ref="M47:N47"/>
    <mergeCell ref="M48:N48"/>
    <mergeCell ref="M49:N49"/>
    <mergeCell ref="I45:I49"/>
    <mergeCell ref="J45:K45"/>
    <mergeCell ref="J46:K46"/>
    <mergeCell ref="J47:K47"/>
    <mergeCell ref="J48:K48"/>
    <mergeCell ref="J49:K49"/>
    <mergeCell ref="F45:F49"/>
    <mergeCell ref="G45:H45"/>
    <mergeCell ref="G46:H46"/>
    <mergeCell ref="G47:H47"/>
    <mergeCell ref="G48:H48"/>
    <mergeCell ref="G49:H49"/>
    <mergeCell ref="D40:E40"/>
    <mergeCell ref="G40:H40"/>
    <mergeCell ref="D44:N44"/>
    <mergeCell ref="B45:B49"/>
    <mergeCell ref="C45:C49"/>
    <mergeCell ref="D45:E45"/>
    <mergeCell ref="D46:E46"/>
    <mergeCell ref="D47:E47"/>
    <mergeCell ref="D48:E48"/>
    <mergeCell ref="D49:E49"/>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29:E29"/>
    <mergeCell ref="G29:H29"/>
    <mergeCell ref="D20:E20"/>
    <mergeCell ref="G20:H20"/>
    <mergeCell ref="D21:E21"/>
    <mergeCell ref="G21:H21"/>
    <mergeCell ref="D26:E26"/>
    <mergeCell ref="G26:H2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4</v>
      </c>
      <c r="B3" s="60" t="s">
        <v>4</v>
      </c>
      <c r="C3" s="60"/>
      <c r="D3" s="60"/>
      <c r="E3" s="60"/>
      <c r="F3" s="60"/>
      <c r="G3" s="60"/>
      <c r="H3" s="60"/>
      <c r="I3" s="60"/>
    </row>
    <row r="4" spans="1:9" ht="15" customHeight="1" x14ac:dyDescent="0.25">
      <c r="A4" s="12" t="s">
        <v>570</v>
      </c>
      <c r="B4" s="60" t="s">
        <v>4</v>
      </c>
      <c r="C4" s="60"/>
      <c r="D4" s="60"/>
      <c r="E4" s="60"/>
      <c r="F4" s="60"/>
      <c r="G4" s="60"/>
      <c r="H4" s="60"/>
      <c r="I4" s="60"/>
    </row>
    <row r="5" spans="1:9" x14ac:dyDescent="0.25">
      <c r="A5" s="12"/>
      <c r="B5" s="62"/>
      <c r="C5" s="62"/>
      <c r="D5" s="62"/>
      <c r="E5" s="62"/>
      <c r="F5" s="62"/>
      <c r="G5" s="62"/>
      <c r="H5" s="62"/>
      <c r="I5" s="62"/>
    </row>
    <row r="6" spans="1:9" x14ac:dyDescent="0.25">
      <c r="A6" s="12"/>
      <c r="B6" s="14"/>
      <c r="C6" s="15"/>
      <c r="D6" s="33" t="s">
        <v>446</v>
      </c>
      <c r="E6" s="33"/>
      <c r="F6" s="33"/>
      <c r="G6" s="33"/>
      <c r="H6" s="33"/>
      <c r="I6" s="15"/>
    </row>
    <row r="7" spans="1:9" ht="15.75" thickBot="1" x14ac:dyDescent="0.3">
      <c r="A7" s="12"/>
      <c r="B7" s="14"/>
      <c r="C7" s="15"/>
      <c r="D7" s="34" t="s">
        <v>447</v>
      </c>
      <c r="E7" s="34"/>
      <c r="F7" s="34"/>
      <c r="G7" s="34"/>
      <c r="H7" s="34"/>
      <c r="I7" s="15"/>
    </row>
    <row r="8" spans="1:9" ht="23.25" thickBot="1" x14ac:dyDescent="0.3">
      <c r="A8" s="12"/>
      <c r="B8" s="140" t="s">
        <v>538</v>
      </c>
      <c r="C8" s="15"/>
      <c r="D8" s="131">
        <v>2013</v>
      </c>
      <c r="E8" s="131"/>
      <c r="F8" s="15"/>
      <c r="G8" s="131">
        <v>2012</v>
      </c>
      <c r="H8" s="131"/>
      <c r="I8" s="15"/>
    </row>
    <row r="9" spans="1:9" x14ac:dyDescent="0.25">
      <c r="A9" s="12"/>
      <c r="B9" s="18" t="s">
        <v>539</v>
      </c>
      <c r="C9" s="19"/>
      <c r="D9" s="36"/>
      <c r="E9" s="36"/>
      <c r="F9" s="19"/>
      <c r="G9" s="36"/>
      <c r="H9" s="36"/>
      <c r="I9" s="19"/>
    </row>
    <row r="10" spans="1:9" x14ac:dyDescent="0.25">
      <c r="A10" s="12"/>
      <c r="B10" s="141"/>
      <c r="C10" s="14"/>
      <c r="D10" s="70"/>
      <c r="E10" s="70"/>
      <c r="F10" s="14"/>
      <c r="G10" s="70"/>
      <c r="H10" s="70"/>
      <c r="I10" s="14"/>
    </row>
    <row r="11" spans="1:9" ht="26.25" x14ac:dyDescent="0.25">
      <c r="A11" s="12"/>
      <c r="B11" s="18" t="s">
        <v>540</v>
      </c>
      <c r="C11" s="19"/>
      <c r="D11" s="26" t="s">
        <v>204</v>
      </c>
      <c r="E11" s="24">
        <v>1505220</v>
      </c>
      <c r="F11" s="19"/>
      <c r="G11" s="26" t="s">
        <v>204</v>
      </c>
      <c r="H11" s="24">
        <v>1394456</v>
      </c>
      <c r="I11" s="19"/>
    </row>
    <row r="12" spans="1:9" ht="15.75" thickBot="1" x14ac:dyDescent="0.3">
      <c r="A12" s="12"/>
      <c r="B12" s="21" t="s">
        <v>541</v>
      </c>
      <c r="C12" s="14"/>
      <c r="D12" s="41">
        <v>7802705</v>
      </c>
      <c r="E12" s="41"/>
      <c r="F12" s="14"/>
      <c r="G12" s="41">
        <v>7750727</v>
      </c>
      <c r="H12" s="41"/>
      <c r="I12" s="14"/>
    </row>
    <row r="13" spans="1:9" ht="15.75" thickBot="1" x14ac:dyDescent="0.3">
      <c r="A13" s="12"/>
      <c r="B13" s="18" t="s">
        <v>542</v>
      </c>
      <c r="C13" s="19"/>
      <c r="D13" s="142" t="s">
        <v>204</v>
      </c>
      <c r="E13" s="143">
        <v>0.19</v>
      </c>
      <c r="F13" s="19"/>
      <c r="G13" s="142" t="s">
        <v>204</v>
      </c>
      <c r="H13" s="143">
        <v>0.18</v>
      </c>
      <c r="I13" s="19"/>
    </row>
    <row r="14" spans="1:9" x14ac:dyDescent="0.25">
      <c r="A14" s="12"/>
      <c r="B14" s="57"/>
      <c r="C14" s="14"/>
      <c r="D14" s="97"/>
      <c r="E14" s="97"/>
      <c r="F14" s="14"/>
      <c r="G14" s="97"/>
      <c r="H14" s="97"/>
      <c r="I14" s="14"/>
    </row>
    <row r="15" spans="1:9" x14ac:dyDescent="0.25">
      <c r="A15" s="12"/>
      <c r="B15" s="18" t="s">
        <v>543</v>
      </c>
      <c r="C15" s="19"/>
      <c r="D15" s="35"/>
      <c r="E15" s="35"/>
      <c r="F15" s="19"/>
      <c r="G15" s="35"/>
      <c r="H15" s="35"/>
      <c r="I15" s="19"/>
    </row>
    <row r="16" spans="1:9" x14ac:dyDescent="0.25">
      <c r="A16" s="12"/>
      <c r="B16" s="57"/>
      <c r="C16" s="14"/>
      <c r="D16" s="70"/>
      <c r="E16" s="70"/>
      <c r="F16" s="14"/>
      <c r="G16" s="70"/>
      <c r="H16" s="70"/>
      <c r="I16" s="14"/>
    </row>
    <row r="17" spans="1:9" ht="26.25" x14ac:dyDescent="0.25">
      <c r="A17" s="12"/>
      <c r="B17" s="18" t="s">
        <v>540</v>
      </c>
      <c r="C17" s="19"/>
      <c r="D17" s="26" t="s">
        <v>204</v>
      </c>
      <c r="E17" s="24">
        <v>1505220</v>
      </c>
      <c r="F17" s="19"/>
      <c r="G17" s="26" t="s">
        <v>204</v>
      </c>
      <c r="H17" s="24">
        <v>1394456</v>
      </c>
      <c r="I17" s="19"/>
    </row>
    <row r="18" spans="1:9" x14ac:dyDescent="0.25">
      <c r="A18" s="12"/>
      <c r="B18" s="21" t="s">
        <v>541</v>
      </c>
      <c r="C18" s="14"/>
      <c r="D18" s="39">
        <v>7802705</v>
      </c>
      <c r="E18" s="39"/>
      <c r="F18" s="14"/>
      <c r="G18" s="39">
        <v>7750727</v>
      </c>
      <c r="H18" s="39"/>
      <c r="I18" s="14"/>
    </row>
    <row r="19" spans="1:9" x14ac:dyDescent="0.25">
      <c r="A19" s="12"/>
      <c r="B19" s="18" t="s">
        <v>544</v>
      </c>
      <c r="C19" s="19"/>
      <c r="D19" s="37">
        <v>8397</v>
      </c>
      <c r="E19" s="37"/>
      <c r="F19" s="19"/>
      <c r="G19" s="37">
        <v>6917</v>
      </c>
      <c r="H19" s="37"/>
      <c r="I19" s="19"/>
    </row>
    <row r="20" spans="1:9" ht="27" thickBot="1" x14ac:dyDescent="0.3">
      <c r="A20" s="12"/>
      <c r="B20" s="21" t="s">
        <v>545</v>
      </c>
      <c r="C20" s="14"/>
      <c r="D20" s="41">
        <v>40055</v>
      </c>
      <c r="E20" s="41"/>
      <c r="F20" s="14"/>
      <c r="G20" s="41">
        <v>20502</v>
      </c>
      <c r="H20" s="41"/>
      <c r="I20" s="14"/>
    </row>
    <row r="21" spans="1:9" ht="27" thickBot="1" x14ac:dyDescent="0.3">
      <c r="A21" s="12"/>
      <c r="B21" s="18" t="s">
        <v>546</v>
      </c>
      <c r="C21" s="19"/>
      <c r="D21" s="146">
        <v>7851157</v>
      </c>
      <c r="E21" s="146"/>
      <c r="F21" s="19"/>
      <c r="G21" s="146">
        <v>7778146</v>
      </c>
      <c r="H21" s="146"/>
      <c r="I21" s="19"/>
    </row>
    <row r="22" spans="1:9" ht="15.75" thickBot="1" x14ac:dyDescent="0.3">
      <c r="A22" s="12"/>
      <c r="B22" s="21" t="s">
        <v>547</v>
      </c>
      <c r="C22" s="14"/>
      <c r="D22" s="144" t="s">
        <v>204</v>
      </c>
      <c r="E22" s="145">
        <v>0.19</v>
      </c>
      <c r="F22" s="14"/>
      <c r="G22" s="144" t="s">
        <v>204</v>
      </c>
      <c r="H22" s="145">
        <v>0.18</v>
      </c>
      <c r="I22" s="14"/>
    </row>
    <row r="23" spans="1:9" x14ac:dyDescent="0.25">
      <c r="A23" s="12"/>
      <c r="B23" s="62"/>
      <c r="C23" s="62"/>
      <c r="D23" s="62"/>
      <c r="E23" s="62"/>
      <c r="F23" s="62"/>
      <c r="G23" s="62"/>
      <c r="H23" s="62"/>
      <c r="I23" s="62"/>
    </row>
    <row r="24" spans="1:9" x14ac:dyDescent="0.25">
      <c r="A24" s="12"/>
      <c r="B24" s="14"/>
      <c r="C24" s="15"/>
      <c r="D24" s="33" t="s">
        <v>448</v>
      </c>
      <c r="E24" s="33"/>
      <c r="F24" s="33"/>
      <c r="G24" s="33"/>
      <c r="H24" s="33"/>
      <c r="I24" s="15"/>
    </row>
    <row r="25" spans="1:9" ht="15.75" thickBot="1" x14ac:dyDescent="0.3">
      <c r="A25" s="12"/>
      <c r="B25" s="14"/>
      <c r="C25" s="15"/>
      <c r="D25" s="34" t="s">
        <v>447</v>
      </c>
      <c r="E25" s="34"/>
      <c r="F25" s="34"/>
      <c r="G25" s="34"/>
      <c r="H25" s="34"/>
      <c r="I25" s="15"/>
    </row>
    <row r="26" spans="1:9" ht="23.25" thickBot="1" x14ac:dyDescent="0.3">
      <c r="A26" s="12"/>
      <c r="B26" s="140" t="s">
        <v>538</v>
      </c>
      <c r="C26" s="15"/>
      <c r="D26" s="131">
        <v>2013</v>
      </c>
      <c r="E26" s="131"/>
      <c r="F26" s="15"/>
      <c r="G26" s="131">
        <v>2012</v>
      </c>
      <c r="H26" s="131"/>
      <c r="I26" s="15"/>
    </row>
    <row r="27" spans="1:9" x14ac:dyDescent="0.25">
      <c r="A27" s="12"/>
      <c r="B27" s="18" t="s">
        <v>539</v>
      </c>
      <c r="C27" s="19"/>
      <c r="D27" s="36"/>
      <c r="E27" s="36"/>
      <c r="F27" s="19"/>
      <c r="G27" s="36"/>
      <c r="H27" s="36"/>
      <c r="I27" s="19"/>
    </row>
    <row r="28" spans="1:9" x14ac:dyDescent="0.25">
      <c r="A28" s="12"/>
      <c r="B28" s="141"/>
      <c r="C28" s="14"/>
      <c r="D28" s="70"/>
      <c r="E28" s="70"/>
      <c r="F28" s="14"/>
      <c r="G28" s="70"/>
      <c r="H28" s="70"/>
      <c r="I28" s="14"/>
    </row>
    <row r="29" spans="1:9" ht="26.25" x14ac:dyDescent="0.25">
      <c r="A29" s="12"/>
      <c r="B29" s="18" t="s">
        <v>540</v>
      </c>
      <c r="C29" s="19"/>
      <c r="D29" s="26" t="s">
        <v>204</v>
      </c>
      <c r="E29" s="24">
        <v>4111542</v>
      </c>
      <c r="F29" s="19"/>
      <c r="G29" s="26" t="s">
        <v>204</v>
      </c>
      <c r="H29" s="24">
        <v>3924196</v>
      </c>
      <c r="I29" s="19"/>
    </row>
    <row r="30" spans="1:9" ht="15.75" thickBot="1" x14ac:dyDescent="0.3">
      <c r="A30" s="12"/>
      <c r="B30" s="21" t="s">
        <v>541</v>
      </c>
      <c r="C30" s="14"/>
      <c r="D30" s="41">
        <v>7794439</v>
      </c>
      <c r="E30" s="41"/>
      <c r="F30" s="14"/>
      <c r="G30" s="41">
        <v>7733848</v>
      </c>
      <c r="H30" s="41"/>
      <c r="I30" s="14"/>
    </row>
    <row r="31" spans="1:9" ht="15.75" thickBot="1" x14ac:dyDescent="0.3">
      <c r="A31" s="12"/>
      <c r="B31" s="18" t="s">
        <v>542</v>
      </c>
      <c r="C31" s="19"/>
      <c r="D31" s="142" t="s">
        <v>204</v>
      </c>
      <c r="E31" s="143">
        <v>0.53</v>
      </c>
      <c r="F31" s="19"/>
      <c r="G31" s="142" t="s">
        <v>204</v>
      </c>
      <c r="H31" s="143">
        <v>0.51</v>
      </c>
      <c r="I31" s="19"/>
    </row>
    <row r="32" spans="1:9" x14ac:dyDescent="0.25">
      <c r="A32" s="12"/>
      <c r="B32" s="57"/>
      <c r="C32" s="14"/>
      <c r="D32" s="97"/>
      <c r="E32" s="97"/>
      <c r="F32" s="14"/>
      <c r="G32" s="97"/>
      <c r="H32" s="97"/>
      <c r="I32" s="14"/>
    </row>
    <row r="33" spans="1:9" x14ac:dyDescent="0.25">
      <c r="A33" s="12"/>
      <c r="B33" s="18" t="s">
        <v>543</v>
      </c>
      <c r="C33" s="19"/>
      <c r="D33" s="35"/>
      <c r="E33" s="35"/>
      <c r="F33" s="19"/>
      <c r="G33" s="35"/>
      <c r="H33" s="35"/>
      <c r="I33" s="19"/>
    </row>
    <row r="34" spans="1:9" x14ac:dyDescent="0.25">
      <c r="A34" s="12"/>
      <c r="B34" s="57"/>
      <c r="C34" s="14"/>
      <c r="D34" s="70"/>
      <c r="E34" s="70"/>
      <c r="F34" s="14"/>
      <c r="G34" s="70"/>
      <c r="H34" s="70"/>
      <c r="I34" s="14"/>
    </row>
    <row r="35" spans="1:9" ht="26.25" x14ac:dyDescent="0.25">
      <c r="A35" s="12"/>
      <c r="B35" s="18" t="s">
        <v>540</v>
      </c>
      <c r="C35" s="19"/>
      <c r="D35" s="26" t="s">
        <v>204</v>
      </c>
      <c r="E35" s="24">
        <v>4111542</v>
      </c>
      <c r="F35" s="19"/>
      <c r="G35" s="26" t="s">
        <v>204</v>
      </c>
      <c r="H35" s="24">
        <v>3924196</v>
      </c>
      <c r="I35" s="19"/>
    </row>
    <row r="36" spans="1:9" x14ac:dyDescent="0.25">
      <c r="A36" s="12"/>
      <c r="B36" s="21" t="s">
        <v>541</v>
      </c>
      <c r="C36" s="14"/>
      <c r="D36" s="39">
        <v>7794439</v>
      </c>
      <c r="E36" s="39"/>
      <c r="F36" s="14"/>
      <c r="G36" s="39">
        <v>7733848</v>
      </c>
      <c r="H36" s="39"/>
      <c r="I36" s="14"/>
    </row>
    <row r="37" spans="1:9" x14ac:dyDescent="0.25">
      <c r="A37" s="12"/>
      <c r="B37" s="18" t="s">
        <v>544</v>
      </c>
      <c r="C37" s="19"/>
      <c r="D37" s="37">
        <v>10428</v>
      </c>
      <c r="E37" s="37"/>
      <c r="F37" s="19"/>
      <c r="G37" s="37">
        <v>11934</v>
      </c>
      <c r="H37" s="37"/>
      <c r="I37" s="19"/>
    </row>
    <row r="38" spans="1:9" ht="27" thickBot="1" x14ac:dyDescent="0.3">
      <c r="A38" s="12"/>
      <c r="B38" s="21" t="s">
        <v>545</v>
      </c>
      <c r="C38" s="14"/>
      <c r="D38" s="41">
        <v>36729</v>
      </c>
      <c r="E38" s="41"/>
      <c r="F38" s="14"/>
      <c r="G38" s="41">
        <v>11972</v>
      </c>
      <c r="H38" s="41"/>
      <c r="I38" s="14"/>
    </row>
    <row r="39" spans="1:9" ht="27" thickBot="1" x14ac:dyDescent="0.3">
      <c r="A39" s="12"/>
      <c r="B39" s="18" t="s">
        <v>546</v>
      </c>
      <c r="C39" s="19"/>
      <c r="D39" s="146">
        <v>7841596</v>
      </c>
      <c r="E39" s="146"/>
      <c r="F39" s="19"/>
      <c r="G39" s="146">
        <v>7757754</v>
      </c>
      <c r="H39" s="146"/>
      <c r="I39" s="19"/>
    </row>
    <row r="40" spans="1:9" ht="15.75" thickBot="1" x14ac:dyDescent="0.3">
      <c r="A40" s="12"/>
      <c r="B40" s="21" t="s">
        <v>547</v>
      </c>
      <c r="C40" s="14"/>
      <c r="D40" s="144" t="s">
        <v>204</v>
      </c>
      <c r="E40" s="145">
        <v>0.52</v>
      </c>
      <c r="F40" s="14"/>
      <c r="G40" s="144" t="s">
        <v>204</v>
      </c>
      <c r="H40" s="145">
        <v>0.51</v>
      </c>
      <c r="I40" s="14"/>
    </row>
  </sheetData>
  <mergeCells count="56">
    <mergeCell ref="A1:A2"/>
    <mergeCell ref="B1:I1"/>
    <mergeCell ref="B2:I2"/>
    <mergeCell ref="B3:I3"/>
    <mergeCell ref="A4:A40"/>
    <mergeCell ref="B4:I4"/>
    <mergeCell ref="B5:I5"/>
    <mergeCell ref="B23:I23"/>
    <mergeCell ref="D37:E37"/>
    <mergeCell ref="G37:H37"/>
    <mergeCell ref="D38:E38"/>
    <mergeCell ref="G38:H38"/>
    <mergeCell ref="D39:E39"/>
    <mergeCell ref="G39:H39"/>
    <mergeCell ref="D33:E33"/>
    <mergeCell ref="G33:H33"/>
    <mergeCell ref="D34:E34"/>
    <mergeCell ref="G34:H34"/>
    <mergeCell ref="D36:E36"/>
    <mergeCell ref="G36:H36"/>
    <mergeCell ref="D28:E28"/>
    <mergeCell ref="G28:H28"/>
    <mergeCell ref="D30:E30"/>
    <mergeCell ref="G30:H30"/>
    <mergeCell ref="D32:E32"/>
    <mergeCell ref="G32:H32"/>
    <mergeCell ref="D24:H24"/>
    <mergeCell ref="D25:H25"/>
    <mergeCell ref="D26:E26"/>
    <mergeCell ref="G26:H26"/>
    <mergeCell ref="D27:E27"/>
    <mergeCell ref="G27:H27"/>
    <mergeCell ref="D19:E19"/>
    <mergeCell ref="G19:H19"/>
    <mergeCell ref="D20:E20"/>
    <mergeCell ref="G20:H20"/>
    <mergeCell ref="D21:E21"/>
    <mergeCell ref="G21:H21"/>
    <mergeCell ref="D15:E15"/>
    <mergeCell ref="G15:H15"/>
    <mergeCell ref="D16:E16"/>
    <mergeCell ref="G16:H16"/>
    <mergeCell ref="D18:E18"/>
    <mergeCell ref="G18:H18"/>
    <mergeCell ref="D10:E10"/>
    <mergeCell ref="G10:H10"/>
    <mergeCell ref="D12:E12"/>
    <mergeCell ref="G12:H12"/>
    <mergeCell ref="D14:E14"/>
    <mergeCell ref="G14:H14"/>
    <mergeCell ref="D6:H6"/>
    <mergeCell ref="D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1</v>
      </c>
      <c r="B1" s="1" t="s">
        <v>572</v>
      </c>
    </row>
    <row r="2" spans="1:2" x14ac:dyDescent="0.25">
      <c r="A2" s="7"/>
      <c r="B2" s="1" t="s">
        <v>573</v>
      </c>
    </row>
    <row r="3" spans="1:2" x14ac:dyDescent="0.25">
      <c r="A3" s="3" t="s">
        <v>176</v>
      </c>
      <c r="B3" s="4" t="s">
        <v>4</v>
      </c>
    </row>
    <row r="4" spans="1:2" ht="75" x14ac:dyDescent="0.25">
      <c r="A4" s="2" t="s">
        <v>574</v>
      </c>
      <c r="B4" s="4">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5703125" bestFit="1" customWidth="1"/>
    <col min="5" max="9" width="22.42578125" bestFit="1" customWidth="1"/>
    <col min="10" max="10" width="15.42578125" bestFit="1" customWidth="1"/>
  </cols>
  <sheetData>
    <row r="1" spans="1:10" ht="15" customHeight="1" x14ac:dyDescent="0.25">
      <c r="A1" s="7" t="s">
        <v>575</v>
      </c>
      <c r="B1" s="1" t="s">
        <v>1</v>
      </c>
      <c r="C1" s="1" t="s">
        <v>576</v>
      </c>
      <c r="D1" s="7" t="s">
        <v>577</v>
      </c>
      <c r="E1" s="7"/>
      <c r="F1" s="7"/>
      <c r="G1" s="7"/>
      <c r="H1" s="1"/>
      <c r="I1" s="1"/>
      <c r="J1" s="1" t="s">
        <v>577</v>
      </c>
    </row>
    <row r="2" spans="1:10" x14ac:dyDescent="0.25">
      <c r="A2" s="7"/>
      <c r="B2" s="7" t="s">
        <v>2</v>
      </c>
      <c r="C2" s="7" t="s">
        <v>26</v>
      </c>
      <c r="D2" s="1" t="s">
        <v>578</v>
      </c>
      <c r="E2" s="1" t="s">
        <v>580</v>
      </c>
      <c r="F2" s="147">
        <v>41060</v>
      </c>
      <c r="G2" s="1" t="s">
        <v>578</v>
      </c>
      <c r="H2" s="1" t="s">
        <v>2</v>
      </c>
      <c r="I2" s="1" t="s">
        <v>26</v>
      </c>
      <c r="J2" s="1" t="s">
        <v>581</v>
      </c>
    </row>
    <row r="3" spans="1:10" x14ac:dyDescent="0.25">
      <c r="A3" s="7"/>
      <c r="B3" s="7"/>
      <c r="C3" s="7"/>
      <c r="D3" s="1" t="s">
        <v>579</v>
      </c>
      <c r="E3" s="1" t="s">
        <v>50</v>
      </c>
      <c r="F3" s="1" t="s">
        <v>50</v>
      </c>
      <c r="G3" s="1" t="s">
        <v>50</v>
      </c>
      <c r="H3" s="1" t="s">
        <v>50</v>
      </c>
      <c r="I3" s="1" t="s">
        <v>50</v>
      </c>
      <c r="J3" s="1" t="s">
        <v>113</v>
      </c>
    </row>
    <row r="4" spans="1:10" ht="30" x14ac:dyDescent="0.25">
      <c r="A4" s="3" t="s">
        <v>189</v>
      </c>
      <c r="B4" s="4" t="s">
        <v>4</v>
      </c>
      <c r="C4" s="4" t="s">
        <v>4</v>
      </c>
      <c r="D4" s="4" t="s">
        <v>4</v>
      </c>
      <c r="E4" s="4" t="s">
        <v>4</v>
      </c>
      <c r="F4" s="4" t="s">
        <v>4</v>
      </c>
      <c r="G4" s="4" t="s">
        <v>4</v>
      </c>
      <c r="H4" s="4" t="s">
        <v>4</v>
      </c>
      <c r="I4" s="4" t="s">
        <v>4</v>
      </c>
      <c r="J4" s="4" t="s">
        <v>4</v>
      </c>
    </row>
    <row r="5" spans="1:10" ht="30" x14ac:dyDescent="0.25">
      <c r="A5" s="2" t="s">
        <v>582</v>
      </c>
      <c r="B5" s="8">
        <v>6750000</v>
      </c>
      <c r="C5" s="8">
        <v>6750000</v>
      </c>
      <c r="D5" s="8">
        <v>13500000</v>
      </c>
      <c r="E5" s="8">
        <v>6750000</v>
      </c>
      <c r="F5" s="8">
        <v>6750000</v>
      </c>
      <c r="G5" s="4" t="s">
        <v>4</v>
      </c>
      <c r="H5" s="4" t="s">
        <v>4</v>
      </c>
      <c r="I5" s="4" t="s">
        <v>4</v>
      </c>
      <c r="J5" s="4" t="s">
        <v>4</v>
      </c>
    </row>
    <row r="6" spans="1:10" ht="30" x14ac:dyDescent="0.25">
      <c r="A6" s="2" t="s">
        <v>583</v>
      </c>
      <c r="B6" s="4" t="s">
        <v>4</v>
      </c>
      <c r="C6" s="4" t="s">
        <v>4</v>
      </c>
      <c r="D6" s="4" t="s">
        <v>4</v>
      </c>
      <c r="E6" s="4" t="s">
        <v>4</v>
      </c>
      <c r="F6" s="4" t="s">
        <v>4</v>
      </c>
      <c r="G6" s="6">
        <v>13500000</v>
      </c>
      <c r="H6" s="4" t="s">
        <v>4</v>
      </c>
      <c r="I6" s="4" t="s">
        <v>4</v>
      </c>
      <c r="J6" s="4" t="s">
        <v>4</v>
      </c>
    </row>
    <row r="7" spans="1:10" ht="45" x14ac:dyDescent="0.25">
      <c r="A7" s="2" t="s">
        <v>584</v>
      </c>
      <c r="B7" s="4" t="s">
        <v>4</v>
      </c>
      <c r="C7" s="4" t="s">
        <v>4</v>
      </c>
      <c r="D7" s="4" t="s">
        <v>4</v>
      </c>
      <c r="E7" s="4" t="s">
        <v>4</v>
      </c>
      <c r="F7" s="4" t="s">
        <v>4</v>
      </c>
      <c r="G7" s="4" t="s">
        <v>4</v>
      </c>
      <c r="H7" s="4" t="s">
        <v>4</v>
      </c>
      <c r="I7" s="4" t="s">
        <v>4</v>
      </c>
      <c r="J7" s="6">
        <v>350346</v>
      </c>
    </row>
    <row r="8" spans="1:10" ht="30" x14ac:dyDescent="0.25">
      <c r="A8" s="2" t="s">
        <v>585</v>
      </c>
      <c r="B8" s="4" t="s">
        <v>4</v>
      </c>
      <c r="C8" s="4" t="s">
        <v>4</v>
      </c>
      <c r="D8" s="4" t="s">
        <v>4</v>
      </c>
      <c r="E8" s="4" t="s">
        <v>4</v>
      </c>
      <c r="F8" s="4" t="s">
        <v>4</v>
      </c>
      <c r="G8" s="4" t="s">
        <v>4</v>
      </c>
      <c r="H8" s="4" t="s">
        <v>4</v>
      </c>
      <c r="I8" s="4" t="s">
        <v>4</v>
      </c>
      <c r="J8" s="9">
        <v>5.78</v>
      </c>
    </row>
    <row r="9" spans="1:10" ht="30" x14ac:dyDescent="0.25">
      <c r="A9" s="2" t="s">
        <v>586</v>
      </c>
      <c r="B9" s="4" t="s">
        <v>4</v>
      </c>
      <c r="C9" s="4" t="s">
        <v>4</v>
      </c>
      <c r="D9" s="4" t="s">
        <v>4</v>
      </c>
      <c r="E9" s="4" t="s">
        <v>4</v>
      </c>
      <c r="F9" s="4" t="s">
        <v>4</v>
      </c>
      <c r="G9" s="4" t="s">
        <v>4</v>
      </c>
      <c r="H9" s="4" t="s">
        <v>4</v>
      </c>
      <c r="I9" s="4" t="s">
        <v>4</v>
      </c>
      <c r="J9" s="6">
        <v>560000</v>
      </c>
    </row>
    <row r="10" spans="1:10" ht="30" x14ac:dyDescent="0.25">
      <c r="A10" s="2" t="s">
        <v>126</v>
      </c>
      <c r="B10" s="4" t="s">
        <v>4</v>
      </c>
      <c r="C10" s="4" t="s">
        <v>4</v>
      </c>
      <c r="D10" s="4" t="s">
        <v>4</v>
      </c>
      <c r="E10" s="6">
        <v>6750</v>
      </c>
      <c r="F10" s="6">
        <v>6750</v>
      </c>
      <c r="G10" s="4" t="s">
        <v>4</v>
      </c>
      <c r="H10" s="4" t="s">
        <v>4</v>
      </c>
      <c r="I10" s="4" t="s">
        <v>4</v>
      </c>
      <c r="J10" s="4" t="s">
        <v>4</v>
      </c>
    </row>
    <row r="11" spans="1:10" x14ac:dyDescent="0.25">
      <c r="A11" s="2" t="s">
        <v>587</v>
      </c>
      <c r="B11" s="4" t="s">
        <v>4</v>
      </c>
      <c r="C11" s="4" t="s">
        <v>4</v>
      </c>
      <c r="D11" s="4" t="s">
        <v>4</v>
      </c>
      <c r="E11" s="4" t="s">
        <v>4</v>
      </c>
      <c r="F11" s="4" t="s">
        <v>4</v>
      </c>
      <c r="G11" s="4" t="s">
        <v>4</v>
      </c>
      <c r="H11" s="4">
        <v>0</v>
      </c>
      <c r="I11" s="6">
        <v>6750</v>
      </c>
      <c r="J11" s="4" t="s">
        <v>4</v>
      </c>
    </row>
    <row r="12" spans="1:10" x14ac:dyDescent="0.25">
      <c r="A12" s="2" t="s">
        <v>588</v>
      </c>
      <c r="B12" s="4" t="s">
        <v>4</v>
      </c>
      <c r="C12" s="4" t="s">
        <v>4</v>
      </c>
      <c r="D12" s="4" t="s">
        <v>4</v>
      </c>
      <c r="E12" s="8">
        <v>67500</v>
      </c>
      <c r="F12" s="4" t="s">
        <v>4</v>
      </c>
      <c r="G12" s="4" t="s">
        <v>4</v>
      </c>
      <c r="H12" s="4" t="s">
        <v>4</v>
      </c>
      <c r="I12" s="4" t="s">
        <v>4</v>
      </c>
      <c r="J12" s="4" t="s">
        <v>4</v>
      </c>
    </row>
  </sheetData>
  <mergeCells count="4">
    <mergeCell ref="A1:A3"/>
    <mergeCell ref="D1:G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9</v>
      </c>
      <c r="B1" s="1" t="s">
        <v>2</v>
      </c>
      <c r="C1" s="1" t="s">
        <v>26</v>
      </c>
    </row>
    <row r="2" spans="1:3" ht="30" x14ac:dyDescent="0.25">
      <c r="A2" s="3" t="s">
        <v>590</v>
      </c>
      <c r="B2" s="4" t="s">
        <v>4</v>
      </c>
      <c r="C2" s="4" t="s">
        <v>4</v>
      </c>
    </row>
    <row r="3" spans="1:3" x14ac:dyDescent="0.25">
      <c r="A3" s="2" t="s">
        <v>591</v>
      </c>
      <c r="B3" s="8">
        <v>118727370</v>
      </c>
      <c r="C3" s="8">
        <v>98351452</v>
      </c>
    </row>
    <row r="4" spans="1:3" x14ac:dyDescent="0.25">
      <c r="A4" s="2" t="s">
        <v>592</v>
      </c>
      <c r="B4" s="6">
        <v>3278865</v>
      </c>
      <c r="C4" s="6">
        <v>5619680</v>
      </c>
    </row>
    <row r="5" spans="1:3" x14ac:dyDescent="0.25">
      <c r="A5" s="2" t="s">
        <v>593</v>
      </c>
      <c r="B5" s="6">
        <v>-4863839</v>
      </c>
      <c r="C5" s="6">
        <v>-105251</v>
      </c>
    </row>
    <row r="6" spans="1:3" x14ac:dyDescent="0.25">
      <c r="A6" s="2" t="s">
        <v>594</v>
      </c>
      <c r="B6" s="6">
        <v>117142396</v>
      </c>
      <c r="C6" s="6">
        <v>103865881</v>
      </c>
    </row>
    <row r="7" spans="1:3" x14ac:dyDescent="0.25">
      <c r="A7" s="2" t="s">
        <v>203</v>
      </c>
      <c r="B7" s="4" t="s">
        <v>4</v>
      </c>
      <c r="C7" s="4" t="s">
        <v>4</v>
      </c>
    </row>
    <row r="8" spans="1:3" ht="30" x14ac:dyDescent="0.25">
      <c r="A8" s="3" t="s">
        <v>590</v>
      </c>
      <c r="B8" s="4" t="s">
        <v>4</v>
      </c>
      <c r="C8" s="4" t="s">
        <v>4</v>
      </c>
    </row>
    <row r="9" spans="1:3" x14ac:dyDescent="0.25">
      <c r="A9" s="2" t="s">
        <v>591</v>
      </c>
      <c r="B9" s="6">
        <v>52622388</v>
      </c>
      <c r="C9" s="6">
        <v>52607537</v>
      </c>
    </row>
    <row r="10" spans="1:3" x14ac:dyDescent="0.25">
      <c r="A10" s="2" t="s">
        <v>592</v>
      </c>
      <c r="B10" s="6">
        <v>1953129</v>
      </c>
      <c r="C10" s="6">
        <v>2949355</v>
      </c>
    </row>
    <row r="11" spans="1:3" x14ac:dyDescent="0.25">
      <c r="A11" s="2" t="s">
        <v>593</v>
      </c>
      <c r="B11" s="6">
        <v>-1264298</v>
      </c>
      <c r="C11" s="6">
        <v>-39833</v>
      </c>
    </row>
    <row r="12" spans="1:3" x14ac:dyDescent="0.25">
      <c r="A12" s="2" t="s">
        <v>594</v>
      </c>
      <c r="B12" s="6">
        <v>53311218</v>
      </c>
      <c r="C12" s="6">
        <v>55517059</v>
      </c>
    </row>
    <row r="13" spans="1:3" x14ac:dyDescent="0.25">
      <c r="A13" s="2" t="s">
        <v>207</v>
      </c>
      <c r="B13" s="4" t="s">
        <v>4</v>
      </c>
      <c r="C13" s="4" t="s">
        <v>4</v>
      </c>
    </row>
    <row r="14" spans="1:3" ht="30" x14ac:dyDescent="0.25">
      <c r="A14" s="3" t="s">
        <v>590</v>
      </c>
      <c r="B14" s="4" t="s">
        <v>4</v>
      </c>
      <c r="C14" s="4" t="s">
        <v>4</v>
      </c>
    </row>
    <row r="15" spans="1:3" x14ac:dyDescent="0.25">
      <c r="A15" s="2" t="s">
        <v>591</v>
      </c>
      <c r="B15" s="6">
        <v>10195441</v>
      </c>
      <c r="C15" s="6">
        <v>11698399</v>
      </c>
    </row>
    <row r="16" spans="1:3" x14ac:dyDescent="0.25">
      <c r="A16" s="2" t="s">
        <v>592</v>
      </c>
      <c r="B16" s="6">
        <v>301335</v>
      </c>
      <c r="C16" s="6">
        <v>905985</v>
      </c>
    </row>
    <row r="17" spans="1:3" x14ac:dyDescent="0.25">
      <c r="A17" s="2" t="s">
        <v>593</v>
      </c>
      <c r="B17" s="6">
        <v>-68859</v>
      </c>
      <c r="C17" s="4" t="s">
        <v>4</v>
      </c>
    </row>
    <row r="18" spans="1:3" x14ac:dyDescent="0.25">
      <c r="A18" s="2" t="s">
        <v>594</v>
      </c>
      <c r="B18" s="6">
        <v>10427918</v>
      </c>
      <c r="C18" s="6">
        <v>12604384</v>
      </c>
    </row>
    <row r="19" spans="1:3" x14ac:dyDescent="0.25">
      <c r="A19" s="2" t="s">
        <v>209</v>
      </c>
      <c r="B19" s="4" t="s">
        <v>4</v>
      </c>
      <c r="C19" s="4" t="s">
        <v>4</v>
      </c>
    </row>
    <row r="20" spans="1:3" ht="30" x14ac:dyDescent="0.25">
      <c r="A20" s="3" t="s">
        <v>590</v>
      </c>
      <c r="B20" s="4" t="s">
        <v>4</v>
      </c>
      <c r="C20" s="4" t="s">
        <v>4</v>
      </c>
    </row>
    <row r="21" spans="1:3" x14ac:dyDescent="0.25">
      <c r="A21" s="2" t="s">
        <v>591</v>
      </c>
      <c r="B21" s="6">
        <v>41318794</v>
      </c>
      <c r="C21" s="6">
        <v>25323157</v>
      </c>
    </row>
    <row r="22" spans="1:3" x14ac:dyDescent="0.25">
      <c r="A22" s="2" t="s">
        <v>592</v>
      </c>
      <c r="B22" s="6">
        <v>898084</v>
      </c>
      <c r="C22" s="6">
        <v>1727206</v>
      </c>
    </row>
    <row r="23" spans="1:3" x14ac:dyDescent="0.25">
      <c r="A23" s="2" t="s">
        <v>593</v>
      </c>
      <c r="B23" s="6">
        <v>-3379578</v>
      </c>
      <c r="C23" s="6">
        <v>-58075</v>
      </c>
    </row>
    <row r="24" spans="1:3" x14ac:dyDescent="0.25">
      <c r="A24" s="2" t="s">
        <v>594</v>
      </c>
      <c r="B24" s="6">
        <v>38837299</v>
      </c>
      <c r="C24" s="6">
        <v>26992288</v>
      </c>
    </row>
    <row r="25" spans="1:3" x14ac:dyDescent="0.25">
      <c r="A25" s="2" t="s">
        <v>211</v>
      </c>
      <c r="B25" s="4" t="s">
        <v>4</v>
      </c>
      <c r="C25" s="4" t="s">
        <v>4</v>
      </c>
    </row>
    <row r="26" spans="1:3" ht="30" x14ac:dyDescent="0.25">
      <c r="A26" s="3" t="s">
        <v>590</v>
      </c>
      <c r="B26" s="4" t="s">
        <v>4</v>
      </c>
      <c r="C26" s="4" t="s">
        <v>4</v>
      </c>
    </row>
    <row r="27" spans="1:3" x14ac:dyDescent="0.25">
      <c r="A27" s="2" t="s">
        <v>591</v>
      </c>
      <c r="B27" s="6">
        <v>1102217</v>
      </c>
      <c r="C27" s="6">
        <v>1178242</v>
      </c>
    </row>
    <row r="28" spans="1:3" x14ac:dyDescent="0.25">
      <c r="A28" s="2" t="s">
        <v>592</v>
      </c>
      <c r="B28" s="4">
        <v>0</v>
      </c>
      <c r="C28" s="4">
        <v>86</v>
      </c>
    </row>
    <row r="29" spans="1:3" x14ac:dyDescent="0.25">
      <c r="A29" s="2" t="s">
        <v>593</v>
      </c>
      <c r="B29" s="6">
        <v>-4730</v>
      </c>
      <c r="C29" s="4">
        <v>-20</v>
      </c>
    </row>
    <row r="30" spans="1:3" x14ac:dyDescent="0.25">
      <c r="A30" s="2" t="s">
        <v>594</v>
      </c>
      <c r="B30" s="6">
        <v>1097487</v>
      </c>
      <c r="C30" s="6">
        <v>1178308</v>
      </c>
    </row>
    <row r="31" spans="1:3" x14ac:dyDescent="0.25">
      <c r="A31" s="2" t="s">
        <v>213</v>
      </c>
      <c r="B31" s="4" t="s">
        <v>4</v>
      </c>
      <c r="C31" s="4" t="s">
        <v>4</v>
      </c>
    </row>
    <row r="32" spans="1:3" ht="30" x14ac:dyDescent="0.25">
      <c r="A32" s="3" t="s">
        <v>590</v>
      </c>
      <c r="B32" s="4" t="s">
        <v>4</v>
      </c>
      <c r="C32" s="4" t="s">
        <v>4</v>
      </c>
    </row>
    <row r="33" spans="1:3" x14ac:dyDescent="0.25">
      <c r="A33" s="2" t="s">
        <v>591</v>
      </c>
      <c r="B33" s="6">
        <v>4690201</v>
      </c>
      <c r="C33" s="6">
        <v>4669390</v>
      </c>
    </row>
    <row r="34" spans="1:3" x14ac:dyDescent="0.25">
      <c r="A34" s="2" t="s">
        <v>592</v>
      </c>
      <c r="B34" s="6">
        <v>107445</v>
      </c>
      <c r="C34" s="6">
        <v>37048</v>
      </c>
    </row>
    <row r="35" spans="1:3" x14ac:dyDescent="0.25">
      <c r="A35" s="2" t="s">
        <v>593</v>
      </c>
      <c r="B35" s="4">
        <v>0</v>
      </c>
      <c r="C35" s="4">
        <v>-836</v>
      </c>
    </row>
    <row r="36" spans="1:3" x14ac:dyDescent="0.25">
      <c r="A36" s="2" t="s">
        <v>594</v>
      </c>
      <c r="B36" s="6">
        <v>4797646</v>
      </c>
      <c r="C36" s="6">
        <v>4705602</v>
      </c>
    </row>
    <row r="37" spans="1:3" x14ac:dyDescent="0.25">
      <c r="A37" s="2" t="s">
        <v>214</v>
      </c>
      <c r="B37" s="4" t="s">
        <v>4</v>
      </c>
      <c r="C37" s="4" t="s">
        <v>4</v>
      </c>
    </row>
    <row r="38" spans="1:3" ht="30" x14ac:dyDescent="0.25">
      <c r="A38" s="3" t="s">
        <v>590</v>
      </c>
      <c r="B38" s="4" t="s">
        <v>4</v>
      </c>
      <c r="C38" s="4" t="s">
        <v>4</v>
      </c>
    </row>
    <row r="39" spans="1:3" x14ac:dyDescent="0.25">
      <c r="A39" s="2" t="s">
        <v>591</v>
      </c>
      <c r="B39" s="6">
        <v>5849203</v>
      </c>
      <c r="C39" s="4" t="s">
        <v>4</v>
      </c>
    </row>
    <row r="40" spans="1:3" x14ac:dyDescent="0.25">
      <c r="A40" s="2" t="s">
        <v>592</v>
      </c>
      <c r="B40" s="6">
        <v>18872</v>
      </c>
      <c r="C40" s="4" t="s">
        <v>4</v>
      </c>
    </row>
    <row r="41" spans="1:3" x14ac:dyDescent="0.25">
      <c r="A41" s="2" t="s">
        <v>593</v>
      </c>
      <c r="B41" s="6">
        <v>-19555</v>
      </c>
      <c r="C41" s="4" t="s">
        <v>4</v>
      </c>
    </row>
    <row r="42" spans="1:3" x14ac:dyDescent="0.25">
      <c r="A42" s="2" t="s">
        <v>594</v>
      </c>
      <c r="B42" s="6">
        <v>5848520</v>
      </c>
      <c r="C42" s="4" t="s">
        <v>4</v>
      </c>
    </row>
    <row r="43" spans="1:3" x14ac:dyDescent="0.25">
      <c r="A43" s="2" t="s">
        <v>216</v>
      </c>
      <c r="B43" s="4" t="s">
        <v>4</v>
      </c>
      <c r="C43" s="4" t="s">
        <v>4</v>
      </c>
    </row>
    <row r="44" spans="1:3" ht="30" x14ac:dyDescent="0.25">
      <c r="A44" s="3" t="s">
        <v>590</v>
      </c>
      <c r="B44" s="4" t="s">
        <v>4</v>
      </c>
      <c r="C44" s="4" t="s">
        <v>4</v>
      </c>
    </row>
    <row r="45" spans="1:3" x14ac:dyDescent="0.25">
      <c r="A45" s="2" t="s">
        <v>591</v>
      </c>
      <c r="B45" s="6">
        <v>2949126</v>
      </c>
      <c r="C45" s="6">
        <v>2874727</v>
      </c>
    </row>
    <row r="46" spans="1:3" x14ac:dyDescent="0.25">
      <c r="A46" s="2" t="s">
        <v>592</v>
      </c>
      <c r="B46" s="4">
        <v>0</v>
      </c>
      <c r="C46" s="4" t="s">
        <v>4</v>
      </c>
    </row>
    <row r="47" spans="1:3" x14ac:dyDescent="0.25">
      <c r="A47" s="2" t="s">
        <v>593</v>
      </c>
      <c r="B47" s="6">
        <v>-126819</v>
      </c>
      <c r="C47" s="6">
        <v>-6487</v>
      </c>
    </row>
    <row r="48" spans="1:3" x14ac:dyDescent="0.25">
      <c r="A48" s="2" t="s">
        <v>594</v>
      </c>
      <c r="B48" s="8">
        <v>2822308</v>
      </c>
      <c r="C48" s="8">
        <v>28682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5</v>
      </c>
      <c r="B1" s="1" t="s">
        <v>2</v>
      </c>
      <c r="C1" s="1" t="s">
        <v>26</v>
      </c>
    </row>
    <row r="2" spans="1:3" ht="45" x14ac:dyDescent="0.25">
      <c r="A2" s="3" t="s">
        <v>552</v>
      </c>
      <c r="B2" s="4" t="s">
        <v>4</v>
      </c>
      <c r="C2" s="4" t="s">
        <v>4</v>
      </c>
    </row>
    <row r="3" spans="1:3" x14ac:dyDescent="0.25">
      <c r="A3" s="2" t="s">
        <v>596</v>
      </c>
      <c r="B3" s="8">
        <v>56187752</v>
      </c>
      <c r="C3" s="8">
        <v>8285651</v>
      </c>
    </row>
    <row r="4" spans="1:3" x14ac:dyDescent="0.25">
      <c r="A4" s="2" t="s">
        <v>597</v>
      </c>
      <c r="B4" s="6">
        <v>-4488811</v>
      </c>
      <c r="C4" s="6">
        <v>-105231</v>
      </c>
    </row>
    <row r="5" spans="1:3" x14ac:dyDescent="0.25">
      <c r="A5" s="2" t="s">
        <v>598</v>
      </c>
      <c r="B5" s="6">
        <v>3021714</v>
      </c>
      <c r="C5" s="6">
        <v>294889</v>
      </c>
    </row>
    <row r="6" spans="1:3" x14ac:dyDescent="0.25">
      <c r="A6" s="2" t="s">
        <v>599</v>
      </c>
      <c r="B6" s="6">
        <v>-375028</v>
      </c>
      <c r="C6" s="4">
        <v>-20</v>
      </c>
    </row>
    <row r="7" spans="1:3" ht="30" x14ac:dyDescent="0.25">
      <c r="A7" s="2" t="s">
        <v>600</v>
      </c>
      <c r="B7" s="6">
        <v>59209466</v>
      </c>
      <c r="C7" s="6">
        <v>8580540</v>
      </c>
    </row>
    <row r="8" spans="1:3" ht="30" x14ac:dyDescent="0.25">
      <c r="A8" s="2" t="s">
        <v>601</v>
      </c>
      <c r="B8" s="6">
        <v>-4863839</v>
      </c>
      <c r="C8" s="6">
        <v>-105251</v>
      </c>
    </row>
    <row r="9" spans="1:3" x14ac:dyDescent="0.25">
      <c r="A9" s="2" t="s">
        <v>203</v>
      </c>
      <c r="B9" s="4" t="s">
        <v>4</v>
      </c>
      <c r="C9" s="4" t="s">
        <v>4</v>
      </c>
    </row>
    <row r="10" spans="1:3" ht="45" x14ac:dyDescent="0.25">
      <c r="A10" s="3" t="s">
        <v>552</v>
      </c>
      <c r="B10" s="4" t="s">
        <v>4</v>
      </c>
      <c r="C10" s="4" t="s">
        <v>4</v>
      </c>
    </row>
    <row r="11" spans="1:3" x14ac:dyDescent="0.25">
      <c r="A11" s="2" t="s">
        <v>596</v>
      </c>
      <c r="B11" s="6">
        <v>20097272</v>
      </c>
      <c r="C11" s="6">
        <v>1954005</v>
      </c>
    </row>
    <row r="12" spans="1:3" x14ac:dyDescent="0.25">
      <c r="A12" s="2" t="s">
        <v>597</v>
      </c>
      <c r="B12" s="6">
        <v>-1015959</v>
      </c>
      <c r="C12" s="6">
        <v>-39833</v>
      </c>
    </row>
    <row r="13" spans="1:3" x14ac:dyDescent="0.25">
      <c r="A13" s="2" t="s">
        <v>598</v>
      </c>
      <c r="B13" s="6">
        <v>1747229</v>
      </c>
      <c r="C13" s="4" t="s">
        <v>4</v>
      </c>
    </row>
    <row r="14" spans="1:3" x14ac:dyDescent="0.25">
      <c r="A14" s="2" t="s">
        <v>599</v>
      </c>
      <c r="B14" s="6">
        <v>-248339</v>
      </c>
      <c r="C14" s="4" t="s">
        <v>4</v>
      </c>
    </row>
    <row r="15" spans="1:3" ht="30" x14ac:dyDescent="0.25">
      <c r="A15" s="2" t="s">
        <v>600</v>
      </c>
      <c r="B15" s="6">
        <v>21844501</v>
      </c>
      <c r="C15" s="6">
        <v>1954005</v>
      </c>
    </row>
    <row r="16" spans="1:3" ht="30" x14ac:dyDescent="0.25">
      <c r="A16" s="2" t="s">
        <v>601</v>
      </c>
      <c r="B16" s="6">
        <v>-1264298</v>
      </c>
      <c r="C16" s="6">
        <v>-39833</v>
      </c>
    </row>
    <row r="17" spans="1:3" ht="45" x14ac:dyDescent="0.25">
      <c r="A17" s="2" t="s">
        <v>602</v>
      </c>
      <c r="B17" s="4">
        <v>1</v>
      </c>
      <c r="C17" s="4" t="s">
        <v>4</v>
      </c>
    </row>
    <row r="18" spans="1:3" ht="30" x14ac:dyDescent="0.25">
      <c r="A18" s="2" t="s">
        <v>603</v>
      </c>
      <c r="B18" s="4">
        <v>12</v>
      </c>
      <c r="C18" s="4" t="s">
        <v>4</v>
      </c>
    </row>
    <row r="19" spans="1:3" x14ac:dyDescent="0.25">
      <c r="A19" s="2" t="s">
        <v>207</v>
      </c>
      <c r="B19" s="4" t="s">
        <v>4</v>
      </c>
      <c r="C19" s="4" t="s">
        <v>4</v>
      </c>
    </row>
    <row r="20" spans="1:3" ht="45" x14ac:dyDescent="0.25">
      <c r="A20" s="3" t="s">
        <v>552</v>
      </c>
      <c r="B20" s="4" t="s">
        <v>4</v>
      </c>
      <c r="C20" s="4" t="s">
        <v>4</v>
      </c>
    </row>
    <row r="21" spans="1:3" x14ac:dyDescent="0.25">
      <c r="A21" s="2" t="s">
        <v>596</v>
      </c>
      <c r="B21" s="6">
        <v>1672944</v>
      </c>
      <c r="C21" s="4" t="s">
        <v>4</v>
      </c>
    </row>
    <row r="22" spans="1:3" x14ac:dyDescent="0.25">
      <c r="A22" s="2" t="s">
        <v>597</v>
      </c>
      <c r="B22" s="6">
        <v>-68859</v>
      </c>
      <c r="C22" s="4" t="s">
        <v>4</v>
      </c>
    </row>
    <row r="23" spans="1:3" x14ac:dyDescent="0.25">
      <c r="A23" s="2" t="s">
        <v>598</v>
      </c>
      <c r="B23" s="4">
        <v>0</v>
      </c>
      <c r="C23" s="4" t="s">
        <v>4</v>
      </c>
    </row>
    <row r="24" spans="1:3" x14ac:dyDescent="0.25">
      <c r="A24" s="2" t="s">
        <v>599</v>
      </c>
      <c r="B24" s="4">
        <v>0</v>
      </c>
      <c r="C24" s="4" t="s">
        <v>4</v>
      </c>
    </row>
    <row r="25" spans="1:3" ht="30" x14ac:dyDescent="0.25">
      <c r="A25" s="2" t="s">
        <v>600</v>
      </c>
      <c r="B25" s="6">
        <v>1672944</v>
      </c>
      <c r="C25" s="4" t="s">
        <v>4</v>
      </c>
    </row>
    <row r="26" spans="1:3" ht="30" x14ac:dyDescent="0.25">
      <c r="A26" s="2" t="s">
        <v>601</v>
      </c>
      <c r="B26" s="6">
        <v>-68859</v>
      </c>
      <c r="C26" s="4" t="s">
        <v>4</v>
      </c>
    </row>
    <row r="27" spans="1:3" ht="30" x14ac:dyDescent="0.25">
      <c r="A27" s="2" t="s">
        <v>603</v>
      </c>
      <c r="B27" s="4">
        <v>1</v>
      </c>
      <c r="C27" s="4" t="s">
        <v>4</v>
      </c>
    </row>
    <row r="28" spans="1:3" x14ac:dyDescent="0.25">
      <c r="A28" s="2" t="s">
        <v>209</v>
      </c>
      <c r="B28" s="4" t="s">
        <v>4</v>
      </c>
      <c r="C28" s="4" t="s">
        <v>4</v>
      </c>
    </row>
    <row r="29" spans="1:3" ht="45" x14ac:dyDescent="0.25">
      <c r="A29" s="3" t="s">
        <v>552</v>
      </c>
      <c r="B29" s="4" t="s">
        <v>4</v>
      </c>
      <c r="C29" s="4" t="s">
        <v>4</v>
      </c>
    </row>
    <row r="30" spans="1:3" x14ac:dyDescent="0.25">
      <c r="A30" s="2" t="s">
        <v>596</v>
      </c>
      <c r="B30" s="6">
        <v>26848775</v>
      </c>
      <c r="C30" s="6">
        <v>3088970</v>
      </c>
    </row>
    <row r="31" spans="1:3" x14ac:dyDescent="0.25">
      <c r="A31" s="2" t="s">
        <v>597</v>
      </c>
      <c r="B31" s="6">
        <v>-3254021</v>
      </c>
      <c r="C31" s="6">
        <v>-58075</v>
      </c>
    </row>
    <row r="32" spans="1:3" x14ac:dyDescent="0.25">
      <c r="A32" s="2" t="s">
        <v>598</v>
      </c>
      <c r="B32" s="6">
        <v>1024109</v>
      </c>
      <c r="C32" s="4" t="s">
        <v>4</v>
      </c>
    </row>
    <row r="33" spans="1:3" x14ac:dyDescent="0.25">
      <c r="A33" s="2" t="s">
        <v>599</v>
      </c>
      <c r="B33" s="6">
        <v>-125557</v>
      </c>
      <c r="C33" s="4" t="s">
        <v>4</v>
      </c>
    </row>
    <row r="34" spans="1:3" ht="30" x14ac:dyDescent="0.25">
      <c r="A34" s="2" t="s">
        <v>600</v>
      </c>
      <c r="B34" s="6">
        <v>27872884</v>
      </c>
      <c r="C34" s="6">
        <v>3088970</v>
      </c>
    </row>
    <row r="35" spans="1:3" ht="30" x14ac:dyDescent="0.25">
      <c r="A35" s="2" t="s">
        <v>601</v>
      </c>
      <c r="B35" s="6">
        <v>-3379578</v>
      </c>
      <c r="C35" s="6">
        <v>-58075</v>
      </c>
    </row>
    <row r="36" spans="1:3" ht="45" x14ac:dyDescent="0.25">
      <c r="A36" s="2" t="s">
        <v>602</v>
      </c>
      <c r="B36" s="4">
        <v>2</v>
      </c>
      <c r="C36" s="4" t="s">
        <v>4</v>
      </c>
    </row>
    <row r="37" spans="1:3" ht="30" x14ac:dyDescent="0.25">
      <c r="A37" s="2" t="s">
        <v>603</v>
      </c>
      <c r="B37" s="4">
        <v>34</v>
      </c>
      <c r="C37" s="4" t="s">
        <v>4</v>
      </c>
    </row>
    <row r="38" spans="1:3" x14ac:dyDescent="0.25">
      <c r="A38" s="2" t="s">
        <v>211</v>
      </c>
      <c r="B38" s="4" t="s">
        <v>4</v>
      </c>
      <c r="C38" s="4" t="s">
        <v>4</v>
      </c>
    </row>
    <row r="39" spans="1:3" ht="45" x14ac:dyDescent="0.25">
      <c r="A39" s="3" t="s">
        <v>552</v>
      </c>
      <c r="B39" s="4" t="s">
        <v>4</v>
      </c>
      <c r="C39" s="4" t="s">
        <v>4</v>
      </c>
    </row>
    <row r="40" spans="1:3" x14ac:dyDescent="0.25">
      <c r="A40" s="2" t="s">
        <v>596</v>
      </c>
      <c r="B40" s="6">
        <v>847113</v>
      </c>
      <c r="C40" s="4" t="s">
        <v>4</v>
      </c>
    </row>
    <row r="41" spans="1:3" x14ac:dyDescent="0.25">
      <c r="A41" s="2" t="s">
        <v>597</v>
      </c>
      <c r="B41" s="6">
        <v>-3598</v>
      </c>
      <c r="C41" s="4" t="s">
        <v>4</v>
      </c>
    </row>
    <row r="42" spans="1:3" x14ac:dyDescent="0.25">
      <c r="A42" s="2" t="s">
        <v>598</v>
      </c>
      <c r="B42" s="6">
        <v>250376</v>
      </c>
      <c r="C42" s="6">
        <v>294889</v>
      </c>
    </row>
    <row r="43" spans="1:3" x14ac:dyDescent="0.25">
      <c r="A43" s="2" t="s">
        <v>599</v>
      </c>
      <c r="B43" s="6">
        <v>-1132</v>
      </c>
      <c r="C43" s="4">
        <v>-20</v>
      </c>
    </row>
    <row r="44" spans="1:3" ht="30" x14ac:dyDescent="0.25">
      <c r="A44" s="2" t="s">
        <v>600</v>
      </c>
      <c r="B44" s="6">
        <v>1097489</v>
      </c>
      <c r="C44" s="6">
        <v>294889</v>
      </c>
    </row>
    <row r="45" spans="1:3" ht="30" x14ac:dyDescent="0.25">
      <c r="A45" s="2" t="s">
        <v>601</v>
      </c>
      <c r="B45" s="6">
        <v>-4730</v>
      </c>
      <c r="C45" s="4">
        <v>-20</v>
      </c>
    </row>
    <row r="46" spans="1:3" ht="45" x14ac:dyDescent="0.25">
      <c r="A46" s="2" t="s">
        <v>602</v>
      </c>
      <c r="B46" s="4">
        <v>1</v>
      </c>
      <c r="C46" s="4" t="s">
        <v>4</v>
      </c>
    </row>
    <row r="47" spans="1:3" ht="30" x14ac:dyDescent="0.25">
      <c r="A47" s="2" t="s">
        <v>603</v>
      </c>
      <c r="B47" s="4">
        <v>1</v>
      </c>
      <c r="C47" s="4" t="s">
        <v>4</v>
      </c>
    </row>
    <row r="48" spans="1:3" x14ac:dyDescent="0.25">
      <c r="A48" s="2" t="s">
        <v>213</v>
      </c>
      <c r="B48" s="4" t="s">
        <v>4</v>
      </c>
      <c r="C48" s="4" t="s">
        <v>4</v>
      </c>
    </row>
    <row r="49" spans="1:3" ht="45" x14ac:dyDescent="0.25">
      <c r="A49" s="3" t="s">
        <v>552</v>
      </c>
      <c r="B49" s="4" t="s">
        <v>4</v>
      </c>
      <c r="C49" s="4" t="s">
        <v>4</v>
      </c>
    </row>
    <row r="50" spans="1:3" x14ac:dyDescent="0.25">
      <c r="A50" s="2" t="s">
        <v>596</v>
      </c>
      <c r="B50" s="4">
        <v>0</v>
      </c>
      <c r="C50" s="6">
        <v>749164</v>
      </c>
    </row>
    <row r="51" spans="1:3" x14ac:dyDescent="0.25">
      <c r="A51" s="2" t="s">
        <v>597</v>
      </c>
      <c r="B51" s="4">
        <v>0</v>
      </c>
      <c r="C51" s="4">
        <v>-836</v>
      </c>
    </row>
    <row r="52" spans="1:3" x14ac:dyDescent="0.25">
      <c r="A52" s="2" t="s">
        <v>598</v>
      </c>
      <c r="B52" s="4">
        <v>0</v>
      </c>
      <c r="C52" s="4" t="s">
        <v>4</v>
      </c>
    </row>
    <row r="53" spans="1:3" x14ac:dyDescent="0.25">
      <c r="A53" s="2" t="s">
        <v>599</v>
      </c>
      <c r="B53" s="4">
        <v>0</v>
      </c>
      <c r="C53" s="4" t="s">
        <v>4</v>
      </c>
    </row>
    <row r="54" spans="1:3" ht="30" x14ac:dyDescent="0.25">
      <c r="A54" s="2" t="s">
        <v>600</v>
      </c>
      <c r="B54" s="4">
        <v>0</v>
      </c>
      <c r="C54" s="6">
        <v>749164</v>
      </c>
    </row>
    <row r="55" spans="1:3" ht="30" x14ac:dyDescent="0.25">
      <c r="A55" s="2" t="s">
        <v>601</v>
      </c>
      <c r="B55" s="4">
        <v>0</v>
      </c>
      <c r="C55" s="4">
        <v>-836</v>
      </c>
    </row>
    <row r="56" spans="1:3" x14ac:dyDescent="0.25">
      <c r="A56" s="2" t="s">
        <v>214</v>
      </c>
      <c r="B56" s="4" t="s">
        <v>4</v>
      </c>
      <c r="C56" s="4" t="s">
        <v>4</v>
      </c>
    </row>
    <row r="57" spans="1:3" ht="45" x14ac:dyDescent="0.25">
      <c r="A57" s="3" t="s">
        <v>552</v>
      </c>
      <c r="B57" s="4" t="s">
        <v>4</v>
      </c>
      <c r="C57" s="4" t="s">
        <v>4</v>
      </c>
    </row>
    <row r="58" spans="1:3" x14ac:dyDescent="0.25">
      <c r="A58" s="2" t="s">
        <v>596</v>
      </c>
      <c r="B58" s="6">
        <v>3899340</v>
      </c>
      <c r="C58" s="4" t="s">
        <v>4</v>
      </c>
    </row>
    <row r="59" spans="1:3" x14ac:dyDescent="0.25">
      <c r="A59" s="2" t="s">
        <v>597</v>
      </c>
      <c r="B59" s="6">
        <v>-19555</v>
      </c>
      <c r="C59" s="4" t="s">
        <v>4</v>
      </c>
    </row>
    <row r="60" spans="1:3" x14ac:dyDescent="0.25">
      <c r="A60" s="2" t="s">
        <v>598</v>
      </c>
      <c r="B60" s="4">
        <v>0</v>
      </c>
      <c r="C60" s="4" t="s">
        <v>4</v>
      </c>
    </row>
    <row r="61" spans="1:3" x14ac:dyDescent="0.25">
      <c r="A61" s="2" t="s">
        <v>599</v>
      </c>
      <c r="B61" s="4">
        <v>0</v>
      </c>
      <c r="C61" s="4" t="s">
        <v>4</v>
      </c>
    </row>
    <row r="62" spans="1:3" ht="30" x14ac:dyDescent="0.25">
      <c r="A62" s="2" t="s">
        <v>600</v>
      </c>
      <c r="B62" s="6">
        <v>3899340</v>
      </c>
      <c r="C62" s="4" t="s">
        <v>4</v>
      </c>
    </row>
    <row r="63" spans="1:3" ht="30" x14ac:dyDescent="0.25">
      <c r="A63" s="2" t="s">
        <v>601</v>
      </c>
      <c r="B63" s="6">
        <v>-19555</v>
      </c>
      <c r="C63" s="4" t="s">
        <v>4</v>
      </c>
    </row>
    <row r="64" spans="1:3" ht="30" x14ac:dyDescent="0.25">
      <c r="A64" s="2" t="s">
        <v>603</v>
      </c>
      <c r="B64" s="4">
        <v>2</v>
      </c>
      <c r="C64" s="4" t="s">
        <v>4</v>
      </c>
    </row>
    <row r="65" spans="1:3" x14ac:dyDescent="0.25">
      <c r="A65" s="2" t="s">
        <v>216</v>
      </c>
      <c r="B65" s="4" t="s">
        <v>4</v>
      </c>
      <c r="C65" s="4" t="s">
        <v>4</v>
      </c>
    </row>
    <row r="66" spans="1:3" ht="45" x14ac:dyDescent="0.25">
      <c r="A66" s="3" t="s">
        <v>552</v>
      </c>
      <c r="B66" s="4" t="s">
        <v>4</v>
      </c>
      <c r="C66" s="4" t="s">
        <v>4</v>
      </c>
    </row>
    <row r="67" spans="1:3" x14ac:dyDescent="0.25">
      <c r="A67" s="2" t="s">
        <v>596</v>
      </c>
      <c r="B67" s="6">
        <v>2822308</v>
      </c>
      <c r="C67" s="6">
        <v>2493512</v>
      </c>
    </row>
    <row r="68" spans="1:3" x14ac:dyDescent="0.25">
      <c r="A68" s="2" t="s">
        <v>597</v>
      </c>
      <c r="B68" s="6">
        <v>-126819</v>
      </c>
      <c r="C68" s="6">
        <v>-6487</v>
      </c>
    </row>
    <row r="69" spans="1:3" x14ac:dyDescent="0.25">
      <c r="A69" s="2" t="s">
        <v>598</v>
      </c>
      <c r="B69" s="4">
        <v>0</v>
      </c>
      <c r="C69" s="4" t="s">
        <v>4</v>
      </c>
    </row>
    <row r="70" spans="1:3" x14ac:dyDescent="0.25">
      <c r="A70" s="2" t="s">
        <v>599</v>
      </c>
      <c r="B70" s="4">
        <v>0</v>
      </c>
      <c r="C70" s="4" t="s">
        <v>4</v>
      </c>
    </row>
    <row r="71" spans="1:3" ht="30" x14ac:dyDescent="0.25">
      <c r="A71" s="2" t="s">
        <v>600</v>
      </c>
      <c r="B71" s="6">
        <v>2822308</v>
      </c>
      <c r="C71" s="6">
        <v>2493512</v>
      </c>
    </row>
    <row r="72" spans="1:3" ht="30" x14ac:dyDescent="0.25">
      <c r="A72" s="2" t="s">
        <v>601</v>
      </c>
      <c r="B72" s="8">
        <v>-126819</v>
      </c>
      <c r="C72" s="8">
        <v>-6487</v>
      </c>
    </row>
    <row r="73" spans="1:3" ht="30" x14ac:dyDescent="0.25">
      <c r="A73" s="2" t="s">
        <v>603</v>
      </c>
      <c r="B73" s="4">
        <v>1</v>
      </c>
      <c r="C73"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4</v>
      </c>
      <c r="B1" s="7" t="s">
        <v>64</v>
      </c>
      <c r="C1" s="7"/>
      <c r="D1" s="7" t="s">
        <v>1</v>
      </c>
      <c r="E1" s="7"/>
      <c r="F1" s="1"/>
    </row>
    <row r="2" spans="1:6" x14ac:dyDescent="0.25">
      <c r="A2" s="7"/>
      <c r="B2" s="1" t="s">
        <v>2</v>
      </c>
      <c r="C2" s="1" t="s">
        <v>65</v>
      </c>
      <c r="D2" s="1" t="s">
        <v>2</v>
      </c>
      <c r="E2" s="1" t="s">
        <v>65</v>
      </c>
      <c r="F2" s="1" t="s">
        <v>26</v>
      </c>
    </row>
    <row r="3" spans="1:6" ht="30" x14ac:dyDescent="0.25">
      <c r="A3" s="3" t="s">
        <v>605</v>
      </c>
      <c r="B3" s="4" t="s">
        <v>4</v>
      </c>
      <c r="C3" s="4" t="s">
        <v>4</v>
      </c>
      <c r="D3" s="4" t="s">
        <v>4</v>
      </c>
      <c r="E3" s="4" t="s">
        <v>4</v>
      </c>
      <c r="F3" s="4" t="s">
        <v>4</v>
      </c>
    </row>
    <row r="4" spans="1:6" x14ac:dyDescent="0.25">
      <c r="A4" s="2" t="s">
        <v>239</v>
      </c>
      <c r="B4" s="8">
        <v>14884900</v>
      </c>
      <c r="C4" s="4" t="s">
        <v>4</v>
      </c>
      <c r="D4" s="8">
        <v>14884900</v>
      </c>
      <c r="E4" s="4" t="s">
        <v>4</v>
      </c>
      <c r="F4" s="4" t="s">
        <v>4</v>
      </c>
    </row>
    <row r="5" spans="1:6" x14ac:dyDescent="0.25">
      <c r="A5" s="2" t="s">
        <v>240</v>
      </c>
      <c r="B5" s="6">
        <v>20467867</v>
      </c>
      <c r="C5" s="4" t="s">
        <v>4</v>
      </c>
      <c r="D5" s="6">
        <v>20467867</v>
      </c>
      <c r="E5" s="4" t="s">
        <v>4</v>
      </c>
      <c r="F5" s="4" t="s">
        <v>4</v>
      </c>
    </row>
    <row r="6" spans="1:6" x14ac:dyDescent="0.25">
      <c r="A6" s="2" t="s">
        <v>241</v>
      </c>
      <c r="B6" s="6">
        <v>43203072</v>
      </c>
      <c r="C6" s="4" t="s">
        <v>4</v>
      </c>
      <c r="D6" s="6">
        <v>43203072</v>
      </c>
      <c r="E6" s="4" t="s">
        <v>4</v>
      </c>
      <c r="F6" s="4" t="s">
        <v>4</v>
      </c>
    </row>
    <row r="7" spans="1:6" x14ac:dyDescent="0.25">
      <c r="A7" s="2" t="s">
        <v>242</v>
      </c>
      <c r="B7" s="6">
        <v>40171531</v>
      </c>
      <c r="C7" s="4" t="s">
        <v>4</v>
      </c>
      <c r="D7" s="6">
        <v>40171531</v>
      </c>
      <c r="E7" s="4" t="s">
        <v>4</v>
      </c>
      <c r="F7" s="4" t="s">
        <v>4</v>
      </c>
    </row>
    <row r="8" spans="1:6" x14ac:dyDescent="0.25">
      <c r="A8" s="2" t="s">
        <v>591</v>
      </c>
      <c r="B8" s="6">
        <v>118727370</v>
      </c>
      <c r="C8" s="4" t="s">
        <v>4</v>
      </c>
      <c r="D8" s="6">
        <v>118727370</v>
      </c>
      <c r="E8" s="4" t="s">
        <v>4</v>
      </c>
      <c r="F8" s="4" t="s">
        <v>4</v>
      </c>
    </row>
    <row r="9" spans="1:6" ht="30" x14ac:dyDescent="0.25">
      <c r="A9" s="3" t="s">
        <v>606</v>
      </c>
      <c r="B9" s="4" t="s">
        <v>4</v>
      </c>
      <c r="C9" s="4" t="s">
        <v>4</v>
      </c>
      <c r="D9" s="4" t="s">
        <v>4</v>
      </c>
      <c r="E9" s="4" t="s">
        <v>4</v>
      </c>
      <c r="F9" s="4" t="s">
        <v>4</v>
      </c>
    </row>
    <row r="10" spans="1:6" x14ac:dyDescent="0.25">
      <c r="A10" s="2" t="s">
        <v>239</v>
      </c>
      <c r="B10" s="6">
        <v>13835637</v>
      </c>
      <c r="C10" s="4" t="s">
        <v>4</v>
      </c>
      <c r="D10" s="6">
        <v>13835637</v>
      </c>
      <c r="E10" s="4" t="s">
        <v>4</v>
      </c>
      <c r="F10" s="4" t="s">
        <v>4</v>
      </c>
    </row>
    <row r="11" spans="1:6" x14ac:dyDescent="0.25">
      <c r="A11" s="2" t="s">
        <v>240</v>
      </c>
      <c r="B11" s="6">
        <v>21497654</v>
      </c>
      <c r="C11" s="4" t="s">
        <v>4</v>
      </c>
      <c r="D11" s="6">
        <v>21497654</v>
      </c>
      <c r="E11" s="4" t="s">
        <v>4</v>
      </c>
      <c r="F11" s="4" t="s">
        <v>4</v>
      </c>
    </row>
    <row r="12" spans="1:6" x14ac:dyDescent="0.25">
      <c r="A12" s="2" t="s">
        <v>241</v>
      </c>
      <c r="B12" s="6">
        <v>41259614</v>
      </c>
      <c r="C12" s="4" t="s">
        <v>4</v>
      </c>
      <c r="D12" s="6">
        <v>41259614</v>
      </c>
      <c r="E12" s="4" t="s">
        <v>4</v>
      </c>
      <c r="F12" s="4" t="s">
        <v>4</v>
      </c>
    </row>
    <row r="13" spans="1:6" x14ac:dyDescent="0.25">
      <c r="A13" s="2" t="s">
        <v>242</v>
      </c>
      <c r="B13" s="6">
        <v>40549491</v>
      </c>
      <c r="C13" s="4" t="s">
        <v>4</v>
      </c>
      <c r="D13" s="6">
        <v>40549491</v>
      </c>
      <c r="E13" s="4" t="s">
        <v>4</v>
      </c>
      <c r="F13" s="4" t="s">
        <v>4</v>
      </c>
    </row>
    <row r="14" spans="1:6" x14ac:dyDescent="0.25">
      <c r="A14" s="2" t="s">
        <v>594</v>
      </c>
      <c r="B14" s="6">
        <v>117142396</v>
      </c>
      <c r="C14" s="4" t="s">
        <v>4</v>
      </c>
      <c r="D14" s="6">
        <v>117142396</v>
      </c>
      <c r="E14" s="4" t="s">
        <v>4</v>
      </c>
      <c r="F14" s="6">
        <v>103865881</v>
      </c>
    </row>
    <row r="15" spans="1:6" ht="30" x14ac:dyDescent="0.25">
      <c r="A15" s="3" t="s">
        <v>607</v>
      </c>
      <c r="B15" s="4" t="s">
        <v>4</v>
      </c>
      <c r="C15" s="4" t="s">
        <v>4</v>
      </c>
      <c r="D15" s="4" t="s">
        <v>4</v>
      </c>
      <c r="E15" s="4" t="s">
        <v>4</v>
      </c>
      <c r="F15" s="4" t="s">
        <v>4</v>
      </c>
    </row>
    <row r="16" spans="1:6" ht="30" x14ac:dyDescent="0.25">
      <c r="A16" s="2" t="s">
        <v>608</v>
      </c>
      <c r="B16" s="6">
        <v>18091</v>
      </c>
      <c r="C16" s="6">
        <v>35406</v>
      </c>
      <c r="D16" s="6">
        <v>52656</v>
      </c>
      <c r="E16" s="6">
        <v>70410</v>
      </c>
      <c r="F16" s="4" t="s">
        <v>4</v>
      </c>
    </row>
    <row r="17" spans="1:6" x14ac:dyDescent="0.25">
      <c r="A17" s="2" t="s">
        <v>609</v>
      </c>
      <c r="B17" s="4" t="s">
        <v>4</v>
      </c>
      <c r="C17" s="4" t="s">
        <v>4</v>
      </c>
      <c r="D17" s="4">
        <v>0</v>
      </c>
      <c r="E17" s="4">
        <v>0</v>
      </c>
      <c r="F17" s="4" t="s">
        <v>4</v>
      </c>
    </row>
    <row r="18" spans="1:6" ht="30" x14ac:dyDescent="0.25">
      <c r="A18" s="2" t="s">
        <v>610</v>
      </c>
      <c r="B18" s="8">
        <v>75240000</v>
      </c>
      <c r="C18" s="4" t="s">
        <v>4</v>
      </c>
      <c r="D18" s="8">
        <v>75240000</v>
      </c>
      <c r="E18" s="4" t="s">
        <v>4</v>
      </c>
      <c r="F18" s="8">
        <v>5648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5703125" bestFit="1" customWidth="1"/>
    <col min="8" max="8" width="12" bestFit="1" customWidth="1"/>
    <col min="9" max="9" width="12.28515625" bestFit="1" customWidth="1"/>
  </cols>
  <sheetData>
    <row r="1" spans="1:9" ht="15" customHeight="1" x14ac:dyDescent="0.25">
      <c r="A1" s="7" t="s">
        <v>611</v>
      </c>
      <c r="B1" s="7" t="s">
        <v>64</v>
      </c>
      <c r="C1" s="7"/>
      <c r="D1" s="7" t="s">
        <v>1</v>
      </c>
      <c r="E1" s="7"/>
      <c r="F1" s="1"/>
      <c r="G1" s="1"/>
      <c r="H1" s="1"/>
      <c r="I1" s="1"/>
    </row>
    <row r="2" spans="1:9" x14ac:dyDescent="0.25">
      <c r="A2" s="7"/>
      <c r="B2" s="1" t="s">
        <v>2</v>
      </c>
      <c r="C2" s="1" t="s">
        <v>65</v>
      </c>
      <c r="D2" s="1" t="s">
        <v>2</v>
      </c>
      <c r="E2" s="1" t="s">
        <v>65</v>
      </c>
      <c r="F2" s="1" t="s">
        <v>612</v>
      </c>
      <c r="G2" s="1" t="s">
        <v>26</v>
      </c>
      <c r="H2" s="1" t="s">
        <v>613</v>
      </c>
      <c r="I2" s="1" t="s">
        <v>614</v>
      </c>
    </row>
    <row r="3" spans="1:9" x14ac:dyDescent="0.25">
      <c r="A3" s="3" t="s">
        <v>615</v>
      </c>
      <c r="B3" s="4" t="s">
        <v>4</v>
      </c>
      <c r="C3" s="4" t="s">
        <v>4</v>
      </c>
      <c r="D3" s="4" t="s">
        <v>4</v>
      </c>
      <c r="E3" s="4" t="s">
        <v>4</v>
      </c>
      <c r="F3" s="4" t="s">
        <v>4</v>
      </c>
      <c r="G3" s="4" t="s">
        <v>4</v>
      </c>
      <c r="H3" s="4" t="s">
        <v>4</v>
      </c>
      <c r="I3" s="4" t="s">
        <v>4</v>
      </c>
    </row>
    <row r="4" spans="1:9" x14ac:dyDescent="0.25">
      <c r="A4" s="2" t="s">
        <v>269</v>
      </c>
      <c r="B4" s="8">
        <v>413856433</v>
      </c>
      <c r="C4" s="4" t="s">
        <v>4</v>
      </c>
      <c r="D4" s="8">
        <v>413856433</v>
      </c>
      <c r="E4" s="4" t="s">
        <v>4</v>
      </c>
      <c r="F4" s="4" t="s">
        <v>4</v>
      </c>
      <c r="G4" s="8">
        <v>390986187</v>
      </c>
      <c r="H4" s="4" t="s">
        <v>4</v>
      </c>
      <c r="I4" s="4" t="s">
        <v>4</v>
      </c>
    </row>
    <row r="5" spans="1:9" x14ac:dyDescent="0.25">
      <c r="A5" s="2" t="s">
        <v>271</v>
      </c>
      <c r="B5" s="6">
        <v>-642525</v>
      </c>
      <c r="C5" s="4" t="s">
        <v>4</v>
      </c>
      <c r="D5" s="6">
        <v>-642525</v>
      </c>
      <c r="E5" s="4" t="s">
        <v>4</v>
      </c>
      <c r="F5" s="4" t="s">
        <v>4</v>
      </c>
      <c r="G5" s="6">
        <v>-599851</v>
      </c>
      <c r="H5" s="4" t="s">
        <v>4</v>
      </c>
      <c r="I5" s="4" t="s">
        <v>4</v>
      </c>
    </row>
    <row r="6" spans="1:9" x14ac:dyDescent="0.25">
      <c r="A6" s="2" t="s">
        <v>274</v>
      </c>
      <c r="B6" s="6">
        <v>-7669305</v>
      </c>
      <c r="C6" s="6">
        <v>-7953477</v>
      </c>
      <c r="D6" s="6">
        <v>-7669305</v>
      </c>
      <c r="E6" s="6">
        <v>-7953477</v>
      </c>
      <c r="F6" s="6">
        <v>-7570310</v>
      </c>
      <c r="G6" s="6">
        <v>-7974975</v>
      </c>
      <c r="H6" s="6">
        <v>-8007948</v>
      </c>
      <c r="I6" s="6">
        <v>-8609174</v>
      </c>
    </row>
    <row r="7" spans="1:9" x14ac:dyDescent="0.25">
      <c r="A7" s="2" t="s">
        <v>277</v>
      </c>
      <c r="B7" s="6">
        <v>405544603</v>
      </c>
      <c r="C7" s="4" t="s">
        <v>4</v>
      </c>
      <c r="D7" s="6">
        <v>405544603</v>
      </c>
      <c r="E7" s="4" t="s">
        <v>4</v>
      </c>
      <c r="F7" s="4" t="s">
        <v>4</v>
      </c>
      <c r="G7" s="6">
        <v>382411361</v>
      </c>
      <c r="H7" s="4" t="s">
        <v>4</v>
      </c>
      <c r="I7" s="4" t="s">
        <v>4</v>
      </c>
    </row>
    <row r="8" spans="1:9" x14ac:dyDescent="0.25">
      <c r="A8" s="2" t="s">
        <v>616</v>
      </c>
      <c r="B8" s="6">
        <v>3578315</v>
      </c>
      <c r="C8" s="4" t="s">
        <v>4</v>
      </c>
      <c r="D8" s="6">
        <v>3578315</v>
      </c>
      <c r="E8" s="4" t="s">
        <v>4</v>
      </c>
      <c r="F8" s="4" t="s">
        <v>4</v>
      </c>
      <c r="G8" s="6">
        <v>6923057</v>
      </c>
      <c r="H8" s="4" t="s">
        <v>4</v>
      </c>
      <c r="I8" s="4" t="s">
        <v>4</v>
      </c>
    </row>
    <row r="9" spans="1:9" ht="60" x14ac:dyDescent="0.25">
      <c r="A9" s="2" t="s">
        <v>617</v>
      </c>
      <c r="B9" s="6">
        <v>172000</v>
      </c>
      <c r="C9" s="6">
        <v>178000</v>
      </c>
      <c r="D9" s="6">
        <v>487000</v>
      </c>
      <c r="E9" s="6">
        <v>514000</v>
      </c>
      <c r="F9" s="4" t="s">
        <v>4</v>
      </c>
      <c r="G9" s="4" t="s">
        <v>4</v>
      </c>
      <c r="H9" s="4" t="s">
        <v>4</v>
      </c>
      <c r="I9" s="4" t="s">
        <v>4</v>
      </c>
    </row>
    <row r="10" spans="1:9" x14ac:dyDescent="0.25">
      <c r="A10" s="2" t="s">
        <v>618</v>
      </c>
      <c r="B10" s="4" t="s">
        <v>4</v>
      </c>
      <c r="C10" s="4" t="s">
        <v>4</v>
      </c>
      <c r="D10" s="4" t="s">
        <v>4</v>
      </c>
      <c r="E10" s="4" t="s">
        <v>4</v>
      </c>
      <c r="F10" s="4" t="s">
        <v>4</v>
      </c>
      <c r="G10" s="4" t="s">
        <v>4</v>
      </c>
      <c r="H10" s="4" t="s">
        <v>4</v>
      </c>
      <c r="I10" s="4" t="s">
        <v>4</v>
      </c>
    </row>
    <row r="11" spans="1:9" x14ac:dyDescent="0.25">
      <c r="A11" s="3" t="s">
        <v>615</v>
      </c>
      <c r="B11" s="4" t="s">
        <v>4</v>
      </c>
      <c r="C11" s="4" t="s">
        <v>4</v>
      </c>
      <c r="D11" s="4" t="s">
        <v>4</v>
      </c>
      <c r="E11" s="4" t="s">
        <v>4</v>
      </c>
      <c r="F11" s="4" t="s">
        <v>4</v>
      </c>
      <c r="G11" s="4" t="s">
        <v>4</v>
      </c>
      <c r="H11" s="4" t="s">
        <v>4</v>
      </c>
      <c r="I11" s="4" t="s">
        <v>4</v>
      </c>
    </row>
    <row r="12" spans="1:9" ht="30" x14ac:dyDescent="0.25">
      <c r="A12" s="2" t="s">
        <v>619</v>
      </c>
      <c r="B12" s="148">
        <v>0.81</v>
      </c>
      <c r="C12" s="4" t="s">
        <v>4</v>
      </c>
      <c r="D12" s="148">
        <v>0.81</v>
      </c>
      <c r="E12" s="4" t="s">
        <v>4</v>
      </c>
      <c r="F12" s="4" t="s">
        <v>4</v>
      </c>
      <c r="G12" s="4" t="s">
        <v>4</v>
      </c>
      <c r="H12" s="4" t="s">
        <v>4</v>
      </c>
      <c r="I12" s="4" t="s">
        <v>4</v>
      </c>
    </row>
    <row r="13" spans="1:9" x14ac:dyDescent="0.25">
      <c r="A13" s="2" t="s">
        <v>269</v>
      </c>
      <c r="B13" s="6">
        <v>333674299</v>
      </c>
      <c r="C13" s="4" t="s">
        <v>4</v>
      </c>
      <c r="D13" s="6">
        <v>333674299</v>
      </c>
      <c r="E13" s="4" t="s">
        <v>4</v>
      </c>
      <c r="F13" s="4" t="s">
        <v>4</v>
      </c>
      <c r="G13" s="6">
        <v>316074531</v>
      </c>
      <c r="H13" s="4" t="s">
        <v>4</v>
      </c>
      <c r="I13" s="4" t="s">
        <v>4</v>
      </c>
    </row>
    <row r="14" spans="1:9" x14ac:dyDescent="0.25">
      <c r="A14" s="2" t="s">
        <v>274</v>
      </c>
      <c r="B14" s="6">
        <v>-6408609</v>
      </c>
      <c r="C14" s="6">
        <v>-6516470</v>
      </c>
      <c r="D14" s="6">
        <v>-6408609</v>
      </c>
      <c r="E14" s="6">
        <v>-6516470</v>
      </c>
      <c r="F14" s="6">
        <v>-6375872</v>
      </c>
      <c r="G14" s="6">
        <v>-6571290</v>
      </c>
      <c r="H14" s="6">
        <v>-6657657</v>
      </c>
      <c r="I14" s="6">
        <v>-6969004</v>
      </c>
    </row>
    <row r="15" spans="1:9" ht="45" x14ac:dyDescent="0.25">
      <c r="A15" s="2" t="s">
        <v>620</v>
      </c>
      <c r="B15" s="148">
        <v>0.34499999999999997</v>
      </c>
      <c r="C15" s="4" t="s">
        <v>4</v>
      </c>
      <c r="D15" s="148">
        <v>0.34499999999999997</v>
      </c>
      <c r="E15" s="4" t="s">
        <v>4</v>
      </c>
      <c r="F15" s="4" t="s">
        <v>4</v>
      </c>
      <c r="G15" s="4" t="s">
        <v>4</v>
      </c>
      <c r="H15" s="4" t="s">
        <v>4</v>
      </c>
      <c r="I15" s="4" t="s">
        <v>4</v>
      </c>
    </row>
    <row r="16" spans="1:9" x14ac:dyDescent="0.25">
      <c r="A16" s="2" t="s">
        <v>261</v>
      </c>
      <c r="B16" s="4" t="s">
        <v>4</v>
      </c>
      <c r="C16" s="4" t="s">
        <v>4</v>
      </c>
      <c r="D16" s="4" t="s">
        <v>4</v>
      </c>
      <c r="E16" s="4" t="s">
        <v>4</v>
      </c>
      <c r="F16" s="4" t="s">
        <v>4</v>
      </c>
      <c r="G16" s="4" t="s">
        <v>4</v>
      </c>
      <c r="H16" s="4" t="s">
        <v>4</v>
      </c>
      <c r="I16" s="4" t="s">
        <v>4</v>
      </c>
    </row>
    <row r="17" spans="1:9" x14ac:dyDescent="0.25">
      <c r="A17" s="3" t="s">
        <v>615</v>
      </c>
      <c r="B17" s="4" t="s">
        <v>4</v>
      </c>
      <c r="C17" s="4" t="s">
        <v>4</v>
      </c>
      <c r="D17" s="4" t="s">
        <v>4</v>
      </c>
      <c r="E17" s="4" t="s">
        <v>4</v>
      </c>
      <c r="F17" s="4" t="s">
        <v>4</v>
      </c>
      <c r="G17" s="4" t="s">
        <v>4</v>
      </c>
      <c r="H17" s="4" t="s">
        <v>4</v>
      </c>
      <c r="I17" s="4" t="s">
        <v>4</v>
      </c>
    </row>
    <row r="18" spans="1:9" x14ac:dyDescent="0.25">
      <c r="A18" s="2" t="s">
        <v>269</v>
      </c>
      <c r="B18" s="6">
        <v>14294985</v>
      </c>
      <c r="C18" s="4" t="s">
        <v>4</v>
      </c>
      <c r="D18" s="6">
        <v>14294985</v>
      </c>
      <c r="E18" s="4" t="s">
        <v>4</v>
      </c>
      <c r="F18" s="4" t="s">
        <v>4</v>
      </c>
      <c r="G18" s="6">
        <v>6581854</v>
      </c>
      <c r="H18" s="4" t="s">
        <v>4</v>
      </c>
      <c r="I18" s="4" t="s">
        <v>4</v>
      </c>
    </row>
    <row r="19" spans="1:9" x14ac:dyDescent="0.25">
      <c r="A19" s="2" t="s">
        <v>616</v>
      </c>
      <c r="B19" s="4">
        <v>0</v>
      </c>
      <c r="C19" s="4" t="s">
        <v>4</v>
      </c>
      <c r="D19" s="4">
        <v>0</v>
      </c>
      <c r="E19" s="4" t="s">
        <v>4</v>
      </c>
      <c r="F19" s="4" t="s">
        <v>4</v>
      </c>
      <c r="G19" s="6">
        <v>126427</v>
      </c>
      <c r="H19" s="4" t="s">
        <v>4</v>
      </c>
      <c r="I19" s="4" t="s">
        <v>4</v>
      </c>
    </row>
    <row r="20" spans="1:9" x14ac:dyDescent="0.25">
      <c r="A20" s="2" t="s">
        <v>262</v>
      </c>
      <c r="B20" s="4" t="s">
        <v>4</v>
      </c>
      <c r="C20" s="4" t="s">
        <v>4</v>
      </c>
      <c r="D20" s="4" t="s">
        <v>4</v>
      </c>
      <c r="E20" s="4" t="s">
        <v>4</v>
      </c>
      <c r="F20" s="4" t="s">
        <v>4</v>
      </c>
      <c r="G20" s="4" t="s">
        <v>4</v>
      </c>
      <c r="H20" s="4" t="s">
        <v>4</v>
      </c>
      <c r="I20" s="4" t="s">
        <v>4</v>
      </c>
    </row>
    <row r="21" spans="1:9" x14ac:dyDescent="0.25">
      <c r="A21" s="3" t="s">
        <v>615</v>
      </c>
      <c r="B21" s="4" t="s">
        <v>4</v>
      </c>
      <c r="C21" s="4" t="s">
        <v>4</v>
      </c>
      <c r="D21" s="4" t="s">
        <v>4</v>
      </c>
      <c r="E21" s="4" t="s">
        <v>4</v>
      </c>
      <c r="F21" s="4" t="s">
        <v>4</v>
      </c>
      <c r="G21" s="4" t="s">
        <v>4</v>
      </c>
      <c r="H21" s="4" t="s">
        <v>4</v>
      </c>
      <c r="I21" s="4" t="s">
        <v>4</v>
      </c>
    </row>
    <row r="22" spans="1:9" x14ac:dyDescent="0.25">
      <c r="A22" s="2" t="s">
        <v>269</v>
      </c>
      <c r="B22" s="6">
        <v>287586666</v>
      </c>
      <c r="C22" s="4" t="s">
        <v>4</v>
      </c>
      <c r="D22" s="6">
        <v>287586666</v>
      </c>
      <c r="E22" s="4" t="s">
        <v>4</v>
      </c>
      <c r="F22" s="4" t="s">
        <v>4</v>
      </c>
      <c r="G22" s="6">
        <v>278766279</v>
      </c>
      <c r="H22" s="4" t="s">
        <v>4</v>
      </c>
      <c r="I22" s="4" t="s">
        <v>4</v>
      </c>
    </row>
    <row r="23" spans="1:9" x14ac:dyDescent="0.25">
      <c r="A23" s="2" t="s">
        <v>616</v>
      </c>
      <c r="B23" s="6">
        <v>2273961</v>
      </c>
      <c r="C23" s="4" t="s">
        <v>4</v>
      </c>
      <c r="D23" s="6">
        <v>2273961</v>
      </c>
      <c r="E23" s="4" t="s">
        <v>4</v>
      </c>
      <c r="F23" s="4" t="s">
        <v>4</v>
      </c>
      <c r="G23" s="6">
        <v>3345098</v>
      </c>
      <c r="H23" s="4" t="s">
        <v>4</v>
      </c>
      <c r="I23" s="4" t="s">
        <v>4</v>
      </c>
    </row>
    <row r="24" spans="1:9" x14ac:dyDescent="0.25">
      <c r="A24" s="2" t="s">
        <v>263</v>
      </c>
      <c r="B24" s="4" t="s">
        <v>4</v>
      </c>
      <c r="C24" s="4" t="s">
        <v>4</v>
      </c>
      <c r="D24" s="4" t="s">
        <v>4</v>
      </c>
      <c r="E24" s="4" t="s">
        <v>4</v>
      </c>
      <c r="F24" s="4" t="s">
        <v>4</v>
      </c>
      <c r="G24" s="4" t="s">
        <v>4</v>
      </c>
      <c r="H24" s="4" t="s">
        <v>4</v>
      </c>
      <c r="I24" s="4" t="s">
        <v>4</v>
      </c>
    </row>
    <row r="25" spans="1:9" x14ac:dyDescent="0.25">
      <c r="A25" s="3" t="s">
        <v>615</v>
      </c>
      <c r="B25" s="4" t="s">
        <v>4</v>
      </c>
      <c r="C25" s="4" t="s">
        <v>4</v>
      </c>
      <c r="D25" s="4" t="s">
        <v>4</v>
      </c>
      <c r="E25" s="4" t="s">
        <v>4</v>
      </c>
      <c r="F25" s="4" t="s">
        <v>4</v>
      </c>
      <c r="G25" s="4" t="s">
        <v>4</v>
      </c>
      <c r="H25" s="4" t="s">
        <v>4</v>
      </c>
      <c r="I25" s="4" t="s">
        <v>4</v>
      </c>
    </row>
    <row r="26" spans="1:9" x14ac:dyDescent="0.25">
      <c r="A26" s="2" t="s">
        <v>269</v>
      </c>
      <c r="B26" s="6">
        <v>11027837</v>
      </c>
      <c r="C26" s="4" t="s">
        <v>4</v>
      </c>
      <c r="D26" s="6">
        <v>11027837</v>
      </c>
      <c r="E26" s="4" t="s">
        <v>4</v>
      </c>
      <c r="F26" s="4" t="s">
        <v>4</v>
      </c>
      <c r="G26" s="6">
        <v>14269477</v>
      </c>
      <c r="H26" s="4" t="s">
        <v>4</v>
      </c>
      <c r="I26" s="4" t="s">
        <v>4</v>
      </c>
    </row>
    <row r="27" spans="1:9" x14ac:dyDescent="0.25">
      <c r="A27" s="2" t="s">
        <v>616</v>
      </c>
      <c r="B27" s="6">
        <v>1188002</v>
      </c>
      <c r="C27" s="4" t="s">
        <v>4</v>
      </c>
      <c r="D27" s="6">
        <v>1188002</v>
      </c>
      <c r="E27" s="4" t="s">
        <v>4</v>
      </c>
      <c r="F27" s="4" t="s">
        <v>4</v>
      </c>
      <c r="G27" s="6">
        <v>2419223</v>
      </c>
      <c r="H27" s="4" t="s">
        <v>4</v>
      </c>
      <c r="I27" s="4" t="s">
        <v>4</v>
      </c>
    </row>
    <row r="28" spans="1:9" x14ac:dyDescent="0.25">
      <c r="A28" s="2" t="s">
        <v>264</v>
      </c>
      <c r="B28" s="4" t="s">
        <v>4</v>
      </c>
      <c r="C28" s="4" t="s">
        <v>4</v>
      </c>
      <c r="D28" s="4" t="s">
        <v>4</v>
      </c>
      <c r="E28" s="4" t="s">
        <v>4</v>
      </c>
      <c r="F28" s="4" t="s">
        <v>4</v>
      </c>
      <c r="G28" s="4" t="s">
        <v>4</v>
      </c>
      <c r="H28" s="4" t="s">
        <v>4</v>
      </c>
      <c r="I28" s="4" t="s">
        <v>4</v>
      </c>
    </row>
    <row r="29" spans="1:9" x14ac:dyDescent="0.25">
      <c r="A29" s="3" t="s">
        <v>615</v>
      </c>
      <c r="B29" s="4" t="s">
        <v>4</v>
      </c>
      <c r="C29" s="4" t="s">
        <v>4</v>
      </c>
      <c r="D29" s="4" t="s">
        <v>4</v>
      </c>
      <c r="E29" s="4" t="s">
        <v>4</v>
      </c>
      <c r="F29" s="4" t="s">
        <v>4</v>
      </c>
      <c r="G29" s="4" t="s">
        <v>4</v>
      </c>
      <c r="H29" s="4" t="s">
        <v>4</v>
      </c>
      <c r="I29" s="4" t="s">
        <v>4</v>
      </c>
    </row>
    <row r="30" spans="1:9" x14ac:dyDescent="0.25">
      <c r="A30" s="2" t="s">
        <v>269</v>
      </c>
      <c r="B30" s="6">
        <v>20764811</v>
      </c>
      <c r="C30" s="4" t="s">
        <v>4</v>
      </c>
      <c r="D30" s="6">
        <v>20764811</v>
      </c>
      <c r="E30" s="4" t="s">
        <v>4</v>
      </c>
      <c r="F30" s="4" t="s">
        <v>4</v>
      </c>
      <c r="G30" s="6">
        <v>16456921</v>
      </c>
      <c r="H30" s="4" t="s">
        <v>4</v>
      </c>
      <c r="I30" s="4" t="s">
        <v>4</v>
      </c>
    </row>
    <row r="31" spans="1:9" x14ac:dyDescent="0.25">
      <c r="A31" s="2" t="s">
        <v>616</v>
      </c>
      <c r="B31" s="6">
        <v>97433</v>
      </c>
      <c r="C31" s="4" t="s">
        <v>4</v>
      </c>
      <c r="D31" s="6">
        <v>97433</v>
      </c>
      <c r="E31" s="4" t="s">
        <v>4</v>
      </c>
      <c r="F31" s="4" t="s">
        <v>4</v>
      </c>
      <c r="G31" s="4">
        <v>0</v>
      </c>
      <c r="H31" s="4" t="s">
        <v>4</v>
      </c>
      <c r="I31" s="4" t="s">
        <v>4</v>
      </c>
    </row>
    <row r="32" spans="1:9" x14ac:dyDescent="0.25">
      <c r="A32" s="2" t="s">
        <v>317</v>
      </c>
      <c r="B32" s="4" t="s">
        <v>4</v>
      </c>
      <c r="C32" s="4" t="s">
        <v>4</v>
      </c>
      <c r="D32" s="4" t="s">
        <v>4</v>
      </c>
      <c r="E32" s="4" t="s">
        <v>4</v>
      </c>
      <c r="F32" s="4" t="s">
        <v>4</v>
      </c>
      <c r="G32" s="4" t="s">
        <v>4</v>
      </c>
      <c r="H32" s="4" t="s">
        <v>4</v>
      </c>
      <c r="I32" s="4" t="s">
        <v>4</v>
      </c>
    </row>
    <row r="33" spans="1:9" x14ac:dyDescent="0.25">
      <c r="A33" s="3" t="s">
        <v>615</v>
      </c>
      <c r="B33" s="4" t="s">
        <v>4</v>
      </c>
      <c r="C33" s="4" t="s">
        <v>4</v>
      </c>
      <c r="D33" s="4" t="s">
        <v>4</v>
      </c>
      <c r="E33" s="4" t="s">
        <v>4</v>
      </c>
      <c r="F33" s="4" t="s">
        <v>4</v>
      </c>
      <c r="G33" s="4" t="s">
        <v>4</v>
      </c>
      <c r="H33" s="4" t="s">
        <v>4</v>
      </c>
      <c r="I33" s="4" t="s">
        <v>4</v>
      </c>
    </row>
    <row r="34" spans="1:9" ht="30" x14ac:dyDescent="0.25">
      <c r="A34" s="2" t="s">
        <v>619</v>
      </c>
      <c r="B34" s="148">
        <v>0.11</v>
      </c>
      <c r="C34" s="4" t="s">
        <v>4</v>
      </c>
      <c r="D34" s="148">
        <v>0.11</v>
      </c>
      <c r="E34" s="4" t="s">
        <v>4</v>
      </c>
      <c r="F34" s="4" t="s">
        <v>4</v>
      </c>
      <c r="G34" s="4" t="s">
        <v>4</v>
      </c>
      <c r="H34" s="4" t="s">
        <v>4</v>
      </c>
      <c r="I34" s="4" t="s">
        <v>4</v>
      </c>
    </row>
    <row r="35" spans="1:9" x14ac:dyDescent="0.25">
      <c r="A35" s="2" t="s">
        <v>269</v>
      </c>
      <c r="B35" s="6">
        <v>44994021</v>
      </c>
      <c r="C35" s="4" t="s">
        <v>4</v>
      </c>
      <c r="D35" s="6">
        <v>44994021</v>
      </c>
      <c r="E35" s="4" t="s">
        <v>4</v>
      </c>
      <c r="F35" s="4" t="s">
        <v>4</v>
      </c>
      <c r="G35" s="6">
        <v>36528505</v>
      </c>
      <c r="H35" s="4" t="s">
        <v>4</v>
      </c>
      <c r="I35" s="4" t="s">
        <v>4</v>
      </c>
    </row>
    <row r="36" spans="1:9" x14ac:dyDescent="0.25">
      <c r="A36" s="2" t="s">
        <v>274</v>
      </c>
      <c r="B36" s="6">
        <v>-555389</v>
      </c>
      <c r="C36" s="6">
        <v>-485266</v>
      </c>
      <c r="D36" s="6">
        <v>-555389</v>
      </c>
      <c r="E36" s="6">
        <v>-485266</v>
      </c>
      <c r="F36" s="6">
        <v>-485268</v>
      </c>
      <c r="G36" s="6">
        <v>-473727</v>
      </c>
      <c r="H36" s="6">
        <v>-409740</v>
      </c>
      <c r="I36" s="6">
        <v>-606307</v>
      </c>
    </row>
    <row r="37" spans="1:9" x14ac:dyDescent="0.25">
      <c r="A37" s="2" t="s">
        <v>616</v>
      </c>
      <c r="B37" s="6">
        <v>18919</v>
      </c>
      <c r="C37" s="4" t="s">
        <v>4</v>
      </c>
      <c r="D37" s="6">
        <v>18919</v>
      </c>
      <c r="E37" s="4" t="s">
        <v>4</v>
      </c>
      <c r="F37" s="4" t="s">
        <v>4</v>
      </c>
      <c r="G37" s="6">
        <v>21311</v>
      </c>
      <c r="H37" s="4" t="s">
        <v>4</v>
      </c>
      <c r="I37" s="4" t="s">
        <v>4</v>
      </c>
    </row>
    <row r="38" spans="1:9" ht="30" x14ac:dyDescent="0.25">
      <c r="A38" s="2" t="s">
        <v>621</v>
      </c>
      <c r="B38" s="4" t="s">
        <v>4</v>
      </c>
      <c r="C38" s="4" t="s">
        <v>4</v>
      </c>
      <c r="D38" s="4" t="s">
        <v>4</v>
      </c>
      <c r="E38" s="4" t="s">
        <v>4</v>
      </c>
      <c r="F38" s="4" t="s">
        <v>4</v>
      </c>
      <c r="G38" s="4" t="s">
        <v>4</v>
      </c>
      <c r="H38" s="4" t="s">
        <v>4</v>
      </c>
      <c r="I38" s="4" t="s">
        <v>4</v>
      </c>
    </row>
    <row r="39" spans="1:9" x14ac:dyDescent="0.25">
      <c r="A39" s="3" t="s">
        <v>615</v>
      </c>
      <c r="B39" s="4" t="s">
        <v>4</v>
      </c>
      <c r="C39" s="4" t="s">
        <v>4</v>
      </c>
      <c r="D39" s="4" t="s">
        <v>4</v>
      </c>
      <c r="E39" s="4" t="s">
        <v>4</v>
      </c>
      <c r="F39" s="4" t="s">
        <v>4</v>
      </c>
      <c r="G39" s="4" t="s">
        <v>4</v>
      </c>
      <c r="H39" s="4" t="s">
        <v>4</v>
      </c>
      <c r="I39" s="4" t="s">
        <v>4</v>
      </c>
    </row>
    <row r="40" spans="1:9" ht="30" x14ac:dyDescent="0.25">
      <c r="A40" s="2" t="s">
        <v>619</v>
      </c>
      <c r="B40" s="148">
        <v>0.05</v>
      </c>
      <c r="C40" s="4" t="s">
        <v>4</v>
      </c>
      <c r="D40" s="148">
        <v>0.05</v>
      </c>
      <c r="E40" s="4" t="s">
        <v>4</v>
      </c>
      <c r="F40" s="4" t="s">
        <v>4</v>
      </c>
      <c r="G40" s="4" t="s">
        <v>4</v>
      </c>
      <c r="H40" s="4" t="s">
        <v>4</v>
      </c>
      <c r="I40" s="4" t="s">
        <v>4</v>
      </c>
    </row>
    <row r="41" spans="1:9" x14ac:dyDescent="0.25">
      <c r="A41" s="2" t="s">
        <v>266</v>
      </c>
      <c r="B41" s="4" t="s">
        <v>4</v>
      </c>
      <c r="C41" s="4" t="s">
        <v>4</v>
      </c>
      <c r="D41" s="4" t="s">
        <v>4</v>
      </c>
      <c r="E41" s="4" t="s">
        <v>4</v>
      </c>
      <c r="F41" s="4" t="s">
        <v>4</v>
      </c>
      <c r="G41" s="4" t="s">
        <v>4</v>
      </c>
      <c r="H41" s="4" t="s">
        <v>4</v>
      </c>
      <c r="I41" s="4" t="s">
        <v>4</v>
      </c>
    </row>
    <row r="42" spans="1:9" x14ac:dyDescent="0.25">
      <c r="A42" s="3" t="s">
        <v>615</v>
      </c>
      <c r="B42" s="4" t="s">
        <v>4</v>
      </c>
      <c r="C42" s="4" t="s">
        <v>4</v>
      </c>
      <c r="D42" s="4" t="s">
        <v>4</v>
      </c>
      <c r="E42" s="4" t="s">
        <v>4</v>
      </c>
      <c r="F42" s="4" t="s">
        <v>4</v>
      </c>
      <c r="G42" s="4" t="s">
        <v>4</v>
      </c>
      <c r="H42" s="4" t="s">
        <v>4</v>
      </c>
      <c r="I42" s="4" t="s">
        <v>4</v>
      </c>
    </row>
    <row r="43" spans="1:9" x14ac:dyDescent="0.25">
      <c r="A43" s="2" t="s">
        <v>269</v>
      </c>
      <c r="B43" s="6">
        <v>884357</v>
      </c>
      <c r="C43" s="4" t="s">
        <v>4</v>
      </c>
      <c r="D43" s="6">
        <v>884357</v>
      </c>
      <c r="E43" s="4" t="s">
        <v>4</v>
      </c>
      <c r="F43" s="4" t="s">
        <v>4</v>
      </c>
      <c r="G43" s="6">
        <v>1095801</v>
      </c>
      <c r="H43" s="4" t="s">
        <v>4</v>
      </c>
      <c r="I43" s="4" t="s">
        <v>4</v>
      </c>
    </row>
    <row r="44" spans="1:9" x14ac:dyDescent="0.25">
      <c r="A44" s="2" t="s">
        <v>274</v>
      </c>
      <c r="B44" s="6">
        <v>-41339</v>
      </c>
      <c r="C44" s="6">
        <v>-51292</v>
      </c>
      <c r="D44" s="6">
        <v>-41339</v>
      </c>
      <c r="E44" s="6">
        <v>-51292</v>
      </c>
      <c r="F44" s="6">
        <v>-42443</v>
      </c>
      <c r="G44" s="6">
        <v>-50062</v>
      </c>
      <c r="H44" s="6">
        <v>-52872</v>
      </c>
      <c r="I44" s="6">
        <v>-65060</v>
      </c>
    </row>
    <row r="45" spans="1:9" x14ac:dyDescent="0.25">
      <c r="A45" s="2" t="s">
        <v>616</v>
      </c>
      <c r="B45" s="4">
        <v>0</v>
      </c>
      <c r="C45" s="4" t="s">
        <v>4</v>
      </c>
      <c r="D45" s="4">
        <v>0</v>
      </c>
      <c r="E45" s="4" t="s">
        <v>4</v>
      </c>
      <c r="F45" s="4" t="s">
        <v>4</v>
      </c>
      <c r="G45" s="4">
        <v>0</v>
      </c>
      <c r="H45" s="4" t="s">
        <v>4</v>
      </c>
      <c r="I45" s="4" t="s">
        <v>4</v>
      </c>
    </row>
    <row r="46" spans="1:9" x14ac:dyDescent="0.25">
      <c r="A46" s="2" t="s">
        <v>267</v>
      </c>
      <c r="B46" s="4" t="s">
        <v>4</v>
      </c>
      <c r="C46" s="4" t="s">
        <v>4</v>
      </c>
      <c r="D46" s="4" t="s">
        <v>4</v>
      </c>
      <c r="E46" s="4" t="s">
        <v>4</v>
      </c>
      <c r="F46" s="4" t="s">
        <v>4</v>
      </c>
      <c r="G46" s="4" t="s">
        <v>4</v>
      </c>
      <c r="H46" s="4" t="s">
        <v>4</v>
      </c>
      <c r="I46" s="4" t="s">
        <v>4</v>
      </c>
    </row>
    <row r="47" spans="1:9" x14ac:dyDescent="0.25">
      <c r="A47" s="3" t="s">
        <v>615</v>
      </c>
      <c r="B47" s="4" t="s">
        <v>4</v>
      </c>
      <c r="C47" s="4" t="s">
        <v>4</v>
      </c>
      <c r="D47" s="4" t="s">
        <v>4</v>
      </c>
      <c r="E47" s="4" t="s">
        <v>4</v>
      </c>
      <c r="F47" s="4" t="s">
        <v>4</v>
      </c>
      <c r="G47" s="4" t="s">
        <v>4</v>
      </c>
      <c r="H47" s="4" t="s">
        <v>4</v>
      </c>
      <c r="I47" s="4" t="s">
        <v>4</v>
      </c>
    </row>
    <row r="48" spans="1:9" x14ac:dyDescent="0.25">
      <c r="A48" s="2" t="s">
        <v>269</v>
      </c>
      <c r="B48" s="6">
        <v>23212516</v>
      </c>
      <c r="C48" s="4" t="s">
        <v>4</v>
      </c>
      <c r="D48" s="6">
        <v>23212516</v>
      </c>
      <c r="E48" s="4" t="s">
        <v>4</v>
      </c>
      <c r="F48" s="4" t="s">
        <v>4</v>
      </c>
      <c r="G48" s="6">
        <v>25659090</v>
      </c>
      <c r="H48" s="4" t="s">
        <v>4</v>
      </c>
      <c r="I48" s="4" t="s">
        <v>4</v>
      </c>
    </row>
    <row r="49" spans="1:9" x14ac:dyDescent="0.25">
      <c r="A49" s="2" t="s">
        <v>274</v>
      </c>
      <c r="B49" s="6">
        <v>-336360</v>
      </c>
      <c r="C49" s="6">
        <v>-405788</v>
      </c>
      <c r="D49" s="6">
        <v>-336360</v>
      </c>
      <c r="E49" s="6">
        <v>-405788</v>
      </c>
      <c r="F49" s="6">
        <v>-380155</v>
      </c>
      <c r="G49" s="6">
        <v>-383653</v>
      </c>
      <c r="H49" s="6">
        <v>-506991</v>
      </c>
      <c r="I49" s="6">
        <v>-347905</v>
      </c>
    </row>
    <row r="50" spans="1:9" x14ac:dyDescent="0.25">
      <c r="A50" s="2" t="s">
        <v>616</v>
      </c>
      <c r="B50" s="4">
        <v>0</v>
      </c>
      <c r="C50" s="4" t="s">
        <v>4</v>
      </c>
      <c r="D50" s="4">
        <v>0</v>
      </c>
      <c r="E50" s="4" t="s">
        <v>4</v>
      </c>
      <c r="F50" s="4" t="s">
        <v>4</v>
      </c>
      <c r="G50" s="6">
        <v>1010998</v>
      </c>
      <c r="H50" s="4" t="s">
        <v>4</v>
      </c>
      <c r="I50" s="4" t="s">
        <v>4</v>
      </c>
    </row>
    <row r="51" spans="1:9" x14ac:dyDescent="0.25">
      <c r="A51" s="2" t="s">
        <v>622</v>
      </c>
      <c r="B51" s="4" t="s">
        <v>4</v>
      </c>
      <c r="C51" s="4" t="s">
        <v>4</v>
      </c>
      <c r="D51" s="4" t="s">
        <v>4</v>
      </c>
      <c r="E51" s="4" t="s">
        <v>4</v>
      </c>
      <c r="F51" s="4" t="s">
        <v>4</v>
      </c>
      <c r="G51" s="4" t="s">
        <v>4</v>
      </c>
      <c r="H51" s="4" t="s">
        <v>4</v>
      </c>
      <c r="I51" s="4" t="s">
        <v>4</v>
      </c>
    </row>
    <row r="52" spans="1:9" x14ac:dyDescent="0.25">
      <c r="A52" s="3" t="s">
        <v>615</v>
      </c>
      <c r="B52" s="4" t="s">
        <v>4</v>
      </c>
      <c r="C52" s="4" t="s">
        <v>4</v>
      </c>
      <c r="D52" s="4" t="s">
        <v>4</v>
      </c>
      <c r="E52" s="4" t="s">
        <v>4</v>
      </c>
      <c r="F52" s="4" t="s">
        <v>4</v>
      </c>
      <c r="G52" s="4" t="s">
        <v>4</v>
      </c>
      <c r="H52" s="4" t="s">
        <v>4</v>
      </c>
      <c r="I52" s="4" t="s">
        <v>4</v>
      </c>
    </row>
    <row r="53" spans="1:9" x14ac:dyDescent="0.25">
      <c r="A53" s="2" t="s">
        <v>623</v>
      </c>
      <c r="B53" s="148">
        <v>0.8</v>
      </c>
      <c r="C53" s="4" t="s">
        <v>4</v>
      </c>
      <c r="D53" s="148">
        <v>0.8</v>
      </c>
      <c r="E53" s="4" t="s">
        <v>4</v>
      </c>
      <c r="F53" s="4" t="s">
        <v>4</v>
      </c>
      <c r="G53" s="4" t="s">
        <v>4</v>
      </c>
      <c r="H53" s="4" t="s">
        <v>4</v>
      </c>
      <c r="I53" s="4" t="s">
        <v>4</v>
      </c>
    </row>
    <row r="54" spans="1:9" x14ac:dyDescent="0.25">
      <c r="A54" s="2" t="s">
        <v>624</v>
      </c>
      <c r="B54" s="148">
        <v>0.36</v>
      </c>
      <c r="C54" s="4" t="s">
        <v>4</v>
      </c>
      <c r="D54" s="148">
        <v>0.36</v>
      </c>
      <c r="E54" s="4" t="s">
        <v>4</v>
      </c>
      <c r="F54" s="4" t="s">
        <v>4</v>
      </c>
      <c r="G54" s="4" t="s">
        <v>4</v>
      </c>
      <c r="H54" s="4" t="s">
        <v>4</v>
      </c>
      <c r="I54" s="4" t="s">
        <v>4</v>
      </c>
    </row>
    <row r="55" spans="1:9" x14ac:dyDescent="0.25">
      <c r="A55" s="2" t="s">
        <v>625</v>
      </c>
      <c r="B55" s="148">
        <v>0.42</v>
      </c>
      <c r="C55" s="4" t="s">
        <v>4</v>
      </c>
      <c r="D55" s="148">
        <v>0.42</v>
      </c>
      <c r="E55" s="4" t="s">
        <v>4</v>
      </c>
      <c r="F55" s="4" t="s">
        <v>4</v>
      </c>
      <c r="G55" s="4" t="s">
        <v>4</v>
      </c>
      <c r="H55" s="4" t="s">
        <v>4</v>
      </c>
      <c r="I55" s="4" t="s">
        <v>4</v>
      </c>
    </row>
    <row r="56" spans="1:9" x14ac:dyDescent="0.25">
      <c r="A56" s="2" t="s">
        <v>268</v>
      </c>
      <c r="B56" s="4" t="s">
        <v>4</v>
      </c>
      <c r="C56" s="4" t="s">
        <v>4</v>
      </c>
      <c r="D56" s="4" t="s">
        <v>4</v>
      </c>
      <c r="E56" s="4" t="s">
        <v>4</v>
      </c>
      <c r="F56" s="4" t="s">
        <v>4</v>
      </c>
      <c r="G56" s="4" t="s">
        <v>4</v>
      </c>
      <c r="H56" s="4" t="s">
        <v>4</v>
      </c>
      <c r="I56" s="4" t="s">
        <v>4</v>
      </c>
    </row>
    <row r="57" spans="1:9" x14ac:dyDescent="0.25">
      <c r="A57" s="3" t="s">
        <v>615</v>
      </c>
      <c r="B57" s="4" t="s">
        <v>4</v>
      </c>
      <c r="C57" s="4" t="s">
        <v>4</v>
      </c>
      <c r="D57" s="4" t="s">
        <v>4</v>
      </c>
      <c r="E57" s="4" t="s">
        <v>4</v>
      </c>
      <c r="F57" s="4" t="s">
        <v>4</v>
      </c>
      <c r="G57" s="4" t="s">
        <v>4</v>
      </c>
      <c r="H57" s="4" t="s">
        <v>4</v>
      </c>
      <c r="I57" s="4" t="s">
        <v>4</v>
      </c>
    </row>
    <row r="58" spans="1:9" ht="30" x14ac:dyDescent="0.25">
      <c r="A58" s="2" t="s">
        <v>619</v>
      </c>
      <c r="B58" s="148">
        <v>0.03</v>
      </c>
      <c r="C58" s="4" t="s">
        <v>4</v>
      </c>
      <c r="D58" s="148">
        <v>0.03</v>
      </c>
      <c r="E58" s="4" t="s">
        <v>4</v>
      </c>
      <c r="F58" s="4" t="s">
        <v>4</v>
      </c>
      <c r="G58" s="4" t="s">
        <v>4</v>
      </c>
      <c r="H58" s="4" t="s">
        <v>4</v>
      </c>
      <c r="I58" s="4" t="s">
        <v>4</v>
      </c>
    </row>
    <row r="59" spans="1:9" x14ac:dyDescent="0.25">
      <c r="A59" s="2" t="s">
        <v>269</v>
      </c>
      <c r="B59" s="6">
        <v>11091240</v>
      </c>
      <c r="C59" s="4" t="s">
        <v>4</v>
      </c>
      <c r="D59" s="6">
        <v>11091240</v>
      </c>
      <c r="E59" s="4" t="s">
        <v>4</v>
      </c>
      <c r="F59" s="4" t="s">
        <v>4</v>
      </c>
      <c r="G59" s="6">
        <v>11628260</v>
      </c>
      <c r="H59" s="4" t="s">
        <v>4</v>
      </c>
      <c r="I59" s="4" t="s">
        <v>4</v>
      </c>
    </row>
    <row r="60" spans="1:9" x14ac:dyDescent="0.25">
      <c r="A60" s="2" t="s">
        <v>274</v>
      </c>
      <c r="B60" s="6">
        <v>-211556</v>
      </c>
      <c r="C60" s="6">
        <v>-248377</v>
      </c>
      <c r="D60" s="6">
        <v>-211556</v>
      </c>
      <c r="E60" s="6">
        <v>-248377</v>
      </c>
      <c r="F60" s="6">
        <v>-186120</v>
      </c>
      <c r="G60" s="6">
        <v>-285734</v>
      </c>
      <c r="H60" s="6">
        <v>-225235</v>
      </c>
      <c r="I60" s="6">
        <v>-363174</v>
      </c>
    </row>
    <row r="61" spans="1:9" x14ac:dyDescent="0.25">
      <c r="A61" s="2" t="s">
        <v>616</v>
      </c>
      <c r="B61" s="8">
        <v>0</v>
      </c>
      <c r="C61" s="4" t="s">
        <v>4</v>
      </c>
      <c r="D61" s="8">
        <v>0</v>
      </c>
      <c r="E61" s="4" t="s">
        <v>4</v>
      </c>
      <c r="F61" s="4" t="s">
        <v>4</v>
      </c>
      <c r="G61" s="8">
        <v>0</v>
      </c>
      <c r="H61" s="4" t="s">
        <v>4</v>
      </c>
      <c r="I61"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6</v>
      </c>
      <c r="B1" s="1" t="s">
        <v>2</v>
      </c>
      <c r="C1" s="1" t="s">
        <v>26</v>
      </c>
    </row>
    <row r="2" spans="1:3" ht="30" x14ac:dyDescent="0.25">
      <c r="A2" s="3" t="s">
        <v>627</v>
      </c>
      <c r="B2" s="4" t="s">
        <v>4</v>
      </c>
      <c r="C2" s="4" t="s">
        <v>4</v>
      </c>
    </row>
    <row r="3" spans="1:3" x14ac:dyDescent="0.25">
      <c r="A3" s="2" t="s">
        <v>628</v>
      </c>
      <c r="B3" s="8">
        <v>120</v>
      </c>
      <c r="C3" s="8">
        <v>71227</v>
      </c>
    </row>
    <row r="4" spans="1:3" x14ac:dyDescent="0.25">
      <c r="A4" s="2" t="s">
        <v>629</v>
      </c>
      <c r="B4" s="6">
        <v>4300255</v>
      </c>
      <c r="C4" s="6">
        <v>677545</v>
      </c>
    </row>
    <row r="5" spans="1:3" x14ac:dyDescent="0.25">
      <c r="A5" s="2" t="s">
        <v>630</v>
      </c>
      <c r="B5" s="6">
        <v>1802148</v>
      </c>
      <c r="C5" s="6">
        <v>5888910</v>
      </c>
    </row>
    <row r="6" spans="1:3" x14ac:dyDescent="0.25">
      <c r="A6" s="2" t="s">
        <v>631</v>
      </c>
      <c r="B6" s="6">
        <v>6102523</v>
      </c>
      <c r="C6" s="6">
        <v>6637682</v>
      </c>
    </row>
    <row r="7" spans="1:3" x14ac:dyDescent="0.25">
      <c r="A7" s="2" t="s">
        <v>296</v>
      </c>
      <c r="B7" s="6">
        <v>407753910</v>
      </c>
      <c r="C7" s="6">
        <v>384348505</v>
      </c>
    </row>
    <row r="8" spans="1:3" x14ac:dyDescent="0.25">
      <c r="A8" s="2" t="s">
        <v>112</v>
      </c>
      <c r="B8" s="6">
        <v>413856433</v>
      </c>
      <c r="C8" s="6">
        <v>390986187</v>
      </c>
    </row>
    <row r="9" spans="1:3" ht="30" x14ac:dyDescent="0.25">
      <c r="A9" s="2" t="s">
        <v>632</v>
      </c>
      <c r="B9" s="4">
        <v>0</v>
      </c>
      <c r="C9" s="4">
        <v>0</v>
      </c>
    </row>
    <row r="10" spans="1:3" x14ac:dyDescent="0.25">
      <c r="A10" s="2" t="s">
        <v>633</v>
      </c>
      <c r="B10" s="4" t="s">
        <v>4</v>
      </c>
      <c r="C10" s="4" t="s">
        <v>4</v>
      </c>
    </row>
    <row r="11" spans="1:3" ht="30" x14ac:dyDescent="0.25">
      <c r="A11" s="3" t="s">
        <v>627</v>
      </c>
      <c r="B11" s="4" t="s">
        <v>4</v>
      </c>
      <c r="C11" s="4" t="s">
        <v>4</v>
      </c>
    </row>
    <row r="12" spans="1:3" x14ac:dyDescent="0.25">
      <c r="A12" s="2" t="s">
        <v>628</v>
      </c>
      <c r="B12" s="4">
        <v>0</v>
      </c>
      <c r="C12" s="4">
        <v>0</v>
      </c>
    </row>
    <row r="13" spans="1:3" x14ac:dyDescent="0.25">
      <c r="A13" s="2" t="s">
        <v>629</v>
      </c>
      <c r="B13" s="4">
        <v>0</v>
      </c>
      <c r="C13" s="4">
        <v>0</v>
      </c>
    </row>
    <row r="14" spans="1:3" x14ac:dyDescent="0.25">
      <c r="A14" s="2" t="s">
        <v>630</v>
      </c>
      <c r="B14" s="4">
        <v>0</v>
      </c>
      <c r="C14" s="6">
        <v>126427</v>
      </c>
    </row>
    <row r="15" spans="1:3" x14ac:dyDescent="0.25">
      <c r="A15" s="2" t="s">
        <v>631</v>
      </c>
      <c r="B15" s="4">
        <v>0</v>
      </c>
      <c r="C15" s="6">
        <v>126427</v>
      </c>
    </row>
    <row r="16" spans="1:3" x14ac:dyDescent="0.25">
      <c r="A16" s="2" t="s">
        <v>296</v>
      </c>
      <c r="B16" s="6">
        <v>14294985</v>
      </c>
      <c r="C16" s="6">
        <v>6455427</v>
      </c>
    </row>
    <row r="17" spans="1:3" x14ac:dyDescent="0.25">
      <c r="A17" s="2" t="s">
        <v>112</v>
      </c>
      <c r="B17" s="6">
        <v>14294985</v>
      </c>
      <c r="C17" s="6">
        <v>6581854</v>
      </c>
    </row>
    <row r="18" spans="1:3" ht="30" x14ac:dyDescent="0.25">
      <c r="A18" s="2" t="s">
        <v>632</v>
      </c>
      <c r="B18" s="4">
        <v>0</v>
      </c>
      <c r="C18" s="4">
        <v>0</v>
      </c>
    </row>
    <row r="19" spans="1:3" x14ac:dyDescent="0.25">
      <c r="A19" s="2" t="s">
        <v>634</v>
      </c>
      <c r="B19" s="4" t="s">
        <v>4</v>
      </c>
      <c r="C19" s="4" t="s">
        <v>4</v>
      </c>
    </row>
    <row r="20" spans="1:3" ht="30" x14ac:dyDescent="0.25">
      <c r="A20" s="3" t="s">
        <v>627</v>
      </c>
      <c r="B20" s="4" t="s">
        <v>4</v>
      </c>
      <c r="C20" s="4" t="s">
        <v>4</v>
      </c>
    </row>
    <row r="21" spans="1:3" x14ac:dyDescent="0.25">
      <c r="A21" s="2" t="s">
        <v>628</v>
      </c>
      <c r="B21" s="4">
        <v>0</v>
      </c>
      <c r="C21" s="6">
        <v>55089</v>
      </c>
    </row>
    <row r="22" spans="1:3" x14ac:dyDescent="0.25">
      <c r="A22" s="2" t="s">
        <v>629</v>
      </c>
      <c r="B22" s="6">
        <v>1227478</v>
      </c>
      <c r="C22" s="6">
        <v>623118</v>
      </c>
    </row>
    <row r="23" spans="1:3" x14ac:dyDescent="0.25">
      <c r="A23" s="2" t="s">
        <v>630</v>
      </c>
      <c r="B23" s="6">
        <v>1046483</v>
      </c>
      <c r="C23" s="6">
        <v>2386688</v>
      </c>
    </row>
    <row r="24" spans="1:3" x14ac:dyDescent="0.25">
      <c r="A24" s="2" t="s">
        <v>631</v>
      </c>
      <c r="B24" s="6">
        <v>2273961</v>
      </c>
      <c r="C24" s="6">
        <v>3064895</v>
      </c>
    </row>
    <row r="25" spans="1:3" x14ac:dyDescent="0.25">
      <c r="A25" s="2" t="s">
        <v>296</v>
      </c>
      <c r="B25" s="6">
        <v>285312705</v>
      </c>
      <c r="C25" s="6">
        <v>275701384</v>
      </c>
    </row>
    <row r="26" spans="1:3" x14ac:dyDescent="0.25">
      <c r="A26" s="2" t="s">
        <v>112</v>
      </c>
      <c r="B26" s="6">
        <v>287586666</v>
      </c>
      <c r="C26" s="6">
        <v>278766279</v>
      </c>
    </row>
    <row r="27" spans="1:3" ht="30" x14ac:dyDescent="0.25">
      <c r="A27" s="2" t="s">
        <v>632</v>
      </c>
      <c r="B27" s="4">
        <v>0</v>
      </c>
      <c r="C27" s="4">
        <v>0</v>
      </c>
    </row>
    <row r="28" spans="1:3" x14ac:dyDescent="0.25">
      <c r="A28" s="2" t="s">
        <v>263</v>
      </c>
      <c r="B28" s="4" t="s">
        <v>4</v>
      </c>
      <c r="C28" s="4" t="s">
        <v>4</v>
      </c>
    </row>
    <row r="29" spans="1:3" ht="30" x14ac:dyDescent="0.25">
      <c r="A29" s="3" t="s">
        <v>627</v>
      </c>
      <c r="B29" s="4" t="s">
        <v>4</v>
      </c>
      <c r="C29" s="4" t="s">
        <v>4</v>
      </c>
    </row>
    <row r="30" spans="1:3" x14ac:dyDescent="0.25">
      <c r="A30" s="2" t="s">
        <v>628</v>
      </c>
      <c r="B30" s="4">
        <v>0</v>
      </c>
      <c r="C30" s="4">
        <v>0</v>
      </c>
    </row>
    <row r="31" spans="1:3" x14ac:dyDescent="0.25">
      <c r="A31" s="2" t="s">
        <v>629</v>
      </c>
      <c r="B31" s="6">
        <v>2735626</v>
      </c>
      <c r="C31" s="6">
        <v>54427</v>
      </c>
    </row>
    <row r="32" spans="1:3" x14ac:dyDescent="0.25">
      <c r="A32" s="2" t="s">
        <v>630</v>
      </c>
      <c r="B32" s="6">
        <v>658232</v>
      </c>
      <c r="C32" s="6">
        <v>2364797</v>
      </c>
    </row>
    <row r="33" spans="1:3" x14ac:dyDescent="0.25">
      <c r="A33" s="2" t="s">
        <v>631</v>
      </c>
      <c r="B33" s="6">
        <v>3393858</v>
      </c>
      <c r="C33" s="6">
        <v>2419224</v>
      </c>
    </row>
    <row r="34" spans="1:3" x14ac:dyDescent="0.25">
      <c r="A34" s="2" t="s">
        <v>296</v>
      </c>
      <c r="B34" s="6">
        <v>7633979</v>
      </c>
      <c r="C34" s="6">
        <v>11850253</v>
      </c>
    </row>
    <row r="35" spans="1:3" x14ac:dyDescent="0.25">
      <c r="A35" s="2" t="s">
        <v>112</v>
      </c>
      <c r="B35" s="6">
        <v>11027837</v>
      </c>
      <c r="C35" s="6">
        <v>14269477</v>
      </c>
    </row>
    <row r="36" spans="1:3" ht="30" x14ac:dyDescent="0.25">
      <c r="A36" s="2" t="s">
        <v>632</v>
      </c>
      <c r="B36" s="4">
        <v>0</v>
      </c>
      <c r="C36" s="4">
        <v>0</v>
      </c>
    </row>
    <row r="37" spans="1:3" x14ac:dyDescent="0.25">
      <c r="A37" s="2" t="s">
        <v>264</v>
      </c>
      <c r="B37" s="4" t="s">
        <v>4</v>
      </c>
      <c r="C37" s="4" t="s">
        <v>4</v>
      </c>
    </row>
    <row r="38" spans="1:3" ht="30" x14ac:dyDescent="0.25">
      <c r="A38" s="3" t="s">
        <v>627</v>
      </c>
      <c r="B38" s="4" t="s">
        <v>4</v>
      </c>
      <c r="C38" s="4" t="s">
        <v>4</v>
      </c>
    </row>
    <row r="39" spans="1:3" x14ac:dyDescent="0.25">
      <c r="A39" s="2" t="s">
        <v>628</v>
      </c>
      <c r="B39" s="4">
        <v>0</v>
      </c>
      <c r="C39" s="4">
        <v>0</v>
      </c>
    </row>
    <row r="40" spans="1:3" x14ac:dyDescent="0.25">
      <c r="A40" s="2" t="s">
        <v>629</v>
      </c>
      <c r="B40" s="4">
        <v>0</v>
      </c>
      <c r="C40" s="4">
        <v>0</v>
      </c>
    </row>
    <row r="41" spans="1:3" x14ac:dyDescent="0.25">
      <c r="A41" s="2" t="s">
        <v>630</v>
      </c>
      <c r="B41" s="6">
        <v>97433</v>
      </c>
      <c r="C41" s="4">
        <v>0</v>
      </c>
    </row>
    <row r="42" spans="1:3" x14ac:dyDescent="0.25">
      <c r="A42" s="2" t="s">
        <v>631</v>
      </c>
      <c r="B42" s="6">
        <v>97433</v>
      </c>
      <c r="C42" s="4">
        <v>0</v>
      </c>
    </row>
    <row r="43" spans="1:3" x14ac:dyDescent="0.25">
      <c r="A43" s="2" t="s">
        <v>296</v>
      </c>
      <c r="B43" s="6">
        <v>20667378</v>
      </c>
      <c r="C43" s="6">
        <v>16456921</v>
      </c>
    </row>
    <row r="44" spans="1:3" x14ac:dyDescent="0.25">
      <c r="A44" s="2" t="s">
        <v>112</v>
      </c>
      <c r="B44" s="6">
        <v>20764811</v>
      </c>
      <c r="C44" s="6">
        <v>16456921</v>
      </c>
    </row>
    <row r="45" spans="1:3" ht="30" x14ac:dyDescent="0.25">
      <c r="A45" s="2" t="s">
        <v>632</v>
      </c>
      <c r="B45" s="4">
        <v>0</v>
      </c>
      <c r="C45" s="4">
        <v>0</v>
      </c>
    </row>
    <row r="46" spans="1:3" x14ac:dyDescent="0.25">
      <c r="A46" s="2" t="s">
        <v>317</v>
      </c>
      <c r="B46" s="4" t="s">
        <v>4</v>
      </c>
      <c r="C46" s="4" t="s">
        <v>4</v>
      </c>
    </row>
    <row r="47" spans="1:3" ht="30" x14ac:dyDescent="0.25">
      <c r="A47" s="3" t="s">
        <v>627</v>
      </c>
      <c r="B47" s="4" t="s">
        <v>4</v>
      </c>
      <c r="C47" s="4" t="s">
        <v>4</v>
      </c>
    </row>
    <row r="48" spans="1:3" x14ac:dyDescent="0.25">
      <c r="A48" s="2" t="s">
        <v>628</v>
      </c>
      <c r="B48" s="4">
        <v>0</v>
      </c>
      <c r="C48" s="6">
        <v>16138</v>
      </c>
    </row>
    <row r="49" spans="1:3" x14ac:dyDescent="0.25">
      <c r="A49" s="2" t="s">
        <v>629</v>
      </c>
      <c r="B49" s="6">
        <v>337151</v>
      </c>
      <c r="C49" s="4">
        <v>0</v>
      </c>
    </row>
    <row r="50" spans="1:3" x14ac:dyDescent="0.25">
      <c r="A50" s="2" t="s">
        <v>630</v>
      </c>
      <c r="B50" s="4">
        <v>0</v>
      </c>
      <c r="C50" s="4">
        <v>0</v>
      </c>
    </row>
    <row r="51" spans="1:3" x14ac:dyDescent="0.25">
      <c r="A51" s="2" t="s">
        <v>631</v>
      </c>
      <c r="B51" s="6">
        <v>337151</v>
      </c>
      <c r="C51" s="6">
        <v>16138</v>
      </c>
    </row>
    <row r="52" spans="1:3" x14ac:dyDescent="0.25">
      <c r="A52" s="2" t="s">
        <v>296</v>
      </c>
      <c r="B52" s="6">
        <v>44656870</v>
      </c>
      <c r="C52" s="6">
        <v>36512367</v>
      </c>
    </row>
    <row r="53" spans="1:3" x14ac:dyDescent="0.25">
      <c r="A53" s="2" t="s">
        <v>112</v>
      </c>
      <c r="B53" s="6">
        <v>44994021</v>
      </c>
      <c r="C53" s="6">
        <v>36528505</v>
      </c>
    </row>
    <row r="54" spans="1:3" ht="30" x14ac:dyDescent="0.25">
      <c r="A54" s="2" t="s">
        <v>632</v>
      </c>
      <c r="B54" s="4">
        <v>0</v>
      </c>
      <c r="C54" s="4">
        <v>0</v>
      </c>
    </row>
    <row r="55" spans="1:3" x14ac:dyDescent="0.25">
      <c r="A55" s="2" t="s">
        <v>266</v>
      </c>
      <c r="B55" s="4" t="s">
        <v>4</v>
      </c>
      <c r="C55" s="4" t="s">
        <v>4</v>
      </c>
    </row>
    <row r="56" spans="1:3" ht="30" x14ac:dyDescent="0.25">
      <c r="A56" s="3" t="s">
        <v>627</v>
      </c>
      <c r="B56" s="4" t="s">
        <v>4</v>
      </c>
      <c r="C56" s="4" t="s">
        <v>4</v>
      </c>
    </row>
    <row r="57" spans="1:3" x14ac:dyDescent="0.25">
      <c r="A57" s="2" t="s">
        <v>628</v>
      </c>
      <c r="B57" s="4">
        <v>120</v>
      </c>
      <c r="C57" s="4">
        <v>0</v>
      </c>
    </row>
    <row r="58" spans="1:3" x14ac:dyDescent="0.25">
      <c r="A58" s="2" t="s">
        <v>629</v>
      </c>
      <c r="B58" s="4">
        <v>0</v>
      </c>
      <c r="C58" s="4">
        <v>0</v>
      </c>
    </row>
    <row r="59" spans="1:3" x14ac:dyDescent="0.25">
      <c r="A59" s="2" t="s">
        <v>630</v>
      </c>
      <c r="B59" s="4">
        <v>0</v>
      </c>
      <c r="C59" s="4">
        <v>0</v>
      </c>
    </row>
    <row r="60" spans="1:3" x14ac:dyDescent="0.25">
      <c r="A60" s="2" t="s">
        <v>631</v>
      </c>
      <c r="B60" s="4">
        <v>120</v>
      </c>
      <c r="C60" s="4">
        <v>0</v>
      </c>
    </row>
    <row r="61" spans="1:3" x14ac:dyDescent="0.25">
      <c r="A61" s="2" t="s">
        <v>296</v>
      </c>
      <c r="B61" s="6">
        <v>884237</v>
      </c>
      <c r="C61" s="6">
        <v>1095801</v>
      </c>
    </row>
    <row r="62" spans="1:3" x14ac:dyDescent="0.25">
      <c r="A62" s="2" t="s">
        <v>112</v>
      </c>
      <c r="B62" s="6">
        <v>884357</v>
      </c>
      <c r="C62" s="6">
        <v>1095801</v>
      </c>
    </row>
    <row r="63" spans="1:3" ht="30" x14ac:dyDescent="0.25">
      <c r="A63" s="2" t="s">
        <v>632</v>
      </c>
      <c r="B63" s="4">
        <v>0</v>
      </c>
      <c r="C63" s="4">
        <v>0</v>
      </c>
    </row>
    <row r="64" spans="1:3" x14ac:dyDescent="0.25">
      <c r="A64" s="2" t="s">
        <v>267</v>
      </c>
      <c r="B64" s="4" t="s">
        <v>4</v>
      </c>
      <c r="C64" s="4" t="s">
        <v>4</v>
      </c>
    </row>
    <row r="65" spans="1:3" ht="30" x14ac:dyDescent="0.25">
      <c r="A65" s="3" t="s">
        <v>627</v>
      </c>
      <c r="B65" s="4" t="s">
        <v>4</v>
      </c>
      <c r="C65" s="4" t="s">
        <v>4</v>
      </c>
    </row>
    <row r="66" spans="1:3" x14ac:dyDescent="0.25">
      <c r="A66" s="2" t="s">
        <v>628</v>
      </c>
      <c r="B66" s="4">
        <v>0</v>
      </c>
      <c r="C66" s="4">
        <v>0</v>
      </c>
    </row>
    <row r="67" spans="1:3" x14ac:dyDescent="0.25">
      <c r="A67" s="2" t="s">
        <v>629</v>
      </c>
      <c r="B67" s="4">
        <v>0</v>
      </c>
      <c r="C67" s="4">
        <v>0</v>
      </c>
    </row>
    <row r="68" spans="1:3" x14ac:dyDescent="0.25">
      <c r="A68" s="2" t="s">
        <v>630</v>
      </c>
      <c r="B68" s="4">
        <v>0</v>
      </c>
      <c r="C68" s="6">
        <v>1010998</v>
      </c>
    </row>
    <row r="69" spans="1:3" x14ac:dyDescent="0.25">
      <c r="A69" s="2" t="s">
        <v>631</v>
      </c>
      <c r="B69" s="4">
        <v>0</v>
      </c>
      <c r="C69" s="6">
        <v>1010998</v>
      </c>
    </row>
    <row r="70" spans="1:3" x14ac:dyDescent="0.25">
      <c r="A70" s="2" t="s">
        <v>296</v>
      </c>
      <c r="B70" s="6">
        <v>23212516</v>
      </c>
      <c r="C70" s="6">
        <v>24648092</v>
      </c>
    </row>
    <row r="71" spans="1:3" x14ac:dyDescent="0.25">
      <c r="A71" s="2" t="s">
        <v>112</v>
      </c>
      <c r="B71" s="6">
        <v>23212516</v>
      </c>
      <c r="C71" s="6">
        <v>25659090</v>
      </c>
    </row>
    <row r="72" spans="1:3" ht="30" x14ac:dyDescent="0.25">
      <c r="A72" s="2" t="s">
        <v>632</v>
      </c>
      <c r="B72" s="4">
        <v>0</v>
      </c>
      <c r="C72" s="4">
        <v>0</v>
      </c>
    </row>
    <row r="73" spans="1:3" x14ac:dyDescent="0.25">
      <c r="A73" s="2" t="s">
        <v>268</v>
      </c>
      <c r="B73" s="4" t="s">
        <v>4</v>
      </c>
      <c r="C73" s="4" t="s">
        <v>4</v>
      </c>
    </row>
    <row r="74" spans="1:3" ht="30" x14ac:dyDescent="0.25">
      <c r="A74" s="3" t="s">
        <v>627</v>
      </c>
      <c r="B74" s="4" t="s">
        <v>4</v>
      </c>
      <c r="C74" s="4" t="s">
        <v>4</v>
      </c>
    </row>
    <row r="75" spans="1:3" x14ac:dyDescent="0.25">
      <c r="A75" s="2" t="s">
        <v>628</v>
      </c>
      <c r="B75" s="4">
        <v>0</v>
      </c>
      <c r="C75" s="4">
        <v>0</v>
      </c>
    </row>
    <row r="76" spans="1:3" x14ac:dyDescent="0.25">
      <c r="A76" s="2" t="s">
        <v>629</v>
      </c>
      <c r="B76" s="4">
        <v>0</v>
      </c>
      <c r="C76" s="4">
        <v>0</v>
      </c>
    </row>
    <row r="77" spans="1:3" x14ac:dyDescent="0.25">
      <c r="A77" s="2" t="s">
        <v>630</v>
      </c>
      <c r="B77" s="4">
        <v>0</v>
      </c>
      <c r="C77" s="4">
        <v>0</v>
      </c>
    </row>
    <row r="78" spans="1:3" x14ac:dyDescent="0.25">
      <c r="A78" s="2" t="s">
        <v>631</v>
      </c>
      <c r="B78" s="4">
        <v>0</v>
      </c>
      <c r="C78" s="4">
        <v>0</v>
      </c>
    </row>
    <row r="79" spans="1:3" x14ac:dyDescent="0.25">
      <c r="A79" s="2" t="s">
        <v>296</v>
      </c>
      <c r="B79" s="6">
        <v>11091240</v>
      </c>
      <c r="C79" s="6">
        <v>11628260</v>
      </c>
    </row>
    <row r="80" spans="1:3" x14ac:dyDescent="0.25">
      <c r="A80" s="2" t="s">
        <v>112</v>
      </c>
      <c r="B80" s="6">
        <v>11091240</v>
      </c>
      <c r="C80" s="6">
        <v>11628260</v>
      </c>
    </row>
    <row r="81" spans="1:3" ht="30" x14ac:dyDescent="0.25">
      <c r="A81" s="2" t="s">
        <v>632</v>
      </c>
      <c r="B81" s="8">
        <v>0</v>
      </c>
      <c r="C81"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5</v>
      </c>
      <c r="B1" s="7" t="s">
        <v>64</v>
      </c>
      <c r="C1" s="7"/>
      <c r="D1" s="7" t="s">
        <v>1</v>
      </c>
      <c r="E1" s="7"/>
      <c r="F1" s="1" t="s">
        <v>576</v>
      </c>
    </row>
    <row r="2" spans="1:6" x14ac:dyDescent="0.25">
      <c r="A2" s="7"/>
      <c r="B2" s="1" t="s">
        <v>2</v>
      </c>
      <c r="C2" s="1" t="s">
        <v>65</v>
      </c>
      <c r="D2" s="1" t="s">
        <v>2</v>
      </c>
      <c r="E2" s="1" t="s">
        <v>65</v>
      </c>
      <c r="F2" s="1" t="s">
        <v>26</v>
      </c>
    </row>
    <row r="3" spans="1:6" x14ac:dyDescent="0.25">
      <c r="A3" s="3" t="s">
        <v>636</v>
      </c>
      <c r="B3" s="4" t="s">
        <v>4</v>
      </c>
      <c r="C3" s="4" t="s">
        <v>4</v>
      </c>
      <c r="D3" s="4" t="s">
        <v>4</v>
      </c>
      <c r="E3" s="4" t="s">
        <v>4</v>
      </c>
      <c r="F3" s="4" t="s">
        <v>4</v>
      </c>
    </row>
    <row r="4" spans="1:6" ht="30" x14ac:dyDescent="0.25">
      <c r="A4" s="2" t="s">
        <v>637</v>
      </c>
      <c r="B4" s="8">
        <v>0</v>
      </c>
      <c r="C4" s="8">
        <v>0</v>
      </c>
      <c r="D4" s="8">
        <v>0</v>
      </c>
      <c r="E4" s="8">
        <v>0</v>
      </c>
      <c r="F4" s="4" t="s">
        <v>4</v>
      </c>
    </row>
    <row r="5" spans="1:6" x14ac:dyDescent="0.25">
      <c r="A5" s="2" t="s">
        <v>638</v>
      </c>
      <c r="B5" s="6">
        <v>6082511</v>
      </c>
      <c r="C5" s="4" t="s">
        <v>4</v>
      </c>
      <c r="D5" s="6">
        <v>6082511</v>
      </c>
      <c r="E5" s="4" t="s">
        <v>4</v>
      </c>
      <c r="F5" s="6">
        <v>13851308</v>
      </c>
    </row>
    <row r="6" spans="1:6" ht="30" x14ac:dyDescent="0.25">
      <c r="A6" s="2" t="s">
        <v>639</v>
      </c>
      <c r="B6" s="6">
        <v>2390313</v>
      </c>
      <c r="C6" s="4" t="s">
        <v>4</v>
      </c>
      <c r="D6" s="6">
        <v>2390313</v>
      </c>
      <c r="E6" s="4" t="s">
        <v>4</v>
      </c>
      <c r="F6" s="6">
        <v>3570862</v>
      </c>
    </row>
    <row r="7" spans="1:6" x14ac:dyDescent="0.25">
      <c r="A7" s="2" t="s">
        <v>640</v>
      </c>
      <c r="B7" s="6">
        <v>1188002</v>
      </c>
      <c r="C7" s="4" t="s">
        <v>4</v>
      </c>
      <c r="D7" s="6">
        <v>1188002</v>
      </c>
      <c r="E7" s="4" t="s">
        <v>4</v>
      </c>
      <c r="F7" s="6">
        <v>3352195</v>
      </c>
    </row>
    <row r="8" spans="1:6" x14ac:dyDescent="0.25">
      <c r="A8" s="2" t="s">
        <v>641</v>
      </c>
      <c r="B8" s="6">
        <v>3578315</v>
      </c>
      <c r="C8" s="4" t="s">
        <v>4</v>
      </c>
      <c r="D8" s="6">
        <v>3578315</v>
      </c>
      <c r="E8" s="4" t="s">
        <v>4</v>
      </c>
      <c r="F8" s="6">
        <v>6923057</v>
      </c>
    </row>
    <row r="9" spans="1:6" x14ac:dyDescent="0.25">
      <c r="A9" s="2" t="s">
        <v>642</v>
      </c>
      <c r="B9" s="6">
        <v>397530</v>
      </c>
      <c r="C9" s="4" t="s">
        <v>4</v>
      </c>
      <c r="D9" s="6">
        <v>397530</v>
      </c>
      <c r="E9" s="4" t="s">
        <v>4</v>
      </c>
      <c r="F9" s="6">
        <v>548543</v>
      </c>
    </row>
    <row r="10" spans="1:6" x14ac:dyDescent="0.25">
      <c r="A10" s="2" t="s">
        <v>643</v>
      </c>
      <c r="B10" s="6">
        <v>2970000</v>
      </c>
      <c r="C10" s="6">
        <v>6898000</v>
      </c>
      <c r="D10" s="6">
        <v>4484000</v>
      </c>
      <c r="E10" s="6">
        <v>6727000</v>
      </c>
      <c r="F10" s="6">
        <v>6736930</v>
      </c>
    </row>
    <row r="11" spans="1:6" x14ac:dyDescent="0.25">
      <c r="A11" s="2" t="s">
        <v>633</v>
      </c>
      <c r="B11" s="4" t="s">
        <v>4</v>
      </c>
      <c r="C11" s="4" t="s">
        <v>4</v>
      </c>
      <c r="D11" s="4" t="s">
        <v>4</v>
      </c>
      <c r="E11" s="4" t="s">
        <v>4</v>
      </c>
      <c r="F11" s="4" t="s">
        <v>4</v>
      </c>
    </row>
    <row r="12" spans="1:6" x14ac:dyDescent="0.25">
      <c r="A12" s="3" t="s">
        <v>636</v>
      </c>
      <c r="B12" s="4" t="s">
        <v>4</v>
      </c>
      <c r="C12" s="4" t="s">
        <v>4</v>
      </c>
      <c r="D12" s="4" t="s">
        <v>4</v>
      </c>
      <c r="E12" s="4" t="s">
        <v>4</v>
      </c>
      <c r="F12" s="4" t="s">
        <v>4</v>
      </c>
    </row>
    <row r="13" spans="1:6" x14ac:dyDescent="0.25">
      <c r="A13" s="2" t="s">
        <v>638</v>
      </c>
      <c r="B13" s="4">
        <v>0</v>
      </c>
      <c r="C13" s="4" t="s">
        <v>4</v>
      </c>
      <c r="D13" s="4">
        <v>0</v>
      </c>
      <c r="E13" s="4" t="s">
        <v>4</v>
      </c>
      <c r="F13" s="6">
        <v>193027</v>
      </c>
    </row>
    <row r="14" spans="1:6" ht="30" x14ac:dyDescent="0.25">
      <c r="A14" s="2" t="s">
        <v>639</v>
      </c>
      <c r="B14" s="4">
        <v>0</v>
      </c>
      <c r="C14" s="4" t="s">
        <v>4</v>
      </c>
      <c r="D14" s="4">
        <v>0</v>
      </c>
      <c r="E14" s="4" t="s">
        <v>4</v>
      </c>
      <c r="F14" s="4">
        <v>0</v>
      </c>
    </row>
    <row r="15" spans="1:6" x14ac:dyDescent="0.25">
      <c r="A15" s="2" t="s">
        <v>640</v>
      </c>
      <c r="B15" s="4">
        <v>0</v>
      </c>
      <c r="C15" s="4" t="s">
        <v>4</v>
      </c>
      <c r="D15" s="4">
        <v>0</v>
      </c>
      <c r="E15" s="4" t="s">
        <v>4</v>
      </c>
      <c r="F15" s="6">
        <v>126427</v>
      </c>
    </row>
    <row r="16" spans="1:6" x14ac:dyDescent="0.25">
      <c r="A16" s="2" t="s">
        <v>641</v>
      </c>
      <c r="B16" s="4">
        <v>0</v>
      </c>
      <c r="C16" s="4" t="s">
        <v>4</v>
      </c>
      <c r="D16" s="4">
        <v>0</v>
      </c>
      <c r="E16" s="4" t="s">
        <v>4</v>
      </c>
      <c r="F16" s="6">
        <v>126427</v>
      </c>
    </row>
    <row r="17" spans="1:6" x14ac:dyDescent="0.25">
      <c r="A17" s="2" t="s">
        <v>642</v>
      </c>
      <c r="B17" s="4">
        <v>0</v>
      </c>
      <c r="C17" s="4" t="s">
        <v>4</v>
      </c>
      <c r="D17" s="4">
        <v>0</v>
      </c>
      <c r="E17" s="4" t="s">
        <v>4</v>
      </c>
      <c r="F17" s="6">
        <v>2872</v>
      </c>
    </row>
    <row r="18" spans="1:6" x14ac:dyDescent="0.25">
      <c r="A18" s="2" t="s">
        <v>643</v>
      </c>
      <c r="B18" s="4" t="s">
        <v>4</v>
      </c>
      <c r="C18" s="4" t="s">
        <v>4</v>
      </c>
      <c r="D18" s="6">
        <v>68603</v>
      </c>
      <c r="E18" s="4" t="s">
        <v>4</v>
      </c>
      <c r="F18" s="6">
        <v>222757</v>
      </c>
    </row>
    <row r="19" spans="1:6" x14ac:dyDescent="0.25">
      <c r="A19" s="2" t="s">
        <v>634</v>
      </c>
      <c r="B19" s="4" t="s">
        <v>4</v>
      </c>
      <c r="C19" s="4" t="s">
        <v>4</v>
      </c>
      <c r="D19" s="4" t="s">
        <v>4</v>
      </c>
      <c r="E19" s="4" t="s">
        <v>4</v>
      </c>
      <c r="F19" s="4" t="s">
        <v>4</v>
      </c>
    </row>
    <row r="20" spans="1:6" x14ac:dyDescent="0.25">
      <c r="A20" s="3" t="s">
        <v>636</v>
      </c>
      <c r="B20" s="4" t="s">
        <v>4</v>
      </c>
      <c r="C20" s="4" t="s">
        <v>4</v>
      </c>
      <c r="D20" s="4" t="s">
        <v>4</v>
      </c>
      <c r="E20" s="4" t="s">
        <v>4</v>
      </c>
      <c r="F20" s="4" t="s">
        <v>4</v>
      </c>
    </row>
    <row r="21" spans="1:6" x14ac:dyDescent="0.25">
      <c r="A21" s="2" t="s">
        <v>638</v>
      </c>
      <c r="B21" s="6">
        <v>4636774</v>
      </c>
      <c r="C21" s="4" t="s">
        <v>4</v>
      </c>
      <c r="D21" s="6">
        <v>4636774</v>
      </c>
      <c r="E21" s="4" t="s">
        <v>4</v>
      </c>
      <c r="F21" s="6">
        <v>5728716</v>
      </c>
    </row>
    <row r="22" spans="1:6" ht="30" x14ac:dyDescent="0.25">
      <c r="A22" s="2" t="s">
        <v>639</v>
      </c>
      <c r="B22" s="6">
        <v>2273961</v>
      </c>
      <c r="C22" s="4" t="s">
        <v>4</v>
      </c>
      <c r="D22" s="6">
        <v>2273961</v>
      </c>
      <c r="E22" s="4" t="s">
        <v>4</v>
      </c>
      <c r="F22" s="6">
        <v>1875320</v>
      </c>
    </row>
    <row r="23" spans="1:6" x14ac:dyDescent="0.25">
      <c r="A23" s="2" t="s">
        <v>640</v>
      </c>
      <c r="B23" s="4">
        <v>0</v>
      </c>
      <c r="C23" s="4" t="s">
        <v>4</v>
      </c>
      <c r="D23" s="4">
        <v>0</v>
      </c>
      <c r="E23" s="4" t="s">
        <v>4</v>
      </c>
      <c r="F23" s="6">
        <v>1469777</v>
      </c>
    </row>
    <row r="24" spans="1:6" x14ac:dyDescent="0.25">
      <c r="A24" s="2" t="s">
        <v>641</v>
      </c>
      <c r="B24" s="6">
        <v>2273961</v>
      </c>
      <c r="C24" s="4" t="s">
        <v>4</v>
      </c>
      <c r="D24" s="6">
        <v>2273961</v>
      </c>
      <c r="E24" s="4" t="s">
        <v>4</v>
      </c>
      <c r="F24" s="6">
        <v>3345097</v>
      </c>
    </row>
    <row r="25" spans="1:6" x14ac:dyDescent="0.25">
      <c r="A25" s="2" t="s">
        <v>642</v>
      </c>
      <c r="B25" s="4">
        <v>0</v>
      </c>
      <c r="C25" s="4" t="s">
        <v>4</v>
      </c>
      <c r="D25" s="4">
        <v>0</v>
      </c>
      <c r="E25" s="4" t="s">
        <v>4</v>
      </c>
      <c r="F25" s="6">
        <v>136015</v>
      </c>
    </row>
    <row r="26" spans="1:6" x14ac:dyDescent="0.25">
      <c r="A26" s="2" t="s">
        <v>643</v>
      </c>
      <c r="B26" s="4" t="s">
        <v>4</v>
      </c>
      <c r="C26" s="4" t="s">
        <v>4</v>
      </c>
      <c r="D26" s="6">
        <v>2086389</v>
      </c>
      <c r="E26" s="4" t="s">
        <v>4</v>
      </c>
      <c r="F26" s="6">
        <v>3093523</v>
      </c>
    </row>
    <row r="27" spans="1:6" x14ac:dyDescent="0.25">
      <c r="A27" s="2" t="s">
        <v>263</v>
      </c>
      <c r="B27" s="4" t="s">
        <v>4</v>
      </c>
      <c r="C27" s="4" t="s">
        <v>4</v>
      </c>
      <c r="D27" s="4" t="s">
        <v>4</v>
      </c>
      <c r="E27" s="4" t="s">
        <v>4</v>
      </c>
      <c r="F27" s="4" t="s">
        <v>4</v>
      </c>
    </row>
    <row r="28" spans="1:6" x14ac:dyDescent="0.25">
      <c r="A28" s="3" t="s">
        <v>636</v>
      </c>
      <c r="B28" s="4" t="s">
        <v>4</v>
      </c>
      <c r="C28" s="4" t="s">
        <v>4</v>
      </c>
      <c r="D28" s="4" t="s">
        <v>4</v>
      </c>
      <c r="E28" s="4" t="s">
        <v>4</v>
      </c>
      <c r="F28" s="4" t="s">
        <v>4</v>
      </c>
    </row>
    <row r="29" spans="1:6" x14ac:dyDescent="0.25">
      <c r="A29" s="2" t="s">
        <v>638</v>
      </c>
      <c r="B29" s="6">
        <v>1319519</v>
      </c>
      <c r="C29" s="4" t="s">
        <v>4</v>
      </c>
      <c r="D29" s="6">
        <v>1319519</v>
      </c>
      <c r="E29" s="4" t="s">
        <v>4</v>
      </c>
      <c r="F29" s="6">
        <v>6866869</v>
      </c>
    </row>
    <row r="30" spans="1:6" ht="30" x14ac:dyDescent="0.25">
      <c r="A30" s="2" t="s">
        <v>639</v>
      </c>
      <c r="B30" s="4">
        <v>0</v>
      </c>
      <c r="C30" s="4" t="s">
        <v>4</v>
      </c>
      <c r="D30" s="4">
        <v>0</v>
      </c>
      <c r="E30" s="4" t="s">
        <v>4</v>
      </c>
      <c r="F30" s="6">
        <v>663232</v>
      </c>
    </row>
    <row r="31" spans="1:6" x14ac:dyDescent="0.25">
      <c r="A31" s="2" t="s">
        <v>640</v>
      </c>
      <c r="B31" s="6">
        <v>1188002</v>
      </c>
      <c r="C31" s="4" t="s">
        <v>4</v>
      </c>
      <c r="D31" s="6">
        <v>1188002</v>
      </c>
      <c r="E31" s="4" t="s">
        <v>4</v>
      </c>
      <c r="F31" s="6">
        <v>1755991</v>
      </c>
    </row>
    <row r="32" spans="1:6" x14ac:dyDescent="0.25">
      <c r="A32" s="2" t="s">
        <v>641</v>
      </c>
      <c r="B32" s="6">
        <v>1188002</v>
      </c>
      <c r="C32" s="4" t="s">
        <v>4</v>
      </c>
      <c r="D32" s="6">
        <v>1188002</v>
      </c>
      <c r="E32" s="4" t="s">
        <v>4</v>
      </c>
      <c r="F32" s="6">
        <v>2419223</v>
      </c>
    </row>
    <row r="33" spans="1:6" x14ac:dyDescent="0.25">
      <c r="A33" s="2" t="s">
        <v>642</v>
      </c>
      <c r="B33" s="6">
        <v>397530</v>
      </c>
      <c r="C33" s="4" t="s">
        <v>4</v>
      </c>
      <c r="D33" s="6">
        <v>397530</v>
      </c>
      <c r="E33" s="4" t="s">
        <v>4</v>
      </c>
      <c r="F33" s="6">
        <v>409656</v>
      </c>
    </row>
    <row r="34" spans="1:6" x14ac:dyDescent="0.25">
      <c r="A34" s="2" t="s">
        <v>643</v>
      </c>
      <c r="B34" s="4" t="s">
        <v>4</v>
      </c>
      <c r="C34" s="4" t="s">
        <v>4</v>
      </c>
      <c r="D34" s="6">
        <v>1785764</v>
      </c>
      <c r="E34" s="4" t="s">
        <v>4</v>
      </c>
      <c r="F34" s="6">
        <v>2833250</v>
      </c>
    </row>
    <row r="35" spans="1:6" x14ac:dyDescent="0.25">
      <c r="A35" s="2" t="s">
        <v>264</v>
      </c>
      <c r="B35" s="4" t="s">
        <v>4</v>
      </c>
      <c r="C35" s="4" t="s">
        <v>4</v>
      </c>
      <c r="D35" s="4" t="s">
        <v>4</v>
      </c>
      <c r="E35" s="4" t="s">
        <v>4</v>
      </c>
      <c r="F35" s="4" t="s">
        <v>4</v>
      </c>
    </row>
    <row r="36" spans="1:6" x14ac:dyDescent="0.25">
      <c r="A36" s="3" t="s">
        <v>636</v>
      </c>
      <c r="B36" s="4" t="s">
        <v>4</v>
      </c>
      <c r="C36" s="4" t="s">
        <v>4</v>
      </c>
      <c r="D36" s="4" t="s">
        <v>4</v>
      </c>
      <c r="E36" s="4" t="s">
        <v>4</v>
      </c>
      <c r="F36" s="4" t="s">
        <v>4</v>
      </c>
    </row>
    <row r="37" spans="1:6" x14ac:dyDescent="0.25">
      <c r="A37" s="2" t="s">
        <v>638</v>
      </c>
      <c r="B37" s="6">
        <v>98913</v>
      </c>
      <c r="C37" s="4" t="s">
        <v>4</v>
      </c>
      <c r="D37" s="6">
        <v>98913</v>
      </c>
      <c r="E37" s="4" t="s">
        <v>4</v>
      </c>
      <c r="F37" s="4">
        <v>0</v>
      </c>
    </row>
    <row r="38" spans="1:6" ht="30" x14ac:dyDescent="0.25">
      <c r="A38" s="2" t="s">
        <v>639</v>
      </c>
      <c r="B38" s="6">
        <v>97433</v>
      </c>
      <c r="C38" s="4" t="s">
        <v>4</v>
      </c>
      <c r="D38" s="6">
        <v>97433</v>
      </c>
      <c r="E38" s="4" t="s">
        <v>4</v>
      </c>
      <c r="F38" s="4">
        <v>0</v>
      </c>
    </row>
    <row r="39" spans="1:6" x14ac:dyDescent="0.25">
      <c r="A39" s="2" t="s">
        <v>640</v>
      </c>
      <c r="B39" s="4">
        <v>0</v>
      </c>
      <c r="C39" s="4" t="s">
        <v>4</v>
      </c>
      <c r="D39" s="4">
        <v>0</v>
      </c>
      <c r="E39" s="4" t="s">
        <v>4</v>
      </c>
      <c r="F39" s="4">
        <v>0</v>
      </c>
    </row>
    <row r="40" spans="1:6" x14ac:dyDescent="0.25">
      <c r="A40" s="2" t="s">
        <v>641</v>
      </c>
      <c r="B40" s="6">
        <v>97433</v>
      </c>
      <c r="C40" s="4" t="s">
        <v>4</v>
      </c>
      <c r="D40" s="6">
        <v>97433</v>
      </c>
      <c r="E40" s="4" t="s">
        <v>4</v>
      </c>
      <c r="F40" s="4">
        <v>0</v>
      </c>
    </row>
    <row r="41" spans="1:6" x14ac:dyDescent="0.25">
      <c r="A41" s="2" t="s">
        <v>642</v>
      </c>
      <c r="B41" s="4">
        <v>0</v>
      </c>
      <c r="C41" s="4" t="s">
        <v>4</v>
      </c>
      <c r="D41" s="4">
        <v>0</v>
      </c>
      <c r="E41" s="4" t="s">
        <v>4</v>
      </c>
      <c r="F41" s="4">
        <v>0</v>
      </c>
    </row>
    <row r="42" spans="1:6" x14ac:dyDescent="0.25">
      <c r="A42" s="2" t="s">
        <v>643</v>
      </c>
      <c r="B42" s="4" t="s">
        <v>4</v>
      </c>
      <c r="C42" s="4" t="s">
        <v>4</v>
      </c>
      <c r="D42" s="6">
        <v>50409</v>
      </c>
      <c r="E42" s="4" t="s">
        <v>4</v>
      </c>
      <c r="F42" s="4">
        <v>0</v>
      </c>
    </row>
    <row r="43" spans="1:6" x14ac:dyDescent="0.25">
      <c r="A43" s="2" t="s">
        <v>317</v>
      </c>
      <c r="B43" s="4" t="s">
        <v>4</v>
      </c>
      <c r="C43" s="4" t="s">
        <v>4</v>
      </c>
      <c r="D43" s="4" t="s">
        <v>4</v>
      </c>
      <c r="E43" s="4" t="s">
        <v>4</v>
      </c>
      <c r="F43" s="4" t="s">
        <v>4</v>
      </c>
    </row>
    <row r="44" spans="1:6" x14ac:dyDescent="0.25">
      <c r="A44" s="3" t="s">
        <v>636</v>
      </c>
      <c r="B44" s="4" t="s">
        <v>4</v>
      </c>
      <c r="C44" s="4" t="s">
        <v>4</v>
      </c>
      <c r="D44" s="4" t="s">
        <v>4</v>
      </c>
      <c r="E44" s="4" t="s">
        <v>4</v>
      </c>
      <c r="F44" s="4" t="s">
        <v>4</v>
      </c>
    </row>
    <row r="45" spans="1:6" x14ac:dyDescent="0.25">
      <c r="A45" s="2" t="s">
        <v>638</v>
      </c>
      <c r="B45" s="6">
        <v>27305</v>
      </c>
      <c r="C45" s="4" t="s">
        <v>4</v>
      </c>
      <c r="D45" s="6">
        <v>27305</v>
      </c>
      <c r="E45" s="4" t="s">
        <v>4</v>
      </c>
      <c r="F45" s="6">
        <v>27812</v>
      </c>
    </row>
    <row r="46" spans="1:6" ht="30" x14ac:dyDescent="0.25">
      <c r="A46" s="2" t="s">
        <v>639</v>
      </c>
      <c r="B46" s="6">
        <v>18919</v>
      </c>
      <c r="C46" s="4" t="s">
        <v>4</v>
      </c>
      <c r="D46" s="6">
        <v>18919</v>
      </c>
      <c r="E46" s="4" t="s">
        <v>4</v>
      </c>
      <c r="F46" s="6">
        <v>21311</v>
      </c>
    </row>
    <row r="47" spans="1:6" x14ac:dyDescent="0.25">
      <c r="A47" s="2" t="s">
        <v>640</v>
      </c>
      <c r="B47" s="4">
        <v>0</v>
      </c>
      <c r="C47" s="4" t="s">
        <v>4</v>
      </c>
      <c r="D47" s="4">
        <v>0</v>
      </c>
      <c r="E47" s="4" t="s">
        <v>4</v>
      </c>
      <c r="F47" s="4">
        <v>0</v>
      </c>
    </row>
    <row r="48" spans="1:6" x14ac:dyDescent="0.25">
      <c r="A48" s="2" t="s">
        <v>641</v>
      </c>
      <c r="B48" s="6">
        <v>18919</v>
      </c>
      <c r="C48" s="4" t="s">
        <v>4</v>
      </c>
      <c r="D48" s="6">
        <v>18919</v>
      </c>
      <c r="E48" s="4" t="s">
        <v>4</v>
      </c>
      <c r="F48" s="6">
        <v>21311</v>
      </c>
    </row>
    <row r="49" spans="1:6" x14ac:dyDescent="0.25">
      <c r="A49" s="2" t="s">
        <v>642</v>
      </c>
      <c r="B49" s="4">
        <v>0</v>
      </c>
      <c r="C49" s="4" t="s">
        <v>4</v>
      </c>
      <c r="D49" s="4">
        <v>0</v>
      </c>
      <c r="E49" s="4" t="s">
        <v>4</v>
      </c>
      <c r="F49" s="4">
        <v>0</v>
      </c>
    </row>
    <row r="50" spans="1:6" x14ac:dyDescent="0.25">
      <c r="A50" s="2" t="s">
        <v>643</v>
      </c>
      <c r="B50" s="4" t="s">
        <v>4</v>
      </c>
      <c r="C50" s="4" t="s">
        <v>4</v>
      </c>
      <c r="D50" s="6">
        <v>20199</v>
      </c>
      <c r="E50" s="4" t="s">
        <v>4</v>
      </c>
      <c r="F50" s="6">
        <v>52822</v>
      </c>
    </row>
    <row r="51" spans="1:6" x14ac:dyDescent="0.25">
      <c r="A51" s="2" t="s">
        <v>266</v>
      </c>
      <c r="B51" s="4" t="s">
        <v>4</v>
      </c>
      <c r="C51" s="4" t="s">
        <v>4</v>
      </c>
      <c r="D51" s="4" t="s">
        <v>4</v>
      </c>
      <c r="E51" s="4" t="s">
        <v>4</v>
      </c>
      <c r="F51" s="4" t="s">
        <v>4</v>
      </c>
    </row>
    <row r="52" spans="1:6" x14ac:dyDescent="0.25">
      <c r="A52" s="3" t="s">
        <v>636</v>
      </c>
      <c r="B52" s="4" t="s">
        <v>4</v>
      </c>
      <c r="C52" s="4" t="s">
        <v>4</v>
      </c>
      <c r="D52" s="4" t="s">
        <v>4</v>
      </c>
      <c r="E52" s="4" t="s">
        <v>4</v>
      </c>
      <c r="F52" s="4" t="s">
        <v>4</v>
      </c>
    </row>
    <row r="53" spans="1:6" x14ac:dyDescent="0.25">
      <c r="A53" s="2" t="s">
        <v>638</v>
      </c>
      <c r="B53" s="4">
        <v>0</v>
      </c>
      <c r="C53" s="4" t="s">
        <v>4</v>
      </c>
      <c r="D53" s="4">
        <v>0</v>
      </c>
      <c r="E53" s="4" t="s">
        <v>4</v>
      </c>
      <c r="F53" s="4">
        <v>0</v>
      </c>
    </row>
    <row r="54" spans="1:6" ht="30" x14ac:dyDescent="0.25">
      <c r="A54" s="2" t="s">
        <v>639</v>
      </c>
      <c r="B54" s="4">
        <v>0</v>
      </c>
      <c r="C54" s="4" t="s">
        <v>4</v>
      </c>
      <c r="D54" s="4">
        <v>0</v>
      </c>
      <c r="E54" s="4" t="s">
        <v>4</v>
      </c>
      <c r="F54" s="4">
        <v>0</v>
      </c>
    </row>
    <row r="55" spans="1:6" x14ac:dyDescent="0.25">
      <c r="A55" s="2" t="s">
        <v>640</v>
      </c>
      <c r="B55" s="4">
        <v>0</v>
      </c>
      <c r="C55" s="4" t="s">
        <v>4</v>
      </c>
      <c r="D55" s="4">
        <v>0</v>
      </c>
      <c r="E55" s="4" t="s">
        <v>4</v>
      </c>
      <c r="F55" s="4">
        <v>0</v>
      </c>
    </row>
    <row r="56" spans="1:6" x14ac:dyDescent="0.25">
      <c r="A56" s="2" t="s">
        <v>641</v>
      </c>
      <c r="B56" s="4">
        <v>0</v>
      </c>
      <c r="C56" s="4" t="s">
        <v>4</v>
      </c>
      <c r="D56" s="4">
        <v>0</v>
      </c>
      <c r="E56" s="4" t="s">
        <v>4</v>
      </c>
      <c r="F56" s="4">
        <v>0</v>
      </c>
    </row>
    <row r="57" spans="1:6" x14ac:dyDescent="0.25">
      <c r="A57" s="2" t="s">
        <v>642</v>
      </c>
      <c r="B57" s="4">
        <v>0</v>
      </c>
      <c r="C57" s="4" t="s">
        <v>4</v>
      </c>
      <c r="D57" s="4">
        <v>0</v>
      </c>
      <c r="E57" s="4" t="s">
        <v>4</v>
      </c>
      <c r="F57" s="4">
        <v>0</v>
      </c>
    </row>
    <row r="58" spans="1:6" x14ac:dyDescent="0.25">
      <c r="A58" s="2" t="s">
        <v>643</v>
      </c>
      <c r="B58" s="4" t="s">
        <v>4</v>
      </c>
      <c r="C58" s="4" t="s">
        <v>4</v>
      </c>
      <c r="D58" s="4">
        <v>0</v>
      </c>
      <c r="E58" s="4" t="s">
        <v>4</v>
      </c>
      <c r="F58" s="4">
        <v>0</v>
      </c>
    </row>
    <row r="59" spans="1:6" x14ac:dyDescent="0.25">
      <c r="A59" s="2" t="s">
        <v>267</v>
      </c>
      <c r="B59" s="4" t="s">
        <v>4</v>
      </c>
      <c r="C59" s="4" t="s">
        <v>4</v>
      </c>
      <c r="D59" s="4" t="s">
        <v>4</v>
      </c>
      <c r="E59" s="4" t="s">
        <v>4</v>
      </c>
      <c r="F59" s="4" t="s">
        <v>4</v>
      </c>
    </row>
    <row r="60" spans="1:6" x14ac:dyDescent="0.25">
      <c r="A60" s="3" t="s">
        <v>636</v>
      </c>
      <c r="B60" s="4" t="s">
        <v>4</v>
      </c>
      <c r="C60" s="4" t="s">
        <v>4</v>
      </c>
      <c r="D60" s="4" t="s">
        <v>4</v>
      </c>
      <c r="E60" s="4" t="s">
        <v>4</v>
      </c>
      <c r="F60" s="4" t="s">
        <v>4</v>
      </c>
    </row>
    <row r="61" spans="1:6" x14ac:dyDescent="0.25">
      <c r="A61" s="2" t="s">
        <v>638</v>
      </c>
      <c r="B61" s="4">
        <v>0</v>
      </c>
      <c r="C61" s="4" t="s">
        <v>4</v>
      </c>
      <c r="D61" s="4">
        <v>0</v>
      </c>
      <c r="E61" s="4" t="s">
        <v>4</v>
      </c>
      <c r="F61" s="6">
        <v>1034884</v>
      </c>
    </row>
    <row r="62" spans="1:6" ht="30" x14ac:dyDescent="0.25">
      <c r="A62" s="2" t="s">
        <v>639</v>
      </c>
      <c r="B62" s="4">
        <v>0</v>
      </c>
      <c r="C62" s="4" t="s">
        <v>4</v>
      </c>
      <c r="D62" s="4">
        <v>0</v>
      </c>
      <c r="E62" s="4" t="s">
        <v>4</v>
      </c>
      <c r="F62" s="6">
        <v>1010999</v>
      </c>
    </row>
    <row r="63" spans="1:6" x14ac:dyDescent="0.25">
      <c r="A63" s="2" t="s">
        <v>640</v>
      </c>
      <c r="B63" s="4">
        <v>0</v>
      </c>
      <c r="C63" s="4" t="s">
        <v>4</v>
      </c>
      <c r="D63" s="4">
        <v>0</v>
      </c>
      <c r="E63" s="4" t="s">
        <v>4</v>
      </c>
      <c r="F63" s="4">
        <v>0</v>
      </c>
    </row>
    <row r="64" spans="1:6" x14ac:dyDescent="0.25">
      <c r="A64" s="2" t="s">
        <v>641</v>
      </c>
      <c r="B64" s="4">
        <v>0</v>
      </c>
      <c r="C64" s="4" t="s">
        <v>4</v>
      </c>
      <c r="D64" s="4">
        <v>0</v>
      </c>
      <c r="E64" s="4" t="s">
        <v>4</v>
      </c>
      <c r="F64" s="6">
        <v>1010999</v>
      </c>
    </row>
    <row r="65" spans="1:6" x14ac:dyDescent="0.25">
      <c r="A65" s="2" t="s">
        <v>642</v>
      </c>
      <c r="B65" s="4">
        <v>0</v>
      </c>
      <c r="C65" s="4" t="s">
        <v>4</v>
      </c>
      <c r="D65" s="4">
        <v>0</v>
      </c>
      <c r="E65" s="4" t="s">
        <v>4</v>
      </c>
      <c r="F65" s="4">
        <v>0</v>
      </c>
    </row>
    <row r="66" spans="1:6" x14ac:dyDescent="0.25">
      <c r="A66" s="2" t="s">
        <v>643</v>
      </c>
      <c r="B66" s="4" t="s">
        <v>4</v>
      </c>
      <c r="C66" s="4" t="s">
        <v>4</v>
      </c>
      <c r="D66" s="6">
        <v>472166</v>
      </c>
      <c r="E66" s="4" t="s">
        <v>4</v>
      </c>
      <c r="F66" s="6">
        <v>534578</v>
      </c>
    </row>
    <row r="67" spans="1:6" x14ac:dyDescent="0.25">
      <c r="A67" s="2" t="s">
        <v>268</v>
      </c>
      <c r="B67" s="4" t="s">
        <v>4</v>
      </c>
      <c r="C67" s="4" t="s">
        <v>4</v>
      </c>
      <c r="D67" s="4" t="s">
        <v>4</v>
      </c>
      <c r="E67" s="4" t="s">
        <v>4</v>
      </c>
      <c r="F67" s="4" t="s">
        <v>4</v>
      </c>
    </row>
    <row r="68" spans="1:6" x14ac:dyDescent="0.25">
      <c r="A68" s="3" t="s">
        <v>636</v>
      </c>
      <c r="B68" s="4" t="s">
        <v>4</v>
      </c>
      <c r="C68" s="4" t="s">
        <v>4</v>
      </c>
      <c r="D68" s="4" t="s">
        <v>4</v>
      </c>
      <c r="E68" s="4" t="s">
        <v>4</v>
      </c>
      <c r="F68" s="4" t="s">
        <v>4</v>
      </c>
    </row>
    <row r="69" spans="1:6" x14ac:dyDescent="0.25">
      <c r="A69" s="2" t="s">
        <v>638</v>
      </c>
      <c r="B69" s="4">
        <v>0</v>
      </c>
      <c r="C69" s="4" t="s">
        <v>4</v>
      </c>
      <c r="D69" s="4">
        <v>0</v>
      </c>
      <c r="E69" s="4" t="s">
        <v>4</v>
      </c>
      <c r="F69" s="4">
        <v>0</v>
      </c>
    </row>
    <row r="70" spans="1:6" ht="30" x14ac:dyDescent="0.25">
      <c r="A70" s="2" t="s">
        <v>639</v>
      </c>
      <c r="B70" s="4">
        <v>0</v>
      </c>
      <c r="C70" s="4" t="s">
        <v>4</v>
      </c>
      <c r="D70" s="4">
        <v>0</v>
      </c>
      <c r="E70" s="4" t="s">
        <v>4</v>
      </c>
      <c r="F70" s="4">
        <v>0</v>
      </c>
    </row>
    <row r="71" spans="1:6" x14ac:dyDescent="0.25">
      <c r="A71" s="2" t="s">
        <v>640</v>
      </c>
      <c r="B71" s="4">
        <v>0</v>
      </c>
      <c r="C71" s="4" t="s">
        <v>4</v>
      </c>
      <c r="D71" s="4">
        <v>0</v>
      </c>
      <c r="E71" s="4" t="s">
        <v>4</v>
      </c>
      <c r="F71" s="4">
        <v>0</v>
      </c>
    </row>
    <row r="72" spans="1:6" x14ac:dyDescent="0.25">
      <c r="A72" s="2" t="s">
        <v>641</v>
      </c>
      <c r="B72" s="4">
        <v>0</v>
      </c>
      <c r="C72" s="4" t="s">
        <v>4</v>
      </c>
      <c r="D72" s="4">
        <v>0</v>
      </c>
      <c r="E72" s="4" t="s">
        <v>4</v>
      </c>
      <c r="F72" s="4">
        <v>0</v>
      </c>
    </row>
    <row r="73" spans="1:6" x14ac:dyDescent="0.25">
      <c r="A73" s="2" t="s">
        <v>642</v>
      </c>
      <c r="B73" s="4">
        <v>0</v>
      </c>
      <c r="C73" s="4" t="s">
        <v>4</v>
      </c>
      <c r="D73" s="4">
        <v>0</v>
      </c>
      <c r="E73" s="4" t="s">
        <v>4</v>
      </c>
      <c r="F73" s="4">
        <v>0</v>
      </c>
    </row>
    <row r="74" spans="1:6" x14ac:dyDescent="0.25">
      <c r="A74" s="2" t="s">
        <v>643</v>
      </c>
      <c r="B74" s="4" t="s">
        <v>4</v>
      </c>
      <c r="C74" s="4" t="s">
        <v>4</v>
      </c>
      <c r="D74" s="4" t="s">
        <v>4</v>
      </c>
      <c r="E74" s="4" t="s">
        <v>4</v>
      </c>
      <c r="F74"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x14ac:dyDescent="0.25">
      <c r="A2" s="2" t="s">
        <v>53</v>
      </c>
      <c r="B2" s="8">
        <v>7669305</v>
      </c>
      <c r="C2" s="8">
        <v>7974975</v>
      </c>
    </row>
    <row r="3" spans="1:3" ht="30" x14ac:dyDescent="0.25">
      <c r="A3" s="2" t="s">
        <v>54</v>
      </c>
      <c r="B3" s="4" t="s">
        <v>42</v>
      </c>
      <c r="C3" s="4" t="s">
        <v>42</v>
      </c>
    </row>
    <row r="4" spans="1:3" x14ac:dyDescent="0.25">
      <c r="A4" s="2" t="s">
        <v>55</v>
      </c>
      <c r="B4" s="6">
        <v>50000000</v>
      </c>
      <c r="C4" s="6">
        <v>50000000</v>
      </c>
    </row>
    <row r="5" spans="1:3" x14ac:dyDescent="0.25">
      <c r="A5" s="2" t="s">
        <v>56</v>
      </c>
      <c r="B5" s="6">
        <v>7929730</v>
      </c>
      <c r="C5" s="6">
        <v>7907780</v>
      </c>
    </row>
    <row r="6" spans="1:3" x14ac:dyDescent="0.25">
      <c r="A6" s="2" t="s">
        <v>57</v>
      </c>
      <c r="B6" s="6">
        <v>7929730</v>
      </c>
      <c r="C6" s="6">
        <v>7907780</v>
      </c>
    </row>
    <row r="7" spans="1:3" x14ac:dyDescent="0.25">
      <c r="A7" s="2" t="s">
        <v>50</v>
      </c>
      <c r="B7" s="4" t="s">
        <v>4</v>
      </c>
      <c r="C7" s="4" t="s">
        <v>4</v>
      </c>
    </row>
    <row r="8" spans="1:3" ht="30" x14ac:dyDescent="0.25">
      <c r="A8" s="2" t="s">
        <v>58</v>
      </c>
      <c r="B8" s="4" t="s">
        <v>4</v>
      </c>
      <c r="C8" s="4" t="s">
        <v>42</v>
      </c>
    </row>
    <row r="9" spans="1:3" ht="30" x14ac:dyDescent="0.25">
      <c r="A9" s="2" t="s">
        <v>59</v>
      </c>
      <c r="B9" s="4" t="s">
        <v>4</v>
      </c>
      <c r="C9" s="8">
        <v>1000</v>
      </c>
    </row>
    <row r="10" spans="1:3" x14ac:dyDescent="0.25">
      <c r="A10" s="2" t="s">
        <v>60</v>
      </c>
      <c r="B10" s="4" t="s">
        <v>4</v>
      </c>
      <c r="C10" s="6">
        <v>10000000</v>
      </c>
    </row>
    <row r="11" spans="1:3" x14ac:dyDescent="0.25">
      <c r="A11" s="2" t="s">
        <v>61</v>
      </c>
      <c r="B11" s="4" t="s">
        <v>4</v>
      </c>
      <c r="C11" s="6">
        <v>6750</v>
      </c>
    </row>
    <row r="12" spans="1:3" x14ac:dyDescent="0.25">
      <c r="A12" s="2" t="s">
        <v>62</v>
      </c>
      <c r="B12" s="4">
        <v>0</v>
      </c>
      <c r="C12" s="6">
        <v>6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7" t="s">
        <v>644</v>
      </c>
      <c r="B1" s="7" t="s">
        <v>64</v>
      </c>
      <c r="C1" s="7"/>
      <c r="D1" s="7"/>
      <c r="E1" s="7" t="s">
        <v>1</v>
      </c>
      <c r="F1" s="7"/>
      <c r="G1" s="1"/>
    </row>
    <row r="2" spans="1:7" x14ac:dyDescent="0.25">
      <c r="A2" s="7"/>
      <c r="B2" s="1" t="s">
        <v>2</v>
      </c>
      <c r="C2" s="7" t="s">
        <v>612</v>
      </c>
      <c r="D2" s="1" t="s">
        <v>65</v>
      </c>
      <c r="E2" s="1" t="s">
        <v>2</v>
      </c>
      <c r="F2" s="1" t="s">
        <v>65</v>
      </c>
      <c r="G2" s="1" t="s">
        <v>26</v>
      </c>
    </row>
    <row r="3" spans="1:7" x14ac:dyDescent="0.25">
      <c r="A3" s="7"/>
      <c r="B3" s="1" t="s">
        <v>645</v>
      </c>
      <c r="C3" s="7"/>
      <c r="D3" s="1" t="s">
        <v>645</v>
      </c>
      <c r="E3" s="1" t="s">
        <v>645</v>
      </c>
      <c r="F3" s="1" t="s">
        <v>645</v>
      </c>
      <c r="G3" s="1" t="s">
        <v>645</v>
      </c>
    </row>
    <row r="4" spans="1:7" x14ac:dyDescent="0.25">
      <c r="A4" s="3" t="s">
        <v>646</v>
      </c>
      <c r="B4" s="4" t="s">
        <v>4</v>
      </c>
      <c r="C4" s="4" t="s">
        <v>4</v>
      </c>
      <c r="D4" s="4" t="s">
        <v>4</v>
      </c>
      <c r="E4" s="4" t="s">
        <v>4</v>
      </c>
      <c r="F4" s="4" t="s">
        <v>4</v>
      </c>
      <c r="G4" s="4" t="s">
        <v>4</v>
      </c>
    </row>
    <row r="5" spans="1:7" ht="30" x14ac:dyDescent="0.25">
      <c r="A5" s="2" t="s">
        <v>647</v>
      </c>
      <c r="B5" s="4">
        <v>3</v>
      </c>
      <c r="C5" s="4" t="s">
        <v>4</v>
      </c>
      <c r="D5" s="4" t="s">
        <v>4</v>
      </c>
      <c r="E5" s="4">
        <v>3</v>
      </c>
      <c r="F5" s="4" t="s">
        <v>4</v>
      </c>
      <c r="G5" s="4">
        <v>6</v>
      </c>
    </row>
    <row r="6" spans="1:7" ht="30" x14ac:dyDescent="0.25">
      <c r="A6" s="2" t="s">
        <v>648</v>
      </c>
      <c r="B6" s="8">
        <v>1207000</v>
      </c>
      <c r="C6" s="4" t="s">
        <v>4</v>
      </c>
      <c r="D6" s="4" t="s">
        <v>4</v>
      </c>
      <c r="E6" s="8">
        <v>1207000</v>
      </c>
      <c r="F6" s="4" t="s">
        <v>4</v>
      </c>
      <c r="G6" s="8">
        <v>2567000</v>
      </c>
    </row>
    <row r="7" spans="1:7" ht="45" x14ac:dyDescent="0.25">
      <c r="A7" s="2" t="s">
        <v>649</v>
      </c>
      <c r="B7" s="4">
        <v>0</v>
      </c>
      <c r="C7" s="4" t="s">
        <v>4</v>
      </c>
      <c r="D7" s="4" t="s">
        <v>4</v>
      </c>
      <c r="E7" s="4">
        <v>0</v>
      </c>
      <c r="F7" s="4" t="s">
        <v>4</v>
      </c>
      <c r="G7" s="6">
        <v>1697000</v>
      </c>
    </row>
    <row r="8" spans="1:7" ht="45" x14ac:dyDescent="0.25">
      <c r="A8" s="2" t="s">
        <v>650</v>
      </c>
      <c r="B8" s="4" t="s">
        <v>4</v>
      </c>
      <c r="C8" s="4" t="s">
        <v>4</v>
      </c>
      <c r="D8" s="4" t="s">
        <v>4</v>
      </c>
      <c r="E8" s="4" t="s">
        <v>4</v>
      </c>
      <c r="F8" s="4" t="s">
        <v>4</v>
      </c>
      <c r="G8" s="4">
        <v>1</v>
      </c>
    </row>
    <row r="9" spans="1:7" ht="30" x14ac:dyDescent="0.25">
      <c r="A9" s="2" t="s">
        <v>651</v>
      </c>
      <c r="B9" s="4" t="s">
        <v>4</v>
      </c>
      <c r="C9" s="6">
        <v>1303000</v>
      </c>
      <c r="D9" s="4" t="s">
        <v>4</v>
      </c>
      <c r="E9" s="4" t="s">
        <v>4</v>
      </c>
      <c r="F9" s="4" t="s">
        <v>4</v>
      </c>
      <c r="G9" s="4" t="s">
        <v>4</v>
      </c>
    </row>
    <row r="10" spans="1:7" ht="45" x14ac:dyDescent="0.25">
      <c r="A10" s="2" t="s">
        <v>652</v>
      </c>
      <c r="B10" s="6">
        <v>398000</v>
      </c>
      <c r="C10" s="4" t="s">
        <v>4</v>
      </c>
      <c r="D10" s="4" t="s">
        <v>4</v>
      </c>
      <c r="E10" s="6">
        <v>398000</v>
      </c>
      <c r="F10" s="4" t="s">
        <v>4</v>
      </c>
      <c r="G10" s="6">
        <v>413000</v>
      </c>
    </row>
    <row r="11" spans="1:7" ht="30" x14ac:dyDescent="0.25">
      <c r="A11" s="3" t="s">
        <v>653</v>
      </c>
      <c r="B11" s="4" t="s">
        <v>4</v>
      </c>
      <c r="C11" s="4" t="s">
        <v>4</v>
      </c>
      <c r="D11" s="4" t="s">
        <v>4</v>
      </c>
      <c r="E11" s="4" t="s">
        <v>4</v>
      </c>
      <c r="F11" s="4" t="s">
        <v>4</v>
      </c>
      <c r="G11" s="4" t="s">
        <v>4</v>
      </c>
    </row>
    <row r="12" spans="1:7" ht="45" x14ac:dyDescent="0.25">
      <c r="A12" s="2" t="s">
        <v>654</v>
      </c>
      <c r="B12" s="4">
        <v>0</v>
      </c>
      <c r="C12" s="4" t="s">
        <v>4</v>
      </c>
      <c r="D12" s="4">
        <v>0</v>
      </c>
      <c r="E12" s="4">
        <v>1</v>
      </c>
      <c r="F12" s="4">
        <v>2</v>
      </c>
      <c r="G12" s="4" t="s">
        <v>4</v>
      </c>
    </row>
    <row r="13" spans="1:7" x14ac:dyDescent="0.25">
      <c r="A13" s="2" t="s">
        <v>655</v>
      </c>
      <c r="B13" s="4" t="s">
        <v>4</v>
      </c>
      <c r="C13" s="4" t="s">
        <v>4</v>
      </c>
      <c r="D13" s="4" t="s">
        <v>4</v>
      </c>
      <c r="E13" s="4">
        <v>1</v>
      </c>
      <c r="F13" s="4">
        <v>2</v>
      </c>
      <c r="G13" s="4" t="s">
        <v>4</v>
      </c>
    </row>
    <row r="14" spans="1:7" ht="30" x14ac:dyDescent="0.25">
      <c r="A14" s="2" t="s">
        <v>656</v>
      </c>
      <c r="B14" s="4" t="s">
        <v>4</v>
      </c>
      <c r="C14" s="4" t="s">
        <v>4</v>
      </c>
      <c r="D14" s="4" t="s">
        <v>4</v>
      </c>
      <c r="E14" s="6">
        <v>541594</v>
      </c>
      <c r="F14" s="6">
        <v>86441</v>
      </c>
      <c r="G14" s="4" t="s">
        <v>4</v>
      </c>
    </row>
    <row r="15" spans="1:7" ht="30" x14ac:dyDescent="0.25">
      <c r="A15" s="2" t="s">
        <v>657</v>
      </c>
      <c r="B15" s="4" t="s">
        <v>4</v>
      </c>
      <c r="C15" s="4" t="s">
        <v>4</v>
      </c>
      <c r="D15" s="4" t="s">
        <v>4</v>
      </c>
      <c r="E15" s="6">
        <v>541594</v>
      </c>
      <c r="F15" s="6">
        <v>86441</v>
      </c>
      <c r="G15" s="4" t="s">
        <v>4</v>
      </c>
    </row>
    <row r="16" spans="1:7" ht="60" x14ac:dyDescent="0.25">
      <c r="A16" s="3" t="s">
        <v>658</v>
      </c>
      <c r="B16" s="4" t="s">
        <v>4</v>
      </c>
      <c r="C16" s="4" t="s">
        <v>4</v>
      </c>
      <c r="D16" s="4" t="s">
        <v>4</v>
      </c>
      <c r="E16" s="4" t="s">
        <v>4</v>
      </c>
      <c r="F16" s="4" t="s">
        <v>4</v>
      </c>
      <c r="G16" s="4" t="s">
        <v>4</v>
      </c>
    </row>
    <row r="17" spans="1:7" x14ac:dyDescent="0.25">
      <c r="A17" s="2" t="s">
        <v>655</v>
      </c>
      <c r="B17" s="4">
        <v>0</v>
      </c>
      <c r="C17" s="4" t="s">
        <v>4</v>
      </c>
      <c r="D17" s="4">
        <v>0</v>
      </c>
      <c r="E17" s="4">
        <v>1</v>
      </c>
      <c r="F17" s="4">
        <v>2</v>
      </c>
      <c r="G17" s="4" t="s">
        <v>4</v>
      </c>
    </row>
    <row r="18" spans="1:7" x14ac:dyDescent="0.25">
      <c r="A18" s="2" t="s">
        <v>659</v>
      </c>
      <c r="B18" s="4" t="s">
        <v>4</v>
      </c>
      <c r="C18" s="4" t="s">
        <v>4</v>
      </c>
      <c r="D18" s="4" t="s">
        <v>4</v>
      </c>
      <c r="E18" s="6">
        <v>54427</v>
      </c>
      <c r="F18" s="6">
        <v>1310970</v>
      </c>
      <c r="G18" s="4" t="s">
        <v>4</v>
      </c>
    </row>
    <row r="19" spans="1:7" ht="45" x14ac:dyDescent="0.25">
      <c r="A19" s="2" t="s">
        <v>660</v>
      </c>
      <c r="B19" s="4" t="s">
        <v>4</v>
      </c>
      <c r="C19" s="4" t="s">
        <v>4</v>
      </c>
      <c r="D19" s="4" t="s">
        <v>4</v>
      </c>
      <c r="E19" s="4" t="s">
        <v>661</v>
      </c>
      <c r="F19" s="4" t="s">
        <v>4</v>
      </c>
      <c r="G19" s="4" t="s">
        <v>4</v>
      </c>
    </row>
    <row r="20" spans="1:7" ht="30" x14ac:dyDescent="0.25">
      <c r="A20" s="2" t="s">
        <v>662</v>
      </c>
      <c r="B20" s="4" t="s">
        <v>4</v>
      </c>
      <c r="C20" s="4" t="s">
        <v>4</v>
      </c>
      <c r="D20" s="4" t="s">
        <v>4</v>
      </c>
      <c r="E20" s="4">
        <v>3</v>
      </c>
      <c r="F20" s="4" t="s">
        <v>4</v>
      </c>
      <c r="G20" s="4" t="s">
        <v>4</v>
      </c>
    </row>
    <row r="21" spans="1:7" x14ac:dyDescent="0.25">
      <c r="A21" s="2" t="s">
        <v>663</v>
      </c>
      <c r="B21" s="4" t="s">
        <v>4</v>
      </c>
      <c r="C21" s="4" t="s">
        <v>4</v>
      </c>
      <c r="D21" s="4" t="s">
        <v>4</v>
      </c>
      <c r="E21" s="6">
        <v>54000</v>
      </c>
      <c r="F21" s="4" t="s">
        <v>4</v>
      </c>
      <c r="G21" s="4" t="s">
        <v>4</v>
      </c>
    </row>
    <row r="22" spans="1:7" x14ac:dyDescent="0.25">
      <c r="A22" s="2" t="s">
        <v>633</v>
      </c>
      <c r="B22" s="4" t="s">
        <v>4</v>
      </c>
      <c r="C22" s="4" t="s">
        <v>4</v>
      </c>
      <c r="D22" s="4" t="s">
        <v>4</v>
      </c>
      <c r="E22" s="4" t="s">
        <v>4</v>
      </c>
      <c r="F22" s="4" t="s">
        <v>4</v>
      </c>
      <c r="G22" s="4" t="s">
        <v>4</v>
      </c>
    </row>
    <row r="23" spans="1:7" ht="30" x14ac:dyDescent="0.25">
      <c r="A23" s="3" t="s">
        <v>653</v>
      </c>
      <c r="B23" s="4" t="s">
        <v>4</v>
      </c>
      <c r="C23" s="4" t="s">
        <v>4</v>
      </c>
      <c r="D23" s="4" t="s">
        <v>4</v>
      </c>
      <c r="E23" s="4" t="s">
        <v>4</v>
      </c>
      <c r="F23" s="4" t="s">
        <v>4</v>
      </c>
      <c r="G23" s="4" t="s">
        <v>4</v>
      </c>
    </row>
    <row r="24" spans="1:7" x14ac:dyDescent="0.25">
      <c r="A24" s="2" t="s">
        <v>655</v>
      </c>
      <c r="B24" s="4" t="s">
        <v>4</v>
      </c>
      <c r="C24" s="4" t="s">
        <v>4</v>
      </c>
      <c r="D24" s="4" t="s">
        <v>4</v>
      </c>
      <c r="E24" s="4">
        <v>0</v>
      </c>
      <c r="F24" s="4">
        <v>0</v>
      </c>
      <c r="G24" s="4" t="s">
        <v>4</v>
      </c>
    </row>
    <row r="25" spans="1:7" ht="30" x14ac:dyDescent="0.25">
      <c r="A25" s="2" t="s">
        <v>656</v>
      </c>
      <c r="B25" s="4" t="s">
        <v>4</v>
      </c>
      <c r="C25" s="4" t="s">
        <v>4</v>
      </c>
      <c r="D25" s="4" t="s">
        <v>4</v>
      </c>
      <c r="E25" s="4">
        <v>0</v>
      </c>
      <c r="F25" s="4">
        <v>0</v>
      </c>
      <c r="G25" s="4" t="s">
        <v>4</v>
      </c>
    </row>
    <row r="26" spans="1:7" ht="30" x14ac:dyDescent="0.25">
      <c r="A26" s="2" t="s">
        <v>657</v>
      </c>
      <c r="B26" s="4" t="s">
        <v>4</v>
      </c>
      <c r="C26" s="4" t="s">
        <v>4</v>
      </c>
      <c r="D26" s="4" t="s">
        <v>4</v>
      </c>
      <c r="E26" s="4">
        <v>0</v>
      </c>
      <c r="F26" s="4">
        <v>0</v>
      </c>
      <c r="G26" s="4" t="s">
        <v>4</v>
      </c>
    </row>
    <row r="27" spans="1:7" ht="60" x14ac:dyDescent="0.25">
      <c r="A27" s="3" t="s">
        <v>658</v>
      </c>
      <c r="B27" s="4" t="s">
        <v>4</v>
      </c>
      <c r="C27" s="4" t="s">
        <v>4</v>
      </c>
      <c r="D27" s="4" t="s">
        <v>4</v>
      </c>
      <c r="E27" s="4" t="s">
        <v>4</v>
      </c>
      <c r="F27" s="4" t="s">
        <v>4</v>
      </c>
      <c r="G27" s="4" t="s">
        <v>4</v>
      </c>
    </row>
    <row r="28" spans="1:7" x14ac:dyDescent="0.25">
      <c r="A28" s="2" t="s">
        <v>655</v>
      </c>
      <c r="B28" s="4" t="s">
        <v>4</v>
      </c>
      <c r="C28" s="4" t="s">
        <v>4</v>
      </c>
      <c r="D28" s="4" t="s">
        <v>4</v>
      </c>
      <c r="E28" s="4">
        <v>0</v>
      </c>
      <c r="F28" s="4">
        <v>1</v>
      </c>
      <c r="G28" s="4" t="s">
        <v>4</v>
      </c>
    </row>
    <row r="29" spans="1:7" x14ac:dyDescent="0.25">
      <c r="A29" s="2" t="s">
        <v>659</v>
      </c>
      <c r="B29" s="4" t="s">
        <v>4</v>
      </c>
      <c r="C29" s="4" t="s">
        <v>4</v>
      </c>
      <c r="D29" s="4" t="s">
        <v>4</v>
      </c>
      <c r="E29" s="4">
        <v>0</v>
      </c>
      <c r="F29" s="6">
        <v>113552</v>
      </c>
      <c r="G29" s="4" t="s">
        <v>4</v>
      </c>
    </row>
    <row r="30" spans="1:7" x14ac:dyDescent="0.25">
      <c r="A30" s="2" t="s">
        <v>634</v>
      </c>
      <c r="B30" s="4" t="s">
        <v>4</v>
      </c>
      <c r="C30" s="4" t="s">
        <v>4</v>
      </c>
      <c r="D30" s="4" t="s">
        <v>4</v>
      </c>
      <c r="E30" s="4" t="s">
        <v>4</v>
      </c>
      <c r="F30" s="4" t="s">
        <v>4</v>
      </c>
      <c r="G30" s="4" t="s">
        <v>4</v>
      </c>
    </row>
    <row r="31" spans="1:7" ht="30" x14ac:dyDescent="0.25">
      <c r="A31" s="3" t="s">
        <v>653</v>
      </c>
      <c r="B31" s="4" t="s">
        <v>4</v>
      </c>
      <c r="C31" s="4" t="s">
        <v>4</v>
      </c>
      <c r="D31" s="4" t="s">
        <v>4</v>
      </c>
      <c r="E31" s="4" t="s">
        <v>4</v>
      </c>
      <c r="F31" s="4" t="s">
        <v>4</v>
      </c>
      <c r="G31" s="4" t="s">
        <v>4</v>
      </c>
    </row>
    <row r="32" spans="1:7" x14ac:dyDescent="0.25">
      <c r="A32" s="2" t="s">
        <v>655</v>
      </c>
      <c r="B32" s="4" t="s">
        <v>4</v>
      </c>
      <c r="C32" s="4" t="s">
        <v>4</v>
      </c>
      <c r="D32" s="4" t="s">
        <v>4</v>
      </c>
      <c r="E32" s="4">
        <v>0</v>
      </c>
      <c r="F32" s="4">
        <v>0</v>
      </c>
      <c r="G32" s="4" t="s">
        <v>4</v>
      </c>
    </row>
    <row r="33" spans="1:7" ht="30" x14ac:dyDescent="0.25">
      <c r="A33" s="2" t="s">
        <v>656</v>
      </c>
      <c r="B33" s="4" t="s">
        <v>4</v>
      </c>
      <c r="C33" s="4" t="s">
        <v>4</v>
      </c>
      <c r="D33" s="4" t="s">
        <v>4</v>
      </c>
      <c r="E33" s="4">
        <v>0</v>
      </c>
      <c r="F33" s="4">
        <v>0</v>
      </c>
      <c r="G33" s="4" t="s">
        <v>4</v>
      </c>
    </row>
    <row r="34" spans="1:7" ht="30" x14ac:dyDescent="0.25">
      <c r="A34" s="2" t="s">
        <v>657</v>
      </c>
      <c r="B34" s="4" t="s">
        <v>4</v>
      </c>
      <c r="C34" s="4" t="s">
        <v>4</v>
      </c>
      <c r="D34" s="4" t="s">
        <v>4</v>
      </c>
      <c r="E34" s="4">
        <v>0</v>
      </c>
      <c r="F34" s="4">
        <v>0</v>
      </c>
      <c r="G34" s="4" t="s">
        <v>4</v>
      </c>
    </row>
    <row r="35" spans="1:7" ht="60" x14ac:dyDescent="0.25">
      <c r="A35" s="3" t="s">
        <v>658</v>
      </c>
      <c r="B35" s="4" t="s">
        <v>4</v>
      </c>
      <c r="C35" s="4" t="s">
        <v>4</v>
      </c>
      <c r="D35" s="4" t="s">
        <v>4</v>
      </c>
      <c r="E35" s="4" t="s">
        <v>4</v>
      </c>
      <c r="F35" s="4" t="s">
        <v>4</v>
      </c>
      <c r="G35" s="4" t="s">
        <v>4</v>
      </c>
    </row>
    <row r="36" spans="1:7" x14ac:dyDescent="0.25">
      <c r="A36" s="2" t="s">
        <v>655</v>
      </c>
      <c r="B36" s="4" t="s">
        <v>4</v>
      </c>
      <c r="C36" s="4" t="s">
        <v>4</v>
      </c>
      <c r="D36" s="4" t="s">
        <v>4</v>
      </c>
      <c r="E36" s="4">
        <v>0</v>
      </c>
      <c r="F36" s="4">
        <v>0</v>
      </c>
      <c r="G36" s="4" t="s">
        <v>4</v>
      </c>
    </row>
    <row r="37" spans="1:7" x14ac:dyDescent="0.25">
      <c r="A37" s="2" t="s">
        <v>659</v>
      </c>
      <c r="B37" s="4" t="s">
        <v>4</v>
      </c>
      <c r="C37" s="4" t="s">
        <v>4</v>
      </c>
      <c r="D37" s="4" t="s">
        <v>4</v>
      </c>
      <c r="E37" s="4">
        <v>0</v>
      </c>
      <c r="F37" s="4">
        <v>0</v>
      </c>
      <c r="G37" s="4" t="s">
        <v>4</v>
      </c>
    </row>
    <row r="38" spans="1:7" x14ac:dyDescent="0.25">
      <c r="A38" s="2" t="s">
        <v>263</v>
      </c>
      <c r="B38" s="4" t="s">
        <v>4</v>
      </c>
      <c r="C38" s="4" t="s">
        <v>4</v>
      </c>
      <c r="D38" s="4" t="s">
        <v>4</v>
      </c>
      <c r="E38" s="4" t="s">
        <v>4</v>
      </c>
      <c r="F38" s="4" t="s">
        <v>4</v>
      </c>
      <c r="G38" s="4" t="s">
        <v>4</v>
      </c>
    </row>
    <row r="39" spans="1:7" ht="30" x14ac:dyDescent="0.25">
      <c r="A39" s="3" t="s">
        <v>653</v>
      </c>
      <c r="B39" s="4" t="s">
        <v>4</v>
      </c>
      <c r="C39" s="4" t="s">
        <v>4</v>
      </c>
      <c r="D39" s="4" t="s">
        <v>4</v>
      </c>
      <c r="E39" s="4" t="s">
        <v>4</v>
      </c>
      <c r="F39" s="4" t="s">
        <v>4</v>
      </c>
      <c r="G39" s="4" t="s">
        <v>4</v>
      </c>
    </row>
    <row r="40" spans="1:7" x14ac:dyDescent="0.25">
      <c r="A40" s="2" t="s">
        <v>655</v>
      </c>
      <c r="B40" s="4" t="s">
        <v>4</v>
      </c>
      <c r="C40" s="4" t="s">
        <v>4</v>
      </c>
      <c r="D40" s="4" t="s">
        <v>4</v>
      </c>
      <c r="E40" s="4">
        <v>1</v>
      </c>
      <c r="F40" s="4">
        <v>1</v>
      </c>
      <c r="G40" s="4" t="s">
        <v>4</v>
      </c>
    </row>
    <row r="41" spans="1:7" ht="30" x14ac:dyDescent="0.25">
      <c r="A41" s="2" t="s">
        <v>656</v>
      </c>
      <c r="B41" s="4" t="s">
        <v>4</v>
      </c>
      <c r="C41" s="4" t="s">
        <v>4</v>
      </c>
      <c r="D41" s="4" t="s">
        <v>4</v>
      </c>
      <c r="E41" s="6">
        <v>541594</v>
      </c>
      <c r="F41" s="6">
        <v>58261</v>
      </c>
      <c r="G41" s="4" t="s">
        <v>4</v>
      </c>
    </row>
    <row r="42" spans="1:7" ht="30" x14ac:dyDescent="0.25">
      <c r="A42" s="2" t="s">
        <v>657</v>
      </c>
      <c r="B42" s="4" t="s">
        <v>4</v>
      </c>
      <c r="C42" s="4" t="s">
        <v>4</v>
      </c>
      <c r="D42" s="4" t="s">
        <v>4</v>
      </c>
      <c r="E42" s="6">
        <v>541594</v>
      </c>
      <c r="F42" s="6">
        <v>58261</v>
      </c>
      <c r="G42" s="4" t="s">
        <v>4</v>
      </c>
    </row>
    <row r="43" spans="1:7" ht="60" x14ac:dyDescent="0.25">
      <c r="A43" s="3" t="s">
        <v>658</v>
      </c>
      <c r="B43" s="4" t="s">
        <v>4</v>
      </c>
      <c r="C43" s="4" t="s">
        <v>4</v>
      </c>
      <c r="D43" s="4" t="s">
        <v>4</v>
      </c>
      <c r="E43" s="4" t="s">
        <v>4</v>
      </c>
      <c r="F43" s="4" t="s">
        <v>4</v>
      </c>
      <c r="G43" s="4" t="s">
        <v>4</v>
      </c>
    </row>
    <row r="44" spans="1:7" x14ac:dyDescent="0.25">
      <c r="A44" s="2" t="s">
        <v>655</v>
      </c>
      <c r="B44" s="4" t="s">
        <v>4</v>
      </c>
      <c r="C44" s="4" t="s">
        <v>4</v>
      </c>
      <c r="D44" s="4" t="s">
        <v>4</v>
      </c>
      <c r="E44" s="4">
        <v>1</v>
      </c>
      <c r="F44" s="4">
        <v>1</v>
      </c>
      <c r="G44" s="4" t="s">
        <v>4</v>
      </c>
    </row>
    <row r="45" spans="1:7" x14ac:dyDescent="0.25">
      <c r="A45" s="2" t="s">
        <v>659</v>
      </c>
      <c r="B45" s="4" t="s">
        <v>4</v>
      </c>
      <c r="C45" s="4" t="s">
        <v>4</v>
      </c>
      <c r="D45" s="4" t="s">
        <v>4</v>
      </c>
      <c r="E45" s="6">
        <v>54427</v>
      </c>
      <c r="F45" s="6">
        <v>1197418</v>
      </c>
      <c r="G45" s="4" t="s">
        <v>4</v>
      </c>
    </row>
    <row r="46" spans="1:7" x14ac:dyDescent="0.25">
      <c r="A46" s="2" t="s">
        <v>264</v>
      </c>
      <c r="B46" s="4" t="s">
        <v>4</v>
      </c>
      <c r="C46" s="4" t="s">
        <v>4</v>
      </c>
      <c r="D46" s="4" t="s">
        <v>4</v>
      </c>
      <c r="E46" s="4" t="s">
        <v>4</v>
      </c>
      <c r="F46" s="4" t="s">
        <v>4</v>
      </c>
      <c r="G46" s="4" t="s">
        <v>4</v>
      </c>
    </row>
    <row r="47" spans="1:7" ht="30" x14ac:dyDescent="0.25">
      <c r="A47" s="3" t="s">
        <v>653</v>
      </c>
      <c r="B47" s="4" t="s">
        <v>4</v>
      </c>
      <c r="C47" s="4" t="s">
        <v>4</v>
      </c>
      <c r="D47" s="4" t="s">
        <v>4</v>
      </c>
      <c r="E47" s="4" t="s">
        <v>4</v>
      </c>
      <c r="F47" s="4" t="s">
        <v>4</v>
      </c>
      <c r="G47" s="4" t="s">
        <v>4</v>
      </c>
    </row>
    <row r="48" spans="1:7" x14ac:dyDescent="0.25">
      <c r="A48" s="2" t="s">
        <v>655</v>
      </c>
      <c r="B48" s="4" t="s">
        <v>4</v>
      </c>
      <c r="C48" s="4" t="s">
        <v>4</v>
      </c>
      <c r="D48" s="4" t="s">
        <v>4</v>
      </c>
      <c r="E48" s="4">
        <v>0</v>
      </c>
      <c r="F48" s="4">
        <v>0</v>
      </c>
      <c r="G48" s="4" t="s">
        <v>4</v>
      </c>
    </row>
    <row r="49" spans="1:7" ht="30" x14ac:dyDescent="0.25">
      <c r="A49" s="2" t="s">
        <v>656</v>
      </c>
      <c r="B49" s="4" t="s">
        <v>4</v>
      </c>
      <c r="C49" s="4" t="s">
        <v>4</v>
      </c>
      <c r="D49" s="4" t="s">
        <v>4</v>
      </c>
      <c r="E49" s="4">
        <v>0</v>
      </c>
      <c r="F49" s="4">
        <v>0</v>
      </c>
      <c r="G49" s="4" t="s">
        <v>4</v>
      </c>
    </row>
    <row r="50" spans="1:7" ht="30" x14ac:dyDescent="0.25">
      <c r="A50" s="2" t="s">
        <v>657</v>
      </c>
      <c r="B50" s="4" t="s">
        <v>4</v>
      </c>
      <c r="C50" s="4" t="s">
        <v>4</v>
      </c>
      <c r="D50" s="4" t="s">
        <v>4</v>
      </c>
      <c r="E50" s="4">
        <v>0</v>
      </c>
      <c r="F50" s="4">
        <v>0</v>
      </c>
      <c r="G50" s="4" t="s">
        <v>4</v>
      </c>
    </row>
    <row r="51" spans="1:7" ht="60" x14ac:dyDescent="0.25">
      <c r="A51" s="3" t="s">
        <v>658</v>
      </c>
      <c r="B51" s="4" t="s">
        <v>4</v>
      </c>
      <c r="C51" s="4" t="s">
        <v>4</v>
      </c>
      <c r="D51" s="4" t="s">
        <v>4</v>
      </c>
      <c r="E51" s="4" t="s">
        <v>4</v>
      </c>
      <c r="F51" s="4" t="s">
        <v>4</v>
      </c>
      <c r="G51" s="4" t="s">
        <v>4</v>
      </c>
    </row>
    <row r="52" spans="1:7" x14ac:dyDescent="0.25">
      <c r="A52" s="2" t="s">
        <v>655</v>
      </c>
      <c r="B52" s="4" t="s">
        <v>4</v>
      </c>
      <c r="C52" s="4" t="s">
        <v>4</v>
      </c>
      <c r="D52" s="4" t="s">
        <v>4</v>
      </c>
      <c r="E52" s="4">
        <v>0</v>
      </c>
      <c r="F52" s="4">
        <v>0</v>
      </c>
      <c r="G52" s="4" t="s">
        <v>4</v>
      </c>
    </row>
    <row r="53" spans="1:7" x14ac:dyDescent="0.25">
      <c r="A53" s="2" t="s">
        <v>659</v>
      </c>
      <c r="B53" s="4" t="s">
        <v>4</v>
      </c>
      <c r="C53" s="4" t="s">
        <v>4</v>
      </c>
      <c r="D53" s="4" t="s">
        <v>4</v>
      </c>
      <c r="E53" s="4">
        <v>0</v>
      </c>
      <c r="F53" s="4">
        <v>0</v>
      </c>
      <c r="G53" s="4" t="s">
        <v>4</v>
      </c>
    </row>
    <row r="54" spans="1:7" x14ac:dyDescent="0.25">
      <c r="A54" s="2" t="s">
        <v>317</v>
      </c>
      <c r="B54" s="4" t="s">
        <v>4</v>
      </c>
      <c r="C54" s="4" t="s">
        <v>4</v>
      </c>
      <c r="D54" s="4" t="s">
        <v>4</v>
      </c>
      <c r="E54" s="4" t="s">
        <v>4</v>
      </c>
      <c r="F54" s="4" t="s">
        <v>4</v>
      </c>
      <c r="G54" s="4" t="s">
        <v>4</v>
      </c>
    </row>
    <row r="55" spans="1:7" ht="30" x14ac:dyDescent="0.25">
      <c r="A55" s="3" t="s">
        <v>653</v>
      </c>
      <c r="B55" s="4" t="s">
        <v>4</v>
      </c>
      <c r="C55" s="4" t="s">
        <v>4</v>
      </c>
      <c r="D55" s="4" t="s">
        <v>4</v>
      </c>
      <c r="E55" s="4" t="s">
        <v>4</v>
      </c>
      <c r="F55" s="4" t="s">
        <v>4</v>
      </c>
      <c r="G55" s="4" t="s">
        <v>4</v>
      </c>
    </row>
    <row r="56" spans="1:7" x14ac:dyDescent="0.25">
      <c r="A56" s="2" t="s">
        <v>655</v>
      </c>
      <c r="B56" s="4" t="s">
        <v>4</v>
      </c>
      <c r="C56" s="4" t="s">
        <v>4</v>
      </c>
      <c r="D56" s="4" t="s">
        <v>4</v>
      </c>
      <c r="E56" s="4">
        <v>0</v>
      </c>
      <c r="F56" s="4">
        <v>1</v>
      </c>
      <c r="G56" s="4" t="s">
        <v>4</v>
      </c>
    </row>
    <row r="57" spans="1:7" ht="30" x14ac:dyDescent="0.25">
      <c r="A57" s="2" t="s">
        <v>656</v>
      </c>
      <c r="B57" s="4" t="s">
        <v>4</v>
      </c>
      <c r="C57" s="4" t="s">
        <v>4</v>
      </c>
      <c r="D57" s="4" t="s">
        <v>4</v>
      </c>
      <c r="E57" s="4">
        <v>0</v>
      </c>
      <c r="F57" s="6">
        <v>28180</v>
      </c>
      <c r="G57" s="4" t="s">
        <v>4</v>
      </c>
    </row>
    <row r="58" spans="1:7" ht="30" x14ac:dyDescent="0.25">
      <c r="A58" s="2" t="s">
        <v>657</v>
      </c>
      <c r="B58" s="4" t="s">
        <v>4</v>
      </c>
      <c r="C58" s="4" t="s">
        <v>4</v>
      </c>
      <c r="D58" s="4" t="s">
        <v>4</v>
      </c>
      <c r="E58" s="4">
        <v>0</v>
      </c>
      <c r="F58" s="6">
        <v>28180</v>
      </c>
      <c r="G58" s="4" t="s">
        <v>4</v>
      </c>
    </row>
    <row r="59" spans="1:7" ht="60" x14ac:dyDescent="0.25">
      <c r="A59" s="3" t="s">
        <v>658</v>
      </c>
      <c r="B59" s="4" t="s">
        <v>4</v>
      </c>
      <c r="C59" s="4" t="s">
        <v>4</v>
      </c>
      <c r="D59" s="4" t="s">
        <v>4</v>
      </c>
      <c r="E59" s="4" t="s">
        <v>4</v>
      </c>
      <c r="F59" s="4" t="s">
        <v>4</v>
      </c>
      <c r="G59" s="4" t="s">
        <v>4</v>
      </c>
    </row>
    <row r="60" spans="1:7" x14ac:dyDescent="0.25">
      <c r="A60" s="2" t="s">
        <v>655</v>
      </c>
      <c r="B60" s="4" t="s">
        <v>4</v>
      </c>
      <c r="C60" s="4" t="s">
        <v>4</v>
      </c>
      <c r="D60" s="4" t="s">
        <v>4</v>
      </c>
      <c r="E60" s="4">
        <v>0</v>
      </c>
      <c r="F60" s="4">
        <v>0</v>
      </c>
      <c r="G60" s="4" t="s">
        <v>4</v>
      </c>
    </row>
    <row r="61" spans="1:7" x14ac:dyDescent="0.25">
      <c r="A61" s="2" t="s">
        <v>659</v>
      </c>
      <c r="B61" s="4" t="s">
        <v>4</v>
      </c>
      <c r="C61" s="4" t="s">
        <v>4</v>
      </c>
      <c r="D61" s="4" t="s">
        <v>4</v>
      </c>
      <c r="E61" s="4">
        <v>0</v>
      </c>
      <c r="F61" s="4">
        <v>0</v>
      </c>
      <c r="G61" s="4" t="s">
        <v>4</v>
      </c>
    </row>
    <row r="62" spans="1:7" x14ac:dyDescent="0.25">
      <c r="A62" s="2" t="s">
        <v>266</v>
      </c>
      <c r="B62" s="4" t="s">
        <v>4</v>
      </c>
      <c r="C62" s="4" t="s">
        <v>4</v>
      </c>
      <c r="D62" s="4" t="s">
        <v>4</v>
      </c>
      <c r="E62" s="4" t="s">
        <v>4</v>
      </c>
      <c r="F62" s="4" t="s">
        <v>4</v>
      </c>
      <c r="G62" s="4" t="s">
        <v>4</v>
      </c>
    </row>
    <row r="63" spans="1:7" ht="30" x14ac:dyDescent="0.25">
      <c r="A63" s="3" t="s">
        <v>653</v>
      </c>
      <c r="B63" s="4" t="s">
        <v>4</v>
      </c>
      <c r="C63" s="4" t="s">
        <v>4</v>
      </c>
      <c r="D63" s="4" t="s">
        <v>4</v>
      </c>
      <c r="E63" s="4" t="s">
        <v>4</v>
      </c>
      <c r="F63" s="4" t="s">
        <v>4</v>
      </c>
      <c r="G63" s="4" t="s">
        <v>4</v>
      </c>
    </row>
    <row r="64" spans="1:7" x14ac:dyDescent="0.25">
      <c r="A64" s="2" t="s">
        <v>655</v>
      </c>
      <c r="B64" s="4" t="s">
        <v>4</v>
      </c>
      <c r="C64" s="4" t="s">
        <v>4</v>
      </c>
      <c r="D64" s="4" t="s">
        <v>4</v>
      </c>
      <c r="E64" s="4">
        <v>0</v>
      </c>
      <c r="F64" s="4">
        <v>0</v>
      </c>
      <c r="G64" s="4" t="s">
        <v>4</v>
      </c>
    </row>
    <row r="65" spans="1:7" ht="30" x14ac:dyDescent="0.25">
      <c r="A65" s="2" t="s">
        <v>656</v>
      </c>
      <c r="B65" s="4" t="s">
        <v>4</v>
      </c>
      <c r="C65" s="4" t="s">
        <v>4</v>
      </c>
      <c r="D65" s="4" t="s">
        <v>4</v>
      </c>
      <c r="E65" s="4">
        <v>0</v>
      </c>
      <c r="F65" s="4">
        <v>0</v>
      </c>
      <c r="G65" s="4" t="s">
        <v>4</v>
      </c>
    </row>
    <row r="66" spans="1:7" ht="30" x14ac:dyDescent="0.25">
      <c r="A66" s="2" t="s">
        <v>657</v>
      </c>
      <c r="B66" s="4" t="s">
        <v>4</v>
      </c>
      <c r="C66" s="4" t="s">
        <v>4</v>
      </c>
      <c r="D66" s="4" t="s">
        <v>4</v>
      </c>
      <c r="E66" s="4">
        <v>0</v>
      </c>
      <c r="F66" s="4">
        <v>0</v>
      </c>
      <c r="G66" s="4" t="s">
        <v>4</v>
      </c>
    </row>
    <row r="67" spans="1:7" ht="60" x14ac:dyDescent="0.25">
      <c r="A67" s="3" t="s">
        <v>658</v>
      </c>
      <c r="B67" s="4" t="s">
        <v>4</v>
      </c>
      <c r="C67" s="4" t="s">
        <v>4</v>
      </c>
      <c r="D67" s="4" t="s">
        <v>4</v>
      </c>
      <c r="E67" s="4" t="s">
        <v>4</v>
      </c>
      <c r="F67" s="4" t="s">
        <v>4</v>
      </c>
      <c r="G67" s="4" t="s">
        <v>4</v>
      </c>
    </row>
    <row r="68" spans="1:7" x14ac:dyDescent="0.25">
      <c r="A68" s="2" t="s">
        <v>655</v>
      </c>
      <c r="B68" s="4" t="s">
        <v>4</v>
      </c>
      <c r="C68" s="4" t="s">
        <v>4</v>
      </c>
      <c r="D68" s="4" t="s">
        <v>4</v>
      </c>
      <c r="E68" s="4">
        <v>0</v>
      </c>
      <c r="F68" s="4">
        <v>0</v>
      </c>
      <c r="G68" s="4" t="s">
        <v>4</v>
      </c>
    </row>
    <row r="69" spans="1:7" x14ac:dyDescent="0.25">
      <c r="A69" s="2" t="s">
        <v>659</v>
      </c>
      <c r="B69" s="4" t="s">
        <v>4</v>
      </c>
      <c r="C69" s="4" t="s">
        <v>4</v>
      </c>
      <c r="D69" s="4" t="s">
        <v>4</v>
      </c>
      <c r="E69" s="4">
        <v>0</v>
      </c>
      <c r="F69" s="4">
        <v>0</v>
      </c>
      <c r="G69" s="4" t="s">
        <v>4</v>
      </c>
    </row>
    <row r="70" spans="1:7" x14ac:dyDescent="0.25">
      <c r="A70" s="2" t="s">
        <v>267</v>
      </c>
      <c r="B70" s="4" t="s">
        <v>4</v>
      </c>
      <c r="C70" s="4" t="s">
        <v>4</v>
      </c>
      <c r="D70" s="4" t="s">
        <v>4</v>
      </c>
      <c r="E70" s="4" t="s">
        <v>4</v>
      </c>
      <c r="F70" s="4" t="s">
        <v>4</v>
      </c>
      <c r="G70" s="4" t="s">
        <v>4</v>
      </c>
    </row>
    <row r="71" spans="1:7" ht="30" x14ac:dyDescent="0.25">
      <c r="A71" s="3" t="s">
        <v>653</v>
      </c>
      <c r="B71" s="4" t="s">
        <v>4</v>
      </c>
      <c r="C71" s="4" t="s">
        <v>4</v>
      </c>
      <c r="D71" s="4" t="s">
        <v>4</v>
      </c>
      <c r="E71" s="4" t="s">
        <v>4</v>
      </c>
      <c r="F71" s="4" t="s">
        <v>4</v>
      </c>
      <c r="G71" s="4" t="s">
        <v>4</v>
      </c>
    </row>
    <row r="72" spans="1:7" x14ac:dyDescent="0.25">
      <c r="A72" s="2" t="s">
        <v>655</v>
      </c>
      <c r="B72" s="4" t="s">
        <v>4</v>
      </c>
      <c r="C72" s="4" t="s">
        <v>4</v>
      </c>
      <c r="D72" s="4" t="s">
        <v>4</v>
      </c>
      <c r="E72" s="4">
        <v>0</v>
      </c>
      <c r="F72" s="4">
        <v>0</v>
      </c>
      <c r="G72" s="4" t="s">
        <v>4</v>
      </c>
    </row>
    <row r="73" spans="1:7" ht="30" x14ac:dyDescent="0.25">
      <c r="A73" s="2" t="s">
        <v>656</v>
      </c>
      <c r="B73" s="4" t="s">
        <v>4</v>
      </c>
      <c r="C73" s="4" t="s">
        <v>4</v>
      </c>
      <c r="D73" s="4" t="s">
        <v>4</v>
      </c>
      <c r="E73" s="4">
        <v>0</v>
      </c>
      <c r="F73" s="4">
        <v>0</v>
      </c>
      <c r="G73" s="4" t="s">
        <v>4</v>
      </c>
    </row>
    <row r="74" spans="1:7" ht="30" x14ac:dyDescent="0.25">
      <c r="A74" s="2" t="s">
        <v>657</v>
      </c>
      <c r="B74" s="4" t="s">
        <v>4</v>
      </c>
      <c r="C74" s="4" t="s">
        <v>4</v>
      </c>
      <c r="D74" s="4" t="s">
        <v>4</v>
      </c>
      <c r="E74" s="4">
        <v>0</v>
      </c>
      <c r="F74" s="4">
        <v>0</v>
      </c>
      <c r="G74" s="4" t="s">
        <v>4</v>
      </c>
    </row>
    <row r="75" spans="1:7" ht="60" x14ac:dyDescent="0.25">
      <c r="A75" s="3" t="s">
        <v>658</v>
      </c>
      <c r="B75" s="4" t="s">
        <v>4</v>
      </c>
      <c r="C75" s="4" t="s">
        <v>4</v>
      </c>
      <c r="D75" s="4" t="s">
        <v>4</v>
      </c>
      <c r="E75" s="4" t="s">
        <v>4</v>
      </c>
      <c r="F75" s="4" t="s">
        <v>4</v>
      </c>
      <c r="G75" s="4" t="s">
        <v>4</v>
      </c>
    </row>
    <row r="76" spans="1:7" x14ac:dyDescent="0.25">
      <c r="A76" s="2" t="s">
        <v>655</v>
      </c>
      <c r="B76" s="4" t="s">
        <v>4</v>
      </c>
      <c r="C76" s="4" t="s">
        <v>4</v>
      </c>
      <c r="D76" s="4" t="s">
        <v>4</v>
      </c>
      <c r="E76" s="4">
        <v>0</v>
      </c>
      <c r="F76" s="4">
        <v>0</v>
      </c>
      <c r="G76" s="4" t="s">
        <v>4</v>
      </c>
    </row>
    <row r="77" spans="1:7" x14ac:dyDescent="0.25">
      <c r="A77" s="2" t="s">
        <v>659</v>
      </c>
      <c r="B77" s="4" t="s">
        <v>4</v>
      </c>
      <c r="C77" s="4" t="s">
        <v>4</v>
      </c>
      <c r="D77" s="4" t="s">
        <v>4</v>
      </c>
      <c r="E77" s="4">
        <v>0</v>
      </c>
      <c r="F77" s="4">
        <v>0</v>
      </c>
      <c r="G77" s="4" t="s">
        <v>4</v>
      </c>
    </row>
    <row r="78" spans="1:7" x14ac:dyDescent="0.25">
      <c r="A78" s="2" t="s">
        <v>268</v>
      </c>
      <c r="B78" s="4" t="s">
        <v>4</v>
      </c>
      <c r="C78" s="4" t="s">
        <v>4</v>
      </c>
      <c r="D78" s="4" t="s">
        <v>4</v>
      </c>
      <c r="E78" s="4" t="s">
        <v>4</v>
      </c>
      <c r="F78" s="4" t="s">
        <v>4</v>
      </c>
      <c r="G78" s="4" t="s">
        <v>4</v>
      </c>
    </row>
    <row r="79" spans="1:7" ht="30" x14ac:dyDescent="0.25">
      <c r="A79" s="3" t="s">
        <v>653</v>
      </c>
      <c r="B79" s="4" t="s">
        <v>4</v>
      </c>
      <c r="C79" s="4" t="s">
        <v>4</v>
      </c>
      <c r="D79" s="4" t="s">
        <v>4</v>
      </c>
      <c r="E79" s="4" t="s">
        <v>4</v>
      </c>
      <c r="F79" s="4" t="s">
        <v>4</v>
      </c>
      <c r="G79" s="4" t="s">
        <v>4</v>
      </c>
    </row>
    <row r="80" spans="1:7" x14ac:dyDescent="0.25">
      <c r="A80" s="2" t="s">
        <v>655</v>
      </c>
      <c r="B80" s="4" t="s">
        <v>4</v>
      </c>
      <c r="C80" s="4" t="s">
        <v>4</v>
      </c>
      <c r="D80" s="4" t="s">
        <v>4</v>
      </c>
      <c r="E80" s="4">
        <v>0</v>
      </c>
      <c r="F80" s="4">
        <v>0</v>
      </c>
      <c r="G80" s="4" t="s">
        <v>4</v>
      </c>
    </row>
    <row r="81" spans="1:7" ht="30" x14ac:dyDescent="0.25">
      <c r="A81" s="2" t="s">
        <v>656</v>
      </c>
      <c r="B81" s="4" t="s">
        <v>4</v>
      </c>
      <c r="C81" s="4" t="s">
        <v>4</v>
      </c>
      <c r="D81" s="4" t="s">
        <v>4</v>
      </c>
      <c r="E81" s="4">
        <v>0</v>
      </c>
      <c r="F81" s="4">
        <v>0</v>
      </c>
      <c r="G81" s="4" t="s">
        <v>4</v>
      </c>
    </row>
    <row r="82" spans="1:7" ht="30" x14ac:dyDescent="0.25">
      <c r="A82" s="2" t="s">
        <v>657</v>
      </c>
      <c r="B82" s="4" t="s">
        <v>4</v>
      </c>
      <c r="C82" s="4" t="s">
        <v>4</v>
      </c>
      <c r="D82" s="4" t="s">
        <v>4</v>
      </c>
      <c r="E82" s="4">
        <v>0</v>
      </c>
      <c r="F82" s="4">
        <v>0</v>
      </c>
      <c r="G82" s="4" t="s">
        <v>4</v>
      </c>
    </row>
    <row r="83" spans="1:7" ht="60" x14ac:dyDescent="0.25">
      <c r="A83" s="3" t="s">
        <v>658</v>
      </c>
      <c r="B83" s="4" t="s">
        <v>4</v>
      </c>
      <c r="C83" s="4" t="s">
        <v>4</v>
      </c>
      <c r="D83" s="4" t="s">
        <v>4</v>
      </c>
      <c r="E83" s="4" t="s">
        <v>4</v>
      </c>
      <c r="F83" s="4" t="s">
        <v>4</v>
      </c>
      <c r="G83" s="4" t="s">
        <v>4</v>
      </c>
    </row>
    <row r="84" spans="1:7" x14ac:dyDescent="0.25">
      <c r="A84" s="2" t="s">
        <v>655</v>
      </c>
      <c r="B84" s="4" t="s">
        <v>4</v>
      </c>
      <c r="C84" s="4" t="s">
        <v>4</v>
      </c>
      <c r="D84" s="4" t="s">
        <v>4</v>
      </c>
      <c r="E84" s="4">
        <v>0</v>
      </c>
      <c r="F84" s="4">
        <v>0</v>
      </c>
      <c r="G84" s="4" t="s">
        <v>4</v>
      </c>
    </row>
    <row r="85" spans="1:7" x14ac:dyDescent="0.25">
      <c r="A85" s="2" t="s">
        <v>659</v>
      </c>
      <c r="B85" s="4" t="s">
        <v>4</v>
      </c>
      <c r="C85" s="4" t="s">
        <v>4</v>
      </c>
      <c r="D85" s="4" t="s">
        <v>4</v>
      </c>
      <c r="E85" s="8">
        <v>0</v>
      </c>
      <c r="F85" s="8">
        <v>0</v>
      </c>
      <c r="G85" s="4" t="s">
        <v>4</v>
      </c>
    </row>
  </sheetData>
  <mergeCells count="4">
    <mergeCell ref="A1:A3"/>
    <mergeCell ref="B1:D1"/>
    <mergeCell ref="E1:F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664</v>
      </c>
      <c r="B1" s="1" t="s">
        <v>1</v>
      </c>
      <c r="C1" s="1"/>
    </row>
    <row r="2" spans="1:3" x14ac:dyDescent="0.25">
      <c r="A2" s="7"/>
      <c r="B2" s="1" t="s">
        <v>2</v>
      </c>
      <c r="C2" s="1" t="s">
        <v>26</v>
      </c>
    </row>
    <row r="3" spans="1:3" x14ac:dyDescent="0.25">
      <c r="A3" s="3" t="s">
        <v>665</v>
      </c>
      <c r="B3" s="4" t="s">
        <v>4</v>
      </c>
      <c r="C3" s="4" t="s">
        <v>4</v>
      </c>
    </row>
    <row r="4" spans="1:3" x14ac:dyDescent="0.25">
      <c r="A4" s="2" t="s">
        <v>666</v>
      </c>
      <c r="B4" s="4">
        <v>3.18</v>
      </c>
      <c r="C4" s="4">
        <v>3.25</v>
      </c>
    </row>
    <row r="5" spans="1:3" x14ac:dyDescent="0.25">
      <c r="A5" s="2" t="s">
        <v>269</v>
      </c>
      <c r="B5" s="8">
        <v>413856433</v>
      </c>
      <c r="C5" s="8">
        <v>390986187</v>
      </c>
    </row>
    <row r="6" spans="1:3" x14ac:dyDescent="0.25">
      <c r="A6" s="2" t="s">
        <v>667</v>
      </c>
      <c r="B6" s="4" t="s">
        <v>4</v>
      </c>
      <c r="C6" s="4" t="s">
        <v>4</v>
      </c>
    </row>
    <row r="7" spans="1:3" x14ac:dyDescent="0.25">
      <c r="A7" s="3" t="s">
        <v>665</v>
      </c>
      <c r="B7" s="4" t="s">
        <v>4</v>
      </c>
      <c r="C7" s="4" t="s">
        <v>4</v>
      </c>
    </row>
    <row r="8" spans="1:3" ht="60" x14ac:dyDescent="0.25">
      <c r="A8" s="2" t="s">
        <v>668</v>
      </c>
      <c r="B8" s="148">
        <v>0.4</v>
      </c>
      <c r="C8" s="4" t="s">
        <v>4</v>
      </c>
    </row>
    <row r="9" spans="1:3" x14ac:dyDescent="0.25">
      <c r="A9" s="2" t="s">
        <v>669</v>
      </c>
      <c r="B9" s="4" t="s">
        <v>4</v>
      </c>
      <c r="C9" s="4" t="s">
        <v>4</v>
      </c>
    </row>
    <row r="10" spans="1:3" x14ac:dyDescent="0.25">
      <c r="A10" s="3" t="s">
        <v>665</v>
      </c>
      <c r="B10" s="4" t="s">
        <v>4</v>
      </c>
      <c r="C10" s="4" t="s">
        <v>4</v>
      </c>
    </row>
    <row r="11" spans="1:3" ht="60" x14ac:dyDescent="0.25">
      <c r="A11" s="2" t="s">
        <v>668</v>
      </c>
      <c r="B11" s="148">
        <v>0.65</v>
      </c>
      <c r="C11" s="4" t="s">
        <v>4</v>
      </c>
    </row>
    <row r="12" spans="1:3" x14ac:dyDescent="0.25">
      <c r="A12" s="2" t="s">
        <v>393</v>
      </c>
      <c r="B12" s="4" t="s">
        <v>4</v>
      </c>
      <c r="C12" s="4" t="s">
        <v>4</v>
      </c>
    </row>
    <row r="13" spans="1:3" x14ac:dyDescent="0.25">
      <c r="A13" s="3" t="s">
        <v>665</v>
      </c>
      <c r="B13" s="4" t="s">
        <v>4</v>
      </c>
      <c r="C13" s="4" t="s">
        <v>4</v>
      </c>
    </row>
    <row r="14" spans="1:3" x14ac:dyDescent="0.25">
      <c r="A14" s="2" t="s">
        <v>269</v>
      </c>
      <c r="B14" s="6">
        <v>399711850</v>
      </c>
      <c r="C14" s="6">
        <v>366519094</v>
      </c>
    </row>
    <row r="15" spans="1:3" x14ac:dyDescent="0.25">
      <c r="A15" s="2" t="s">
        <v>670</v>
      </c>
      <c r="B15" s="4" t="s">
        <v>4</v>
      </c>
      <c r="C15" s="4" t="s">
        <v>4</v>
      </c>
    </row>
    <row r="16" spans="1:3" x14ac:dyDescent="0.25">
      <c r="A16" s="3" t="s">
        <v>665</v>
      </c>
      <c r="B16" s="4" t="s">
        <v>4</v>
      </c>
      <c r="C16" s="4" t="s">
        <v>4</v>
      </c>
    </row>
    <row r="17" spans="1:3" ht="45" x14ac:dyDescent="0.25">
      <c r="A17" s="2" t="s">
        <v>671</v>
      </c>
      <c r="B17" s="148">
        <v>1.1000000000000001</v>
      </c>
      <c r="C17" s="4" t="s">
        <v>4</v>
      </c>
    </row>
    <row r="18" spans="1:3" x14ac:dyDescent="0.25">
      <c r="A18" s="2" t="s">
        <v>672</v>
      </c>
      <c r="B18" s="4" t="s">
        <v>4</v>
      </c>
      <c r="C18" s="4" t="s">
        <v>4</v>
      </c>
    </row>
    <row r="19" spans="1:3" x14ac:dyDescent="0.25">
      <c r="A19" s="3" t="s">
        <v>665</v>
      </c>
      <c r="B19" s="4" t="s">
        <v>4</v>
      </c>
      <c r="C19" s="4" t="s">
        <v>4</v>
      </c>
    </row>
    <row r="20" spans="1:3" ht="30" x14ac:dyDescent="0.25">
      <c r="A20" s="2" t="s">
        <v>673</v>
      </c>
      <c r="B20" s="4">
        <v>3</v>
      </c>
      <c r="C20" s="4" t="s">
        <v>4</v>
      </c>
    </row>
    <row r="21" spans="1:3" x14ac:dyDescent="0.25">
      <c r="A21" s="2" t="s">
        <v>674</v>
      </c>
      <c r="B21" s="4" t="s">
        <v>4</v>
      </c>
      <c r="C21" s="4" t="s">
        <v>4</v>
      </c>
    </row>
    <row r="22" spans="1:3" x14ac:dyDescent="0.25">
      <c r="A22" s="3" t="s">
        <v>665</v>
      </c>
      <c r="B22" s="4" t="s">
        <v>4</v>
      </c>
      <c r="C22" s="4" t="s">
        <v>4</v>
      </c>
    </row>
    <row r="23" spans="1:3" x14ac:dyDescent="0.25">
      <c r="A23" s="2" t="s">
        <v>675</v>
      </c>
      <c r="B23" s="4">
        <v>0</v>
      </c>
      <c r="C23" s="4" t="s">
        <v>4</v>
      </c>
    </row>
    <row r="24" spans="1:3" ht="30" x14ac:dyDescent="0.25">
      <c r="A24" s="2" t="s">
        <v>676</v>
      </c>
      <c r="B24" s="4" t="s">
        <v>677</v>
      </c>
      <c r="C24" s="4" t="s">
        <v>4</v>
      </c>
    </row>
    <row r="25" spans="1:3" ht="30" x14ac:dyDescent="0.25">
      <c r="A25" s="2" t="s">
        <v>678</v>
      </c>
      <c r="B25" s="4" t="s">
        <v>4</v>
      </c>
      <c r="C25" s="4" t="s">
        <v>4</v>
      </c>
    </row>
    <row r="26" spans="1:3" x14ac:dyDescent="0.25">
      <c r="A26" s="3" t="s">
        <v>665</v>
      </c>
      <c r="B26" s="4" t="s">
        <v>4</v>
      </c>
      <c r="C26" s="4" t="s">
        <v>4</v>
      </c>
    </row>
    <row r="27" spans="1:3" ht="45" x14ac:dyDescent="0.25">
      <c r="A27" s="2" t="s">
        <v>679</v>
      </c>
      <c r="B27" s="148">
        <v>0.1</v>
      </c>
      <c r="C27" s="4" t="s">
        <v>4</v>
      </c>
    </row>
    <row r="28" spans="1:3" ht="30" x14ac:dyDescent="0.25">
      <c r="A28" s="2" t="s">
        <v>680</v>
      </c>
      <c r="B28" s="4" t="s">
        <v>4</v>
      </c>
      <c r="C28" s="4" t="s">
        <v>4</v>
      </c>
    </row>
    <row r="29" spans="1:3" x14ac:dyDescent="0.25">
      <c r="A29" s="3" t="s">
        <v>665</v>
      </c>
      <c r="B29" s="4" t="s">
        <v>4</v>
      </c>
      <c r="C29" s="4" t="s">
        <v>4</v>
      </c>
    </row>
    <row r="30" spans="1:3" ht="45" x14ac:dyDescent="0.25">
      <c r="A30" s="2" t="s">
        <v>679</v>
      </c>
      <c r="B30" s="148">
        <v>0.2</v>
      </c>
      <c r="C30" s="4" t="s">
        <v>4</v>
      </c>
    </row>
    <row r="31" spans="1:3" x14ac:dyDescent="0.25">
      <c r="A31" s="2" t="s">
        <v>394</v>
      </c>
      <c r="B31" s="4" t="s">
        <v>4</v>
      </c>
      <c r="C31" s="4" t="s">
        <v>4</v>
      </c>
    </row>
    <row r="32" spans="1:3" x14ac:dyDescent="0.25">
      <c r="A32" s="3" t="s">
        <v>665</v>
      </c>
      <c r="B32" s="4" t="s">
        <v>4</v>
      </c>
      <c r="C32" s="4" t="s">
        <v>4</v>
      </c>
    </row>
    <row r="33" spans="1:3" x14ac:dyDescent="0.25">
      <c r="A33" s="2" t="s">
        <v>269</v>
      </c>
      <c r="B33" s="6">
        <v>4065178</v>
      </c>
      <c r="C33" s="6">
        <v>9450053</v>
      </c>
    </row>
    <row r="34" spans="1:3" x14ac:dyDescent="0.25">
      <c r="A34" s="2" t="s">
        <v>395</v>
      </c>
      <c r="B34" s="4" t="s">
        <v>4</v>
      </c>
      <c r="C34" s="4" t="s">
        <v>4</v>
      </c>
    </row>
    <row r="35" spans="1:3" x14ac:dyDescent="0.25">
      <c r="A35" s="3" t="s">
        <v>665</v>
      </c>
      <c r="B35" s="4" t="s">
        <v>4</v>
      </c>
      <c r="C35" s="4" t="s">
        <v>4</v>
      </c>
    </row>
    <row r="36" spans="1:3" ht="60" x14ac:dyDescent="0.25">
      <c r="A36" s="2" t="s">
        <v>681</v>
      </c>
      <c r="B36" s="148">
        <v>0.4</v>
      </c>
      <c r="C36" s="4" t="s">
        <v>4</v>
      </c>
    </row>
    <row r="37" spans="1:3" x14ac:dyDescent="0.25">
      <c r="A37" s="2" t="s">
        <v>269</v>
      </c>
      <c r="B37" s="6">
        <v>10079405</v>
      </c>
      <c r="C37" s="6">
        <v>15017040</v>
      </c>
    </row>
    <row r="38" spans="1:3" x14ac:dyDescent="0.25">
      <c r="A38" s="2" t="s">
        <v>396</v>
      </c>
      <c r="B38" s="4" t="s">
        <v>4</v>
      </c>
      <c r="C38" s="4" t="s">
        <v>4</v>
      </c>
    </row>
    <row r="39" spans="1:3" x14ac:dyDescent="0.25">
      <c r="A39" s="3" t="s">
        <v>665</v>
      </c>
      <c r="B39" s="4" t="s">
        <v>4</v>
      </c>
      <c r="C39" s="4" t="s">
        <v>4</v>
      </c>
    </row>
    <row r="40" spans="1:3" ht="60" x14ac:dyDescent="0.25">
      <c r="A40" s="2" t="s">
        <v>681</v>
      </c>
      <c r="B40" s="148">
        <v>0.25</v>
      </c>
      <c r="C40" s="4" t="s">
        <v>4</v>
      </c>
    </row>
    <row r="41" spans="1:3" x14ac:dyDescent="0.25">
      <c r="A41" s="2" t="s">
        <v>223</v>
      </c>
      <c r="B41" s="4" t="s">
        <v>4</v>
      </c>
      <c r="C41" s="4" t="s">
        <v>4</v>
      </c>
    </row>
    <row r="42" spans="1:3" x14ac:dyDescent="0.25">
      <c r="A42" s="3" t="s">
        <v>665</v>
      </c>
      <c r="B42" s="4" t="s">
        <v>4</v>
      </c>
      <c r="C42" s="4" t="s">
        <v>4</v>
      </c>
    </row>
    <row r="43" spans="1:3" ht="60" x14ac:dyDescent="0.25">
      <c r="A43" s="2" t="s">
        <v>681</v>
      </c>
      <c r="B43" s="148">
        <v>0.35</v>
      </c>
      <c r="C43" s="4" t="s">
        <v>4</v>
      </c>
    </row>
    <row r="44" spans="1:3" x14ac:dyDescent="0.25">
      <c r="A44" s="2" t="s">
        <v>269</v>
      </c>
      <c r="B44" s="4">
        <v>0</v>
      </c>
      <c r="C44" s="4" t="s">
        <v>4</v>
      </c>
    </row>
    <row r="45" spans="1:3" x14ac:dyDescent="0.25">
      <c r="A45" s="2" t="s">
        <v>261</v>
      </c>
      <c r="B45" s="4" t="s">
        <v>4</v>
      </c>
      <c r="C45" s="4" t="s">
        <v>4</v>
      </c>
    </row>
    <row r="46" spans="1:3" x14ac:dyDescent="0.25">
      <c r="A46" s="3" t="s">
        <v>665</v>
      </c>
      <c r="B46" s="4" t="s">
        <v>4</v>
      </c>
      <c r="C46" s="4" t="s">
        <v>4</v>
      </c>
    </row>
    <row r="47" spans="1:3" x14ac:dyDescent="0.25">
      <c r="A47" s="2" t="s">
        <v>666</v>
      </c>
      <c r="B47" s="4">
        <v>3.64</v>
      </c>
      <c r="C47" s="4">
        <v>3.23</v>
      </c>
    </row>
    <row r="48" spans="1:3" x14ac:dyDescent="0.25">
      <c r="A48" s="2" t="s">
        <v>269</v>
      </c>
      <c r="B48" s="6">
        <v>14294985</v>
      </c>
      <c r="C48" s="6">
        <v>6581854</v>
      </c>
    </row>
    <row r="49" spans="1:3" ht="30" x14ac:dyDescent="0.25">
      <c r="A49" s="2" t="s">
        <v>682</v>
      </c>
      <c r="B49" s="4" t="s">
        <v>4</v>
      </c>
      <c r="C49" s="4" t="s">
        <v>4</v>
      </c>
    </row>
    <row r="50" spans="1:3" x14ac:dyDescent="0.25">
      <c r="A50" s="3" t="s">
        <v>665</v>
      </c>
      <c r="B50" s="4" t="s">
        <v>4</v>
      </c>
      <c r="C50" s="4" t="s">
        <v>4</v>
      </c>
    </row>
    <row r="51" spans="1:3" x14ac:dyDescent="0.25">
      <c r="A51" s="2" t="s">
        <v>269</v>
      </c>
      <c r="B51" s="6">
        <v>14294985</v>
      </c>
      <c r="C51" s="6">
        <v>6455427</v>
      </c>
    </row>
    <row r="52" spans="1:3" ht="30" x14ac:dyDescent="0.25">
      <c r="A52" s="2" t="s">
        <v>683</v>
      </c>
      <c r="B52" s="4" t="s">
        <v>4</v>
      </c>
      <c r="C52" s="4" t="s">
        <v>4</v>
      </c>
    </row>
    <row r="53" spans="1:3" x14ac:dyDescent="0.25">
      <c r="A53" s="3" t="s">
        <v>665</v>
      </c>
      <c r="B53" s="4" t="s">
        <v>4</v>
      </c>
      <c r="C53" s="4" t="s">
        <v>4</v>
      </c>
    </row>
    <row r="54" spans="1:3" x14ac:dyDescent="0.25">
      <c r="A54" s="2" t="s">
        <v>269</v>
      </c>
      <c r="B54" s="4" t="s">
        <v>4</v>
      </c>
      <c r="C54" s="6">
        <v>126427</v>
      </c>
    </row>
    <row r="55" spans="1:3" x14ac:dyDescent="0.25">
      <c r="A55" s="2" t="s">
        <v>262</v>
      </c>
      <c r="B55" s="4" t="s">
        <v>4</v>
      </c>
      <c r="C55" s="4" t="s">
        <v>4</v>
      </c>
    </row>
    <row r="56" spans="1:3" x14ac:dyDescent="0.25">
      <c r="A56" s="3" t="s">
        <v>665</v>
      </c>
      <c r="B56" s="4" t="s">
        <v>4</v>
      </c>
      <c r="C56" s="4" t="s">
        <v>4</v>
      </c>
    </row>
    <row r="57" spans="1:3" x14ac:dyDescent="0.25">
      <c r="A57" s="2" t="s">
        <v>666</v>
      </c>
      <c r="B57" s="4">
        <v>3.15</v>
      </c>
      <c r="C57" s="4">
        <v>3.22</v>
      </c>
    </row>
    <row r="58" spans="1:3" x14ac:dyDescent="0.25">
      <c r="A58" s="2" t="s">
        <v>269</v>
      </c>
      <c r="B58" s="6">
        <v>287586666</v>
      </c>
      <c r="C58" s="6">
        <v>278766279</v>
      </c>
    </row>
    <row r="59" spans="1:3" ht="30" x14ac:dyDescent="0.25">
      <c r="A59" s="2" t="s">
        <v>684</v>
      </c>
      <c r="B59" s="4" t="s">
        <v>4</v>
      </c>
      <c r="C59" s="4" t="s">
        <v>4</v>
      </c>
    </row>
    <row r="60" spans="1:3" x14ac:dyDescent="0.25">
      <c r="A60" s="3" t="s">
        <v>665</v>
      </c>
      <c r="B60" s="4" t="s">
        <v>4</v>
      </c>
      <c r="C60" s="4" t="s">
        <v>4</v>
      </c>
    </row>
    <row r="61" spans="1:3" x14ac:dyDescent="0.25">
      <c r="A61" s="2" t="s">
        <v>269</v>
      </c>
      <c r="B61" s="6">
        <v>278632255</v>
      </c>
      <c r="C61" s="6">
        <v>263567665</v>
      </c>
    </row>
    <row r="62" spans="1:3" ht="30" x14ac:dyDescent="0.25">
      <c r="A62" s="2" t="s">
        <v>685</v>
      </c>
      <c r="B62" s="4" t="s">
        <v>4</v>
      </c>
      <c r="C62" s="4" t="s">
        <v>4</v>
      </c>
    </row>
    <row r="63" spans="1:3" x14ac:dyDescent="0.25">
      <c r="A63" s="3" t="s">
        <v>665</v>
      </c>
      <c r="B63" s="4" t="s">
        <v>4</v>
      </c>
      <c r="C63" s="4" t="s">
        <v>4</v>
      </c>
    </row>
    <row r="64" spans="1:3" x14ac:dyDescent="0.25">
      <c r="A64" s="2" t="s">
        <v>269</v>
      </c>
      <c r="B64" s="6">
        <v>3799906</v>
      </c>
      <c r="C64" s="6">
        <v>7832840</v>
      </c>
    </row>
    <row r="65" spans="1:3" ht="30" x14ac:dyDescent="0.25">
      <c r="A65" s="2" t="s">
        <v>686</v>
      </c>
      <c r="B65" s="4" t="s">
        <v>4</v>
      </c>
      <c r="C65" s="4" t="s">
        <v>4</v>
      </c>
    </row>
    <row r="66" spans="1:3" x14ac:dyDescent="0.25">
      <c r="A66" s="3" t="s">
        <v>665</v>
      </c>
      <c r="B66" s="4" t="s">
        <v>4</v>
      </c>
      <c r="C66" s="4" t="s">
        <v>4</v>
      </c>
    </row>
    <row r="67" spans="1:3" x14ac:dyDescent="0.25">
      <c r="A67" s="2" t="s">
        <v>269</v>
      </c>
      <c r="B67" s="6">
        <v>5154504</v>
      </c>
      <c r="C67" s="6">
        <v>7365774</v>
      </c>
    </row>
    <row r="68" spans="1:3" x14ac:dyDescent="0.25">
      <c r="A68" s="2" t="s">
        <v>263</v>
      </c>
      <c r="B68" s="4" t="s">
        <v>4</v>
      </c>
      <c r="C68" s="4" t="s">
        <v>4</v>
      </c>
    </row>
    <row r="69" spans="1:3" x14ac:dyDescent="0.25">
      <c r="A69" s="3" t="s">
        <v>665</v>
      </c>
      <c r="B69" s="4" t="s">
        <v>4</v>
      </c>
      <c r="C69" s="4" t="s">
        <v>4</v>
      </c>
    </row>
    <row r="70" spans="1:3" x14ac:dyDescent="0.25">
      <c r="A70" s="2" t="s">
        <v>666</v>
      </c>
      <c r="B70" s="4">
        <v>4.55</v>
      </c>
      <c r="C70" s="4">
        <v>4.5599999999999996</v>
      </c>
    </row>
    <row r="71" spans="1:3" x14ac:dyDescent="0.25">
      <c r="A71" s="2" t="s">
        <v>269</v>
      </c>
      <c r="B71" s="6">
        <v>11027837</v>
      </c>
      <c r="C71" s="6">
        <v>14269477</v>
      </c>
    </row>
    <row r="72" spans="1:3" x14ac:dyDescent="0.25">
      <c r="A72" s="2" t="s">
        <v>687</v>
      </c>
      <c r="B72" s="4" t="s">
        <v>4</v>
      </c>
      <c r="C72" s="4" t="s">
        <v>4</v>
      </c>
    </row>
    <row r="73" spans="1:3" x14ac:dyDescent="0.25">
      <c r="A73" s="3" t="s">
        <v>665</v>
      </c>
      <c r="B73" s="4" t="s">
        <v>4</v>
      </c>
      <c r="C73" s="4" t="s">
        <v>4</v>
      </c>
    </row>
    <row r="74" spans="1:3" x14ac:dyDescent="0.25">
      <c r="A74" s="2" t="s">
        <v>269</v>
      </c>
      <c r="B74" s="6">
        <v>7104209</v>
      </c>
      <c r="C74" s="6">
        <v>8974864</v>
      </c>
    </row>
    <row r="75" spans="1:3" x14ac:dyDescent="0.25">
      <c r="A75" s="2" t="s">
        <v>688</v>
      </c>
      <c r="B75" s="4" t="s">
        <v>4</v>
      </c>
      <c r="C75" s="4" t="s">
        <v>4</v>
      </c>
    </row>
    <row r="76" spans="1:3" x14ac:dyDescent="0.25">
      <c r="A76" s="3" t="s">
        <v>665</v>
      </c>
      <c r="B76" s="4" t="s">
        <v>4</v>
      </c>
      <c r="C76" s="4" t="s">
        <v>4</v>
      </c>
    </row>
    <row r="77" spans="1:3" x14ac:dyDescent="0.25">
      <c r="A77" s="2" t="s">
        <v>269</v>
      </c>
      <c r="B77" s="6">
        <v>3923628</v>
      </c>
      <c r="C77" s="6">
        <v>5294613</v>
      </c>
    </row>
    <row r="78" spans="1:3" x14ac:dyDescent="0.25">
      <c r="A78" s="2" t="s">
        <v>264</v>
      </c>
      <c r="B78" s="4" t="s">
        <v>4</v>
      </c>
      <c r="C78" s="4" t="s">
        <v>4</v>
      </c>
    </row>
    <row r="79" spans="1:3" x14ac:dyDescent="0.25">
      <c r="A79" s="3" t="s">
        <v>665</v>
      </c>
      <c r="B79" s="4" t="s">
        <v>4</v>
      </c>
      <c r="C79" s="4" t="s">
        <v>4</v>
      </c>
    </row>
    <row r="80" spans="1:3" x14ac:dyDescent="0.25">
      <c r="A80" s="2" t="s">
        <v>666</v>
      </c>
      <c r="B80" s="4">
        <v>3.01</v>
      </c>
      <c r="C80" s="4">
        <v>3.04</v>
      </c>
    </row>
    <row r="81" spans="1:3" x14ac:dyDescent="0.25">
      <c r="A81" s="2" t="s">
        <v>269</v>
      </c>
      <c r="B81" s="6">
        <v>20764811</v>
      </c>
      <c r="C81" s="6">
        <v>16456921</v>
      </c>
    </row>
    <row r="82" spans="1:3" x14ac:dyDescent="0.25">
      <c r="A82" s="2" t="s">
        <v>689</v>
      </c>
      <c r="B82" s="4" t="s">
        <v>4</v>
      </c>
      <c r="C82" s="4" t="s">
        <v>4</v>
      </c>
    </row>
    <row r="83" spans="1:3" x14ac:dyDescent="0.25">
      <c r="A83" s="3" t="s">
        <v>665</v>
      </c>
      <c r="B83" s="4" t="s">
        <v>4</v>
      </c>
      <c r="C83" s="4" t="s">
        <v>4</v>
      </c>
    </row>
    <row r="84" spans="1:3" x14ac:dyDescent="0.25">
      <c r="A84" s="2" t="s">
        <v>269</v>
      </c>
      <c r="B84" s="6">
        <v>20667379</v>
      </c>
      <c r="C84" s="6">
        <v>16456921</v>
      </c>
    </row>
    <row r="85" spans="1:3" x14ac:dyDescent="0.25">
      <c r="A85" s="2" t="s">
        <v>690</v>
      </c>
      <c r="B85" s="4" t="s">
        <v>4</v>
      </c>
      <c r="C85" s="4" t="s">
        <v>4</v>
      </c>
    </row>
    <row r="86" spans="1:3" x14ac:dyDescent="0.25">
      <c r="A86" s="3" t="s">
        <v>665</v>
      </c>
      <c r="B86" s="4" t="s">
        <v>4</v>
      </c>
      <c r="C86" s="4" t="s">
        <v>4</v>
      </c>
    </row>
    <row r="87" spans="1:3" x14ac:dyDescent="0.25">
      <c r="A87" s="2" t="s">
        <v>269</v>
      </c>
      <c r="B87" s="6">
        <v>97433</v>
      </c>
      <c r="C87" s="4" t="s">
        <v>4</v>
      </c>
    </row>
    <row r="88" spans="1:3" x14ac:dyDescent="0.25">
      <c r="A88" s="2" t="s">
        <v>317</v>
      </c>
      <c r="B88" s="4" t="s">
        <v>4</v>
      </c>
      <c r="C88" s="4" t="s">
        <v>4</v>
      </c>
    </row>
    <row r="89" spans="1:3" x14ac:dyDescent="0.25">
      <c r="A89" s="3" t="s">
        <v>665</v>
      </c>
      <c r="B89" s="4" t="s">
        <v>4</v>
      </c>
      <c r="C89" s="4" t="s">
        <v>4</v>
      </c>
    </row>
    <row r="90" spans="1:3" x14ac:dyDescent="0.25">
      <c r="A90" s="2" t="s">
        <v>666</v>
      </c>
      <c r="B90" s="4">
        <v>3</v>
      </c>
      <c r="C90" s="4">
        <v>3.09</v>
      </c>
    </row>
    <row r="91" spans="1:3" x14ac:dyDescent="0.25">
      <c r="A91" s="2" t="s">
        <v>269</v>
      </c>
      <c r="B91" s="6">
        <v>44994021</v>
      </c>
      <c r="C91" s="6">
        <v>36528505</v>
      </c>
    </row>
    <row r="92" spans="1:3" x14ac:dyDescent="0.25">
      <c r="A92" s="2" t="s">
        <v>691</v>
      </c>
      <c r="B92" s="4" t="s">
        <v>4</v>
      </c>
      <c r="C92" s="4" t="s">
        <v>4</v>
      </c>
    </row>
    <row r="93" spans="1:3" x14ac:dyDescent="0.25">
      <c r="A93" s="3" t="s">
        <v>665</v>
      </c>
      <c r="B93" s="4" t="s">
        <v>4</v>
      </c>
      <c r="C93" s="4" t="s">
        <v>4</v>
      </c>
    </row>
    <row r="94" spans="1:3" x14ac:dyDescent="0.25">
      <c r="A94" s="2" t="s">
        <v>269</v>
      </c>
      <c r="B94" s="6">
        <v>43961408</v>
      </c>
      <c r="C94" s="6">
        <v>35435491</v>
      </c>
    </row>
    <row r="95" spans="1:3" ht="30" x14ac:dyDescent="0.25">
      <c r="A95" s="2" t="s">
        <v>692</v>
      </c>
      <c r="B95" s="4" t="s">
        <v>4</v>
      </c>
      <c r="C95" s="4" t="s">
        <v>4</v>
      </c>
    </row>
    <row r="96" spans="1:3" x14ac:dyDescent="0.25">
      <c r="A96" s="3" t="s">
        <v>665</v>
      </c>
      <c r="B96" s="4" t="s">
        <v>4</v>
      </c>
      <c r="C96" s="4" t="s">
        <v>4</v>
      </c>
    </row>
    <row r="97" spans="1:3" x14ac:dyDescent="0.25">
      <c r="A97" s="2" t="s">
        <v>269</v>
      </c>
      <c r="B97" s="6">
        <v>265272</v>
      </c>
      <c r="C97" s="6">
        <v>280631</v>
      </c>
    </row>
    <row r="98" spans="1:3" ht="30" x14ac:dyDescent="0.25">
      <c r="A98" s="2" t="s">
        <v>693</v>
      </c>
      <c r="B98" s="4" t="s">
        <v>4</v>
      </c>
      <c r="C98" s="4" t="s">
        <v>4</v>
      </c>
    </row>
    <row r="99" spans="1:3" x14ac:dyDescent="0.25">
      <c r="A99" s="3" t="s">
        <v>665</v>
      </c>
      <c r="B99" s="4" t="s">
        <v>4</v>
      </c>
      <c r="C99" s="4" t="s">
        <v>4</v>
      </c>
    </row>
    <row r="100" spans="1:3" x14ac:dyDescent="0.25">
      <c r="A100" s="2" t="s">
        <v>269</v>
      </c>
      <c r="B100" s="6">
        <v>767341</v>
      </c>
      <c r="C100" s="6">
        <v>812383</v>
      </c>
    </row>
    <row r="101" spans="1:3" x14ac:dyDescent="0.25">
      <c r="A101" s="2" t="s">
        <v>266</v>
      </c>
      <c r="B101" s="4" t="s">
        <v>4</v>
      </c>
      <c r="C101" s="4" t="s">
        <v>4</v>
      </c>
    </row>
    <row r="102" spans="1:3" x14ac:dyDescent="0.25">
      <c r="A102" s="3" t="s">
        <v>665</v>
      </c>
      <c r="B102" s="4" t="s">
        <v>4</v>
      </c>
      <c r="C102" s="4" t="s">
        <v>4</v>
      </c>
    </row>
    <row r="103" spans="1:3" x14ac:dyDescent="0.25">
      <c r="A103" s="2" t="s">
        <v>666</v>
      </c>
      <c r="B103" s="4">
        <v>2.35</v>
      </c>
      <c r="C103" s="4">
        <v>2.5499999999999998</v>
      </c>
    </row>
    <row r="104" spans="1:3" x14ac:dyDescent="0.25">
      <c r="A104" s="2" t="s">
        <v>269</v>
      </c>
      <c r="B104" s="6">
        <v>884357</v>
      </c>
      <c r="C104" s="6">
        <v>1095801</v>
      </c>
    </row>
    <row r="105" spans="1:3" x14ac:dyDescent="0.25">
      <c r="A105" s="2" t="s">
        <v>694</v>
      </c>
      <c r="B105" s="4" t="s">
        <v>4</v>
      </c>
      <c r="C105" s="4" t="s">
        <v>4</v>
      </c>
    </row>
    <row r="106" spans="1:3" x14ac:dyDescent="0.25">
      <c r="A106" s="3" t="s">
        <v>665</v>
      </c>
      <c r="B106" s="4" t="s">
        <v>4</v>
      </c>
      <c r="C106" s="4" t="s">
        <v>4</v>
      </c>
    </row>
    <row r="107" spans="1:3" x14ac:dyDescent="0.25">
      <c r="A107" s="2" t="s">
        <v>269</v>
      </c>
      <c r="B107" s="6">
        <v>867857</v>
      </c>
      <c r="C107" s="6">
        <v>1079583</v>
      </c>
    </row>
    <row r="108" spans="1:3" x14ac:dyDescent="0.25">
      <c r="A108" s="2" t="s">
        <v>695</v>
      </c>
      <c r="B108" s="4" t="s">
        <v>4</v>
      </c>
      <c r="C108" s="4" t="s">
        <v>4</v>
      </c>
    </row>
    <row r="109" spans="1:3" x14ac:dyDescent="0.25">
      <c r="A109" s="3" t="s">
        <v>665</v>
      </c>
      <c r="B109" s="4" t="s">
        <v>4</v>
      </c>
      <c r="C109" s="4" t="s">
        <v>4</v>
      </c>
    </row>
    <row r="110" spans="1:3" x14ac:dyDescent="0.25">
      <c r="A110" s="2" t="s">
        <v>269</v>
      </c>
      <c r="B110" s="6">
        <v>16499</v>
      </c>
      <c r="C110" s="6">
        <v>16218</v>
      </c>
    </row>
    <row r="111" spans="1:3" x14ac:dyDescent="0.25">
      <c r="A111" s="2" t="s">
        <v>267</v>
      </c>
      <c r="B111" s="4" t="s">
        <v>4</v>
      </c>
      <c r="C111" s="4" t="s">
        <v>4</v>
      </c>
    </row>
    <row r="112" spans="1:3" x14ac:dyDescent="0.25">
      <c r="A112" s="3" t="s">
        <v>665</v>
      </c>
      <c r="B112" s="4" t="s">
        <v>4</v>
      </c>
      <c r="C112" s="4" t="s">
        <v>4</v>
      </c>
    </row>
    <row r="113" spans="1:3" x14ac:dyDescent="0.25">
      <c r="A113" s="2" t="s">
        <v>666</v>
      </c>
      <c r="B113" s="4">
        <v>3.02</v>
      </c>
      <c r="C113" s="4">
        <v>3.17</v>
      </c>
    </row>
    <row r="114" spans="1:3" x14ac:dyDescent="0.25">
      <c r="A114" s="2" t="s">
        <v>269</v>
      </c>
      <c r="B114" s="6">
        <v>23212516</v>
      </c>
      <c r="C114" s="6">
        <v>25659090</v>
      </c>
    </row>
    <row r="115" spans="1:3" x14ac:dyDescent="0.25">
      <c r="A115" s="2" t="s">
        <v>696</v>
      </c>
      <c r="B115" s="4" t="s">
        <v>4</v>
      </c>
      <c r="C115" s="4" t="s">
        <v>4</v>
      </c>
    </row>
    <row r="116" spans="1:3" x14ac:dyDescent="0.25">
      <c r="A116" s="3" t="s">
        <v>665</v>
      </c>
      <c r="B116" s="4" t="s">
        <v>4</v>
      </c>
      <c r="C116" s="4" t="s">
        <v>4</v>
      </c>
    </row>
    <row r="117" spans="1:3" x14ac:dyDescent="0.25">
      <c r="A117" s="2" t="s">
        <v>269</v>
      </c>
      <c r="B117" s="6">
        <v>23092517</v>
      </c>
      <c r="C117" s="6">
        <v>24257465</v>
      </c>
    </row>
    <row r="118" spans="1:3" x14ac:dyDescent="0.25">
      <c r="A118" s="2" t="s">
        <v>697</v>
      </c>
      <c r="B118" s="4" t="s">
        <v>4</v>
      </c>
      <c r="C118" s="4" t="s">
        <v>4</v>
      </c>
    </row>
    <row r="119" spans="1:3" x14ac:dyDescent="0.25">
      <c r="A119" s="3" t="s">
        <v>665</v>
      </c>
      <c r="B119" s="4" t="s">
        <v>4</v>
      </c>
      <c r="C119" s="4" t="s">
        <v>4</v>
      </c>
    </row>
    <row r="120" spans="1:3" x14ac:dyDescent="0.25">
      <c r="A120" s="2" t="s">
        <v>269</v>
      </c>
      <c r="B120" s="6">
        <v>120000</v>
      </c>
      <c r="C120" s="6">
        <v>1401625</v>
      </c>
    </row>
    <row r="121" spans="1:3" x14ac:dyDescent="0.25">
      <c r="A121" s="2" t="s">
        <v>268</v>
      </c>
      <c r="B121" s="4" t="s">
        <v>4</v>
      </c>
      <c r="C121" s="4" t="s">
        <v>4</v>
      </c>
    </row>
    <row r="122" spans="1:3" x14ac:dyDescent="0.25">
      <c r="A122" s="3" t="s">
        <v>665</v>
      </c>
      <c r="B122" s="4" t="s">
        <v>4</v>
      </c>
      <c r="C122" s="4" t="s">
        <v>4</v>
      </c>
    </row>
    <row r="123" spans="1:3" x14ac:dyDescent="0.25">
      <c r="A123" s="2" t="s">
        <v>666</v>
      </c>
      <c r="B123" s="4">
        <v>3.28</v>
      </c>
      <c r="C123" s="4">
        <v>3.5</v>
      </c>
    </row>
    <row r="124" spans="1:3" x14ac:dyDescent="0.25">
      <c r="A124" s="2" t="s">
        <v>269</v>
      </c>
      <c r="B124" s="6">
        <v>11091240</v>
      </c>
      <c r="C124" s="6">
        <v>11628260</v>
      </c>
    </row>
    <row r="125" spans="1:3" x14ac:dyDescent="0.25">
      <c r="A125" s="2" t="s">
        <v>698</v>
      </c>
      <c r="B125" s="4" t="s">
        <v>4</v>
      </c>
      <c r="C125" s="4" t="s">
        <v>4</v>
      </c>
    </row>
    <row r="126" spans="1:3" x14ac:dyDescent="0.25">
      <c r="A126" s="3" t="s">
        <v>665</v>
      </c>
      <c r="B126" s="4" t="s">
        <v>4</v>
      </c>
      <c r="C126" s="4" t="s">
        <v>4</v>
      </c>
    </row>
    <row r="127" spans="1:3" x14ac:dyDescent="0.25">
      <c r="A127" s="2" t="s">
        <v>269</v>
      </c>
      <c r="B127" s="6">
        <v>11091240</v>
      </c>
      <c r="C127" s="6">
        <v>10291678</v>
      </c>
    </row>
    <row r="128" spans="1:3" x14ac:dyDescent="0.25">
      <c r="A128" s="2" t="s">
        <v>699</v>
      </c>
      <c r="B128" s="4" t="s">
        <v>4</v>
      </c>
      <c r="C128" s="4" t="s">
        <v>4</v>
      </c>
    </row>
    <row r="129" spans="1:3" x14ac:dyDescent="0.25">
      <c r="A129" s="3" t="s">
        <v>665</v>
      </c>
      <c r="B129" s="4" t="s">
        <v>4</v>
      </c>
      <c r="C129" s="4" t="s">
        <v>4</v>
      </c>
    </row>
    <row r="130" spans="1:3" x14ac:dyDescent="0.25">
      <c r="A130" s="2" t="s">
        <v>269</v>
      </c>
      <c r="B130" s="4" t="s">
        <v>4</v>
      </c>
      <c r="C130" s="8">
        <v>13365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00</v>
      </c>
      <c r="B1" s="7" t="s">
        <v>64</v>
      </c>
      <c r="C1" s="7"/>
      <c r="D1" s="7" t="s">
        <v>1</v>
      </c>
      <c r="E1" s="7"/>
      <c r="F1" s="1"/>
    </row>
    <row r="2" spans="1:6" x14ac:dyDescent="0.25">
      <c r="A2" s="7"/>
      <c r="B2" s="7" t="s">
        <v>2</v>
      </c>
      <c r="C2" s="7" t="s">
        <v>65</v>
      </c>
      <c r="D2" s="1" t="s">
        <v>2</v>
      </c>
      <c r="E2" s="7" t="s">
        <v>65</v>
      </c>
      <c r="F2" s="7" t="s">
        <v>26</v>
      </c>
    </row>
    <row r="3" spans="1:6" x14ac:dyDescent="0.25">
      <c r="A3" s="7"/>
      <c r="B3" s="7"/>
      <c r="C3" s="7"/>
      <c r="D3" s="1" t="s">
        <v>645</v>
      </c>
      <c r="E3" s="7"/>
      <c r="F3" s="7"/>
    </row>
    <row r="4" spans="1:6" x14ac:dyDescent="0.25">
      <c r="A4" s="3" t="s">
        <v>274</v>
      </c>
      <c r="B4" s="4" t="s">
        <v>4</v>
      </c>
      <c r="C4" s="4" t="s">
        <v>4</v>
      </c>
      <c r="D4" s="4" t="s">
        <v>4</v>
      </c>
      <c r="E4" s="4" t="s">
        <v>4</v>
      </c>
      <c r="F4" s="4" t="s">
        <v>4</v>
      </c>
    </row>
    <row r="5" spans="1:6" x14ac:dyDescent="0.25">
      <c r="A5" s="2" t="s">
        <v>701</v>
      </c>
      <c r="B5" s="4" t="s">
        <v>4</v>
      </c>
      <c r="C5" s="4" t="s">
        <v>4</v>
      </c>
      <c r="D5" s="4">
        <v>3</v>
      </c>
      <c r="E5" s="4" t="s">
        <v>4</v>
      </c>
      <c r="F5" s="4" t="s">
        <v>4</v>
      </c>
    </row>
    <row r="6" spans="1:6" ht="30" x14ac:dyDescent="0.25">
      <c r="A6" s="3" t="s">
        <v>702</v>
      </c>
      <c r="B6" s="4" t="s">
        <v>4</v>
      </c>
      <c r="C6" s="4" t="s">
        <v>4</v>
      </c>
      <c r="D6" s="4" t="s">
        <v>4</v>
      </c>
      <c r="E6" s="4" t="s">
        <v>4</v>
      </c>
      <c r="F6" s="4" t="s">
        <v>4</v>
      </c>
    </row>
    <row r="7" spans="1:6" x14ac:dyDescent="0.25">
      <c r="A7" s="2" t="s">
        <v>703</v>
      </c>
      <c r="B7" s="8">
        <v>7570310</v>
      </c>
      <c r="C7" s="8">
        <v>8007948</v>
      </c>
      <c r="D7" s="8">
        <v>7974975</v>
      </c>
      <c r="E7" s="8">
        <v>8609174</v>
      </c>
      <c r="F7" s="4" t="s">
        <v>4</v>
      </c>
    </row>
    <row r="8" spans="1:6" x14ac:dyDescent="0.25">
      <c r="A8" s="2" t="s">
        <v>414</v>
      </c>
      <c r="B8" s="6">
        <v>-3595</v>
      </c>
      <c r="C8" s="6">
        <v>-371991</v>
      </c>
      <c r="D8" s="6">
        <v>-623324</v>
      </c>
      <c r="E8" s="6">
        <v>-1602982</v>
      </c>
      <c r="F8" s="4" t="s">
        <v>4</v>
      </c>
    </row>
    <row r="9" spans="1:6" x14ac:dyDescent="0.25">
      <c r="A9" s="2" t="s">
        <v>416</v>
      </c>
      <c r="B9" s="6">
        <v>2590</v>
      </c>
      <c r="C9" s="6">
        <v>17520</v>
      </c>
      <c r="D9" s="6">
        <v>17654</v>
      </c>
      <c r="E9" s="6">
        <v>47285</v>
      </c>
      <c r="F9" s="4" t="s">
        <v>4</v>
      </c>
    </row>
    <row r="10" spans="1:6" x14ac:dyDescent="0.25">
      <c r="A10" s="2" t="s">
        <v>417</v>
      </c>
      <c r="B10" s="6">
        <v>100000</v>
      </c>
      <c r="C10" s="6">
        <v>300000</v>
      </c>
      <c r="D10" s="6">
        <v>300000</v>
      </c>
      <c r="E10" s="6">
        <v>900000</v>
      </c>
      <c r="F10" s="4" t="s">
        <v>4</v>
      </c>
    </row>
    <row r="11" spans="1:6" x14ac:dyDescent="0.25">
      <c r="A11" s="2" t="s">
        <v>419</v>
      </c>
      <c r="B11" s="6">
        <v>7669305</v>
      </c>
      <c r="C11" s="6">
        <v>7953477</v>
      </c>
      <c r="D11" s="6">
        <v>7669305</v>
      </c>
      <c r="E11" s="6">
        <v>7953477</v>
      </c>
      <c r="F11" s="4" t="s">
        <v>4</v>
      </c>
    </row>
    <row r="12" spans="1:6" x14ac:dyDescent="0.25">
      <c r="A12" s="3" t="s">
        <v>441</v>
      </c>
      <c r="B12" s="4" t="s">
        <v>4</v>
      </c>
      <c r="C12" s="4" t="s">
        <v>4</v>
      </c>
      <c r="D12" s="4" t="s">
        <v>4</v>
      </c>
      <c r="E12" s="4" t="s">
        <v>4</v>
      </c>
      <c r="F12" s="4" t="s">
        <v>4</v>
      </c>
    </row>
    <row r="13" spans="1:6" x14ac:dyDescent="0.25">
      <c r="A13" s="2" t="s">
        <v>442</v>
      </c>
      <c r="B13" s="6">
        <v>397530</v>
      </c>
      <c r="C13" s="4" t="s">
        <v>4</v>
      </c>
      <c r="D13" s="6">
        <v>397530</v>
      </c>
      <c r="E13" s="4" t="s">
        <v>4</v>
      </c>
      <c r="F13" s="6">
        <v>548543</v>
      </c>
    </row>
    <row r="14" spans="1:6" x14ac:dyDescent="0.25">
      <c r="A14" s="2" t="s">
        <v>443</v>
      </c>
      <c r="B14" s="6">
        <v>7271775</v>
      </c>
      <c r="C14" s="4" t="s">
        <v>4</v>
      </c>
      <c r="D14" s="6">
        <v>7271775</v>
      </c>
      <c r="E14" s="4" t="s">
        <v>4</v>
      </c>
      <c r="F14" s="6">
        <v>7426432</v>
      </c>
    </row>
    <row r="15" spans="1:6" x14ac:dyDescent="0.25">
      <c r="A15" s="2" t="s">
        <v>274</v>
      </c>
      <c r="B15" s="6">
        <v>7669305</v>
      </c>
      <c r="C15" s="6">
        <v>7953477</v>
      </c>
      <c r="D15" s="6">
        <v>7669305</v>
      </c>
      <c r="E15" s="6">
        <v>7953477</v>
      </c>
      <c r="F15" s="4" t="s">
        <v>4</v>
      </c>
    </row>
    <row r="16" spans="1:6" x14ac:dyDescent="0.25">
      <c r="A16" s="3" t="s">
        <v>444</v>
      </c>
      <c r="B16" s="4" t="s">
        <v>4</v>
      </c>
      <c r="C16" s="4" t="s">
        <v>4</v>
      </c>
      <c r="D16" s="4" t="s">
        <v>4</v>
      </c>
      <c r="E16" s="4" t="s">
        <v>4</v>
      </c>
      <c r="F16" s="4" t="s">
        <v>4</v>
      </c>
    </row>
    <row r="17" spans="1:6" x14ac:dyDescent="0.25">
      <c r="A17" s="2" t="s">
        <v>442</v>
      </c>
      <c r="B17" s="6">
        <v>3578314</v>
      </c>
      <c r="C17" s="4" t="s">
        <v>4</v>
      </c>
      <c r="D17" s="6">
        <v>3578314</v>
      </c>
      <c r="E17" s="4" t="s">
        <v>4</v>
      </c>
      <c r="F17" s="6">
        <v>6923057</v>
      </c>
    </row>
    <row r="18" spans="1:6" x14ac:dyDescent="0.25">
      <c r="A18" s="2" t="s">
        <v>443</v>
      </c>
      <c r="B18" s="6">
        <v>410278119</v>
      </c>
      <c r="C18" s="4" t="s">
        <v>4</v>
      </c>
      <c r="D18" s="6">
        <v>410278119</v>
      </c>
      <c r="E18" s="4" t="s">
        <v>4</v>
      </c>
      <c r="F18" s="6">
        <v>384063130</v>
      </c>
    </row>
    <row r="19" spans="1:6" x14ac:dyDescent="0.25">
      <c r="A19" s="2" t="s">
        <v>112</v>
      </c>
      <c r="B19" s="6">
        <v>413856433</v>
      </c>
      <c r="C19" s="4" t="s">
        <v>4</v>
      </c>
      <c r="D19" s="6">
        <v>413856433</v>
      </c>
      <c r="E19" s="4" t="s">
        <v>4</v>
      </c>
      <c r="F19" s="6">
        <v>390986187</v>
      </c>
    </row>
    <row r="20" spans="1:6" ht="30" x14ac:dyDescent="0.25">
      <c r="A20" s="3" t="s">
        <v>704</v>
      </c>
      <c r="B20" s="4" t="s">
        <v>4</v>
      </c>
      <c r="C20" s="4" t="s">
        <v>4</v>
      </c>
      <c r="D20" s="4" t="s">
        <v>4</v>
      </c>
      <c r="E20" s="4" t="s">
        <v>4</v>
      </c>
      <c r="F20" s="4" t="s">
        <v>4</v>
      </c>
    </row>
    <row r="21" spans="1:6" ht="45" x14ac:dyDescent="0.25">
      <c r="A21" s="2" t="s">
        <v>705</v>
      </c>
      <c r="B21" s="6">
        <v>413856433</v>
      </c>
      <c r="C21" s="4" t="s">
        <v>4</v>
      </c>
      <c r="D21" s="6">
        <v>413856433</v>
      </c>
      <c r="E21" s="4" t="s">
        <v>4</v>
      </c>
      <c r="F21" s="6">
        <v>390986187</v>
      </c>
    </row>
    <row r="22" spans="1:6" ht="30" x14ac:dyDescent="0.25">
      <c r="A22" s="2" t="s">
        <v>706</v>
      </c>
      <c r="B22" s="4" t="s">
        <v>4</v>
      </c>
      <c r="C22" s="4" t="s">
        <v>4</v>
      </c>
      <c r="D22" s="4" t="s">
        <v>4</v>
      </c>
      <c r="E22" s="4" t="s">
        <v>4</v>
      </c>
      <c r="F22" s="4" t="s">
        <v>4</v>
      </c>
    </row>
    <row r="23" spans="1:6" ht="30" x14ac:dyDescent="0.25">
      <c r="A23" s="3" t="s">
        <v>704</v>
      </c>
      <c r="B23" s="4" t="s">
        <v>4</v>
      </c>
      <c r="C23" s="4" t="s">
        <v>4</v>
      </c>
      <c r="D23" s="4" t="s">
        <v>4</v>
      </c>
      <c r="E23" s="4" t="s">
        <v>4</v>
      </c>
      <c r="F23" s="4" t="s">
        <v>4</v>
      </c>
    </row>
    <row r="24" spans="1:6" x14ac:dyDescent="0.25">
      <c r="A24" s="2" t="s">
        <v>449</v>
      </c>
      <c r="B24" s="6">
        <v>121524</v>
      </c>
      <c r="C24" s="6">
        <v>116002</v>
      </c>
      <c r="D24" s="6">
        <v>108209</v>
      </c>
      <c r="E24" s="6">
        <v>119202</v>
      </c>
      <c r="F24" s="4" t="s">
        <v>4</v>
      </c>
    </row>
    <row r="25" spans="1:6" ht="30" x14ac:dyDescent="0.25">
      <c r="A25" s="2" t="s">
        <v>450</v>
      </c>
      <c r="B25" s="6">
        <v>18214</v>
      </c>
      <c r="C25" s="6">
        <v>-11127</v>
      </c>
      <c r="D25" s="6">
        <v>31529</v>
      </c>
      <c r="E25" s="6">
        <v>-14327</v>
      </c>
      <c r="F25" s="4" t="s">
        <v>4</v>
      </c>
    </row>
    <row r="26" spans="1:6" x14ac:dyDescent="0.25">
      <c r="A26" s="2" t="s">
        <v>453</v>
      </c>
      <c r="B26" s="6">
        <v>139738</v>
      </c>
      <c r="C26" s="6">
        <v>104875</v>
      </c>
      <c r="D26" s="6">
        <v>139738</v>
      </c>
      <c r="E26" s="6">
        <v>104875</v>
      </c>
      <c r="F26" s="4" t="s">
        <v>4</v>
      </c>
    </row>
    <row r="27" spans="1:6" x14ac:dyDescent="0.25">
      <c r="A27" s="2" t="s">
        <v>707</v>
      </c>
      <c r="B27" s="4" t="s">
        <v>4</v>
      </c>
      <c r="C27" s="4" t="s">
        <v>4</v>
      </c>
      <c r="D27" s="4" t="s">
        <v>4</v>
      </c>
      <c r="E27" s="4" t="s">
        <v>4</v>
      </c>
      <c r="F27" s="4" t="s">
        <v>4</v>
      </c>
    </row>
    <row r="28" spans="1:6" ht="30" x14ac:dyDescent="0.25">
      <c r="A28" s="3" t="s">
        <v>702</v>
      </c>
      <c r="B28" s="4" t="s">
        <v>4</v>
      </c>
      <c r="C28" s="4" t="s">
        <v>4</v>
      </c>
      <c r="D28" s="4" t="s">
        <v>4</v>
      </c>
      <c r="E28" s="4" t="s">
        <v>4</v>
      </c>
      <c r="F28" s="4" t="s">
        <v>4</v>
      </c>
    </row>
    <row r="29" spans="1:6" x14ac:dyDescent="0.25">
      <c r="A29" s="2" t="s">
        <v>703</v>
      </c>
      <c r="B29" s="6">
        <v>6375872</v>
      </c>
      <c r="C29" s="6">
        <v>6657657</v>
      </c>
      <c r="D29" s="6">
        <v>6571290</v>
      </c>
      <c r="E29" s="6">
        <v>6969004</v>
      </c>
      <c r="F29" s="4" t="s">
        <v>4</v>
      </c>
    </row>
    <row r="30" spans="1:6" x14ac:dyDescent="0.25">
      <c r="A30" s="2" t="s">
        <v>414</v>
      </c>
      <c r="B30" s="4">
        <v>0</v>
      </c>
      <c r="C30" s="6">
        <v>-218373</v>
      </c>
      <c r="D30" s="6">
        <v>-436036</v>
      </c>
      <c r="E30" s="6">
        <v>-1428713</v>
      </c>
      <c r="F30" s="4" t="s">
        <v>4</v>
      </c>
    </row>
    <row r="31" spans="1:6" x14ac:dyDescent="0.25">
      <c r="A31" s="2" t="s">
        <v>416</v>
      </c>
      <c r="B31" s="4">
        <v>500</v>
      </c>
      <c r="C31" s="6">
        <v>6207</v>
      </c>
      <c r="D31" s="6">
        <v>8235</v>
      </c>
      <c r="E31" s="6">
        <v>29200</v>
      </c>
      <c r="F31" s="4" t="s">
        <v>4</v>
      </c>
    </row>
    <row r="32" spans="1:6" x14ac:dyDescent="0.25">
      <c r="A32" s="2" t="s">
        <v>417</v>
      </c>
      <c r="B32" s="6">
        <v>32237</v>
      </c>
      <c r="C32" s="6">
        <v>70979</v>
      </c>
      <c r="D32" s="6">
        <v>265120</v>
      </c>
      <c r="E32" s="6">
        <v>946979</v>
      </c>
      <c r="F32" s="4" t="s">
        <v>4</v>
      </c>
    </row>
    <row r="33" spans="1:6" x14ac:dyDescent="0.25">
      <c r="A33" s="2" t="s">
        <v>419</v>
      </c>
      <c r="B33" s="6">
        <v>6408609</v>
      </c>
      <c r="C33" s="6">
        <v>6516470</v>
      </c>
      <c r="D33" s="6">
        <v>6408609</v>
      </c>
      <c r="E33" s="6">
        <v>6516470</v>
      </c>
      <c r="F33" s="4" t="s">
        <v>4</v>
      </c>
    </row>
    <row r="34" spans="1:6" x14ac:dyDescent="0.25">
      <c r="A34" s="3" t="s">
        <v>441</v>
      </c>
      <c r="B34" s="4" t="s">
        <v>4</v>
      </c>
      <c r="C34" s="4" t="s">
        <v>4</v>
      </c>
      <c r="D34" s="4" t="s">
        <v>4</v>
      </c>
      <c r="E34" s="4" t="s">
        <v>4</v>
      </c>
      <c r="F34" s="4" t="s">
        <v>4</v>
      </c>
    </row>
    <row r="35" spans="1:6" x14ac:dyDescent="0.25">
      <c r="A35" s="2" t="s">
        <v>442</v>
      </c>
      <c r="B35" s="6">
        <v>397530</v>
      </c>
      <c r="C35" s="4" t="s">
        <v>4</v>
      </c>
      <c r="D35" s="6">
        <v>397530</v>
      </c>
      <c r="E35" s="4" t="s">
        <v>4</v>
      </c>
      <c r="F35" s="6">
        <v>548543</v>
      </c>
    </row>
    <row r="36" spans="1:6" x14ac:dyDescent="0.25">
      <c r="A36" s="2" t="s">
        <v>443</v>
      </c>
      <c r="B36" s="6">
        <v>6011079</v>
      </c>
      <c r="C36" s="4" t="s">
        <v>4</v>
      </c>
      <c r="D36" s="6">
        <v>6011079</v>
      </c>
      <c r="E36" s="4" t="s">
        <v>4</v>
      </c>
      <c r="F36" s="6">
        <v>6022747</v>
      </c>
    </row>
    <row r="37" spans="1:6" x14ac:dyDescent="0.25">
      <c r="A37" s="2" t="s">
        <v>274</v>
      </c>
      <c r="B37" s="6">
        <v>6408609</v>
      </c>
      <c r="C37" s="6">
        <v>6516470</v>
      </c>
      <c r="D37" s="6">
        <v>6408609</v>
      </c>
      <c r="E37" s="6">
        <v>6516470</v>
      </c>
      <c r="F37" s="4" t="s">
        <v>4</v>
      </c>
    </row>
    <row r="38" spans="1:6" x14ac:dyDescent="0.25">
      <c r="A38" s="3" t="s">
        <v>444</v>
      </c>
      <c r="B38" s="4" t="s">
        <v>4</v>
      </c>
      <c r="C38" s="4" t="s">
        <v>4</v>
      </c>
      <c r="D38" s="4" t="s">
        <v>4</v>
      </c>
      <c r="E38" s="4" t="s">
        <v>4</v>
      </c>
      <c r="F38" s="4" t="s">
        <v>4</v>
      </c>
    </row>
    <row r="39" spans="1:6" x14ac:dyDescent="0.25">
      <c r="A39" s="2" t="s">
        <v>442</v>
      </c>
      <c r="B39" s="6">
        <v>3559395</v>
      </c>
      <c r="C39" s="4" t="s">
        <v>4</v>
      </c>
      <c r="D39" s="6">
        <v>3559395</v>
      </c>
      <c r="E39" s="4" t="s">
        <v>4</v>
      </c>
      <c r="F39" s="6">
        <v>5890748</v>
      </c>
    </row>
    <row r="40" spans="1:6" x14ac:dyDescent="0.25">
      <c r="A40" s="2" t="s">
        <v>443</v>
      </c>
      <c r="B40" s="6">
        <v>330114904</v>
      </c>
      <c r="C40" s="4" t="s">
        <v>4</v>
      </c>
      <c r="D40" s="6">
        <v>330114904</v>
      </c>
      <c r="E40" s="4" t="s">
        <v>4</v>
      </c>
      <c r="F40" s="6">
        <v>310183783</v>
      </c>
    </row>
    <row r="41" spans="1:6" x14ac:dyDescent="0.25">
      <c r="A41" s="2" t="s">
        <v>112</v>
      </c>
      <c r="B41" s="6">
        <v>333674299</v>
      </c>
      <c r="C41" s="4" t="s">
        <v>4</v>
      </c>
      <c r="D41" s="6">
        <v>333674299</v>
      </c>
      <c r="E41" s="4" t="s">
        <v>4</v>
      </c>
      <c r="F41" s="6">
        <v>316074531</v>
      </c>
    </row>
    <row r="42" spans="1:6" x14ac:dyDescent="0.25">
      <c r="A42" s="2" t="s">
        <v>317</v>
      </c>
      <c r="B42" s="4" t="s">
        <v>4</v>
      </c>
      <c r="C42" s="4" t="s">
        <v>4</v>
      </c>
      <c r="D42" s="4" t="s">
        <v>4</v>
      </c>
      <c r="E42" s="4" t="s">
        <v>4</v>
      </c>
      <c r="F42" s="4" t="s">
        <v>4</v>
      </c>
    </row>
    <row r="43" spans="1:6" ht="30" x14ac:dyDescent="0.25">
      <c r="A43" s="3" t="s">
        <v>702</v>
      </c>
      <c r="B43" s="4" t="s">
        <v>4</v>
      </c>
      <c r="C43" s="4" t="s">
        <v>4</v>
      </c>
      <c r="D43" s="4" t="s">
        <v>4</v>
      </c>
      <c r="E43" s="4" t="s">
        <v>4</v>
      </c>
      <c r="F43" s="4" t="s">
        <v>4</v>
      </c>
    </row>
    <row r="44" spans="1:6" x14ac:dyDescent="0.25">
      <c r="A44" s="2" t="s">
        <v>703</v>
      </c>
      <c r="B44" s="6">
        <v>485268</v>
      </c>
      <c r="C44" s="6">
        <v>409740</v>
      </c>
      <c r="D44" s="6">
        <v>473727</v>
      </c>
      <c r="E44" s="6">
        <v>606307</v>
      </c>
      <c r="F44" s="4" t="s">
        <v>4</v>
      </c>
    </row>
    <row r="45" spans="1:6" x14ac:dyDescent="0.25">
      <c r="A45" s="2" t="s">
        <v>414</v>
      </c>
      <c r="B45" s="4">
        <v>0</v>
      </c>
      <c r="C45" s="4">
        <v>0</v>
      </c>
      <c r="D45" s="4">
        <v>0</v>
      </c>
      <c r="E45" s="4">
        <v>0</v>
      </c>
      <c r="F45" s="4" t="s">
        <v>4</v>
      </c>
    </row>
    <row r="46" spans="1:6" x14ac:dyDescent="0.25">
      <c r="A46" s="2" t="s">
        <v>416</v>
      </c>
      <c r="B46" s="4">
        <v>0</v>
      </c>
      <c r="C46" s="4">
        <v>0</v>
      </c>
      <c r="D46" s="4">
        <v>0</v>
      </c>
      <c r="E46" s="4">
        <v>926</v>
      </c>
      <c r="F46" s="4" t="s">
        <v>4</v>
      </c>
    </row>
    <row r="47" spans="1:6" x14ac:dyDescent="0.25">
      <c r="A47" s="2" t="s">
        <v>417</v>
      </c>
      <c r="B47" s="6">
        <v>70121</v>
      </c>
      <c r="C47" s="6">
        <v>75526</v>
      </c>
      <c r="D47" s="6">
        <v>81662</v>
      </c>
      <c r="E47" s="6">
        <v>-212967</v>
      </c>
      <c r="F47" s="4" t="s">
        <v>4</v>
      </c>
    </row>
    <row r="48" spans="1:6" x14ac:dyDescent="0.25">
      <c r="A48" s="2" t="s">
        <v>419</v>
      </c>
      <c r="B48" s="6">
        <v>555389</v>
      </c>
      <c r="C48" s="6">
        <v>485266</v>
      </c>
      <c r="D48" s="6">
        <v>555389</v>
      </c>
      <c r="E48" s="6">
        <v>485266</v>
      </c>
      <c r="F48" s="4" t="s">
        <v>4</v>
      </c>
    </row>
    <row r="49" spans="1:6" x14ac:dyDescent="0.25">
      <c r="A49" s="3" t="s">
        <v>441</v>
      </c>
      <c r="B49" s="4" t="s">
        <v>4</v>
      </c>
      <c r="C49" s="4" t="s">
        <v>4</v>
      </c>
      <c r="D49" s="4" t="s">
        <v>4</v>
      </c>
      <c r="E49" s="4" t="s">
        <v>4</v>
      </c>
      <c r="F49" s="4" t="s">
        <v>4</v>
      </c>
    </row>
    <row r="50" spans="1:6" x14ac:dyDescent="0.25">
      <c r="A50" s="2" t="s">
        <v>442</v>
      </c>
      <c r="B50" s="4">
        <v>0</v>
      </c>
      <c r="C50" s="4" t="s">
        <v>4</v>
      </c>
      <c r="D50" s="4">
        <v>0</v>
      </c>
      <c r="E50" s="4" t="s">
        <v>4</v>
      </c>
      <c r="F50" s="4">
        <v>0</v>
      </c>
    </row>
    <row r="51" spans="1:6" x14ac:dyDescent="0.25">
      <c r="A51" s="2" t="s">
        <v>443</v>
      </c>
      <c r="B51" s="6">
        <v>555389</v>
      </c>
      <c r="C51" s="4" t="s">
        <v>4</v>
      </c>
      <c r="D51" s="6">
        <v>555389</v>
      </c>
      <c r="E51" s="4" t="s">
        <v>4</v>
      </c>
      <c r="F51" s="6">
        <v>473727</v>
      </c>
    </row>
    <row r="52" spans="1:6" x14ac:dyDescent="0.25">
      <c r="A52" s="2" t="s">
        <v>274</v>
      </c>
      <c r="B52" s="6">
        <v>555389</v>
      </c>
      <c r="C52" s="6">
        <v>485266</v>
      </c>
      <c r="D52" s="6">
        <v>555389</v>
      </c>
      <c r="E52" s="6">
        <v>485266</v>
      </c>
      <c r="F52" s="4" t="s">
        <v>4</v>
      </c>
    </row>
    <row r="53" spans="1:6" x14ac:dyDescent="0.25">
      <c r="A53" s="3" t="s">
        <v>444</v>
      </c>
      <c r="B53" s="4" t="s">
        <v>4</v>
      </c>
      <c r="C53" s="4" t="s">
        <v>4</v>
      </c>
      <c r="D53" s="4" t="s">
        <v>4</v>
      </c>
      <c r="E53" s="4" t="s">
        <v>4</v>
      </c>
      <c r="F53" s="4" t="s">
        <v>4</v>
      </c>
    </row>
    <row r="54" spans="1:6" x14ac:dyDescent="0.25">
      <c r="A54" s="2" t="s">
        <v>442</v>
      </c>
      <c r="B54" s="6">
        <v>18919</v>
      </c>
      <c r="C54" s="4" t="s">
        <v>4</v>
      </c>
      <c r="D54" s="6">
        <v>18919</v>
      </c>
      <c r="E54" s="4" t="s">
        <v>4</v>
      </c>
      <c r="F54" s="6">
        <v>21311</v>
      </c>
    </row>
    <row r="55" spans="1:6" x14ac:dyDescent="0.25">
      <c r="A55" s="2" t="s">
        <v>443</v>
      </c>
      <c r="B55" s="6">
        <v>44975102</v>
      </c>
      <c r="C55" s="4" t="s">
        <v>4</v>
      </c>
      <c r="D55" s="6">
        <v>44975102</v>
      </c>
      <c r="E55" s="4" t="s">
        <v>4</v>
      </c>
      <c r="F55" s="6">
        <v>36507194</v>
      </c>
    </row>
    <row r="56" spans="1:6" x14ac:dyDescent="0.25">
      <c r="A56" s="2" t="s">
        <v>112</v>
      </c>
      <c r="B56" s="6">
        <v>44994021</v>
      </c>
      <c r="C56" s="4" t="s">
        <v>4</v>
      </c>
      <c r="D56" s="6">
        <v>44994021</v>
      </c>
      <c r="E56" s="4" t="s">
        <v>4</v>
      </c>
      <c r="F56" s="6">
        <v>36528505</v>
      </c>
    </row>
    <row r="57" spans="1:6" x14ac:dyDescent="0.25">
      <c r="A57" s="2" t="s">
        <v>266</v>
      </c>
      <c r="B57" s="4" t="s">
        <v>4</v>
      </c>
      <c r="C57" s="4" t="s">
        <v>4</v>
      </c>
      <c r="D57" s="4" t="s">
        <v>4</v>
      </c>
      <c r="E57" s="4" t="s">
        <v>4</v>
      </c>
      <c r="F57" s="4" t="s">
        <v>4</v>
      </c>
    </row>
    <row r="58" spans="1:6" ht="30" x14ac:dyDescent="0.25">
      <c r="A58" s="3" t="s">
        <v>702</v>
      </c>
      <c r="B58" s="4" t="s">
        <v>4</v>
      </c>
      <c r="C58" s="4" t="s">
        <v>4</v>
      </c>
      <c r="D58" s="4" t="s">
        <v>4</v>
      </c>
      <c r="E58" s="4" t="s">
        <v>4</v>
      </c>
      <c r="F58" s="4" t="s">
        <v>4</v>
      </c>
    </row>
    <row r="59" spans="1:6" x14ac:dyDescent="0.25">
      <c r="A59" s="2" t="s">
        <v>703</v>
      </c>
      <c r="B59" s="6">
        <v>42443</v>
      </c>
      <c r="C59" s="6">
        <v>52872</v>
      </c>
      <c r="D59" s="6">
        <v>50062</v>
      </c>
      <c r="E59" s="6">
        <v>65060</v>
      </c>
      <c r="F59" s="4" t="s">
        <v>4</v>
      </c>
    </row>
    <row r="60" spans="1:6" x14ac:dyDescent="0.25">
      <c r="A60" s="2" t="s">
        <v>414</v>
      </c>
      <c r="B60" s="6">
        <v>-3595</v>
      </c>
      <c r="C60" s="6">
        <v>-3721</v>
      </c>
      <c r="D60" s="6">
        <v>-9198</v>
      </c>
      <c r="E60" s="6">
        <v>-24372</v>
      </c>
      <c r="F60" s="4" t="s">
        <v>4</v>
      </c>
    </row>
    <row r="61" spans="1:6" x14ac:dyDescent="0.25">
      <c r="A61" s="2" t="s">
        <v>416</v>
      </c>
      <c r="B61" s="4">
        <v>348</v>
      </c>
      <c r="C61" s="6">
        <v>1071</v>
      </c>
      <c r="D61" s="6">
        <v>2827</v>
      </c>
      <c r="E61" s="6">
        <v>3311</v>
      </c>
      <c r="F61" s="4" t="s">
        <v>4</v>
      </c>
    </row>
    <row r="62" spans="1:6" x14ac:dyDescent="0.25">
      <c r="A62" s="2" t="s">
        <v>417</v>
      </c>
      <c r="B62" s="6">
        <v>2143</v>
      </c>
      <c r="C62" s="6">
        <v>1070</v>
      </c>
      <c r="D62" s="6">
        <v>-2352</v>
      </c>
      <c r="E62" s="6">
        <v>7293</v>
      </c>
      <c r="F62" s="4" t="s">
        <v>4</v>
      </c>
    </row>
    <row r="63" spans="1:6" x14ac:dyDescent="0.25">
      <c r="A63" s="2" t="s">
        <v>419</v>
      </c>
      <c r="B63" s="6">
        <v>41339</v>
      </c>
      <c r="C63" s="6">
        <v>51292</v>
      </c>
      <c r="D63" s="6">
        <v>41339</v>
      </c>
      <c r="E63" s="6">
        <v>51292</v>
      </c>
      <c r="F63" s="4" t="s">
        <v>4</v>
      </c>
    </row>
    <row r="64" spans="1:6" x14ac:dyDescent="0.25">
      <c r="A64" s="3" t="s">
        <v>441</v>
      </c>
      <c r="B64" s="4" t="s">
        <v>4</v>
      </c>
      <c r="C64" s="4" t="s">
        <v>4</v>
      </c>
      <c r="D64" s="4" t="s">
        <v>4</v>
      </c>
      <c r="E64" s="4" t="s">
        <v>4</v>
      </c>
      <c r="F64" s="4" t="s">
        <v>4</v>
      </c>
    </row>
    <row r="65" spans="1:6" x14ac:dyDescent="0.25">
      <c r="A65" s="2" t="s">
        <v>442</v>
      </c>
      <c r="B65" s="4">
        <v>0</v>
      </c>
      <c r="C65" s="4" t="s">
        <v>4</v>
      </c>
      <c r="D65" s="4">
        <v>0</v>
      </c>
      <c r="E65" s="4" t="s">
        <v>4</v>
      </c>
      <c r="F65" s="4">
        <v>0</v>
      </c>
    </row>
    <row r="66" spans="1:6" x14ac:dyDescent="0.25">
      <c r="A66" s="2" t="s">
        <v>443</v>
      </c>
      <c r="B66" s="6">
        <v>41339</v>
      </c>
      <c r="C66" s="4" t="s">
        <v>4</v>
      </c>
      <c r="D66" s="6">
        <v>41339</v>
      </c>
      <c r="E66" s="4" t="s">
        <v>4</v>
      </c>
      <c r="F66" s="6">
        <v>50062</v>
      </c>
    </row>
    <row r="67" spans="1:6" x14ac:dyDescent="0.25">
      <c r="A67" s="2" t="s">
        <v>274</v>
      </c>
      <c r="B67" s="6">
        <v>41339</v>
      </c>
      <c r="C67" s="6">
        <v>51292</v>
      </c>
      <c r="D67" s="6">
        <v>41339</v>
      </c>
      <c r="E67" s="6">
        <v>51292</v>
      </c>
      <c r="F67" s="4" t="s">
        <v>4</v>
      </c>
    </row>
    <row r="68" spans="1:6" x14ac:dyDescent="0.25">
      <c r="A68" s="3" t="s">
        <v>444</v>
      </c>
      <c r="B68" s="4" t="s">
        <v>4</v>
      </c>
      <c r="C68" s="4" t="s">
        <v>4</v>
      </c>
      <c r="D68" s="4" t="s">
        <v>4</v>
      </c>
      <c r="E68" s="4" t="s">
        <v>4</v>
      </c>
      <c r="F68" s="4" t="s">
        <v>4</v>
      </c>
    </row>
    <row r="69" spans="1:6" x14ac:dyDescent="0.25">
      <c r="A69" s="2" t="s">
        <v>442</v>
      </c>
      <c r="B69" s="4">
        <v>0</v>
      </c>
      <c r="C69" s="4" t="s">
        <v>4</v>
      </c>
      <c r="D69" s="4">
        <v>0</v>
      </c>
      <c r="E69" s="4" t="s">
        <v>4</v>
      </c>
      <c r="F69" s="4">
        <v>0</v>
      </c>
    </row>
    <row r="70" spans="1:6" x14ac:dyDescent="0.25">
      <c r="A70" s="2" t="s">
        <v>443</v>
      </c>
      <c r="B70" s="6">
        <v>884357</v>
      </c>
      <c r="C70" s="4" t="s">
        <v>4</v>
      </c>
      <c r="D70" s="6">
        <v>884357</v>
      </c>
      <c r="E70" s="4" t="s">
        <v>4</v>
      </c>
      <c r="F70" s="6">
        <v>1095801</v>
      </c>
    </row>
    <row r="71" spans="1:6" x14ac:dyDescent="0.25">
      <c r="A71" s="2" t="s">
        <v>112</v>
      </c>
      <c r="B71" s="6">
        <v>884357</v>
      </c>
      <c r="C71" s="4" t="s">
        <v>4</v>
      </c>
      <c r="D71" s="6">
        <v>884357</v>
      </c>
      <c r="E71" s="4" t="s">
        <v>4</v>
      </c>
      <c r="F71" s="6">
        <v>1095801</v>
      </c>
    </row>
    <row r="72" spans="1:6" x14ac:dyDescent="0.25">
      <c r="A72" s="2" t="s">
        <v>708</v>
      </c>
      <c r="B72" s="4" t="s">
        <v>4</v>
      </c>
      <c r="C72" s="4" t="s">
        <v>4</v>
      </c>
      <c r="D72" s="4" t="s">
        <v>4</v>
      </c>
      <c r="E72" s="4" t="s">
        <v>4</v>
      </c>
      <c r="F72" s="4" t="s">
        <v>4</v>
      </c>
    </row>
    <row r="73" spans="1:6" ht="30" x14ac:dyDescent="0.25">
      <c r="A73" s="3" t="s">
        <v>702</v>
      </c>
      <c r="B73" s="4" t="s">
        <v>4</v>
      </c>
      <c r="C73" s="4" t="s">
        <v>4</v>
      </c>
      <c r="D73" s="4" t="s">
        <v>4</v>
      </c>
      <c r="E73" s="4" t="s">
        <v>4</v>
      </c>
      <c r="F73" s="4" t="s">
        <v>4</v>
      </c>
    </row>
    <row r="74" spans="1:6" x14ac:dyDescent="0.25">
      <c r="A74" s="2" t="s">
        <v>703</v>
      </c>
      <c r="B74" s="6">
        <v>380155</v>
      </c>
      <c r="C74" s="6">
        <v>506991</v>
      </c>
      <c r="D74" s="6">
        <v>383653</v>
      </c>
      <c r="E74" s="6">
        <v>347905</v>
      </c>
      <c r="F74" s="4" t="s">
        <v>4</v>
      </c>
    </row>
    <row r="75" spans="1:6" x14ac:dyDescent="0.25">
      <c r="A75" s="2" t="s">
        <v>414</v>
      </c>
      <c r="B75" s="4">
        <v>0</v>
      </c>
      <c r="C75" s="6">
        <v>-149897</v>
      </c>
      <c r="D75" s="6">
        <v>-178090</v>
      </c>
      <c r="E75" s="6">
        <v>-149897</v>
      </c>
      <c r="F75" s="4" t="s">
        <v>4</v>
      </c>
    </row>
    <row r="76" spans="1:6" x14ac:dyDescent="0.25">
      <c r="A76" s="2" t="s">
        <v>416</v>
      </c>
      <c r="B76" s="6">
        <v>1742</v>
      </c>
      <c r="C76" s="6">
        <v>10242</v>
      </c>
      <c r="D76" s="6">
        <v>6592</v>
      </c>
      <c r="E76" s="6">
        <v>13848</v>
      </c>
      <c r="F76" s="4" t="s">
        <v>4</v>
      </c>
    </row>
    <row r="77" spans="1:6" x14ac:dyDescent="0.25">
      <c r="A77" s="2" t="s">
        <v>417</v>
      </c>
      <c r="B77" s="6">
        <v>-45537</v>
      </c>
      <c r="C77" s="6">
        <v>38452</v>
      </c>
      <c r="D77" s="6">
        <v>124205</v>
      </c>
      <c r="E77" s="6">
        <v>193932</v>
      </c>
      <c r="F77" s="4" t="s">
        <v>4</v>
      </c>
    </row>
    <row r="78" spans="1:6" x14ac:dyDescent="0.25">
      <c r="A78" s="2" t="s">
        <v>419</v>
      </c>
      <c r="B78" s="6">
        <v>336360</v>
      </c>
      <c r="C78" s="6">
        <v>405788</v>
      </c>
      <c r="D78" s="6">
        <v>336360</v>
      </c>
      <c r="E78" s="6">
        <v>405788</v>
      </c>
      <c r="F78" s="4" t="s">
        <v>4</v>
      </c>
    </row>
    <row r="79" spans="1:6" x14ac:dyDescent="0.25">
      <c r="A79" s="3" t="s">
        <v>441</v>
      </c>
      <c r="B79" s="4" t="s">
        <v>4</v>
      </c>
      <c r="C79" s="4" t="s">
        <v>4</v>
      </c>
      <c r="D79" s="4" t="s">
        <v>4</v>
      </c>
      <c r="E79" s="4" t="s">
        <v>4</v>
      </c>
      <c r="F79" s="4" t="s">
        <v>4</v>
      </c>
    </row>
    <row r="80" spans="1:6" x14ac:dyDescent="0.25">
      <c r="A80" s="2" t="s">
        <v>442</v>
      </c>
      <c r="B80" s="4">
        <v>0</v>
      </c>
      <c r="C80" s="4" t="s">
        <v>4</v>
      </c>
      <c r="D80" s="4">
        <v>0</v>
      </c>
      <c r="E80" s="4" t="s">
        <v>4</v>
      </c>
      <c r="F80" s="4">
        <v>0</v>
      </c>
    </row>
    <row r="81" spans="1:6" x14ac:dyDescent="0.25">
      <c r="A81" s="2" t="s">
        <v>443</v>
      </c>
      <c r="B81" s="6">
        <v>336360</v>
      </c>
      <c r="C81" s="4" t="s">
        <v>4</v>
      </c>
      <c r="D81" s="6">
        <v>336360</v>
      </c>
      <c r="E81" s="4" t="s">
        <v>4</v>
      </c>
      <c r="F81" s="6">
        <v>383653</v>
      </c>
    </row>
    <row r="82" spans="1:6" x14ac:dyDescent="0.25">
      <c r="A82" s="2" t="s">
        <v>274</v>
      </c>
      <c r="B82" s="6">
        <v>336360</v>
      </c>
      <c r="C82" s="6">
        <v>405788</v>
      </c>
      <c r="D82" s="6">
        <v>336360</v>
      </c>
      <c r="E82" s="6">
        <v>405788</v>
      </c>
      <c r="F82" s="4" t="s">
        <v>4</v>
      </c>
    </row>
    <row r="83" spans="1:6" x14ac:dyDescent="0.25">
      <c r="A83" s="3" t="s">
        <v>444</v>
      </c>
      <c r="B83" s="4" t="s">
        <v>4</v>
      </c>
      <c r="C83" s="4" t="s">
        <v>4</v>
      </c>
      <c r="D83" s="4" t="s">
        <v>4</v>
      </c>
      <c r="E83" s="4" t="s">
        <v>4</v>
      </c>
      <c r="F83" s="4" t="s">
        <v>4</v>
      </c>
    </row>
    <row r="84" spans="1:6" x14ac:dyDescent="0.25">
      <c r="A84" s="2" t="s">
        <v>442</v>
      </c>
      <c r="B84" s="4">
        <v>0</v>
      </c>
      <c r="C84" s="4" t="s">
        <v>4</v>
      </c>
      <c r="D84" s="4">
        <v>0</v>
      </c>
      <c r="E84" s="4" t="s">
        <v>4</v>
      </c>
      <c r="F84" s="6">
        <v>1010998</v>
      </c>
    </row>
    <row r="85" spans="1:6" x14ac:dyDescent="0.25">
      <c r="A85" s="2" t="s">
        <v>443</v>
      </c>
      <c r="B85" s="6">
        <v>23212516</v>
      </c>
      <c r="C85" s="4" t="s">
        <v>4</v>
      </c>
      <c r="D85" s="6">
        <v>23212516</v>
      </c>
      <c r="E85" s="4" t="s">
        <v>4</v>
      </c>
      <c r="F85" s="6">
        <v>24648092</v>
      </c>
    </row>
    <row r="86" spans="1:6" x14ac:dyDescent="0.25">
      <c r="A86" s="2" t="s">
        <v>112</v>
      </c>
      <c r="B86" s="6">
        <v>23212516</v>
      </c>
      <c r="C86" s="4" t="s">
        <v>4</v>
      </c>
      <c r="D86" s="6">
        <v>23212516</v>
      </c>
      <c r="E86" s="4" t="s">
        <v>4</v>
      </c>
      <c r="F86" s="6">
        <v>25659090</v>
      </c>
    </row>
    <row r="87" spans="1:6" x14ac:dyDescent="0.25">
      <c r="A87" s="2" t="s">
        <v>268</v>
      </c>
      <c r="B87" s="4" t="s">
        <v>4</v>
      </c>
      <c r="C87" s="4" t="s">
        <v>4</v>
      </c>
      <c r="D87" s="4" t="s">
        <v>4</v>
      </c>
      <c r="E87" s="4" t="s">
        <v>4</v>
      </c>
      <c r="F87" s="4" t="s">
        <v>4</v>
      </c>
    </row>
    <row r="88" spans="1:6" ht="30" x14ac:dyDescent="0.25">
      <c r="A88" s="3" t="s">
        <v>702</v>
      </c>
      <c r="B88" s="4" t="s">
        <v>4</v>
      </c>
      <c r="C88" s="4" t="s">
        <v>4</v>
      </c>
      <c r="D88" s="4" t="s">
        <v>4</v>
      </c>
      <c r="E88" s="4" t="s">
        <v>4</v>
      </c>
      <c r="F88" s="4" t="s">
        <v>4</v>
      </c>
    </row>
    <row r="89" spans="1:6" x14ac:dyDescent="0.25">
      <c r="A89" s="2" t="s">
        <v>703</v>
      </c>
      <c r="B89" s="6">
        <v>186120</v>
      </c>
      <c r="C89" s="6">
        <v>225235</v>
      </c>
      <c r="D89" s="6">
        <v>285734</v>
      </c>
      <c r="E89" s="6">
        <v>363174</v>
      </c>
      <c r="F89" s="4" t="s">
        <v>4</v>
      </c>
    </row>
    <row r="90" spans="1:6" x14ac:dyDescent="0.25">
      <c r="A90" s="2" t="s">
        <v>414</v>
      </c>
      <c r="B90" s="4">
        <v>0</v>
      </c>
      <c r="C90" s="4">
        <v>0</v>
      </c>
      <c r="D90" s="4">
        <v>0</v>
      </c>
      <c r="E90" s="4">
        <v>0</v>
      </c>
      <c r="F90" s="4" t="s">
        <v>4</v>
      </c>
    </row>
    <row r="91" spans="1:6" x14ac:dyDescent="0.25">
      <c r="A91" s="2" t="s">
        <v>416</v>
      </c>
      <c r="B91" s="4">
        <v>0</v>
      </c>
      <c r="C91" s="4">
        <v>0</v>
      </c>
      <c r="D91" s="4">
        <v>0</v>
      </c>
      <c r="E91" s="4">
        <v>0</v>
      </c>
      <c r="F91" s="4" t="s">
        <v>4</v>
      </c>
    </row>
    <row r="92" spans="1:6" x14ac:dyDescent="0.25">
      <c r="A92" s="2" t="s">
        <v>417</v>
      </c>
      <c r="B92" s="6">
        <v>25436</v>
      </c>
      <c r="C92" s="6">
        <v>23412</v>
      </c>
      <c r="D92" s="6">
        <v>-74178</v>
      </c>
      <c r="E92" s="6">
        <v>-114797</v>
      </c>
      <c r="F92" s="4" t="s">
        <v>4</v>
      </c>
    </row>
    <row r="93" spans="1:6" x14ac:dyDescent="0.25">
      <c r="A93" s="2" t="s">
        <v>419</v>
      </c>
      <c r="B93" s="6">
        <v>211556</v>
      </c>
      <c r="C93" s="6">
        <v>248377</v>
      </c>
      <c r="D93" s="6">
        <v>211556</v>
      </c>
      <c r="E93" s="6">
        <v>248377</v>
      </c>
      <c r="F93" s="4" t="s">
        <v>4</v>
      </c>
    </row>
    <row r="94" spans="1:6" x14ac:dyDescent="0.25">
      <c r="A94" s="3" t="s">
        <v>441</v>
      </c>
      <c r="B94" s="4" t="s">
        <v>4</v>
      </c>
      <c r="C94" s="4" t="s">
        <v>4</v>
      </c>
      <c r="D94" s="4" t="s">
        <v>4</v>
      </c>
      <c r="E94" s="4" t="s">
        <v>4</v>
      </c>
      <c r="F94" s="4" t="s">
        <v>4</v>
      </c>
    </row>
    <row r="95" spans="1:6" x14ac:dyDescent="0.25">
      <c r="A95" s="2" t="s">
        <v>442</v>
      </c>
      <c r="B95" s="4">
        <v>0</v>
      </c>
      <c r="C95" s="4" t="s">
        <v>4</v>
      </c>
      <c r="D95" s="4">
        <v>0</v>
      </c>
      <c r="E95" s="4" t="s">
        <v>4</v>
      </c>
      <c r="F95" s="4">
        <v>0</v>
      </c>
    </row>
    <row r="96" spans="1:6" x14ac:dyDescent="0.25">
      <c r="A96" s="2" t="s">
        <v>443</v>
      </c>
      <c r="B96" s="6">
        <v>211556</v>
      </c>
      <c r="C96" s="4" t="s">
        <v>4</v>
      </c>
      <c r="D96" s="6">
        <v>211556</v>
      </c>
      <c r="E96" s="4" t="s">
        <v>4</v>
      </c>
      <c r="F96" s="6">
        <v>285734</v>
      </c>
    </row>
    <row r="97" spans="1:6" x14ac:dyDescent="0.25">
      <c r="A97" s="2" t="s">
        <v>274</v>
      </c>
      <c r="B97" s="6">
        <v>211556</v>
      </c>
      <c r="C97" s="6">
        <v>248377</v>
      </c>
      <c r="D97" s="6">
        <v>211556</v>
      </c>
      <c r="E97" s="6">
        <v>248377</v>
      </c>
      <c r="F97" s="4" t="s">
        <v>4</v>
      </c>
    </row>
    <row r="98" spans="1:6" x14ac:dyDescent="0.25">
      <c r="A98" s="3" t="s">
        <v>444</v>
      </c>
      <c r="B98" s="4" t="s">
        <v>4</v>
      </c>
      <c r="C98" s="4" t="s">
        <v>4</v>
      </c>
      <c r="D98" s="4" t="s">
        <v>4</v>
      </c>
      <c r="E98" s="4" t="s">
        <v>4</v>
      </c>
      <c r="F98" s="4" t="s">
        <v>4</v>
      </c>
    </row>
    <row r="99" spans="1:6" x14ac:dyDescent="0.25">
      <c r="A99" s="2" t="s">
        <v>442</v>
      </c>
      <c r="B99" s="4">
        <v>0</v>
      </c>
      <c r="C99" s="4" t="s">
        <v>4</v>
      </c>
      <c r="D99" s="4">
        <v>0</v>
      </c>
      <c r="E99" s="4" t="s">
        <v>4</v>
      </c>
      <c r="F99" s="4">
        <v>0</v>
      </c>
    </row>
    <row r="100" spans="1:6" x14ac:dyDescent="0.25">
      <c r="A100" s="2" t="s">
        <v>443</v>
      </c>
      <c r="B100" s="6">
        <v>11091240</v>
      </c>
      <c r="C100" s="4" t="s">
        <v>4</v>
      </c>
      <c r="D100" s="6">
        <v>11091240</v>
      </c>
      <c r="E100" s="4" t="s">
        <v>4</v>
      </c>
      <c r="F100" s="6">
        <v>11628260</v>
      </c>
    </row>
    <row r="101" spans="1:6" x14ac:dyDescent="0.25">
      <c r="A101" s="2" t="s">
        <v>112</v>
      </c>
      <c r="B101" s="6">
        <v>11091240</v>
      </c>
      <c r="C101" s="4" t="s">
        <v>4</v>
      </c>
      <c r="D101" s="6">
        <v>11091240</v>
      </c>
      <c r="E101" s="4" t="s">
        <v>4</v>
      </c>
      <c r="F101" s="6">
        <v>11628260</v>
      </c>
    </row>
    <row r="102" spans="1:6" x14ac:dyDescent="0.25">
      <c r="A102" s="2" t="s">
        <v>411</v>
      </c>
      <c r="B102" s="4" t="s">
        <v>4</v>
      </c>
      <c r="C102" s="4" t="s">
        <v>4</v>
      </c>
      <c r="D102" s="4" t="s">
        <v>4</v>
      </c>
      <c r="E102" s="4" t="s">
        <v>4</v>
      </c>
      <c r="F102" s="4" t="s">
        <v>4</v>
      </c>
    </row>
    <row r="103" spans="1:6" ht="30" x14ac:dyDescent="0.25">
      <c r="A103" s="3" t="s">
        <v>702</v>
      </c>
      <c r="B103" s="4" t="s">
        <v>4</v>
      </c>
      <c r="C103" s="4" t="s">
        <v>4</v>
      </c>
      <c r="D103" s="4" t="s">
        <v>4</v>
      </c>
      <c r="E103" s="4" t="s">
        <v>4</v>
      </c>
      <c r="F103" s="4" t="s">
        <v>4</v>
      </c>
    </row>
    <row r="104" spans="1:6" x14ac:dyDescent="0.25">
      <c r="A104" s="2" t="s">
        <v>703</v>
      </c>
      <c r="B104" s="6">
        <v>100452</v>
      </c>
      <c r="C104" s="6">
        <v>155453</v>
      </c>
      <c r="D104" s="6">
        <v>210509</v>
      </c>
      <c r="E104" s="6">
        <v>257724</v>
      </c>
      <c r="F104" s="4" t="s">
        <v>4</v>
      </c>
    </row>
    <row r="105" spans="1:6" x14ac:dyDescent="0.25">
      <c r="A105" s="2" t="s">
        <v>414</v>
      </c>
      <c r="B105" s="4">
        <v>0</v>
      </c>
      <c r="C105" s="4">
        <v>0</v>
      </c>
      <c r="D105" s="4">
        <v>0</v>
      </c>
      <c r="E105" s="4">
        <v>0</v>
      </c>
      <c r="F105" s="4" t="s">
        <v>4</v>
      </c>
    </row>
    <row r="106" spans="1:6" x14ac:dyDescent="0.25">
      <c r="A106" s="2" t="s">
        <v>416</v>
      </c>
      <c r="B106" s="4">
        <v>0</v>
      </c>
      <c r="C106" s="4">
        <v>0</v>
      </c>
      <c r="D106" s="4">
        <v>0</v>
      </c>
      <c r="E106" s="4">
        <v>0</v>
      </c>
      <c r="F106" s="4" t="s">
        <v>4</v>
      </c>
    </row>
    <row r="107" spans="1:6" x14ac:dyDescent="0.25">
      <c r="A107" s="2" t="s">
        <v>417</v>
      </c>
      <c r="B107" s="6">
        <v>15600</v>
      </c>
      <c r="C107" s="6">
        <v>90831</v>
      </c>
      <c r="D107" s="6">
        <v>-94457</v>
      </c>
      <c r="E107" s="6">
        <v>-11440</v>
      </c>
      <c r="F107" s="4" t="s">
        <v>4</v>
      </c>
    </row>
    <row r="108" spans="1:6" x14ac:dyDescent="0.25">
      <c r="A108" s="2" t="s">
        <v>419</v>
      </c>
      <c r="B108" s="6">
        <v>116052</v>
      </c>
      <c r="C108" s="6">
        <v>246284</v>
      </c>
      <c r="D108" s="6">
        <v>116052</v>
      </c>
      <c r="E108" s="6">
        <v>246284</v>
      </c>
      <c r="F108" s="4" t="s">
        <v>4</v>
      </c>
    </row>
    <row r="109" spans="1:6" x14ac:dyDescent="0.25">
      <c r="A109" s="3" t="s">
        <v>441</v>
      </c>
      <c r="B109" s="4" t="s">
        <v>4</v>
      </c>
      <c r="C109" s="4" t="s">
        <v>4</v>
      </c>
      <c r="D109" s="4" t="s">
        <v>4</v>
      </c>
      <c r="E109" s="4" t="s">
        <v>4</v>
      </c>
      <c r="F109" s="4" t="s">
        <v>4</v>
      </c>
    </row>
    <row r="110" spans="1:6" x14ac:dyDescent="0.25">
      <c r="A110" s="2" t="s">
        <v>442</v>
      </c>
      <c r="B110" s="4">
        <v>0</v>
      </c>
      <c r="C110" s="4" t="s">
        <v>4</v>
      </c>
      <c r="D110" s="4">
        <v>0</v>
      </c>
      <c r="E110" s="4" t="s">
        <v>4</v>
      </c>
      <c r="F110" s="4">
        <v>0</v>
      </c>
    </row>
    <row r="111" spans="1:6" x14ac:dyDescent="0.25">
      <c r="A111" s="2" t="s">
        <v>443</v>
      </c>
      <c r="B111" s="6">
        <v>116052</v>
      </c>
      <c r="C111" s="4" t="s">
        <v>4</v>
      </c>
      <c r="D111" s="6">
        <v>116052</v>
      </c>
      <c r="E111" s="4" t="s">
        <v>4</v>
      </c>
      <c r="F111" s="6">
        <v>210509</v>
      </c>
    </row>
    <row r="112" spans="1:6" x14ac:dyDescent="0.25">
      <c r="A112" s="2" t="s">
        <v>274</v>
      </c>
      <c r="B112" s="6">
        <v>116052</v>
      </c>
      <c r="C112" s="6">
        <v>246284</v>
      </c>
      <c r="D112" s="6">
        <v>116052</v>
      </c>
      <c r="E112" s="6">
        <v>246284</v>
      </c>
      <c r="F112" s="4" t="s">
        <v>4</v>
      </c>
    </row>
    <row r="113" spans="1:6" x14ac:dyDescent="0.25">
      <c r="A113" s="3" t="s">
        <v>444</v>
      </c>
      <c r="B113" s="4" t="s">
        <v>4</v>
      </c>
      <c r="C113" s="4" t="s">
        <v>4</v>
      </c>
      <c r="D113" s="4" t="s">
        <v>4</v>
      </c>
      <c r="E113" s="4" t="s">
        <v>4</v>
      </c>
      <c r="F113" s="4" t="s">
        <v>4</v>
      </c>
    </row>
    <row r="114" spans="1:6" x14ac:dyDescent="0.25">
      <c r="A114" s="2" t="s">
        <v>442</v>
      </c>
      <c r="B114" s="4">
        <v>0</v>
      </c>
      <c r="C114" s="4" t="s">
        <v>4</v>
      </c>
      <c r="D114" s="4">
        <v>0</v>
      </c>
      <c r="E114" s="4" t="s">
        <v>4</v>
      </c>
      <c r="F114" s="4">
        <v>0</v>
      </c>
    </row>
    <row r="115" spans="1:6" x14ac:dyDescent="0.25">
      <c r="A115" s="2" t="s">
        <v>443</v>
      </c>
      <c r="B115" s="4">
        <v>0</v>
      </c>
      <c r="C115" s="4" t="s">
        <v>4</v>
      </c>
      <c r="D115" s="4">
        <v>0</v>
      </c>
      <c r="E115" s="4" t="s">
        <v>4</v>
      </c>
      <c r="F115" s="4">
        <v>0</v>
      </c>
    </row>
    <row r="116" spans="1:6" x14ac:dyDescent="0.25">
      <c r="A116" s="2" t="s">
        <v>112</v>
      </c>
      <c r="B116" s="8">
        <v>0</v>
      </c>
      <c r="C116" s="4" t="s">
        <v>4</v>
      </c>
      <c r="D116" s="8">
        <v>0</v>
      </c>
      <c r="E116" s="4" t="s">
        <v>4</v>
      </c>
      <c r="F116"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09</v>
      </c>
      <c r="B1" s="7" t="s">
        <v>1</v>
      </c>
      <c r="C1" s="7"/>
      <c r="D1" s="1"/>
    </row>
    <row r="2" spans="1:4" x14ac:dyDescent="0.25">
      <c r="A2" s="7"/>
      <c r="B2" s="1" t="s">
        <v>2</v>
      </c>
      <c r="C2" s="1" t="s">
        <v>65</v>
      </c>
      <c r="D2" s="1" t="s">
        <v>26</v>
      </c>
    </row>
    <row r="3" spans="1:4" x14ac:dyDescent="0.25">
      <c r="A3" s="7"/>
      <c r="B3" s="1" t="s">
        <v>645</v>
      </c>
      <c r="C3" s="1" t="s">
        <v>645</v>
      </c>
      <c r="D3" s="1" t="s">
        <v>645</v>
      </c>
    </row>
    <row r="4" spans="1:4" x14ac:dyDescent="0.25">
      <c r="A4" s="3" t="s">
        <v>456</v>
      </c>
      <c r="B4" s="4" t="s">
        <v>4</v>
      </c>
      <c r="C4" s="4" t="s">
        <v>4</v>
      </c>
      <c r="D4" s="4" t="s">
        <v>4</v>
      </c>
    </row>
    <row r="5" spans="1:4" ht="30" x14ac:dyDescent="0.25">
      <c r="A5" s="2" t="s">
        <v>710</v>
      </c>
      <c r="B5" s="4">
        <v>3</v>
      </c>
      <c r="C5" s="4" t="s">
        <v>4</v>
      </c>
      <c r="D5" s="4">
        <v>1</v>
      </c>
    </row>
    <row r="6" spans="1:4" x14ac:dyDescent="0.25">
      <c r="A6" s="2" t="s">
        <v>34</v>
      </c>
      <c r="B6" s="8">
        <v>916205</v>
      </c>
      <c r="C6" s="4" t="s">
        <v>4</v>
      </c>
      <c r="D6" s="8">
        <v>0</v>
      </c>
    </row>
    <row r="7" spans="1:4" x14ac:dyDescent="0.25">
      <c r="A7" s="2" t="s">
        <v>711</v>
      </c>
      <c r="B7" s="4">
        <v>2</v>
      </c>
      <c r="C7" s="4">
        <v>1</v>
      </c>
      <c r="D7" s="4" t="s">
        <v>4</v>
      </c>
    </row>
    <row r="8" spans="1:4" x14ac:dyDescent="0.25">
      <c r="A8" s="2" t="s">
        <v>712</v>
      </c>
      <c r="B8" s="4">
        <v>8</v>
      </c>
      <c r="C8" s="4" t="s">
        <v>4</v>
      </c>
      <c r="D8" s="4" t="s">
        <v>4</v>
      </c>
    </row>
    <row r="9" spans="1:4" x14ac:dyDescent="0.25">
      <c r="A9" s="2" t="s">
        <v>713</v>
      </c>
      <c r="B9" s="8">
        <v>17000</v>
      </c>
      <c r="C9" s="8">
        <v>4000</v>
      </c>
      <c r="D9" s="4" t="s">
        <v>4</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8" width="11.85546875" bestFit="1" customWidth="1"/>
  </cols>
  <sheetData>
    <row r="1" spans="1:8" ht="15" customHeight="1" x14ac:dyDescent="0.25">
      <c r="A1" s="7" t="s">
        <v>714</v>
      </c>
      <c r="B1" s="1" t="s">
        <v>577</v>
      </c>
      <c r="C1" s="1"/>
      <c r="D1" s="1"/>
      <c r="E1" s="1" t="s">
        <v>1</v>
      </c>
      <c r="F1" s="1"/>
      <c r="G1" s="7" t="s">
        <v>577</v>
      </c>
      <c r="H1" s="7"/>
    </row>
    <row r="2" spans="1:8" x14ac:dyDescent="0.25">
      <c r="A2" s="7"/>
      <c r="B2" s="7" t="s">
        <v>715</v>
      </c>
      <c r="C2" s="7" t="s">
        <v>2</v>
      </c>
      <c r="D2" s="7" t="s">
        <v>26</v>
      </c>
      <c r="E2" s="1" t="s">
        <v>2</v>
      </c>
      <c r="F2" s="1" t="s">
        <v>26</v>
      </c>
      <c r="G2" s="1" t="s">
        <v>715</v>
      </c>
      <c r="H2" s="1" t="s">
        <v>715</v>
      </c>
    </row>
    <row r="3" spans="1:8" x14ac:dyDescent="0.25">
      <c r="A3" s="7"/>
      <c r="B3" s="7"/>
      <c r="C3" s="7"/>
      <c r="D3" s="7"/>
      <c r="E3" s="1" t="s">
        <v>716</v>
      </c>
      <c r="F3" s="1" t="s">
        <v>716</v>
      </c>
      <c r="G3" s="1" t="s">
        <v>717</v>
      </c>
      <c r="H3" s="1" t="s">
        <v>718</v>
      </c>
    </row>
    <row r="4" spans="1:8" x14ac:dyDescent="0.25">
      <c r="A4" s="7"/>
      <c r="B4" s="7"/>
      <c r="C4" s="7"/>
      <c r="D4" s="7"/>
      <c r="E4" s="1"/>
      <c r="F4" s="1"/>
      <c r="G4" s="1"/>
      <c r="H4" s="1" t="s">
        <v>645</v>
      </c>
    </row>
    <row r="5" spans="1:8" x14ac:dyDescent="0.25">
      <c r="A5" s="3" t="s">
        <v>719</v>
      </c>
      <c r="B5" s="4" t="s">
        <v>4</v>
      </c>
      <c r="C5" s="4" t="s">
        <v>4</v>
      </c>
      <c r="D5" s="4" t="s">
        <v>4</v>
      </c>
      <c r="E5" s="4" t="s">
        <v>4</v>
      </c>
      <c r="F5" s="4" t="s">
        <v>4</v>
      </c>
      <c r="G5" s="4" t="s">
        <v>4</v>
      </c>
      <c r="H5" s="4" t="s">
        <v>4</v>
      </c>
    </row>
    <row r="6" spans="1:8" ht="30" x14ac:dyDescent="0.25">
      <c r="A6" s="2" t="s">
        <v>720</v>
      </c>
      <c r="B6" s="4" t="s">
        <v>4</v>
      </c>
      <c r="C6" s="4" t="s">
        <v>4</v>
      </c>
      <c r="D6" s="4" t="s">
        <v>4</v>
      </c>
      <c r="E6" s="4" t="s">
        <v>4</v>
      </c>
      <c r="F6" s="4" t="s">
        <v>4</v>
      </c>
      <c r="G6" s="4" t="s">
        <v>721</v>
      </c>
      <c r="H6" s="4" t="s">
        <v>722</v>
      </c>
    </row>
    <row r="7" spans="1:8" x14ac:dyDescent="0.25">
      <c r="A7" s="2" t="s">
        <v>723</v>
      </c>
      <c r="B7" s="4" t="s">
        <v>4</v>
      </c>
      <c r="C7" s="4" t="s">
        <v>4</v>
      </c>
      <c r="D7" s="4" t="s">
        <v>4</v>
      </c>
      <c r="E7" s="4" t="s">
        <v>4</v>
      </c>
      <c r="F7" s="4" t="s">
        <v>4</v>
      </c>
      <c r="G7" s="4" t="s">
        <v>4</v>
      </c>
      <c r="H7" s="4">
        <v>2</v>
      </c>
    </row>
    <row r="8" spans="1:8" ht="45" x14ac:dyDescent="0.25">
      <c r="A8" s="2" t="s">
        <v>724</v>
      </c>
      <c r="B8" s="4" t="s">
        <v>4</v>
      </c>
      <c r="C8" s="4" t="s">
        <v>4</v>
      </c>
      <c r="D8" s="4" t="s">
        <v>4</v>
      </c>
      <c r="E8" s="4" t="s">
        <v>721</v>
      </c>
      <c r="F8" s="4" t="s">
        <v>4</v>
      </c>
      <c r="G8" s="4" t="s">
        <v>4</v>
      </c>
      <c r="H8" s="4" t="s">
        <v>4</v>
      </c>
    </row>
    <row r="9" spans="1:8" ht="30" x14ac:dyDescent="0.25">
      <c r="A9" s="2" t="s">
        <v>725</v>
      </c>
      <c r="B9" s="4" t="s">
        <v>4</v>
      </c>
      <c r="C9" s="4" t="s">
        <v>4</v>
      </c>
      <c r="D9" s="4" t="s">
        <v>4</v>
      </c>
      <c r="E9" s="8">
        <v>1973000</v>
      </c>
      <c r="F9" s="8">
        <v>1800000</v>
      </c>
      <c r="G9" s="4" t="s">
        <v>4</v>
      </c>
      <c r="H9" s="4" t="s">
        <v>4</v>
      </c>
    </row>
    <row r="10" spans="1:8" ht="30" x14ac:dyDescent="0.25">
      <c r="A10" s="2" t="s">
        <v>726</v>
      </c>
      <c r="B10" s="6">
        <v>4700000</v>
      </c>
      <c r="C10" s="4" t="s">
        <v>4</v>
      </c>
      <c r="D10" s="4" t="s">
        <v>4</v>
      </c>
      <c r="E10" s="4" t="s">
        <v>4</v>
      </c>
      <c r="F10" s="4" t="s">
        <v>4</v>
      </c>
      <c r="G10" s="4" t="s">
        <v>4</v>
      </c>
      <c r="H10" s="4" t="s">
        <v>4</v>
      </c>
    </row>
    <row r="11" spans="1:8" ht="30" x14ac:dyDescent="0.25">
      <c r="A11" s="2" t="s">
        <v>727</v>
      </c>
      <c r="B11" s="4" t="s">
        <v>4</v>
      </c>
      <c r="C11" s="8">
        <v>11986000</v>
      </c>
      <c r="D11" s="8">
        <v>11680000</v>
      </c>
      <c r="E11" s="4" t="s">
        <v>4</v>
      </c>
      <c r="F11" s="4" t="s">
        <v>4</v>
      </c>
      <c r="G11" s="4" t="s">
        <v>4</v>
      </c>
      <c r="H11" s="4" t="s">
        <v>4</v>
      </c>
    </row>
  </sheetData>
  <mergeCells count="5">
    <mergeCell ref="A1:A4"/>
    <mergeCell ref="G1: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28</v>
      </c>
      <c r="B1" s="1" t="s">
        <v>2</v>
      </c>
      <c r="C1" s="1" t="s">
        <v>26</v>
      </c>
    </row>
    <row r="2" spans="1:3" x14ac:dyDescent="0.25">
      <c r="A2" s="2" t="s">
        <v>729</v>
      </c>
      <c r="B2" s="4" t="s">
        <v>4</v>
      </c>
      <c r="C2" s="4" t="s">
        <v>4</v>
      </c>
    </row>
    <row r="3" spans="1:3" x14ac:dyDescent="0.25">
      <c r="A3" s="3" t="s">
        <v>488</v>
      </c>
      <c r="B3" s="4" t="s">
        <v>4</v>
      </c>
      <c r="C3" s="4" t="s">
        <v>4</v>
      </c>
    </row>
    <row r="4" spans="1:3" x14ac:dyDescent="0.25">
      <c r="A4" s="2" t="s">
        <v>30</v>
      </c>
      <c r="B4" s="8">
        <v>99807827</v>
      </c>
      <c r="C4" s="8">
        <v>141334998</v>
      </c>
    </row>
    <row r="5" spans="1:3" x14ac:dyDescent="0.25">
      <c r="A5" s="2" t="s">
        <v>489</v>
      </c>
      <c r="B5" s="6">
        <v>3170250</v>
      </c>
      <c r="C5" s="6">
        <v>3129750</v>
      </c>
    </row>
    <row r="6" spans="1:3" x14ac:dyDescent="0.25">
      <c r="A6" s="2" t="s">
        <v>490</v>
      </c>
      <c r="B6" s="6">
        <v>405544603</v>
      </c>
      <c r="C6" s="6">
        <v>382411361</v>
      </c>
    </row>
    <row r="7" spans="1:3" x14ac:dyDescent="0.25">
      <c r="A7" s="2" t="s">
        <v>491</v>
      </c>
      <c r="B7" s="6">
        <v>1755110</v>
      </c>
      <c r="C7" s="6">
        <v>1654474</v>
      </c>
    </row>
    <row r="8" spans="1:3" x14ac:dyDescent="0.25">
      <c r="A8" s="3" t="s">
        <v>492</v>
      </c>
      <c r="B8" s="4" t="s">
        <v>4</v>
      </c>
      <c r="C8" s="4" t="s">
        <v>4</v>
      </c>
    </row>
    <row r="9" spans="1:3" x14ac:dyDescent="0.25">
      <c r="A9" s="2" t="s">
        <v>38</v>
      </c>
      <c r="B9" s="6">
        <v>-591642194</v>
      </c>
      <c r="C9" s="6">
        <v>-586992650</v>
      </c>
    </row>
    <row r="10" spans="1:3" x14ac:dyDescent="0.25">
      <c r="A10" s="2" t="s">
        <v>495</v>
      </c>
      <c r="B10" s="6">
        <v>-57595</v>
      </c>
      <c r="C10" s="6">
        <v>-67958</v>
      </c>
    </row>
    <row r="11" spans="1:3" x14ac:dyDescent="0.25">
      <c r="A11" s="2" t="s">
        <v>730</v>
      </c>
      <c r="B11" s="4" t="s">
        <v>4</v>
      </c>
      <c r="C11" s="4" t="s">
        <v>4</v>
      </c>
    </row>
    <row r="12" spans="1:3" x14ac:dyDescent="0.25">
      <c r="A12" s="3" t="s">
        <v>488</v>
      </c>
      <c r="B12" s="4" t="s">
        <v>4</v>
      </c>
      <c r="C12" s="4" t="s">
        <v>4</v>
      </c>
    </row>
    <row r="13" spans="1:3" x14ac:dyDescent="0.25">
      <c r="A13" s="2" t="s">
        <v>30</v>
      </c>
      <c r="B13" s="6">
        <v>99807827</v>
      </c>
      <c r="C13" s="6">
        <v>141334998</v>
      </c>
    </row>
    <row r="14" spans="1:3" x14ac:dyDescent="0.25">
      <c r="A14" s="2" t="s">
        <v>489</v>
      </c>
      <c r="B14" s="6">
        <v>3170250</v>
      </c>
      <c r="C14" s="6">
        <v>3129750</v>
      </c>
    </row>
    <row r="15" spans="1:3" x14ac:dyDescent="0.25">
      <c r="A15" s="2" t="s">
        <v>490</v>
      </c>
      <c r="B15" s="6">
        <v>420202001</v>
      </c>
      <c r="C15" s="6">
        <v>398029908</v>
      </c>
    </row>
    <row r="16" spans="1:3" x14ac:dyDescent="0.25">
      <c r="A16" s="2" t="s">
        <v>491</v>
      </c>
      <c r="B16" s="6">
        <v>1755110</v>
      </c>
      <c r="C16" s="6">
        <v>1654474</v>
      </c>
    </row>
    <row r="17" spans="1:3" x14ac:dyDescent="0.25">
      <c r="A17" s="3" t="s">
        <v>492</v>
      </c>
      <c r="B17" s="4" t="s">
        <v>4</v>
      </c>
      <c r="C17" s="4" t="s">
        <v>4</v>
      </c>
    </row>
    <row r="18" spans="1:3" x14ac:dyDescent="0.25">
      <c r="A18" s="2" t="s">
        <v>38</v>
      </c>
      <c r="B18" s="6">
        <v>-578619845</v>
      </c>
      <c r="C18" s="6">
        <v>-587430712</v>
      </c>
    </row>
    <row r="19" spans="1:3" x14ac:dyDescent="0.25">
      <c r="A19" s="2" t="s">
        <v>495</v>
      </c>
      <c r="B19" s="6">
        <v>-57595</v>
      </c>
      <c r="C19" s="6">
        <v>-67958</v>
      </c>
    </row>
    <row r="20" spans="1:3" x14ac:dyDescent="0.25">
      <c r="A20" s="3" t="s">
        <v>497</v>
      </c>
      <c r="B20" s="4" t="s">
        <v>4</v>
      </c>
      <c r="C20" s="4" t="s">
        <v>4</v>
      </c>
    </row>
    <row r="21" spans="1:3" ht="30" x14ac:dyDescent="0.25">
      <c r="A21" s="2" t="s">
        <v>498</v>
      </c>
      <c r="B21" s="8">
        <v>-550057</v>
      </c>
      <c r="C21" s="8">
        <v>-4220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731</v>
      </c>
      <c r="B1" s="1" t="s">
        <v>1</v>
      </c>
      <c r="C1" s="1"/>
    </row>
    <row r="2" spans="1:3" x14ac:dyDescent="0.25">
      <c r="A2" s="7"/>
      <c r="B2" s="1" t="s">
        <v>2</v>
      </c>
      <c r="C2" s="1" t="s">
        <v>26</v>
      </c>
    </row>
    <row r="3" spans="1:3" ht="30" x14ac:dyDescent="0.25">
      <c r="A3" s="3" t="s">
        <v>732</v>
      </c>
      <c r="B3" s="4" t="s">
        <v>4</v>
      </c>
      <c r="C3" s="4" t="s">
        <v>4</v>
      </c>
    </row>
    <row r="4" spans="1:3" x14ac:dyDescent="0.25">
      <c r="A4" s="2" t="s">
        <v>526</v>
      </c>
      <c r="B4" s="8">
        <v>117142396</v>
      </c>
      <c r="C4" s="8">
        <v>103865881</v>
      </c>
    </row>
    <row r="5" spans="1:3" x14ac:dyDescent="0.25">
      <c r="A5" s="2" t="s">
        <v>34</v>
      </c>
      <c r="B5" s="6">
        <v>916205</v>
      </c>
      <c r="C5" s="4">
        <v>0</v>
      </c>
    </row>
    <row r="6" spans="1:3" ht="30" x14ac:dyDescent="0.25">
      <c r="A6" s="2" t="s">
        <v>733</v>
      </c>
      <c r="B6" s="148">
        <v>0.06</v>
      </c>
      <c r="C6" s="4" t="s">
        <v>4</v>
      </c>
    </row>
    <row r="7" spans="1:3" x14ac:dyDescent="0.25">
      <c r="A7" s="2" t="s">
        <v>203</v>
      </c>
      <c r="B7" s="4" t="s">
        <v>4</v>
      </c>
      <c r="C7" s="4" t="s">
        <v>4</v>
      </c>
    </row>
    <row r="8" spans="1:3" ht="30" x14ac:dyDescent="0.25">
      <c r="A8" s="3" t="s">
        <v>732</v>
      </c>
      <c r="B8" s="4" t="s">
        <v>4</v>
      </c>
      <c r="C8" s="4" t="s">
        <v>4</v>
      </c>
    </row>
    <row r="9" spans="1:3" x14ac:dyDescent="0.25">
      <c r="A9" s="2" t="s">
        <v>526</v>
      </c>
      <c r="B9" s="6">
        <v>53311218</v>
      </c>
      <c r="C9" s="6">
        <v>55517059</v>
      </c>
    </row>
    <row r="10" spans="1:3" x14ac:dyDescent="0.25">
      <c r="A10" s="2" t="s">
        <v>207</v>
      </c>
      <c r="B10" s="4" t="s">
        <v>4</v>
      </c>
      <c r="C10" s="4" t="s">
        <v>4</v>
      </c>
    </row>
    <row r="11" spans="1:3" ht="30" x14ac:dyDescent="0.25">
      <c r="A11" s="3" t="s">
        <v>732</v>
      </c>
      <c r="B11" s="4" t="s">
        <v>4</v>
      </c>
      <c r="C11" s="4" t="s">
        <v>4</v>
      </c>
    </row>
    <row r="12" spans="1:3" x14ac:dyDescent="0.25">
      <c r="A12" s="2" t="s">
        <v>526</v>
      </c>
      <c r="B12" s="6">
        <v>10427918</v>
      </c>
      <c r="C12" s="6">
        <v>12604384</v>
      </c>
    </row>
    <row r="13" spans="1:3" x14ac:dyDescent="0.25">
      <c r="A13" s="2" t="s">
        <v>209</v>
      </c>
      <c r="B13" s="4" t="s">
        <v>4</v>
      </c>
      <c r="C13" s="4" t="s">
        <v>4</v>
      </c>
    </row>
    <row r="14" spans="1:3" ht="30" x14ac:dyDescent="0.25">
      <c r="A14" s="3" t="s">
        <v>732</v>
      </c>
      <c r="B14" s="4" t="s">
        <v>4</v>
      </c>
      <c r="C14" s="4" t="s">
        <v>4</v>
      </c>
    </row>
    <row r="15" spans="1:3" x14ac:dyDescent="0.25">
      <c r="A15" s="2" t="s">
        <v>526</v>
      </c>
      <c r="B15" s="6">
        <v>38837299</v>
      </c>
      <c r="C15" s="6">
        <v>26992288</v>
      </c>
    </row>
    <row r="16" spans="1:3" x14ac:dyDescent="0.25">
      <c r="A16" s="2" t="s">
        <v>211</v>
      </c>
      <c r="B16" s="4" t="s">
        <v>4</v>
      </c>
      <c r="C16" s="4" t="s">
        <v>4</v>
      </c>
    </row>
    <row r="17" spans="1:3" ht="30" x14ac:dyDescent="0.25">
      <c r="A17" s="3" t="s">
        <v>732</v>
      </c>
      <c r="B17" s="4" t="s">
        <v>4</v>
      </c>
      <c r="C17" s="4" t="s">
        <v>4</v>
      </c>
    </row>
    <row r="18" spans="1:3" x14ac:dyDescent="0.25">
      <c r="A18" s="2" t="s">
        <v>526</v>
      </c>
      <c r="B18" s="6">
        <v>1097487</v>
      </c>
      <c r="C18" s="6">
        <v>1178308</v>
      </c>
    </row>
    <row r="19" spans="1:3" x14ac:dyDescent="0.25">
      <c r="A19" s="2" t="s">
        <v>213</v>
      </c>
      <c r="B19" s="4" t="s">
        <v>4</v>
      </c>
      <c r="C19" s="4" t="s">
        <v>4</v>
      </c>
    </row>
    <row r="20" spans="1:3" ht="30" x14ac:dyDescent="0.25">
      <c r="A20" s="3" t="s">
        <v>732</v>
      </c>
      <c r="B20" s="4" t="s">
        <v>4</v>
      </c>
      <c r="C20" s="4" t="s">
        <v>4</v>
      </c>
    </row>
    <row r="21" spans="1:3" x14ac:dyDescent="0.25">
      <c r="A21" s="2" t="s">
        <v>526</v>
      </c>
      <c r="B21" s="6">
        <v>4797646</v>
      </c>
      <c r="C21" s="6">
        <v>4705602</v>
      </c>
    </row>
    <row r="22" spans="1:3" x14ac:dyDescent="0.25">
      <c r="A22" s="2" t="s">
        <v>521</v>
      </c>
      <c r="B22" s="4" t="s">
        <v>4</v>
      </c>
      <c r="C22" s="4" t="s">
        <v>4</v>
      </c>
    </row>
    <row r="23" spans="1:3" ht="30" x14ac:dyDescent="0.25">
      <c r="A23" s="3" t="s">
        <v>732</v>
      </c>
      <c r="B23" s="4" t="s">
        <v>4</v>
      </c>
      <c r="C23" s="4" t="s">
        <v>4</v>
      </c>
    </row>
    <row r="24" spans="1:3" x14ac:dyDescent="0.25">
      <c r="A24" s="2" t="s">
        <v>526</v>
      </c>
      <c r="B24" s="6">
        <v>5848520</v>
      </c>
      <c r="C24" s="4" t="s">
        <v>4</v>
      </c>
    </row>
    <row r="25" spans="1:3" x14ac:dyDescent="0.25">
      <c r="A25" s="2" t="s">
        <v>216</v>
      </c>
      <c r="B25" s="4" t="s">
        <v>4</v>
      </c>
      <c r="C25" s="4" t="s">
        <v>4</v>
      </c>
    </row>
    <row r="26" spans="1:3" ht="30" x14ac:dyDescent="0.25">
      <c r="A26" s="3" t="s">
        <v>732</v>
      </c>
      <c r="B26" s="4" t="s">
        <v>4</v>
      </c>
      <c r="C26" s="4" t="s">
        <v>4</v>
      </c>
    </row>
    <row r="27" spans="1:3" x14ac:dyDescent="0.25">
      <c r="A27" s="2" t="s">
        <v>526</v>
      </c>
      <c r="B27" s="6">
        <v>2822308</v>
      </c>
      <c r="C27" s="6">
        <v>2868240</v>
      </c>
    </row>
    <row r="28" spans="1:3" ht="45" x14ac:dyDescent="0.25">
      <c r="A28" s="2" t="s">
        <v>734</v>
      </c>
      <c r="B28" s="4" t="s">
        <v>4</v>
      </c>
      <c r="C28" s="4" t="s">
        <v>4</v>
      </c>
    </row>
    <row r="29" spans="1:3" ht="30" x14ac:dyDescent="0.25">
      <c r="A29" s="3" t="s">
        <v>732</v>
      </c>
      <c r="B29" s="4" t="s">
        <v>4</v>
      </c>
      <c r="C29" s="4" t="s">
        <v>4</v>
      </c>
    </row>
    <row r="30" spans="1:3" x14ac:dyDescent="0.25">
      <c r="A30" s="2" t="s">
        <v>526</v>
      </c>
      <c r="B30" s="6">
        <v>53311218</v>
      </c>
      <c r="C30" s="6">
        <v>55517059</v>
      </c>
    </row>
    <row r="31" spans="1:3" ht="60" x14ac:dyDescent="0.25">
      <c r="A31" s="2" t="s">
        <v>735</v>
      </c>
      <c r="B31" s="4" t="s">
        <v>4</v>
      </c>
      <c r="C31" s="4" t="s">
        <v>4</v>
      </c>
    </row>
    <row r="32" spans="1:3" ht="30" x14ac:dyDescent="0.25">
      <c r="A32" s="3" t="s">
        <v>732</v>
      </c>
      <c r="B32" s="4" t="s">
        <v>4</v>
      </c>
      <c r="C32" s="4" t="s">
        <v>4</v>
      </c>
    </row>
    <row r="33" spans="1:3" x14ac:dyDescent="0.25">
      <c r="A33" s="2" t="s">
        <v>526</v>
      </c>
      <c r="B33" s="6">
        <v>10427918</v>
      </c>
      <c r="C33" s="6">
        <v>12604384</v>
      </c>
    </row>
    <row r="34" spans="1:3" ht="45" x14ac:dyDescent="0.25">
      <c r="A34" s="2" t="s">
        <v>736</v>
      </c>
      <c r="B34" s="4" t="s">
        <v>4</v>
      </c>
      <c r="C34" s="4" t="s">
        <v>4</v>
      </c>
    </row>
    <row r="35" spans="1:3" ht="30" x14ac:dyDescent="0.25">
      <c r="A35" s="3" t="s">
        <v>732</v>
      </c>
      <c r="B35" s="4" t="s">
        <v>4</v>
      </c>
      <c r="C35" s="4" t="s">
        <v>4</v>
      </c>
    </row>
    <row r="36" spans="1:3" x14ac:dyDescent="0.25">
      <c r="A36" s="2" t="s">
        <v>526</v>
      </c>
      <c r="B36" s="6">
        <v>38837299</v>
      </c>
      <c r="C36" s="6">
        <v>26992288</v>
      </c>
    </row>
    <row r="37" spans="1:3" ht="45" x14ac:dyDescent="0.25">
      <c r="A37" s="2" t="s">
        <v>737</v>
      </c>
      <c r="B37" s="4" t="s">
        <v>4</v>
      </c>
      <c r="C37" s="4" t="s">
        <v>4</v>
      </c>
    </row>
    <row r="38" spans="1:3" ht="30" x14ac:dyDescent="0.25">
      <c r="A38" s="3" t="s">
        <v>732</v>
      </c>
      <c r="B38" s="4" t="s">
        <v>4</v>
      </c>
      <c r="C38" s="4" t="s">
        <v>4</v>
      </c>
    </row>
    <row r="39" spans="1:3" x14ac:dyDescent="0.25">
      <c r="A39" s="2" t="s">
        <v>526</v>
      </c>
      <c r="B39" s="6">
        <v>1097487</v>
      </c>
      <c r="C39" s="6">
        <v>1178308</v>
      </c>
    </row>
    <row r="40" spans="1:3" ht="45" x14ac:dyDescent="0.25">
      <c r="A40" s="2" t="s">
        <v>738</v>
      </c>
      <c r="B40" s="4" t="s">
        <v>4</v>
      </c>
      <c r="C40" s="4" t="s">
        <v>4</v>
      </c>
    </row>
    <row r="41" spans="1:3" ht="30" x14ac:dyDescent="0.25">
      <c r="A41" s="3" t="s">
        <v>732</v>
      </c>
      <c r="B41" s="4" t="s">
        <v>4</v>
      </c>
      <c r="C41" s="4" t="s">
        <v>4</v>
      </c>
    </row>
    <row r="42" spans="1:3" x14ac:dyDescent="0.25">
      <c r="A42" s="2" t="s">
        <v>526</v>
      </c>
      <c r="B42" s="6">
        <v>4797646</v>
      </c>
      <c r="C42" s="6">
        <v>4705602</v>
      </c>
    </row>
    <row r="43" spans="1:3" ht="60" x14ac:dyDescent="0.25">
      <c r="A43" s="2" t="s">
        <v>739</v>
      </c>
      <c r="B43" s="4" t="s">
        <v>4</v>
      </c>
      <c r="C43" s="4" t="s">
        <v>4</v>
      </c>
    </row>
    <row r="44" spans="1:3" ht="30" x14ac:dyDescent="0.25">
      <c r="A44" s="3" t="s">
        <v>732</v>
      </c>
      <c r="B44" s="4" t="s">
        <v>4</v>
      </c>
      <c r="C44" s="4" t="s">
        <v>4</v>
      </c>
    </row>
    <row r="45" spans="1:3" x14ac:dyDescent="0.25">
      <c r="A45" s="2" t="s">
        <v>526</v>
      </c>
      <c r="B45" s="6">
        <v>5848520</v>
      </c>
      <c r="C45" s="4" t="s">
        <v>4</v>
      </c>
    </row>
    <row r="46" spans="1:3" ht="45" x14ac:dyDescent="0.25">
      <c r="A46" s="2" t="s">
        <v>740</v>
      </c>
      <c r="B46" s="4" t="s">
        <v>4</v>
      </c>
      <c r="C46" s="4" t="s">
        <v>4</v>
      </c>
    </row>
    <row r="47" spans="1:3" ht="30" x14ac:dyDescent="0.25">
      <c r="A47" s="3" t="s">
        <v>732</v>
      </c>
      <c r="B47" s="4" t="s">
        <v>4</v>
      </c>
      <c r="C47" s="4" t="s">
        <v>4</v>
      </c>
    </row>
    <row r="48" spans="1:3" x14ac:dyDescent="0.25">
      <c r="A48" s="2" t="s">
        <v>526</v>
      </c>
      <c r="B48" s="6">
        <v>2822308</v>
      </c>
      <c r="C48" s="6">
        <v>2868240</v>
      </c>
    </row>
    <row r="49" spans="1:3" ht="60" x14ac:dyDescent="0.25">
      <c r="A49" s="2" t="s">
        <v>741</v>
      </c>
      <c r="B49" s="4" t="s">
        <v>4</v>
      </c>
      <c r="C49" s="4" t="s">
        <v>4</v>
      </c>
    </row>
    <row r="50" spans="1:3" ht="30" x14ac:dyDescent="0.25">
      <c r="A50" s="3" t="s">
        <v>732</v>
      </c>
      <c r="B50" s="4" t="s">
        <v>4</v>
      </c>
      <c r="C50" s="4" t="s">
        <v>4</v>
      </c>
    </row>
    <row r="51" spans="1:3" x14ac:dyDescent="0.25">
      <c r="A51" s="2" t="s">
        <v>526</v>
      </c>
      <c r="B51" s="4">
        <v>0</v>
      </c>
      <c r="C51" s="4">
        <v>0</v>
      </c>
    </row>
    <row r="52" spans="1:3" ht="75" x14ac:dyDescent="0.25">
      <c r="A52" s="2" t="s">
        <v>742</v>
      </c>
      <c r="B52" s="4" t="s">
        <v>4</v>
      </c>
      <c r="C52" s="4" t="s">
        <v>4</v>
      </c>
    </row>
    <row r="53" spans="1:3" ht="30" x14ac:dyDescent="0.25">
      <c r="A53" s="3" t="s">
        <v>732</v>
      </c>
      <c r="B53" s="4" t="s">
        <v>4</v>
      </c>
      <c r="C53" s="4" t="s">
        <v>4</v>
      </c>
    </row>
    <row r="54" spans="1:3" x14ac:dyDescent="0.25">
      <c r="A54" s="2" t="s">
        <v>526</v>
      </c>
      <c r="B54" s="4">
        <v>0</v>
      </c>
      <c r="C54" s="4">
        <v>0</v>
      </c>
    </row>
    <row r="55" spans="1:3" ht="60" x14ac:dyDescent="0.25">
      <c r="A55" s="2" t="s">
        <v>743</v>
      </c>
      <c r="B55" s="4" t="s">
        <v>4</v>
      </c>
      <c r="C55" s="4" t="s">
        <v>4</v>
      </c>
    </row>
    <row r="56" spans="1:3" ht="30" x14ac:dyDescent="0.25">
      <c r="A56" s="3" t="s">
        <v>732</v>
      </c>
      <c r="B56" s="4" t="s">
        <v>4</v>
      </c>
      <c r="C56" s="4" t="s">
        <v>4</v>
      </c>
    </row>
    <row r="57" spans="1:3" x14ac:dyDescent="0.25">
      <c r="A57" s="2" t="s">
        <v>526</v>
      </c>
      <c r="B57" s="4">
        <v>0</v>
      </c>
      <c r="C57" s="4">
        <v>0</v>
      </c>
    </row>
    <row r="58" spans="1:3" ht="60" x14ac:dyDescent="0.25">
      <c r="A58" s="2" t="s">
        <v>744</v>
      </c>
      <c r="B58" s="4" t="s">
        <v>4</v>
      </c>
      <c r="C58" s="4" t="s">
        <v>4</v>
      </c>
    </row>
    <row r="59" spans="1:3" ht="30" x14ac:dyDescent="0.25">
      <c r="A59" s="3" t="s">
        <v>732</v>
      </c>
      <c r="B59" s="4" t="s">
        <v>4</v>
      </c>
      <c r="C59" s="4" t="s">
        <v>4</v>
      </c>
    </row>
    <row r="60" spans="1:3" x14ac:dyDescent="0.25">
      <c r="A60" s="2" t="s">
        <v>526</v>
      </c>
      <c r="B60" s="4">
        <v>0</v>
      </c>
      <c r="C60" s="4">
        <v>0</v>
      </c>
    </row>
    <row r="61" spans="1:3" ht="60" x14ac:dyDescent="0.25">
      <c r="A61" s="2" t="s">
        <v>745</v>
      </c>
      <c r="B61" s="4" t="s">
        <v>4</v>
      </c>
      <c r="C61" s="4" t="s">
        <v>4</v>
      </c>
    </row>
    <row r="62" spans="1:3" ht="30" x14ac:dyDescent="0.25">
      <c r="A62" s="3" t="s">
        <v>732</v>
      </c>
      <c r="B62" s="4" t="s">
        <v>4</v>
      </c>
      <c r="C62" s="4" t="s">
        <v>4</v>
      </c>
    </row>
    <row r="63" spans="1:3" x14ac:dyDescent="0.25">
      <c r="A63" s="2" t="s">
        <v>526</v>
      </c>
      <c r="B63" s="4">
        <v>0</v>
      </c>
      <c r="C63" s="4">
        <v>0</v>
      </c>
    </row>
    <row r="64" spans="1:3" ht="60" x14ac:dyDescent="0.25">
      <c r="A64" s="2" t="s">
        <v>746</v>
      </c>
      <c r="B64" s="4" t="s">
        <v>4</v>
      </c>
      <c r="C64" s="4" t="s">
        <v>4</v>
      </c>
    </row>
    <row r="65" spans="1:3" ht="30" x14ac:dyDescent="0.25">
      <c r="A65" s="3" t="s">
        <v>732</v>
      </c>
      <c r="B65" s="4" t="s">
        <v>4</v>
      </c>
      <c r="C65" s="4" t="s">
        <v>4</v>
      </c>
    </row>
    <row r="66" spans="1:3" x14ac:dyDescent="0.25">
      <c r="A66" s="2" t="s">
        <v>526</v>
      </c>
      <c r="B66" s="4">
        <v>0</v>
      </c>
      <c r="C66" s="4" t="s">
        <v>4</v>
      </c>
    </row>
    <row r="67" spans="1:3" ht="60" x14ac:dyDescent="0.25">
      <c r="A67" s="2" t="s">
        <v>747</v>
      </c>
      <c r="B67" s="4" t="s">
        <v>4</v>
      </c>
      <c r="C67" s="4" t="s">
        <v>4</v>
      </c>
    </row>
    <row r="68" spans="1:3" ht="30" x14ac:dyDescent="0.25">
      <c r="A68" s="3" t="s">
        <v>732</v>
      </c>
      <c r="B68" s="4" t="s">
        <v>4</v>
      </c>
      <c r="C68" s="4" t="s">
        <v>4</v>
      </c>
    </row>
    <row r="69" spans="1:3" x14ac:dyDescent="0.25">
      <c r="A69" s="2" t="s">
        <v>526</v>
      </c>
      <c r="B69" s="6">
        <v>2822308</v>
      </c>
      <c r="C69" s="6">
        <v>2868240</v>
      </c>
    </row>
    <row r="70" spans="1:3" ht="60" x14ac:dyDescent="0.25">
      <c r="A70" s="2" t="s">
        <v>748</v>
      </c>
      <c r="B70" s="4" t="s">
        <v>4</v>
      </c>
      <c r="C70" s="4" t="s">
        <v>4</v>
      </c>
    </row>
    <row r="71" spans="1:3" ht="30" x14ac:dyDescent="0.25">
      <c r="A71" s="3" t="s">
        <v>732</v>
      </c>
      <c r="B71" s="4" t="s">
        <v>4</v>
      </c>
      <c r="C71" s="4" t="s">
        <v>4</v>
      </c>
    </row>
    <row r="72" spans="1:3" x14ac:dyDescent="0.25">
      <c r="A72" s="2" t="s">
        <v>526</v>
      </c>
      <c r="B72" s="6">
        <v>53311218</v>
      </c>
      <c r="C72" s="6">
        <v>55517059</v>
      </c>
    </row>
    <row r="73" spans="1:3" ht="60" x14ac:dyDescent="0.25">
      <c r="A73" s="2" t="s">
        <v>749</v>
      </c>
      <c r="B73" s="4" t="s">
        <v>4</v>
      </c>
      <c r="C73" s="4" t="s">
        <v>4</v>
      </c>
    </row>
    <row r="74" spans="1:3" ht="30" x14ac:dyDescent="0.25">
      <c r="A74" s="3" t="s">
        <v>732</v>
      </c>
      <c r="B74" s="4" t="s">
        <v>4</v>
      </c>
      <c r="C74" s="4" t="s">
        <v>4</v>
      </c>
    </row>
    <row r="75" spans="1:3" x14ac:dyDescent="0.25">
      <c r="A75" s="2" t="s">
        <v>526</v>
      </c>
      <c r="B75" s="6">
        <v>10427918</v>
      </c>
      <c r="C75" s="6">
        <v>12604384</v>
      </c>
    </row>
    <row r="76" spans="1:3" ht="60" x14ac:dyDescent="0.25">
      <c r="A76" s="2" t="s">
        <v>750</v>
      </c>
      <c r="B76" s="4" t="s">
        <v>4</v>
      </c>
      <c r="C76" s="4" t="s">
        <v>4</v>
      </c>
    </row>
    <row r="77" spans="1:3" ht="30" x14ac:dyDescent="0.25">
      <c r="A77" s="3" t="s">
        <v>732</v>
      </c>
      <c r="B77" s="4" t="s">
        <v>4</v>
      </c>
      <c r="C77" s="4" t="s">
        <v>4</v>
      </c>
    </row>
    <row r="78" spans="1:3" x14ac:dyDescent="0.25">
      <c r="A78" s="2" t="s">
        <v>526</v>
      </c>
      <c r="B78" s="6">
        <v>38837299</v>
      </c>
      <c r="C78" s="6">
        <v>26992288</v>
      </c>
    </row>
    <row r="79" spans="1:3" ht="45" x14ac:dyDescent="0.25">
      <c r="A79" s="2" t="s">
        <v>751</v>
      </c>
      <c r="B79" s="4" t="s">
        <v>4</v>
      </c>
      <c r="C79" s="4" t="s">
        <v>4</v>
      </c>
    </row>
    <row r="80" spans="1:3" ht="30" x14ac:dyDescent="0.25">
      <c r="A80" s="3" t="s">
        <v>732</v>
      </c>
      <c r="B80" s="4" t="s">
        <v>4</v>
      </c>
      <c r="C80" s="4" t="s">
        <v>4</v>
      </c>
    </row>
    <row r="81" spans="1:3" x14ac:dyDescent="0.25">
      <c r="A81" s="2" t="s">
        <v>526</v>
      </c>
      <c r="B81" s="6">
        <v>1097487</v>
      </c>
      <c r="C81" s="6">
        <v>1178308</v>
      </c>
    </row>
    <row r="82" spans="1:3" ht="60" x14ac:dyDescent="0.25">
      <c r="A82" s="2" t="s">
        <v>752</v>
      </c>
      <c r="B82" s="4" t="s">
        <v>4</v>
      </c>
      <c r="C82" s="4" t="s">
        <v>4</v>
      </c>
    </row>
    <row r="83" spans="1:3" ht="30" x14ac:dyDescent="0.25">
      <c r="A83" s="3" t="s">
        <v>732</v>
      </c>
      <c r="B83" s="4" t="s">
        <v>4</v>
      </c>
      <c r="C83" s="4" t="s">
        <v>4</v>
      </c>
    </row>
    <row r="84" spans="1:3" x14ac:dyDescent="0.25">
      <c r="A84" s="2" t="s">
        <v>526</v>
      </c>
      <c r="B84" s="6">
        <v>4797646</v>
      </c>
      <c r="C84" s="6">
        <v>4705602</v>
      </c>
    </row>
    <row r="85" spans="1:3" ht="60" x14ac:dyDescent="0.25">
      <c r="A85" s="2" t="s">
        <v>753</v>
      </c>
      <c r="B85" s="4" t="s">
        <v>4</v>
      </c>
      <c r="C85" s="4" t="s">
        <v>4</v>
      </c>
    </row>
    <row r="86" spans="1:3" ht="30" x14ac:dyDescent="0.25">
      <c r="A86" s="3" t="s">
        <v>732</v>
      </c>
      <c r="B86" s="4" t="s">
        <v>4</v>
      </c>
      <c r="C86" s="4" t="s">
        <v>4</v>
      </c>
    </row>
    <row r="87" spans="1:3" x14ac:dyDescent="0.25">
      <c r="A87" s="2" t="s">
        <v>526</v>
      </c>
      <c r="B87" s="6">
        <v>5848520</v>
      </c>
      <c r="C87" s="4" t="s">
        <v>4</v>
      </c>
    </row>
    <row r="88" spans="1:3" ht="60" x14ac:dyDescent="0.25">
      <c r="A88" s="2" t="s">
        <v>754</v>
      </c>
      <c r="B88" s="4" t="s">
        <v>4</v>
      </c>
      <c r="C88" s="4" t="s">
        <v>4</v>
      </c>
    </row>
    <row r="89" spans="1:3" ht="30" x14ac:dyDescent="0.25">
      <c r="A89" s="3" t="s">
        <v>732</v>
      </c>
      <c r="B89" s="4" t="s">
        <v>4</v>
      </c>
      <c r="C89" s="4" t="s">
        <v>4</v>
      </c>
    </row>
    <row r="90" spans="1:3" x14ac:dyDescent="0.25">
      <c r="A90" s="2" t="s">
        <v>526</v>
      </c>
      <c r="B90" s="4">
        <v>0</v>
      </c>
      <c r="C90" s="4">
        <v>0</v>
      </c>
    </row>
    <row r="91" spans="1:3" ht="60" x14ac:dyDescent="0.25">
      <c r="A91" s="2" t="s">
        <v>755</v>
      </c>
      <c r="B91" s="4" t="s">
        <v>4</v>
      </c>
      <c r="C91" s="4" t="s">
        <v>4</v>
      </c>
    </row>
    <row r="92" spans="1:3" ht="30" x14ac:dyDescent="0.25">
      <c r="A92" s="3" t="s">
        <v>732</v>
      </c>
      <c r="B92" s="4" t="s">
        <v>4</v>
      </c>
      <c r="C92" s="4" t="s">
        <v>4</v>
      </c>
    </row>
    <row r="93" spans="1:3" x14ac:dyDescent="0.25">
      <c r="A93" s="2" t="s">
        <v>526</v>
      </c>
      <c r="B93" s="4">
        <v>0</v>
      </c>
      <c r="C93" s="4">
        <v>0</v>
      </c>
    </row>
    <row r="94" spans="1:3" ht="60" x14ac:dyDescent="0.25">
      <c r="A94" s="2" t="s">
        <v>756</v>
      </c>
      <c r="B94" s="4" t="s">
        <v>4</v>
      </c>
      <c r="C94" s="4" t="s">
        <v>4</v>
      </c>
    </row>
    <row r="95" spans="1:3" ht="30" x14ac:dyDescent="0.25">
      <c r="A95" s="3" t="s">
        <v>732</v>
      </c>
      <c r="B95" s="4" t="s">
        <v>4</v>
      </c>
      <c r="C95" s="4" t="s">
        <v>4</v>
      </c>
    </row>
    <row r="96" spans="1:3" x14ac:dyDescent="0.25">
      <c r="A96" s="2" t="s">
        <v>526</v>
      </c>
      <c r="B96" s="4">
        <v>0</v>
      </c>
      <c r="C96" s="4">
        <v>0</v>
      </c>
    </row>
    <row r="97" spans="1:3" ht="60" x14ac:dyDescent="0.25">
      <c r="A97" s="2" t="s">
        <v>757</v>
      </c>
      <c r="B97" s="4" t="s">
        <v>4</v>
      </c>
      <c r="C97" s="4" t="s">
        <v>4</v>
      </c>
    </row>
    <row r="98" spans="1:3" ht="30" x14ac:dyDescent="0.25">
      <c r="A98" s="3" t="s">
        <v>732</v>
      </c>
      <c r="B98" s="4" t="s">
        <v>4</v>
      </c>
      <c r="C98" s="4" t="s">
        <v>4</v>
      </c>
    </row>
    <row r="99" spans="1:3" x14ac:dyDescent="0.25">
      <c r="A99" s="2" t="s">
        <v>526</v>
      </c>
      <c r="B99" s="4">
        <v>0</v>
      </c>
      <c r="C99" s="4">
        <v>0</v>
      </c>
    </row>
    <row r="100" spans="1:3" ht="60" x14ac:dyDescent="0.25">
      <c r="A100" s="2" t="s">
        <v>758</v>
      </c>
      <c r="B100" s="4" t="s">
        <v>4</v>
      </c>
      <c r="C100" s="4" t="s">
        <v>4</v>
      </c>
    </row>
    <row r="101" spans="1:3" ht="30" x14ac:dyDescent="0.25">
      <c r="A101" s="3" t="s">
        <v>732</v>
      </c>
      <c r="B101" s="4" t="s">
        <v>4</v>
      </c>
      <c r="C101" s="4" t="s">
        <v>4</v>
      </c>
    </row>
    <row r="102" spans="1:3" x14ac:dyDescent="0.25">
      <c r="A102" s="2" t="s">
        <v>526</v>
      </c>
      <c r="B102" s="4">
        <v>0</v>
      </c>
      <c r="C102" s="4">
        <v>0</v>
      </c>
    </row>
    <row r="103" spans="1:3" ht="60" x14ac:dyDescent="0.25">
      <c r="A103" s="2" t="s">
        <v>759</v>
      </c>
      <c r="B103" s="4" t="s">
        <v>4</v>
      </c>
      <c r="C103" s="4" t="s">
        <v>4</v>
      </c>
    </row>
    <row r="104" spans="1:3" ht="30" x14ac:dyDescent="0.25">
      <c r="A104" s="3" t="s">
        <v>732</v>
      </c>
      <c r="B104" s="4" t="s">
        <v>4</v>
      </c>
      <c r="C104" s="4" t="s">
        <v>4</v>
      </c>
    </row>
    <row r="105" spans="1:3" x14ac:dyDescent="0.25">
      <c r="A105" s="2" t="s">
        <v>526</v>
      </c>
      <c r="B105" s="4">
        <v>0</v>
      </c>
      <c r="C105" s="4">
        <v>0</v>
      </c>
    </row>
    <row r="106" spans="1:3" ht="60" x14ac:dyDescent="0.25">
      <c r="A106" s="2" t="s">
        <v>760</v>
      </c>
      <c r="B106" s="4" t="s">
        <v>4</v>
      </c>
      <c r="C106" s="4" t="s">
        <v>4</v>
      </c>
    </row>
    <row r="107" spans="1:3" ht="30" x14ac:dyDescent="0.25">
      <c r="A107" s="3" t="s">
        <v>732</v>
      </c>
      <c r="B107" s="4" t="s">
        <v>4</v>
      </c>
      <c r="C107" s="4" t="s">
        <v>4</v>
      </c>
    </row>
    <row r="108" spans="1:3" x14ac:dyDescent="0.25">
      <c r="A108" s="2" t="s">
        <v>526</v>
      </c>
      <c r="B108" s="4">
        <v>0</v>
      </c>
      <c r="C108" s="4" t="s">
        <v>4</v>
      </c>
    </row>
    <row r="109" spans="1:3" ht="60" x14ac:dyDescent="0.25">
      <c r="A109" s="2" t="s">
        <v>761</v>
      </c>
      <c r="B109" s="4" t="s">
        <v>4</v>
      </c>
      <c r="C109" s="4" t="s">
        <v>4</v>
      </c>
    </row>
    <row r="110" spans="1:3" ht="30" x14ac:dyDescent="0.25">
      <c r="A110" s="3" t="s">
        <v>732</v>
      </c>
      <c r="B110" s="4" t="s">
        <v>4</v>
      </c>
      <c r="C110" s="4" t="s">
        <v>4</v>
      </c>
    </row>
    <row r="111" spans="1:3" x14ac:dyDescent="0.25">
      <c r="A111" s="2" t="s">
        <v>526</v>
      </c>
      <c r="B111" s="4">
        <v>0</v>
      </c>
      <c r="C111" s="4">
        <v>0</v>
      </c>
    </row>
    <row r="112" spans="1:3" ht="45" x14ac:dyDescent="0.25">
      <c r="A112" s="2" t="s">
        <v>762</v>
      </c>
      <c r="B112" s="4" t="s">
        <v>4</v>
      </c>
      <c r="C112" s="4" t="s">
        <v>4</v>
      </c>
    </row>
    <row r="113" spans="1:3" ht="30" x14ac:dyDescent="0.25">
      <c r="A113" s="3" t="s">
        <v>732</v>
      </c>
      <c r="B113" s="4" t="s">
        <v>4</v>
      </c>
      <c r="C113" s="4" t="s">
        <v>4</v>
      </c>
    </row>
    <row r="114" spans="1:3" x14ac:dyDescent="0.25">
      <c r="A114" s="2" t="s">
        <v>34</v>
      </c>
      <c r="B114" s="6">
        <v>916205</v>
      </c>
      <c r="C114" s="4" t="s">
        <v>4</v>
      </c>
    </row>
    <row r="115" spans="1:3" ht="45" x14ac:dyDescent="0.25">
      <c r="A115" s="2" t="s">
        <v>763</v>
      </c>
      <c r="B115" s="4" t="s">
        <v>4</v>
      </c>
      <c r="C115" s="4" t="s">
        <v>4</v>
      </c>
    </row>
    <row r="116" spans="1:3" ht="30" x14ac:dyDescent="0.25">
      <c r="A116" s="3" t="s">
        <v>732</v>
      </c>
      <c r="B116" s="4" t="s">
        <v>4</v>
      </c>
      <c r="C116" s="4" t="s">
        <v>4</v>
      </c>
    </row>
    <row r="117" spans="1:3" x14ac:dyDescent="0.25">
      <c r="A117" s="2" t="s">
        <v>764</v>
      </c>
      <c r="B117" s="6">
        <v>1188002</v>
      </c>
      <c r="C117" s="6">
        <v>1755991</v>
      </c>
    </row>
    <row r="118" spans="1:3" ht="60" x14ac:dyDescent="0.25">
      <c r="A118" s="2" t="s">
        <v>765</v>
      </c>
      <c r="B118" s="4" t="s">
        <v>4</v>
      </c>
      <c r="C118" s="4" t="s">
        <v>4</v>
      </c>
    </row>
    <row r="119" spans="1:3" ht="30" x14ac:dyDescent="0.25">
      <c r="A119" s="3" t="s">
        <v>732</v>
      </c>
      <c r="B119" s="4" t="s">
        <v>4</v>
      </c>
      <c r="C119" s="4" t="s">
        <v>4</v>
      </c>
    </row>
    <row r="120" spans="1:3" x14ac:dyDescent="0.25">
      <c r="A120" s="2" t="s">
        <v>764</v>
      </c>
      <c r="B120" s="4" t="s">
        <v>4</v>
      </c>
      <c r="C120" s="6">
        <v>126427</v>
      </c>
    </row>
    <row r="121" spans="1:3" ht="60" x14ac:dyDescent="0.25">
      <c r="A121" s="2" t="s">
        <v>766</v>
      </c>
      <c r="B121" s="4" t="s">
        <v>4</v>
      </c>
      <c r="C121" s="4" t="s">
        <v>4</v>
      </c>
    </row>
    <row r="122" spans="1:3" ht="30" x14ac:dyDescent="0.25">
      <c r="A122" s="3" t="s">
        <v>732</v>
      </c>
      <c r="B122" s="4" t="s">
        <v>4</v>
      </c>
      <c r="C122" s="4" t="s">
        <v>4</v>
      </c>
    </row>
    <row r="123" spans="1:3" x14ac:dyDescent="0.25">
      <c r="A123" s="2" t="s">
        <v>764</v>
      </c>
      <c r="B123" s="4" t="s">
        <v>4</v>
      </c>
      <c r="C123" s="6">
        <v>3097923</v>
      </c>
    </row>
    <row r="124" spans="1:3" ht="60" x14ac:dyDescent="0.25">
      <c r="A124" s="2" t="s">
        <v>767</v>
      </c>
      <c r="B124" s="4" t="s">
        <v>4</v>
      </c>
      <c r="C124" s="4" t="s">
        <v>4</v>
      </c>
    </row>
    <row r="125" spans="1:3" ht="30" x14ac:dyDescent="0.25">
      <c r="A125" s="3" t="s">
        <v>732</v>
      </c>
      <c r="B125" s="4" t="s">
        <v>4</v>
      </c>
      <c r="C125" s="4" t="s">
        <v>4</v>
      </c>
    </row>
    <row r="126" spans="1:3" x14ac:dyDescent="0.25">
      <c r="A126" s="2" t="s">
        <v>34</v>
      </c>
      <c r="B126" s="4">
        <v>0</v>
      </c>
      <c r="C126" s="4" t="s">
        <v>4</v>
      </c>
    </row>
    <row r="127" spans="1:3" ht="60" x14ac:dyDescent="0.25">
      <c r="A127" s="2" t="s">
        <v>768</v>
      </c>
      <c r="B127" s="4" t="s">
        <v>4</v>
      </c>
      <c r="C127" s="4" t="s">
        <v>4</v>
      </c>
    </row>
    <row r="128" spans="1:3" ht="30" x14ac:dyDescent="0.25">
      <c r="A128" s="3" t="s">
        <v>732</v>
      </c>
      <c r="B128" s="4" t="s">
        <v>4</v>
      </c>
      <c r="C128" s="4" t="s">
        <v>4</v>
      </c>
    </row>
    <row r="129" spans="1:3" x14ac:dyDescent="0.25">
      <c r="A129" s="2" t="s">
        <v>764</v>
      </c>
      <c r="B129" s="4">
        <v>0</v>
      </c>
      <c r="C129" s="4">
        <v>0</v>
      </c>
    </row>
    <row r="130" spans="1:3" ht="75" x14ac:dyDescent="0.25">
      <c r="A130" s="2" t="s">
        <v>769</v>
      </c>
      <c r="B130" s="4" t="s">
        <v>4</v>
      </c>
      <c r="C130" s="4" t="s">
        <v>4</v>
      </c>
    </row>
    <row r="131" spans="1:3" ht="30" x14ac:dyDescent="0.25">
      <c r="A131" s="3" t="s">
        <v>732</v>
      </c>
      <c r="B131" s="4" t="s">
        <v>4</v>
      </c>
      <c r="C131" s="4" t="s">
        <v>4</v>
      </c>
    </row>
    <row r="132" spans="1:3" x14ac:dyDescent="0.25">
      <c r="A132" s="2" t="s">
        <v>764</v>
      </c>
      <c r="B132" s="4" t="s">
        <v>4</v>
      </c>
      <c r="C132" s="4">
        <v>0</v>
      </c>
    </row>
    <row r="133" spans="1:3" ht="75" x14ac:dyDescent="0.25">
      <c r="A133" s="2" t="s">
        <v>770</v>
      </c>
      <c r="B133" s="4" t="s">
        <v>4</v>
      </c>
      <c r="C133" s="4" t="s">
        <v>4</v>
      </c>
    </row>
    <row r="134" spans="1:3" ht="30" x14ac:dyDescent="0.25">
      <c r="A134" s="3" t="s">
        <v>732</v>
      </c>
      <c r="B134" s="4" t="s">
        <v>4</v>
      </c>
      <c r="C134" s="4" t="s">
        <v>4</v>
      </c>
    </row>
    <row r="135" spans="1:3" x14ac:dyDescent="0.25">
      <c r="A135" s="2" t="s">
        <v>764</v>
      </c>
      <c r="B135" s="4" t="s">
        <v>4</v>
      </c>
      <c r="C135" s="4">
        <v>0</v>
      </c>
    </row>
    <row r="136" spans="1:3" ht="45" x14ac:dyDescent="0.25">
      <c r="A136" s="2" t="s">
        <v>771</v>
      </c>
      <c r="B136" s="4" t="s">
        <v>4</v>
      </c>
      <c r="C136" s="4" t="s">
        <v>4</v>
      </c>
    </row>
    <row r="137" spans="1:3" ht="30" x14ac:dyDescent="0.25">
      <c r="A137" s="3" t="s">
        <v>732</v>
      </c>
      <c r="B137" s="4" t="s">
        <v>4</v>
      </c>
      <c r="C137" s="4" t="s">
        <v>4</v>
      </c>
    </row>
    <row r="138" spans="1:3" x14ac:dyDescent="0.25">
      <c r="A138" s="2" t="s">
        <v>34</v>
      </c>
      <c r="B138" s="4">
        <v>0</v>
      </c>
      <c r="C138" s="4" t="s">
        <v>4</v>
      </c>
    </row>
    <row r="139" spans="1:3" ht="45" x14ac:dyDescent="0.25">
      <c r="A139" s="2" t="s">
        <v>772</v>
      </c>
      <c r="B139" s="4" t="s">
        <v>4</v>
      </c>
      <c r="C139" s="4" t="s">
        <v>4</v>
      </c>
    </row>
    <row r="140" spans="1:3" ht="30" x14ac:dyDescent="0.25">
      <c r="A140" s="3" t="s">
        <v>732</v>
      </c>
      <c r="B140" s="4" t="s">
        <v>4</v>
      </c>
      <c r="C140" s="4" t="s">
        <v>4</v>
      </c>
    </row>
    <row r="141" spans="1:3" x14ac:dyDescent="0.25">
      <c r="A141" s="2" t="s">
        <v>764</v>
      </c>
      <c r="B141" s="4">
        <v>0</v>
      </c>
      <c r="C141" s="4">
        <v>0</v>
      </c>
    </row>
    <row r="142" spans="1:3" ht="60" x14ac:dyDescent="0.25">
      <c r="A142" s="2" t="s">
        <v>773</v>
      </c>
      <c r="B142" s="4" t="s">
        <v>4</v>
      </c>
      <c r="C142" s="4" t="s">
        <v>4</v>
      </c>
    </row>
    <row r="143" spans="1:3" ht="30" x14ac:dyDescent="0.25">
      <c r="A143" s="3" t="s">
        <v>732</v>
      </c>
      <c r="B143" s="4" t="s">
        <v>4</v>
      </c>
      <c r="C143" s="4" t="s">
        <v>4</v>
      </c>
    </row>
    <row r="144" spans="1:3" x14ac:dyDescent="0.25">
      <c r="A144" s="2" t="s">
        <v>764</v>
      </c>
      <c r="B144" s="4" t="s">
        <v>4</v>
      </c>
      <c r="C144" s="4">
        <v>0</v>
      </c>
    </row>
    <row r="145" spans="1:3" ht="60" x14ac:dyDescent="0.25">
      <c r="A145" s="2" t="s">
        <v>774</v>
      </c>
      <c r="B145" s="4" t="s">
        <v>4</v>
      </c>
      <c r="C145" s="4" t="s">
        <v>4</v>
      </c>
    </row>
    <row r="146" spans="1:3" ht="30" x14ac:dyDescent="0.25">
      <c r="A146" s="3" t="s">
        <v>732</v>
      </c>
      <c r="B146" s="4" t="s">
        <v>4</v>
      </c>
      <c r="C146" s="4" t="s">
        <v>4</v>
      </c>
    </row>
    <row r="147" spans="1:3" x14ac:dyDescent="0.25">
      <c r="A147" s="2" t="s">
        <v>764</v>
      </c>
      <c r="B147" s="4" t="s">
        <v>4</v>
      </c>
      <c r="C147" s="4">
        <v>0</v>
      </c>
    </row>
    <row r="148" spans="1:3" ht="45" x14ac:dyDescent="0.25">
      <c r="A148" s="2" t="s">
        <v>775</v>
      </c>
      <c r="B148" s="4" t="s">
        <v>4</v>
      </c>
      <c r="C148" s="4" t="s">
        <v>4</v>
      </c>
    </row>
    <row r="149" spans="1:3" ht="30" x14ac:dyDescent="0.25">
      <c r="A149" s="3" t="s">
        <v>732</v>
      </c>
      <c r="B149" s="4" t="s">
        <v>4</v>
      </c>
      <c r="C149" s="4" t="s">
        <v>4</v>
      </c>
    </row>
    <row r="150" spans="1:3" x14ac:dyDescent="0.25">
      <c r="A150" s="2" t="s">
        <v>34</v>
      </c>
      <c r="B150" s="6">
        <v>916205</v>
      </c>
      <c r="C150" s="4" t="s">
        <v>4</v>
      </c>
    </row>
    <row r="151" spans="1:3" ht="45" x14ac:dyDescent="0.25">
      <c r="A151" s="2" t="s">
        <v>776</v>
      </c>
      <c r="B151" s="4" t="s">
        <v>4</v>
      </c>
      <c r="C151" s="4" t="s">
        <v>4</v>
      </c>
    </row>
    <row r="152" spans="1:3" ht="30" x14ac:dyDescent="0.25">
      <c r="A152" s="3" t="s">
        <v>732</v>
      </c>
      <c r="B152" s="4" t="s">
        <v>4</v>
      </c>
      <c r="C152" s="4" t="s">
        <v>4</v>
      </c>
    </row>
    <row r="153" spans="1:3" x14ac:dyDescent="0.25">
      <c r="A153" s="2" t="s">
        <v>764</v>
      </c>
      <c r="B153" s="6">
        <v>1188002</v>
      </c>
      <c r="C153" s="6">
        <v>1755991</v>
      </c>
    </row>
    <row r="154" spans="1:3" ht="60" x14ac:dyDescent="0.25">
      <c r="A154" s="2" t="s">
        <v>777</v>
      </c>
      <c r="B154" s="4" t="s">
        <v>4</v>
      </c>
      <c r="C154" s="4" t="s">
        <v>4</v>
      </c>
    </row>
    <row r="155" spans="1:3" ht="30" x14ac:dyDescent="0.25">
      <c r="A155" s="3" t="s">
        <v>732</v>
      </c>
      <c r="B155" s="4" t="s">
        <v>4</v>
      </c>
      <c r="C155" s="4" t="s">
        <v>4</v>
      </c>
    </row>
    <row r="156" spans="1:3" x14ac:dyDescent="0.25">
      <c r="A156" s="2" t="s">
        <v>764</v>
      </c>
      <c r="B156" s="4" t="s">
        <v>4</v>
      </c>
      <c r="C156" s="6">
        <v>426427</v>
      </c>
    </row>
    <row r="157" spans="1:3" ht="60" x14ac:dyDescent="0.25">
      <c r="A157" s="2" t="s">
        <v>778</v>
      </c>
      <c r="B157" s="4" t="s">
        <v>4</v>
      </c>
      <c r="C157" s="4" t="s">
        <v>4</v>
      </c>
    </row>
    <row r="158" spans="1:3" ht="30" x14ac:dyDescent="0.25">
      <c r="A158" s="3" t="s">
        <v>732</v>
      </c>
      <c r="B158" s="4" t="s">
        <v>4</v>
      </c>
      <c r="C158" s="4" t="s">
        <v>4</v>
      </c>
    </row>
    <row r="159" spans="1:3" x14ac:dyDescent="0.25">
      <c r="A159" s="2" t="s">
        <v>764</v>
      </c>
      <c r="B159" s="4" t="s">
        <v>4</v>
      </c>
      <c r="C159" s="8">
        <v>30979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9</v>
      </c>
      <c r="B1" s="7" t="s">
        <v>64</v>
      </c>
      <c r="C1" s="7"/>
      <c r="D1" s="7" t="s">
        <v>1</v>
      </c>
      <c r="E1" s="7"/>
    </row>
    <row r="2" spans="1:5" x14ac:dyDescent="0.25">
      <c r="A2" s="7"/>
      <c r="B2" s="7" t="s">
        <v>2</v>
      </c>
      <c r="C2" s="7" t="s">
        <v>65</v>
      </c>
      <c r="D2" s="1" t="s">
        <v>2</v>
      </c>
      <c r="E2" s="7" t="s">
        <v>65</v>
      </c>
    </row>
    <row r="3" spans="1:5" x14ac:dyDescent="0.25">
      <c r="A3" s="7"/>
      <c r="B3" s="7"/>
      <c r="C3" s="7"/>
      <c r="D3" s="1" t="s">
        <v>645</v>
      </c>
      <c r="E3" s="7"/>
    </row>
    <row r="4" spans="1:5" x14ac:dyDescent="0.25">
      <c r="A4" s="3" t="s">
        <v>534</v>
      </c>
      <c r="B4" s="4" t="s">
        <v>4</v>
      </c>
      <c r="C4" s="4" t="s">
        <v>4</v>
      </c>
      <c r="D4" s="4" t="s">
        <v>4</v>
      </c>
      <c r="E4" s="4" t="s">
        <v>4</v>
      </c>
    </row>
    <row r="5" spans="1:5" ht="30" x14ac:dyDescent="0.25">
      <c r="A5" s="2" t="s">
        <v>780</v>
      </c>
      <c r="B5" s="4" t="s">
        <v>4</v>
      </c>
      <c r="C5" s="4" t="s">
        <v>4</v>
      </c>
      <c r="D5" s="4">
        <v>2</v>
      </c>
      <c r="E5" s="4" t="s">
        <v>4</v>
      </c>
    </row>
    <row r="6" spans="1:5" x14ac:dyDescent="0.25">
      <c r="A6" s="3" t="s">
        <v>539</v>
      </c>
      <c r="B6" s="4" t="s">
        <v>4</v>
      </c>
      <c r="C6" s="4" t="s">
        <v>4</v>
      </c>
      <c r="D6" s="4" t="s">
        <v>4</v>
      </c>
      <c r="E6" s="4" t="s">
        <v>4</v>
      </c>
    </row>
    <row r="7" spans="1:5" ht="30" x14ac:dyDescent="0.25">
      <c r="A7" s="2" t="s">
        <v>540</v>
      </c>
      <c r="B7" s="8">
        <v>1505220</v>
      </c>
      <c r="C7" s="8">
        <v>1394456</v>
      </c>
      <c r="D7" s="8">
        <v>4111542</v>
      </c>
      <c r="E7" s="8">
        <v>3924196</v>
      </c>
    </row>
    <row r="8" spans="1:5" x14ac:dyDescent="0.25">
      <c r="A8" s="2" t="s">
        <v>541</v>
      </c>
      <c r="B8" s="6">
        <v>7802705</v>
      </c>
      <c r="C8" s="6">
        <v>7750727</v>
      </c>
      <c r="D8" s="6">
        <v>7794439</v>
      </c>
      <c r="E8" s="6">
        <v>7733848</v>
      </c>
    </row>
    <row r="9" spans="1:5" ht="30" x14ac:dyDescent="0.25">
      <c r="A9" s="2" t="s">
        <v>781</v>
      </c>
      <c r="B9" s="9">
        <v>0.19</v>
      </c>
      <c r="C9" s="9">
        <v>0.18</v>
      </c>
      <c r="D9" s="9">
        <v>0.53</v>
      </c>
      <c r="E9" s="9">
        <v>0.51</v>
      </c>
    </row>
    <row r="10" spans="1:5" x14ac:dyDescent="0.25">
      <c r="A10" s="3" t="s">
        <v>543</v>
      </c>
      <c r="B10" s="4" t="s">
        <v>4</v>
      </c>
      <c r="C10" s="4" t="s">
        <v>4</v>
      </c>
      <c r="D10" s="4" t="s">
        <v>4</v>
      </c>
      <c r="E10" s="4" t="s">
        <v>4</v>
      </c>
    </row>
    <row r="11" spans="1:5" ht="30" x14ac:dyDescent="0.25">
      <c r="A11" s="2" t="s">
        <v>540</v>
      </c>
      <c r="B11" s="8">
        <v>1505220</v>
      </c>
      <c r="C11" s="8">
        <v>1394456</v>
      </c>
      <c r="D11" s="8">
        <v>4111542</v>
      </c>
      <c r="E11" s="8">
        <v>3924196</v>
      </c>
    </row>
    <row r="12" spans="1:5" x14ac:dyDescent="0.25">
      <c r="A12" s="2" t="s">
        <v>541</v>
      </c>
      <c r="B12" s="6">
        <v>7802705</v>
      </c>
      <c r="C12" s="6">
        <v>7750727</v>
      </c>
      <c r="D12" s="6">
        <v>7794439</v>
      </c>
      <c r="E12" s="6">
        <v>7733848</v>
      </c>
    </row>
    <row r="13" spans="1:5" ht="30" x14ac:dyDescent="0.25">
      <c r="A13" s="2" t="s">
        <v>782</v>
      </c>
      <c r="B13" s="6">
        <v>8397</v>
      </c>
      <c r="C13" s="6">
        <v>6917</v>
      </c>
      <c r="D13" s="6">
        <v>10428</v>
      </c>
      <c r="E13" s="6">
        <v>11934</v>
      </c>
    </row>
    <row r="14" spans="1:5" ht="30" x14ac:dyDescent="0.25">
      <c r="A14" s="2" t="s">
        <v>545</v>
      </c>
      <c r="B14" s="6">
        <v>40055</v>
      </c>
      <c r="C14" s="6">
        <v>20502</v>
      </c>
      <c r="D14" s="6">
        <v>36729</v>
      </c>
      <c r="E14" s="6">
        <v>11972</v>
      </c>
    </row>
    <row r="15" spans="1:5" ht="30" x14ac:dyDescent="0.25">
      <c r="A15" s="2" t="s">
        <v>546</v>
      </c>
      <c r="B15" s="6">
        <v>7851157</v>
      </c>
      <c r="C15" s="6">
        <v>7778146</v>
      </c>
      <c r="D15" s="6">
        <v>7841596</v>
      </c>
      <c r="E15" s="6">
        <v>7757754</v>
      </c>
    </row>
    <row r="16" spans="1:5" ht="30" x14ac:dyDescent="0.25">
      <c r="A16" s="2" t="s">
        <v>783</v>
      </c>
      <c r="B16" s="9">
        <v>0.19</v>
      </c>
      <c r="C16" s="9">
        <v>0.18</v>
      </c>
      <c r="D16" s="9">
        <v>0.52</v>
      </c>
      <c r="E16" s="9">
        <v>0.51</v>
      </c>
    </row>
    <row r="17" spans="1:5" x14ac:dyDescent="0.25">
      <c r="A17" s="2" t="s">
        <v>784</v>
      </c>
      <c r="B17" s="4" t="s">
        <v>4</v>
      </c>
      <c r="C17" s="4" t="s">
        <v>4</v>
      </c>
      <c r="D17" s="4" t="s">
        <v>4</v>
      </c>
      <c r="E17" s="4" t="s">
        <v>4</v>
      </c>
    </row>
    <row r="18" spans="1:5" ht="45" x14ac:dyDescent="0.25">
      <c r="A18" s="3" t="s">
        <v>785</v>
      </c>
      <c r="B18" s="4" t="s">
        <v>4</v>
      </c>
      <c r="C18" s="4" t="s">
        <v>4</v>
      </c>
      <c r="D18" s="4" t="s">
        <v>4</v>
      </c>
      <c r="E18" s="4" t="s">
        <v>4</v>
      </c>
    </row>
    <row r="19" spans="1:5" ht="45" x14ac:dyDescent="0.25">
      <c r="A19" s="2" t="s">
        <v>786</v>
      </c>
      <c r="B19" s="6">
        <v>69500</v>
      </c>
      <c r="C19" s="6">
        <v>202750</v>
      </c>
      <c r="D19" s="6">
        <v>71313</v>
      </c>
      <c r="E19" s="6">
        <v>208375</v>
      </c>
    </row>
    <row r="20" spans="1:5" x14ac:dyDescent="0.25">
      <c r="A20" s="2" t="s">
        <v>787</v>
      </c>
      <c r="B20" s="4" t="s">
        <v>4</v>
      </c>
      <c r="C20" s="4" t="s">
        <v>4</v>
      </c>
      <c r="D20" s="4" t="s">
        <v>4</v>
      </c>
      <c r="E20" s="4" t="s">
        <v>4</v>
      </c>
    </row>
    <row r="21" spans="1:5" ht="45" x14ac:dyDescent="0.25">
      <c r="A21" s="3" t="s">
        <v>785</v>
      </c>
      <c r="B21" s="4" t="s">
        <v>4</v>
      </c>
      <c r="C21" s="4" t="s">
        <v>4</v>
      </c>
      <c r="D21" s="4" t="s">
        <v>4</v>
      </c>
      <c r="E21" s="4" t="s">
        <v>4</v>
      </c>
    </row>
    <row r="22" spans="1:5" ht="30" x14ac:dyDescent="0.25">
      <c r="A22" s="2" t="s">
        <v>788</v>
      </c>
      <c r="B22" s="9">
        <v>8.25</v>
      </c>
      <c r="C22" s="9">
        <v>7.04</v>
      </c>
      <c r="D22" s="9">
        <v>8.25</v>
      </c>
      <c r="E22" s="9">
        <v>7.04</v>
      </c>
    </row>
    <row r="23" spans="1:5" x14ac:dyDescent="0.25">
      <c r="A23" s="2" t="s">
        <v>789</v>
      </c>
      <c r="B23" s="4" t="s">
        <v>4</v>
      </c>
      <c r="C23" s="4" t="s">
        <v>4</v>
      </c>
      <c r="D23" s="4" t="s">
        <v>4</v>
      </c>
      <c r="E23" s="4" t="s">
        <v>4</v>
      </c>
    </row>
    <row r="24" spans="1:5" ht="45" x14ac:dyDescent="0.25">
      <c r="A24" s="3" t="s">
        <v>785</v>
      </c>
      <c r="B24" s="4" t="s">
        <v>4</v>
      </c>
      <c r="C24" s="4" t="s">
        <v>4</v>
      </c>
      <c r="D24" s="4" t="s">
        <v>4</v>
      </c>
      <c r="E24" s="4" t="s">
        <v>4</v>
      </c>
    </row>
    <row r="25" spans="1:5" ht="30" x14ac:dyDescent="0.25">
      <c r="A25" s="2" t="s">
        <v>788</v>
      </c>
      <c r="B25" s="9">
        <v>15.67</v>
      </c>
      <c r="C25" s="9">
        <v>15.67</v>
      </c>
      <c r="D25" s="9">
        <v>15.67</v>
      </c>
      <c r="E25" s="9">
        <v>15.67</v>
      </c>
    </row>
    <row r="26" spans="1:5" x14ac:dyDescent="0.25">
      <c r="A26" s="2" t="s">
        <v>790</v>
      </c>
      <c r="B26" s="4" t="s">
        <v>4</v>
      </c>
      <c r="C26" s="4" t="s">
        <v>4</v>
      </c>
      <c r="D26" s="4" t="s">
        <v>4</v>
      </c>
      <c r="E26" s="4" t="s">
        <v>4</v>
      </c>
    </row>
    <row r="27" spans="1:5" ht="45" x14ac:dyDescent="0.25">
      <c r="A27" s="3" t="s">
        <v>785</v>
      </c>
      <c r="B27" s="4" t="s">
        <v>4</v>
      </c>
      <c r="C27" s="4" t="s">
        <v>4</v>
      </c>
      <c r="D27" s="4" t="s">
        <v>4</v>
      </c>
      <c r="E27" s="4" t="s">
        <v>4</v>
      </c>
    </row>
    <row r="28" spans="1:5" ht="45" x14ac:dyDescent="0.25">
      <c r="A28" s="2" t="s">
        <v>786</v>
      </c>
      <c r="B28" s="4">
        <v>0</v>
      </c>
      <c r="C28" s="4">
        <v>0</v>
      </c>
      <c r="D28" s="4">
        <v>0</v>
      </c>
      <c r="E28" s="4">
        <v>0</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5275934</v>
      </c>
      <c r="C4" s="8">
        <v>5633389</v>
      </c>
      <c r="D4" s="8">
        <v>15818856</v>
      </c>
      <c r="E4" s="8">
        <v>16934021</v>
      </c>
    </row>
    <row r="5" spans="1:5" x14ac:dyDescent="0.25">
      <c r="A5" s="2" t="s">
        <v>68</v>
      </c>
      <c r="B5" s="6">
        <v>893472</v>
      </c>
      <c r="C5" s="6">
        <v>860565</v>
      </c>
      <c r="D5" s="6">
        <v>2550412</v>
      </c>
      <c r="E5" s="6">
        <v>2572096</v>
      </c>
    </row>
    <row r="6" spans="1:5" x14ac:dyDescent="0.25">
      <c r="A6" s="2" t="s">
        <v>69</v>
      </c>
      <c r="B6" s="6">
        <v>5315</v>
      </c>
      <c r="C6" s="6">
        <v>6568</v>
      </c>
      <c r="D6" s="6">
        <v>17012</v>
      </c>
      <c r="E6" s="6">
        <v>16192</v>
      </c>
    </row>
    <row r="7" spans="1:5" x14ac:dyDescent="0.25">
      <c r="A7" s="2" t="s">
        <v>70</v>
      </c>
      <c r="B7" s="6">
        <v>49268</v>
      </c>
      <c r="C7" s="6">
        <v>28327</v>
      </c>
      <c r="D7" s="6">
        <v>160809</v>
      </c>
      <c r="E7" s="6">
        <v>83114</v>
      </c>
    </row>
    <row r="8" spans="1:5" x14ac:dyDescent="0.25">
      <c r="A8" s="2" t="s">
        <v>71</v>
      </c>
      <c r="B8" s="6">
        <v>6223989</v>
      </c>
      <c r="C8" s="6">
        <v>6528849</v>
      </c>
      <c r="D8" s="6">
        <v>18547089</v>
      </c>
      <c r="E8" s="6">
        <v>19605423</v>
      </c>
    </row>
    <row r="9" spans="1:5" x14ac:dyDescent="0.25">
      <c r="A9" s="3" t="s">
        <v>72</v>
      </c>
      <c r="B9" s="4" t="s">
        <v>4</v>
      </c>
      <c r="C9" s="4" t="s">
        <v>4</v>
      </c>
      <c r="D9" s="4" t="s">
        <v>4</v>
      </c>
      <c r="E9" s="4" t="s">
        <v>4</v>
      </c>
    </row>
    <row r="10" spans="1:5" x14ac:dyDescent="0.25">
      <c r="A10" s="2" t="s">
        <v>38</v>
      </c>
      <c r="B10" s="6">
        <v>193547</v>
      </c>
      <c r="C10" s="6">
        <v>274963</v>
      </c>
      <c r="D10" s="6">
        <v>643319</v>
      </c>
      <c r="E10" s="6">
        <v>870925</v>
      </c>
    </row>
    <row r="11" spans="1:5" x14ac:dyDescent="0.25">
      <c r="A11" s="2" t="s">
        <v>73</v>
      </c>
      <c r="B11" s="4" t="s">
        <v>4</v>
      </c>
      <c r="C11" s="4" t="s">
        <v>4</v>
      </c>
      <c r="D11" s="4" t="s">
        <v>4</v>
      </c>
      <c r="E11" s="6">
        <v>4707</v>
      </c>
    </row>
    <row r="12" spans="1:5" x14ac:dyDescent="0.25">
      <c r="A12" s="2" t="s">
        <v>74</v>
      </c>
      <c r="B12" s="6">
        <v>193547</v>
      </c>
      <c r="C12" s="6">
        <v>274963</v>
      </c>
      <c r="D12" s="6">
        <v>643319</v>
      </c>
      <c r="E12" s="6">
        <v>875632</v>
      </c>
    </row>
    <row r="13" spans="1:5" x14ac:dyDescent="0.25">
      <c r="A13" s="2" t="s">
        <v>75</v>
      </c>
      <c r="B13" s="6">
        <v>6030442</v>
      </c>
      <c r="C13" s="6">
        <v>6253886</v>
      </c>
      <c r="D13" s="6">
        <v>17903770</v>
      </c>
      <c r="E13" s="6">
        <v>18729791</v>
      </c>
    </row>
    <row r="14" spans="1:5" x14ac:dyDescent="0.25">
      <c r="A14" s="2" t="s">
        <v>76</v>
      </c>
      <c r="B14" s="6">
        <v>100000</v>
      </c>
      <c r="C14" s="6">
        <v>300000</v>
      </c>
      <c r="D14" s="6">
        <v>300000</v>
      </c>
      <c r="E14" s="6">
        <v>900000</v>
      </c>
    </row>
    <row r="15" spans="1:5" ht="30" x14ac:dyDescent="0.25">
      <c r="A15" s="2" t="s">
        <v>77</v>
      </c>
      <c r="B15" s="6">
        <v>5930442</v>
      </c>
      <c r="C15" s="6">
        <v>5953886</v>
      </c>
      <c r="D15" s="6">
        <v>17603770</v>
      </c>
      <c r="E15" s="6">
        <v>17829791</v>
      </c>
    </row>
    <row r="16" spans="1:5" x14ac:dyDescent="0.25">
      <c r="A16" s="3" t="s">
        <v>78</v>
      </c>
      <c r="B16" s="4" t="s">
        <v>4</v>
      </c>
      <c r="C16" s="4" t="s">
        <v>4</v>
      </c>
      <c r="D16" s="4" t="s">
        <v>4</v>
      </c>
      <c r="E16" s="4" t="s">
        <v>4</v>
      </c>
    </row>
    <row r="17" spans="1:5" x14ac:dyDescent="0.25">
      <c r="A17" s="2" t="s">
        <v>79</v>
      </c>
      <c r="B17" s="6">
        <v>318064</v>
      </c>
      <c r="C17" s="6">
        <v>287101</v>
      </c>
      <c r="D17" s="6">
        <v>903599</v>
      </c>
      <c r="E17" s="6">
        <v>868677</v>
      </c>
    </row>
    <row r="18" spans="1:5" ht="30" x14ac:dyDescent="0.25">
      <c r="A18" s="2" t="s">
        <v>80</v>
      </c>
      <c r="B18" s="6">
        <v>100660</v>
      </c>
      <c r="C18" s="6">
        <v>105000</v>
      </c>
      <c r="D18" s="6">
        <v>306207</v>
      </c>
      <c r="E18" s="6">
        <v>315000</v>
      </c>
    </row>
    <row r="19" spans="1:5" x14ac:dyDescent="0.25">
      <c r="A19" s="2" t="s">
        <v>81</v>
      </c>
      <c r="B19" s="6">
        <v>59944</v>
      </c>
      <c r="C19" s="6">
        <v>63792</v>
      </c>
      <c r="D19" s="6">
        <v>196646</v>
      </c>
      <c r="E19" s="6">
        <v>171579</v>
      </c>
    </row>
    <row r="20" spans="1:5" x14ac:dyDescent="0.25">
      <c r="A20" s="2" t="s">
        <v>82</v>
      </c>
      <c r="B20" s="6">
        <v>18091</v>
      </c>
      <c r="C20" s="6">
        <v>35406</v>
      </c>
      <c r="D20" s="6">
        <v>52656</v>
      </c>
      <c r="E20" s="6">
        <v>70410</v>
      </c>
    </row>
    <row r="21" spans="1:5" x14ac:dyDescent="0.25">
      <c r="A21" s="2" t="s">
        <v>83</v>
      </c>
      <c r="B21" s="6">
        <v>368807</v>
      </c>
      <c r="C21" s="6">
        <v>299150</v>
      </c>
      <c r="D21" s="6">
        <v>1008802</v>
      </c>
      <c r="E21" s="6">
        <v>868169</v>
      </c>
    </row>
    <row r="22" spans="1:5" x14ac:dyDescent="0.25">
      <c r="A22" s="2" t="s">
        <v>84</v>
      </c>
      <c r="B22" s="6">
        <v>865566</v>
      </c>
      <c r="C22" s="6">
        <v>790449</v>
      </c>
      <c r="D22" s="6">
        <v>2467910</v>
      </c>
      <c r="E22" s="6">
        <v>2293835</v>
      </c>
    </row>
    <row r="23" spans="1:5" x14ac:dyDescent="0.25">
      <c r="A23" s="3" t="s">
        <v>85</v>
      </c>
      <c r="B23" s="4" t="s">
        <v>4</v>
      </c>
      <c r="C23" s="4" t="s">
        <v>4</v>
      </c>
      <c r="D23" s="4" t="s">
        <v>4</v>
      </c>
      <c r="E23" s="4" t="s">
        <v>4</v>
      </c>
    </row>
    <row r="24" spans="1:5" x14ac:dyDescent="0.25">
      <c r="A24" s="2" t="s">
        <v>86</v>
      </c>
      <c r="B24" s="6">
        <v>2451037</v>
      </c>
      <c r="C24" s="6">
        <v>2462468</v>
      </c>
      <c r="D24" s="6">
        <v>7590178</v>
      </c>
      <c r="E24" s="6">
        <v>7552214</v>
      </c>
    </row>
    <row r="25" spans="1:5" x14ac:dyDescent="0.25">
      <c r="A25" s="2" t="s">
        <v>87</v>
      </c>
      <c r="B25" s="6">
        <v>738937</v>
      </c>
      <c r="C25" s="6">
        <v>766401</v>
      </c>
      <c r="D25" s="6">
        <v>2220320</v>
      </c>
      <c r="E25" s="6">
        <v>2260483</v>
      </c>
    </row>
    <row r="26" spans="1:5" x14ac:dyDescent="0.25">
      <c r="A26" s="2" t="s">
        <v>88</v>
      </c>
      <c r="B26" s="6">
        <v>330603</v>
      </c>
      <c r="C26" s="6">
        <v>282347</v>
      </c>
      <c r="D26" s="6">
        <v>938206</v>
      </c>
      <c r="E26" s="6">
        <v>838211</v>
      </c>
    </row>
    <row r="27" spans="1:5" x14ac:dyDescent="0.25">
      <c r="A27" s="2" t="s">
        <v>89</v>
      </c>
      <c r="B27" s="6">
        <v>1409</v>
      </c>
      <c r="C27" s="4" t="s">
        <v>4</v>
      </c>
      <c r="D27" s="6">
        <v>2193</v>
      </c>
      <c r="E27" s="6">
        <v>18358</v>
      </c>
    </row>
    <row r="28" spans="1:5" x14ac:dyDescent="0.25">
      <c r="A28" s="2" t="s">
        <v>90</v>
      </c>
      <c r="B28" s="6">
        <v>120000</v>
      </c>
      <c r="C28" s="6">
        <v>114000</v>
      </c>
      <c r="D28" s="6">
        <v>360000</v>
      </c>
      <c r="E28" s="6">
        <v>347000</v>
      </c>
    </row>
    <row r="29" spans="1:5" x14ac:dyDescent="0.25">
      <c r="A29" s="2" t="s">
        <v>91</v>
      </c>
      <c r="B29" s="6">
        <v>976444</v>
      </c>
      <c r="C29" s="6">
        <v>901973</v>
      </c>
      <c r="D29" s="6">
        <v>2880486</v>
      </c>
      <c r="E29" s="6">
        <v>2719706</v>
      </c>
    </row>
    <row r="30" spans="1:5" x14ac:dyDescent="0.25">
      <c r="A30" s="2" t="s">
        <v>92</v>
      </c>
      <c r="B30" s="6">
        <v>4618430</v>
      </c>
      <c r="C30" s="6">
        <v>4527189</v>
      </c>
      <c r="D30" s="6">
        <v>13991383</v>
      </c>
      <c r="E30" s="6">
        <v>13735972</v>
      </c>
    </row>
    <row r="31" spans="1:5" ht="30" x14ac:dyDescent="0.25">
      <c r="A31" s="2" t="s">
        <v>93</v>
      </c>
      <c r="B31" s="6">
        <v>2177578</v>
      </c>
      <c r="C31" s="6">
        <v>2217146</v>
      </c>
      <c r="D31" s="6">
        <v>6080297</v>
      </c>
      <c r="E31" s="6">
        <v>6387654</v>
      </c>
    </row>
    <row r="32" spans="1:5" x14ac:dyDescent="0.25">
      <c r="A32" s="2" t="s">
        <v>94</v>
      </c>
      <c r="B32" s="6">
        <v>672358</v>
      </c>
      <c r="C32" s="6">
        <v>738315</v>
      </c>
      <c r="D32" s="6">
        <v>1901255</v>
      </c>
      <c r="E32" s="6">
        <v>2095958</v>
      </c>
    </row>
    <row r="33" spans="1:5" x14ac:dyDescent="0.25">
      <c r="A33" s="2" t="s">
        <v>95</v>
      </c>
      <c r="B33" s="6">
        <v>1505220</v>
      </c>
      <c r="C33" s="6">
        <v>1478831</v>
      </c>
      <c r="D33" s="6">
        <v>4179042</v>
      </c>
      <c r="E33" s="6">
        <v>4291696</v>
      </c>
    </row>
    <row r="34" spans="1:5" x14ac:dyDescent="0.25">
      <c r="A34" s="2" t="s">
        <v>96</v>
      </c>
      <c r="B34" s="4" t="s">
        <v>4</v>
      </c>
      <c r="C34" s="6">
        <v>84375</v>
      </c>
      <c r="D34" s="6">
        <v>67500</v>
      </c>
      <c r="E34" s="6">
        <v>367500</v>
      </c>
    </row>
    <row r="35" spans="1:5" ht="30" x14ac:dyDescent="0.25">
      <c r="A35" s="2" t="s">
        <v>97</v>
      </c>
      <c r="B35" s="8">
        <v>1505220</v>
      </c>
      <c r="C35" s="8">
        <v>1394456</v>
      </c>
      <c r="D35" s="8">
        <v>4111542</v>
      </c>
      <c r="E35" s="8">
        <v>3924196</v>
      </c>
    </row>
    <row r="36" spans="1:5" ht="30" x14ac:dyDescent="0.25">
      <c r="A36" s="2" t="s">
        <v>98</v>
      </c>
      <c r="B36" s="9">
        <v>0.19</v>
      </c>
      <c r="C36" s="9">
        <v>0.18</v>
      </c>
      <c r="D36" s="9">
        <v>0.53</v>
      </c>
      <c r="E36" s="9">
        <v>0.51</v>
      </c>
    </row>
    <row r="37" spans="1:5" ht="30" x14ac:dyDescent="0.25">
      <c r="A37" s="2" t="s">
        <v>99</v>
      </c>
      <c r="B37" s="9">
        <v>0.19</v>
      </c>
      <c r="C37" s="9">
        <v>0.18</v>
      </c>
      <c r="D37" s="9">
        <v>0.52</v>
      </c>
      <c r="E37" s="9">
        <v>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0</v>
      </c>
      <c r="B1" s="7" t="s">
        <v>64</v>
      </c>
      <c r="C1" s="7"/>
      <c r="D1" s="7" t="s">
        <v>1</v>
      </c>
      <c r="E1" s="7"/>
    </row>
    <row r="2" spans="1:5" x14ac:dyDescent="0.25">
      <c r="A2" s="7"/>
      <c r="B2" s="1" t="s">
        <v>2</v>
      </c>
      <c r="C2" s="1" t="s">
        <v>65</v>
      </c>
      <c r="D2" s="1" t="s">
        <v>2</v>
      </c>
      <c r="E2" s="1" t="s">
        <v>65</v>
      </c>
    </row>
    <row r="3" spans="1:5" ht="45" x14ac:dyDescent="0.25">
      <c r="A3" s="3" t="s">
        <v>101</v>
      </c>
      <c r="B3" s="4" t="s">
        <v>4</v>
      </c>
      <c r="C3" s="4" t="s">
        <v>4</v>
      </c>
      <c r="D3" s="4" t="s">
        <v>4</v>
      </c>
      <c r="E3" s="4" t="s">
        <v>4</v>
      </c>
    </row>
    <row r="4" spans="1:5" x14ac:dyDescent="0.25">
      <c r="A4" s="2" t="s">
        <v>102</v>
      </c>
      <c r="B4" s="8">
        <v>1505220</v>
      </c>
      <c r="C4" s="8">
        <v>1478831</v>
      </c>
      <c r="D4" s="8">
        <v>4179042</v>
      </c>
      <c r="E4" s="8">
        <v>4291696</v>
      </c>
    </row>
    <row r="5" spans="1:5" x14ac:dyDescent="0.25">
      <c r="A5" s="3" t="s">
        <v>103</v>
      </c>
      <c r="B5" s="4" t="s">
        <v>4</v>
      </c>
      <c r="C5" s="4" t="s">
        <v>4</v>
      </c>
      <c r="D5" s="4" t="s">
        <v>4</v>
      </c>
      <c r="E5" s="4" t="s">
        <v>4</v>
      </c>
    </row>
    <row r="6" spans="1:5" ht="30" x14ac:dyDescent="0.25">
      <c r="A6" s="2" t="s">
        <v>104</v>
      </c>
      <c r="B6" s="6">
        <v>-2762108</v>
      </c>
      <c r="C6" s="6">
        <v>671119</v>
      </c>
      <c r="D6" s="6">
        <v>-7046747</v>
      </c>
      <c r="E6" s="6">
        <v>1537797</v>
      </c>
    </row>
    <row r="7" spans="1:5" ht="105" x14ac:dyDescent="0.25">
      <c r="A7" s="2" t="s">
        <v>105</v>
      </c>
      <c r="B7" s="6">
        <v>-10647</v>
      </c>
      <c r="C7" s="6">
        <v>-20836</v>
      </c>
      <c r="D7" s="6">
        <v>-30988</v>
      </c>
      <c r="E7" s="6">
        <v>-41436</v>
      </c>
    </row>
    <row r="8" spans="1:5" ht="30" x14ac:dyDescent="0.25">
      <c r="A8" s="2" t="s">
        <v>106</v>
      </c>
      <c r="B8" s="6">
        <v>1136608</v>
      </c>
      <c r="C8" s="6">
        <v>-276166</v>
      </c>
      <c r="D8" s="6">
        <v>2899736</v>
      </c>
      <c r="E8" s="6">
        <v>-632804</v>
      </c>
    </row>
    <row r="9" spans="1:5" x14ac:dyDescent="0.25">
      <c r="A9" s="2" t="s">
        <v>107</v>
      </c>
      <c r="B9" s="6">
        <v>-1636147</v>
      </c>
      <c r="C9" s="6">
        <v>374117</v>
      </c>
      <c r="D9" s="6">
        <v>-4177999</v>
      </c>
      <c r="E9" s="6">
        <v>863557</v>
      </c>
    </row>
    <row r="10" spans="1:5" x14ac:dyDescent="0.25">
      <c r="A10" s="2" t="s">
        <v>108</v>
      </c>
      <c r="B10" s="8">
        <v>-130927</v>
      </c>
      <c r="C10" s="8">
        <v>1852948</v>
      </c>
      <c r="D10" s="8">
        <v>1043</v>
      </c>
      <c r="E10" s="8">
        <v>51552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9</v>
      </c>
      <c r="B1" s="7" t="s">
        <v>64</v>
      </c>
      <c r="C1" s="7"/>
      <c r="D1" s="7" t="s">
        <v>1</v>
      </c>
      <c r="E1" s="7"/>
    </row>
    <row r="2" spans="1:5" x14ac:dyDescent="0.25">
      <c r="A2" s="7"/>
      <c r="B2" s="1" t="s">
        <v>2</v>
      </c>
      <c r="C2" s="1" t="s">
        <v>65</v>
      </c>
      <c r="D2" s="1" t="s">
        <v>2</v>
      </c>
      <c r="E2" s="1" t="s">
        <v>65</v>
      </c>
    </row>
    <row r="3" spans="1:5" ht="45" x14ac:dyDescent="0.25">
      <c r="A3" s="3" t="s">
        <v>101</v>
      </c>
      <c r="B3" s="4" t="s">
        <v>4</v>
      </c>
      <c r="C3" s="4" t="s">
        <v>4</v>
      </c>
      <c r="D3" s="4" t="s">
        <v>4</v>
      </c>
      <c r="E3" s="4" t="s">
        <v>4</v>
      </c>
    </row>
    <row r="4" spans="1:5" ht="30" x14ac:dyDescent="0.25">
      <c r="A4" s="2" t="s">
        <v>110</v>
      </c>
      <c r="B4" s="8">
        <v>7444</v>
      </c>
      <c r="C4" s="8">
        <v>14570</v>
      </c>
      <c r="D4" s="8">
        <v>21668</v>
      </c>
      <c r="E4" s="8">
        <v>289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1.5703125" bestFit="1" customWidth="1"/>
    <col min="3" max="3" width="22.42578125" bestFit="1" customWidth="1"/>
    <col min="4" max="4" width="14.28515625" bestFit="1" customWidth="1"/>
    <col min="5" max="5" width="22.42578125" bestFit="1" customWidth="1"/>
    <col min="6" max="6" width="24" bestFit="1" customWidth="1"/>
    <col min="7" max="7" width="17" bestFit="1" customWidth="1"/>
    <col min="8" max="8" width="36.5703125" bestFit="1" customWidth="1"/>
  </cols>
  <sheetData>
    <row r="1" spans="1:8" ht="30" customHeight="1" x14ac:dyDescent="0.25">
      <c r="A1" s="7" t="s">
        <v>111</v>
      </c>
      <c r="B1" s="7" t="s">
        <v>112</v>
      </c>
      <c r="C1" s="7" t="s">
        <v>50</v>
      </c>
      <c r="D1" s="7" t="s">
        <v>113</v>
      </c>
      <c r="E1" s="1" t="s">
        <v>114</v>
      </c>
      <c r="F1" s="7" t="s">
        <v>115</v>
      </c>
      <c r="G1" s="7" t="s">
        <v>116</v>
      </c>
      <c r="H1" s="7" t="s">
        <v>117</v>
      </c>
    </row>
    <row r="2" spans="1:8" x14ac:dyDescent="0.25">
      <c r="A2" s="7"/>
      <c r="B2" s="7"/>
      <c r="C2" s="7"/>
      <c r="D2" s="7"/>
      <c r="E2" s="1" t="s">
        <v>50</v>
      </c>
      <c r="F2" s="7"/>
      <c r="G2" s="7"/>
      <c r="H2" s="7"/>
    </row>
    <row r="3" spans="1:8" x14ac:dyDescent="0.25">
      <c r="A3" s="2" t="s">
        <v>118</v>
      </c>
      <c r="B3" s="8">
        <v>70402006</v>
      </c>
      <c r="C3" s="4" t="s">
        <v>4</v>
      </c>
      <c r="D3" s="8">
        <v>23453443</v>
      </c>
      <c r="E3" s="8">
        <v>13500000</v>
      </c>
      <c r="F3" s="8">
        <v>2128700</v>
      </c>
      <c r="G3" s="8">
        <v>28629757</v>
      </c>
      <c r="H3" s="8">
        <v>2690106</v>
      </c>
    </row>
    <row r="4" spans="1:8" x14ac:dyDescent="0.25">
      <c r="A4" s="2" t="s">
        <v>119</v>
      </c>
      <c r="B4" s="4" t="s">
        <v>4</v>
      </c>
      <c r="C4" s="4" t="s">
        <v>4</v>
      </c>
      <c r="D4" s="6">
        <v>7718469</v>
      </c>
      <c r="E4" s="6">
        <v>13500</v>
      </c>
      <c r="F4" s="4" t="s">
        <v>4</v>
      </c>
      <c r="G4" s="4" t="s">
        <v>4</v>
      </c>
      <c r="H4" s="4" t="s">
        <v>4</v>
      </c>
    </row>
    <row r="5" spans="1:8" ht="30" x14ac:dyDescent="0.25">
      <c r="A5" s="3" t="s">
        <v>120</v>
      </c>
      <c r="B5" s="4" t="s">
        <v>4</v>
      </c>
      <c r="C5" s="4" t="s">
        <v>4</v>
      </c>
      <c r="D5" s="4" t="s">
        <v>4</v>
      </c>
      <c r="E5" s="4" t="s">
        <v>4</v>
      </c>
      <c r="F5" s="4" t="s">
        <v>4</v>
      </c>
      <c r="G5" s="4" t="s">
        <v>4</v>
      </c>
      <c r="H5" s="4" t="s">
        <v>4</v>
      </c>
    </row>
    <row r="6" spans="1:8" x14ac:dyDescent="0.25">
      <c r="A6" s="2" t="s">
        <v>121</v>
      </c>
      <c r="B6" s="6">
        <v>219767</v>
      </c>
      <c r="C6" s="4" t="s">
        <v>4</v>
      </c>
      <c r="D6" s="6">
        <v>219767</v>
      </c>
      <c r="E6" s="4" t="s">
        <v>4</v>
      </c>
      <c r="F6" s="4" t="s">
        <v>4</v>
      </c>
      <c r="G6" s="4" t="s">
        <v>4</v>
      </c>
      <c r="H6" s="4" t="s">
        <v>4</v>
      </c>
    </row>
    <row r="7" spans="1:8" x14ac:dyDescent="0.25">
      <c r="A7" s="2" t="s">
        <v>122</v>
      </c>
      <c r="B7" s="4" t="s">
        <v>4</v>
      </c>
      <c r="C7" s="4" t="s">
        <v>4</v>
      </c>
      <c r="D7" s="6">
        <v>54436</v>
      </c>
      <c r="E7" s="4" t="s">
        <v>4</v>
      </c>
      <c r="F7" s="4" t="s">
        <v>4</v>
      </c>
      <c r="G7" s="4" t="s">
        <v>4</v>
      </c>
      <c r="H7" s="4" t="s">
        <v>4</v>
      </c>
    </row>
    <row r="8" spans="1:8" x14ac:dyDescent="0.25">
      <c r="A8" s="2" t="s">
        <v>123</v>
      </c>
      <c r="B8" s="6">
        <v>37218</v>
      </c>
      <c r="C8" s="4" t="s">
        <v>4</v>
      </c>
      <c r="D8" s="4" t="s">
        <v>4</v>
      </c>
      <c r="E8" s="4" t="s">
        <v>4</v>
      </c>
      <c r="F8" s="6">
        <v>37218</v>
      </c>
      <c r="G8" s="4" t="s">
        <v>4</v>
      </c>
      <c r="H8" s="4" t="s">
        <v>4</v>
      </c>
    </row>
    <row r="9" spans="1:8" x14ac:dyDescent="0.25">
      <c r="A9" s="2" t="s">
        <v>124</v>
      </c>
      <c r="B9" s="4" t="s">
        <v>4</v>
      </c>
      <c r="C9" s="4" t="s">
        <v>4</v>
      </c>
      <c r="D9" s="6">
        <v>134875</v>
      </c>
      <c r="E9" s="4" t="s">
        <v>4</v>
      </c>
      <c r="F9" s="4" t="s">
        <v>4</v>
      </c>
      <c r="G9" s="4" t="s">
        <v>4</v>
      </c>
      <c r="H9" s="4" t="s">
        <v>4</v>
      </c>
    </row>
    <row r="10" spans="1:8" x14ac:dyDescent="0.25">
      <c r="A10" s="2" t="s">
        <v>125</v>
      </c>
      <c r="B10" s="6">
        <v>-6750000</v>
      </c>
      <c r="C10" s="4" t="s">
        <v>4</v>
      </c>
      <c r="D10" s="4" t="s">
        <v>4</v>
      </c>
      <c r="E10" s="6">
        <v>-6750000</v>
      </c>
      <c r="F10" s="4" t="s">
        <v>4</v>
      </c>
      <c r="G10" s="4" t="s">
        <v>4</v>
      </c>
      <c r="H10" s="4" t="s">
        <v>4</v>
      </c>
    </row>
    <row r="11" spans="1:8" ht="30" x14ac:dyDescent="0.25">
      <c r="A11" s="2" t="s">
        <v>126</v>
      </c>
      <c r="B11" s="4" t="s">
        <v>4</v>
      </c>
      <c r="C11" s="4" t="s">
        <v>4</v>
      </c>
      <c r="D11" s="4" t="s">
        <v>4</v>
      </c>
      <c r="E11" s="6">
        <v>-6750</v>
      </c>
      <c r="F11" s="4" t="s">
        <v>4</v>
      </c>
      <c r="G11" s="4" t="s">
        <v>4</v>
      </c>
      <c r="H11" s="4" t="s">
        <v>4</v>
      </c>
    </row>
    <row r="12" spans="1:8" x14ac:dyDescent="0.25">
      <c r="A12" s="2" t="s">
        <v>127</v>
      </c>
      <c r="B12" s="6">
        <v>-451875</v>
      </c>
      <c r="C12" s="4" t="s">
        <v>4</v>
      </c>
      <c r="D12" s="4" t="s">
        <v>4</v>
      </c>
      <c r="E12" s="4" t="s">
        <v>4</v>
      </c>
      <c r="F12" s="4" t="s">
        <v>4</v>
      </c>
      <c r="G12" s="6">
        <v>-451875</v>
      </c>
      <c r="H12" s="4" t="s">
        <v>4</v>
      </c>
    </row>
    <row r="13" spans="1:8" x14ac:dyDescent="0.25">
      <c r="A13" s="2" t="s">
        <v>128</v>
      </c>
      <c r="B13" s="6">
        <v>175896</v>
      </c>
      <c r="C13" s="4" t="s">
        <v>4</v>
      </c>
      <c r="D13" s="4" t="s">
        <v>4</v>
      </c>
      <c r="E13" s="4" t="s">
        <v>4</v>
      </c>
      <c r="F13" s="6">
        <v>175896</v>
      </c>
      <c r="G13" s="4" t="s">
        <v>4</v>
      </c>
      <c r="H13" s="4" t="s">
        <v>4</v>
      </c>
    </row>
    <row r="14" spans="1:8" x14ac:dyDescent="0.25">
      <c r="A14" s="2" t="s">
        <v>129</v>
      </c>
      <c r="B14" s="6">
        <v>554857</v>
      </c>
      <c r="C14" s="4" t="s">
        <v>4</v>
      </c>
      <c r="D14" s="4" t="s">
        <v>4</v>
      </c>
      <c r="E14" s="4" t="s">
        <v>4</v>
      </c>
      <c r="F14" s="4" t="s">
        <v>4</v>
      </c>
      <c r="G14" s="4" t="s">
        <v>4</v>
      </c>
      <c r="H14" s="6">
        <v>554857</v>
      </c>
    </row>
    <row r="15" spans="1:8" x14ac:dyDescent="0.25">
      <c r="A15" s="2" t="s">
        <v>102</v>
      </c>
      <c r="B15" s="6">
        <v>5780855</v>
      </c>
      <c r="C15" s="4" t="s">
        <v>4</v>
      </c>
      <c r="D15" s="4" t="s">
        <v>4</v>
      </c>
      <c r="E15" s="4" t="s">
        <v>4</v>
      </c>
      <c r="F15" s="4" t="s">
        <v>4</v>
      </c>
      <c r="G15" s="6">
        <v>5780855</v>
      </c>
      <c r="H15" s="4" t="s">
        <v>4</v>
      </c>
    </row>
    <row r="16" spans="1:8" x14ac:dyDescent="0.25">
      <c r="A16" s="2" t="s">
        <v>130</v>
      </c>
      <c r="B16" s="6">
        <v>69968724</v>
      </c>
      <c r="C16" s="4" t="s">
        <v>4</v>
      </c>
      <c r="D16" s="6">
        <v>23673210</v>
      </c>
      <c r="E16" s="6">
        <v>6750000</v>
      </c>
      <c r="F16" s="6">
        <v>2341814</v>
      </c>
      <c r="G16" s="6">
        <v>33958737</v>
      </c>
      <c r="H16" s="6">
        <v>3244963</v>
      </c>
    </row>
    <row r="17" spans="1:8" x14ac:dyDescent="0.25">
      <c r="A17" s="2" t="s">
        <v>131</v>
      </c>
      <c r="B17" s="4" t="s">
        <v>4</v>
      </c>
      <c r="C17" s="4" t="s">
        <v>4</v>
      </c>
      <c r="D17" s="6">
        <v>7907780</v>
      </c>
      <c r="E17" s="6">
        <v>6750</v>
      </c>
      <c r="F17" s="4" t="s">
        <v>4</v>
      </c>
      <c r="G17" s="4" t="s">
        <v>4</v>
      </c>
      <c r="H17" s="4" t="s">
        <v>4</v>
      </c>
    </row>
    <row r="18" spans="1:8" ht="30" x14ac:dyDescent="0.25">
      <c r="A18" s="3" t="s">
        <v>120</v>
      </c>
      <c r="B18" s="4" t="s">
        <v>4</v>
      </c>
      <c r="C18" s="4" t="s">
        <v>4</v>
      </c>
      <c r="D18" s="4" t="s">
        <v>4</v>
      </c>
      <c r="E18" s="4" t="s">
        <v>4</v>
      </c>
      <c r="F18" s="4" t="s">
        <v>4</v>
      </c>
      <c r="G18" s="4" t="s">
        <v>4</v>
      </c>
      <c r="H18" s="4" t="s">
        <v>4</v>
      </c>
    </row>
    <row r="19" spans="1:8" x14ac:dyDescent="0.25">
      <c r="A19" s="2" t="s">
        <v>121</v>
      </c>
      <c r="B19" s="6">
        <v>85000</v>
      </c>
      <c r="C19" s="4" t="s">
        <v>4</v>
      </c>
      <c r="D19" s="6">
        <v>85000</v>
      </c>
      <c r="E19" s="4" t="s">
        <v>4</v>
      </c>
      <c r="F19" s="4" t="s">
        <v>4</v>
      </c>
      <c r="G19" s="4" t="s">
        <v>4</v>
      </c>
      <c r="H19" s="4" t="s">
        <v>4</v>
      </c>
    </row>
    <row r="20" spans="1:8" x14ac:dyDescent="0.25">
      <c r="A20" s="2" t="s">
        <v>122</v>
      </c>
      <c r="B20" s="4" t="s">
        <v>4</v>
      </c>
      <c r="C20" s="4" t="s">
        <v>4</v>
      </c>
      <c r="D20" s="6">
        <v>11250</v>
      </c>
      <c r="E20" s="4" t="s">
        <v>4</v>
      </c>
      <c r="F20" s="4" t="s">
        <v>4</v>
      </c>
      <c r="G20" s="4" t="s">
        <v>4</v>
      </c>
      <c r="H20" s="4" t="s">
        <v>4</v>
      </c>
    </row>
    <row r="21" spans="1:8" x14ac:dyDescent="0.25">
      <c r="A21" s="2" t="s">
        <v>124</v>
      </c>
      <c r="B21" s="4" t="s">
        <v>4</v>
      </c>
      <c r="C21" s="4" t="s">
        <v>4</v>
      </c>
      <c r="D21" s="6">
        <v>15000</v>
      </c>
      <c r="E21" s="4" t="s">
        <v>4</v>
      </c>
      <c r="F21" s="4" t="s">
        <v>4</v>
      </c>
      <c r="G21" s="4" t="s">
        <v>4</v>
      </c>
      <c r="H21" s="4" t="s">
        <v>4</v>
      </c>
    </row>
    <row r="22" spans="1:8" x14ac:dyDescent="0.25">
      <c r="A22" s="2" t="s">
        <v>132</v>
      </c>
      <c r="B22" s="4" t="s">
        <v>4</v>
      </c>
      <c r="C22" s="4" t="s">
        <v>4</v>
      </c>
      <c r="D22" s="6">
        <v>-4300</v>
      </c>
      <c r="E22" s="4" t="s">
        <v>4</v>
      </c>
      <c r="F22" s="4" t="s">
        <v>4</v>
      </c>
      <c r="G22" s="4" t="s">
        <v>4</v>
      </c>
      <c r="H22" s="4" t="s">
        <v>4</v>
      </c>
    </row>
    <row r="23" spans="1:8" x14ac:dyDescent="0.25">
      <c r="A23" s="2" t="s">
        <v>125</v>
      </c>
      <c r="B23" s="6">
        <v>-6750000</v>
      </c>
      <c r="C23" s="4" t="s">
        <v>4</v>
      </c>
      <c r="D23" s="4" t="s">
        <v>4</v>
      </c>
      <c r="E23" s="6">
        <v>-6750000</v>
      </c>
      <c r="F23" s="4" t="s">
        <v>4</v>
      </c>
      <c r="G23" s="4" t="s">
        <v>4</v>
      </c>
      <c r="H23" s="4" t="s">
        <v>4</v>
      </c>
    </row>
    <row r="24" spans="1:8" ht="30" x14ac:dyDescent="0.25">
      <c r="A24" s="2" t="s">
        <v>126</v>
      </c>
      <c r="B24" s="4" t="s">
        <v>4</v>
      </c>
      <c r="C24" s="4" t="s">
        <v>4</v>
      </c>
      <c r="D24" s="4" t="s">
        <v>4</v>
      </c>
      <c r="E24" s="6">
        <v>-6750</v>
      </c>
      <c r="F24" s="4" t="s">
        <v>4</v>
      </c>
      <c r="G24" s="4" t="s">
        <v>4</v>
      </c>
      <c r="H24" s="4" t="s">
        <v>4</v>
      </c>
    </row>
    <row r="25" spans="1:8" x14ac:dyDescent="0.25">
      <c r="A25" s="2" t="s">
        <v>127</v>
      </c>
      <c r="B25" s="6">
        <v>-67500</v>
      </c>
      <c r="C25" s="4" t="s">
        <v>4</v>
      </c>
      <c r="D25" s="4" t="s">
        <v>4</v>
      </c>
      <c r="E25" s="4" t="s">
        <v>4</v>
      </c>
      <c r="F25" s="4" t="s">
        <v>4</v>
      </c>
      <c r="G25" s="6">
        <v>-67500</v>
      </c>
      <c r="H25" s="4" t="s">
        <v>4</v>
      </c>
    </row>
    <row r="26" spans="1:8" x14ac:dyDescent="0.25">
      <c r="A26" s="2" t="s">
        <v>128</v>
      </c>
      <c r="B26" s="6">
        <v>141652</v>
      </c>
      <c r="C26" s="4" t="s">
        <v>4</v>
      </c>
      <c r="D26" s="4" t="s">
        <v>4</v>
      </c>
      <c r="E26" s="4" t="s">
        <v>4</v>
      </c>
      <c r="F26" s="6">
        <v>141652</v>
      </c>
      <c r="G26" s="4" t="s">
        <v>4</v>
      </c>
      <c r="H26" s="4" t="s">
        <v>4</v>
      </c>
    </row>
    <row r="27" spans="1:8" x14ac:dyDescent="0.25">
      <c r="A27" s="2" t="s">
        <v>129</v>
      </c>
      <c r="B27" s="6">
        <v>-4177999</v>
      </c>
      <c r="C27" s="4" t="s">
        <v>4</v>
      </c>
      <c r="D27" s="4" t="s">
        <v>4</v>
      </c>
      <c r="E27" s="4" t="s">
        <v>4</v>
      </c>
      <c r="F27" s="4" t="s">
        <v>4</v>
      </c>
      <c r="G27" s="4" t="s">
        <v>4</v>
      </c>
      <c r="H27" s="6">
        <v>-4177999</v>
      </c>
    </row>
    <row r="28" spans="1:8" x14ac:dyDescent="0.25">
      <c r="A28" s="2" t="s">
        <v>102</v>
      </c>
      <c r="B28" s="6">
        <v>4179042</v>
      </c>
      <c r="C28" s="4" t="s">
        <v>4</v>
      </c>
      <c r="D28" s="4" t="s">
        <v>4</v>
      </c>
      <c r="E28" s="4" t="s">
        <v>4</v>
      </c>
      <c r="F28" s="4" t="s">
        <v>4</v>
      </c>
      <c r="G28" s="6">
        <v>4179042</v>
      </c>
      <c r="H28" s="4" t="s">
        <v>4</v>
      </c>
    </row>
    <row r="29" spans="1:8" x14ac:dyDescent="0.25">
      <c r="A29" s="2" t="s">
        <v>133</v>
      </c>
      <c r="B29" s="8">
        <v>63378919</v>
      </c>
      <c r="C29" s="4" t="s">
        <v>4</v>
      </c>
      <c r="D29" s="8">
        <v>23758210</v>
      </c>
      <c r="E29" s="8">
        <v>0</v>
      </c>
      <c r="F29" s="8">
        <v>2483466</v>
      </c>
      <c r="G29" s="8">
        <v>38070279</v>
      </c>
      <c r="H29" s="8">
        <v>-933036</v>
      </c>
    </row>
    <row r="30" spans="1:8" x14ac:dyDescent="0.25">
      <c r="A30" s="2" t="s">
        <v>134</v>
      </c>
      <c r="B30" s="4" t="s">
        <v>4</v>
      </c>
      <c r="C30" s="4" t="s">
        <v>4</v>
      </c>
      <c r="D30" s="6">
        <v>7929730</v>
      </c>
      <c r="E30" s="4">
        <v>0</v>
      </c>
      <c r="F30" s="4" t="s">
        <v>4</v>
      </c>
      <c r="G30" s="4" t="s">
        <v>4</v>
      </c>
      <c r="H30" s="4" t="s">
        <v>4</v>
      </c>
    </row>
  </sheetData>
  <mergeCells count="7">
    <mergeCell ref="H1:H2"/>
    <mergeCell ref="A1:A2"/>
    <mergeCell ref="B1:B2"/>
    <mergeCell ref="C1:C2"/>
    <mergeCell ref="D1:D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65</v>
      </c>
    </row>
    <row r="3" spans="1:3" ht="30" x14ac:dyDescent="0.25">
      <c r="A3" s="3" t="s">
        <v>136</v>
      </c>
      <c r="B3" s="4" t="s">
        <v>4</v>
      </c>
      <c r="C3" s="4" t="s">
        <v>4</v>
      </c>
    </row>
    <row r="4" spans="1:3" x14ac:dyDescent="0.25">
      <c r="A4" s="2" t="s">
        <v>102</v>
      </c>
      <c r="B4" s="8">
        <v>4179042</v>
      </c>
      <c r="C4" s="8">
        <v>4291696</v>
      </c>
    </row>
    <row r="5" spans="1:3" ht="30" x14ac:dyDescent="0.25">
      <c r="A5" s="3" t="s">
        <v>137</v>
      </c>
      <c r="B5" s="4" t="s">
        <v>4</v>
      </c>
      <c r="C5" s="4" t="s">
        <v>4</v>
      </c>
    </row>
    <row r="6" spans="1:3" x14ac:dyDescent="0.25">
      <c r="A6" s="2" t="s">
        <v>138</v>
      </c>
      <c r="B6" s="6">
        <v>300000</v>
      </c>
      <c r="C6" s="6">
        <v>900000</v>
      </c>
    </row>
    <row r="7" spans="1:3" ht="30" x14ac:dyDescent="0.25">
      <c r="A7" s="2" t="s">
        <v>139</v>
      </c>
      <c r="B7" s="6">
        <v>42674</v>
      </c>
      <c r="C7" s="6">
        <v>-81575</v>
      </c>
    </row>
    <row r="8" spans="1:3" x14ac:dyDescent="0.25">
      <c r="A8" s="2" t="s">
        <v>140</v>
      </c>
      <c r="B8" s="6">
        <v>860624</v>
      </c>
      <c r="C8" s="6">
        <v>848181</v>
      </c>
    </row>
    <row r="9" spans="1:3" ht="30" x14ac:dyDescent="0.25">
      <c r="A9" s="2" t="s">
        <v>141</v>
      </c>
      <c r="B9" s="6">
        <v>194852</v>
      </c>
      <c r="C9" s="6">
        <v>166228</v>
      </c>
    </row>
    <row r="10" spans="1:3" x14ac:dyDescent="0.25">
      <c r="A10" s="2" t="s">
        <v>128</v>
      </c>
      <c r="B10" s="6">
        <v>141652</v>
      </c>
      <c r="C10" s="6">
        <v>128036</v>
      </c>
    </row>
    <row r="11" spans="1:3" ht="30" x14ac:dyDescent="0.25">
      <c r="A11" s="2" t="s">
        <v>142</v>
      </c>
      <c r="B11" s="4">
        <v>0</v>
      </c>
      <c r="C11" s="6">
        <v>-37218</v>
      </c>
    </row>
    <row r="12" spans="1:3" ht="30" x14ac:dyDescent="0.25">
      <c r="A12" s="2" t="s">
        <v>143</v>
      </c>
      <c r="B12" s="6">
        <v>31650</v>
      </c>
      <c r="C12" s="6">
        <v>-22498</v>
      </c>
    </row>
    <row r="13" spans="1:3" x14ac:dyDescent="0.25">
      <c r="A13" s="2" t="s">
        <v>144</v>
      </c>
      <c r="B13" s="6">
        <v>-16629</v>
      </c>
      <c r="C13" s="6">
        <v>-3548</v>
      </c>
    </row>
    <row r="14" spans="1:3" ht="30" x14ac:dyDescent="0.25">
      <c r="A14" s="2" t="s">
        <v>145</v>
      </c>
      <c r="B14" s="6">
        <v>-52656</v>
      </c>
      <c r="C14" s="6">
        <v>-70410</v>
      </c>
    </row>
    <row r="15" spans="1:3" ht="30" x14ac:dyDescent="0.25">
      <c r="A15" s="2" t="s">
        <v>80</v>
      </c>
      <c r="B15" s="6">
        <v>-306207</v>
      </c>
      <c r="C15" s="6">
        <v>-315000</v>
      </c>
    </row>
    <row r="16" spans="1:3" ht="30" x14ac:dyDescent="0.25">
      <c r="A16" s="2" t="s">
        <v>146</v>
      </c>
      <c r="B16" s="6">
        <v>551456</v>
      </c>
      <c r="C16" s="6">
        <v>3092985</v>
      </c>
    </row>
    <row r="17" spans="1:3" x14ac:dyDescent="0.25">
      <c r="A17" s="2" t="s">
        <v>147</v>
      </c>
      <c r="B17" s="6">
        <v>-100634</v>
      </c>
      <c r="C17" s="6">
        <v>-76105</v>
      </c>
    </row>
    <row r="18" spans="1:3" x14ac:dyDescent="0.25">
      <c r="A18" s="2" t="s">
        <v>148</v>
      </c>
      <c r="B18" s="6">
        <v>-58989</v>
      </c>
      <c r="C18" s="6">
        <v>-644782</v>
      </c>
    </row>
    <row r="19" spans="1:3" x14ac:dyDescent="0.25">
      <c r="A19" s="2" t="s">
        <v>149</v>
      </c>
      <c r="B19" s="6">
        <v>5766835</v>
      </c>
      <c r="C19" s="6">
        <v>8175990</v>
      </c>
    </row>
    <row r="20" spans="1:3" ht="30" x14ac:dyDescent="0.25">
      <c r="A20" s="3" t="s">
        <v>150</v>
      </c>
      <c r="B20" s="4" t="s">
        <v>4</v>
      </c>
      <c r="C20" s="4" t="s">
        <v>4</v>
      </c>
    </row>
    <row r="21" spans="1:3" ht="30" x14ac:dyDescent="0.25">
      <c r="A21" s="2" t="s">
        <v>151</v>
      </c>
      <c r="B21" s="6">
        <v>-34186448</v>
      </c>
      <c r="C21" s="6">
        <v>-40439977</v>
      </c>
    </row>
    <row r="22" spans="1:3" ht="45" x14ac:dyDescent="0.25">
      <c r="A22" s="2" t="s">
        <v>152</v>
      </c>
      <c r="B22" s="6">
        <v>13668334</v>
      </c>
      <c r="C22" s="6">
        <v>25174459</v>
      </c>
    </row>
    <row r="23" spans="1:3" x14ac:dyDescent="0.25">
      <c r="A23" s="2" t="s">
        <v>153</v>
      </c>
      <c r="B23" s="6">
        <v>-25357546</v>
      </c>
      <c r="C23" s="6">
        <v>5931726</v>
      </c>
    </row>
    <row r="24" spans="1:3" x14ac:dyDescent="0.25">
      <c r="A24" s="2" t="s">
        <v>154</v>
      </c>
      <c r="B24" s="4">
        <v>0</v>
      </c>
      <c r="C24" s="6">
        <v>-1450</v>
      </c>
    </row>
    <row r="25" spans="1:3" x14ac:dyDescent="0.25">
      <c r="A25" s="2" t="s">
        <v>155</v>
      </c>
      <c r="B25" s="4">
        <v>0</v>
      </c>
      <c r="C25" s="6">
        <v>400500</v>
      </c>
    </row>
    <row r="26" spans="1:3" x14ac:dyDescent="0.25">
      <c r="A26" s="2" t="s">
        <v>156</v>
      </c>
      <c r="B26" s="6">
        <v>982054</v>
      </c>
      <c r="C26" s="6">
        <v>247923</v>
      </c>
    </row>
    <row r="27" spans="1:3" ht="30" x14ac:dyDescent="0.25">
      <c r="A27" s="2" t="s">
        <v>157</v>
      </c>
      <c r="B27" s="6">
        <v>5625</v>
      </c>
      <c r="C27" s="6">
        <v>22498</v>
      </c>
    </row>
    <row r="28" spans="1:3" ht="30" x14ac:dyDescent="0.25">
      <c r="A28" s="2" t="s">
        <v>158</v>
      </c>
      <c r="B28" s="6">
        <v>-323069</v>
      </c>
      <c r="C28" s="6">
        <v>-453125</v>
      </c>
    </row>
    <row r="29" spans="1:3" x14ac:dyDescent="0.25">
      <c r="A29" s="2" t="s">
        <v>159</v>
      </c>
      <c r="B29" s="6">
        <v>-45211050</v>
      </c>
      <c r="C29" s="6">
        <v>-9117446</v>
      </c>
    </row>
    <row r="30" spans="1:3" ht="30" x14ac:dyDescent="0.25">
      <c r="A30" s="3" t="s">
        <v>160</v>
      </c>
      <c r="B30" s="4" t="s">
        <v>4</v>
      </c>
      <c r="C30" s="4" t="s">
        <v>4</v>
      </c>
    </row>
    <row r="31" spans="1:3" x14ac:dyDescent="0.25">
      <c r="A31" s="2" t="s">
        <v>161</v>
      </c>
      <c r="B31" s="4">
        <v>0</v>
      </c>
      <c r="C31" s="6">
        <v>-3000000</v>
      </c>
    </row>
    <row r="32" spans="1:3" x14ac:dyDescent="0.25">
      <c r="A32" s="2" t="s">
        <v>162</v>
      </c>
      <c r="B32" s="6">
        <v>-67500</v>
      </c>
      <c r="C32" s="6">
        <v>-367500</v>
      </c>
    </row>
    <row r="33" spans="1:3" ht="30" x14ac:dyDescent="0.25">
      <c r="A33" s="2" t="s">
        <v>163</v>
      </c>
      <c r="B33" s="6">
        <v>9768849</v>
      </c>
      <c r="C33" s="6">
        <v>19164074</v>
      </c>
    </row>
    <row r="34" spans="1:3" x14ac:dyDescent="0.25">
      <c r="A34" s="2" t="s">
        <v>164</v>
      </c>
      <c r="B34" s="6">
        <v>-5119305</v>
      </c>
      <c r="C34" s="6">
        <v>-2034616</v>
      </c>
    </row>
    <row r="35" spans="1:3" ht="30" x14ac:dyDescent="0.25">
      <c r="A35" s="2" t="s">
        <v>142</v>
      </c>
      <c r="B35" s="4">
        <v>0</v>
      </c>
      <c r="C35" s="6">
        <v>37218</v>
      </c>
    </row>
    <row r="36" spans="1:3" ht="30" x14ac:dyDescent="0.25">
      <c r="A36" s="2" t="s">
        <v>165</v>
      </c>
      <c r="B36" s="6">
        <v>85000</v>
      </c>
      <c r="C36" s="6">
        <v>219767</v>
      </c>
    </row>
    <row r="37" spans="1:3" ht="30" x14ac:dyDescent="0.25">
      <c r="A37" s="2" t="s">
        <v>166</v>
      </c>
      <c r="B37" s="6">
        <v>-2082956</v>
      </c>
      <c r="C37" s="6">
        <v>7268943</v>
      </c>
    </row>
    <row r="38" spans="1:3" ht="30" x14ac:dyDescent="0.25">
      <c r="A38" s="2" t="s">
        <v>167</v>
      </c>
      <c r="B38" s="6">
        <v>-41527171</v>
      </c>
      <c r="C38" s="6">
        <v>6327487</v>
      </c>
    </row>
    <row r="39" spans="1:3" ht="30" x14ac:dyDescent="0.25">
      <c r="A39" s="2" t="s">
        <v>168</v>
      </c>
      <c r="B39" s="6">
        <v>141334998</v>
      </c>
      <c r="C39" s="6">
        <v>101084775</v>
      </c>
    </row>
    <row r="40" spans="1:3" ht="30" x14ac:dyDescent="0.25">
      <c r="A40" s="2" t="s">
        <v>169</v>
      </c>
      <c r="B40" s="6">
        <v>99807827</v>
      </c>
      <c r="C40" s="6">
        <v>107412262</v>
      </c>
    </row>
    <row r="41" spans="1:3" x14ac:dyDescent="0.25">
      <c r="A41" s="3" t="s">
        <v>170</v>
      </c>
      <c r="B41" s="4" t="s">
        <v>4</v>
      </c>
      <c r="C41" s="4" t="s">
        <v>4</v>
      </c>
    </row>
    <row r="42" spans="1:3" x14ac:dyDescent="0.25">
      <c r="A42" s="2" t="s">
        <v>171</v>
      </c>
      <c r="B42" s="6">
        <v>653682</v>
      </c>
      <c r="C42" s="6">
        <v>931745</v>
      </c>
    </row>
    <row r="43" spans="1:3" x14ac:dyDescent="0.25">
      <c r="A43" s="2" t="s">
        <v>172</v>
      </c>
      <c r="B43" s="6">
        <v>1520000</v>
      </c>
      <c r="C43" s="6">
        <v>965000</v>
      </c>
    </row>
    <row r="44" spans="1:3" x14ac:dyDescent="0.25">
      <c r="A44" s="3" t="s">
        <v>173</v>
      </c>
      <c r="B44" s="4" t="s">
        <v>4</v>
      </c>
      <c r="C44" s="4" t="s">
        <v>4</v>
      </c>
    </row>
    <row r="45" spans="1:3" ht="30" x14ac:dyDescent="0.25">
      <c r="A45" s="2" t="s">
        <v>174</v>
      </c>
      <c r="B45" s="6">
        <v>1881630</v>
      </c>
      <c r="C45" s="4">
        <v>0</v>
      </c>
    </row>
    <row r="46" spans="1:3" ht="30" x14ac:dyDescent="0.25">
      <c r="A46" s="2" t="s">
        <v>175</v>
      </c>
      <c r="B46" s="6">
        <v>-7099403</v>
      </c>
      <c r="C46" s="6">
        <v>1467387</v>
      </c>
    </row>
    <row r="47" spans="1:3" x14ac:dyDescent="0.25">
      <c r="A47" s="2" t="s">
        <v>50</v>
      </c>
      <c r="B47" s="4" t="s">
        <v>4</v>
      </c>
      <c r="C47" s="4" t="s">
        <v>4</v>
      </c>
    </row>
    <row r="48" spans="1:3" ht="30" x14ac:dyDescent="0.25">
      <c r="A48" s="3" t="s">
        <v>160</v>
      </c>
      <c r="B48" s="4" t="s">
        <v>4</v>
      </c>
      <c r="C48" s="4" t="s">
        <v>4</v>
      </c>
    </row>
    <row r="49" spans="1:3" x14ac:dyDescent="0.25">
      <c r="A49" s="2" t="s">
        <v>125</v>
      </c>
      <c r="B49" s="8">
        <v>-6750000</v>
      </c>
      <c r="C49" s="8">
        <v>-67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2" t="s">
        <v>176</v>
      </c>
      <c r="B4" s="4" t="s">
        <v>4</v>
      </c>
    </row>
    <row r="5" spans="1:2" x14ac:dyDescent="0.25">
      <c r="A5" s="12"/>
      <c r="B5" s="10" t="s">
        <v>177</v>
      </c>
    </row>
    <row r="6" spans="1:2" x14ac:dyDescent="0.25">
      <c r="A6" s="12"/>
      <c r="B6" s="11"/>
    </row>
    <row r="7" spans="1:2" ht="128.25" x14ac:dyDescent="0.25">
      <c r="A7" s="12"/>
      <c r="B7" s="11" t="s">
        <v>178</v>
      </c>
    </row>
    <row r="8" spans="1:2" x14ac:dyDescent="0.25">
      <c r="A8" s="12"/>
      <c r="B8" s="11"/>
    </row>
    <row r="9" spans="1:2" ht="294" x14ac:dyDescent="0.25">
      <c r="A9" s="12"/>
      <c r="B9" s="11" t="s">
        <v>179</v>
      </c>
    </row>
    <row r="10" spans="1:2" x14ac:dyDescent="0.25">
      <c r="A10" s="12"/>
      <c r="B10" s="11"/>
    </row>
    <row r="11" spans="1:2" ht="243" x14ac:dyDescent="0.25">
      <c r="A11" s="12"/>
      <c r="B11" s="11" t="s">
        <v>18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PRONOUNCEMEN</vt:lpstr>
      <vt:lpstr>PREFERRED_STOCK_REPURCHASE_AND</vt:lpstr>
      <vt:lpstr>SECURITIES</vt:lpstr>
      <vt:lpstr>LOANS</vt:lpstr>
      <vt:lpstr>OTHER_REAL_ESTATE_OWNED</vt:lpstr>
      <vt:lpstr>OTHER_POSTRETIREMENT_BENEFIT_P</vt:lpstr>
      <vt:lpstr>FINANCIAL_INSTRUMENTS_AND_FAIR</vt:lpstr>
      <vt:lpstr>EARNINGS_PER_SHARE</vt:lpstr>
      <vt:lpstr>SECURITIES_Tables</vt:lpstr>
      <vt:lpstr>LOANS_Tables</vt:lpstr>
      <vt:lpstr>FINANCIAL_INSTRUMENTS_AND_FAIR1</vt:lpstr>
      <vt:lpstr>EARNINGS_PER_SHARE_Tables</vt:lpstr>
      <vt:lpstr>BASIS_OF_PRESENTATION_Details</vt:lpstr>
      <vt:lpstr>PREFERRED_STOCK_REPURCHASE_AND1</vt:lpstr>
      <vt:lpstr>SECURITIES_Details</vt:lpstr>
      <vt:lpstr>SECURITIES_Details_2</vt:lpstr>
      <vt:lpstr>SECURITIES_Details_3</vt:lpstr>
      <vt:lpstr>LOANS_Details</vt:lpstr>
      <vt:lpstr>LOANS_Details_2</vt:lpstr>
      <vt:lpstr>LOANS_Details_3</vt:lpstr>
      <vt:lpstr>LOANS_Details_4</vt:lpstr>
      <vt:lpstr>LOANS_Details_5</vt:lpstr>
      <vt:lpstr>LOANS_Details_6</vt:lpstr>
      <vt:lpstr>OTHER_REAL_ESTATE_OWNED_Detail</vt:lpstr>
      <vt:lpstr>OTHER_POSTRETIREMENT_BENEFIT_P1</vt:lpstr>
      <vt:lpstr>FINANCIAL_INSTRUMENTS_AND_FAIR2</vt:lpstr>
      <vt:lpstr>FINANCIAL_INSTRUMENTS_AND_FAIR3</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9:20Z</dcterms:created>
  <dcterms:modified xsi:type="dcterms:W3CDTF">2013-11-14T20:09:20Z</dcterms:modified>
</cp:coreProperties>
</file>